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Selected Consolidated Financial" sheetId="14" state="visible" r:id="rId14"/>
    <sheet xmlns:r="http://schemas.openxmlformats.org/officeDocument/2006/relationships" name="Acquisitions" sheetId="15" state="visible" r:id="rId15"/>
    <sheet xmlns:r="http://schemas.openxmlformats.org/officeDocument/2006/relationships" name="Income Taxes" sheetId="16" state="visible" r:id="rId16"/>
    <sheet xmlns:r="http://schemas.openxmlformats.org/officeDocument/2006/relationships" name="Quarterly Results of Ope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Matters" sheetId="21" state="visible" r:id="rId21"/>
    <sheet xmlns:r="http://schemas.openxmlformats.org/officeDocument/2006/relationships" name="Divestments" sheetId="22" state="visible" r:id="rId22"/>
    <sheet xmlns:r="http://schemas.openxmlformats.org/officeDocument/2006/relationships" name="Significant Acquisition Costs" sheetId="23" state="visible" r:id="rId23"/>
    <sheet xmlns:r="http://schemas.openxmlformats.org/officeDocument/2006/relationships" name="SCHEDULE III - SCHEDULE OF RE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erivative Instruments and He_2" sheetId="27" state="visible" r:id="rId27"/>
    <sheet xmlns:r="http://schemas.openxmlformats.org/officeDocument/2006/relationships" name="Debt (Tables)" sheetId="28" state="visible" r:id="rId28"/>
    <sheet xmlns:r="http://schemas.openxmlformats.org/officeDocument/2006/relationships" name="Selected Consolidated Financi_2" sheetId="29" state="visible" r:id="rId29"/>
    <sheet xmlns:r="http://schemas.openxmlformats.org/officeDocument/2006/relationships" name="Acquisitions (Tables)" sheetId="30" state="visible" r:id="rId30"/>
    <sheet xmlns:r="http://schemas.openxmlformats.org/officeDocument/2006/relationships" name="Income Taxes (Tables)" sheetId="31" state="visible" r:id="rId31"/>
    <sheet xmlns:r="http://schemas.openxmlformats.org/officeDocument/2006/relationships" name="Quarterly Results of Operatio_2"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Stockholders' Equity Matters (T" sheetId="35" state="visible" r:id="rId35"/>
    <sheet xmlns:r="http://schemas.openxmlformats.org/officeDocument/2006/relationships" name="Divestments (Tables)" sheetId="36" state="visible" r:id="rId36"/>
    <sheet xmlns:r="http://schemas.openxmlformats.org/officeDocument/2006/relationships" name="Significant Acquisition Costs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Summary of Significant Accou_21" sheetId="55" state="visible" r:id="rId55"/>
    <sheet xmlns:r="http://schemas.openxmlformats.org/officeDocument/2006/relationships" name="Summary of Significant Accou_22" sheetId="56" state="visible" r:id="rId56"/>
    <sheet xmlns:r="http://schemas.openxmlformats.org/officeDocument/2006/relationships" name="Summary of Significant Accou_23" sheetId="57" state="visible" r:id="rId57"/>
    <sheet xmlns:r="http://schemas.openxmlformats.org/officeDocument/2006/relationships" name="Summary of Significant Accou_24" sheetId="58" state="visible" r:id="rId58"/>
    <sheet xmlns:r="http://schemas.openxmlformats.org/officeDocument/2006/relationships" name="Summary of Significant Accou_25" sheetId="59" state="visible" r:id="rId59"/>
    <sheet xmlns:r="http://schemas.openxmlformats.org/officeDocument/2006/relationships" name="Summary of Significant Accou_26" sheetId="60" state="visible" r:id="rId60"/>
    <sheet xmlns:r="http://schemas.openxmlformats.org/officeDocument/2006/relationships" name="Summary of Significant Accou_27" sheetId="61" state="visible" r:id="rId61"/>
    <sheet xmlns:r="http://schemas.openxmlformats.org/officeDocument/2006/relationships" name="Summary of Significant Accou_28"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bt - Schedule of Long Term De" sheetId="68" state="visible" r:id="rId68"/>
    <sheet xmlns:r="http://schemas.openxmlformats.org/officeDocument/2006/relationships" name="Debt - New Credit Agreement Nar" sheetId="69" state="visible" r:id="rId69"/>
    <sheet xmlns:r="http://schemas.openxmlformats.org/officeDocument/2006/relationships" name="Debt - Notes Issued Under Inden" sheetId="70" state="visible" r:id="rId70"/>
    <sheet xmlns:r="http://schemas.openxmlformats.org/officeDocument/2006/relationships" name="Debt - Redemption Rates (Detail" sheetId="71" state="visible" r:id="rId71"/>
    <sheet xmlns:r="http://schemas.openxmlformats.org/officeDocument/2006/relationships" name="Debt - Australian Dollar Term L" sheetId="72" state="visible" r:id="rId72"/>
    <sheet xmlns:r="http://schemas.openxmlformats.org/officeDocument/2006/relationships" name="Debt - UK Bilateral Revolving C" sheetId="73" state="visible" r:id="rId73"/>
    <sheet xmlns:r="http://schemas.openxmlformats.org/officeDocument/2006/relationships" name="Debt - Accounts Receivable and " sheetId="74" state="visible" r:id="rId74"/>
    <sheet xmlns:r="http://schemas.openxmlformats.org/officeDocument/2006/relationships" name="Debt - Cash Pooling (Details)" sheetId="75" state="visible" r:id="rId75"/>
    <sheet xmlns:r="http://schemas.openxmlformats.org/officeDocument/2006/relationships" name="Debt - Covenant Ratios (Details" sheetId="76" state="visible" r:id="rId76"/>
    <sheet xmlns:r="http://schemas.openxmlformats.org/officeDocument/2006/relationships" name="Debt - Maturities of Long Term " sheetId="77" state="visible" r:id="rId77"/>
    <sheet xmlns:r="http://schemas.openxmlformats.org/officeDocument/2006/relationships" name="Selected Consolidated Financi_3" sheetId="78" state="visible" r:id="rId78"/>
    <sheet xmlns:r="http://schemas.openxmlformats.org/officeDocument/2006/relationships" name="Selected Consolidated Financi_4" sheetId="79" state="visible" r:id="rId79"/>
    <sheet xmlns:r="http://schemas.openxmlformats.org/officeDocument/2006/relationships" name="Selected Consolidated Financi_5" sheetId="80" state="visible" r:id="rId80"/>
    <sheet xmlns:r="http://schemas.openxmlformats.org/officeDocument/2006/relationships" name="Selected Consolidated Financi_6" sheetId="81" state="visible" r:id="rId81"/>
    <sheet xmlns:r="http://schemas.openxmlformats.org/officeDocument/2006/relationships" name="Acquisitions (Details)" sheetId="82" state="visible" r:id="rId82"/>
    <sheet xmlns:r="http://schemas.openxmlformats.org/officeDocument/2006/relationships" name="Acquisitions - Schedule of Purc" sheetId="83" state="visible" r:id="rId83"/>
    <sheet xmlns:r="http://schemas.openxmlformats.org/officeDocument/2006/relationships" name="Income Taxes (Details)" sheetId="84" state="visible" r:id="rId84"/>
    <sheet xmlns:r="http://schemas.openxmlformats.org/officeDocument/2006/relationships" name="Income Taxes - Significant Comp" sheetId="85" state="visible" r:id="rId85"/>
    <sheet xmlns:r="http://schemas.openxmlformats.org/officeDocument/2006/relationships" name="Income Taxes - Current and Nonc" sheetId="86" state="visible" r:id="rId86"/>
    <sheet xmlns:r="http://schemas.openxmlformats.org/officeDocument/2006/relationships" name="Income Taxes - Rollforward of V" sheetId="87" state="visible" r:id="rId87"/>
    <sheet xmlns:r="http://schemas.openxmlformats.org/officeDocument/2006/relationships" name="Income Taxes - Components Of In" sheetId="88" state="visible" r:id="rId88"/>
    <sheet xmlns:r="http://schemas.openxmlformats.org/officeDocument/2006/relationships" name="Income Taxes - Income Tax Recon" sheetId="89" state="visible" r:id="rId89"/>
    <sheet xmlns:r="http://schemas.openxmlformats.org/officeDocument/2006/relationships" name="Income Taxes - Reconciliation o" sheetId="90" state="visible" r:id="rId90"/>
    <sheet xmlns:r="http://schemas.openxmlformats.org/officeDocument/2006/relationships" name="Quarterly Results of Operatio_3" sheetId="91" state="visible" r:id="rId91"/>
    <sheet xmlns:r="http://schemas.openxmlformats.org/officeDocument/2006/relationships" name="Segment Information - Additiona" sheetId="92" state="visible" r:id="rId92"/>
    <sheet xmlns:r="http://schemas.openxmlformats.org/officeDocument/2006/relationships" name="Segment Information - Revenue a" sheetId="93" state="visible" r:id="rId93"/>
    <sheet xmlns:r="http://schemas.openxmlformats.org/officeDocument/2006/relationships" name="Segment Information - Reconcili" sheetId="94" state="visible" r:id="rId94"/>
    <sheet xmlns:r="http://schemas.openxmlformats.org/officeDocument/2006/relationships" name="Segment Information - Revenue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tockholders' Equity Matters - " sheetId="99" state="visible" r:id="rId99"/>
    <sheet xmlns:r="http://schemas.openxmlformats.org/officeDocument/2006/relationships" name="Stockholders' Equity Matters _2" sheetId="100" state="visible" r:id="rId100"/>
    <sheet xmlns:r="http://schemas.openxmlformats.org/officeDocument/2006/relationships" name="Stockholders' Equity Matters _3" sheetId="101" state="visible" r:id="rId101"/>
    <sheet xmlns:r="http://schemas.openxmlformats.org/officeDocument/2006/relationships" name="Divestments - Results of Operat" sheetId="102" state="visible" r:id="rId102"/>
    <sheet xmlns:r="http://schemas.openxmlformats.org/officeDocument/2006/relationships" name="Divestments - Additional Inform" sheetId="103" state="visible" r:id="rId103"/>
    <sheet xmlns:r="http://schemas.openxmlformats.org/officeDocument/2006/relationships" name="Significant Acquisition Costs -" sheetId="104" state="visible" r:id="rId104"/>
    <sheet xmlns:r="http://schemas.openxmlformats.org/officeDocument/2006/relationships" name="SCHEDULE III - SCHEDULE OF RE_2" sheetId="105" state="visible" r:id="rId105"/>
    <sheet xmlns:r="http://schemas.openxmlformats.org/officeDocument/2006/relationships" name="SCHEDULE III - SCHEDULE OF RE_3" sheetId="106" state="visible" r:id="rId106"/>
    <sheet xmlns:r="http://schemas.openxmlformats.org/officeDocument/2006/relationships" name="Uncategorized Items - irm-20181" sheetId="107" state="visible" r:id="rId107"/>
  </sheets>
  <definedNames/>
  <calcPr calcId="124519" fullCalcOnLoad="1"/>
</workbook>
</file>

<file path=xl/sharedStrings.xml><?xml version="1.0" encoding="utf-8"?>
<sst xmlns="http://schemas.openxmlformats.org/spreadsheetml/2006/main" uniqueCount="2132">
  <si>
    <t>Document and Entity Information - USD ($) $ in Billions</t>
  </si>
  <si>
    <t>12 Months Ended</t>
  </si>
  <si>
    <t>Dec. 31, 2018</t>
  </si>
  <si>
    <t>Feb. 08, 2019</t>
  </si>
  <si>
    <t>Jun. 30, 2018</t>
  </si>
  <si>
    <t>Document and Entity Information</t>
  </si>
  <si>
    <t>Entity Registrant Name</t>
  </si>
  <si>
    <t>IRON MOUNTAIN INC</t>
  </si>
  <si>
    <t>Entity Central Index Key</t>
  </si>
  <si>
    <t>Current Fiscal Year End Date</t>
  </si>
  <si>
    <t>--12-31</t>
  </si>
  <si>
    <t>Entity Filer Category</t>
  </si>
  <si>
    <t>Large Accelerated Filer</t>
  </si>
  <si>
    <t>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 (less allowances of $46,648 and $43,584 as of December 31, 2017 and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10)</t>
  </si>
  <si>
    <t xml:space="preserve"> </t>
  </si>
  <si>
    <t>Redeemable Noncontrolling Interests (see Note 2.v.)</t>
  </si>
  <si>
    <t>Iron Mountain Incorporated Stockholders' Equity:</t>
  </si>
  <si>
    <t>Preferred stock (par value $0.01; authorized 10,000,000 shares; none issued and outstanding)</t>
  </si>
  <si>
    <t>Common stock (par value $0.01; authorized 400,000,000 shares; issued and outstanding 283,110,183 shares and 286,321,009 shares as of December 31, 2017 and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t>
  </si>
  <si>
    <t>Oct. 25, 2018</t>
  </si>
  <si>
    <t>Oct. 01, 2018</t>
  </si>
  <si>
    <t>Jul. 24, 2018</t>
  </si>
  <si>
    <t>May 24, 2018</t>
  </si>
  <si>
    <t>Feb. 14, 2018</t>
  </si>
  <si>
    <t>Oct. 24, 2017</t>
  </si>
  <si>
    <t>Jul. 27, 2017</t>
  </si>
  <si>
    <t>May 24, 2017</t>
  </si>
  <si>
    <t>Feb. 15, 2017</t>
  </si>
  <si>
    <t>Oct. 31, 2016</t>
  </si>
  <si>
    <t>Oct. 01, 2016</t>
  </si>
  <si>
    <t>Jul. 27, 2016</t>
  </si>
  <si>
    <t>May 25, 2016</t>
  </si>
  <si>
    <t>Feb. 17, 2016</t>
  </si>
  <si>
    <t>Sep. 30, 2018</t>
  </si>
  <si>
    <t>Mar. 31, 2018</t>
  </si>
  <si>
    <t>Sep. 30, 2017</t>
  </si>
  <si>
    <t>Jun. 30, 2017</t>
  </si>
  <si>
    <t>Mar. 31, 2017</t>
  </si>
  <si>
    <t>Dec. 31, 2016</t>
  </si>
  <si>
    <t>Revenues:</t>
  </si>
  <si>
    <t>Revenues</t>
  </si>
  <si>
    <t>Operating Expenses:</t>
  </si>
  <si>
    <t>Cost of sales (excluding depreciation and amortization)</t>
  </si>
  <si>
    <t>Selling, general and administrative</t>
  </si>
  <si>
    <t>Depreciation and amortization</t>
  </si>
  <si>
    <t>Intangible impairments</t>
  </si>
  <si>
    <t>Loss (Gain) on disposal/write-down of property, plant and equipment (excluding real estate), net</t>
  </si>
  <si>
    <t>Total Operating Expenses</t>
  </si>
  <si>
    <t>Operating (Loss) Income</t>
  </si>
  <si>
    <t>Interest Expense, Net (includes Interest Income of $7,558, $7,659 and $6,553 in 2016, 2017 and 2018, respectively)</t>
  </si>
  <si>
    <t>Other Expense (Income), Net</t>
  </si>
  <si>
    <t>Income (Loss) from Continuing Operations Before Provision (Benefit) for Income Taxes and Gain on Sale of Real Estate</t>
  </si>
  <si>
    <t>Provision (Benefit) for Income Taxes</t>
  </si>
  <si>
    <t>Gain on Sale of Real Estate, Net of Tax</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Income (Loss) from Discontinued Operations, Net of Tax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Storage rental</t>
  </si>
  <si>
    <t>Service</t>
  </si>
  <si>
    <t>CONSOLIDATED STATEMENTS OF OPERATIONS (Parenthetical) - USD ($) $ in Thousands</t>
  </si>
  <si>
    <t>Income Statement [Abstract]</t>
  </si>
  <si>
    <t>Interest Income</t>
  </si>
  <si>
    <t>CONSOLIDATED STATEMENTS OF COMPREHENSIVE INCOME (LOSS) - USD ($) $ in Thousands</t>
  </si>
  <si>
    <t>3 Months Ended</t>
  </si>
  <si>
    <t>Statement of Comprehensive Income [Abstract]</t>
  </si>
  <si>
    <t>Other Comprehensive (Loss) Income:</t>
  </si>
  <si>
    <t>Foreign Currency Translation Adjustment</t>
  </si>
  <si>
    <t>Market Value Adjustments for Securities</t>
  </si>
  <si>
    <t>Change in Fair Value of Interest Rate Swap Agreements</t>
  </si>
  <si>
    <t>Total Other Comprehensive (Loss) Income</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Recall Holdings Limited</t>
  </si>
  <si>
    <t>Recall Holdings LimitedCommon Stock</t>
  </si>
  <si>
    <t>Recall Holdings LimitedAdditional Paid-in Capital</t>
  </si>
  <si>
    <t>FORTRUST</t>
  </si>
  <si>
    <t>FORTRUSTCommon Stock</t>
  </si>
  <si>
    <t>FORTRUSTAdditional Paid-in Capital</t>
  </si>
  <si>
    <t>Common StockRecall Holdings Limited</t>
  </si>
  <si>
    <t>Common StockFORTRUST</t>
  </si>
  <si>
    <t>Equity Offering</t>
  </si>
  <si>
    <t>Equity OfferingCommon Stock</t>
  </si>
  <si>
    <t>Equity OfferingAdditional Paid-in Capital</t>
  </si>
  <si>
    <t>Over-Allotment Option</t>
  </si>
  <si>
    <t>Over-Allotment OptionCommon Stock</t>
  </si>
  <si>
    <t>Over-Allotment OptionAdditional Paid-in Capital</t>
  </si>
  <si>
    <t>At The Market (ATM) Equity Program</t>
  </si>
  <si>
    <t>At The Market (ATM) Equity ProgramCommon Stock</t>
  </si>
  <si>
    <t>At The Market (ATM) Equity ProgramAdditional Paid-in Capital</t>
  </si>
  <si>
    <t>Balance at Dec. 31, 2015</t>
  </si>
  <si>
    <t>Balance (in shares) at Dec. 31, 2015</t>
  </si>
  <si>
    <t>Increase (Decrease) in Stockholders' Equity</t>
  </si>
  <si>
    <t>Reclassification to redeemable noncontrolling interests</t>
  </si>
  <si>
    <t>Issuance of shares under employee stock purchase plan and option plans and stock-based compensation, including tax benefit (deficiency)</t>
  </si>
  <si>
    <t>Issuance of shares under employee stock purchase plan and option plans and stock-based compensation, including tax benefit (deficiency) (in shares)</t>
  </si>
  <si>
    <t>Issuance of shares in connection with the acquisition</t>
  </si>
  <si>
    <t>Changes in equity related redeemable noncontrolling interests</t>
  </si>
  <si>
    <t>Issuance of common stock (in shares)</t>
  </si>
  <si>
    <t>Parent cash dividends declared</t>
  </si>
  <si>
    <t>Foreign currency translation adjustment</t>
  </si>
  <si>
    <t>Market value adjustments for securities</t>
  </si>
  <si>
    <t>Change in fair value of interest rate swap agreements</t>
  </si>
  <si>
    <t>Net income (loss)</t>
  </si>
  <si>
    <t>Noncontrolling interests equity contributions</t>
  </si>
  <si>
    <t>Noncontrolling interests dividends</t>
  </si>
  <si>
    <t>Purchase of noncontrolling interests</t>
  </si>
  <si>
    <t>Balance at Dec. 31, 2016</t>
  </si>
  <si>
    <t>Balance (in shares) at Dec. 31, 2016</t>
  </si>
  <si>
    <t>Increase (Decrease) in Temporary Equity [Roll Forward]</t>
  </si>
  <si>
    <t>Stock issued, value</t>
  </si>
  <si>
    <t>Stock issued, shares (in shares)</t>
  </si>
  <si>
    <t>Balance at Dec. 31, 2017</t>
  </si>
  <si>
    <t>Balance (in shares) at Dec. 31, 2017</t>
  </si>
  <si>
    <t>Balance at Dec. 31, 2018</t>
  </si>
  <si>
    <t>Balance (in shares) at Dec. 31, 2018</t>
  </si>
  <si>
    <t>CONSOLIDATED STATEMENTS OF CASH FLOWS - USD ($)</t>
  </si>
  <si>
    <t>Cash Flows from Operating Activities:</t>
  </si>
  <si>
    <t>(Income) loss from discontinued operations</t>
  </si>
  <si>
    <t>Adjustments to reconcile net income (loss) to cash flows from operating activities:</t>
  </si>
  <si>
    <t>Depreciation</t>
  </si>
  <si>
    <t>Amortization (includes amortization of deferred financing costs and discounts of $13,151, $14,962 and $15,675 in 2016, 2017 and 2018, respectively)</t>
  </si>
  <si>
    <t>Revenue reduction associated with amortization of permanent withdrawal fees and above- and below-market leases (see Note 2.i.)</t>
  </si>
  <si>
    <t>Stock-based compensation expense</t>
  </si>
  <si>
    <t>(Benefit) provision for deferred income taxes</t>
  </si>
  <si>
    <t>Loss on early extinguishment of debt</t>
  </si>
  <si>
    <t>(Gain) loss on disposal/write-down of property, plant and equipment, net (including real estate)</t>
  </si>
  <si>
    <t>Loss on disposal of Iron Mountain Divestments (see Note 13)</t>
  </si>
  <si>
    <t>Gain on Russia and Ukraine Divestment (see Note 13)</t>
  </si>
  <si>
    <t>Foreign currency transactions and other, net</t>
  </si>
  <si>
    <t>(Increase) decrease in assets</t>
  </si>
  <si>
    <t>Increase (decrease) in liabilities</t>
  </si>
  <si>
    <t>Cash Flows from Operating Activities-Continuing Operations</t>
  </si>
  <si>
    <t>Cash Flows from Operating Activities-Discontinued Operations</t>
  </si>
  <si>
    <t>Cash Flows from Operating Activities</t>
  </si>
  <si>
    <t>Cash Flows from Investing Activities:</t>
  </si>
  <si>
    <t>Capital expenditures (see Liquidity and Capital Resources section of Management's Discussion and Analysis of Financial Condition and Results of Operations)</t>
  </si>
  <si>
    <t>Cash paid for acquisitions, net of cash acquired (see Note 6)</t>
  </si>
  <si>
    <t>Acquisition of customer relationships</t>
  </si>
  <si>
    <t>Customer inducements (see Note 2.i.)</t>
  </si>
  <si>
    <t>Customer fulfillment costs (see Note 2.l.)</t>
  </si>
  <si>
    <t>Net proceeds from divestments (see Note 13)</t>
  </si>
  <si>
    <t>Proceeds from sales of property and equipment and other, net (including real estate) and proceeds from involuntary conversion of property and equipment</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bridge facilities and other debt</t>
  </si>
  <si>
    <t>Proceeds from revolving credit and term loan facilities, bridge facilities and other debt</t>
  </si>
  <si>
    <t>Early retirement of senior subordinated and senior notes</t>
  </si>
  <si>
    <t>Net proceeds from sales of senior notes</t>
  </si>
  <si>
    <t>Debt financing and equity contribution from noncontrolling interests</t>
  </si>
  <si>
    <t>Debt repayment and equity distribution to noncontrolling interests</t>
  </si>
  <si>
    <t>Parent cash dividends</t>
  </si>
  <si>
    <t>Net proceeds associated with the Equity Offering, including Over-Allotment Option</t>
  </si>
  <si>
    <t>Excess tax benefit from employee stock-based awards</t>
  </si>
  <si>
    <t>Net proceeds (payments) associated with employee stock-based awards</t>
  </si>
  <si>
    <t>Payment of debt financing and stock issuance costs</t>
  </si>
  <si>
    <t>Cash Flows from Financing Activities-Continuing Operations</t>
  </si>
  <si>
    <t>Cash Flows from Financing Activities-Discontinued Operations</t>
  </si>
  <si>
    <t>Cash Flows from Financing Activities</t>
  </si>
  <si>
    <t>Effect of Exchange Rates on Cash and Cash Equivalents</t>
  </si>
  <si>
    <t>Increase (Decrease) in cash and cash equivalents</t>
  </si>
  <si>
    <t>Cash and cash equivalents, including Restricted Cash, beginning of year</t>
  </si>
  <si>
    <t>Cash and cash equivalents, including Restricted Cash, end of year</t>
  </si>
  <si>
    <t>Supplemental Information:</t>
  </si>
  <si>
    <t>Cash Paid for Interest</t>
  </si>
  <si>
    <t>Cash Paid for Income Taxes, Net</t>
  </si>
  <si>
    <t>Non-Cash Investing and Financing Activities:</t>
  </si>
  <si>
    <t>Capital Leases</t>
  </si>
  <si>
    <t>Accrued Capital Expenditures</t>
  </si>
  <si>
    <t>Accrued Purchase Price and Other Holdbacks (see Note 6)</t>
  </si>
  <si>
    <t>Dividends Payable</t>
  </si>
  <si>
    <t>Fair Value of Initial OSG Investment (see Note 13)</t>
  </si>
  <si>
    <t>Fair Value of Stock Issued for Transaction</t>
  </si>
  <si>
    <t>CONSOLIDATED STATEMENTS OF CASH FLOWS (Parenthetical) - USD ($) $ in Thousands</t>
  </si>
  <si>
    <t>Statement of Cash Flows [Abstract]</t>
  </si>
  <si>
    <t>Deferred financing costs and discount included in Amortization</t>
  </si>
  <si>
    <t>Nature of Business</t>
  </si>
  <si>
    <t>Organization, Consolidation and Presentation of Financial Statements [Abstract]</t>
  </si>
  <si>
    <t>Nature of Business The accompanying financial statements represent the consolidated accounts of Iron Mountain Incorporated, a Delaware corporation (“IMI”), and its subsidiaries (“we” or “us”). We provide storage of physical records and data backup media, information management solutions and enterprise-class colocation and wholesale data center space that help organizations in various locations throughout North America, Europe, Latin America, Asia and Africa.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T infrastructure, with flexible deployment options, including both colocation and wholesale space. We have been organized and have operated as a real estate investment trust for United States federal income tax purposes ("REIT") beginning with our taxable year ended December 31, 2014. On May 2, 2016, we completed the acquisition of Recall Holdings Limited ("Recall") pursuant to the Scheme Implementation Deed, as amended, with Recall (the "Recall Transaction"). See Note 6. On January 1, 2018, we adopted Accounting Standards Update ("ASU") No. 2014-09, Revenue from Contracts with Customers (Topic 606) ("ASU 2014-09"). See Note 2.l. On January 10, 2018, we completed the acquisition of IO Data Centers, LLC ("IODC"). See Note 6.</t>
  </si>
  <si>
    <t>Summary of Significant Accounting Policies</t>
  </si>
  <si>
    <t>Accounting Policies [Abstract]</t>
  </si>
  <si>
    <t xml:space="preserve">Summary of Significant Accounting Policies a. Principles of Consolidation The accompanying financial statements reflect our financial position, results of operations, comprehensive income (loss), equity and cash flows on a consolidated basis.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December 31, 2017 and 2018, we had approximately $22,167 and $15,141 , respectively, of restricted cash held by certain financial institutions related to bank guarantees. d. Foreign Currency 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net component of Iron Mountain Incorporated Stockholders' Equity. See Note 2.u. e. 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7 and 2018, none of our derivative instruments contained credit-risk related contingent features. See Note 3. f. Property, Plant and Equipment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capital leases in the respective category), at cost, consist of the following: December 31, 2017 2018 Land $ 314,897 $ 400,980 Buildings and building improvements 2,039,902 2,991,307 Leasehold improvements 592,700 770,666 Racking 1,996,594 2,001,831 Warehouse equipment/vehicles 467,345 481,515 Furniture and fixtures 55,245 56,207 Computer hardware and software 627,571 680,283 Construction in progress 156,846 218,160 $ 6,251,100 $ 7,600,949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capitalize interest expense during the active construction period of major capital projects. Capitalized interest is added to the cost of the underlying assets and is amortized over the useful lives of the assets. During the year ended December 31, 2018, we capitalized interest of $3,732 . The amount of capitalized interest during the years ended December 31, 2016 and 2017 was insignificant.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6 , 2017 and 2018 , we capitalized $16,438 , $25,166 and $29,407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We did not record any material write-offs of deferred software costs during the years ended December 31, 2016, 2017 and 2018.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Our asset retirement obligations at December 31, 2017 and 2018 were $27,757 and $28,256 , respectively. g. Long-Lived Assets We review long-lived assets, including all finite-lived intangible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 Consolidated loss (gain) on disposal/write-down of property, plant and equipment (excluding real estate), net was (i) $1,412 for the year ended December 31, 2016 and consisted primarily of losses associated with the write-off of certain software assets associated with our North American Records and Information Management Business segment; (ii) $799 for the year ended December 31, 2017 and consisted primarily of losses associated with the write-off of certain property in our Other International Business segment, partially offset by gains on the retirement of leased vehicles accounted for as capital lease assets primarily associated with our North American Records and Information Management Business segment; and (iii) $(9,818) for the year ended December 31, 2018 and consisted primarily of gains associated with the involuntary conversion of assets included in a facility that we own in Argentina which was partially destroyed in a fire in 2014, for which we received insurance proceeds in excess of the carrying amount of such assets during the fourth quarter of 2018. See Note 10.e. Gain on sale of real estate for the year ended December 31, 2016 was $2,180 , net of tax of $130 , and consisted primarily of the sale of land and buildings in the United States and Canada. Gain on sale of real estate for the year ended December 31, 2017 was $1,565 and consisted primarily of the sale of land and building in the United States for net proceeds of approximately $12,700 . Gain on sale of real estate for the year ended December 31, 2018 was $55,328 , net of tax of $8,476 , and consisted primarily of the sale of land and buildings in the United Kingdom. h.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We have performed our annual goodwill impairment review as of October 1, 2016, 2017 and 2018. We concluded that as of October 1, 2016 and October 1, 2018, goodwill was not impaired. As of October 1, 2017, we determined that the fair value of the Consumer Storage reporting unit was less than its carrying value and, therefore, we recorded a $3,011 impairment charge on the goodwill associated with this reporting unit during the fourth quarter of 2017, which represents a full write-off of all goodwill associated with this reporting unit. We concluded that the goodwill associated with each of our other reporting units was not impaired as of October 1, 2017. The following is a discussion regarding (i) the reporting units at which level we tested goodwill for impairment as of October 1, 2017, (ii) our reporting units as of December 31, 2017 (including the amount of goodwill associated with each reporting unit), (iii) changes to the composition of our reporting units between December 31, 2017 and October 1, 2018, (iv) the reporting units at which level we tested goodwill for impairment as of October 1, 2018, and (v) our reporting units as of December 31, 2018 (including the amount of goodwill associated with each reporting unit). When changes occur in the composition of one or more reporting units, the goodwill is reassigned to the reporting units affected based upon their relative fair values. Goodwill Impairment Analysis - 2017 a. Reporting Units as of October 1, 2017 Our reporting units at which level we performed our goodwill impairment analysis as of October 1, 2017 were as follows: (1) North American Records and Information Management; (2) North American Data Management; (3) Global Data Center (which had no goodwill at October 1, 2017); (4) Consumer Storage; (5) Fine Arts; (6) Western Europe; (7) Northern/Eastern Europe and Middle East, Africa and India ("NEE and MEAI"); (8) Latin America; (9) Australia and New Zealand; and (10) Asia. b. Changes to Composition of Reporting Units between October 1, 2017 and December 31, 2017 During the fourth quarter of 2017, as a result of changes in the management of our entertainment storage and related services businesses, we reassessed the composition of our reportable operating segments (see Note 9 for a description of our reportable operating segments) as well as our reporting units. As a result of this reassessment, we determined that our entertainment storage and related services businesses in the United States and Canada, which were previously included within our North American Data Management reporting unit, were being managed in conjunction with our entertainment storage and services businesses in China - Hong Kong S.A.R., France, the Netherlands and the United Kingdom (the majority of which were acquired in the third quarter of 2017 as part of the Bonded Transaction (as defined and more fully disclosed in Note 6)). This newly formed reporting unit is referred to as the Entertainment Services reporting unit. We have reassigned the related goodwill associated to the reporting units impacted by this change on a relative fair value basis. Goodwill by Reporting Unit as of December 31, 2017 The carrying value of goodwill, net for each of our reporting units described above as of December 31, 2017 is as follows: Carrying Value North American Records and Information Management(1) $ 2,269,446 North American Data Management(2) 497,851 Consumer Storage(3) — Fine Arts(3) 25,298 Entertainment Services(3) 34,750 Western Europe(4) 396,489 NEE and MEAI(5) 188,265 Latin America(5) 155,115 Australia and New Zealand(5) 316,883 Asia(5) 186,170 Global Data Center(6) — Total $ 4,070,267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This reporting unit is included in the Global Data Center Business segment. Goodwill Impairment Analysis - 2018 a. Changes to Composition of Reporting Units between December 31, 2017 and October 1, 2018 During the second quarter of 2018, as a result of changes in the management of our businesses included in our Other International Business segment, we reassessed the composition of our reporting units. As a result of this reassessment, we determined that our business in South Africa, which was previously included within our NEE and MEAI reporting unit, was now being managed in conjunction with our businesses included in our Australia and New Zealand reporting unit. This newly formed reporting unit, which consists of our businesses in Australia, New Zealand and South Africa is referred to as the Australia, New Zealand and South Africa reporting unit, or the ANZ SA reporting unit. Our former NEE and MEAI reporting unit, which no longer includes our business in South Africa, is referred to as the Northern/Eastern Europe and Middle East and India reporting unit, or the NEE and MEI reporting unit. b. Reporting Units as of October 1, 2018 As a result of the changes described above, our reporting units at which level we performed our goodwill impairment analysis as of October 1, 2018 were as follows: (1) North American Records and Information Management; (2) North American Data Management; (3) Global Data Center; (4) Consumer Storage; (5) Fine Arts; (6) Entertainment Services; (7) Western Europe; (8) NEE and MEI; (9) Latin America; (10) ANZ SA; and (11) Asia. We concluded that the goodwill associated with each of our reporting units was not impaired as of such date. c. Changes to Composition of Reporting Units between October 1, 2018 and December 31, 2018 During the fourth quarter of 2018, as a result of changes in the management of our Information Governance and Digital Solutions business in Sweden, we reassessed the composition of our reporting units as well as our reportable operating segments (see Note 9 for a description of our reportable operating segments). As part of this reassessment, we determined that our Information Governance and Digital Solutions business in Sweden (which was previously managed along with our other businesses within the Western Europe reporting unit) is now being managed in conjunction with our businesses included in our NEE and MEI reporting unit, which already included the remainder of our business in Sweden. We concluded that the goodwill associated with our Western Europe and NEE and MEI reporting units was not impaired following this change in reporting units. See Note 9 for disclosure regarding the impact of this change in management of our business in Sweden on our reportable operating segments. Goodwill by Reporting Unit as of December 31, 2018 The carrying value of goodwill, net for each of our reporting units described above as of December 31, 2018 is as follows: Carrying Value North American Records and Information Management(1) $ 2,251,795 North American Data Management(2) 493,491 Consumer Storage(3) — Fine Arts(3) 35,526 Entertainment Services(3) 34,233 Western Europe(4) 381,806 NEE and MEI(5) 169,780 Latin America(5) 136,099 ANZ SA(5) 300,204 Asia(5) 212,140 Global Data Center(6) 425,956 Total $ 4,441,030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This reporting unit is included in the Global Data Center Business segment. Reporting unit valuations have generally been determined using a combined approach based on the present value of future cash flows and market multiples. The income approach incorporates many assumptions including future growth rates and operating margins, discount rate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operating segment for the years ended December 31, 2017 and 2018 is as follows: North American North American Western European Business Other International Business Global Data Center Business Corporate and Other Business Total Goodwill balance, net of accumulated amortization, as of December 31, 2016 $ 2,280,911 $ 493,966 $ 349,421 $ 743,077 $ — $ 37,646 $ 3,905,021 Deductible goodwill acquired during the year 894 — — 9,274 — 717 10,885 Non-deductible goodwill acquired during the year — — — 24,970 — 24,533 49,503 Goodwill impairment — — — — — (3,011 ) (3,011 ) Goodwill allocated to Russia and Ukraine Divestment (see Note 13) — — — (3,515 ) — — (3,515 ) Fair value and other adjustments(1) (25,195 ) 208 10,536 21,079 — — 6,628 Currency effects 12,836 3,677 36,532 51,548 — 163 104,756 Goodwill balance, net of accumulated amortization, as of December 31, 2017 2,269,446 497,851 396,489 846,433 — 60,048 4,070,267 Deductible goodwill acquired during the year — — — 3,251 — 6,644 9,895 Non-deductible goodwill acquired during the year — — 5,231 28,999 429,853 3,620 467,703 Goodwill allocated to IMFS Divestment (see Note 13) (1,202 ) — — — — — (1,202 ) Fair value and other adjustments(2) (423 ) — — 4,283 — 609 4,469 Currency effects (16,026 ) (4,360 ) (19,914 ) (64,743 ) (3,897 ) (1,162 ) (110,102 ) Goodwill balance, net of accumulated amortization, as of December 31, 2018 $ 2,251,795 $ 493,491 $ 381,806 $ 818,223 $ 425,956 $ 69,759 $ 4,441,030 Accumulated Goodwill Impairment Balance as of December 31, 2017 $ 85,909 $ — $ 46,500 $ — $ — $ 3,011 $ 135,420 Accumulated Goodwill Impairment Balance as of December 31, 2018 $ 85,909 $ — $ 46,500 $ — $ — $ 3,011 $ 135,420 ___________________________________________________________________ (1) Total fair value and other adjustments primarily include net adjustments of $6,628 primarily related to property, plant and equipment, and customer relationship intangible assets. (2) Total fair value and other adjustments primarily include net adjustments of $(2,717) primarily related to property, plant and equipment, customer relationship intangible assets and deferred income taxes and other liabilities and $7,186 of cash paid related to certain acquisitions completed in 2017. i. Finite-lived Intangible Assets and Liabilities i. Customer Relationship Intangible Assets Customer relationship intangible assets, which are acquired through either business combinations or acquisitions of customer relationships, are amortized over periods ranging from ten to 30 years (weighted average of 18 years at December 31, 2018 ) and are included in depreciation and amortization in the accompanying Consolidated Statements of Operations. The value of customer relationship intangible assets is calculated based upon estimates of their fair value. ii. Customer Inducements Prior to the adoption of ASU 2014-09, free intake costs to transport boxes to one of our facilities, which include labor and transportation costs ("Free Move Costs"), were capitalized and amortized over periods ranging from ten to 30 years. The amortization of Free Move Costs is included in depreciation and amortization in the accompanying Consolidated Statements of Operations for the years ended December 31, 2016 and 2017. Subsequent to the adoption of ASU 2014-09, Free Move Costs are considered a Contract Fulfillment Cost (as defined in Note 2.l.) and, therefore, are now deferred and amortized and included in amortization expense over three years, consistent with the transfer of the performance obligation to the customer to which the asset relates. See Note 2.l. for information regarding the accounting for Free Move Costs, which are now a component of Intake Costs (as defined in Note 2.l.),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five to 15 years (weighted average of seven years as of December 31, 2018) and are included in storage and service revenue in the accompanying Consolidated Statements of Operations. Our accounting for Permanent Withdrawa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iii. Data Center Intangible Assets and Liabilities Finite-lived intangible assets associated with our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weighted average of six years as of December 31, 2018) and are included in depreciation and amortization in the accompanying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weighted average of nine years as of December 31, 2018) and are included in depreciation and amortization in the accompanying Consolidated Statements of Operations. Data Center In-Place Leases and Data Center Tenant Relationships are included in Customer relationships, customer inducements and data center lease-based intangibles in the accompanying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weighted average of four years as of December 31, 2018) and Data Center Below-Market Leases (weighted average of nine years as of December 31, 2018) are amortized over the remaining non-cancellable term of the acquired in-place lease to storage revenue in the accompanying Consolidated Statements of Operations. Data Center Above-Market Leases are included in Customer relationships, customer inducements and data center lease-based intangibles in the accompanying Consolidated Balance Sheets. Data Center Below-Market Leases are included in Other long-term liabilities in the accompanying Consolidated Balance Sheets. The gross carrying amount and accumulated amortization of our finite-lived intangible assets as of December 31, 2017 and 2018, respectively, are as follows: December 31, 2017 December 31, 2018 Gross Carrying Accumulated Net Carrying Gross Carrying Accumulated Net Carrying Assets: Customer relationship intangible assets $ 1,704,105 $ (395,278 ) $ 1,308,827 $ 1,718,919 $ (455,705 ) $ 1,263,214 Customer inducements(1) 140,030 (66,981 ) 73,049 56,478 (34,181 ) 22,297 Data center lease-based intangible assets(2) 19,314 (643 ) 18,671 271,818 (50,807 ) 221,011 Third-party commissions asset(3) — — — 30,071 (1,089 ) 28,982 $ 1,863,449 $ (462,902 ) $ 1,400,547 $ 2,077,286 $ (541,782 ) $ 1,535,504 Liabilities: Data center below-market leases $ — $ — $ — $ 12,318 $ (1,642 ) $ 10,676 _______________________________________________________________________________ (1) The gross carrying amount, accumulated amortization and net carrying amount of customer inducements as of December 31, 2017 includes Free Move Costs, which were capitalized as Customer Inducements prior to the adoption of ASU 2014-09. Subsequent to the adoption of ASU 2014-09, Free Move Costs are considered Contract Fulfillment Costs and Customer Inducements consist exclusively of Permanent Withdrawal Fees. Contract Fulfillment Costs are included in Other, a component of Other assets, net, in the accompanying Consolidated Balance Sheet as of December 31, 2018. See Note 2.l. for information regarding Contract Fulfillment Costs included in our Consolidated Balance Sheet as of December 31, 2018. (2) Includes Data Center In-Place Leases, Data Center Tenant Relationships and Data Center Above-Market Leases. (3) Third-party commissions asset is included in Other, a component of Other assets, net in the accompanying Consolidated Balance Sheet as of December 31, 2018. See Note 6 for additional information on the third-party commissions asset. Other finite-lived intangible assets, including trade names, noncompetition agreements and trademarks, are capitalized and amortized over a weighted average of four years as of December 31, 2018 , and are included in depreciation and amortization in the accompanying Consolidated Statements of Operations. December 31, 2017 December 31, 2018 Gross Carrying Accumulated Net Carrying Gross Carrying Accumulated Net Carrying Other finite-lived intangible assets (included in other assets, net) $ 20,929 $ (10,728 ) $ 10,201 $ 20,310 $ (14,798 ) $ 5,512 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years ended December 31, 2016 , 2017 and 2018 are as follows: Year Ended December 31, 2016 2017 2018 Amortization expense included in depreciation and amortization associated with: Customer relationship and customer inducement intangible assets $ 84,349 $ 109,563 $ 113,782 Data center in-place leases and tenant relationships — — 43,061 Other finite-lived intangible assets 2,451 6,530 4,624 Third-party commissions asset — — 1,089 Revenue reduction associated with amortization of: Permanent withdrawal fees $ 12,217 $ 11,253 $ 11,408 Data center above-market leases and data center below-market leases — — 4,873 Estimated amortization expense for existing finite-lived intangible assets (excluding deferred financing costs, as disclosed in Note 2.j. and Contract Fulfillment Costs, as defined and disclosed in Note 2.l.) is as follows: Estimated Amortization Included in Depreciation Revenue Reduction Associated with the Amortization of Permanent Withdrawal Fees Revenue Reduction (Increase) Associated with Amortization of Data Center Above-market leases and Below-market leases 2019 $ 160,048 $ 7,386 $ 4,332 2020 155,324 5,705 1,260 2021 151,546 3,792 676 2022 121,459 1,667 157 2023 118,586 1,192 (523 ) Thereafter 800,248 1,387 (3,902 ) j. Deferred Financing Costs Deferred financing costs are amortized over the life of the related debt. If debt is retired early, the related unamortized deferred financing costs are written-off in the period the </t>
  </si>
  <si>
    <t>Derivative Instruments and Hedging Activities</t>
  </si>
  <si>
    <t>Derivative Instruments and Hedging Activities Disclosure [Abstract]</t>
  </si>
  <si>
    <t>Derivative Instruments and Hedging Activities Historically, we have entered into forward contracts to hedge our exposures associated with certain foreign currencie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our Consolidated Statements of Operations as a realized foreign exchange gain or loss. At the end of each month, we mark the outstanding forward contracts to market and record an unrealized foreign exchange gain or loss for the mark-to-market valuation. We have not designated any of the forward contracts we have entered into as hedges. Our policy is to record the fair value of each derivative instrument on a gross basis. As of December 31, 2017, we had outstanding forward contracts to (i) purchase $138,823 United States dollars and sell 176,000 Canadian dollars, (ii) purchase 135,000 Euros and sell $160,757 United States dollars and (iii) purchase $114,390 United States dollars and sell 96,150 Euros to hedge our foreign exchange exposures. As of December 31, 2018, we had outstanding forward contracts to purchase 29,000 Euros and sell $33,374 United States dollars. The following table provides the fair value of our derivative instruments not designated as hedging instruments as of December 31, 2017 and 2018: Derivatives Not Designated as Hedging Instruments Balance Sheet Location December 31, 2017 December 31, 2018 Derivative assets Prepaid expenses and other $ 1,579 $ 93 Derivative liabilities Accrued expenses 2,329 — Net cash (receipts) payments included in cash from operating activities related to settlements associated with foreign currency forward contracts for the years ended December 31, 2016 , 2017 and 2018 , are as follows: Year Ended December 31, 2016 2017 2018 Net (receipts) payments $ — $ (9,073 ) $ 5,797 (Gains) losses for our derivative instruments for the years ended December 31, 2016, 2017 and 2018 are as follows: Amount of (Gain) Loss Recognized in Income on Derivatives December 31, Derivatives Not Designated as Hedging Instruments Location of Loss (Gain) Recognized in Income on Derivative 2016 2017 2018 Foreign exchange contracts Other expense (income), net $ — $ (8,292 ) $ 4,954 We have designated a portion of (i) our Euro denominated borrowings by IMI under our Former Revolving Credit Facility and (ii) our Euro Notes as a hedge of net investment of certain of our Euro denominated subsidiaries. For the years ended December 31, 2016 , 2017 and 2018 , we designated on average 29,649 , 103,682 and 224,424 Euros, respectively, of our Euro denominated borrowings by IMI under our Former Revolving Credit Facility and Euro Notes as a hedge of net investment of certain of our Euro denominated subsidiaries. As a result, we recorded the following foreign exchange gains (losses) related to the change in fair value of such debt due to the currency translation adjustments, which is a component of accumulated other comprehensive items, net: Year Ended December 31, 2016 2017 2018 Foreign exchange gains (losses) $ 1,107 $ (15,015 ) $ 11,070 As of December 31, 2018 , cumulative net gains of $14,258 , net of tax, are recorded in accumulated other comprehensive items, net associated with this net investment hedge. In March 2018, we entered into interest rate swap agreements to limit our exposure to changes in interest rates on a portion of our floating rate indebtedness. As of December 31, 2018 , we have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rate interest specified in the interest rate swap agreements). We have designated these interest rate swaps as cash flow hedges. Unrealized gains are recognized as assets while unrealized losses are recognized as liabilities. The fair value of the interest rate swaps are estimated using industry standard valuation models using market-based observable inputs, including interest rate curves (Level 2, as described in Note 2.s.). At December 31, 2018 , we had a derivative liability of $973 , which was recorded as a component of Other Long-term Liabilities in our Consolidated Balance Sheet, which represents the fair value of our interest rate swap agreements. We have recorded the change in fair value of the interest rate swap agreements to accumulated other comprehensive income. We have recorded unrealized losses of $973 for the year ended December 31, 2018 associated with our interest rate swap agreements. At December 31, 2018, we have recorded cumulative unrealized losses of $973 within accumulated other comprehensive items, net associated with these agreements.</t>
  </si>
  <si>
    <t>Debt</t>
  </si>
  <si>
    <t>Debt Disclosure [Abstract]</t>
  </si>
  <si>
    <t>Long-term debt is as follows: December 31, 2017 December 31, 2018 Debt (inclusive of discount) Unamortized Deferred Financing Costs Carrying Amount Fair Debt (inclusive of discount) Unamortized Deferred Financing Costs Carrying Amount Fair Revolving Credit Facility(1) 466,593 (14,407 ) 452,186 466,593 793,832 (14,117 ) 779,715 793,832 Term Loan A(1) 243,750 — 243,750 243,750 240,625 — 240,625 240,625 Term Loan B(1)(2) — — — — 693,169 (8,742 ) 684,427 660,013 Australian Dollar Term Loan (the "AUD Term Loan")(3)(4) 187,504 (3,382 ) 184,122 189,049 233,955 (3,084 ) 230,871 235,645 UK Bilateral Revolving Credit Facility ("UK Bilateral Facility")(4) — — — — 178,299 (2,357 ) 175,942 178,299 4 3 / 8 % Senior Notes due 2021 (the "4 3 / 8 % Notes")(5)(6)(7) 500,000 (5,874 ) 494,126 507,500 500,000 (4,155 ) 495,845 488,750 6% Senior Notes due 2023 (the "6% Notes due 2023")(5)(6) 600,000 (6,224 ) 593,776 625,500 600,000 (5,126 ) 594,874 606,000 5 3 / 8 % CAD Senior Notes due 2023 (the "CAD Notes due 2023")(5)(7)(8) 199,171 (3,295 ) 195,876 208,631 183,403 (2,506 ) 180,897 186,154 5 3 / 4 % Senior Subordinated Notes due 2024 (the "5 3 / 4 % Notes")(5)(6) 1,000,000 (9,156 ) 990,844 1,012,500 1,000,000 (7,782 ) 992,218 940,000 3% Euro Senior Notes due 2025 (the "Euro Notes")(5)(6)(7) 359,386 (4,691 ) 354,695 364,776 343,347 (4,098 ) 339,249 321,029 3 7 / 8 % GBP Senior Notes due 2025 (the "GBP Notes due 2025")(5)(7)(9) 539,702 (7,718 ) 531,984 527,559 509,425 (6,573 ) 502,852 453,811 5 3 / 8 % Senior Notes due 2026 (the "5 3 / 8 % Notes")(5)(7)(10) 250,000 (3,615 ) 246,385 256,875 250,000 (3,185 ) 246,815 224,375 4 7 / 8 % Senior Notes due 2027 (the "4 7 / 8 % Notes")(5)(6)(7) 1,000,000 (13,866 ) 986,134 1,000,000 1,000,000 (12,442 ) 987,558 855,000 5 1 / 4 % Senior Notes due 2028 (the "5 1 / 4 % Notes")(5)(6)(7) 825,000 (11,817 ) 813,183 826,031 825,000 (10,923 ) 814,077 713,625 Real Estate Mortgages, Capital Leases and Other(11) 649,432 (566 ) 648,866 649,432 606,702 (171 ) 606,531 606,702 Accounts Receivable Securitization Program(12) 258,973 (356 ) 258,617 258,973 221,673 (218 ) 221,455 221,673 Mortgage Securitization Program(13) 50,000 (1,273 ) 48,727 50,000 50,000 (1,128 ) 48,872 50,000 Total Long-term Debt 7,129,511 (86,240 ) 7,043,271 8,229,430 (86,607 ) 8,142,823 Less Current Portion (146,300 ) — (146,300 ) (126,406 ) — (126,406 ) Long-term Debt, Net of Current Portion $ 6,983,211 $ (86,240 ) $ 6,896,971 $ 8,103,024 $ (86,607 ) $ 8,016,417 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7 and 2018, respectively. (2) The amount of debt for the Term Loan B (as defined below) reflects an unamortized original issue discount of $1,581 as of December 31, 2018. (3) The amount of debt for the AUD Term Loan reflects an unamortized original issue discount of $ 1,545 and $1,690 as of December 31, 2017 and 2018, respectively. (4) The fair value (Level 3 of fair value hierarchy described at Note 2.s.) of this debt instrument approximates the carrying value as borrowings under this debt instrument are based on a current variable market interest rate. (5) The fair values (Level 1 of fair value hierarchy described at Note 2.s.) of these debt instruments are based on quoted market prices for these notes on December 31, 2017 and 2018 , respectively. (6) Collectively, the "Parent Notes". IMI is the direct obligor on the Parent Notes, which are fully and unconditionally guaranteed, on a senior or senior subordinated basis, as the case may be, by IMI's direct and indirect 100% owned United States subsidiaries that represent the substantial majority of our United States operations (the "Guarantors"). These guarantees are joint and several obligations of the Guarantors. The remainder of our subsidiaries do not guarantee the Parent Notes. See Note 5. (7) The 4 3 / 8 % Notes, the CAD Notes due 2023, the Euro Notes, the GBP Notes due 2025, the 5 3 / 8 % Notes, the 4 7 / 8 % Notes and the 5 1 / 4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Canada Company is the direct obligor on the CAD Notes due 2023, which are fully and unconditionally guaranteed, on a senior basis, by IMI and the Guarantors. These guarantees are joint and several obligations of IMI and the Guarantors. See Note 5. (9) Iron Mountain (UK) PLC ("IM UK") is the direct obligor on the GBP Notes due 2025, which are fully and unconditionally guaranteed, on a senior basis, by IMI and the Guarantors. These guarantees are joint and several obligations of IMI and the Guarantors. See Note 5. (10) Iron Mountain US Holdings, Inc. ("IM US Holdings"), one of the Guarantors, is the direct obligor on the 5 3 / 8 % Notes, which are fully and unconditionally guaranteed, on a senior basis, by IMI and the other Guarantors. These guarantees are joint and several obligations of IMI and such Guarantors. See Note 5. (11) Includes (i) real estate mortgages of $20,183 and $18,576 as of December 31, 2017 and 2018 , respectively, which bear interest at approximately 4.3% as of December 31, 2017 and 4.1% as of December 31, 2018 and are payable in various installments through 2021, (ii) capital lease obligations of $436,285 and $447,173 as of December 31, 2017 and 2018 , respectively, which bear a weighted average interest rate of 4.9% at December 31, 2017 and 5.7% at December 31, 2018 , and (iii) other notes and other obligations, which were assumed by us as a result of certain acquisitions, of $192,964 and $140,953 as of December 31, 2017 and 2018 , respectively, and bear a weighted average interest rate of 11.2% at December 31, 2017 and 11.1% at December 31, 2018 , respectively. We believe the fair value (Level 3 of fair value hierarchy described at Note 2.s.) of this debt approximates its carrying value. (12) The Accounts Receivable Securitization Special Purpose Subsidiaries are the obligors under this program. We believe the fair value (Level 3 of fair value hierarchy described at Note 2.s.) of this debt approximates its carrying value. (13) The Mortgage Securitization Special Purpose Subsidiary is the obligor under this program. We believe the fair value (Level 3 of fair value hierarchy described at Note 2.s.) of this debt approximates its carrying value. a. Credit Agreement On August 21, 2017, we entered into a new credit agreement (the "Credit Agreement") which amended and restated our then existing credit agreement which consisted of a revolving credit facility (the "Former Revolving Credit Facility") and a term loan and was scheduled to terminate on July 6, 2019. The Credit Agreement consists of a revolving credit facility (the "Revolving Credit Facility") and a term loan (the "Term Loan A"). The maximum amount permitted to be borrowed under the Revolving Credit Facility is $1,750,000 . The original amount of the Term Loan A was $250,000 . Under the Revolving Credit Facility, we had the option to request additional commitments of up to $500,000 , in the form of term loans or through increased commitments under the Revolving Credit Facility, subject to the conditions specified in the Credit Agreement. The Credit Agreement was originally scheduled to mature on August 21, 2022, at which point all obligations were to become due. On March 22, 2018, we entered into an amendment (the “2018 First Amendment”) to the Credit Agreement which provided us with the option to request additional commitments of up to approximately $1,260,000 under the Credit Agreement in the form of term loans or through increased commitments under the Revolving Credit Facility, subject to the conditions specified in the Credit Agreement. On June 4, 2018, we entered into another amendment (the "2018 Second Amendment") to the Credit Agreement which (i) reduced interest rate margins applicable to existing and future borrowings under the Revolving Credit Facility and Term Loan A by 0.25% and (ii) extended the maturity date of the Credit Agreement to June 4, 2023. The Revolving Credit Facility enables IMI and certain of its United States and foreign subsidiaries to borrow in United States dollars and (subject to sublimits) a variety of other currencies (including Canadian dollars, British pounds sterling and Euros, among other currencies) in an aggregate outstanding amount not to exceed $1,750,000 . The Term Loan A is to be paid in quarterly installments in an amount equal to $3,125 per quarter, with the remaining balance due on June 4, 2023.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December 31, 2018, we had $793,832 and $240,625 of outstanding borrowings under the Revolving Credit Facility and the Term Loan A, respectively. Of the $793,832 of outstanding borrowings under the Revolving Credit Facility, $619,800 was denominated in United States dollars, 93,700 was denominated in Canadian dollars and 92,000 was denominated in Euros. In addition, we also had various outstanding letters of credit totaling $43,297 under the Revolving Credit Facility. The remaining amount available for borrowing under the Revolving Credit Facility as of December 31, 2018, which is based on IMI's leverage ratio, the last 12 months' earnings before interest, taxes, depreciation and amortization and rent expense ("EBITDAR"), other adjustments as defined in the Credit Agreement and current external debt, was $912,871 (which amount represents the maximum availability as of such date). The average interest rate in effect under the Credit Agreement was 3.9% as of December 31, 2018. The average interest rate in effect under the Revolving Credit Facility was 3.9% as of December 31, 2018 and the interest rate in effect under the Term Loan A as of December 31, 2018 was 4.2% . In connection with the 2018 First Amendment, Iron Mountain Information Management, LLC ("IMIM") entered into an incremental term loan activation notice, or the Activation Notice, with certain lenders pursuant to which the lenders party to the Activation Notice agreed to provide commitments to fund an incremental term loan B in the amount of $700,000 (the “Term Loan B”). On March 26, 2018, IMIM borrowed the full amount of the Term Loan B, which matures on January 2, 2026. The Term Loan B was issued at 99.75% of par. The aggregate net proceeds of approximately $689,850 , after paying commissions to the joint lead arrangers and net of the original discount, were used to repay outstanding borrowings under the Revolving Credit Facility. The Term Loan B holders benefit from the same security and guarantees as other borrowings under the Credit Agreement. The Term Loan B holders also benefit from the same affirmative and negative covenants as other borrowings under the Credit Agreement; however, the Term Loan B holders are not generally entitled to the benefits of the financial covenants under the Credit Agreement. Principal payments on the Term Loan B are to be paid in quarterly installments of $1,750 per quarter during the period June 30, 2018 through December 31, 2025, with the balance due on January 2, 2026. The Term Loan B may be prepaid without penalty at any time. The Term Loan B bears interest at a rate of LIBOR plus 1.75% . The interest rate in effect under Term Loan B as of December 31, 2018 was 4.3% . b. Notes Issued under Indentures As of December 31, 2018 , we had nine series of senior subordinated or senior notes issued under various indentures, six of which are direct obligations of the parent company, IMI; one of which (the 53/8% Notes) is a direct obligation of IM US Holdings; one of which (the CAD Notes due 2023) is a direct obligation of Canada Company; and one of which (the GBP Notes due 2025) is a direct obligation of IM UK. Each series of notes shown below (i) is effectively subordinated to all of our secured indebtedness, including under the Credit Agreement, to the extent of the value of the collateral securing such indebtedness, (ii) ranks pari passu in right of payment with each other and with debt outstanding under the Credit Agreement, except the 5 3 / 4 % Notes which are subordinated in right of payment to the Credit Agreement, the senior notes shown below and other "Senior Debt" as defined in, and to the extent set forth in, our indenture for the 5 3 / 4 % Notes, and (iii) is structurally subordinated to all liabilities of our subsidiaries that do not guarantee such series of notes: • 4 3 / 8 % Notes: $500,000 principal amount of senior notes maturing on June 1, 2021 and bearing interest at a rate of 4 3 / 8 % per annum, payable semi-annually in arrears on December 1 and June 1; • 6% Notes due 2023: $600,000 principal amount of senior notes maturing on August 15, 2023 and bearing interest at a rate of 6% per annum, payable semi-annually in arrears on February 15 and August 15; • CAD Notes due 2023: 250,000 CAD principal amount of senior notes maturing on September 15, 2023 and bearing interest at a rate of 5 3 / 8 % per annum, payable semi-annually in arrears on March 15 and September 15; • 5 3 / 4 % Notes: $1,000,000 principal amount of senior subordinated notes maturing on August 15, 2024 and bearing interest at a rate of 5 3 / 4 % per annum, payable semi-annually in arrears on February 15 and August 15; • Euro Notes: 300,000 Euro principal amount of senior notes maturing on January 15, 2025 and bearing interest at a rate of 3% per annum, payable semi-annually in arrears on January 15 and July 15; • GBP Notes due 2025: 400,000 British pounds sterling principal amount of senior notes maturing on November 15, 2025 and bearing interest at a rate of 3 7 / 8 % per annum, payable semi-annually in arrears on May 15 and November 15; • 5 3 / 8 % Notes: $250,000 principal amount of senior notes maturing on June 1, 2026 and bearing interest at a rate of 5 3 / 8 % per annum, payable semi-annually in arrears on December 1 and June 1; • 4 7 / 8 % Notes: $1,000,000 principal amount of senior notes maturing on September 15, 2027 and bearing interest at a rate of 4 7 / 8 % per annum, payable semi-annually in arrears on March 15 and September 15; and • 5 1 / 4 % Notes: $825,000 principal amount of senior notes maturing on March 15, 2028 and bearing interest at a rate of 5 1 / 4 % per annum, payable semi-annually in arrears on March 15 and September 15. In May 2016, IMI completed a private offering of $500,000 in aggregate principal amount of the 4 3 / 8 % Notes and IM US Holdings completed a private offering of $250,000 in aggregate principal amount of the 5 3 / 8 % Notes. The 4 3 / 8 % Notes and 5 3 / 8 % Notes were issued at par. The aggregate net proceeds of $738,750 from the 4 3 / 8 % Notes and 5 3 / 8 % Notes, after paying the initial purchasers' commissions, were used, together with cash on hand and borrowings under the Former Revolving Credit Facility, for the repayment of all outstanding borrowings under a bridge credit agreement which provided a portion of the financing necessary to close the Recall Transaction. In September 2016, Canada Company completed a private offering of 250,000 Canadian dollars in aggregate principal amount of the CAD Notes due 2023. The CAD Notes due 2023 were issued at par. The aggregate net proceeds from the CAD Notes due 2023 of 246,250 Canadian dollars (or $186,693 , based upon the exchange rate between the Canadian dollar and the United States dollar on September 15, 2016 (the settlement date for the CAD Notes due 2023)), after paying the initial purchasers’ commissions, were used to repay outstanding borrowings under the Former Revolving Credit Facility. In May 2017, IMI completed a private offering of 300,000 Euros in aggregate principal amount of the Euro Notes, which were issued at par. The net proceeds to IMI from the Euro Notes of 296,250 Euros (or $332,683 , based upon the exchange rate between the Euro and the United States dollar on May 23, 2017 (the settlement date for the Euro Notes)), after paying the initial purchasers' commissions, were used to repay outstanding borrowings under the Former Revolving Credit Facility. In August 2017, we redeemed all of the 200,000 Canadian dollars in aggregate principal outstanding of the 6 1 / 8 % CAD Senior Notes due 2021 (the "CAD Notes due 2021") (approximately $157,458 , based upon the exchange rate between the Canadian dollar and the United States dollar on August 15, 2017 (the redemption date for the CAD Notes due 2021)) at 103.063% of par, plus accrued and unpaid interest to, but excluding the redemption date, utilizing borrowings under the Former Revolving Credit Facility. We recorded a charge of $6,354 to Other expense (income), net in the third quarter of 2017 related to the early extinguishment of this debt, representing the call premium associated with the early redemption, as well as a write-off of unamortized deferred financing costs. In September 2017, IMI completed a private offering of $1,000,000 in aggregate principal amount of the 4 7 / 8 % Notes, which were issued at par. The net proceeds of approximately $987,500 from the 4 7 / 8 % Notes after deducting discounts to the initial purchasers, together with borrowings under the Revolving Credit Facility, were used to fund the redemption of all of the 6% Notes due 2020. In September 2017, we redeemed all of the $1,000,000 in aggregate principal outstanding of the 6% Notes due 2020 at 103.155% of par, plus accrued and unpaid interest to, but excluding, the redemption date. We recorded a charge of $41,738 to Other expense (income), net in the third quarter of 2017 related to the early extinguishment of this debt, representing the call premium associated with the early redemption, as well as a write-off of unamortized deferred financing costs. In November 2017, IM UK completed a private offering of 400,000 British pounds sterling in aggregate principal amount of the GBP Notes due 2025, which were issued at 100% of par. The net proceeds to IM UK of 395,000 British pounds sterling (or $522,077 , based upon the exchange rate between the British pounds sterling and the United States dollar on November 13, 2017 (the settlement date for the GBP Notes due 2025)), after deducting discounts to the initial purchasers, were used, together with borrowings under the Revolving Credit Facility, to fund the redemption of all the GBP Notes due 2022. In November 2017, we redeemed all of the GBP Notes due 2022 at 104.594% of par, plus accrued and unpaid interest to, but excluding, the redemption date. We recorded a charge of $30,056 to Other expense (income), net in the fourth quarter of 2017 related to the early extinguishment of this debt, representing the call premium associated with the early redemption, as well as a write-off of unamortized deferred financing costs. In December 2017, IMI completed a private offering of $825,000 in aggregate principal amount of the 5 1 / 4 % Notes. The 5 1 / 4 % Notes were issued at par. The net proceeds of approximately $814,688 from the 5 1 / 4 % Notes after deducting discounts to the initial purchasers, together with the net proceeds from the Equity Offering and the Over-Allotment Option (each as defined in Note 12), were used to finance the purchase price of the IODC Transaction (as defined in Note 6), which closed on January 10, 2018, and to pay related fees and expenses. At December 31, 2017, the net proceeds from the 5 1 / 4 % Notes, together with the net proceeds of the Equity Offering, were used to temporarily repay borrowings under our Revolving Credit Facility and invest in money market funds. Each of the indentures for the notes provides that we may redeem the outstanding notes, in whole or in part, upon satisfaction of certain terms and conditions. In any redemption, we are also required to pay all accrued but unpaid interest on the outstanding notes. 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4 3 / 8 % Notes June 1, 6% Notes due 2023 August 15, CAD Notes due 2023 5 3 / 4 % Notes August 15, Euro Notes January 15, GBP Notes due 2025 November 15, 5 3 / 8 % Notes June 1, 4 7 / 8 % Notes 5 1 / 4 % Notes 2019 101.094 % (1) 102.000 % (1) 104.031 % (1) 100.958 % (1) — — — — — 2020 100.000 % 101.000 % 102.688 % 100.000 % 101.500 % (1) 101.938 % (1) — — — 2021 100.000 % 100.000 % 101.344 % 100.000 % 100.750 % 100.969 % 102.688 % (1) — — 2022 — 100.000 % 100.000 % 100.000 % 100.000 % 100.000 % 101.792 % 102.438 % (1) 102.625 % (1) 2023 — 100.000 % 100.000 % 100.000 % 100.000 % 100.000 % 100.896 % 101.625 % 101.750 % 2024 — — — 100.000 % 100.000 % 100.000 % 100.000 % 100.813 % 100.875 % 2025 — — — — 100.000 % 100.000 % 100.000 % 100.000 % 100.000 % 2026 — — — — — — 100.000 % 100.000 % 100.000 % 2027 — — — — — — — 100.000 % 100.000 % 2028 — — — — — — — — 100.000 % _______________________________________________________________________________ (1) Prior to this date, the relevant notes are redeemable, at our option, in whole or in part, at a specified redemption price or make-whole price, as the case may b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c. Australian Dollar Term Loan On March 27, 2018, Iron Mountain Australia Group Pty, Ltd. ("IM Australia"), a wholly owned subsidiary of IMI, amended its AUD Term Loan (the "AUD Term Loan Amendment") to (i) increase the borrowings under the AUD Term Loan from 250,000 Australian dollars to 350,000 Australian dollars; (ii) increase the quarterly principal payments from 6,250 Australian dollars per year to 8,750 Australian dollars per year; and (iii) decrease the interest rate on the AUD Term Loan from BBSY (an Australian benchmark variable interest rate) plus 4.3% to BBSY plus 3.875% . The AUD Term Loan matures in September 2022. All indebtedness associated with the AUD Term Loan was issued at 99% of par. The net proceeds associated with the AUD Term Loan Amendment of approximately 99,000 Australian dollars (or approximately $75,621 , based upon the exchange rate between the Australian dollar and the United States dollar on March 29, 2018 (the closing date of the AUD Term Loan Amendment)), net of the original discount, were used to repay outstanding borrowings under the Revolving Credit Facility. Principal payments on the AUD Term Loan are to be paid in quarterly installments in an amount equivalent to an aggregate of 8,750 Australian dollars per year, with the remaining balance due September 22, 2022. The AUD Term Loan is secured by substantially all assets of IM Australia. IMI and the Guarantors guarantee all obligations under the AUD Term Loan. As of December 31, 2017, we had 242,188 Australian dollars ( $189,049 based upon the exchange rate between the United States dollar and the Australian dollar as of December 31, 2017) outstanding on the AUD Term Loan. As of December 31, 2018, we had 334,063 Australian dollars ( $235,645 based upon the exchange rate between the United States dollar and the Australian dollar as of December 31, 2018) outstanding on the AUD Term Loan. The interest rate in effect under the AUD Term Loan was 6.1% and 6.0% as of December 31, 2017 and 2018, respectively. d. UK Bilateral Revolving Credit Facility On September 24, 2018, IM UK and Iron Mountain (UK) Data Centre Limited entered into a 140,000 British pounds sterling Revolving Credit Facility (the "UK Bilateral Facility") with Barclays Bank PLC. The maximum amount permitted to be borrowed under the UK Bilateral Facility is 140,000 British pounds sterling, and we have the option to request additional commitments of up to 125,000 British pounds sterling, subject to the conditions specified in the UK Bilateral Facility. The UK Bilateral Facility was fully utilized on September 24, 2018 (the closing date of the UK Bilateral Facility). The UK Bilateral Facility is scheduled to mature on September 23, 2022, at which point all obligations become due. The UK Bilateral Facility contains an option to extend the maturity date for an additional year, subject to the conditions specified in the UK Bilateral Facility, including the lender's consent. The UK Bilateral Facility bears interest at a rate of LIBOR plus 2.25% . The interest rate in effect under the UK Bilateral Facility as of December 31, 2018 is 3.1% . The initial net proceeds received under the UK Bilateral Facility of 138,250 British pounds sterling (or approximately $180,300 , based upon the exchange rate between the British pound sterling and the United States dollar on September 24, 2018), net of upfront fees, were used to repay borrowings under the Revolving Credit Facility. The UK Bilateral Facility is secured by certain properties in the United Kingdom. IMI and the Guarantors guarantee all obligations under the UK Bilateral Facility. e.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ron Mountain Information Management, LLC ("IMIM") retains the responsibility of servicing the accounts receivable balances pledged as collateral for the Accounts Receivable Securitization Program and IMI provides a performance guaranty. The maximum availability allowed is limited by eligible accounts receivable, as defined under the terms of the Accounts Receivable Securitization Program. On July 31, 2017, we amended the Accounts Receivable Securitization Program to (i) increase the maximum amount available from $250,000 to $275,000 and (ii) to extend the maturity date from March 6, 2018 to July 30, 2020, at which point all obligations become due. As of December 31, 2017 and 2018, the maximum availability allowed and amount outstanding under the Accounts Receivable Securitization Program was $258,973 and $221,673 , respectively. The interest rate in effect under the Accounts Receivable Securitization Program was 2.2% and 3.0% as of December 31, 2017 and 2018, respectively. Commitment fees at a rate of 40 basis points are charged on amounts made available but not borrowed under the Accounts Receivable Securitization Program. f. Mortgage Securitization Program In October 2016, we entered into a $50,000 mortgage securitization program (the "Mortgage Securitization Program") involving certain of our wholly owned subsidiaries with Goldman Sachs Mortgage Company (“Goldman Sachs”). Under the Mortgage Securitization Program, IMIM contributed certain real estate assets to its wholly owned special purpose entity, Iron Mountain Mortgage Finance I, LLC (the "Mortgage Securitization Special Purpose Subsidiary"). The Mortgage Securitization Special Purpose Subsidiary then used the real estate to secure a collateralized loan obtained from Goldman Sachs. The Mortgage Securitization Special Purpose Subsidiary is a consolidated subsidiary of IMI. The Mortgage Securitization Program is accounted for as a collateralized financing activity, rather than a sale of assets, and therefore: (i) real estate assets pledged as collateral remain as assets and borrowings are presented as liabilities on our Consolidated Balance Sheets, (ii) our Consolidated Statements of Operations reflects the associated charges for depreciation expense related to the pledged real estate and interest expense associated with the collateralized borrowings and (iii) borrowings and repayments under the collateralized loans are reflected as financing cash flows within our Consolidated Statements of Cash Flows. The Mortgage Securitization Program is scheduled to terminate on November 6, 2026, at which point all obligations become due. The outstanding amount under the Mortgage Securitization Program was $50,000 at both December 31, 2017 and 2018. The interest rate in effect under the Mortgage Securitization Program was 3.5% as of December 31, 2017 and 2018. g. Cash Pooling Certain of our subsidiaries participate in cash pooling arrangements (the “Cash Pools”) with Bank Mendes Gans (“BMG”), an independently operated wholly owned subsidiary of ING Group, in order to help manage global liquidity requirements. Under the Cash Pools, cash deposited by participating subsidiaries with BMG is pledged as security against the debit balances of other participating subsidiaries, and legal rights of offset are provided and, therefore, amounts are presented in our Consolidated Balance Sheets on a net basis. Each subsidiary receives interest on the cash balances held on deposit or pays interest on its debit balances based on an applicable rate as defined in the Cash Pools. During the first quarter of 2017, we significantly expanded our utilization of the Cash Pools and reduced our utilization of our financing centers in Europe for purposes o</t>
  </si>
  <si>
    <t>Selected Consolidated Financial Statements of Parent, Guarantors, Canada Company and Non-Guarantors</t>
  </si>
  <si>
    <t>The following data summarizes the consolidating results of IMI on the equity method of accounting as of December 31, 2017 and 2018 and for the years ended December 31, 2016 , 2017 and 2018 and are prepared on the same basis as the consolidated financial statements. The Parent Notes, CAD Notes due 2023, GBP Notes due 2025 and the 5 3 / 8 % Notes are guaranteed by the subsidiaries referred to below as the Guarantors. These subsidiaries are 100% owned by IMI. The guarantees are full and unconditional, as well as joint and several. Additionally, IMI guarantees the CAD Notes due 2023, which were issued by Canada Company, the GBP Notes due 2025, which were issued by IM UK, and the 5 3 / 8 % Notes, which were issued by IM US Holdings. Canada Company and IM UK do not guarantee the Parent Notes. The subsidiaries that do not guarantee the Parent Notes, the CAD Notes due 2023, the GBP Notes due 2025 and the 5 3 / 8 % Notes are referred to below as the Non-Guarantors. As discussed below, the results of the Non-Guarantors for 2016 exclude the results of Canada Company, as those are presented in a separate column. The CAD Notes due 2021 were issued by Canada Company and registered under the Securities Act of 1933, as amended (the “Securities Act”). The CAD Notes due 2023 have not been registered under the Securities Act, or under the securities laws of any other jurisdiction. We redeemed the CAD Notes due 2021 in August 2017 and, therefore, as of December 31, 2017, Canada Company had no outstanding debt registered under the Securities Act that would require the presentation of Canada Company on a standalone basis in the accompanying consolidating financial statements. Accordingly, (i) the assets, liabilities and equity of Canada Company are presented as a component of the Non-Guarantor subsidiaries in the accompanying Consolidated Balance Sheets as of December 31, 2017 and 2018, (ii) the revenues, expenses and other comprehensive income (loss) of Canada Company are presented as a component of the Non-Guarantor subsidiaries in the Consolidated Statements of Operations and Comprehensive Income (Loss) for the years ended December 31, 2017 and 2018, and (iii) the operating, investing and financing cash flows for Canada Company are presented as a component of the Non-Guarantor subsidiaries in the Consolidated Statements of Cash Flows for the years ended December 31, 2017 and 2018.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Income (Loss) with respect to the relevant Parent, Guarantors, Canada Company, Non-Guarantors and Eliminations columns also would change. CONSOLIDATED BALANCE SHEETS December 31, 2017 Parent Guarantors Non- Guarantors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10) Redeemable Noncontrolling Interests (see Note 2.v.)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See Note 4 for more information on our Cash Pools. CONSOLIDATED BALANCE SHEETS (Continued) December 31, 2018 Parent Guarantors Non- Guarantors Eliminations Consolidated Assets Current Assets: Cash and cash equivalents(1) $ 132 $ 61,650 $ 169,318 $ (65,615 ) $ 165,485 Accounts receivable — 47,900 798,989 — 846,889 Intercompany receivable — 818,463 — (818,463 ) — Prepaid expenses and other 93 108,879 86,797 (29 ) 195,740 Total Current Assets 225 1,036,892 1,055,104 (884,107 ) 1,208,114 Property, Plant and Equipment, Net 190 3,002,104 1,487,263 — 4,489,557 Other Assets, Net: Long-term notes receivable from affiliates and intercompany receivable 4,954,686 — — (4,954,686 ) — Investment in subsidiaries 1,885,174 1,006,144 — (2,891,318 ) — Goodwill — 2,858,539 1,582,491 — 4,441,030 Other — 979,483 734,063 — 1,713,546 Total Other Assets, Net 6,839,860 4,844,166 2,316,554 (7,846,004 ) 6,154,576 Total Assets $ 6,840,275 $ 8,883,162 $ 4,858,921 $ (8,730,111 ) $ 11,852,247 Liabilities and Equity Intercompany Payable $ 462,927 $ — $ 355,536 $ (818,463 ) $ — Debit Balances Under Cash Pools — 10,612 55,003 (65,615 ) — Current Portion of Long-term Debt — 63,703 62,732 (29 ) 126,406 Total Other Current Liabilities 268,373 616,826 451,073 — 1,336,272 Long-term Debt, Net of Current Portion 4,223,822 1,877,649 1,914,946 — 8,016,417 Long-term Notes Payable to Affiliates and Intercompany Payable — 4,954,686 — (4,954,686 ) — Other Long-term Liabilities 973 115,994 300,064 — 417,031 Commitments and Contingencies (see Note 10) Redeemable Noncontrolling Interests (see Note 2.v.) — — 70,532 — 70,532 Total Iron Mountain Incorporated Stockholders' Equity 1,884,180 1,243,692 1,647,626 (2,891,318 ) 1,884,180 Noncontrolling Interests — — 1,409 — 1,409 Total Equity 1,884,180 1,243,692 1,649,035 (2,891,318 ) 1,885,589 Total Liabilities and Equity $ 6,840,275 $ 8,883,162 $ 4,858,921 $ (8,730,111 ) $ 11,852,247 ______________________________________________________________ (1) Included within Cash and Cash Equivalents at December 31, 2018 is approximately $57,200 and $12,700 of cash on deposit associated with our Cash Pools for the Guarantors and Non-Guarantors, respectively. See Note 4 for more information on our Cash Pools. CONSOLIDATED STATEMENTS OF OPERATIONS AND COMPREHENSIVE INCOME (LOSS) Year Ended December 31, 2016 Parent Guarantors Canada Company Non- Guarantors Eliminations Consolidated Revenues: Storage rental $ — $ 1,341,840 $ 125,335 $ 675,730 $ — $ 2,142,905 Service — 822,515 64,147 481,886 — 1,368,548 Intercompany revenues — 3,994 — 80,788 (84,782 ) — Total Revenues — 2,168,349 189,482 1,238,404 (84,782 ) 3,511,453 Operating Expenses: Cost of sales (excluding depreciation and amortization) — 895,595 29,418 642,764 — 1,567,777 Intercompany cost of sales — 17,496 63,292 3,994 (84,782 ) — Selling, general and administrative 668 668,975 17,786 300,903 — 988,332 Depreciation and amortization 179 272,831 15,480 163,836 — 452,326 Loss (Gain) on disposal/write-down of property, plant and equipment (excluding real estate), net — 1,328 310 (226 ) — 1,412 Total Operating Expenses 847 1,856,225 126,286 1,111,271 (84,782 ) 3,009,847 Operating (Loss) Income (847 ) 312,124 63,196 127,133 — 501,606 Interest Expense (Income), Net 110,659 (7,741 ) 40,546 167,198 — 310,662 Other Expense (Income), Net 71,335 (13,247 ) 10,341 (24,129 ) — 44,300 (Loss) Income from Continuing Operations Before (Benefit) Provision for Income Taxes and Gain on Sale of Real Estate (182,841 ) 333,112 12,309 (15,936 ) — 146,644 Provision (Benefit) for Income Taxes — 30,860 7,354 6,730 — 44,944 Gain on Sale of Real Estate, Net of Tax — (2,121 ) (59 ) — — (2,180 ) Equity in the (Earnings) Losses of Subsidiaries, Net of Tax (287,665 ) (22,662 ) (5,040 ) (6,832 ) 322,199 — Net Income (Loss) 104,824 327,035 10,054 (15,834 ) (322,199 ) 103,880 Income (Loss) from Discontinued Operations, Net of Tax — 1,642 1,818 (107 ) — 3,353 Net Income (Loss) 104,824 328,677 11,872 (15,941 ) (322,199 ) 107,233 Less: Net Income (Loss) Attributable to Noncontrolling Interests — — — 2,409 — 2,409 Net Income (Loss) Attributable to Iron Mountain Incorporated $ 104,824 $ 328,677 $ 11,872 $ (18,350 ) $ (322,199 ) $ 104,824 Net Income (Loss) $ 104,824 $ 328,677 $ 11,872 $ (15,941 ) $ (322,199 ) $ 107,233 Other Comprehensive Income (Loss): Foreign Currency Translation Adjustment 1,107 — (6,123 ) (30,625 ) — (35,641 ) Market Value Adjustments for Securities — (734 ) — — — (734 ) Equity in Other Comprehensive (Loss) Income of Subsidiaries (38,763 ) (3,164 ) (679 ) (6,123 ) 48,729 — Total Other Comprehensive (Loss) Income (37,656 ) (3,898 ) (6,802 ) (36,748 ) 48,729 (36,375 ) Comprehensive Income (Loss) 67,168 324,779 5,070 (52,689 ) (273,470 ) 70,858 Comprehensive Income (Loss) Attributable to Noncontrolling Interests — — — 3,690 — 3,690 Comprehensive Income (Loss) Attributable to Iron Mountain Incorporated $ 67,168 $ 324,779 $ 5,070 $ (56,379 ) $ (273,470 ) $ 67,168 CONSOLIDATED STATEMENTS OF OPERATIONS AND COMPREHENSIVE INCOME (LOSS) (Continued) Year Ended December 31, 2017 Parent Guarantors Non- Guarantors Eliminations Consolidated Revenues: Storage rental $ — $ 1,437,466 $ 940,091 $ — $ 2,377,557 Service — 863,623 604,398 — 1,468,021 Intercompany revenues — 4,577 24,613 (29,190 ) — Total Revenues — 2,305,666 1,569,102 (29,190 ) 3,845,578 Operating Expenses: Cost of sales (excluding depreciation and amortization) — 925,385 759,933 — 1,685,318 Intercompany cost of sales — 24,613 4,577 (29,190 ) — Selling, general and administrative 161 654,213 330,591 — 984,965 Depreciation and amortization 167 309,883 212,326 — 522,376 Intangible impairments — 3,011 — — 3,011 (Gain) Loss on disposal/write-down of property, plant and equipment (excluding real estate), net — (999 ) 1,798 — 799 Total Operating Expenses 328 1,916,106 1,309,225 (29,190 ) 3,196,469 Operating (Loss) Income (328 ) 389,560 259,877 — 649,109 Interest Expense (Income), Net 163,541 6,996 183,038 — 353,575 Other Expense (Income), Net 47,176 9,112 23,141 — 79,429 (Loss) Income from Continuing Operations Before Provision (Benefit) for Income Taxes and Gain on Sale of Real Estate (211,045 ) 373,452 53,698 — 216,105 Provision (Benefit) for Income Taxes — 5,854 20,093 — 25,947 Gain on Sale of Real Estate, Net of Tax — — (1,565 ) — (1,565 ) Equity in the (Earnings) Losses of Subsidiaries, Net of Tax (394,866 ) (25,385 ) — 420,251 — (Loss) Income from Continuing Operations 183,821 392,983 35,170 (420,251 ) 191,723 (Loss) Income from Discontinued Operations, Net of Tax — (4,370 ) (1,921 ) — (6,291 ) Net Income (Loss) 183,821 388,613 33,249 (420,251 ) 185,432 Less: Net Income (Loss) Attributable to Noncontrolling Interests — — 1,611 — 1,611 Net Income (Loss) Attributable to Iron Mountain Incorporated $ 183,821 $ 388,613 $ 31,638 $ (420,251 ) $ 183,821 Net Income (Loss) $ 183,821 $ 388,613 $ 33,249 $ (420,251 ) $ 185,432 Other Comprehensive Income (Loss): Foreign Currency Translation Adjustment (15,015 ) — 123,579 — 108,564 Equity in Other Comprehensive Income (Loss) of Subsidiaries 123,599 82,127 — (205,726 ) — Total Other Comprehensive Income (Loss) 108,584 82,127 123,579 (205,726 ) 108,564 Comprehensive Income (Loss) 292,405 470,740 156,828 (625,977 ) 293,996 Comprehensive Income (Loss) Attributable to Noncontrolling Interests — — 1,591 — 1,591 Comprehensive Income (Loss) Attributable to Iron Mountain Incorporated $ 292,405 $ 470,740 $ 155,237 $ (625,977 ) $ 292,405 CONSOLIDATED STATEMENTS OF OPERATIONS AND COMPREHENSIVE INCOME (LOSS) (Continued) Year Ended December 31, 2018 Parent Guarantors Non- Guarantors Eliminations Consolidated Revenues: Storage rental $ — $ 1,600,230 $ 1,022,225 $ — $ 2,622,455 Service — 970,678 632,628 — 1,603,306 Intercompany revenues — 4,759 18,439 (23,198 ) — Total Revenues — 2,575,667 1,673,292 (23,198 ) 4,225,761 Operating Expenses: Cost of sales (excluding depreciation and amortization) — 1,007,794 793,788 — 1,801,582 Intercompany cost of sales — 18,439 4,759 (23,198 ) — Selling, general and administrative (288 ) 711,702 327,561 — 1,038,975 Depreciation and amortization 122 403,480 235,912 — 639,514 (Gain) Loss on disposal/write-down of property, plant and equipment (excluding real estate), net — (1,489 ) (8,329 ) — (9,818 ) Total Operating Expenses (166 ) 2,139,926 1,353,691 (23,198 ) 3,470,253 Operating (Loss) Income 166 435,741 319,601 — 755,508 Interest Expense (Income), Net 199,955 5,692 203,642 — 409,289 Other Expense (Income), Net 2,328 16,744 (30,764 ) — (11,692 ) (Loss) Income from Continuing Operations Before Provision (Benefit) for Income Taxes and Gain on Sale of Real Estate (202,117 ) 413,305 146,723 — 357,911 (Benefit) Provision for Income Taxes — (2,418 ) 38,681 — 36,263 Gain on Sale of Real Estate, Net of Tax — (836 ) (54,492 ) — (55,328 ) Equity in the (Earnings) Losses of Subsidiaries, Net of Tax (565,468 ) (156,993 ) — 722,461 — Income (Loss) from Continuing Operations 363,351 573,552 162,534 (722,461 ) 376,976 (Loss) Income from Discontinued Operations, Net of Tax — (12,283 ) (144 ) — (12,427 ) Net Income (Loss) 363,351 561,269 162,390 (722,461 ) 364,549 Less: Net Income (Loss) Attributable to Noncontrolling Interests — — 1,198 — 1,198 Net Income (Loss) Attributable to Iron Mountain Incorporated $ 363,351 $ 561,269 $ 161,192 $ (722,461 ) $ 363,351 Net Income (Loss) $ 363,351 $ 561,269 $ 162,390 $ (722,461 ) $ 364,549 Other Comprehensive Income (Loss): Foreign Currency Translation Adjustment 11,070 — (175,177 ) — (164,107 ) Change in Fair Value of Interest Rate Swap Agreements (973 ) — — — (973 ) Equity in Other Comprehensive Income (Loss) of Subsidiaries (171,772 ) (139,971 ) — 311,743 — Total Other Comprehensive Income (Loss) (161,675 ) (139,971 ) (175,177 ) 311,743 (165,080 ) Comprehensive Income (Loss) 201,676 421,298 (12,787 ) (410,718 ) 199,469 Comprehensive Income (Loss) Attributable to Noncontrolling Interests — — (2,207 ) — (2,207 ) Comprehensive Income (Loss) Attributable to Iron Mountain Incorporated $ 201,676 $ 421,298 $ (10,580 ) $ (410,718 ) $ 201,676 CONSOLIDATED STATEMENTS OF CASH FLOWS Year Ended December 31, 2016 Parent Guarantors Canada Company Non- Guarantors Eliminations Consolidated Cash Flows from Operating Activities: Cash Flows from Operating Activities $ (168,389 ) $ 633,808 $ 41,885 $ 33,912 $ — $ 541,216 Cash Flows from Operating Activities-Discontinued Operations — 1,076 1,710 (107 ) — 2,679 Cash Flows from Operating Activities (168,389 ) 634,884 43,595 33,805 — 543,895 Cash Flows from Investing Activities: Capital expenditures — (192,736 ) (10,284 ) (125,583 ) — (328,603 ) Cash paid for acquisitions, net of cash acquired — 4,007 (2,405 ) (293,567 ) — (291,965 ) Intercompany loans to subsidiaries 175,092 (166,400 ) (20,185 ) — 11,493 — Investment in subsidiaries (1,585 ) (1,585 ) — — 3,170 — Acquisitions of customer relationships and customer inducements — (40,217 ) (366 ) (10,183 ) — (50,766 ) Net proceeds from Divestments (see Note 6) — — 4,032 26,622 — 30,654 Proceeds from sales of property and equipment and other, net (including real estate) and proceeds from involuntary conversion of property and equipment — 5,235 30 2,712 — 7,977 Cash Flows from Investing Activities 173,507 (391,696 ) (29,178 ) (399,999 ) 14,663 (632,703 ) Cash Flows from Investing Activities-Discontinued Operations — 78,564 16,153 1,995 — 96,712 Cash Flows from Investing Activities 173,507 (313,132 ) (13,025 ) (398,004 ) 14,663 (535,991 ) Cash Flows from Financing Activities: Repayment of revolving credit and term loan facilities, bridge facilities and other debt (1,163,654 ) (7,511,941 ) (1,273,228 ) (4,902,617 ) — (14,851,440 ) Proceeds from revolving credit and term loan facilities, bridge facilities and other debt 1,150,628 7,144,874 1,130,193 5,118,693 — 14,544,388 Net proceeds from sales of senior notes 492,500 246,250 186,693 — — 925,443 Debt (repayment to) financing from and equity (distribution to) contribution from noncontrolling interests, net — — — (466 ) — (466 ) Intercompany loans from parent — (183,454 ) (67,514 ) 262,461 (11,493 ) — Equity contribution from parent — 1,585 — 1,585 (3,170 ) — Parent cash dividends (505,871 ) — — — — (505,871 ) Net proceeds (payments) associated with employee stock-based awards 31,922 — — — — 31,922 Payment of debt financing and stock issuance costs (8,389 ) (3,489 ) (895 ) (5,830 ) — (18,603 ) Cash Flows from Financing Activities (2,864 ) (306,175 ) (24,751 ) 473,826 (14,663 ) 125,373 Cash Flows from Financing Activities-Discontinued Operations — — — — — — Cash Flows from Financing Activities (2,864 ) (306,175 ) (24,751 ) 473,826 (14,663 ) 125,373 Effect of exchange rates on cash and cash equivalents — — (1,891 ) (23,283 ) — (25,174 ) Increase (Decrease) in cash and cash equivalents 2,254 15,577 3,928 86,344 — 108,103 Cash and cash equivalents, including Restricted Cash, beginning of year 151 7,803 13,182 107,245 — 128,381 Cash and cash equivalents, including Restricted Cash, end of year $ 2,405 $ 23,380 $ 17,110 $ 193,589 $ — $ 236,484 CONSOLIDATED STATEMENTS OF CASH FLOWS (Continued) Year Ended December 31, 2017 Parent Guarantors Non- Eliminations Consolidated Cash Flows from Operating Activities: Cash Flows from Operating Activities $ (203,403 ) $ 738,256 $ 189,406 $ — $ 724,259 Cash Flows from Operating Activities-Discontinued Operations — (1,345 ) (1,946 ) — (3,291 ) Cash Flows from Operating Activities (203,403 ) 736,911 187,460 — 720,968 Cash Flows from Investing Activities: Capital expenditures — (235,996 ) (107,135 ) — (343,131 ) Cash paid for acquisitions, net of cash acquired — (96,946 ) (122,759 ) — (219,705 ) Intercompany loans to subsidiaries (990,635 ) (344,919 ) — 1,335,554 — Investment in subsidiaries (16,170 ) — — 16,170 — Acquisitions of customer relationships and customer inducements — (63,765 ) (11,420 ) — (75,185 ) Net proceeds from Divestments (see Note 6) — — 29,236 — 29,236 Proceeds from sales of property and equipment and other, net (including real estate) and proceeds from involuntary conversion of property and equipment — 12,963 (3,626 ) — 9,337 Cash Flows from Investing Activities-Continuing Operations (1,006,805 ) (728,663 ) (215,704 ) 1,351,724 (599,448 ) Cash Flows from Investing Activities-Discontinued Operations — — — — — Cash Flows from Investing Activities (1,006,805 ) (728,663 ) (215,704 ) 1,351,724 (599,448 ) Cash Flows from Financing Activities: Repayment of revolving credit and term loan facilities, bridge facilities and other debt (262,579 ) (8,077,553 ) (6,089,563 ) — (14,429,695 ) Proceeds from revolving credit and term loan facilities, bridge facilities and other debt 224,660 7,650,617 6,041,778 — 13,917,055 Early retirement of senior subordinated and senior notes (1,031,554 ) — (715,302 ) — (1,746,856 ) Net proceeds from sales of senior notes 2,134,870 — 522,078 — 2,656,948 Debit balances (payments) under cash pools — 56,233 38,493 (94,726 ) — Debt (repayment to) financing from and equity (distribution to) contribution from noncontrolling interests, net — — 9,079 — 9,079 Intercompany loans from parent — 982,783 352,771 (1,335,554 ) — Equity contribution from parent — — 16,170 (16,170 ) — Parent cash dividends (439,999 ) — — — (439,999 ) Net proceeds (payments) associated with employee stock-based awards 13,095 — — — 13,095 Net proceeds associated with the Equity Offering, including Over-Allotment Option 516,462 — — — 516,462 Net proceeds associated with the At The Market (ATM) Program 59,129 — — — 59,129 Payment of debt financing and stock issuance costs (3,848 ) (9,391 ) (1,554 ) — (14,793 ) Cash Flows from Financing Activities-Continuing Operations 1,210,236 602,689 173,950 (1,446,450 ) 540,425 Cash Flows from Financing Activities-Discontinued Operations — — — — — Cash Flows from Financing Activities 1,210,236 602,689 173,950 (1,446,450 ) 540,425 Effect of exchange rates on cash and cash equivalents — — 27,270 — 27,270 Increase (Decrease) in cash and cash equivalents 28 610,937 172,976 (94,726 ) 689,215 Cash and cash equivalents, including Restricted Cash, beginning of year 2,405 23,380 210,699 — 236,484 Cash and cash equivalents, including Restricted Cash, end of year $ 2,433 $ 634,317 $ 383,675 $ (94,726 ) $ 925,699 CONSOLIDATED STATEMENTS OF CASH FLOWS (Continued) Year Ended December 31, 2018 Parent Guarantors Non- Eliminations Consolidated Cash Flows from Operating Activities: Cash Flows from Operating Activities-Continuing Operations $ (217,819 ) $ 877,864 $ 276,499 $ — $ 936,544 Cash Flows from Operating Activities-Discontinued Operations — (995 ) — — (995 ) Cash Flows from Operating Activities (217,819 ) 876,869 276,499 — 935,549 Cash Flows from Investing Activities: Capital expenditures — (312,856 ) (147,206 ) — (460,062 ) Cash paid for acquisitions, net of cash acquired — (1,338,888 ) (419,669 ) — (1,758,557 ) Intercompany loans to subsidiaries 805,799 90,569 — (896,368 ) — Acquisitions of customer relationships, customer inducements and data center lease-based intangibles — (73,429 ) (25,258 ) — (98,687 ) Net proceeds from Divestments (see Note 6) — 1,019 — — 1,019 Proceeds from sales of property and equipment and other, net (including real estate) and proceeds from involuntary conversion of property and equipment — 299 85,860 — 86,159 Cash Flows from Investing Activities-Continuing Operations 805,799 (1,633,286 ) (506,273 ) (896,368 ) (2,230,128 ) Cash Flows from Investing Activities-Discontinued Operations — 8,250 — — 8,250 Cash Flows from Investing Activities 805,799 (1,625,036 ) (506,273 ) (896,368 ) (2,221,878 ) Cash Flows from Financing Activities: Repayment of revolving credit and term loan facilities, bridge facilities and other debt — (7,355,086 ) (6,837,053 ) — (14,192,139 ) Proceeds from revolving credit and term loan facilities, bridge facilities and other debt — 8,445,509 6,906,105 — 15,351,614 Debit (payments) balances under cash pools — (45,621 ) 16,510 29,111 — Debt (repayment to) financing from and equity (distribution to) contribution from noncontrolling interests, net — — (2,523 ) — (2,523 ) Intercompany loans from parent — (856,911 ) (39,457 ) 896,368 — Parent cash dividends (673,635 ) — — — (673,635 ) Net payments associated with employee stock-based awards (1,142 ) — — — (1,142 ) Net proceeds associated with the Equity Offering, including Over-Allotment Option 76,192 — — — 76,192 Net proceeds associated with the At The Market (ATM) Program 8,716 — — — 8,716 Payment of debt financing and stock issuance costs (412 ) (12,391 ) (3,602 ) — (16,405 ) Cash Flows from Financing Activities-Continuing Operations (590,281 ) 175,500 39,980 925,479 550,678 Cash Flows from Financing Activities-Discontinued Operations — — — — — Cash Flows from Financing Activities (590,281 ) 175,500 39,980 925,479 550,678 Effect of exchange rates on cash and cash equivalents — — (24,563 ) — (24,563 ) (Decrease) Increase in cash and cash equivalents (2,301 ) (572,667 ) (214,357 ) 29,111 (760,214 ) Cash and cash equivalents, including Restricted Cash, beginning of year 2,433 634,317 383,675 (94,726 ) 925,699 Cash and cash equivalents, including Restricted Cash, end of year $ 132 $ 61,650 $ 169,318 $ (65,615 ) $ 165,485</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We have assessed our acquisitions in accordance with the guidance in ASU 2017-01, Business Combinations (Topic 805): Clarifying the Definition of a Business . a. Acquisition of Recall On May 2, 2016, we completed the Recall Transaction. At the closing of the Recall Transaction, we paid approximately $331,800 in cash and issued 50,233,412 shares of our common stock which, based on the closing price of our common stock as of April 29, 2016 (the last day of trading on the NYSE prior to the closing of the Recall Transaction) of $ 36.53 per share, resulted in a total purchase price to Recall shareholders of approximately $2,166,900 . Regulatory Approvals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s part of the regulatory approval process, we agreed to make certain divestments, which are described below, in order to address competition concerns raised by the DOJ, the ACCC, the CCB and the CMA in respect of the Recall Transaction (the "Divestments"). See Note 13 for additional information regarding the presentation of the Divestments in our Consolidated Statements of Operations and our Consolidated Statements of Cash Flows for the years ended December 31, 2016, 2017 and 2018, respectively. Divestments i. United States The DOJ’s approval of the Recall Transaction was subject to the following divestments being made by us following the closing of the Recall Transaction: • Recall’s records and information management facilities, including all associated tangible and intangible assets, in the following 13 United States cities: Buffalo, New York; Charlotte, North Carolina; Detroit, Michigan; Durham, North Carolina; Greenville/Spartanburg, South Carolina; Kansas City, Kansas/Missouri; Nashville, Tennessee; Pittsburgh, Pennsylvania; Raleigh, North Carolina; Richmond, Virginia; San Antonio, Texas; Tulsa, Oklahoma; and San Diego, California (the “Initial United States Divestments”); and • Recall’s records and information management facility in Seattle, Washington and certain of Recall’s records and information management facilities in Atlanta, Georgia, including in each case associated tangible and intangible assets (the “Seattle/Atlanta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re entitled to receive up to $25,000 of additional cash proceeds (the "Access Contingent Consideration"). The Access Contingent Consideration was subject to adjustments subsequent to the closing of the Access Sale. We were also subject to potential indemnity obligations as part of the Access Sale. We recorded a non-trade receivable related to our estimate of the Access Contingent Consideration included in Prepaid expenses and other in our Consolidated Balance Sheet as of December 31, 2017. During the third quarter of 2018, we settled the Access Contingent Consideration with Access CIG, as well as indemnification claims Access CIG previously raised in connection with the Access Sale. Changes to the realizable value of the Access Contingent Consideration were recorded to our Consolidated Statement of Operations as a component of discontinued operations. The assets subject to the Access Sale were acquired in the Recall Transaction and, therefore, the estimated fair value of the Initial United States Divestments (including the estimated fair value of the Access Contingent Consideration) has been reflected in the allocation of the purchase price for Recall as a component of “Fair Value of Recall Divestments”. Our policy related to the recognition of contingent consideration (from a seller’s perspective) is to recognize contingent consideration at its estimated fair value upon closing of the transaction. Our policy related to the subsequent measurement of contingent consideration (from a seller’s perspective) is (i) to recognize contingent consideration in excess of our original estimate of fair value upon cash receipt of such consideration and (ii) to recognize any impairment of the contingent consideration compared to our original estimate in the period in which we determine such an impairment exists. On December 29, 2016, we completed the sale of the Seattle/Atlanta Divestments and the Canadian Divestments (as defined below) to Arkive Information Management LLC and Arkive Information Management Ltd., both information management companies (collectively, "ARKIVE"), for total consideration of approximately $50,000 , subject to adjustments (the “ARKIVE Sale”). Of the total consideration, we received approximately $45,000 in cash proceeds upon the closing of the ARKIVE Sale and the remaining consideration is held in escrow. Following a notice and resolution period, ARKIVE may be entitled to receive from us cash payments, up to the total consideration paid by ARKIVE, based on lost revenues attributable to the acquired customer base calculated based upon the 24-month period following the closing of the ARKIVE sale. The assets included in the Seattle/Atlanta Divestments and the Recall Canadian Divestments (as defined below) were acquired in the Recall Transaction and, therefore, the estimated fair value of the Seattle/Atlanta Divestments and the Recall Canadian Divestments (as determined based upon the total consideration for the ARKIVE Sale) has been reflected in the allocation of the purchase price for Recall as a component of "Fair Value of Recall Divestments". ii. Australia The ACCC approved the Recall Transaction after accepting an undertaking from us pursuant to section 87B of the Australian Competition and Consumer Act 2010 (Cth) (the “ACCC Undertaking”). Pursuant to the ACCC Undertaking, we agreed to divest the majority of our Australian operations as they existed prior to the closing of the Recall Transaction by way of a share sale, which effectively involved the sale of our Australian business (as it existed prior to the closing of the Recall Transaction) other than our data management business throughout Australia and our records and information management business in the Northern Territory of Australia, except in relation to customers who have holdings in other Australian states or territories (the “Australia Divestment Business”). On October 31, 2016, after receiving approval of the proposed transaction from the ACCC, we completed the sale of the Australia Divestment Business (the “Australia Sale”) to a consortium led by Housatonic Partners (the “Australia Divestment Business Purchasers”) for total consideration of approximately 70,000 Australian dollars (or approximately $53,200 , based upon the exchange rate between the United States dollar and the Australian dollar as of October 31, 2016), subject to adjustments. The total consideration consists of (i) 35,000 Australian dollars in cash received upon the closing of the Australia Sale and (ii) 35,000 Australian dollars in the form of a note due from the Australia Divestment Business Purchasers to us (the “Bridging Loan Note”). The Bridging Loan Note bore interest at 3.3% per annum and matured on December 29, 2017, at which point all outstanding obligations became due. During the fourth quarter of 2017, we received proceeds for the full outstanding amount of the Bridging Loan Note. The total consideration for the Australia Sale is subject to certain adjustments associated with customer attrition subsequent to the closing of the Australia Sale. We recorded a charge of $15,417 to other expense, net associated with the loss on disposal of the Australia Divestment Business during the year ended December 31, 2016, representing the excess of the carrying value of the Australia Divestment Business compared to its fair value (less costs to sell). Approximately $7,099 of cumulative translation adjustment associated with the Australia Divestment Business was reclassified from accumulated other comprehensive items, net and reduced the loss recorded on the sale of the Australia Divestment Business by the same amount during the year ended December 31, 2016. iii. Canada The CCB approved the Recall Transaction on the basis of us divesting the following assets: • Recall’s record and information management facilities, including associated tangible and intangible assets and employees, in Edmonton, Alberta and Montreal (Laval), Quebec and certain of Recall’s record and information management facilities, including all associated tangible and intangible assets and employees, in Calgary, Alberta and Toronto, Ontario, (the “Recall Canadian Divestments”); and • One of our records and information management facilities in Vancouver (Burnaby), British Columbia and one of our records and information management facilities in Ottawa, Ontario, including associated tangible and intangible assets and employees (the “Iron Mountain Canadian Divestments” and together with the Recall Canadian Divestments, the "Canadian Divestments"). On December 29, 2016, we completed the sale of the Canadian Divestments (along with the Seattle/Atlanta Divestments) in the ARKIVE Sale, as discussed above. We recorded a charge of $1,421 to other expense, net associated with the loss on disposal of the Iron Mountain Canadian Divestments during the year ended December 31, 2016, representing the excess of the carrying value of the Iron Mountain Canadian Divestments compared to its fair value (as determined based upon the total consideration received in the ARKIVE Sale), less costs to sell. iv. United Kingdom On June 16, 2016, the CMA published its findings, pursuant to which we agreed to divest Recall’s record and information management facilities, including associated tangible and intangible assets and employees, in the Aberdeen and Dundee areas of Scotland (the “UK Divestments”). On December 9, 2016, we completed the sale of the UK Divestments (the "UK Sale") to the Oasis Group for total consideration of approximately 1,800 British pounds sterling (or approximately $2,200 , based upon the exchange rate between the United States dollar and the British pound sterling as of December 9, 2016), subject to adjustments. The assets included in the UK Sale were acquired in the Recall Transaction and, therefore, the estimated fair value of the UK Divestments (as determined based upon the total consideration received in the UK Sale) has been reflected in the allocation of the purchase price for Recall as a component of “Fair Value of Recall Divestments”. b. Acquisition of IO Data Centers On January 10, 2018, we completed the acquisition of the United States operations of IODC, a leading data center colocation space and solutions provider based in Phoenix, Arizona, including the land and buildings associated with four data centers in Phoenix and Scottsdale, Arizona; Edison, New Jersey; and Columbus, Ohio (the “IODC Transaction”). At the closing of the IODC Transaction, we paid approximately $1,347,000 . In addition to the amount paid at the closing of the IODC Transaction, there was the potential of $35,000 in additional payments associated with the execution of future customer contracts through the one-year anniversary of the IODC Transaction, of which approximately $31,000 is accrued at December 31, 2018. This amount is reported as a third-party commissions asset as a component of Other within Other assets, net, on our Consolidated Balance Sheet at December 31, 2018. We have accounted for the IODC Transaction as an acquisition of a business in accordance with the guidance in ASU 2017-01, Business Combinations (Topic 805): Clarifying the Definition of a Business . _______________________________________________________________________________ The unaudited consolidated pro forma financial information (the "Pro Forma Financial Information") below summarizes the combined results of us, Recall and IODC on a pro forma basis as if the Recall Transaction had occurred on January 1, 2015, and the IODC Transaction had occurred on January 1, 2017. The Pro Forma Financial Information is presented for informational purposes and is not necessarily indicative of the results of operations that would have been achieved if the acquisitions had taken place on the dates indicated above. The Pro Forma Financial Information for the year ended December 31, 2016, includes adjustments to convert Recall's historical results from International Financial Reporting Standards to GAAP, purchase accounting adjustments (including amortization of acquired intangible assets, depreciation of acquired property, plant and equipment and amortization of favorable and unfavorable leases), stock-based compensation and related tax effects. Through December 31, 2018, we and Recall have collectively incurred $140,661 of operating expenditures to complete the Recall Transaction (including advisory and professional fees and costs to complete the Divestments and to provide transitional services required to support the divested businesses during a transition period) and we and IODC have collectively incurred $28,064 of operating expenditures to complete the IODC Transaction (including advisory and professional fees). The operating expenditures to complete the Recall Transaction and the IODC Transaction have been reflected within the results of operations in the Pro Forma Financial Information as if they were incurred on January 1, 2015 and January 1, 2017, respectively. The costs we have incurred to integrate Recall with our existing operations (including moving, severance, facility upgrade, REIT integration and system upgrade costs) are reflected in the Pro Forma Financial Information in the period in which they were incurred. The Pro Forma Financial Information for the year ended December 31, 2016, excludes from income (loss) from continuing operations the results of operations of the Initial United States Divestments, the Seattle/Atlanta Divestments, the Recall Canadian Divestments and the UK Divestments, as these businesses are presented as discontinued operations. See Note 13 for information regarding our conclusion with respect to the presentation of these divestments as discontinued operations. The results of the Australia Divestment Business and the Iron Mountain Canadian Divestments are included within the results from continuing operations in the Pro Forma Financial Information through the closing date of the Australia Sale, in the case of the Australia Divestment Business, and through the closing date of the ARKIVE Sale, in the case of the Iron Mountain Canadian Divestments, as these businesses do not qualify for discontinued operations. See Note 13 for information regarding our conclusion that these divestments do not meet the criteria to be reported as discontinued operations. The Australia Divestment Business and the Iron Mountain Canadian Divestments, collectively, represent $46,655 of total revenues and $2,603 of total income from continuing operations for the year ended December 31, 2016, respectively. (Unaudited) Year Ended December 31, 2016(1) 2017(2) 2018(2) Total Revenues $ 3,763,929 $ 3,983,016 $ 4,229,251 Income (Loss) from Continuing Operations $ 138,954 $ 124,385 $ 386,928 Per Share Income (Loss) from Continuing Operations - Basic $ 0.53 $ 0.43 $ 1.35 Per Share Income (Loss) from Continuing Operations - Diluted $ 0.53 $ 0.43 $ 1.35 ______________________________________________________________________________ (1) The Pro Forma Financial Information for the year ended December 31, 2016 only reflect the pro forma results of us and Recall. (2) The Pro Forma Financial Information for the years ended December 31, 2017 and 2018 only reflect pro forma results of us and IODC as Recall was included in our actual financial results for the years ended December 31, 2017 and 2018. The amount of revenue and earnings in our Consolidated Statements of Operations for the years ended December 31, 2016, 2017 and 2018 related to Recall and IODC is impracticable for us to determine. Subsequent to the closings of the Recall Transaction and IODC Transaction, we began integrating Recall and IODC and our existing operations in order to achieve operational synergies. As a result, the revenue generated by Recall and IODC, as well as the underlying costs of sales and selling, general and administrative expenses to support Recall's and IODC's businesses, are now integrated with the revenue we generate, as well as the costs of sales and selling, general and administrative expenses that supported our business, prior to the acquisitions of Recall and IODC. In addition to our acquisitions of Recall and IODC, we completed certain other acquisitions during 2016, 2017 and 2018. The Pro Forma Financial Information does not reflect these acquisitions due to the insignificant impact of these acquisitions on our consolidated results of operations. c. Other Noteworthy Acquisitions Acquisitions Completed During the Year Ended December 31, 2016 In March 2016, we acquired a controlling interest in Docufile Holdings Proprietary Limited ("Docufile"), a storage and records management company with operations in South Africa, for approximately $15,000 . The acquisition of Docufile represents our entrance into Africa. In November 2016, we entered into a binding agreement to acquire the storage and information management assets and operations of Santa Fe Group A/S ("Santa Fe") in ten regions within Europe and Asia in order to expand our presence in southeast Asia and western Europe. In December 2016, we acquired the storage and information management assets and operations of Santa Fe in Hong Kong, Malaysia, Singapore, Spain and Taiwan for approximately 15,200 Euros (or approximately $16,000 , based upon the exchange rate between the United States dollar and the Euro as of December 30, 2016, the closing date of the 2016 Santa Fe Transaction). Of the total purchase price, 13,500 Euros (or approximately $14,200 , based upon the exchange rate between the United States dollar and the Euro on the closing date of the 2016 Santa Fe Transaction) was paid during the year ended December 31, 2016, and the remaining balance is due on the 18-month anniversary of the closing of the 2016 Santa Fe Transaction. Acquisitions Completed During the Year Ended December 31, 2017 During the first half of 2017, we acquired, in two separate transactions, (i) the storage and information management assets and operations of Santa Fe in Macau and South Korea, and (ii) the storage and information management assets and operations of Santa Fe in India, Indonesia and the Philippines for an aggregate cash purchase price of approximately 11,700 Euros (or approximately $13,000 , based upon the exchange rate between the United States dollar and the Euro on the closing dates of the respective transactions). In November 2017, we entered into an agreement to acquire the storage and information management assets and operations of Santa Fe in China (the “Santa Fe China Transaction”) for approximately $16,800 , subject to customary purchase price adjustments. On December 29, 2017, we closed on the Santa Fe China Transaction. The purchase price for the Santa Fe China Transaction was not paid until January 2018 and, therefore, we accrued for the purchase price of the Santa Fe China Transaction in our Consolidated Balance Sheet as of December 31, 2017 (the “Accrued Purchase Price”). The Accrued Purchase Price is presented as a component of the current portion of long-term debt in our Consolidated Balance Sheet as of December 31, 2017. In June 2017, in order to expand our presence in Peru, we acquired the storage and information management assets and operations of Ransa Comercial, S.A. and Depositos, S.A., two records and storage and information management companies with operations in Peru, for approximately $14,700 . In July 2017, in order to expand our European operations, we acquired Fileminders Ltd., a storage and records management company with operations in Cyprus, for approximately 24,900 Euros (or approximately $28,500 , based upon the exchange rate between the United States dollar and the Euro on the closing date of the acquisition). In September 2017, in order to expand our data center operations in the United States, we acquired Mag Datacenters LLC, which operated Fortrust, a private data center business with operations in Denver, Colorado (the “Fortrust Transaction”). At the closing of the Fortrust Transaction, we paid approximately $54,500 in cash (the "Fortrust Cash Consideration") and issued 2,193,637 shares of our common stock (the "Fortrust Stock Consideration"). The shares of our common stock issued to the former owners of Fortrust in connection with the Fortrust Transaction contain certain restrictions that impact the marketability of such shares for a period of six months following the closing date of the Fortrust Transaction (the “Lack of Marketability Restriction”). The 2,193,637 shares issued as part of the Fortrust Stock Consideration were valued at approximately $37.84 per share, which reflects a discount related to the Lack of Marketability Restriction, resulting in a total purchase price (including the Fortrust Cash Consideration and the Fortrust Stock Consideration) of approximately $137,500 . In September 2017, in order to expand our existing entertainment storage and services operations in the United States and to expand our entertainment storage and services operations into Canada, the United Kingdom, France, the Netherlands and Hong Kong, we completed the acquisition of Bonded Services of America, Inc. and Bonded Services Acquisition, Ltd. (together, "Bonded") (the "Bonded Transaction"), providers of media asset storage and management services for global entertainment and media companies, for approximately 62,000 British pounds sterling (or approximately $83,000 , based upon the exchange rate between the British pound sterling and the United States dollar on the closing date of the Bonded Transaction). In October 2017, in order to expand our presence in India, we acquired OEC Records Management, a storage and information management company with operations in India for approximately $19,300 . In addition to the transactions noted above, during 2017, in order to enhance our existing operations in the United States, Greece and South Africa and to expand our operations into the United Arab Emirates, we completed the acquisition of five storage and records management companies, one storage and data management company and one art storage company for total consideration of approximately $22,700 . The individual purchase prices of these acquisitions were each less than $5,000 . Acquisitions Completed During the Year Ended December 31, 2018 On March 8, 2018, in order to expand our data center operations into Europe and Asia, we acquired the operations of two data centers in London and Singapore from Credit Suisse International and Credit Suisse AG (together, "Credit Suisse") for a total of (i) 34,600 British pounds sterling and (ii) 81,000 Singapore dollars (or collectively, approximately $111,400 , based upon the exchange rates between the United States dollar and the British pound sterling and Singapore dollar on the closing date of the Credit Suisse transaction) (the “Credit Suisse Transaction”). As part of the Credit Suisse Transaction, Credit Suisse entered into a long-term lease with us to maintain existing data center operations. On May 25, 2018, in order to further expand our data center operations in Europe, we acquired EvoSwitch Netherlands B.V. and EvoSwitch Global Services B.V. (collectively, "EvoSwitch"), a data center colocation space and solutions provider with a data center in Amsterdam (the "EvoSwitch Transaction"), for (i) cash consideration of 189,000 Euros (or approximately $222,000 , based upon the exchange rate between the Euro and the United States dollar on the closing date of the EvoSwitch Transaction) and (ii) $25,000 of additional consideration in the form of future services we will provide to the seller, which is included in purchase price holdbacks and other in the allocation of the purchase price paid table below. In August 2018, in order to expand our presence in China, we acquired the Chinese-Mainland operations of GRM Document Management, a storage and records management company, for approximately $34,100 . In addition to the transactions noted above, during 2018, in order to enhance our existing operations in the United States, Brazil, India, Ireland, Philippines, South Korea and the United Kingdom and to expand our operations into Croatia, we completed the acquisition of ten storage and records management companies and three art storage companies for total consideration of approximately $64,000 . The individual purchase prices of these acquisitions ranged from approximately $1,000 to $18,000 . d. Purchase Price Allocation A summary of the cumulative consideration paid and the allocation of the purchase price paid for all of our acquisitions in each respective year is as follows: 2016 2017 2018 Recall Other Fiscal Year 2016 Acquisitions Total Total IODC Transaction Other Fiscal Year 2018 Acquisitions Total Cash Paid (gross of cash acquired)(1) $ 331,834 $ 37,350 $ 369,184 $ 234,314 $ 1,347,046 $ 432,078 $ 1,779,124 Purchase Price Holdbacks and Other(2) — — — 20,093 — 35,218 35,218 Fair Value of Common Stock Issued 1,835,026 — 1,835,026 83,014 — — — Fair Value of Noncontrolling Interests — 3,506 3,506 1,507 — — — Total Consideration 2,166,860 40,856 2,207,716 338,928 1,347,046 467,296 1,814,342 Fair Value of Identifiable Assets Acquired: Cash 76,461 576 77,037 14,746 34,307 10,227 44,534 Accounts Receivable and Prepaid Expenses 176,775 2,703 179,478 19,309 7,070 13,076 20,146 Fair Value of Recall Divestments(3) 121,689 — 121,689 — — — — Other Assets 57,563 541 58,104 5,070 — 4,586 4,586 Property, Plant and Equipment(4) 622,063 10,963 633,026 150,878 863,027 225,848 1,088,875 Customer Relationship Intangible Assets(5) 709,139 20,842 729,981 116,028 — 44,622 44,622 Data Center In-Place Leases(6) — — — 6,300 104,340 36,130 140,470 Data Center Tenant Relationships(7) — — — — 77,362 18,410 95,772 Data Center Above-Market Leases(8) — — — — 16,439 2,381 18,820 Other Intangible Assets — — — 14,487 — — — Debt Assumed (792,385 ) — (792,385 ) (5,287 ) — (12,312 ) (12,312 ) Accounts Payable, Accrued Expenses and Other Liabilities (276,814 ) (11,504 ) (288,318 ) (24,869 ) (36,230 ) (17,206 ) (53,436 ) Deferred Income Taxes (164,074 ) (2,985 ) (167,059 ) (18,122 ) — (43,218 ) (43,218 ) Data Center Below-Market Leases(8) — — — — (11,421 ) (694 ) (12,115 ) Total Fair Value of Identifiable Net Assets Acquired 530,417 21,136 551,553 278,540 1,054,894 281,850 1,336,744 Goodwill Initially Recorded(9) $ 1,636,443 $ 19,720 $ 1,656,163 $ 60,388 $ 292,152 $ 185,446 $ 477,598 _______________________________________________________________________________ (1) Included in cash paid for acquisitions in the Consolidated Statement of Cash Flows for the year ended December 31, 2016 is net cash acquired of $77,037 and cash received of $182 related to acquisitions made in years prior to 2016. Included in cash paid for acquisitions in the Consolidated Statement of Cash Flows for the year ended December 31, 2017 is net cash acquired of $14,746 and contingent and other payments, net of $137 related to acquisitions made in years prior to 2017. Included in cash paid for acquisitions in the Consolidated Statement of Cash Flows for the year ended December 31, 2018 is net cash acquired of $44,534 and contingent and other payments, net of $23,967 related to acquisitions made in years prior to 2018. (2) Purchase price holdbacks and other includes $16,771 purchase price accrued for the Santa Fe China Transaction in 2017 and includes $18,824 purchase price accrued for the EvoSwitch Transaction in 2018. (3) Represents the fair value, less costs to sell, of the Initial United States Divestments, the Seattle/Atlanta Divestments, the Recall Canadian Divestments and the UK Divestments. (4) Consists primarily of buildings, building improvements, leasehold improvements, data center infrastructure, racking structures, warehouse equipment and computer hardware and software. (5) The weighted average lives of customer relationship intangible assets associated with acquisitions in 2016 , 2017 and 2018 was 13 years, 12 years and 10 years, respectively. (6) The weighted average lives of data center in-place leases associated with acquisitions in 2018 was 6 years. (7) The weighted average lives of data center tenant relationships associated with acquisitions in 2018 was 9 years. (8) The weighted average lives of data center above-market leases associated with acquisitions in 2018 was 3 years and the weighted average lives of data center below-market leases associated with acquisitions in 2018 was 7 years. (9) The goodwill associated with acquisitions, including Recall and IODC, is primarily attributable to the assembled workforce, expanded market opportunities and costs and other operating synergies anticipated upon the integration of the operations of us and the acquired businesses. Allocations of the purchase price for acquisitions made in 2016, 2017 and 2018 we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Assets and liabilities that were acquired and classified as held for sale immediately following the Recall Transaction were valued based on the estimated fair value of the divestment, less costs to sell. The preliminary purchase price allocations that are not finalized as of December 31, 2018 primarily relate to the final assessment of the fair values of intangible assets (primarily customer relationship intangible assets and data center lease-based intangible assets), property, plant and equipment (primarily building, building improvements, data center infrastructure and racking structures), operating leases, contingencies and income taxes (primarily deferred income taxes), primarily associated with the EvoSwitch Transaction, as well as other acquisitions we closed in 2018.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fourth quarter of 2018 were not material to our results from operations.</t>
  </si>
  <si>
    <t>Income Taxes</t>
  </si>
  <si>
    <t>Income Tax Disclosure [Abstract]</t>
  </si>
  <si>
    <t>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following the date on which that asset was first owned by a REIT that are attributable to "built-in" gains with respect to that asset on that date. This built-in gains tax has been imposed on our depreciation recapture recognized into income as a result of accounting method changes commenced in our pre-REIT period and in connection with the Recall Transaction and IODC Transaction.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On December 22, 2017, legislation commonly referred to as the Tax Cuts and Jobs Act (the “Tax Reform Legislation”) was enacted into law in the United States. The Tax Reform Legislation amended the Internal Revenue Code of 1986, as amended (the “Code”), to reduce tax rates and modify policies, credits and deductions for businesses and individuals. The following summarizes certain components of the Tax Reform Legislation and the impact such components of the Tax Reform Legislation. One of the primary components of the Tax Reform Legislation was a reduction in the United States corporate federal income tax rate from 35% to 21% for taxable years beginning after December 31, 2017. a. Deemed Repatriation Transition Tax The Tax Reform Legislation imposed a transition tax (the “Deemed Repatriation Transition Tax”) on a mandatory deemed repatriation of post-1986 undistributed foreign earnings and profits not previously subject to United States tax as of November 2, 2017 or December 31, 2017, whichever is greater (the “Undistributed E&amp;P”) as of the last taxable year beginning before January 1, 2018. The Deemed Repatriation Transition Tax varied depending on whether the Undistributed E&amp;P is held in liquid (as defined in the Tax Reform Legislation) or non-liquid assets. A participation deduction against the deemed repatriation would result in a Deemed Repatriation Transition Tax on Undistributed E&amp;P of 15.5% if held in cash and liquid assets and 8% if held in non-liquid assets. The Deemed Repatriation Transition Tax applies regardless of whether or not an entity has cash in its foreign subsidiaries and regardless of whether the entity actually repatriates the Undistributed E&amp;P back to the United States. We have completed our analysis and determined that the amount of Undistributed E&amp;P deemed repatriated under the Tax Reform Legislation in our taxable year ending December 31, 2017 was $160,000 (the “Undistributed E&amp;P”). We opted to include the full amount of Undistributed E&amp;P in our 2017 taxable income, rather than spread it over eight years (as permitted by the Tax Reform Legislation). After applying the participation deduction, included in our REIT taxable income for 2017 was approximately $70,900 related to the deemed repatriation of Undistributed E&amp;P. b. Global Intangible Low-Taxed Income For taxable years beginning after December 31, 2017, the Tax Reform Legislation introduced new provisions intended to prevent the erosion of the United States federal income tax base through the taxation of certain global intangible low-taxed income (“GILTI”). The GILTI provisions created a new requirement that certain income earned by controlled foreign corporations (“CFCs”) must be included currently in the gross income of the CFC’s United States tax resident shareholder. Generally, GILTI is the excess of the United States shareholder’s pro rata portion of the income of its foreign subsidiaries over the net deemed tangible income return of such subsidiaries. The GILTI provisions also provide for certain deductions against the inclusion of GILTI in taxable income; however, REITs are not eligible for such deductions. Therefore, 100% of our GILTI is included in our taxable income and will increase the required minimum distribution to our stockholders. We estimate the amount of the GILTI in our taxable income for the year ending December 31, 2018 to be approximately $20,791 . We have adopted a policy such that we will recognize no deferred taxes related to basis differences resulting from GILTI. c. Interest Deduction Limitation The Tax Reform Legislation also limits, for certain entities, the deduction for net interest expense to the sum of business interest income plus 30% of adjusted taxable income (the “Interest Deduction Limitation”). Adjusted taxable income is defined in the Tax Reform Legislation similar to earnings before interest, taxes, depreciation and amortization for taxable years beginning after December 31, 2017 and before January 1, 2022, and is defined similar to earnings before interest and taxes for taxable years beginning after December 31, 2021. The Interest Deduction Limitation does not apply to taxpayers that qualify, and make an election, to be treated as an “electing real property trade or business”. As a REIT, IMI, including all of our QRSs, expects to make an election to be treated as an "electing real property trade or business" beginning in our taxable year ended December 31, 2018. As such, the interest deduction limitation will not apply to IMI or our QRSs; however, IMI will be required to utilize the alternative depreciation system for its real property. This election will not have a material impact on our consolidated financial statements. We do not generally believe our TRSs are eligible for treatment as "electing real property trades or businesses". The significant components of our deferred tax assets and deferred tax liabilities are presented below: December 31, 2017 2018 Deferred Tax Assets: Accrued liabilities and other adjustments $ 38,931 $ 54,506 Net operating loss carryforwards 105,026 92,952 Federal benefit of unrecognized tax benefits 3,051 2,925 Valuation allowance (61,756 ) (55,666 ) 85,252 94,717 Deferred Tax Liabilities: Other assets, principally due to differences in amortization (168,028 ) (166,469 ) Plant and equipment, principally due to differences in depreciation (61,530 ) (74,147 ) Other(1) — (26,260 ) (229,558 ) (266,876 ) Net deferred tax liability $ (144,306 ) $ (172,159 ) ______________________________________________________________________________ (1) Other consists primarily of withholding taxes on the earnings of foreign qualified REIT subsidiaries, capital lease obligations and an accounting method change for certain tangible assets acquired as part of the IODC Transaction. At December 31, 2017, the comparable amount of approximately $12,800 was presented as a reduction to accrued liabilities and other adjustments in the table above. The deferred tax assets and liabilities are presented below: December 31, 2017 2018 Noncurrent deferred tax assets (Included in Other, a component of Other Assets, net) $ 11,422 $ 11,677 Noncurrent deferred tax liabilities (155,728 ) (183,836 ) At December 31, 2018, we have federal net operating loss carryforwards of $163,022 available to reduce future federal taxable income, the majority of which expire from 2023 through 2037. Of the $163,022 , we expect to utilize $49,436 and realize a federal tax benefit of $10,382 . A majority of the net operating loss carryforwards and federal tax benefit expected to be realized were generated by the IODC Transaction. We can carry forward these net operating losses to the extent we do not utilize them in any given available year. We have state net operating loss carryforwards, which expire from 2019 through 2038, of which an insignificant state tax benefit is expected to be realized. We have assets for foreign net operating losses of $82,485 , with various expiration dates (and in some cases no expiration date), subject to a valuation allowance of approximately 67% . Rollforward of the valuation allowance is as follows: Year Ended December 31, Balance at Beginning of the Year Charged (Credited) to Expense Other Increases/(Decreases)(1) Balance at End of the Year 2016 $ 60,009 $ 7,660 $ 3,690 $ 71,359 2017 71,359 (4,317 ) (5,286 ) 61,756 2018 61,756 3,568 (9,658 ) 55,666 _______________________________________________________________________________ (1) Other increases and decreases in valuation allowances are primarily related to changes in foreign currency exchange rates and disposal of certain foreign subsidiaries. The components of income (loss) from continuing operations before provision (benefit) for income taxes and gain on sale of real estate are: Year Ended December 31, 2016 2017 2018 United States $ 106,223 $ 161,198 $ 201,730 Canada 28,157 50,019 53,779 Other Foreign 12,264 4,888 102,402 $ 146,644 $ 216,105 $ 357,911 The provision (benefit) for income taxes consists of the following components: Year Ended December 31, 2016 2017 2018 Federal—current $ 52,944 $ 16,345 $ 703 Federal—deferred (28,127 ) (12,655 ) (4,675 ) State—current 6,096 3,440 918 State—deferred (1,479 ) (1,276 ) 627 Foreign—current 36,272 42,532 45,371 Foreign—deferred (20,762 ) (22,439 ) (6,681 ) $ 44,944 $ 25,947 $ 36,263 A reconciliation of total income tax expense and the amount computed by applying the former federal statutory tax rate of 35.0% to income from continuing operations before provision (benefit) for income taxes and gain on sale of real estate for the years ended December 31, 2016 and 2017 and the current federal statutory tax rate of 21.0% to income from continuing operations before provision (benefit) for income taxes and gain on sale of real estate for the year ended December 31, 2018 is as follows: Year Ended December 31, 2016 2017 2018 Computed "expected" tax provision $ 51,325 $ 75,637 $ 75,161 Changes in income taxes resulting from: Tax adjustment relating to REIT (18,526 ) (78,873 ) (35,165 ) Deferred tax adjustment and other taxes due to REIT conversion 247 — — State taxes (net of federal tax benefit) 3,796 2,692 1,599 Increase (decrease) in valuation allowance (net operating losses) 7,660 (4,317 ) 3,568 Foreign repatriation 510 29,476 — U.S. Federal Rate Reduction — (4,685 ) — Reserve (reversal) accrual and audit settlements (net of federal tax benefit) 1,898 (9,103 ) (13,985 ) Foreign tax rate differential (13,328 ) (11,949 ) 5,545 Disallowed foreign interest, Subpart F income, and other foreign taxes 7,773 29,325 903 Other, net 3,589 (2,256 ) (1,363 ) Provision (Benefit) for Income Taxes $ 44,944 $ 25,947 $ 36,263 Our effective tax rates for the years ended December 31, 2016 , 2017 and 2018 were 30.6% , 12.0% and 10.1% , respectively. Our effective tax rate is subject to variability in the future due to, among other items: (1) changes in the mix of income between our qualified REIT subsidiaries and our TRSs, as well as among the jurisdictions in which we operate; (2) tax law changes; (3) volatility in foreign exchange gains and losses; (4) the timing of the establishment and reversal of tax reserves; and (5) our ability to utilize net operating losses that we generate. The primary reconciling items between the former federal statutory tax rate of 35.0% and our overall effective tax rate for the year ended December 31, 2016 were the benefit derived from the dividends paid deduction of $18,526 and the impact of differences in the tax rates at which our foreign earnings are subject resulting in a tax benefit of $13,328 , partially offset by valuation allowances on certain of our foreign net operating losses of $7,660 . The primary reconciling items between the former federal statutory tax rate of 35.0% and our overall effective tax rate for the year ended December 31, 2017 were the benefit derived from the dividends paid deduction of $78,873 , the impact of differences in the tax rates at which our foreign earnings are subject resulting in a tax benefit of $11,949 , and a release of valuation allowances on certain of our foreign net operating losses of $4,317 as a result of the merger of certain of our foreign subsidiaries, partially offset by the impact of the Tax Reform Legislation of $24,791 (reflecting the impact of the Deemed Repatriation Transition Tax, partially offset by the impact of the U.S. Federal Rate Reduction). The primary reconciling items between the current federal statutory tax rate of 21.0% and our overall effective tax rate for the year ended December 31, 2018 were the benefit derived from the dividends paid deduction of $35,165 , the impact of differences in the tax rates at which our foreign earnings are subject to, resulting in a tax provision of $5,545 and a discrete tax benefit of approximately $14,000 associated with the resolution of a tax matter (which was included as a component of Accrued expenses in our Consolidated Balance Sheet as of December 31, 2017).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Following our conversion to a REIT in 2014, we concluded that it was not our intent to reinvest our current and future undistributed earnings of our foreign subsidiaries indefinitely outside the United States. During 2016, as a result of the closing of the Recall Transaction and the subsequent integration of Recall’s operations into our operations, we reassessed our intentions regarding the indefinite reinvestment of such undistributed earnings of our foreign subsidiaries outside the United States (the “2016 Indefinite Reinvestment Assessment”). As a result of the 2016 Indefinite Reinvestment Assessment, we concluded that it is our intent to indefinitely reinvest our current and future undistributed earnings of certain of our unconverted foreign TRSs outside the United States and, therefore, during 2016, we recognized a decrease in our provision for income taxes from continuing operations in the amount of $3,260 , representing the reversal of previously recognized incremental foreign withholding taxes on the earnings of such unconverted foreign TRSs. As a result of the 2016 Indefinite Reinvestment Assessment, we no longer provide incremental foreign withholding taxes on the retained book earnings of these unconverted foreign TRSs, which was approximately $249,200 as of December 31, 2018.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 We continue, however, to provide for incremental foreign withholding taxes on net book over outside basis differences related to the earnings of our foreign qualified REIT subsidiaries and certain other foreign TRSs (excluding unconverted foreign TRS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provision (benefit) for income taxes in the accompanying Consolidated Statements of Operations. We recorded an increase of $1,805 , $289 and $1,961 for gross interest and penalties for the years ended December 31, 2016 , 2017 and 2018 , respectively. We had $7,061 and $7,557 accrued for the payment of interest and penalties as of December 31, 2017 and 2018 , respectively. A summary of tax years that remain subject to examination by major tax jurisdictions is as follows: Tax Years Tax Jurisdiction See Below United States—Federal and State 2012 to present Canada 2015 to present United Kingdom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15, 2016 and 2017 tax years remain subject to examination for United States federal tax purposes as well as net operating loss carryforwards utilized in these years. We utilized net operating losses from 2001 through 2002 and 2009 through 2015 in our federal income tax returns for these tax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7, we had $38,533 of reserves related to uncertain tax positions, of which $34,003 and $4,530 is included in other long-term liabilities and deferred income taxes, respectively, in the accompanying Consolidated Balance Sheet. As of December 31, 2018, we had $35,320 of reserves related to uncertain tax positions, of which $32,144 and $3,176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A rollforward of unrecognized tax benefits is as follows: Gross tax contingencies—December 31, 2015 $ 47,685 Gross additions based on tax positions related to the current year 3,704 Gross additions for tax positions of prior years 12,207 Gross reductions for tax positions of prior years (1,740 ) Lapses of statutes (2,390 ) Settlements — Gross tax contingencies—December 31, 2016 $ 59,466 Gross additions based on tax positions related to the current year 4,067 Gross additions for tax positions of prior years 3,368 Gross reductions for tax positions of prior years(1) (2,789 ) Lapses of statutes (2,629 ) Settlements (22,950 ) Gross tax contingencies—December 31, 2017 $ 38,533 Gross additions based on tax positions related to the current year 3,147 Gross additions for tax positions of prior years 981 Gross reductions for tax positions of prior years (2,865 ) Lapses of statutes (4,462 ) Settlements (14 ) Gross tax contingencies—December 31, 2018 $ 35,320 _______________________________________________________________________________ (1) This amount includes gross additions related to the Recall Transaction. The reversal of these reserves of $35,320 ( $32,677 net of federal tax benefit) as of December 31, 2018 will be recorded as a reduction of our income tax provision, if sustained. We believe that it is reasonably possible that an amount up to approximately $7,767 ( $5,119 net of federal tax benefit) of our unrecognized tax positions may be recognized by the end of 2019 as a result of a lapse of statute of limitations or upon closing and settling significant audits in various worldwide jurisdictions.</t>
  </si>
  <si>
    <t>Quarterly Results of Operations (Unaudited)</t>
  </si>
  <si>
    <t>Quarterly Financial Information Disclosure [Abstract]</t>
  </si>
  <si>
    <t>Quarter Ended March 31 June 30 September 30 December 31 2017 Total revenues $ 938,876 $ 949,806 $ 965,661 $ 991,235 Operating income (loss) 147,755 170,194 176,756 154,405 Income (loss) from continuing operations 58,844 83,148 25,382 24,349 Total (loss) income from discontinued operations (337 ) (2,026 ) (1,058 ) (2,870 ) Net income (loss) 58,507 81,122 24,324 21,479 Net income (loss) attributable to Iron Mountain Incorporated 58,125 78,630 24,345 22,721 (1) Earnings (losses) per Share-Basic: Income (loss) per share from continuing operations 0.22 0.31 0.10 0.09 Total (loss) income per share from discontinued operations — (0.01 ) — (0.01 ) Net income (loss) per share attributable to Iron Mountain Incorporated 0.22 0.30 0.09 0.08 Earnings (losses) per Share-Diluted: Income (loss) per share from continuing operations 0.22 0.30 0.10 0.09 Total (loss) income per share from discontinued operations — (0.01 ) — (0.01 ) Net income (loss) per share attributable to Iron Mountain Incorporated 0.22 0.30 0.09 0.08 2018 Total revenues $ 1,042,458 $ 1,060,823 $ 1,060,991 $ 1,061,489 Operating income (loss) 164,559 203,359 195,746 191,844 Income (loss) from continuing operations 45,614 93,903 78,628 158,831 Total (loss) income from discontinued operations (462 ) (360 ) (11,605 ) — Net income (loss) 45,152 93,543 67,023 158,831 Net income (loss) attributable to Iron Mountain Incorporated 44,684 93,401 67,148 158,118 (2) Earnings (losses) per Share-Basic: Income (loss) per share from continuing operations 0.16 0.33 0.28 0.55 Total (loss) income per share from discontinued operations — — (0.04 ) — Net income (loss) per share attributable to Iron Mountain Incorporated 0.16 0.33 0.23 0.55 Earnings (losses) per Share-Diluted: Income (loss) per share from continuing operations 0.16 0.33 0.27 0.55 Total (loss) income per share from discontinued operations — — (0.04 ) — Net income (loss) per share attributable to Iron Mountain Incorporated 0.16 0.33 0.23 0.55 _______________________________________________________________________________ (1) The change in net income (loss) attributable to Iron Mountain Incorporated in the fourth quarter of 2017 compared to the third quarter of 2017 is primarily attributable to increases in operating expenses, primarily associated with increased Significant Acquisition Costs and bad debt expenses, as well as a $3,011 intangible impairment charge recorded during the fourth quarter of 2017. This increase in operating expenses was partially offset by a decrease in debt extinguishment expense in the fourth quarter of 2017 compared to the third quarter of 2017 of approximately $18,200 , as well as a decrease in the provision for income taxes recorded in the fourth quarter of 2017 compared to the third quarter of 2017 of approximately $5,800 . The decrease in the tax provision is primarily attributable to benefits derived from (i) rate changes as a result of the Tax Reform Legislation, (ii) the release of reserves and benefits recorded as a result of closing tax years; and (iii) the change in our estimated annual effective tax rate, which were partially offset by a provision related to the establishment of a valuation allowance on certain of our foreign net operating losses in Brazil. (2) The change in net income (loss) attributable to Iron Mountain Incorporated in the fourth quarter of 2018 compared to the third quarter of 2018 is primarily attributable to (i) gains of approximately $54,500 recorded during the fourth quarter of 2018 associated with the sale of land and buildings in the United Kingdom (see Note 2.g.), (ii) a gain on disposal/write-down of property, plant and equipment (excluding real estate) recorded during the fourth quarter of 2018 of approximately $8,800 related to the receipt of insurance proceeds related to the involuntary conversion of certain assets in a facility we own in Argentina (see Note 2.g.), (iii) a decrease in the provision for income taxes recorded in the fourth quarter of 2018 compared to the third quarter of 2018 of approximately $19,900 , (iv) an increase in gains on foreign currency transactions in the fourth quarter of 2018 compared to the third quarter of 2018 of approximately $20,000 and (v) a charge of $11,100 recorded during the third quarter of 2018 relating to the resolution of the post-closing adjustments to the Access Contingent Consideration that did not recur during the fourth quarter of 2018.</t>
  </si>
  <si>
    <t>Segment Information</t>
  </si>
  <si>
    <t>Segment Reporting [Abstract]</t>
  </si>
  <si>
    <t>During the fourth quarter of 2018, as a result of changes in the management of our Information Governance and Digital Solutions business in Sweden, we reassessed the composition of our reportable operating segments. As a result of this reassessment, we determined that this business is now being managed as a component of our Other International Business segment rather than as a component of our Western European Business segment. As result of this change, previously reported segment information has been restated to conform to the current presentation. The remainder of our business in Sweden, excluding the Information Governance and Digital Solutions, has previously been managed and reported as a component of our Other International Business segment. As of December 31, 2018, our six reportable operating segments are described as follows: • North American Records and Information Management Business—provides (i) records and information management storage and related services, including the storage of physical records, including media such as microfilm and microfiche, film, X-rays and blueprints, including healthcare information services, vital records services, service and courier operations, and the collection, handling and disposal of sensitive documents for customers (“Records Management”), throughout the United States and Canada; (ii) certain services related to Records Management, including secure shredding operations, which typically include the scheduled pick-up of loose office records that customers accumulate in specially designed secure containers we provide; and (iii) Information Governance and Digital Solutions, which develops, implements and supports comprehensive storage and information management solutions for the complete lifecycle of our customers' information, including the management of physical records, document conversion and digital storage in the United States and Canada. • North American Data Management Business—provides storage and rotation of backup computer media as part of corporate disaster recovery plans, including service and courier operations (“Data Protection &amp; Recovery”); server and computer backup services; and related services offerings including our Iron Mountain Iron Cloud solution. • Western European Business—provides records and information management services, including Records Management, Data Protection &amp; Recovery and Information Governance and Digital Solutions, throughout Austria, Belgium, France, Germany, Ireland, the Netherlands, Spain, Switzerland and the United Kingdom (consisting of our operations in England, Northern Ireland and Scotland). • Other International Business—provides records and information management services throughout the remaining European countries in which we operate, as well as the countries in which we operate in Latin America, Asia, the Middle East and Africa, including Records Management, Data Protection &amp; Recovery and Information Governance and Digital Solutions. Our European operations included in this segment provide records and information management services, including Records Management, Data Protection &amp; Recovery and Information Governance and Digital Solutions, throughout Croatia, Cyprus, the Czech Republic, Denmark, Finland, Greece, Hungary, Norway, Poland, Romania, Serbia, Slovakia and Turkey and Records Management and Information Governance and Digital Solutions in Estonia, Latvia, Lithuania and Sweden. Our Latin America operations provide records and information management services, including Records Management, Data Protection &amp; Recovery, destruction services and Information Governance and Digital Solutions, throughout Argentina, Brazil, Chile, Colombia, Mexico and Peru. Our Asia operations provide records and information management services, including Records Management, Data Protection &amp; Recovery, destruction services and Information Governance and Digital Solutions, throughout Australia and New Zealand, with Records Management and Data Protection &amp; Recovery also provided in certain markets in China-Mainland, China -Taiwan, China-Macau S.A.R., China-Hong Kong S.A.R., India, Indonesia, Malaysia, the Philippines, Singapore, South Korea, Thailand and the United Arab Emirates. Our African operations provide Records Management, Data Protection &amp; Recovery, and Information Governance and Digital Solutions in South Africa. • Global Data Center Business—provides enterprise-class data center facilities to protect mission-critical assets and ensure the continued operation of our customers’ IT infrastructure, with secure and reliable colocation and wholesale options. As of December 31, 2018, we had data center operations in eight markets in the United States: Denver, Colorado; Kansas City, Missouri; Boston, Massachusetts; Boyers, Pennsylvania; Manassas, Virginia; Edison, New Jersey; Columbus, Ohio; and Phoenix and Scottsdale, Arizona and three international markets: Amsterdam, London, and Singapore. • Corporate and Other Business—primarily consists of the storage, safeguarding and electronic or physical delivery of physical media of all types and digital content repository systems to house, distribute, and archive key media assets, primarily for entertainment and media industry clients ("Entertainment Services"), throughout the United States, Canada, France, China-Hong Kong S.A.R., the Netherlands and the United Kingdom, and our fine art storage businesses and consumer storage businesses in the United States, Canada, Europe and China - Hong Kong S.A.R. These businesses represent the primary product offerings of our Adjacent Businesses operating segment. Additionally, our Corporate and Other Business segment includes costs related to executive and staff functions, including finance, human resources and IT,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North Western European Business Other International Business Global Data Center Business Corporate and Total As of and for the Year Ended December 31, 2016 Total Revenues $ 1,930,699 $ 392,814 $ 447,357 $ 659,370 $ 24,249 $ 56,964 $ 3,511,453 Storage Rental 1,150,646 264,148 275,659 393,005 22,026 37,421 2,142,905 Service 780,053 128,666 171,698 266,365 2,223 19,543 1,368,548 Depreciation and Amortization 215,330 26,629 55,427 100,645 4,827 49,468 452,326 Depreciation 186,467 20,666 42,458 67,465 4,610 43,860 365,526 Amortization 28,863 5,963 12,969 33,180 217 5,608 86,800 Adjusted EBITDA 775,717 224,522 136,985 169,563 6,212 (225,711 ) 1,087,288 Total Assets(1) 4,996,216 826,320 1,020,439 2,114,599 167,757 361,469 9,486,800 Expenditures for Segment Assets 145,636 26,054 31,251 365,845 70,060 32,488 671,334 Capital Expenditures 111,062 22,731 30,735 62,594 70,060 31,421 328,603 Cash Paid for Acquisitions, Net of Cash Acquired(2) (2,591 ) (59 ) (6,878 ) 300,451 — 1,042 291,965 Acquisitions of Customer Relationships and Customer Inducements 37,165 3,382 7,394 2,800 — 25 50,766 As of and for the Year Ended December 31, 2017 Total Revenues 2,050,346 401,640 490,746 795,851 37,694 69,301 3,845,578 Storage Rental 1,221,495 276,416 303,205 493,118 35,839 47,484 2,377,557 Service 828,851 125,224 187,541 302,733 1,855 21,817 1,468,021 Depreciation and Amortization 240,524 34,759 64,051 119,402 10,224 53,416 522,376 Depreciation 201,204 24,623 47,526 78,664 8,617 45,649 406,283 Amortization 39,320 10,136 16,525 40,738 1,607 7,767 116,093 Adjusted EBITDA 884,158 223,324 159,142 227,312 11,275 (245,015 ) 1,260,196 Total Assets(1) 5,050,240 839,539 911,012 2,401,579 382,198 1,387,834 10,972,402 Expenditures for Segment Assets 205,531 31,279 21,853 166,057 86,543 126,758 638,021 Capital Expenditures 134,785 31,279 19,782 76,720 32,015 48,550 343,131 Cash Paid for Acquisitions, Net of Cash Acquired 6,624 — — 80,345 54,528 78,208 219,705 Acquisitions of Customer Relationships and Customer Inducements 64,122 — 2,071 8,992 — — 75,185 North American Records and Information Management Business North American Data Management Business Western European Business Other International Business Global Data Center Business Corporate and Other Business Total Consolidated As of and for the Year Ended December 31, 2018 Total Revenues $ 2,137,781 $ 393,993 $ 521,555 $ 821,333 $ 228,983 $ 122,116 $ 4,225,761 Storage Rental 1,222,230 273,193 325,624 512,358 218,675 70,375 2,622,455 Service 915,551 120,800 195,931 308,975 10,308 51,741 1,603,306 Depreciation and Amortization 243,415 38,850 64,795 125,154 105,680 61,620 639,514 Depreciation 190,493 30,066 45,590 75,294 58,707 52,590 452,740 Amortization 52,922 8,784 19,205 49,860 46,973 9,030 186,774 Adjusted EBITDA 956,890 213,893 180,172 243,008 99,574 (257,668 ) 1,435,869 Total Assets(1) 4,933,269 807,564 1,179,065 2,262,672 2,217,505 452,172 11,852,247 Expenditures for Segment Assets 196,010 19,325 63,142 165,167 1,794,386 79,276 2,317,306 Capital Expenditures 115,555 19,325 39,163 80,275 152,739 53,005 460,062 Cash Paid for Acquisitions, Net of Cash Acquired 1,551 — 14,579 77,087 1,639,427 25,913 1,758,557 Acquisitions of Customer Relationships, Customer Inducements and Contract Fulfillment Costs 78,904 — 9,400 7,805 2,220 358 98,687 _______________________________________________________________________________ (1) Excludes all intercompany receivables or payables and investment in subsidiary balances. (2) Cash paid for acquisitions, net of cash acquired for the Other International Business segment for the year ended December 31,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 The accounting policies of the reportable segments are the same as those described in Note 2.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loss (gain) on disposal/write-down of property, plant and equipment (excluding real estate), net; (2) intangible impairments; (3) other expense (income), net; (4) gain on sale of real estate, net of tax; and (5) Significant Acquisition Costs (as defined below). Internally, we use Adjusted EBITDA as the basis for evaluating the performance of, and allocated resources to, our operating segments. A reconciliation of Adjusted EBITDA to income (loss) from continuing operations on a consolidated basis is as follows: Year Ended December 31, 2016 2017 2018 Adjusted EBITDA $ 1,087,288 $ 1,260,196 $ 1,435,869 (Add)/Deduct: Gain on Sale of Real Estate, Net of Tax (2,180 ) (1,565 ) (55,328 ) Provision (Benefit) for Income Taxes 44,944 25,947 36,263 Other Expense, Net 44,300 79,429 (11,692 ) Interest Expense, Net 310,662 353,575 409,289 Loss (Gain) on Disposal/Write-down of Property, Plant and Equipment (Excluding Real Estate), Net 1,412 799 (9,818 ) Depreciation and Amortization 452,326 522,376 639,514 Intangible Impairments — 3,011 — Significant Acquisition Costs(1) 131,944 84,901 50,665 Income (Loss) from Continuing Operations $ 103,880 $ 191,723 $ 376,976 _______________________________________________________________________________ (1) Represents operating expenditures associated with (1)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integration and system upgrade costs, as well as certain costs associated with our shared service center initiative for our finance, human resources and information technology functions; and (2) the advisory and professional fees to complete the IODC Transaction (collectively, "Significant Acquisition Costs"). Information as to our operations in different geographical areas is as follows: Year Ended December 31, 2016 2017 2018 Revenues: United States $ 2,173,782 $ 2,310,296 $ 2,579,847 United Kingdom 237,032 246,373 280,993 Canada 230,944 243,625 249,505 Australia 148,175 157,333 155,367 Other International 721,520 887,951 960,049 Total Revenues $ 3,511,453 $ 3,845,578 $ 4,225,761 Long-lived Assets: United States $ 5,238,807 $ 5,476,551 $ 6,902,232 United Kingdom 400,937 529,233 547,768 Canada 463,396 500,396 453,398 Australia 542,055 470,432 442,755 Other International 1,729,498 2,045,475 2,297,980 Total Long-lived Assets $ 8,374,693 $ 9,022,087 $ 10,644,133 Information as to our revenues by product and service lines by segment are as follows: North American Records and Information Management Business North American Data Management Business Western European Business Other International Business Global Data Center Business Corporate and Other Business Total Consolidated For the Year Ended December 31, 2016 Records Management(1) $ 1,629,367 $ 14,857 $ 373,994 $ 578,209 $ — $ 35,468 $ 2,631,895 Data Management(1) — 370,419 73,182 59,989 — 21,496 525,086 Information Destruction(1)(2) 301,332 7,538 181 21,172 — — 330,223 Data Center — — — — 24,249 — 24,249 Total Revenues 1,930,699 392,814 447,357 659,370 24,249 56,964 3,511,453 For the Year Ended December 31, 2017 Records Management(1) 1,706,288 — 417,221 686,988 — 37,194 2,847,691 Data Management(1) — 391,346 73,389 77,413 — 32,103 574,251 Information Destruction(1)(2) 344,058 10,294 136 31,450 — 4 385,942 Data Center — — — — 37,694 — 37,694 Total Revenues 2,050,346 401,640 490,746 795,851 37,694 69,301 3,845,578 For the Year Ended December 31, 2018 Records Management(1) 1,751,058 — 443,960 708,297 — 64,607 2,967,922 Data Management(1) — 384,370 77,189 77,476 — 57,509 596,544 Information Destruction(1)(2) 386,723 9,623 406 35,560 — — 432,312 Data Center — — — — 228,983 — 228,983 Total Revenues 2,137,781 393,993 521,555 821,333 228,983 122,116 4,225,761 _______________________________________________________________________________ (1) Each of the offerings within our product and service lines has a component of revenue that is storage rental related and a component that is service revenues, except the destruction services offering, which does not have a storage rental component. (2) Includes secure shredding services.</t>
  </si>
  <si>
    <t>Commitments and Contingencies</t>
  </si>
  <si>
    <t>Commitments and Contingencies Disclosure [Abstract]</t>
  </si>
  <si>
    <t>a. Leases Most of our leased facilities are leased under various operating leases that typically have initial lease terms of five to ten years. A majority of these leases have renewal options with one or more five -year options to extend and may have fixed or Consumer Price Index escalation clauses. We also lease vehicles and certain office equipment which have remaining lease lives ranging from one to seven years. Total rent expense under all of our operating leases was $321,337 , $350,403 and $365,762 for the years ended December 31, 2016 , 2017 and 2018 , respectively. 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s Sublease Income Capital Leases 2019 $ 323,454 $ (7,525 ) $ 80,513 2020 293,276 (7,200 ) 71,335 2021 267,379 (7,063 ) 61,269 2022 246,128 (6,694 ) 52,832 2023 221,808 (6,409 ) 44,722 Thereafter 1,287,807 (6,279 ) 377,750 Total minimum lease payments $ 2,639,852 $ (41,170 ) 688,421 Less amounts representing interest (241,248 ) Present value of capital lease obligations $ 447,173 In addition, we have certain contractual obligations related to purchase commitments which require minimum payments as follows: Year Purchase 2019 $ 232,880 2020 48,436 2021 40,112 2022 20,042 2023 2,196 Thereafter 1,876 $ 345,542 ______________________________________________________________________________ (1) Purchase commitments include obligations for future construction costs associated with the expansion of our data center business which represent a substantial portion of the amount of purchase commitments due in 2019. b. Self-Insured Liabilities We are self-insured up to certain limits for costs associated with workers' compensation claims, vehicle accidents, property and general business liabilities, and benefits paid under employee healthcare and short-term disability programs. At December 31, 2017 and 2018 there were $38,460 and $41,328 ,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ultimate claim costs based on claims incurred as of the balance sheet date. c.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16,800 over the next several years, of which certain amounts would be covered by insurance or indemnity arrangements. d.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six customers. Four of those lawsuits have been settled and two remain pending, including a claim asserted by Azienda per i Transporti Autoferrotranviari del Comune di Roma, S.p.A, seeking 42,600 Euros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is fire. As a result of the sale of the Italian operations, any future statement of operations and cash flow impacts related to the fire will be reflected as discontinued operations. e.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In December 2018, we received insurance proceeds of approximately $13,700 related to the involuntary conversion of assets included in the facility and, as a result, we recorded a gain on disposal/write-down of property, plant and equipment (excluding real estate), net of $8,814 during the fourth quarter of 2018. f.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is one pending customer-related lawsuit stemming from the fire, which is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g. Roye Fire (Recall) On January 28, 2002, a former leased Recall records management facility located in Roye, France was destroyed by a fire. Local French authorities conducted an investigation relating to the fire and issued a charge of criminal negligence for non-compliance with security regulations against the Recall entity that leased the facility.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 h. Puerto Rico Facility Damage In September 2017, two of our four facilities in Puerto Rico, one owned and one leased, sustained damage as a result of Hurricane Maria. The leased facility experienced structural damage to a portion of the roof and wall, while the owned facility sustained non-structural damage to a portion of the roof. Both buildings sustained water damage that impacted certain customer records. We believe we carry adequate insurance coverage for this event and do not believe it will have a material impact to our consolidated financial condition, results of operations or cash flows. Revenues from our operations in Puerto Rico represent less than 0.5% of our consolidated revenues. _______________________________________________________________________________ Our policy related to business interruption insurance recoveries is to record gains within Other expense (incom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t>
  </si>
  <si>
    <t>Related Party Transactions</t>
  </si>
  <si>
    <t>Related Party Transactions [Abstract]</t>
  </si>
  <si>
    <t>Related Party Transactions During the years ended December 31, 2016, 2017 and 2018, the Company had no related party transaction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2016, 2017 and 2018 , our board of directors declared the following dividends: Declaration Date Dividend Per Share Record Date Total Amount Payment Date February 17, 2016 $ 0.4850 March 7, 2016 $ 102,651 March 21, 2016 May 25, 2016 0.4850 June 6, 2016 127,469 June 24, 2016 July 27, 2016 0.4850 September 12, 2016 127,737 September 30, 2016 October 31, 2016 0.5500 December 15, 2016 145,006 December 30, 2016 February 15, 2017 0.5500 March 15, 2017 145,235 April 3, 2017 May 24, 2017 0.5500 June 15, 2017 145,417 July 3, 2017 July 27, 2017 0.5500 September 15, 2017 146,772 October 2, 2017 October 24, 2017 0.5875 December 15, 2017 166,319 January 2, 2018 February 14, 2018 0.5875 March 15, 2018 167,969 April 2, 2018 May 24, 2018 0.5875 June 15, 2018 168,078 July 2, 2018 July 24, 2018 0.5875 September 17, 2018 168,148 October 2, 2018 October 25, 2018 0.6110 December 17, 2018 174,935 January 3, 2019 During the years ended December 31, 2016 , 2017 and 2018 , we declared distributions to our stockholders of $502,863 , $603,743 and $679,130 , respectively. These distributions represent approximately $2.04 per share, $2.27 per share and $2.38 per share for the years ended December 31, 2016 , 2017 and 2018 , respectively, based on the weighted average number of common shares outstanding during each respective year. For federal income tax purposes, distributions to our stockholders are generally treated as nonqualified ordinary dividends (potentially eligible for the lower effective tax rates available for "qualified REIT dividends" for tax years beginning after 2017),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In addition, certain of our distributions qualify as capital gain distributions. For the years ended December 31, 2016 , 2017 and 2018 , the dividends we paid on our common shares were classified as follows: Year Ended December 31, 2016 2017 2018 Nonqualified ordinary dividends 45.5 % 82.1 % 83.0 % Qualified ordinary dividends 21.0 % 17.9 % 4.8 % Capital gains — % — % 5.8 % Return of capital 33.5 % 0.0 % 6.4 % 100.0 % 100.0 % 100.0 % Dividends paid during the years ended December 31, 2016, 2017 and 2018 which were classified as qualified ordinary dividends for federal income tax purposes primarily related to the distribution of historical C corporation earnings and profits related to certain acquisitions completed during the years ended December 31, 2016, 2017 and 2018. In 2017, none of our dividends were characterized as a return of capital primarily due to the impact of the Deemed Repatriation Transition Tax associated with the Tax Reform Legislation that impacted the characterization of our 2017 dividends for United States federal income tax purposes. See Note 7 for further disclosure regarding the impact of the Deemed Repatriation Transition Tax. In 2018, the percentage of our dividend that is classified as a capital gain was 5.8% and primarily relates to the sale of land and buildings in the United Kingdom . At The Market (ATM) Equity Program In October 2017, we entered into a distribution agreement (the “Distribution Agreement”) with a syndicate of 10 banks (the “Agents”) pursuant to which we may sell, from time to time, up to an aggregate sales price of $500,000 of our common stock through the Agents (the “At The Market (ATM) Equity Program”). Sales of our common stock made pursuant to the Distribution Agreement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We intend to use the net proceeds from sales of our common stock pursuant to the At The Market (ATM) Equity Program for general corporate purposes, which may include acquisitions and investments, including acquisitions and investments in our data center business, and repaying amounts outstanding from time to time under the Revolving Credit Facility. During the year ended December 31, 2017 under the At The Market (ATM) Equity Program, we sold an aggregate of 1,481,053 shares of common stock for gross proceeds of approximately $60,000 , generating net proceeds of $59,100 , after deducting commissions of $900 . During the quarter ended December 31, 2018, there were no shares of common stock sold under the At The Market (ATM) Equity Program. During the year ended December 31, 2018, under the At The Market (ATM) Equity Program, we sold an aggregate of 273,486 shares of common stock for gross proceeds of approximately $8,800 , generating net proceeds of $8,716 , after deducting commissions of $90 . As of December 31, 2018 the remaining aggregate sale price of shares of our common stock available for distribution under the At The Market (ATM) Equity Program was approximately $431,200 . Equity Offering On December 12, 2017, we entered into an underwriting agreement (the "Underwriting Agreement") with a syndicate of 16 banks (the “Underwriters”) related to the public offering by us of 14,500,000 shares (the “Firm Shares”) of our common stock (the “Equity Offering”). The offering price to the public for the Equity Offering was $37.00 per share, and we agreed to pay the Underwriters an underwriting commission of $1.38195 per share. The net proceeds to us from the Equity Offering, after deducting underwriters' commissions, was $516,462 . Pursuant to the Underwriting Agreement, we granted the Underwriters a 30-day option to purchase from us up to an additional 2,175,000 shares of common stock (the “Option Shares”) at the public offering price, less the underwriting commission and less an amount per share equal to any dividends or distributions declared by us and payable on the Firm Shares but not payable on the Option Shares (the “Over-Allotment Option"). On January 10, 2018, the Underwriters exercised the Over-Allotment Option in its entirety. The net proceeds to us from the exercise of the Over-Allotment Option, after deducting underwriters' commissions and the per share value of the dividend we declared on our common stock on October 24, 2017 (for which the record date was December 15, 2017) which was paid on January 2, 2018, was approximately $76,200 . The net proceeds of the Equity Offering and the Over-Allotment Option, together with the net proceeds from the issuance of the 5 1 / 4 % Notes, were used to finance the purchase price of the IODC Transaction, and to pay related fees and expenses. At December 31, 2017, the net proceeds of the Equity Offering, together with the net proceeds from the 5 1 / 4 % Notes, were used to temporarily repay borrowings under our Revolving Credit Facility and invest in money market funds.</t>
  </si>
  <si>
    <t>Divestments</t>
  </si>
  <si>
    <t>Discontinued Operations and Disposal Groups [Abstract]</t>
  </si>
  <si>
    <t>a. Recall Divestments As disclosed in Note 6, in connection with the acquisition of Recall, we sought regulatory approval of the Recall Transaction from the DOJ, the ACCC, the CCB and the CMA and, as part of the regulatory approval process, we agreed to make the Divestments. The assets and liabilities related to the Initial United States Divestments were sold to Access CIG in the Access Sale on May 4, 2016; the assets and liabilities related to the Australia Divestment Business were sold to the Australia Divestment Business Purchasers in the Australia Sale on October 31, 2016; the assets and liabilities related to the UK Divestments were sold to Oasis Group in the UK Sale on December 9, 2016; and the assets and liabilities associated with the Seattle/Atlanta Divestments and the Canadian Divestments were sold to ARKIVE in the ARKIVE Sale on December 29, 2016. We have concluded that the Australia Divestment Business and the Iron Mountain Canadian Divestments (collectively, the “Iron Mountain Divestments”) do not meet the criteria to be reported as discontinued operations in our Consolidated Statements of Operations and Consolidated Statement of Cash Flows for the year ended December 31, 2016, as our decision to divest these businesses does not represent a strategic shift that will have a major effect on our operations and financial results. Accordingly, the revenues and expenses associated with the Iron Mountain Divestments are presented as a component of income (loss) from continuing operations in our Consolidated Statements of Operations for the year ended December 31, 2016 and the cash flows associated with these businesses are presented as a component of cash flows from continuing operations in our Consolidated Statement of Cash Flows for the year ended December 31, 2016 through the closing date of the Australia Sale, in the case of the Australia Divestment Business, and through the closing date of the ARKIVE Sale, in the case of the Iron Mountain Canadian Divestments. During the year ended December 31, 2016, we recorded charges of $15,417 and $1,421 to other expense, net associated with the loss on disposal of the Australia Divestment Business and the Iron Mountain Canadian Divestments, respectively, representing the excess of the carrying value of these businesses compared to their fair value (less costs to sell). We have concluded that the Initial United States Divestments, the Seattle/Atlanta Divestments, the Recall Canadian Divestments and the UK Divestments (collectively, the “Recall Divestments”) meet the criteria to be reported as discontinued operations in our Consolidated Statements of Operations and Consolidated Statements of Cash Flows for the years ended December 31, 2016, 2017 and 2018 as the Recall Divestments met the criteria to be reported as assets and liabilities held for sale at, or within a short period of time following, the closing of the Recall Transaction. The table below summarizes certain results of operations of the Recall Divestments included in discontinued operations for the years ended December 31, 2016, 2017 and 2018: Year Ended December 31, Description 2016(1) 2017 2018(2) Total Revenues $ 13,047 $ — $ — Income (Loss) from Discontinued Operations Before Provision (Benefit) for Income Taxes 4,105 (8,118 ) (12,574 ) Provision (Benefit) for Income Taxes 752 (1,827 ) (147 ) Income (Loss) from Discontinued Operations, Net of Tax $ 3,353 $ (6,291 ) $ (12,427 )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 of Operations for the year ended December 31, 2016 and the cash flows associated with the Initial United States Divestments are not included in our Consolidated Statement of Cash Flows for the year ended December 31, 2016, due to the immaterial nature of the revenues, expenses and cash flows related to the Initial United States Divestments for the period of time we owned these businesses (May 2, 2016 through May 4, 2016). (2) The loss from discontinued operations during the year ended December 31, 2018 primarily relates to losses incurred due to the resolution of the post-closing adjustments to the Access Contingent Consideration in connection with our agreement with Access CIG. See Note 6. b. Russia and Ukraine Divestment On May 30, 2017, Iron Mountain EES Holdings Ltd. ("IM EES"), a consolidated subsidiary of IMI, sold its records and information management operations in Russia and Ukraine to OSG Records Management (Europe) Limited (“OSG”) in a stock transaction (the “Russia and Ukraine Divestment”). As consideration for the Russia and Ukraine Divestment, IM EES received a 25% equity interest in OSG (the “OSG Investment”). We have concluded that the Russia and Ukraine Divestment does not meet the criteria to be reported as discontinued operations in our consolidated financial statements, as our decision to divest these businesses does not represent a strategic shift that will have a major effect on our operations and financial results. Accordingly, the revenues and expenses associated with these businesses are presented as a component of income (loss) from continuing operations in our Consolidated Statements of Operations for the years ended December 31, 2016 and 2017 and the cash flows associated with these businesses are presented as a component of cash flows from continuing operations in our Consolidated Statements of Cash Flows for years ended December 31, 2016 and 2017 through the sale date. As a result of the Russia and Ukraine Divestment, we recorded a gain on sale of $38,869 to Other expense (income), net, in the second quarter of 2017, representing the excess of the fair value of the consideration received over the carrying value of our businesses in Russia and Ukraine. As of the closing date of the Russia and Ukraine Divestment, the fair value of the OSG Investment was approximately $18,000 . We account for the OSG Investment as an equity method investment. As of the closing date of the Russia and Ukraine Divestment, the carrying value of our businesses in Russia and Ukraine was a credit balance of $20,869 , which consisted of (i) a credit balance of approximately $29,100 of cumulative translation adjustment associated with our businesses in Russia and Ukraine that was reclassified from accumulated other comprehensive items, net, (ii) the carrying value of the net assets of our businesses in Russia and Ukraine, excluding goodwill, of $4,716 and (iii) $3,515 of goodwill associated with our former Northern and Eastern Europe reporting unit (of which our businesses in Russia and Ukraine were a component of prior to the Russia and Ukraine Divestment), which was allocated, on a relative fair value basis, to our businesses in Russia and Ukraine. c. IMFS Divestment On September 28, 2018, Iron Mountain Fulfillment Services, Inc. ("IMFS"), a consolidated subsidiary of IMI that operated our fulfillment services business in the United States, sold substantially all of its assets for total consideration of approximately $3,000 (the "IMFS Divestment"). We have concluded that the IMFS Divestment does not meet the criteria to be reported as discontinued operations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solidated Statements of Operations for the years ended December 31, 2016, 2017 and 2018 and the cash flows associated with this business are presented as a component of cash flows from continuing operations in our Consolidated Statements of Cash Flows for the years ended December 31, 2016, 2017 and 2018 through the sale date. The fair value of the consideration received as a result of the IMFS Divestment approximated the carrying value of IMFS and, therefore, during the third quarter of 2018, we recorded an insignificant loss in connection with the IMFS Divestment to Other expense (income), net.</t>
  </si>
  <si>
    <t>Significant Acquisition Costs</t>
  </si>
  <si>
    <t>Significant Acquisition Costs included in the accompanying Consolidated Statements of Operations are as follows: Year Ended December 31, 2016 2017 2018 Cost of sales (excluding depreciation and amortization) $ 11,963 $ 20,493 $ 7,628 Selling, general and administrative expenses 119,981 64,408 43,037 Total Significant Acquisition Costs $ 131,944 $ 84,901 $ 50,665 Significant Acquisition Costs included in the accompanying Consolidated Statements of Operations by segment are as follows: Year Ended December 31, 2016 2017 2018 North American Records and Information Management Business $ 14,394 $ 15,763 $ 6,202 North American Data Management Business 2,581 2,099 637 Western European Business 16,173 20,290 8,852 Other International Business 18,842 9,570 4,899 Global Data Center Business — — 11,423 Corporate and Other Business 79,954 37,179 18,652 Total Significant Acquisition Costs $ 131,944 $ 84,901 $ 50,665 Accrued liabilities related to Significant Acquisition Costs as of December 31, 2018 was $2,724 , which generally relates to employee severance costs and onerous lease liabilities and is expected to be paid in 2019.</t>
  </si>
  <si>
    <t>SCHEDULE III - SCHEDULE OF REAL ESTATE AND ACCUMULATED DEPRECIATION</t>
  </si>
  <si>
    <t>SEC Schedule, 12-28, Real Estate Companies, Investment in Real Estate and Accumulated Depreciation Disclosure [Abstract]</t>
  </si>
  <si>
    <t>Schedule III - Schedule of Real Estate and Accumulated Depreciation</t>
  </si>
  <si>
    <t>IRON MOUNTAIN INCORPORATED SCHEDULE III—SCHEDULE OF REAL ESTATE AND ACCUMULATED DEPRECIATION DECEMBER 31, 2018 (Dollars in thousands) Schedule III - Schedule of Real Estate and Accumulated Depreciation ("Schedule III") reflects the cost and associated accumulated depreciation for the real estate facilities that are owned. The gross cost included in Schedule III includes the cost for land, land improvements, buildings, building improvements and racking. Schedule III does not reflect the 1,140 leased facilities in our real estate portfolio. In addition, Schedule III does not include any value for capital leases for property that is classified as land, buildings and building improvements in our consolidated financial statements. The following table presents a reconciliation of the gross amount of real estate assets, as presented in Schedule III below, to the sum of the historical book value of land, buildings and building improvements, racking and construction in progress as disclosed in Note 2.f. to Notes to Consolidated Financial Statements as of December 31, 2018: Gross Amount of Real Estate Assets, As Reported on Schedule III $ 3,700,307 Add Reconciling Items: Book value of racking included in leased facilities(1) 1,270,992 Book value of capital leases(2) 444,711 Book value of construction in progress(3) 196,268 Total Reconciling Items 1,911,971 Gross Amount of Real Estate Assets, As Disclosed in Note 2.f. $ 5,612,278 _______________________________________________________________________________ (1) Represents the gross book value of racking installed in our 1,140 leased facilities, which is included in historical book value of racking in Note 2.f., but excluded from Schedule III. (2) Represents the gross book value of buildings and building improvements that are subject to capital leases, which are included in the historical book value of building and building improvements in Note 2.f., but excluded from Schedule III. (3) Represents the gross book value of non-real estate assets that are included in the historical book value of construction in progress assets in Note 2.f., but excluded from Schedule III, as such assets are not considered real estate associated with owned buildings. The historical book value of real estate assets associated with owned buildings that were related to construction in progress as of December 31, 2018 is included in Schedule III. IRON MOUNTAIN INCORPORATED SCHEDULE III—SCHEDULE OF REAL ESTATE AND ACCUMULATED DEPRECIATION (Continued) DECEMBER 31, 2018 (Dollars in thousands) The following table presents a reconciliation of the accumulated depreciation of real estate assets, as presented in Schedule III below, to the total accumulated depreciation for all property, plant and equipment presented on our Consolidated Balance Sheet as of December 31, 2018: Accumulated Depreciation of Real Estate Assets, As Reported on Schedule III $ 1,011,050 Add Reconciling Items: Accumulated Depreciation - non-real estate assets(1) 1,292,432 Accumulated Depreciation - racking in leased facilities(2) 707,628 Accumulated Depreciation - capital leases(3) 100,282 Total Reconciling Items 2,100,342 Accumulated Depreciation, As Reported on Consolidated Balance Sheet $ 3,111,392 _______________________________________________________________________________ (1) Represents the accumulated depreciation of non-real estate assets that is included in the total accumulated depreciation of property, plant and equipment on our Consolidated Balance Sheet, but excluded from Schedule III as the assets to which this accumulated depreciation relates are not considered real estate assets associated with owned buildings. (2) Represents the accumulated depreciation of racking as of December 31, 2018 installed in our 1,140 leased facilities, which is included in total accumulated depreciation of property, plant and equipment on our Consolidated Balance Sheet, but excluded from Schedule III, as disclosed in Footnote 1 to Schedule III. (3) Represents the accumulated depreciation of buildings and building improvements as of December 31, 2018 that are subject to capital leases, which is included in the total accumulated depreciation of property, plant and equipment on our Consolidated Balance Sheet, but excluded from Schedule III, as disclosed in Footnote 1 to Schedule III. IRON MOUNTAIN INCORPORATED SCHEDULE III—SCHEDULE OF REAL ESTATE AND ACCUMULATED DEPRECIATION (Continued) DECEMBER 31, 2018 (Dollars in thousands) (A) (B) (C) (D) (E) (F) Region/Country/State/Campus Address Facilities(1) Encumbrances Initial cost to Company(1) Cost capitalized subsequent to acquisition (1)(2) Gross amount carried at close of current period (1)(8) Accumulated depreciation at close of current period(1)(8) Date of construction or acquired(3) Life on which depreciation in latest income statement is computed North America United States (Including Puerto Rico) 140 Oxmoor Ct, Birmingham, Alabama 1 $ — $ 1,322 $ 879 $ 2,201 $ 1,033 2001 Up to 40 years 1420 North Fiesta Blvd, Gilbert, Arizona 1 — 1,637 2,737 4,374 1,760 2001 Up to 40 years 615 North 48th Street, Phoenix, Arizona 1 — 423,107 15,110 438,217 13,283 2018 (5) Up to 40 years 2955 S. 18th Place, Phoenix, Arizona 1 — 12,178 7,848 20,026 4,570 2007 Up to 40 years 4449 South 36th St, Phoenix, Arizona 1 — 7,305 1,047 8,352 4,771 2012 Up to 40 years 851 Princess Drive, Scottsdale, Arizona 1 — 87,865 43 87,908 3,887 2018 (5) Up to 40 years 3381 East Global Loop, Tucson, Arizona 1 — 1,622 4,350 5,972 2,692 2000 Up to 40 years 200 Madrone Way, Felton, California 1 — 760 (60 ) 700 — 1997 Up to 40 years 13379 Jurupa Ave, Fontana, California 1 — 10,472 8,596 19,068 9,241 2002 Up to 40 years 600 Burning Tree Rd, Fullerton, California 1 — 4,762 1,853 6,615 2,849 2002 Up to 40 years 5086 4th St, Irwindale, California 1 — 6,800 2,308 9,108 3,345 2002 Up to 40 years 6933 Preston Ave, Livermore, California 1 — 14,585 13,498 28,083 9,405 2002 Up to 40 years 1006 North Mansfield, Los Angeles, California 1 — 749 — 749 90 2014 Up to 40 years 1025 North Highland Ave, Los Angeles, California 1 — 10,168 24,544 34,712 12,746 1988 Up to 40 years 1350 West Grand Ave, Oakland, California 1 — 15,172 6,207 21,379 14,418 1997 Up to 40 years 1760 North Saint Thomas Circle, Orange, California 1 — 4,576 471 5,047 1,689 2002 Up to 40 years 8700 Mercury Lane, Pico Rivera, California 1 — 27,957 183 28,140 8,838 2012 Up to 40 years 8661 Kerns St, San Diego, California 1 — 10,512 6,690 17,202 6,832 2002 Up to 40 years 1915 South Grand Ave, Santa Ana, California 1 — 3,420 1,235 4,655 1,888 2001 Up to 40 years 2680 Sequoia Dr, South Gate, California 1 — 6,329 2,251 8,580 4,065 2002 Up to 40 years 111 Uranium Drive, Sunnyvale, California 1 — 9,645 5,155 14,800 4,309 2002 Up to 40 years 25250 South Schulte Rd, Tracy, California 1 — 3,049 1,764 4,813 1,928 2001 Up to 40 years 3576 N. Moline, Aurora, Colorado 1 — 1,583 4,320 5,903 1,593 2001 Up to 40 years North Stone Ave, Colorado Springs, Colorado 2 — 761 2,715 3,476 1,645 2001 Up to 40 years 4300 Brighton Boulevard, Denver, Colorado 1 — 116,336 12,206 128,542 4,565 2017 Up to 40 years 11333 E 53rd Ave, Denver, Colorado 1 — 7,403 10,168 17,571 8,708 2001 Up to 40 years 5151 E. 46th Ave, Denver, Colorado 1 — 6,312 133 6,445 1,330 2014 Up to 40 years 20 Eastern Park Rd, East Hartford, Connecticut 1 — 7,417 1,867 9,284 5,909 2002 Up to 40 years Bennett Rd, Suffield, Connecticut 2 — 1,768 926 2,694 1,286 2000 Up to 40 years Kennedy Road, Windsor, Connecticut 2 — 10,447 30,824 41,271 18,845 2001 Up to 40 years 293 Ella Grasso Rd, Windsor Locks, Connecticut 1 — 4,021 1,476 5,497 2,707 2002 Up to 40 years 150-200 Todds Ln, Wilmington, Delaware 1 — 7,226 997 8,223 4,861 2002 Up to 40 years 13280 Vantage Way, Jacksonville, Florida 1 — 1,853 533 2,386 865 2001 Up to 40 years 12855 Starkey Rd, Largo, Florida 1 — 3,293 2,957 6,250 2,971 2001 Up to 40 years 7801 Riviera Blvd, Miramar, Florida 1 — 8,250 64 8,314 593 2017 Up to 40 years 10002 Satellite Blvd, Orlando, Florida 1 — 1,927 295 2,222 834 2001 Up to 40 years IRON MOUNTAIN INCORPORATED SCHEDULE III—SCHEDULE OF REAL ESTATE AND ACCUMULATED DEPRECIATION (Continued) DECEMBER 31, 2018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3501 Electronics Way, West Palm Beach, Florida 1 $ — $ 4,201 $ 13,545 $ 17,746 $ 6,334 2001 Up to 40 years 1890 MacArthur Blvd, Atlanta Georgia 1 — 1,786 742 2,528 1,049 2002 Up to 40 years 3881 Old Gordon Rd, Atlanta, Georgia 1 — 1,185 322 1,507 826 2001 Up to 40 years 5319 Tulane Drive SW, Atlanta, Georgia 1 — 2,808 3,923 6,731 2,731 2002 Up to 40 years 6111 Live Oak Parkway, Norcross, Georgia 1 — 3,542 1,087 4,629 266 2017 Up to 40 years 3150 Nifda Dr, Smyrna, Georgia 1 — 463 745 1,208 699 1990 Up to 40 years 1301 S. Rockwell St, Chicago, Illinois 1 — 7,947 18,915 26,862 15,084 1999 Up to 40 years 2211 W. Pershing Rd, Chicago, Illinois 1 — 4,264 13,490 17,754 7,862 2001 Up to 40 years 2425 South Halsted St, Chicago, Illinois 1 — 7,470 1,471 8,941 4,058 2006 Up to 40 years 2604 West 13th St, Chicago, Illinois 1 — 404 2,733 3,137 2,729 2001 Up to 40 years 2255 Pratt Blvd, Elk Grove, Illinois 1 — 1,989 3,892 5,881 1,350 2000 Up to 40 years 4175 Chandler Dr Opus No. Corp, Hanover Park, Illinois 1 — 22,048 1,481 23,529 8,763 2014 Up to 40 years 2600 Beverly Drive, Lincoln, Illinois 1 — 1,378 923 2,301 189 2015 Up to 40 years 6120 Churchman Bypass, Indianapolis, Indiana 1 — 4,827 8,321 13,148 5,896 2002 Up to 40 years 6090 NE 14th Street, Des Moines, Iowa 1 — 622 482 1,104 373 2003 Up to 40 years South 7th St, Louisville, Kentucky 4 — 709 12,543 13,252 4,708 Various Up to 40 years 900 Distributors Row, New Orleans, Louisiana 1 — 7,607 1,307 8,914 5,780 2002 Up to 40 years 1274 Commercial Drive, Port Allen, Louisiana 1 — 2,680 3,887 6,567 2,782 2003 Up to 40 years 26 Parkway Drive (fka 133 Pleasant), Scarborough, Maine 1 — 8,337 286 8,623 2,909 2015 (7) Up to 40 years 8928 McGaw Ct, Columbia, Maryland 1 — 2,198 6,406 8,604 3,278 1999 Up to 40 years 10641 Iron Bridge Rd, Jessup, Maryland 1 — 3,782 1,127 4,909 2,443 2000 Up to 40 years 8275 Patuxent Range Rd, Jessup, Maryland 1 — 10,105 7,679 17,784 9,420 2001 Up to 40 years 96 High St, Billerica, Massachusetts 1 — 3,221 3,895 7,116 3,507 1998 Up to 40 years 120 Hampden St, Boston, Massachusetts 1 — 164 742 906 510 2002 Up to 40 years 32 George St, Boston, Massachusetts 1 — 1,820 5,374 7,194 5,163 1991 Up to 40 years 3435 Sharps Lot Rd, Dighton, Massachusetts 1 — 1,911 788 2,699 2,022 1999 Up to 40 years 77 Constitution Boulevard, Franklin, Massachusetts 1 — 5,413 135 5,548 570 2014 Up to 40 years 216 Canal St, Lawrence, Massachusetts 1 — 1,298 1,079 2,377 1,194 2001 Up to 40 years Bearfoot Road, Northboro, Massachusetts 2 — 55,923 24,897 80,820 39,580 Various Up to 40 years 38300 Plymouth Road, Livonia, Michigan 1 — 10,285 1,237 11,522 3,554 2015 (7) Up to 40 years 6601 Sterling Dr South, Sterling Heights, Michigan 1 — 1,294 1,124 2,418 1,206 2002 Up to 40 years 1985 Bart Ave, Warren, Michigan 1 — 1,802 530 2,332 1,040 2000 Up to 40 years Wahl Court, Warren, Michigan 2 — 3,426 2,613 6,039 3,528 Various Up to 40 years 31155 Wixom Rd, Wixom, Michigan 1 — 4,000 1,372 5,372 2,503 2001 Up to 40 years 3140 Ryder Trail South, Earth City, Missouri 1 — 3,072 3,331 6,403 2,149 2004 Up to 40 years Missouri Bottom Road, Hazelwood, Missouri 3 — 28,282 4,158 32,440 6,738 2016 (7) Up to 40 years Leavenworth St/18th St, Omaha, Nebraska 3 — 2,924 18,968 21,892 6,715 Various Up to 40 years IRON MOUNTAIN INCORPORATED SCHEDULE III—SCHEDULE OF REAL ESTATE AND ACCUMULATED DEPRECIATION (Continued) DECEMBER 31, 2018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4105 North Lamb Blvd, Las Vegas, Nevada 1 $ — $ 3,430 $ 8,909 $ 12,339 $ 5,426 2002 Up to 40 years 17 Hydro Plant Rd, Milton, New Hampshire 1 — 6,179 4,180 10,359 6,160 2001 Up to 40 years Kimberly Rd, East Brunsick, New Jersey 3 — 22,105 5,882 27,987 13,467 Various Up to 40 years 3003 Woodbridge Avenue, Edison, New Jersey 1 — 310,404 10,086 320,490 8,836 2018 (5) Up to 40 years 811 Route 33, Freehold, New Jersey 3 — 38,697 54,175 92,872 48,720 Various Up to 40 years 51-69 &amp; 77-81 Court St, Newark, New Jersey 1 — 11,734 6,273 18,007 945 2015 Up to 40 years 560 Irvine Turner Blvd, Newark, New Jersey 1 — 9,522 660 10,182 634 2015 Up to 40 years 231 Johnson Ave, Newark, New Jersey 1 — 8,945 1,202 10,147 655 2015 Up to 40 years 650 Howard Avenue, Somerset, New Jersey 1 — 3,585 11,686 15,271 5,442 2006 Up to 40 years 555 Gallatin Place, Albuquerque, New Mexico 1 — 4,083 852 4,935 2,440 2001 Up to 40 years 7500 Los Volcanes Rd NW, Albuquerque, New Mexico 1 — 2,801 1,942 4,743 2,613 1999 Up to 40 years 100 Bailey Ave, Buffalo, New York 1 — 1,324 10,979 12,303 6,111 1998 Up to 40 years 64 Leone Ln, Chester, New York 1 — 5,086 1,132 6,218 3,357 2000 Up to 40 years 1368 County Rd 8, Farmington, New York 1 — 2,611 4,525 7,136 4,387 1998 Up to 40 years County Rd 10, Linlithgo, New York 2 — 102 2,959 3,061 1,511 2001 Up to 40 years 77 Seaview Blvd, N. Hempstead New York 1 — 5,719 1,417 7,136 2,515 2006 Up to 40 years 37 Hurds Corner Road, Pawling, New York 1 — 4,323 1,099 5,422 2,075 2005 Up to 40 years Ulster Ave/Route 9W, Port Ewen, New York 3 — 23,137 10,401 33,538 21,265 2001 Up to 40 years Binnewater Rd, Rosendale, New York 2 — 5,142 11,312 16,454 6,250 Various Up to 40 years 220 Wavel St, Syracuse, New York 1 — 2,929 2,615 5,544 2,741 1997 Up to 40 years 2235 Cessna Drive, Burlington, North Carolina 1 — 1,602 328 1,930 167 2015 Up to 40 years 14500 Weston Pkwy, Cary, North Carolina 1 — 1,880 2,113 3,993 1,749 1999 Up to 40 years 826 Church Street, Morrisville, North Carolina 1 — 7,087 153 7,240 1,116 2017 Up to 40 years 11350 Deerfield Rd, Cincinnati, Ohio 1 — 4,259 599 4,858 2,653 2015 (7) Up to 40 years 1034 Hulbert Ave, Cincinnati, Ohio 1 — 786 877 1,663 815 2000 Up to 40 years 1275 East 40th, Cleveland, Ohio 1 — 3,129 576 3,705 1,924 1999 Up to 40 years 7208 Euclid Avenue, Cleveland, Ohio 1 — 3,336 3,259 6,595 2,901 2001 Up to 40 years 4260 Tuller Ridge Rd, Dublin, Ohio 1 — 1,030 1,810 2,840 1,405 1999 Up to 40 years 3366 South Tech Boulevard, Miamisburg, Ohio 1 — 29,092 57 29,149 962 2018 (5) Up to 40 years 2120 Buzick Drive, Obetz, Ohio 1 — 4,317 15,070 19,387 7,396 2003 Up to 40 years 302 South Byrne Rd, Toledo, Ohio 1 — 602 1,079 1,681 683 2001 Up to 40 years Partnership Drive, Oklahoma City, Oklahoma 3 — 11,437 299 11,736 2,950 2015 (7) Up to 40 years 7530 N. Leadbetter Road, Portland, Oregon 1 — 5,187 1,874 7,061 4,005 2002 Up to 40 years Branchton Rd, Boyers, Pennsylvania 3 — 21,166 224,322 245,488 53,526 Various Up to 40 years 1201 Freedom Rd, Cranberry Township, Pennsylvania 1 — 1,057 12,627 13,684 6,692 2001 Up to 40 years 800 Carpenters Crossings, Folcroft, Pennsylvania 1 — 2,457 953 3,410 1,959 2000 Up to 40 years 36 Great Valley Pkwy, Malvern, Pennsylvania 1 — 2,397 7,048 9,445 4,057 1999 Up to 40 years 2300 Newlins Mill Road, Palmer Township, Pennsylvania 1 — 18,365 7,313 25,678 674 2017 Up to 40 years IRON MOUNTAIN INCORPORATED SCHEDULE III—SCHEDULE OF REAL ESTATE AND ACCUMULATED DEPRECIATION (Continued) DECEMBER 31, 2018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Henderson Dr/Elmwood Ave, Sharon Hill, Pennsylvania 3 $ — $ 24,153 $ 10,314 $ 34,467 $ 17,150 Various Up to 40 years Las Flores Industrial Park, Rio Grande, Puerto Rico 1 — 4,185 3,426 7,611 4,129 2001 Up to 40 years 24 Snake Hill Road, Chepachet, Rhode Island 1 — 2,659 2,202 4,861 2,732 2001 Up to 40 years 1061 Carolina Pines Road, Columbia, South Carolina 1 — 11,776 1,693 13,469 2,766 2016 (7) Up to 40 years 2301 Prosperity Way, Florence, South Carolina 1 — 2,846 1,056 3,902 1,015 2016 (7) Up to 40 years Mitchell Street, Knoxville, Tennessee 2 — 718 4,526 5,244 1,818 Various Up to 40 years 415 Brick Church Park Dr, Nashville, Tennessee 1 — 2,312 4,191 6,503 3,674 2000 Up to 40 years 6005 Dana Way, Nashville, Tennessee 2 — 1,827 2,849 4,676 1,741 2000 Up to 40 years 11406 Metric Blvd, Austin, Texas 1 — 5,489 2,035 7,524 3,913 2002 Up to 40 years 6600 Metropolis Drive, Austin, Texas 1 — 4,519 396 4,915 1,187 2011 Up to 40 years Capital Parkway, Carrollton, Texas 3 — 8,299 222 8,521 2,523 2015 (7) Up to 40 years 1800 Columbian Club Dr, Carrolton, Texas 1 — 19,673 1,163 20,836 8,725 2013 Up to 40 years 1905 John Connally Dr, Carrolton, Texas 1 — 2,174 746 2,920 1,290 2000 Up to 40 years 13425 Branchview Ln, Dallas, Texas 1 — 3,518 3,475 6,993 4,055 2001 Up to 40 years Cockrell Ave, Dallas, Texas 1 — 1,277 1,554 2,831 1,948 2000 Up to 40 years 1819 S. Lamar St, Dallas, Texas 1 — 3,215 812 4,027 2,426 2000 Up to 40 years 2000 Robotics Place Suite B, Fort Worth, Texas 1 — 5,328 610 5,938 2,769 2002 Up to 40 years 1202 Ave R, Grand Prairie, Texas 1 — 8,354 2,059 10,413 5,592 2003 Up to 40 years 15333 Hempstead Hwy, Houston, Texas 3 — 6,327 37,476 43,803 11,332 2004 Up to 40 years 2600 Center Street, Houston, Texas 1 — 2,840 1,741 4,581 2,426 2000 Up to 40 years 3502 Bissonnet St, Houston, Texas 1 — 7,687 597 8,284 5,612 2002 Up to 40 years 5249 Glenmont Ave, Houston, Texas 1 — 3,467 2,379 5,846 2,548 2000 Up to 40 years 5707 Chimney Rock, Houston, Texas 1 — 1,032 1,046 2,078 1,037 2002 Up to 40 years 5757 Royalton Dr, Houston, Texas 1 — 1,795 994 2,789 1,221 2000 Up to 40 years 6203 Bingle Rd, Houston, Texas 1 — 3,188 11,467 14,655 8,244 2001 Up to 40 years 7800 Westpark, Houston, Texas 1 — 6,323 1,203 7,526 1,651 2015 (7) Up to 40 years 9601 West Tidwell, Houston, Texas 1 — 1,680 1,958 3,638 1,189 2001 Up to 40 years 15300 FM 1825, Pflugerville, Texas 2 — 3,811 7,910 11,721 4,594 2001 Up to 40 years 929 South Medina St, San Antonio, Texas 1 — 3,883 1,312 5,195 2,553 2002 Up to 40 years 930 Avenue B, San Antonio, Texas 1 — 393 230 623 236 1998 Up to 40 years 931 North Broadway, San Antonio, Texas 1 — 3,526 962 4,488 2,753 1999 Up to 40 years 1665 S. 5350 West, Salt Lake City, Utah 1 — 6,239 4,215 10,454 4,850 2002 Up to 40 years 11052 Lakeridge Pkwy, Ashland, Virginia 1 — 1,709 1,890 3,599 1,712 1999 Up to 40 years 2301 International Parkway, Fredericksburg, Virginia 1 — 20,980 27 21,007 5,157 2015 (7) Up to 40 years 4555 Progress Road, Norfolk, Virginia 1 — 6,527 1,021 7,548 3,053 2011 Up to 40 years 3725 Thirlane Rd. N.W., Roanoke, Virginia 1 — 2,577 129 2,706 974 2015 (7) Up to 40 years 7700-7730 Southern Dr, Springfield, Virginia 1 — 14,167 2,649 16,816 9,156 2002 Up to 40 years IRON MOUNTAIN INCORPORATED SCHEDULE III—SCHEDULE OF REAL ESTATE AND ACCUMULATED DEPRECIATION (Continued) DECEMBER 31, 2018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United States (Including Puerto Rico) (continued) 8001 Research Way, Springfield, Virginia 1 $ — $ 5,230 $ 2,656 $ 7,886 $ 3,123 2002 Up to 40 years 22445 Randolph Dr, Sterling, Virginia 1 — 7,598 3,719 11,317 5,697 2005 Up to 40 years 307 South 140th St, Burien, Washington 1 — 2,078 2,271 4,349 2,173 1999 Up to 40 years 8908 W. Hallett Rd, Cheney, Washington 1 — 510 4,253 4,763 1,880 1999 Up to 40 years 6600 Hardeson Rd, Everett, Washington 1 — 5,399 3,348 8,747 3,315 2002 Up to 40 years 19826 Russell Rd, South, Kent, Washington 1 — 14,793 9,324 24,117 10,004 2002 Up to 40 years 1201 N. 96th St, Seattle, Washington 1 — 4,496 2,036 6,532 3,348 2001 Up to 40 years 4330 South Grove Road, Spokane, Washington 1 — 3,906 820 4,726 336 2015 Up to 40 years 12021 West Bluemound Road, Wauwatosa, Wisconsin 1 — 1,307 2,124 3,431 1,344 1999 Up to 40 years 190 — 1,914,610 937,469 2,852,079 752,014 Canada One Command Court, Bedford 1 — 3,847 4,072 7,919 3,642 2000 Up to 40 years 195 Summerlea Road, Brampton 1 — 5,403 5,661 11,064 4,639 2000 Up to 40 years 10 Tilbury Court, Brampton 1 — 5,007 15,941 20,948 6,726 2000 Up to 40 years 8825 Northbrook Court, Burnaby 1 — 8,091 1,444 9,535 4,120 2001 Up to 40 years 8088 Glenwood Drive, Burnaby 1 — 4,326 6,584 10,910 4,091 2005 Up to 40 years 5811 26th Street S.E., Calgary 1 — 14,658 7,145 21,803 9,898 2000 Up to 40 years 3905-101 Street, Edmonton 1 — 2,020 469 2,489 1,414 2000 Up to 40 years 68 Grant Timmins Drive, Kingston 1 — 3,639 430 4,069 202 2016 Up to 40 years 3005 Boul. Jean-Baptiste Deschamps, Lachine 1 — 2,751 (8 ) 2,743 1,243 2000 Up to 40 years 1655 Fleetwood, Laval 1 — 8,196 16,896 25,092 11,108 2000 Up to 40 years 4005 Richelieu, Montreal 1 — 1,800 1,802 3,602 1,475 2000 Up to 40 years 1209 Algoma Rd, Ottawa 1 — 1,059 5,861 6,920 3,551 2000 Up to 40 years 1650 Comstock Rd, Ottawa 1 — 7,478 (404 ) 7,074 2,360 2017 Up to 40 years 235 Edson Street, Saskatoon 1 — 829 1,532 2,361 737 2008 Up to 40 years 640 Coronation Drive, Scarborough 1 — 1,853 (106 ) 1,747 568 2000 Up to 40 years 610 Sprucewood Ave, Windsor 1 — 1,243 1,653 2,896 1,137 2007 Up to 40 years 16 — 72,200 68,972 141,172 56,911 206 — 1,986,810 1,006,441 2,993,251 808,925 IRON MOUNTAIN INCORPORATED SCHEDULE III—SCHEDULE OF REAL ESTATE AND ACCUMULATED DEPRECIATION (Continued) DECEMBER 31, 2018 (Dollars in thousands) (A) (B) (C) (D) (E) (F) Region/Country/State/Campus Address Facilities(1) Encumbrances Initial cost to Cost capitalized (1)(2) Gross amount Accumulated Date of Life on which Europe Gewerbeparkstr. 3, Vienna, Austria 1 $ — $ 6,542 $ 7,121 $ 13,663 $ 2,946 2010 Up to 40 years Woluwelaan 147, Diegem, Belgium 1 — 2,541 6,438 8,979 3,926 2003 Up to 40 years Stupničke Šipkovine 62, Zagreb, Croatia 1 — 1,408 (34 ) 1,374 17 2018 Up to 40 years Kratitirion 9 Kokkinotrimithia Industrial District, Nicosia, Cyprus 1 — 3,136 659 3,795 201 2017 Up to 40 years Karyatidon 1, Agios Sylas Industrial Area (3rd), Limassol, Cyprus 1 — 1,935 282 2,217 132 2017 Up to 40 years 628 Western Avenue, Acton, England 1 — 2,070 (291 ) 1,779 754 2003 Up to 40 years 65 Egerton Road, Birmingham, England 1 — 6,980 1,259 8,239 4,519 2003 Up to 40 years Corby 278, Long Croft Road, Corby, England 1 — 20,486 (877 ) 19,609 177 2018 Up to 40 years Otterham Quay Lane, Gillingham, England 9 — 7,418 2,670 10,088 4,857 2003 Up to 40 years Pennine Way, Hemel Hempstead, England 1 — 10,847 5,516 16,363 6,447 2004 Up to 40 years Kemble Industrial Park, Kemble, England 2 — 5,277 6,558 11,835 7,951 2004 Up to 40 years Gayton Road, Kings Lynn, England 3 — 3,119 1,617 4,736 2,680 2003 Up to 40 years Cody Road, London, England 2 — 20,307 8,033 28,340 10,244 2003 Up to 40 years Unit 10 High Cross Centre, London, England 1 — 3,598 544 4,142 1,219 2003 Up to 40 years Old Poplar Bus Garage, London, England 1 — 4,639 1,647 6,286 3,416 2003 Up to 40 years 17 Broadgate, Oldham, England 1 — 4,039 192 4,231 2,156 2008 Up to 40 years Harpway Lane, Sopley, England 1 — 681 1,372 2,053 1,277 2004 Up to 40 years Unit 1A Broadmoor Road, Swindom, England 1 — 2,636 372 3,008 1,062 2006 Up to 40 years Jeumont-Schneider, Champagne Sur Seine, France 3 — 1,750 2,508 4,258 2,110 2003 Up to 40 years Bat I-VII Rue de Osiers, Coignieres, France 4 — 21,318 840 22,158 2,993 2016 (4) Up to 40 years 26 Rue de I Industrie, Fergersheim, France 1 — 1,322 (55 ) 1,267 176 2016 (4) Up to 40 years Bat A, B, C1, C2, C3 Rue Imperiale, Gue de Longroi, France 1 — 3,390 784 4,174 628 2016 (4) Up to 40 years Le Petit Courtin Site de Dois, Gueslin, Mingieres, France 1 — 14,141 11 14,152 1,364 2016 (4) Up to 40 years ZI des Sables, Morangis, France 1 918 12,407 15,111 27,518 18,505 2004 Up to 40 years 45 Rue de Savoie, Manissieux, Saint Priest, France 1 — 5,546 (75 ) 5,471 586 2016 (4) Up to 40 years Gutenbergstrabe 55, Hamburg, Germany 1 — 4,022 739 4,761 711 2016 (4) Up to 40 years Brommer Weg 1, Wipshausen, Germany 1 — 3,220 1,619 4,839 3,218 2006 Up to 40 years Warehouse and Offices 4 Springhill, Cork, Ireland 1 — 9,040 2,797 11,837 4,244 2014 Up to 40 years 17 Crag Terrace, Dublin, Ireland 1 — 2,818 810 3,628 1,267 2001 Up to 40 years Damastown Industrial Park, Dublin, Ireland 1 — 16,034 7,350 23,384 6,986 2012 Up to 40 years Portsmuiden 46, Amsterdam, The Netherlands 1 — 1,852 1,936 3,788 2,082 2015 (7) Up to 40 years Schepenbergweg 1, Amsterdam, The Netherlands 1 — 1,258 (633 ) 625 283 2015 (7) Up to 40 years IRON MOUNTAIN INCORPORATED SCHEDULE III—SCHEDULE OF REAL ESTATE AND ACCUMULATED DEPRECIATION (Continued) DECEMBER 31, 2018 (Dollars in thousands) (A) (B) (C) (D) (E) (F) Region/Country/State/Campus Address Facilities(1) Encumbrances Initial cost to Company(1) Cost capitalized subsequent to acquisition (1)(2) Gross amount Accumulated depreciation at close of current period(1)(8) Date of construction or acquired(3) Life on which depreciation in latest income statement is computed Europe (Continued) Vareseweg 130, Rotterdam, The Netherlands 1 $ — $ 1,357 $ 1,500 $ 2,857 $ 2,106 2015 (7) Up to 40 years Howemoss Drive, Aberdeen, Scotland 2 — 6,970 5,120 12,090 4,296 Various Up to 40 years Traquair Road, Innerleithen, Scotland 1 — 113 2,092 2,205 981 2004 Up to 40 years Nettlehill Road, Houston Industrial Estate, Livingston, Scotland 1 — 11,517 24,131 35,648 16,177 2001 Up to 40 years Av Madrid s/n Poligono Industrial Matillas, Alcala de Henares, Spain 1 — 186 240 426 324 2014 Up to 40 years Calle Bronce, 37, Chiloeches, Spain 1 — 11,011 2,071 13,082 2,819 2010 Up to 40 years Ctra M.118 , Km.3 Parcela 3, Madrid, Spain 1 — 3,981 5,497 9,478 5,910 2001 Up to 40 years Fundicion 8, Rivas-Vaciamadrid, Spain 1 — 1,022 2,389 3,411 1,969 2002 Up to 40 years Abanto Ciervava, Spain 2 — 1,053 (60 ) 993 440 Various Up to 40 years 60 918 242,987 119,800 362,787 134,156 Latin America Amancio Alcorta 2396, Buenos Aires, Argentina 2 — 655 2,227 2,882 724 Various Up to 40 years Azara 1245, Buenos Aires, Argentina 1 — 166 (162 ) 4 — 1998 Up to 40 years Saraza 6135, Buenos Aires, Argentina 1 — 144 345 489 161 1995 Up to 40 years Spegazzini, Ezeiza Buenos Aires, Argentina 1 — 12,773 (7,806 ) 4,967 729 2012 Up to 40 years Av Ernest de Moraes 815, Bairro Fim do Campo, Jarinu Brazil 1 — 12,562 (2,149 ) 10,413 1,135 2016 (4) Up to 40 years Rua Peri 80, Jundiai, Brazil 2 — 8,894 (1,609 ) 7,285 851 2016 (4) Up to 40 years Francisco de Souza e Melo, Rio de Janerio, Brazil 3 — 1,868 8,087 9,955 2,827 Various Up to 40 years Hortolandia, Sao Paulo, Brazil 1 — 24,078 2,100 26,178 2,945 2014 Up to 40 years El Taqueral 99, Santiago, Chile 2 — 2,629 34,372 37,001 9,662 2006 Up to 40 years Panamericana Norte 18900, Santiago, Chile 5 — 4,001 17,900 21,901 7,928 2004 Up to 40 years Avenida Prolongacion del Colli 1104, Guadalajara, Mexico 1 — 374 1,061 1,435 895 2002 Up to 40 years Privada Las Flores No. 25 (G3), Guadalajara, Mexico 1 — 905 993 1,898 888 2004 Up to 40 years Tula KM Parque de Las, Huehuetoca, Mexico 2 — 19,937 (1,910 ) 18,027 1,825 2016 (4) Up to 40 years Carretera Pesqueria Km2.5(M3), Monterrey, Mexico 2 — 3,537 3,227 6,764 2,328 2004 Up to 40 years Lote 2, Manzana A, (T2&amp; T3), Toluca, Mexico 1 — 2,204 3,561 5,765 4,352 2002 Up to 40 years Prolongacion de la Calle 7 (T4), Toluca, Mexico 1 — 7,544 12,049 19,593 6,731 2007 Up to 40 years Panamericana Sur, KM 57.5, Lima, Peru 7 2,020 1,549 685 2,234 1,206 Various Up to 40 years Av. Elmer Faucett 3462, Lima, Peru 2 — 4,112 4,691 8,803 4,456 Various Up to 40 years Calle Los Claveles-Seccion 3, Lima, Peru 1 — 8,179 31,813 39,992 7,494 2010 Up to 40 years 37 2,020 116,111 109,475 225,586 57,137 IRON MOUNTAIN INCORPORATED SCHEDULE III—SCHEDULE OF REAL ESTATE AND ACCUMULATED DEPRECIATION (Continued) DECEMBER 31, 2018 (Dollars in thousands) (A) (B) (C) (D) (E) (F) Region/Country/State/Campus Address Facilities(1) Encumbrances Initial cost to Cost capitalized (1)(2) Gross amount Accumulated Date of Life on which Asia 8 Whitestone Drive, Austins Ferry, Australia 1 $ — $ 681 $ 2,550 $ 3,231 $ 335 2012 Up to 40 years 6 Norwich Street, South Launceston, Australia 1 — 1,090 (77 ) 1,013 74 2015 Up to 40 years Warehouse No 4, Shanghai, China 1 — 1,530 769 2,299 452 2013 Up to 40 years Jalan Karanggan Muda Raya No 59, Bogor Indonesia 1 — 7,897 (444 ) 7,453 1,316 2017 Up to 40 years 1 Serangoon North Avenue 6, Singapore 1 — 58,637 (1,688 ) 56,949 3,049 2018 (6) Up to 40 years 2 Yung Ho Road, Singapore 1 — 10,395 3,667 14,062 1,144 2016 (4) Up to 40 years 26 Chin Bee Drive, Singapore 1 — 15,699 (465 ) 15,234 1,240 2016 (4) Up to 40 years IC1 69 Moo 2, Soi Wat Namdaeng, Bangkok, Thailand 2 — 13,226 5,216 18,442 3,222 2016 (4) Up to 40 years 9 — 109,155 9,528 118,683 10,832 Total 312 $ 2,938 $ 2,455,063 $ 1,245,244 $ 3,700,307 $ 1,011,050 ____________________________________ (1) The above information only includes the real estate facilities that are owned. The gross cost includes the cost for land, land improvements, buildings, building improvements and racking. The listing does not reflect the 1,140 leased facilities in our real estate portfolio. In addition, the above information does not include any value for capital leases for property that is classified as land, buildings and building improvements in our consolidated financial statements. (2) Amount includes cumulative impact of foreign currency translation fluctuations. (3) Date of construction or acquired represents the date we constructed the facility, acquired the facility through purchase or acquisition. (4) Property was acquired in connection with the Recall Transaction. (5) Property was acquired in connection with the IODC Transaction. (6) Property was acquired in connection with the Credit Suisse Transaction. (7) This date represents the date the categorization of the property was changed from a leased facility to an owned facility. IRON MOUNTAIN INCORPORATED SCHEDULE III—SCHEDULE OF REAL ESTATE AND ACCUMULATED DEPRECIATION (Continued) DECEMBER 31, 2018 (Dollars in thousands) (8) The following tables present the changes in gross carrying amount of real estate owned and accumulated depreciation for the years ended December 31, 2017 and 2018: Year Ended December 31, Gross Carrying Amount of Real Estate 2017 2018 Gross amount at beginning of period $ 2,427,540 $ 2,707,925 Additions during period: Acquisitions(1) 121,790 918,091 Discretionary capital projects 94,658 155,901 Foreign currency translation fluctuations 66,666 (58,798 ) 283,114 1,015,194 Deductions during period: Cost of real estate sold or disposed (2,729 ) (22,812 ) Gross amount at end of period $ 2,707,925 $ 3,700,307 _______________________________________________________________________________ (1) Includes acquisition of sites through business combinations and purchase accounting adjustments. Year Ended December 31, Accumulated Depreciation 2017 2018 Gross amount of accumulated depreciation at beginning of period $ 808,481 $ 909,092 Additions during period: Depreciation 83,488 125,280 Foreign currency translation fluctuations 18,183 (16,016 ) 101,671 109,264 Deductions during period: Amount of accumulated depreciation for real estate assets sold or disposed (1,060 ) (7,306 ) Gross amount of end of period $ 909,092 $ 1,011,050 The aggregate cost of our real estate assets for federal tax purposes at December 31, 2018 was approximately $3,400,000 .</t>
  </si>
  <si>
    <t>Summary of Significant Accounting Policies (Policies)</t>
  </si>
  <si>
    <t>Principals of Consolidation</t>
  </si>
  <si>
    <t>Principles of Consolidation The accompanying financial statements reflect our financial position, results of operations, comprehensive income (loss), equity and cash flows on a consolidated basis. All intercompany transactions and account balances have been eliminated.</t>
  </si>
  <si>
    <t>Use of Estimates</t>
  </si>
  <si>
    <t>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Foreign Currency</t>
  </si>
  <si>
    <t>Foreign Currency 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net component of Iron Mountain Incorporated Stockholders' Equity.</t>
  </si>
  <si>
    <t>Derivatives Instruments and Hedging Activities</t>
  </si>
  <si>
    <t>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t>
  </si>
  <si>
    <t>Property, Plant and Equipment</t>
  </si>
  <si>
    <t>Property, Plant and Equipment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capitalize interest expense during the active construction period of major capital projects. Capitalized interest is added to the cost of the underlying assets and is amortized over the useful lives of the asse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Long-Lived Assets</t>
  </si>
  <si>
    <t>Long-Lived Assets We review long-lived assets, including all finite-lived intangible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t>
  </si>
  <si>
    <t>Goodwill and Other Intangible Assets</t>
  </si>
  <si>
    <t>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Reporting unit valuations have generally been determined using a combined approach based on the present value of future cash flows and market multiples. The income approach incorporates many assumptions including future growth rates and operating margins, discount rate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t>
  </si>
  <si>
    <t>Customer Relationships and Acquisitions Costs and Other Intangible Assets</t>
  </si>
  <si>
    <t>Customer Relationship Intangible Assets Customer relationship intangible assets, which are acquired through either business combinations or acquisitions of customer relationships, are amortized over periods ranging from ten to 30 years (weighted average of 18 years at December 31, 2018 ) and are included in depreciation and amortization in the accompanying Consolidated Statements of Operations. The value of customer relationship intangible assets is calculated based upon estimates of their fair value. Data Center Intangible Assets and Liabilities Finite-lived intangible assets associated with our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weighted average of six years as of December 31, 2018) and are included in depreciation and amortization in the accompanying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weighted average of nine years as of December 31, 2018) and are included in depreciation and amortization in the accompanying Consolidated Statements of Operations. Data Center In-Place Leases and Data Center Tenant Relationships are included in Customer relationships, customer inducements and data center lease-based intangibles in the accompanying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weighted average of four years as of December 31, 2018) and Data Center Below-Market Leases (weighted average of nine years as of December 31, 2018) are amortized over the remaining non-cancellable term of the acquired in-place lease to storage revenue in the accompanying Consolidated Statements of Operations. Data Center Above-Market Leases are included in Customer relationships, customer inducements and data center lease-based intangibles in the accompanying Consolidated Balance Sheets. Data Center Below-Market Leases are included in Other long-term liabilities in the accompanying Consolidated Balance Sheets.</t>
  </si>
  <si>
    <t>Deferred Financing Costs</t>
  </si>
  <si>
    <t>Deferred Financing Costs Deferred financing costs are amortized over the life of the related debt. If debt is retired early, the related unamortized deferred financing costs are written-off in the period the debt is retired to other expense (income), net.</t>
  </si>
  <si>
    <t xml:space="preserve"> Customer Inducements Prior to the adoption of ASU 2014-09, free intake costs to transport boxes to one of our facilities, which include labor and transportation costs ("Free Move Costs"), were capitalized and amortized over periods ranging from ten to 30 years. The amortization of Free Move Costs is included in depreciation and amortization in the accompanying Consolidated Statements of Operations for the years ended December 31, 2016 and 2017. Subsequent to the adoption of ASU 2014-09, Free Move Costs are considered a Contract Fulfillment Cost (as defined in Note 2.l.) and, therefore, are now deferred and amortized and included in amortization expense over three years, consistent with the transfer of the performance obligation to the customer to which the asset relates. See Note 2.l. for information regarding the accounting for Free Move Costs, which are now a component of Intake Costs (as defined in Note 2.l.),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five to 15 years (weighted average of seven years as of December 31, 2018) and are included in storage and service revenue in the accompanying Consolidated Statements of Operations. Our accounting for Permanent Withdrawa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Data Center Our data center business features storage rental provided to the customer at contractually specified rates over a fixed contractual period and are accounted for under Accounting Standards Codification ("ASC") 840, Leases , and therefore, the majority of our revenues from our data center business are recognized on a straight-line basis. 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that are typically retained by customers for many years, technology escrow services that protect and manage source code, data backup and storage on our proprietary cloud and revenues associated with our data center operations. Service revenues include charges for related service activities, the most significant of which include: (1) the handling of records, including the addition of new records, temporary removal of records from storage, refiling of removed records and courier operations, consisting primarily of the pickup and delivery of records upon customer request; (2) destruction services, consisting primarily of secure shredding of sensitive documents and the related sale of recycled paper, the price of which can fluctuate from period to period, and customer termination and permanent removal fees; (3) other services, including the scanning, imaging and document conversion services of active and inactive records and project revenues; (4) consulting services; and (5) cloud-related data protection, preservation, restoration and recovery. In May 2014, the Financial Accounting Standards Board ("FASB") issued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We adopted ASU 2014-09 as of January 1, 2018 using the modified retrospective method for all of our customer contracts, whereby the cumulative effect of applying ASU 2014-09 is recognized at the date of initial application. At January 1, 2018, we recognized the cumulative effect of initially applying ASU 2014-09 as an adjustment to the opening balance of (distributions in excess of earnings) earnings in excess of distributions, resulting in a decrease of $30,233 to stockholders' equity. The reduction of (distribution in excess of earnings) earnings in excess of distributions represents the net effect of (i) the write-off of Free Move Costs, net (which were capitalized and amortized prior to the adoption of ASU 2014-09) based upon the net book value of the Free Move Costs as of December 31, 2017, (ii) the recognition of certain Contract Fulfillment Costs, specifically Intake Costs (each as defined below) and commission assets, (iii) the recognition of deferred revenue associated with Intake Costs billed to our customers, and (iv) the deferred income tax impact of the aforementioned items. As we adopted ASU 2014-09 on a modified retrospective basis, the comparative Consolidated Balance Sheet as of December 31, 2017 and the comparative Consolidated Statements of Operations, Consolidated Statements of Comprehensive Income (Loss), Consolidated Statements of Equity and the Consolidated Statements of Cash Flows for the years ended December 31, 2016 and 2017 have not been restated to reflect the adoption of ASU 2014-09 and reflect our revenue policies in place at that time.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which represented less than 2% of consolidated revenue for the year ended December 31, 2018, have historically not been significant. The performance obligation is a series of distinct services (as determined for purposes of ASU 2014-09, a “series”) that have the same pattern of transfer to the customer that is satisfied over time. For those contracts that qualify as a series, we have a right to consideration from the customer in an amount that corresponds directly with the value of the underlying performance obligation transferred to the customer to date. This concept is known as "right to invoice" and we are applying the "right to invoice" practical expedient to all revenues, with the exception of storage revenues in our data center business. For all of our businesses, with the exception of the storage component of our data center business, each purchasing decision is fully in the control of the customer and, therefore, consideration beyond the current reporting period is variable and allocated to the specific period, which is consistent with the practical expedient described above. Our data center business features storage rental provided to the customer at contractually specified rates over a fixed contractual period.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U 2014-09: Intake Costs (and associated deferred revenue) Prior to the adoption of ASU 2014-09, intake costs incurred but not charged to a customer to transport records to our facilities (or Free Move Costs, as described in Note 2.i.), which include labor and transportation costs, were capitalized and amortized as a component of depreciation and amortization in our Consolidated Statements of Operations. The initial movement of customer records into physical storage must take place prior to initiation of the storage of records and is not considered a separate performance obligation and, therefore, the costs of the initial intake of customer records into physical storage (“Intake Costs”) represent a contract fulfillment cost for the storage of records as the earnings process does not commence until a customer’s records or other assets are in our possession. Accordingly, upon the adoption of ASU 2014-09, all Intake Costs, regardless of whether or not the services associated with such initial moves are billed to the customer or are provided to the customer at no charge, will be deferred and amortized as a component of depreciation and amortization in our Consolidated Statements of Operations over three years, consistent with the transfer of the performance obligation to the customer to which the asset relates. Similarly, in instances where such Intake Costs are billed to the customer, the associated revenue will be deferred and recognized over the same three -year period. Commissions Prior to the adoption of ASU 2014-09, commissions we paid related to our long-term storage contracts were expensed as incurred. Upon the adoption of ASU 2014-09,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t>
  </si>
  <si>
    <t>Rent Normalization</t>
  </si>
  <si>
    <t>Rent Normalization We have entered into various leases for buildings that expire over various terms. Certain leases have fixed escalation clauses (excluding those tied to the consumer price index or other inflation-based indices) or other features (including return to original condition, primarily in the United Kingdom) which require normalization of the rental expense over the life of the lease, resulting in deferred rent being reflected as a liability in the accompanying Consolidated Balance Sheets. In addition, we have assumed various above and below market leases in connection with certain of our acquisitions. The difference between the present value of these lease obligations and the market rate at the date of the acquisition was recorded as either a deferred rent liability (which is a component of Other long-term liabilities) or deferred rent asset (which is a component of Other within Other assets, net) in our Consolidated Balance Sheets and is being amortized to rent expense.</t>
  </si>
  <si>
    <t>Stock-Based Compensation</t>
  </si>
  <si>
    <t>Stock Options Under our various stock option plans, options are generally granted with exercise prices equal to the market price of the stock on the date of grant; however, in certain instances, options are granted at prices greater than the market price of the stock on the date of grant. The options we issue become exercisable ratably over a period of either (i) three years from the date of grant and have a contractual life of ten years from the date of grant, unless the holder's employment is terminated sooner, or (ii) five years from the date of grant and have a contractual life of ten years from the date of grant, unless the holder's employment is terminated sooner. Our non-employee directors are considered employees for purposes of our stock option plans and stock option reporting. Performance Units Under our various equity compensation plans, we may also make awards of PUs. For the majority of outstanding PUs, the number of PUs earned is determined based on our performance against predefined targets of revenue and return on invested capital ("ROIC") and, beginning with PUs granted in 2018, Adjusted EBITDA (as defined in Note 9).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the MSCI United States REIT Index (for certain PUs granted in 2017 and thereafter), rather than the revenue, ROIC and Adjusted EBITDA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Under our various equity compensation plans, we may also grant RSUs. Our RSUs generally have a vesting period of thre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We forecast the likelihood of achieving the predefined revenue, ROIC and Adjusted EBITDA targets for our PUs in order to calculate the expected PUs to be earned. We record a compensation charge based on either the forecasted PUs to be earned (during the performance period) or the actual PUs earned (at the three -year anniversary of the grant date) over the vesting period for each of the awards. The fair value of PUs based on our performance against revenue, ROIC and Adjusted EBITDA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t>
  </si>
  <si>
    <t>Income Taxes 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benefit) provision for income taxes in the accompanying Consolidated Statements of Operation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si>
  <si>
    <t>Allowance for Doubtful Accounts and Credit Memo Reserves</t>
  </si>
  <si>
    <t>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write-off uncollectible balances as circumstances warrant, generally, no later than one year past due.</t>
  </si>
  <si>
    <t>Concentrations of Credit Risk</t>
  </si>
  <si>
    <t>As per our risk management investment policy, we limit exposure to concentration of credit risk by limiting the amount invested in any one mutual fund to a maximum of 1% of the fund total assets or in any one financial institution to a maximum of $50,000 . Concentrations of Credit Risk Financial instruments that potentially subject us to credit risk consist principally of cash and cash equivalents (including money market funds and time deposits) and accounts receivable.</t>
  </si>
  <si>
    <t>Fair Value Measurements</t>
  </si>
  <si>
    <t>Fair Value Measurements Entities are permitted under GAAP to elect to measure certain financial instruments and certain other items at either fair value or cost. We have elected the cost measurement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Redeemable Noncontrolling Interests Certain unaffiliated third parties own noncontrolling interests in our consolidated subsidiaries in Chile, India and South Africa. The underlying agreements between us and our noncontrolling interest shareholders for these subsidiaries contain provisions under which the noncontrolling interest shareholders can require us to purchase their respective interests in such subsidiaries at certain times and at a purchase price as stipulated in the underlying agreements (generally at fair value). These put options make these noncontrolling interests redeemable and, therefore, these noncontrolling interests are classified as temporary equity outside of stockholders' equity. Redeemable noncontrolling interests are reported at the higher of their redemption value or the noncontrolling interest holders' proportionate share of the underlying subsidiaries net carrying value. Increases or decreases in the redemption value of the noncontrolling interest are offset against Additional Paid-in Capital.</t>
  </si>
  <si>
    <t>New Accounting Pronouncements</t>
  </si>
  <si>
    <t>New Accounting Pronouncements Recently Adopted Accounting Pronouncements In May 2014, the FASB issued ASU 2014-09. We adopted ASU 2014-09 on January 1, 2018 using the modified retrospective method. See Note 2.l. for information regarding the impact of the adoption of ASU 2014-09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while eliminating the available-for-sale classification for equity securities with readily determinable fair values and the cost method for equity investments without readily determinable fair values. ASU 2016-01 also impacts financial liabilities under the fair value option and the presentation and disclosure requirements for financial instruments. We adopted ASU 2016-01 on January 1, 2018. ASU 2016-01 did not have an impact on our consolidated financial statements. In August 2017, the FASB issued ASU No. 2017-12, Derivatives and Hedging (Topic 815): Targeted Improvements to Accounting for Hedging Activities ("ASU 2017-12"). ASU 2017-12 amends the hedge accounting recognition and presentation requirements as outlined in Accounting Standards Codification Topic 815 with the objective of improving the financial reporting of hedging relationships to better portray the economic results of an entity’s risk management activities in its financial statements and enhance the transparency and understandability of hedge transactions. In addition, ASU 2017-12 simplifies the application of the hedge accounting guidance. We adopted ASU 2017-12 on January 1, 2018. ASU 2017-12 did not have a material impact on our consolidated financial statements. Other As Yet Adopted Accounting Pronouncements In February 2016, the FASB issued ASU No. 2016-02, Leases (Topic 842) as amended ("ASU 2016-02"). ASU 2016-02 will require lessees to recognize assets and liabilities on the balance sheet for the rights and obligations created by all leases. ASU 2016-02 also will require certain qualitative and quantitative disclosures designed to give financial statement users information on the amount, timing, and uncertainty of cash flows arising from leases. ASU 2016-02 was effective for us on January 1, 2019. ASU 2016-02 permits the use of a modified retrospective approach which requires an entity to recognize and measure leases existing at, or entered into after, either (1) the beginning of the earliest comparative period presented (“Option 1”) or (2) at the beginning of the period of adoption (“Option 2”). We will be electing Option 2, under which we will apply ASC 840, Leases (prior to the adoption of ASU 2016-02) to all comparative periods, including disclosures, and recognize the effects of applying ASU 2016-02 as a cumulative-effect adjustment to retained earnings as of January 1, 2019, the effective date of the standard. The transition guidance associated with ASU 2016-02 also permits certain practical expedients. We will elect the package of practical expedients permitted under the transition guidance which, among other things, allows us to carryforward the historical lease classification. We will also adopt an accounting policy election such that leases with an initial term of 12 months or less will not be included on our balance sheet. We will recognize those lease payments in the Consolidated Statements of Operations on a straight-line basis over the lease term. We are finalizing certain aspects of adopting ASU 2016-02, including finalizing our discount rates. ASU 2016-02 will have a material impact on our Consolidated Balance Sheets, but will not have a material impact on our Consolidated Statements of Operations. The most significant impact of the adoption of ASU 2016-02 is the recognition of additional right-of-use assets and lease liabilities for operating leases. We currently estimate the lease liabilities to be between $1,750,000 and $1,950,000 at January 1, 2019, the date of initial application, and the right-of-use assets to be approximately $100,000 less than the lease liabilities. The accounting for our existing capital leases remains substantially unchanged by the provisions of ASU 2016-02. We also expect to record an immaterial adjustment to our opening retained earnings balance as a result of certain build-to-suit leases that were accounted for as capital leases under the old standard but will be accounted for as operating leases under ASU 2016-02.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accounting for costs incurred to implement a cloud computing arrangement that is a service arrangement with the guidance on capitalizing costs associated with developing or obtaining internal-use software. ASU 2018-15 is effective for us on January 1, 2020, with early adoption permitted. We do not expect ASU 2018-15 will have a material impact on our consolidated financial statements.</t>
  </si>
  <si>
    <t>Summary of Significant Accounting Policies (Tables)</t>
  </si>
  <si>
    <t>Property, Plant and Equipment at cost</t>
  </si>
  <si>
    <t>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capital leases in the respective category), at cost, consist of the following: December 31, 2017 2018 Land $ 314,897 $ 400,980 Buildings and building improvements 2,039,902 2,991,307 Leasehold improvements 592,700 770,666 Racking 1,996,594 2,001,831 Warehouse equipment/vehicles 467,345 481,515 Furniture and fixtures 55,245 56,207 Computer hardware and software 627,571 680,283 Construction in progress 156,846 218,160 $ 6,251,100 $ 7,600,949</t>
  </si>
  <si>
    <t>Schedule of carrying value of goodwill, net for each of the reporting units</t>
  </si>
  <si>
    <t xml:space="preserve">The carrying value of goodwill, net for each of our reporting units described above as of December 31, 2017 is as follows: Carrying Value North American Records and Information Management(1) $ 2,269,446 North American Data Management(2) 497,851 Consumer Storage(3) — Fine Arts(3) 25,298 Entertainment Services(3) 34,750 Western Europe(4) 396,489 NEE and MEAI(5) 188,265 Latin America(5) 155,115 Australia and New Zealand(5) 316,883 Asia(5) 186,170 Global Data Center(6) — Total $ 4,070,267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This reporting unit is included in the Global Data Center Business segment. The carrying value of goodwill, net for each of our reporting units described above as of December 31, 2018 is as follows: Carrying Value North American Records and Information Management(1) $ 2,251,795 North American Data Management(2) 493,491 Consumer Storage(3) — Fine Arts(3) 35,526 Entertainment Services(3) 34,233 Western Europe(4) 381,806 NEE and MEI(5) 169,780 Latin America(5) 136,099 ANZ SA(5) 300,204 Asia(5) 212,140 Global Data Center(6) 425,956 Total $ 4,441,030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This reporting unit is included in the Global Data Center Business segment. </t>
  </si>
  <si>
    <t>Schedule of changes in the carrying value of goodwill attributable to each reportable operating segment</t>
  </si>
  <si>
    <t xml:space="preserve">The changes in the carrying value of goodwill attributable to each reportable operating segment for the years ended December 31, 2017 and 2018 is as follows: North American North American Western European Business Other International Business Global Data Center Business Corporate and Other Business Total Goodwill balance, net of accumulated amortization, as of December 31, 2016 $ 2,280,911 $ 493,966 $ 349,421 $ 743,077 $ — $ 37,646 $ 3,905,021 Deductible goodwill acquired during the year 894 — — 9,274 — 717 10,885 Non-deductible goodwill acquired during the year — — — 24,970 — 24,533 49,503 Goodwill impairment — — — — — (3,011 ) (3,011 ) Goodwill allocated to Russia and Ukraine Divestment (see Note 13) — — — (3,515 ) — — (3,515 ) Fair value and other adjustments(1) (25,195 ) 208 10,536 21,079 — — 6,628 Currency effects 12,836 3,677 36,532 51,548 — 163 104,756 Goodwill balance, net of accumulated amortization, as of December 31, 2017 2,269,446 497,851 396,489 846,433 — 60,048 4,070,267 Deductible goodwill acquired during the year — — — 3,251 — 6,644 9,895 Non-deductible goodwill acquired during the year — — 5,231 28,999 429,853 3,620 467,703 Goodwill allocated to IMFS Divestment (see Note 13) (1,202 ) — — — — — (1,202 ) Fair value and other adjustments(2) (423 ) — — 4,283 — 609 4,469 Currency effects (16,026 ) (4,360 ) (19,914 ) (64,743 ) (3,897 ) (1,162 ) (110,102 ) Goodwill balance, net of accumulated amortization, as of December 31, 2018 $ 2,251,795 $ 493,491 $ 381,806 $ 818,223 $ 425,956 $ 69,759 $ 4,441,030 Accumulated Goodwill Impairment Balance as of December 31, 2017 $ 85,909 $ — $ 46,500 $ — $ — $ 3,011 $ 135,420 Accumulated Goodwill Impairment Balance as of December 31, 2018 $ 85,909 $ — $ 46,500 $ — $ — $ 3,011 $ 135,420 ___________________________________________________________________ (1) Total fair value and other adjustments primarily include net adjustments of $6,628 primarily related to property, plant and equipment, and customer relationship intangible assets. (2) Total fair value and other adjustments primarily include net adjustments of $(2,717) primarily related to property, plant and equipment, customer relationship intangible assets and deferred income taxes and other liabilities and $7,186 of cash paid related to certain acquisitions completed in 2017. </t>
  </si>
  <si>
    <t>Components of amortizable intangible assets</t>
  </si>
  <si>
    <t xml:space="preserve"> December 31, 2017 December 31, 2018 Gross Carrying Accumulated Net Carrying Gross Carrying Accumulated Net Carrying Other finite-lived intangible assets (included in other assets, net) $ 20,929 $ (10,728 ) $ 10,201 $ 20,310 $ (14,798 ) $ 5,512 The gross carrying amount and accumulated amortization of our finite-lived intangible assets as of December 31, 2017 and 2018, respectively, are as follows: December 31, 2017 December 31, 2018 Gross Carrying Accumulated Net Carrying Gross Carrying Accumulated Net Carrying Assets: Customer relationship intangible assets $ 1,704,105 $ (395,278 ) $ 1,308,827 $ 1,718,919 $ (455,705 ) $ 1,263,214 Customer inducements(1) 140,030 (66,981 ) 73,049 56,478 (34,181 ) 22,297 Data center lease-based intangible assets(2) 19,314 (643 ) 18,671 271,818 (50,807 ) 221,011 Third-party commissions asset(3) — — — 30,071 (1,089 ) 28,982 $ 1,863,449 $ (462,902 ) $ 1,400,547 $ 2,077,286 $ (541,782 ) $ 1,535,504 Liabilities: Data center below-market leases $ — $ — $ — $ 12,318 $ (1,642 ) $ 10,676 _______________________________________________________________________________ (1) The gross carrying amount, accumulated amortization and net carrying amount of customer inducements as of December 31, 2017 includes Free Move Costs, which were capitalized as Customer Inducements prior to the adoption of ASU 2014-09. Subsequent to the adoption of ASU 2014-09, Free Move Costs are considered Contract Fulfillment Costs and Customer Inducements consist exclusively of Permanent Withdrawal Fees. Contract Fulfillment Costs are included in Other, a component of Other assets, net, in the accompanying Consolidated Balance Sheet as of December 31, 2018. See Note 2.l. for information regarding Contract Fulfillment Costs included in our Consolidated Balance Sheet as of December 31, 2018. (2) Includes Data Center In-Place Leases, Data Center Tenant Relationships and Data Center Above-Market Leases. (3) Third-party commissions asset is included in Other, a component of Other assets, net in the accompanying Consolidated Balance Sheet as of December 31, 2018. See Note 6 for additional information on the third-party commissions asset. </t>
  </si>
  <si>
    <t>Schedule of amortization expenses</t>
  </si>
  <si>
    <t>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years ended December 31, 2016 , 2017 and 2018 are as follows: Year Ended December 31, 2016 2017 2018 Amortization expense included in depreciation and amortization associated with: Customer relationship and customer inducement intangible assets $ 84,349 $ 109,563 $ 113,782 Data center in-place leases and tenant relationships — — 43,061 Other finite-lived intangible assets 2,451 6,530 4,624 Third-party commissions asset — — 1,089 Revenue reduction associated with amortization of: Permanent withdrawal fees $ 12,217 $ 11,253 $ 11,408 Data center above-market leases and data center below-market leases — — 4,873</t>
  </si>
  <si>
    <t>Estimated amortization expense for existing intangible assets for the next five succeeding fiscal years</t>
  </si>
  <si>
    <t>Estimated amortization expense for existing finite-lived intangible assets (excluding deferred financing costs, as disclosed in Note 2.j. and Contract Fulfillment Costs, as defined and disclosed in Note 2.l.) is as follows: Estimated Amortization Included in Depreciation Revenue Reduction Associated with the Amortization of Permanent Withdrawal Fees Revenue Reduction (Increase) Associated with Amortization of Data Center Above-market leases and Below-market leases 2019 $ 160,048 $ 7,386 $ 4,332 2020 155,324 5,705 1,260 2021 151,546 3,792 676 2022 121,459 1,667 157 2023 118,586 1,192 (523 ) Thereafter 800,248 1,387 (3,902 )</t>
  </si>
  <si>
    <t>Schedule of amortization of deferred financing costs</t>
  </si>
  <si>
    <t>Estimated amortization expense for deferred financing costs, which are amortized as a component of interest expense, is as follows: Estimated Amortization of Deferred Financing Costs 2019 $ 15,544 2020 15,396 2021 14,272 2022 13,227 2023 10,108 Thereafter 18,060</t>
  </si>
  <si>
    <t>Components of prepaid expenses</t>
  </si>
  <si>
    <t>Accrued expenses, with items greater than 5% of total current liabilities are shown separately, and consist of the following: December 31, 2017 2018 Interest $ 71,176 $ 83,854 Payroll and vacation 67,379 65,846 Incentive compensation 72,006 75,256 Sales tax and VAT payable 63,725 96,564 Dividend 172,102 181,986 Other 206,758 249,178 Accrued expenses $ 653,146 $ 752,684</t>
  </si>
  <si>
    <t>Schedule of new accounting pronouncements and changes in accounting principles</t>
  </si>
  <si>
    <t>Deferred revenue liabilities are reflected as follows in our Consolidated Balance Sheets: December 31, Description Balance Sheet Location 2017 2018 Deferred revenue - Current Deferred revenue $ 241,590 $ 264,823 Deferred revenue - Long-term Other Long-term Liabilities — 26,401 The Contract Fulfillment Costs recorded as a result of the adoption of ASU 2014-09 as of January 1, 2018 and December 31, 2018 are as follows: January 1, 2018 (Date of Adoption of December 31, 2018 Description Location in Balance Sheet Gross Carrying Amount Accumulated Amortization Net Carrying Amount Gross Carrying Amount Accumulated Amortization Net Carrying Amount Intake Costs asset Other (within Other Assets, Net) $ 31,604 $ (14,954 ) $ 16,650 $ 39,748 $ (24,504 ) 15,244 Commissions asset Other (within Other Assets, Net) 42,072 (21,173 ) 20,899 58,424 (34,637 ) 23,787 The following table presents certain components of our Consolidated Statements of Operations for the year ended December 31, 2018 as reported and as if we had not adopted ASU 2014-09 on January 1, 2018: Year Ended December 31, 2018 As Reported If ASU 2014-09 was not adopted Revenues $ 4,225,761 $ 4,219,663 Operating Income $ 755,508 $ 751,648 Income from Continuing Operations $ 376,976 $ 373,113 Per Share Income from Continuing Operations - Basic $ 1.31 $ 1.30 Per Share Income from Continuing Operations - Diluted $ 1.31 $ 1.30</t>
  </si>
  <si>
    <t>Contract with customer, future amortization expense</t>
  </si>
  <si>
    <t>Estimated amortization expense for Contract Fulfillment Costs is as follows: Estimated Amortization 2019 $ 21,227 2020 12,526 2021 5,278</t>
  </si>
  <si>
    <t>Schedule of future minimum rental payments for operating leases</t>
  </si>
  <si>
    <t>The future minimum lease payments to be received under non-cancellable data center operating leases, for which we are the lessor, excluding month to month leases, for the next five years are as follows: Future minimum lease payments 2019 $ 178,196 2020 138,216 2021 92,724 2022 71,784 2023 57,882</t>
  </si>
  <si>
    <t>Stock-based compensation expense for Employee Stock-Based Awards related to continuing operations</t>
  </si>
  <si>
    <t>Stock-based compensation expense for Employee Stock-Based Awards included in the accompanying Consolidated Statements of Operations is as follows: Year Ended December 31, 2016 2017 2018 Cost of sales (excluding depreciation and amortization) $ 110 $ 108 $ 119 Selling, general and administrative expenses 28,866 29,911 31,048 Total stock-based compensation $ 28,976 $ 30,019 $ 31,167</t>
  </si>
  <si>
    <t>Schedule of weighted average assumptions</t>
  </si>
  <si>
    <t>. The weighted average assumptions used for grants in the year ended December 31: Weighted Average Assumptions 2016 2017 2018 Expected volatility 27.2 % 25.7 % 25.4 % Risk-free interest rate 1.32 % 1.96 % 2.65 % Expected dividend yield 7 % 6 % 7 % Expected life 5.6 years 5.0 years 5.0 years</t>
  </si>
  <si>
    <t>Summary of stock option activity</t>
  </si>
  <si>
    <t>A summary of our stock options outstanding as of December 31, 2018 by vesting terms is as follows: December 31, 2018 Stock Options Outstanding % of Three-year vesting period (10 year contractual life) 3,965,018 92.8 % Five-year vesting period (10 year contractual life) 306,816 7.2 % 4,271,834 100.0 % A summary of stock option activity for the year ended December 31, 2018 is as follows: Options Weighted Average Exercise Price Weighted Average Remaining Contractual Term (Years) Aggregate Intrinsic Value Outstanding at December 31, 2017 3,671,740 $ 34.41 Granted 846,517 33.71 Exercised (182,607 ) 22.36 Forfeited (47,754 ) 34.69 Expired (16,062 ) 34.69 Outstanding at December 31, 2018 4,271,834 $ 34.78 7.03 $ 6,066 Options exercisable at December 31, 2018 2,393,010 $ 34.51 5.97 $ 5,785 Options expected to vest 1,808,321 $ 35.10 8.36 $ 279</t>
  </si>
  <si>
    <t>Aggregate intrinsic value of stock options exercised</t>
  </si>
  <si>
    <t>The aggregate intrinsic value of stock options exercised for the years ended December 31, 2016 , 2017 and 2018 is as follows: Year Ended December 31, 2016 2017 2018 Aggregate intrinsic value of stock options exercised $ 18,298 $ 8,485 $ 2,181</t>
  </si>
  <si>
    <t>Summary of restricted stock and RSU activity</t>
  </si>
  <si>
    <t>Cash dividends accrued and paid on RSUs for the years ended December 31, 2016 , 2017 and 2018 , are as follows: Year Ended December 31, 2016 2017 2018 Cash dividends accrued on RSUs $ 2,525 $ 2,590 $ 2,899 Cash dividends paid on RSUs 2,363 2,370 2,477 Year Ended December 31, 2016 2017 2018 Fair value of RSUs vested $ 22,236 $ 19,825 $ 20,454 A summary of RSU activity for the year ended December 31, 2018 is as follows: RSUs Weighted- Non-vested at December 31, 2017 1,071,469 $ 35.38 Granted 814,659 33.59 Vested (582,687 ) 35.10 Forfeited (106,875 ) 34.92 Non-vested at December 31, 2018 1,196,566 $ 34.33</t>
  </si>
  <si>
    <t>Schedule of performance units</t>
  </si>
  <si>
    <t>The fair value of earned PUs that vested during the years ended December 31, 2016 , 2017 and 2018 , is as follows: Year Ended December 31, 2016 2017 2018 Fair value of earned PUs that vested $ 5,748 $ 1,242 $ 3,117 Cash dividends accrued and paid on PUs for the years ended December 31, 2016 , 2017 and 2018 , are as follows: Year Ended December 31, 2016 2017 2018 Cash dividends accrued on PUs $ 1,078 $ 1,290 $ 1,804 Cash dividends paid on PUs 645 205 644</t>
  </si>
  <si>
    <t>Summary of performance unit (PU) activity</t>
  </si>
  <si>
    <t xml:space="preserve">A summary of PU activity for the year ended December 31, 2018 is as follows: Original PU Adjustment(1) Total Weighted- Non-vested at December 31, 2017 717,878 (250,067 ) 467,811 $ 39.28 Granted 353,507 — 353,507 33.64 Vested (81,305 ) — (81,305 ) 38.34 Forfeited/Performance or Market Conditions Not Achieved (23,031 ) (49,881 ) (72,912 ) 38.01 Non-vested at December 31, 2018 967,049 (299,948 ) 667,101 $ 36.54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t>
  </si>
  <si>
    <t>Calculation of basic and diluted net income (loss) per share attributable to the entity</t>
  </si>
  <si>
    <t xml:space="preserve">The calculation of basic and diluted income (loss) per share for the years ended December 31, 2016 , 2017 and 2018 is as follows: Year Ended December 31, 2016 2017 2018 Income (loss) from continuing operations $ 103,880 $ 191,723 $ 376,976 Less: Net income (loss) attributable to noncontrolling interests 2,409 1,611 1,198 Income (loss) from continuing operations (utilized in numerator of Earnings Per Share calculation) $ 101,471 $ 190,112 $ 375,778 Income (loss) from discontinued operations, net of tax 3,353 (6,291 ) (12,427 ) Net income (loss) attributable to Iron Mountain Incorporated $ 104,824 $ 183,821 $ 363,351 Weighted-average shares—basic 246,178,000 265,898,000 285,913,000 Effect of dilutive potential stock options 574,954 431,071 234,558 Effect of dilutive potential RSUs and PUs 514,044 509,235 505,030 Effect of Over-Allotment Option(1) — 6,278 — Weighted-average shares—diluted 247,266,998 266,844,584 286,652,588 Earnings (losses) per share—basic: Income (loss) from continuing operations $ 0.41 $ 0.71 $ 1.31 Income (loss) from discontinued operations, net of tax 0.01 (0.02 ) (0.04 ) Net income (loss) attributable to Iron Mountain Incorporated(2) $ 0.43 $ 0.69 $ 1.27 Earnings (losses) per share—diluted: Income (loss) from continuing operations $ 0.41 $ 0.71 $ 1.31 Income (loss) from discontinued operations, net of tax 0.01 (0.02 ) (0.04 ) Net income (loss) attributable to Iron Mountain Incorporated(2) $ 0.42 $ 0.69 $ 1.27 Antidilutive stock options, RSUs and PUs, excluded from the calculation 1,790,362 2,326,344 3,258,078 ___________________________________________________________________ (1) See Note 12. (2) Columns may not foot due to rounding. </t>
  </si>
  <si>
    <t>Roll forward of allowance for doubtful accounts and credit memo reserves</t>
  </si>
  <si>
    <t>Rollforward of allowance for doubtful accounts and credit memo reserves is as follows: Year Ended December 31, Balance at Credit Memos Allowance for Other(1) Deductions(2) Balance at 2016 $ 31,447 $ 37,616 $ 8,705 $ 16,528 $ (50,006 ) $ 44,290 2017 44,290 38,966 14,826 1,905 (53,339 ) 46,648 2018 46,648 36,329 18,625 (1,568 ) (56,450 ) 43,584 _______________________________________________________________________________ (1) Primarily consists of recoveries of previously written-off accounts receivable, allowances of businesses acquired (primarily Recall in 2016) and the impact associated with currency translation adjustments. (2) Primarily consists of the issuance of credit memos and the write-off of accounts receivable.</t>
  </si>
  <si>
    <t>Assets and liabilities carried at fair value measured on a recurring basis</t>
  </si>
  <si>
    <t>The assets and liabilities carried at fair value and measured on a recurring basis as of December 31, 2017 and 2018 , respectively, are as follows: Fair Value Measurements at December 31, 2017 Using Description Total Carrying Quoted prices Significant other Significant Money Market Funds(1) $ 585,000 $ — $ 585,000 $ — Time Deposits(1) 24,482 — 24,482 — Trading Securities 11,784 11,279 (2) 505 (3) — Derivative Assets(4) 1,579 — 1,579 — Derivative Liabilities(4) 2,329 — 2,329 — Fair Value Measurements at Description Total Carrying Quoted prices Significant other Significant Time Deposits(1) $ 956 $ — $ 956 $ — Trading Securities 10,753 10,248 (2) 505 (3) — Derivative Assets(4) 93 — 93 — Interest Rate Swap Agreements Liabilities(5) 973 — 973 — 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 (5) We have entered into interest rate swap agreements to hedge certain of our interest rate exposures, as more fully disclosed in Note 3. The interest rate swap agreements are designated as cash flow hedges and are measured based on inputs other than quoted market prices that are observable.</t>
  </si>
  <si>
    <t>Schedule of changes in accumulated other comprehensive items, net</t>
  </si>
  <si>
    <t xml:space="preserve">The changes in accumulated other comprehensive items, net for the years ended December 31, 2016 , 2017 and 2018 are as follows: Foreign Currency Market Value Fair Value Adjustments for Interest Rate Swap Agreements Total Balance as of December 31, 2015 $ (175,651 ) $ 734 $ — $ (174,917 ) Other comprehensive (loss) income: Foreign currency translation adjustment (36,922 ) — — (36,922 ) Market value adjustments for securities — (734 ) — (734 ) Total other comprehensive (loss) income (36,922 ) (734 ) — (37,656 ) Balance as of December 31, 2016 $ (212,573 ) $ — — $ (212,573 ) Other comprehensive (loss) income: Foreign currency translation adjustment(1) 108,584 — — 108,584 Total other comprehensive (loss) income 108,584 — — 108,584 Balance as of December 31, 2017 $ (103,989 ) $ — — $ (103,989 ) Other comprehensive (loss) income: Foreign currency translation adjustment (160,702 ) — — (160,702 ) Fair value adjustments for interest rate swap agreements — — (973 ) (973 ) Total other comprehensive (loss) income (160,702 ) — (973 ) (161,675 ) Balance as of December 31, 2018 $ (264,691 ) $ — $ (973 ) $ (265,664 ) ______________________________________________________________ (1) During the year ended December 31, 2017, approximately $29,100 of cumulative translation adjustment associated with our businesses in Russia and Ukraine was reclassified from accumulated other comprehensive items, net and was included in the gain on sale associated with the Russia and Ukraine Divestment (see Note 13). </t>
  </si>
  <si>
    <t>Other expense (income), net</t>
  </si>
  <si>
    <t>Other expense (income), net consists of the following: Year Ended December 31, 2016 2017 2018 Foreign currency transaction losses (gains), net(1) $ 20,413 $ 43,248 $ (15,567 ) Debt extinguishment expense, net 9,283 78,368 — Other, net(2) 14,604 (42,187 ) 3,875 $ 44,300 $ 79,429 $ (11,692 ) _______________________________________________________________________________ (1) The gain or loss on foreign currency transactions, calculated as the difference between the historical exchange rate and the exchange rate at the applicable measurement date, includes gains or losses primarily related to (i) our Euro Notes (as defined in Note 4), (ii) borrowings in certain foreign currencies under our Revolving Credit Facility and our Former Revolving Credit Facility (each as defined in Note 4), (iii) certain foreign currency denominated intercompany obligations of our foreign subsidiaries to us and between our foreign subsidiaries, which are not considered permanently invested and (iv) amounts that are paid or received on the net settlement amount from forward contracts (as more fully discussed in Note 3). (2) Other, net for the year ended December 31, 2016 includes a charge of $15,417 associated with the loss on disposal of the Australia Divestment Business (as defined in Note 6) and a charge of $1,421 associated with the loss on disposal of the Iron Mountain Canadian Divestments (as defined in Note 6). Other, net for the year ended December 31, 2017 includes a gain of $38,869 associated with the Russia and Ukraine Divestment (as defined in Note 13).</t>
  </si>
  <si>
    <t>Derivative Instruments and Hedging Activities (Tables)</t>
  </si>
  <si>
    <t>Schedule of Fair Value of Derivative Instruments Not Designated As Hedging Instruments</t>
  </si>
  <si>
    <t>The following table provides the fair value of our derivative instruments not designated as hedging instruments as of December 31, 2017 and 2018: Derivatives Not Designated as Hedging Instruments Balance Sheet Location December 31, 2017 December 31, 2018 Derivative assets Prepaid expenses and other $ 1,579 $ 93 Derivative liabilities Accrued expenses 2,329 —</t>
  </si>
  <si>
    <t>Schedule of Net Cash (Receipts) Payments Included in Cash From Operacting Activities Related to Settlements</t>
  </si>
  <si>
    <t>Net cash (receipts) payments included in cash from operating activities related to settlements associated with foreign currency forward contracts for the years ended December 31, 2016 , 2017 and 2018 , are as follows: Year Ended December 31, 2016 2017 2018 Net (receipts) payments $ — $ (9,073 ) $ 5,797</t>
  </si>
  <si>
    <t>Schedule of (Gains) Losses For Derivative Instruments</t>
  </si>
  <si>
    <t>(Gains) losses for our derivative instruments for the years ended December 31, 2016, 2017 and 2018 are as follows: Amount of (Gain) Loss Recognized in Income on Derivatives December 31, Derivatives Not Designated as Hedging Instruments Location of Loss (Gain) Recognized in Income on Derivative 2016 2017 2018 Foreign exchange contracts Other expense (income), net $ — $ (8,292 ) $ 4,954</t>
  </si>
  <si>
    <t>Schedule of Net Investment Hedges in Accumulated Other Comprehensive Income (Loss) [Table Text Block]</t>
  </si>
  <si>
    <t>As a result, we recorded the following foreign exchange gains (losses) related to the change in fair value of such debt due to the currency translation adjustments, which is a component of accumulated other comprehensive items, net: Year Ended December 31, 2016 2017 2018 Foreign exchange gains (losses) $ 1,107 $ (15,015 ) $ 11,070</t>
  </si>
  <si>
    <t>Debt (Tables)</t>
  </si>
  <si>
    <t>Schedule of carrying amount and fair value of long-term debt instruments</t>
  </si>
  <si>
    <t xml:space="preserve">Long-term debt is as follows: December 31, 2017 December 31, 2018 Debt (inclusive of discount) Unamortized Deferred Financing Costs Carrying Amount Fair Debt (inclusive of discount) Unamortized Deferred Financing Costs Carrying Amount Fair Revolving Credit Facility(1) 466,593 (14,407 ) 452,186 466,593 793,832 (14,117 ) 779,715 793,832 Term Loan A(1) 243,750 — 243,750 243,750 240,625 — 240,625 240,625 Term Loan B(1)(2) — — — — 693,169 (8,742 ) 684,427 660,013 Australian Dollar Term Loan (the "AUD Term Loan")(3)(4) 187,504 (3,382 ) 184,122 189,049 233,955 (3,084 ) 230,871 235,645 UK Bilateral Revolving Credit Facility ("UK Bilateral Facility")(4) — — — — 178,299 (2,357 ) 175,942 178,299 4 3 / 8 % Senior Notes due 2021 (the "4 3 / 8 % Notes")(5)(6)(7) 500,000 (5,874 ) 494,126 507,500 500,000 (4,155 ) 495,845 488,750 6% Senior Notes due 2023 (the "6% Notes due 2023")(5)(6) 600,000 (6,224 ) 593,776 625,500 600,000 (5,126 ) 594,874 606,000 5 3 / 8 % CAD Senior Notes due 2023 (the "CAD Notes due 2023")(5)(7)(8) 199,171 (3,295 ) 195,876 208,631 183,403 (2,506 ) 180,897 186,154 5 3 / 4 % Senior Subordinated Notes due 2024 (the "5 3 / 4 % Notes")(5)(6) 1,000,000 (9,156 ) 990,844 1,012,500 1,000,000 (7,782 ) 992,218 940,000 3% Euro Senior Notes due 2025 (the "Euro Notes")(5)(6)(7) 359,386 (4,691 ) 354,695 364,776 343,347 (4,098 ) 339,249 321,029 3 7 / 8 % GBP Senior Notes due 2025 (the "GBP Notes due 2025")(5)(7)(9) 539,702 (7,718 ) 531,984 527,559 509,425 (6,573 ) 502,852 453,811 5 3 / 8 % Senior Notes due 2026 (the "5 3 / 8 % Notes")(5)(7)(10) 250,000 (3,615 ) 246,385 256,875 250,000 (3,185 ) 246,815 224,375 4 7 / 8 % Senior Notes due 2027 (the "4 7 / 8 % Notes")(5)(6)(7) 1,000,000 (13,866 ) 986,134 1,000,000 1,000,000 (12,442 ) 987,558 855,000 5 1 / 4 % Senior Notes due 2028 (the "5 1 / 4 % Notes")(5)(6)(7) 825,000 (11,817 ) 813,183 826,031 825,000 (10,923 ) 814,077 713,625 Real Estate Mortgages, Capital Leases and Other(11) 649,432 (566 ) 648,866 649,432 606,702 (171 ) 606,531 606,702 Accounts Receivable Securitization Program(12) 258,973 (356 ) 258,617 258,973 221,673 (218 ) 221,455 221,673 Mortgage Securitization Program(13) 50,000 (1,273 ) 48,727 50,000 50,000 (1,128 ) 48,872 50,000 Total Long-term Debt 7,129,511 (86,240 ) 7,043,271 8,229,430 (86,607 ) 8,142,823 Less Current Portion (146,300 ) — (146,300 ) (126,406 ) — (126,406 ) Long-term Debt, Net of Current Portion $ 6,983,211 $ (86,240 ) $ 6,896,971 $ 8,103,024 $ (86,607 ) $ 8,016,417 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7 and 2018, respectively. (2) The amount of debt for the Term Loan B (as defined below) reflects an unamortized original issue discount of $1,581 as of December 31, 2018. (3) The amount of debt for the AUD Term Loan reflects an unamortized original issue discount of $ 1,545 and $1,690 as of December 31, 2017 and 2018, respectively. (4) The fair value (Level 3 of fair value hierarchy described at Note 2.s.) of this debt instrument approximates the carrying value as borrowings under this debt instrument are based on a current variable market interest rate. (5) The fair values (Level 1 of fair value hierarchy described at Note 2.s.) of these debt instruments are based on quoted market prices for these notes on December 31, 2017 and 2018 , respectively. (6) Collectively, the "Parent Notes". IMI is the direct obligor on the Parent Notes, which are fully and unconditionally guaranteed, on a senior or senior subordinated basis, as the case may be, by IMI's direct and indirect 100% owned United States subsidiaries that represent the substantial majority of our United States operations (the "Guarantors"). These guarantees are joint and several obligations of the Guarantors. The remainder of our subsidiaries do not guarantee the Parent Notes. See Note 5. (7) The 4 3 / 8 % Notes, the CAD Notes due 2023, the Euro Notes, the GBP Notes due 2025, the 5 3 / 8 % Notes, the 4 7 / 8 % Notes and the 5 1 / 4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Canada Company is the direct obligor on the CAD Notes due 2023, which are fully and unconditionally guaranteed, on a senior basis, by IMI and the Guarantors. These guarantees are joint and several obligations of IMI and the Guarantors. See Note 5. (9) Iron Mountain (UK) PLC ("IM UK") is the direct obligor on the GBP Notes due 2025, which are fully and unconditionally guaranteed, on a senior basis, by IMI and the Guarantors. These guarantees are joint and several obligations of IMI and the Guarantors. See Note 5. (10) Iron Mountain US Holdings, Inc. ("IM US Holdings"), one of the Guarantors, is the direct obligor on the 5 3 / 8 % Notes, which are fully and unconditionally guaranteed, on a senior basis, by IMI and the other Guarantors. These guarantees are joint and several obligations of IMI and such Guarantors. See Note 5. (11) Includes (i) real estate mortgages of $20,183 and $18,576 as of December 31, 2017 and 2018 , respectively, which bear interest at approximately 4.3% as of December 31, 2017 and 4.1% as of December 31, 2018 and are payable in various installments through 2021, (ii) capital lease obligations of $436,285 and $447,173 as of December 31, 2017 and 2018 , respectively, which bear a weighted average interest rate of 4.9% at December 31, 2017 and 5.7% at December 31, 2018 , and (iii) other notes and other obligations, which were assumed by us as a result of certain acquisitions, of $192,964 and $140,953 as of December 31, 2017 and 2018 , respectively, and bear a weighted average interest rate of 11.2% at December 31, 2017 and 11.1% at December 31, 2018 , respectively. We believe the fair value (Level 3 of fair value hierarchy described at Note 2.s.) of this debt approximates its carrying value. (12) The Accounts Receivable Securitization Special Purpose Subsidiaries are the obligors under this program. We believe the fair value (Level 3 of fair value hierarchy described at Note 2.s.) of this debt approximates its carrying value. (13) The Mortgage Securitization Special Purpose Subsidiary is the obligor under this program. We believe the fair value (Level 3 of fair value hierarchy described at Note 2.s.) of this debt approximates its carrying value. </t>
  </si>
  <si>
    <t>Schedule of redemption dates and prices of the senior or senior subordinated notes</t>
  </si>
  <si>
    <t>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4 3 / 8 % Notes June 1, 6% Notes due 2023 August 15, CAD Notes due 2023 5 3 / 4 % Notes August 15, Euro Notes January 15, GBP Notes due 2025 November 15, 5 3 / 8 % Notes June 1, 4 7 / 8 % Notes 5 1 / 4 % Notes 2019 101.094 % (1) 102.000 % (1) 104.031 % (1) 100.958 % (1) — — — — — 2020 100.000 % 101.000 % 102.688 % 100.000 % 101.500 % (1) 101.938 % (1) — — — 2021 100.000 % 100.000 % 101.344 % 100.000 % 100.750 % 100.969 % 102.688 % (1) — — 2022 — 100.000 % 100.000 % 100.000 % 100.000 % 100.000 % 101.792 % 102.438 % (1) 102.625 % (1) 2023 — 100.000 % 100.000 % 100.000 % 100.000 % 100.000 % 100.896 % 101.625 % 101.750 % 2024 — — — 100.000 % 100.000 % 100.000 % 100.000 % 100.813 % 100.875 % 2025 — — — — 100.000 % 100.000 % 100.000 % 100.000 % 100.000 % 2026 — — — — — — 100.000 % 100.000 % 100.000 % 2027 — — — — — — — 100.000 % 100.000 % 2028 — — — — — — — — 100.000 % _______________________________________________________________________________ (1) Prior to this date, the relevant notes are redeemable, at our option, in whole or in part, at a specified redemption price or make-whole price, as the case may be.</t>
  </si>
  <si>
    <t>Schedule of maturities of long-term debt</t>
  </si>
  <si>
    <t>Maturities of long-term debt (gross of discounts) are as follows: Year Amount 2019 $ 126,406 2020 381,741 2021 583,759 2022 447,153 2023 1,800,128 Thereafter 4,893,514 8,232,701 Net Discounts (3,271 ) Net Deferred Financing Costs (86,607 ) Total Long-term Debt (including current portion) $ 8,142,823</t>
  </si>
  <si>
    <t>Schedule of leverage and fixed charge ratios</t>
  </si>
  <si>
    <t>Our leverage and fixed charge coverage ratios under the Credit Agreement as of December 31, 2017 and 2018, as well as our leverage ratio under our indentures as of December 31, 2017 and 2018 are as follows: December 31, 2017 December 31, 2018 Maximum/Minimum Allowable Net total lease adjusted leverage ratio 5.0 5.6 Maximum allowable of 6.5 Net secured debt lease adjusted leverage ratio 1.6 2.6 Maximum allowable of 4.0 Bond leverage ratio (not lease adjusted) 5.8 5.8 Maximum allowable of 6.5-7.0(1)(2) Fixed charge coverage ratio 2.1 2.2 Minimum allowable of 1.5 ______________________________________________________________ (1) The maximum allowable leverage ratio under our indentures for the 4 7 / 8 % Notes, the GBP Notes due 2025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2) At December 31, 2017, a portion of the net proceeds from the 5 1 / 4 % Notes, together with a portion of the net proceeds of the Equity Offering (as defined in Note 12), were used to temporarily repay approximately $807,000 of outstanding indebtedness under our Revolving Credit Facility until the closing of the IODC Transaction, which occurred on January 10, 2018 (as described in Note 6). The bond leverage ratio at December 31, 2017 is calculated based on our outstanding indebtedness at this date, which reflects the temporary payment of the Revolving Credit Facility.</t>
  </si>
  <si>
    <t>Selected Consolidated Financial Statements of Parent, Guarantors, Canada Company and Non-Guarantors (Tables)</t>
  </si>
  <si>
    <t>Schedule of Selected Consolidated Balance Sheets of Parent, Guarantors, Canada Company and Non-Guarantors</t>
  </si>
  <si>
    <t>CONSOLIDATED BALANCE SHEETS December 31, 2017 Parent Guarantors Non- Guarantors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10) Redeemable Noncontrolling Interests (see Note 2.v.)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See Note 4 for more information on our Cash Pools. CONSOLIDATED BALANCE SHEETS (Continued) December 31, 2018 Parent Guarantors Non- Guarantors Eliminations Consolidated Assets Current Assets: Cash and cash equivalents(1) $ 132 $ 61,650 $ 169,318 $ (65,615 ) $ 165,485 Accounts receivable — 47,900 798,989 — 846,889 Intercompany receivable — 818,463 — (818,463 ) — Prepaid expenses and other 93 108,879 86,797 (29 ) 195,740 Total Current Assets 225 1,036,892 1,055,104 (884,107 ) 1,208,114 Property, Plant and Equipment, Net 190 3,002,104 1,487,263 — 4,489,557 Other Assets, Net: Long-term notes receivable from affiliates and intercompany receivable 4,954,686 — — (4,954,686 ) — Investment in subsidiaries 1,885,174 1,006,144 — (2,891,318 ) — Goodwill — 2,858,539 1,582,491 — 4,441,030 Other — 979,483 734,063 — 1,713,546 Total Other Assets, Net 6,839,860 4,844,166 2,316,554 (7,846,004 ) 6,154,576 Total Assets $ 6,840,275 $ 8,883,162 $ 4,858,921 $ (8,730,111 ) $ 11,852,247 Liabilities and Equity Intercompany Payable $ 462,927 $ — $ 355,536 $ (818,463 ) $ — Debit Balances Under Cash Pools — 10,612 55,003 (65,615 ) — Current Portion of Long-term Debt — 63,703 62,732 (29 ) 126,406 Total Other Current Liabilities 268,373 616,826 451,073 — 1,336,272 Long-term Debt, Net of Current Portion 4,223,822 1,877,649 1,914,946 — 8,016,417 Long-term Notes Payable to Affiliates and Intercompany Payable — 4,954,686 — (4,954,686 ) — Other Long-term Liabilities 973 115,994 300,064 — 417,031 Commitments and Contingencies (see Note 10) Redeemable Noncontrolling Interests (see Note 2.v.) — — 70,532 — 70,532 Total Iron Mountain Incorporated Stockholders' Equity 1,884,180 1,243,692 1,647,626 (2,891,318 ) 1,884,180 Noncontrolling Interests — — 1,409 — 1,409 Total Equity 1,884,180 1,243,692 1,649,035 (2,891,318 ) 1,885,589 Total Liabilities and Equity $ 6,840,275 $ 8,883,162 $ 4,858,921 $ (8,730,111 ) $ 11,852,247 ______________________________________________________________ (1) Included within Cash and Cash Equivalents at December 31, 2018 is approximately $57,200 and $12,700 of cash on deposit associated with our Cash Pools for the Guarantors and Non-Guarantors, respectively. See Note 4 for more information on our Cash Pools.</t>
  </si>
  <si>
    <t>Schedule of Selected Consolidated Statements of Operations of Parent, Guarantors, Canada Company and Non-Guarantors</t>
  </si>
  <si>
    <t>CONSOLIDATED STATEMENTS OF OPERATIONS AND COMPREHENSIVE INCOME (LOSS) Year Ended December 31, 2016 Parent Guarantors Canada Company Non- Guarantors Eliminations Consolidated Revenues: Storage rental $ — $ 1,341,840 $ 125,335 $ 675,730 $ — $ 2,142,905 Service — 822,515 64,147 481,886 — 1,368,548 Intercompany revenues — 3,994 — 80,788 (84,782 ) — Total Revenues — 2,168,349 189,482 1,238,404 (84,782 ) 3,511,453 Operating Expenses: Cost of sales (excluding depreciation and amortization) — 895,595 29,418 642,764 — 1,567,777 Intercompany cost of sales — 17,496 63,292 3,994 (84,782 ) — Selling, general and administrative 668 668,975 17,786 300,903 — 988,332 Depreciation and amortization 179 272,831 15,480 163,836 — 452,326 Loss (Gain) on disposal/write-down of property, plant and equipment (excluding real estate), net — 1,328 310 (226 ) — 1,412 Total Operating Expenses 847 1,856,225 126,286 1,111,271 (84,782 ) 3,009,847 Operating (Loss) Income (847 ) 312,124 63,196 127,133 — 501,606 Interest Expense (Income), Net 110,659 (7,741 ) 40,546 167,198 — 310,662 Other Expense (Income), Net 71,335 (13,247 ) 10,341 (24,129 ) — 44,300 (Loss) Income from Continuing Operations Before (Benefit) Provision for Income Taxes and Gain on Sale of Real Estate (182,841 ) 333,112 12,309 (15,936 ) — 146,644 Provision (Benefit) for Income Taxes — 30,860 7,354 6,730 — 44,944 Gain on Sale of Real Estate, Net of Tax — (2,121 ) (59 ) — — (2,180 ) Equity in the (Earnings) Losses of Subsidiaries, Net of Tax (287,665 ) (22,662 ) (5,040 ) (6,832 ) 322,199 — Net Income (Loss) 104,824 327,035 10,054 (15,834 ) (322,199 ) 103,880 Income (Loss) from Discontinued Operations, Net of Tax — 1,642 1,818 (107 ) — 3,353 Net Income (Loss) 104,824 328,677 11,872 (15,941 ) (322,199 ) 107,233 Less: Net Income (Loss) Attributable to Noncontrolling Interests — — — 2,409 — 2,409 Net Income (Loss) Attributable to Iron Mountain Incorporated $ 104,824 $ 328,677 $ 11,872 $ (18,350 ) $ (322,199 ) $ 104,824 Net Income (Loss) $ 104,824 $ 328,677 $ 11,872 $ (15,941 ) $ (322,199 ) $ 107,233 Other Comprehensive Income (Loss): Foreign Currency Translation Adjustment 1,107 — (6,123 ) (30,625 ) — (35,641 ) Market Value Adjustments for Securities — (734 ) — — — (734 ) Equity in Other Comprehensive (Loss) Income of Subsidiaries (38,763 ) (3,164 ) (679 ) (6,123 ) 48,729 — Total Other Comprehensive (Loss) Income (37,656 ) (3,898 ) (6,802 ) (36,748 ) 48,729 (36,375 ) Comprehensive Income (Loss) 67,168 324,779 5,070 (52,689 ) (273,470 ) 70,858 Comprehensive Income (Loss) Attributable to Noncontrolling Interests — — — 3,690 — 3,690 Comprehensive Income (Loss) Attributable to Iron Mountain Incorporated $ 67,168 $ 324,779 $ 5,070 $ (56,379 ) $ (273,470 ) $ 67,168 CONSOLIDATED STATEMENTS OF OPERATIONS AND COMPREHENSIVE INCOME (LOSS) (Continued) Year Ended December 31, 2017 Parent Guarantors Non- Guarantors Eliminations Consolidated Revenues: Storage rental $ — $ 1,437,466 $ 940,091 $ — $ 2,377,557 Service — 863,623 604,398 — 1,468,021 Intercompany revenues — 4,577 24,613 (29,190 ) — Total Revenues — 2,305,666 1,569,102 (29,190 ) 3,845,578 Operating Expenses: Cost of sales (excluding depreciation and amortization) — 925,385 759,933 — 1,685,318 Intercompany cost of sales — 24,613 4,577 (29,190 ) — Selling, general and administrative 161 654,213 330,591 — 984,965 Depreciation and amortization 167 309,883 212,326 — 522,376 Intangible impairments — 3,011 — — 3,011 (Gain) Loss on disposal/write-down of property, plant and equipment (excluding real estate), net — (999 ) 1,798 — 799 Total Operating Expenses 328 1,916,106 1,309,225 (29,190 ) 3,196,469 Operating (Loss) Income (328 ) 389,560 259,877 — 649,109 Interest Expense (Income), Net 163,541 6,996 183,038 — 353,575 Other Expense (Income), Net 47,176 9,112 23,141 — 79,429 (Loss) Income from Continuing Operations Before Provision (Benefit) for Income Taxes and Gain on Sale of Real Estate (211,045 ) 373,452 53,698 — 216,105 Provision (Benefit) for Income Taxes — 5,854 20,093 — 25,947 Gain on Sale of Real Estate, Net of Tax — — (1,565 ) — (1,565 ) Equity in the (Earnings) Losses of Subsidiaries, Net of Tax (394,866 ) (25,385 ) — 420,251 — (Loss) Income from Continuing Operations 183,821 392,983 35,170 (420,251 ) 191,723 (Loss) Income from Discontinued Operations, Net of Tax — (4,370 ) (1,921 ) — (6,291 ) Net Income (Loss) 183,821 388,613 33,249 (420,251 ) 185,432 Less: Net Income (Loss) Attributable to Noncontrolling Interests — — 1,611 — 1,611 Net Income (Loss) Attributable to Iron Mountain Incorporated $ 183,821 $ 388,613 $ 31,638 $ (420,251 ) $ 183,821 Net Income (Loss) $ 183,821 $ 388,613 $ 33,249 $ (420,251 ) $ 185,432 Other Comprehensive Income (Loss): Foreign Currency Translation Adjustment (15,015 ) — 123,579 — 108,564 Equity in Other Comprehensive Income (Loss) of Subsidiaries 123,599 82,127 — (205,726 ) — Total Other Comprehensive Income (Loss) 108,584 82,127 123,579 (205,726 ) 108,564 Comprehensive Income (Loss) 292,405 470,740 156,828 (625,977 ) 293,996 Comprehensive Income (Loss) Attributable to Noncontrolling Interests — — 1,591 — 1,591 Comprehensive Income (Loss) Attributable to Iron Mountain Incorporated $ 292,405 $ 470,740 $ 155,237 $ (625,977 ) $ 292,405 CONSOLIDATED STATEMENTS OF OPERATIONS AND COMPREHENSIVE INCOME (LOSS) (Continued) Year Ended December 31, 2018 Parent Guarantors Non- Guarantors Eliminations Consolidated Revenues: Storage rental $ — $ 1,600,230 $ 1,022,225 $ — $ 2,622,455 Service — 970,678 632,628 — 1,603,306 Intercompany revenues — 4,759 18,439 (23,198 ) — Total Revenues — 2,575,667 1,673,292 (23,198 ) 4,225,761 Operating Expenses: Cost of sales (excluding depreciation and amortization) — 1,007,794 793,788 — 1,801,582 Intercompany cost of sales — 18,439 4,759 (23,198 ) — Selling, general and administrative (288 ) 711,702 327,561 — 1,038,975 Depreciation and amortization 122 403,480 235,912 — 639,514 (Gain) Loss on disposal/write-down of property, plant and equipment (excluding real estate), net — (1,489 ) (8,329 ) — (9,818 ) Total Operating Expenses (166 ) 2,139,926 1,353,691 (23,198 ) 3,470,253 Operating (Loss) Income 166 435,741 319,601 — 755,508 Interest Expense (Income), Net 199,955 5,692 203,642 — 409,289 Other Expense (Income), Net 2,328 16,744 (30,764 ) — (11,692 ) (Loss) Income from Continuing Operations Before Provision (Benefit) for Income Taxes and Gain on Sale of Real Estate (202,117 ) 413,305 146,723 — 357,911 (Benefit) Provision for Income Taxes — (2,418 ) 38,681 — 36,263 Gain on Sale of Real Estate, Net of Tax — (836 ) (54,492 ) — (55,328 ) Equity in the (Earnings) Losses of Subsidiaries, Net of Tax (565,468 ) (156,993 ) — 722,461 — Income (Loss) from Continuing Operations 363,351 573,552 162,534 (722,461 ) 376,976 (Loss) Income from Discontinued Operations, Net of Tax — (12,283 ) (144 ) — (12,427 ) Net Income (Loss) 363,351 561,269 162,390 (722,461 ) 364,549 Less: Net Income (Loss) Attributable to Noncontrolling Interests — — 1,198 — 1,198 Net Income (Loss) Attributable to Iron Mountain Incorporated $ 363,351 $ 561,269 $ 161,192 $ (722,461 ) $ 363,351 Net Income (Loss) $ 363,351 $ 561,269 $ 162,390 $ (722,461 ) $ 364,549 Other Comprehensive Income (Loss): Foreign Currency Translation Adjustment 11,070 — (175,177 ) — (164,107 ) Change in Fair Value of Interest Rate Swap Agreements (973 ) — — — (973 ) Equity in Other Comprehensive Income (Loss) of Subsidiaries (171,772 ) (139,971 ) — 311,743 — Total Other Comprehensive Income (Loss) (161,675 ) (139,971 ) (175,177 ) 311,743 (165,080 ) Comprehensive Income (Loss) 201,676 421,298 (12,787 ) (410,718 ) 199,469 Comprehensive Income (Loss) Attributable to Noncontrolling Interests — — (2,207 ) — (2,207 ) Comprehensive Income (Loss) Attributable to Iron Mountain Incorporated $ 201,676 $ 421,298 $ (10,580 ) $ (410,718 ) $ 201,676</t>
  </si>
  <si>
    <t>Schedule of Selected Consolidated Statements of Cash Flows of Parent, Guarantors, Canada Company and Non-Guarantors</t>
  </si>
  <si>
    <t>CONSOLIDATED STATEMENTS OF CASH FLOWS Year Ended December 31, 2016 Parent Guarantors Canada Company Non- Guarantors Eliminations Consolidated Cash Flows from Operating Activities: Cash Flows from Operating Activities $ (168,389 ) $ 633,808 $ 41,885 $ 33,912 $ — $ 541,216 Cash Flows from Operating Activities-Discontinued Operations — 1,076 1,710 (107 ) — 2,679 Cash Flows from Operating Activities (168,389 ) 634,884 43,595 33,805 — 543,895 Cash Flows from Investing Activities: Capital expenditures — (192,736 ) (10,284 ) (125,583 ) — (328,603 ) Cash paid for acquisitions, net of cash acquired — 4,007 (2,405 ) (293,567 ) — (291,965 ) Intercompany loans to subsidiaries 175,092 (166,400 ) (20,185 ) — 11,493 — Investment in subsidiaries (1,585 ) (1,585 ) — — 3,170 — Acquisitions of customer relationships and customer inducements — (40,217 ) (366 ) (10,183 ) — (50,766 ) Net proceeds from Divestments (see Note 6) — — 4,032 26,622 — 30,654 Proceeds from sales of property and equipment and other, net (including real estate) and proceeds from involuntary conversion of property and equipment — 5,235 30 2,712 — 7,977 Cash Flows from Investing Activities 173,507 (391,696 ) (29,178 ) (399,999 ) 14,663 (632,703 ) Cash Flows from Investing Activities-Discontinued Operations — 78,564 16,153 1,995 — 96,712 Cash Flows from Investing Activities 173,507 (313,132 ) (13,025 ) (398,004 ) 14,663 (535,991 ) Cash Flows from Financing Activities: Repayment of revolving credit and term loan facilities, bridge facilities and other debt (1,163,654 ) (7,511,941 ) (1,273,228 ) (4,902,617 ) — (14,851,440 ) Proceeds from revolving credit and term loan facilities, bridge facilities and other debt 1,150,628 7,144,874 1,130,193 5,118,693 — 14,544,388 Net proceeds from sales of senior notes 492,500 246,250 186,693 — — 925,443 Debt (repayment to) financing from and equity (distribution to) contribution from noncontrolling interests, net — — — (466 ) — (466 ) Intercompany loans from parent — (183,454 ) (67,514 ) 262,461 (11,493 ) — Equity contribution from parent — 1,585 — 1,585 (3,170 ) — Parent cash dividends (505,871 ) — — — — (505,871 ) Net proceeds (payments) associated with employee stock-based awards 31,922 — — — — 31,922 Payment of debt financing and stock issuance costs (8,389 ) (3,489 ) (895 ) (5,830 ) — (18,603 ) Cash Flows from Financing Activities (2,864 ) (306,175 ) (24,751 ) 473,826 (14,663 ) 125,373 Cash Flows from Financing Activities-Discontinued Operations — — — — — — Cash Flows from Financing Activities (2,864 ) (306,175 ) (24,751 ) 473,826 (14,663 ) 125,373 Effect of exchange rates on cash and cash equivalents — — (1,891 ) (23,283 ) — (25,174 ) Increase (Decrease) in cash and cash equivalents 2,254 15,577 3,928 86,344 — 108,103 Cash and cash equivalents, including Restricted Cash, beginning of year 151 7,803 13,182 107,245 — 128,381 Cash and cash equivalents, including Restricted Cash, end of year $ 2,405 $ 23,380 $ 17,110 $ 193,589 $ — $ 236,484 CONSOLIDATED STATEMENTS OF CASH FLOWS (Continued) Year Ended December 31, 2017 Parent Guarantors Non- Eliminations Consolidated Cash Flows from Operating Activities: Cash Flows from Operating Activities $ (203,403 ) $ 738,256 $ 189,406 $ — $ 724,259 Cash Flows from Operating Activities-Discontinued Operations — (1,345 ) (1,946 ) — (3,291 ) Cash Flows from Operating Activities (203,403 ) 736,911 187,460 — 720,968 Cash Flows from Investing Activities: Capital expenditures — (235,996 ) (107,135 ) — (343,131 ) Cash paid for acquisitions, net of cash acquired — (96,946 ) (122,759 ) — (219,705 ) Intercompany loans to subsidiaries (990,635 ) (344,919 ) — 1,335,554 — Investment in subsidiaries (16,170 ) — — 16,170 — Acquisitions of customer relationships and customer inducements — (63,765 ) (11,420 ) — (75,185 ) Net proceeds from Divestments (see Note 6) — — 29,236 — 29,236 Proceeds from sales of property and equipment and other, net (including real estate) and proceeds from involuntary conversion of property and equipment — 12,963 (3,626 ) — 9,337 Cash Flows from Investing Activities-Continuing Operations (1,006,805 ) (728,663 ) (215,704 ) 1,351,724 (599,448 ) Cash Flows from Investing Activities-Discontinued Operations — — — — — Cash Flows from Investing Activities (1,006,805 ) (728,663 ) (215,704 ) 1,351,724 (599,448 ) Cash Flows from Financing Activities: Repayment of revolving credit and term loan facilities, bridge facilities and other debt (262,579 ) (8,077,553 ) (6,089,563 ) — (14,429,695 ) Proceeds from revolving credit and term loan facilities, bridge facilities and other debt 224,660 7,650,617 6,041,778 — 13,917,055 Early retirement of senior subordinated and senior notes (1,031,554 ) — (715,302 ) — (1,746,856 ) Net proceeds from sales of senior notes 2,134,870 — 522,078 — 2,656,948 Debit balances (payments) under cash pools — 56,233 38,493 (94,726 ) — Debt (repayment to) financing from and equity (distribution to) contribution from noncontrolling interests, net — — 9,079 — 9,079 Intercompany loans from parent — 982,783 352,771 (1,335,554 ) — Equity contribution from parent — — 16,170 (16,170 ) — Parent cash dividends (439,999 ) — — — (439,999 ) Net proceeds (payments) associated with employee stock-based awards 13,095 — — — 13,095 Net proceeds associated with the Equity Offering, including Over-Allotment Option 516,462 — — — 516,462 Net proceeds associated with the At The Market (ATM) Program 59,129 — — — 59,129 Payment of debt financing and stock issuance costs (3,848 ) (9,391 ) (1,554 ) — (14,793 ) Cash Flows from Financing Activities-Continuing Operations 1,210,236 602,689 173,950 (1,446,450 ) 540,425 Cash Flows from Financing Activities-Discontinued Operations — — — — — Cash Flows from Financing Activities 1,210,236 602,689 173,950 (1,446,450 ) 540,425 Effect of exchange rates on cash and cash equivalents — — 27,270 — 27,270 Increase (Decrease) in cash and cash equivalents 28 610,937 172,976 (94,726 ) 689,215 Cash and cash equivalents, including Restricted Cash, beginning of year 2,405 23,380 210,699 — 236,484 Cash and cash equivalents, including Restricted Cash, end of year $ 2,433 $ 634,317 $ 383,675 $ (94,726 ) $ 925,699 CONSOLIDATED STATEMENTS OF CASH FLOWS (Continued) Year Ended December 31, 2018 Parent Guarantors Non- Eliminations Consolidated Cash Flows from Operating Activities: Cash Flows from Operating Activities-Continuing Operations $ (217,819 ) $ 877,864 $ 276,499 $ — $ 936,544 Cash Flows from Operating Activities-Discontinued Operations — (995 ) — — (995 ) Cash Flows from Operating Activities (217,819 ) 876,869 276,499 — 935,549 Cash Flows from Investing Activities: Capital expenditures — (312,856 ) (147,206 ) — (460,062 ) Cash paid for acquisitions, net of cash acquired — (1,338,888 ) (419,669 ) — (1,758,557 ) Intercompany loans to subsidiaries 805,799 90,569 — (896,368 ) — Acquisitions of customer relationships, customer inducements and data center lease-based intangibles — (73,429 ) (25,258 ) — (98,687 ) Net proceeds from Divestments (see Note 6) — 1,019 — — 1,019 Proceeds from sales of property and equipment and other, net (including real estate) and proceeds from involuntary conversion of property and equipment — 299 85,860 — 86,159 Cash Flows from Investing Activities-Continuing Operations 805,799 (1,633,286 ) (506,273 ) (896,368 ) (2,230,128 ) Cash Flows from Investing Activities-Discontinued Operations — 8,250 — — 8,250 Cash Flows from Investing Activities 805,799 (1,625,036 ) (506,273 ) (896,368 ) (2,221,878 ) Cash Flows from Financing Activities: Repayment of revolving credit and term loan facilities, bridge facilities and other debt — (7,355,086 ) (6,837,053 ) — (14,192,139 ) Proceeds from revolving credit and term loan facilities, bridge facilities and other debt — 8,445,509 6,906,105 — 15,351,614 Debit (payments) balances under cash pools — (45,621 ) 16,510 29,111 — Debt (repayment to) financing from and equity (distribution to) contribution from noncontrolling interests, net — — (2,523 ) — (2,523 ) Intercompany loans from parent — (856,911 ) (39,457 ) 896,368 — Parent cash dividends (673,635 ) — — — (673,635 ) Net payments associated with employee stock-based awards (1,142 ) — — — (1,142 ) Net proceeds associated with the Equity Offering, including Over-Allotment Option 76,192 — — — 76,192 Net proceeds associated with the At The Market (ATM) Program 8,716 — — — 8,716 Payment of debt financing and stock issuance costs (412 ) (12,391 ) (3,602 ) — (16,405 ) Cash Flows from Financing Activities-Continuing Operations (590,281 ) 175,500 39,980 925,479 550,678 Cash Flows from Financing Activities-Discontinued Operations — — — — — Cash Flows from Financing Activities (590,281 ) 175,500 39,980 925,479 550,678 Effect of exchange rates on cash and cash equivalents — — (24,563 ) — (24,563 ) (Decrease) Increase in cash and cash equivalents (2,301 ) (572,667 ) (214,357 ) 29,111 (760,214 ) Cash and cash equivalents, including Restricted Cash, beginning of year 2,433 634,317 383,675 (94,726 ) 925,699 Cash and cash equivalents, including Restricted Cash, end of year $ 132 $ 61,650 $ 169,318 $ (65,615 ) $ 165,485</t>
  </si>
  <si>
    <t>Acquisitions (Tables)</t>
  </si>
  <si>
    <t>Business acquisition, pro forma information</t>
  </si>
  <si>
    <t xml:space="preserve"> (Unaudited) Year Ended December 31, 2016(1) 2017(2) 2018(2) Total Revenues $ 3,763,929 $ 3,983,016 $ 4,229,251 Income (Loss) from Continuing Operations $ 138,954 $ 124,385 $ 386,928 Per Share Income (Loss) from Continuing Operations - Basic $ 0.53 $ 0.43 $ 1.35 Per Share Income (Loss) from Continuing Operations - Diluted $ 0.53 $ 0.43 $ 1.35 ______________________________________________________________________________ (1) The Pro Forma Financial Information for the year ended December 31, 2016 only reflect the pro forma results of us and Recall. (2) The Pro Forma Financial Information for the years ended December 31, 2017 and 2018 only reflect pro forma results of us and IODC as Recall was included in our actual financial results for the years ended December 31, 2017 and 2018.</t>
  </si>
  <si>
    <t>Schedule of recognized identified assets acquired and liabilities assumed</t>
  </si>
  <si>
    <t>A summary of the cumulative consideration paid and the allocation of the purchase price paid for all of our acquisitions in each respective year is as follows: 2016 2017 2018 Recall Other Fiscal Year 2016 Acquisitions Total Total IODC Transaction Other Fiscal Year 2018 Acquisitions Total Cash Paid (gross of cash acquired)(1) $ 331,834 $ 37,350 $ 369,184 $ 234,314 $ 1,347,046 $ 432,078 $ 1,779,124 Purchase Price Holdbacks and Other(2) — — — 20,093 — 35,218 35,218 Fair Value of Common Stock Issued 1,835,026 — 1,835,026 83,014 — — — Fair Value of Noncontrolling Interests — 3,506 3,506 1,507 — — — Total Consideration 2,166,860 40,856 2,207,716 338,928 1,347,046 467,296 1,814,342 Fair Value of Identifiable Assets Acquired: Cash 76,461 576 77,037 14,746 34,307 10,227 44,534 Accounts Receivable and Prepaid Expenses 176,775 2,703 179,478 19,309 7,070 13,076 20,146 Fair Value of Recall Divestments(3) 121,689 — 121,689 — — — — Other Assets 57,563 541 58,104 5,070 — 4,586 4,586 Property, Plant and Equipment(4) 622,063 10,963 633,026 150,878 863,027 225,848 1,088,875 Customer Relationship Intangible Assets(5) 709,139 20,842 729,981 116,028 — 44,622 44,622 Data Center In-Place Leases(6) — — — 6,300 104,340 36,130 140,470 Data Center Tenant Relationships(7) — — — — 77,362 18,410 95,772 Data Center Above-Market Leases(8) — — — — 16,439 2,381 18,820 Other Intangible Assets — — — 14,487 — — — Debt Assumed (792,385 ) — (792,385 ) (5,287 ) — (12,312 ) (12,312 ) Accounts Payable, Accrued Expenses and Other Liabilities (276,814 ) (11,504 ) (288,318 ) (24,869 ) (36,230 ) (17,206 ) (53,436 ) Deferred Income Taxes (164,074 ) (2,985 ) (167,059 ) (18,122 ) — (43,218 ) (43,218 ) Data Center Below-Market Leases(8) — — — — (11,421 ) (694 ) (12,115 ) Total Fair Value of Identifiable Net Assets Acquired 530,417 21,136 551,553 278,540 1,054,894 281,850 1,336,744 Goodwill Initially Recorded(9) $ 1,636,443 $ 19,720 $ 1,656,163 $ 60,388 $ 292,152 $ 185,446 $ 477,598 _______________________________________________________________________________ (1) Included in cash paid for acquisitions in the Consolidated Statement of Cash Flows for the year ended December 31, 2016 is net cash acquired of $77,037 and cash received of $182 related to acquisitions made in years prior to 2016. Included in cash paid for acquisitions in the Consolidated Statement of Cash Flows for the year ended December 31, 2017 is net cash acquired of $14,746 and contingent and other payments, net of $137 related to acquisitions made in years prior to 2017. Included in cash paid for acquisitions in the Consolidated Statement of Cash Flows for the year ended December 31, 2018 is net cash acquired of $44,534 and contingent and other payments, net of $23,967 related to acquisitions made in years prior to 2018. (2) Purchase price holdbacks and other includes $16,771 purchase price accrued for the Santa Fe China Transaction in 2017 and includes $18,824 purchase price accrued for the EvoSwitch Transaction in 2018. (3) Represents the fair value, less costs to sell, of the Initial United States Divestments, the Seattle/Atlanta Divestments, the Recall Canadian Divestments and the UK Divestments. (4) Consists primarily of buildings, building improvements, leasehold improvements, data center infrastructure, racking structures, warehouse equipment and computer hardware and software. (5) The weighted average lives of customer relationship intangible assets associated with acquisitions in 2016 , 2017 and 2018 was 13 years, 12 years and 10 years, respectively. (6) The weighted average lives of data center in-place leases associated with acquisitions in 2018 was 6 years. (7) The weighted average lives of data center tenant relationships associated with acquisitions in 2018 was 9 years. (8) The weighted average lives of data center above-market leases associated with acquisitions in 2018 was 3 years and the weighted average lives of data center below-market leases associated with acquisitions in 2018 was 7 years. (9) The goodwill associated with acquisitions, including Recall and IODC, is primarily attributable to the assembled workforce, expanded market opportunities and costs and other operating synergies anticipated upon the integration of the operations of us and the acquired businesses.</t>
  </si>
  <si>
    <t>Income Taxes (Tables)</t>
  </si>
  <si>
    <t>Components of deferred tax assets and deferred tax liabilities</t>
  </si>
  <si>
    <t>The significant components of our deferred tax assets and deferred tax liabilities are presented below: December 31, 2017 2018 Deferred Tax Assets: Accrued liabilities and other adjustments $ 38,931 $ 54,506 Net operating loss carryforwards 105,026 92,952 Federal benefit of unrecognized tax benefits 3,051 2,925 Valuation allowance (61,756 ) (55,666 ) 85,252 94,717 Deferred Tax Liabilities: Other assets, principally due to differences in amortization (168,028 ) (166,469 ) Plant and equipment, principally due to differences in depreciation (61,530 ) (74,147 ) Other(1) — (26,260 ) (229,558 ) (266,876 ) Net deferred tax liability $ (144,306 ) $ (172,159 ) ______________________________________________________________________________ (1) Other consists primarily of withholding taxes on the earnings of foreign qualified REIT subsidiaries, capital lease obligations and an accounting method change for certain tangible assets acquired as part of the IODC Transaction. At December 31, 2017, the comparable amount of approximately $12,800 was presented as a reduction to accrued liabilities and other adjustments in the table above.</t>
  </si>
  <si>
    <t>Schedule of current and noncurrent deferred tax assets (liabilities)</t>
  </si>
  <si>
    <t>The deferred tax assets and liabilities are presented below: December 31, 2017 2018 Noncurrent deferred tax assets (Included in Other, a component of Other Assets, net) $ 11,422 $ 11,677 Noncurrent deferred tax liabilities (155,728 ) (183,836 )</t>
  </si>
  <si>
    <t>Roll forward of Valuation allowance</t>
  </si>
  <si>
    <t>Rollforward of the valuation allowance is as follows: Year Ended December 31, Balance at Beginning of the Year Charged (Credited) to Expense Other Increases/(Decreases)(1) Balance at End of the Year 2016 $ 60,009 $ 7,660 $ 3,690 $ 71,359 2017 71,359 (4,317 ) (5,286 ) 61,756 2018 61,756 3,568 (9,658 ) 55,666 _______________________________________________________________________________ (1) Other increases and decreases in valuation allowances are primarily related to changes in foreign currency exchange rates and disposal of certain foreign subsidiaries.</t>
  </si>
  <si>
    <t>Components of income (loss) from continuing operations before provision for income taxes</t>
  </si>
  <si>
    <t>The components of income (loss) from continuing operations before provision (benefit) for income taxes and gain on sale of real estate are: Year Ended December 31, 2016 2017 2018 United States $ 106,223 $ 161,198 $ 201,730 Canada 28,157 50,019 53,779 Other Foreign 12,264 4,888 102,402 $ 146,644 $ 216,105 $ 357,911</t>
  </si>
  <si>
    <t>Provision (benefit) for income taxes</t>
  </si>
  <si>
    <t>The provision (benefit) for income taxes consists of the following components: Year Ended December 31, 2016 2017 2018 Federal—current $ 52,944 $ 16,345 $ 703 Federal—deferred (28,127 ) (12,655 ) (4,675 ) State—current 6,096 3,440 918 State—deferred (1,479 ) (1,276 ) 627 Foreign—current 36,272 42,532 45,371 Foreign—deferred (20,762 ) (22,439 ) (6,681 ) $ 44,944 $ 25,947 $ 36,263</t>
  </si>
  <si>
    <t>Reconciliation of total income tax expense and amount computed by applying the federal income tax rate</t>
  </si>
  <si>
    <t>A reconciliation of total income tax expense and the amount computed by applying the former federal statutory tax rate of 35.0% to income from continuing operations before provision (benefit) for income taxes and gain on sale of real estate for the years ended December 31, 2016 and 2017 and the current federal statutory tax rate of 21.0% to income from continuing operations before provision (benefit) for income taxes and gain on sale of real estate for the year ended December 31, 2018 is as follows: Year Ended December 31, 2016 2017 2018 Computed "expected" tax provision $ 51,325 $ 75,637 $ 75,161 Changes in income taxes resulting from: Tax adjustment relating to REIT (18,526 ) (78,873 ) (35,165 ) Deferred tax adjustment and other taxes due to REIT conversion 247 — — State taxes (net of federal tax benefit) 3,796 2,692 1,599 Increase (decrease) in valuation allowance (net operating losses) 7,660 (4,317 ) 3,568 Foreign repatriation 510 29,476 — U.S. Federal Rate Reduction — (4,685 ) — Reserve (reversal) accrual and audit settlements (net of federal tax benefit) 1,898 (9,103 ) (13,985 ) Foreign tax rate differential (13,328 ) (11,949 ) 5,545 Disallowed foreign interest, Subpart F income, and other foreign taxes 7,773 29,325 903 Other, net 3,589 (2,256 ) (1,363 ) Provision (Benefit) for Income Taxes $ 44,944 $ 25,947 $ 36,263</t>
  </si>
  <si>
    <t>Tax years subject to examination by major tax jurisdictions</t>
  </si>
  <si>
    <t>A summary of tax years that remain subject to examination by major tax jurisdictions is as follows: Tax Years Tax Jurisdiction See Below United States—Federal and State 2012 to present Canada 2015 to present United Kingdom</t>
  </si>
  <si>
    <t>Reconciliation of unrecognized tax benefits</t>
  </si>
  <si>
    <t xml:space="preserve">A rollforward of unrecognized tax benefits is as follows: Gross tax contingencies—December 31, 2015 $ 47,685 Gross additions based on tax positions related to the current year 3,704 Gross additions for tax positions of prior years 12,207 Gross reductions for tax positions of prior years (1,740 ) Lapses of statutes (2,390 ) Settlements — Gross tax contingencies—December 31, 2016 $ 59,466 Gross additions based on tax positions related to the current year 4,067 Gross additions for tax positions of prior years 3,368 Gross reductions for tax positions of prior years(1) (2,789 ) Lapses of statutes (2,629 ) Settlements (22,950 ) Gross tax contingencies—December 31, 2017 $ 38,533 Gross additions based on tax positions related to the current year 3,147 Gross additions for tax positions of prior years 981 Gross reductions for tax positions of prior years (2,865 ) Lapses of statutes (4,462 ) Settlements (14 ) Gross tax contingencies—December 31, 2018 $ 35,320 _______________________________________________________________________________ (1) This amount includes gross additions related to the Recall Transaction. </t>
  </si>
  <si>
    <t>Quarterly Results of Operations (Unaudited) (Tables)</t>
  </si>
  <si>
    <t>Segment Information (Tables)</t>
  </si>
  <si>
    <t>Schedule of Analysis of Business Segment Information and Reconciliation</t>
  </si>
  <si>
    <t>An analysis of our business segment information and reconciliation to the accompanying Consolidated Financial Statements is as follows: North North Western European Business Other International Business Global Data Center Business Corporate and Total As of and for the Year Ended December 31, 2016 Total Revenues $ 1,930,699 $ 392,814 $ 447,357 $ 659,370 $ 24,249 $ 56,964 $ 3,511,453 Storage Rental 1,150,646 264,148 275,659 393,005 22,026 37,421 2,142,905 Service 780,053 128,666 171,698 266,365 2,223 19,543 1,368,548 Depreciation and Amortization 215,330 26,629 55,427 100,645 4,827 49,468 452,326 Depreciation 186,467 20,666 42,458 67,465 4,610 43,860 365,526 Amortization 28,863 5,963 12,969 33,180 217 5,608 86,800 Adjusted EBITDA 775,717 224,522 136,985 169,563 6,212 (225,711 ) 1,087,288 Total Assets(1) 4,996,216 826,320 1,020,439 2,114,599 167,757 361,469 9,486,800 Expenditures for Segment Assets 145,636 26,054 31,251 365,845 70,060 32,488 671,334 Capital Expenditures 111,062 22,731 30,735 62,594 70,060 31,421 328,603 Cash Paid for Acquisitions, Net of Cash Acquired(2) (2,591 ) (59 ) (6,878 ) 300,451 — 1,042 291,965 Acquisitions of Customer Relationships and Customer Inducements 37,165 3,382 7,394 2,800 — 25 50,766 As of and for the Year Ended December 31, 2017 Total Revenues 2,050,346 401,640 490,746 795,851 37,694 69,301 3,845,578 Storage Rental 1,221,495 276,416 303,205 493,118 35,839 47,484 2,377,557 Service 828,851 125,224 187,541 302,733 1,855 21,817 1,468,021 Depreciation and Amortization 240,524 34,759 64,051 119,402 10,224 53,416 522,376 Depreciation 201,204 24,623 47,526 78,664 8,617 45,649 406,283 Amortization 39,320 10,136 16,525 40,738 1,607 7,767 116,093 Adjusted EBITDA 884,158 223,324 159,142 227,312 11,275 (245,015 ) 1,260,196 Total Assets(1) 5,050,240 839,539 911,012 2,401,579 382,198 1,387,834 10,972,402 Expenditures for Segment Assets 205,531 31,279 21,853 166,057 86,543 126,758 638,021 Capital Expenditures 134,785 31,279 19,782 76,720 32,015 48,550 343,131 Cash Paid for Acquisitions, Net of Cash Acquired 6,624 — — 80,345 54,528 78,208 219,705 Acquisitions of Customer Relationships and Customer Inducements 64,122 — 2,071 8,992 — — 75,185 North American Records and Information Management Business North American Data Management Business Western European Business Other International Business Global Data Center Business Corporate and Other Business Total Consolidated As of and for the Year Ended December 31, 2018 Total Revenues $ 2,137,781 $ 393,993 $ 521,555 $ 821,333 $ 228,983 $ 122,116 $ 4,225,761 Storage Rental 1,222,230 273,193 325,624 512,358 218,675 70,375 2,622,455 Service 915,551 120,800 195,931 308,975 10,308 51,741 1,603,306 Depreciation and Amortization 243,415 38,850 64,795 125,154 105,680 61,620 639,514 Depreciation 190,493 30,066 45,590 75,294 58,707 52,590 452,740 Amortization 52,922 8,784 19,205 49,860 46,973 9,030 186,774 Adjusted EBITDA 956,890 213,893 180,172 243,008 99,574 (257,668 ) 1,435,869 Total Assets(1) 4,933,269 807,564 1,179,065 2,262,672 2,217,505 452,172 11,852,247 Expenditures for Segment Assets 196,010 19,325 63,142 165,167 1,794,386 79,276 2,317,306 Capital Expenditures 115,555 19,325 39,163 80,275 152,739 53,005 460,062 Cash Paid for Acquisitions, Net of Cash Acquired 1,551 — 14,579 77,087 1,639,427 25,913 1,758,557 Acquisitions of Customer Relationships, Customer Inducements and Contract Fulfillment Costs 78,904 — 9,400 7,805 2,220 358 98,687 _______________________________________________________________________________ (1) Excludes all intercompany receivables or payables and investment in subsidiary balances. (2) Cash paid for acquisitions, net of cash acquired for the Other International Business segment for the year ended December 31,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t>
  </si>
  <si>
    <t>Schedule of Reconciliation of Adjusted EBITDA to Income (Loss) From Continuing Operations on a Consolidated Basis</t>
  </si>
  <si>
    <t>A reconciliation of Adjusted EBITDA to income (loss) from continuing operations on a consolidated basis is as follows: Year Ended December 31, 2016 2017 2018 Adjusted EBITDA $ 1,087,288 $ 1,260,196 $ 1,435,869 (Add)/Deduct: Gain on Sale of Real Estate, Net of Tax (2,180 ) (1,565 ) (55,328 ) Provision (Benefit) for Income Taxes 44,944 25,947 36,263 Other Expense, Net 44,300 79,429 (11,692 ) Interest Expense, Net 310,662 353,575 409,289 Loss (Gain) on Disposal/Write-down of Property, Plant and Equipment (Excluding Real Estate), Net 1,412 799 (9,818 ) Depreciation and Amortization 452,326 522,376 639,514 Intangible Impairments — 3,011 — Significant Acquisition Costs(1) 131,944 84,901 50,665 Income (Loss) from Continuing Operations $ 103,880 $ 191,723 $ 376,976 _______________________________________________________________________________ (1) Represents operating expenditures associated with (1)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integration and system upgrade costs, as well as certain costs associated with our shared service center initiative for our finance, human resources and information technology functions; and (2) the advisory and professional fees to complete the IODC Transaction (collectively, "Significant Acquisition Costs").</t>
  </si>
  <si>
    <t>Schedule of Operations in Different Geographical Areas</t>
  </si>
  <si>
    <t>Information as to our operations in different geographical areas is as follows: Year Ended December 31, 2016 2017 2018 Revenues: United States $ 2,173,782 $ 2,310,296 $ 2,579,847 United Kingdom 237,032 246,373 280,993 Canada 230,944 243,625 249,505 Australia 148,175 157,333 155,367 Other International 721,520 887,951 960,049 Total Revenues $ 3,511,453 $ 3,845,578 $ 4,225,761 Long-lived Assets: United States $ 5,238,807 $ 5,476,551 $ 6,902,232 United Kingdom 400,937 529,233 547,768 Canada 463,396 500,396 453,398 Australia 542,055 470,432 442,755 Other International 1,729,498 2,045,475 2,297,980 Total Long-lived Assets $ 8,374,693 $ 9,022,087 $ 10,644,133</t>
  </si>
  <si>
    <t>Schedule of Revenues By Product and Service Lines</t>
  </si>
  <si>
    <t>Information as to our revenues by product and service lines by segment are as follows: North American Records and Information Management Business North American Data Management Business Western European Business Other International Business Global Data Center Business Corporate and Other Business Total Consolidated For the Year Ended December 31, 2016 Records Management(1) $ 1,629,367 $ 14,857 $ 373,994 $ 578,209 $ — $ 35,468 $ 2,631,895 Data Management(1) — 370,419 73,182 59,989 — 21,496 525,086 Information Destruction(1)(2) 301,332 7,538 181 21,172 — — 330,223 Data Center — — — — 24,249 — 24,249 Total Revenues 1,930,699 392,814 447,357 659,370 24,249 56,964 3,511,453 For the Year Ended December 31, 2017 Records Management(1) 1,706,288 — 417,221 686,988 — 37,194 2,847,691 Data Management(1) — 391,346 73,389 77,413 — 32,103 574,251 Information Destruction(1)(2) 344,058 10,294 136 31,450 — 4 385,942 Data Center — — — — 37,694 — 37,694 Total Revenues 2,050,346 401,640 490,746 795,851 37,694 69,301 3,845,578 For the Year Ended December 31, 2018 Records Management(1) 1,751,058 — 443,960 708,297 — 64,607 2,967,922 Data Management(1) — 384,370 77,189 77,476 — 57,509 596,544 Information Destruction(1)(2) 386,723 9,623 406 35,560 — — 432,312 Data Center — — — — 228,983 — 228,983 Total Revenues 2,137,781 393,993 521,555 821,333 228,983 122,116 4,225,761 _______________________________________________________________________________ (1) Each of the offerings within our product and service lines has a component of revenue that is storage rental related and a component that is service revenues, except the destruction services offering, which does not have a storage rental component. (2) Includes secure shredding services.</t>
  </si>
  <si>
    <t>Commitments and Contingencies (Tables)</t>
  </si>
  <si>
    <t>Schedule of future minimum lease payments for leases</t>
  </si>
  <si>
    <t>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s Sublease Income Capital Leases 2019 $ 323,454 $ (7,525 ) $ 80,513 2020 293,276 (7,200 ) 71,335 2021 267,379 (7,063 ) 61,269 2022 246,128 (6,694 ) 52,832 2023 221,808 (6,409 ) 44,722 Thereafter 1,287,807 (6,279 ) 377,750 Total minimum lease payments $ 2,639,852 $ (41,170 ) 688,421 Less amounts representing interest (241,248 ) Present value of capital lease obligations $ 447,173</t>
  </si>
  <si>
    <t>Contractual obligations related to purchase commitments</t>
  </si>
  <si>
    <t xml:space="preserve">In addition, we have certain contractual obligations related to purchase commitments which require minimum payments as follows: Year Purchase 2019 $ 232,880 2020 48,436 2021 40,112 2022 20,042 2023 2,196 Thereafter 1,876 $ 345,542 ______________________________________________________________________________ (1) Purchase commitments include obligations for future construction costs associated with the expansion of our data center business which represent a substantial portion of the amount of purchase commitments due in 2019. </t>
  </si>
  <si>
    <t>Stockholders' Equity Matters (Tables)</t>
  </si>
  <si>
    <t>Schedule of Dividends Declared and Payments</t>
  </si>
  <si>
    <t>In 2016, 2017 and 2018 , our board of directors declared the following dividends: Declaration Date Dividend Per Share Record Date Total Amount Payment Date February 17, 2016 $ 0.4850 March 7, 2016 $ 102,651 March 21, 2016 May 25, 2016 0.4850 June 6, 2016 127,469 June 24, 2016 July 27, 2016 0.4850 September 12, 2016 127,737 September 30, 2016 October 31, 2016 0.5500 December 15, 2016 145,006 December 30, 2016 February 15, 2017 0.5500 March 15, 2017 145,235 April 3, 2017 May 24, 2017 0.5500 June 15, 2017 145,417 July 3, 2017 July 27, 2017 0.5500 September 15, 2017 146,772 October 2, 2017 October 24, 2017 0.5875 December 15, 2017 166,319 January 2, 2018 February 14, 2018 0.5875 March 15, 2018 167,969 April 2, 2018 May 24, 2018 0.5875 June 15, 2018 168,078 July 2, 2018 July 24, 2018 0.5875 September 17, 2018 168,148 October 2, 2018 October 25, 2018 0.6110 December 17, 2018 174,935 January 3, 2019</t>
  </si>
  <si>
    <t>Schedule of Classification of Dividends Paid</t>
  </si>
  <si>
    <t>For the years ended December 31, 2016 , 2017 and 2018 , the dividends we paid on our common shares were classified as follows: Year Ended December 31, 2016 2017 2018 Nonqualified ordinary dividends 45.5 % 82.1 % 83.0 % Qualified ordinary dividends 21.0 % 17.9 % 4.8 % Capital gains — % — % 5.8 % Return of capital 33.5 % 0.0 % 6.4 % 100.0 % 100.0 % 100.0 %</t>
  </si>
  <si>
    <t>Divestments (Tables)</t>
  </si>
  <si>
    <t>Summary of Operations of the Recall Divestments</t>
  </si>
  <si>
    <t>The table below summarizes certain results of operations of the Recall Divestments included in discontinued operations for the years ended December 31, 2016, 2017 and 2018: Year Ended December 31, Description 2016(1) 2017 2018(2) Total Revenues $ 13,047 $ — $ — Income (Loss) from Discontinued Operations Before Provision (Benefit) for Income Taxes 4,105 (8,118 ) (12,574 ) Provision (Benefit) for Income Taxes 752 (1,827 ) (147 ) Income (Loss) from Discontinued Operations, Net of Tax $ 3,353 $ (6,291 ) $ (12,427 )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 of Operations for the year ended December 31, 2016 and the cash flows associated with the Initial United States Divestments are not included in our Consolidated Statement of Cash Flows for the year ended December 31, 2016, due to the immaterial nature of the revenues, expenses and cash flows related to the Initial United States Divestments for the period of time we owned these businesses (May 2, 2016 through May 4, 2016). (2) The loss from discontinued operations during the year ended December 31, 2018 primarily relates to losses incurred due to the resolution of the post-closing adjustments to the Access Contingent Consideration in connection with our agreement with Access CIG. See Note 6.</t>
  </si>
  <si>
    <t>Significant Acquisition Costs (Tables)</t>
  </si>
  <si>
    <t>Summary of Significant Acquisition Costs Included in the Statement of Operations</t>
  </si>
  <si>
    <t>Significant Acquisition Costs included in the accompanying Consolidated Statements of Operations are as follows: Year Ended December 31, 2016 2017 2018 Cost of sales (excluding depreciation and amortization) $ 11,963 $ 20,493 $ 7,628 Selling, general and administrative expenses 119,981 64,408 43,037 Total Significant Acquisition Costs $ 131,944 $ 84,901 $ 50,665 Significant Acquisition Costs included in the accompanying Consolidated Statements of Operations by segment are as follows: Year Ended December 31, 2016 2017 2018 North American Records and Information Management Business $ 14,394 $ 15,763 $ 6,202 North American Data Management Business 2,581 2,099 637 Western European Business 16,173 20,290 8,852 Other International Business 18,842 9,570 4,899 Global Data Center Business — — 11,423 Corporate and Other Business 79,954 37,179 18,652 Total Significant Acquisition Costs $ 131,944 $ 84,901 $ 50,665</t>
  </si>
  <si>
    <t>Summary of Significant Accounting Policies - Cash and Cash Equivalents and Restricted Cash (Details) - USD ($) $ in Thousands</t>
  </si>
  <si>
    <t>Restricted cash</t>
  </si>
  <si>
    <t>Summary of Significant Accounting Policies - Derivative Instruments and Hedging Activities (Details)</t>
  </si>
  <si>
    <t>Target percentage of debt portfolio with fixed interest rates</t>
  </si>
  <si>
    <t>75.00%</t>
  </si>
  <si>
    <t>Summary of Significant Accounting Policies - Property, Plant and Equipment (Details) - USD ($)</t>
  </si>
  <si>
    <t>Property, Plant and Equipment [Line Items]</t>
  </si>
  <si>
    <t>Property, plant and equipment, stated at cost</t>
  </si>
  <si>
    <t>Capitalized interest</t>
  </si>
  <si>
    <t>Capitalization of internal use computer software</t>
  </si>
  <si>
    <t>Asset retirement obligations</t>
  </si>
  <si>
    <t>Land</t>
  </si>
  <si>
    <t>Buildings and building improvements</t>
  </si>
  <si>
    <t>Leasehold improvements</t>
  </si>
  <si>
    <t>Racking</t>
  </si>
  <si>
    <t>Warehouse equipment/vehicles</t>
  </si>
  <si>
    <t>Furniture and fixtures</t>
  </si>
  <si>
    <t>Computer hardware and software</t>
  </si>
  <si>
    <t>Construction in progress</t>
  </si>
  <si>
    <t>Minimum | Buildings and building improvements</t>
  </si>
  <si>
    <t>Useful life</t>
  </si>
  <si>
    <t>5 years</t>
  </si>
  <si>
    <t>Minimum | Leasehold improvements</t>
  </si>
  <si>
    <t>Minimum | Racking</t>
  </si>
  <si>
    <t>1 year</t>
  </si>
  <si>
    <t>Minimum | Warehouse equipment/vehicles</t>
  </si>
  <si>
    <t>Minimum | Furniture and fixtures</t>
  </si>
  <si>
    <t>Minimum | Computer hardware and software</t>
  </si>
  <si>
    <t>2 years</t>
  </si>
  <si>
    <t>Maximum | Buildings and building improvements</t>
  </si>
  <si>
    <t>40 years</t>
  </si>
  <si>
    <t>Maximum | Leasehold improvements</t>
  </si>
  <si>
    <t>10 years</t>
  </si>
  <si>
    <t>Maximum | Racking</t>
  </si>
  <si>
    <t>20 years</t>
  </si>
  <si>
    <t>Maximum | Warehouse equipment/vehicles</t>
  </si>
  <si>
    <t>Maximum | Furniture and fixtures</t>
  </si>
  <si>
    <t>Maximum | Computer hardware and software</t>
  </si>
  <si>
    <t>Summary of Significant Accounting Policies - Long Lived Assets (Details) - USD ($) $ in Thousands</t>
  </si>
  <si>
    <t>Gain on sale of real estate, net of tax</t>
  </si>
  <si>
    <t>Tax effect on gain on sale of real estate</t>
  </si>
  <si>
    <t>Gain on sale of real estate</t>
  </si>
  <si>
    <t>Summary of Significant Accounting Policies - Goodwill and Other Indefinite-Lived Intangible Assets (Details) - USD ($)</t>
  </si>
  <si>
    <t>Summary of Significant Accounting Policies - Schedule of Carrying Value of Goodwill, by Reporting Unit (Details) - USD ($) $ in Thousands</t>
  </si>
  <si>
    <t>North American Records and Information Management Business | North American Records And Information Management</t>
  </si>
  <si>
    <t>North American Data Management Business | North American Data Management</t>
  </si>
  <si>
    <t>Corporate and Other Business | Consumer Storage</t>
  </si>
  <si>
    <t>Corporate and Other Business | Fine Arts</t>
  </si>
  <si>
    <t>Corporate and Other Business | Entertainment Services</t>
  </si>
  <si>
    <t>Western European Business | Western Europe</t>
  </si>
  <si>
    <t>Other International Business | NEE and MEAI</t>
  </si>
  <si>
    <t>Other International Business | NEE And MEI</t>
  </si>
  <si>
    <t>Other International Business | Latin America</t>
  </si>
  <si>
    <t>Other International Business | Australia and New Zealand</t>
  </si>
  <si>
    <t>Other International Business | ANZ SA</t>
  </si>
  <si>
    <t>Other International Business | Asia</t>
  </si>
  <si>
    <t>Global Data Center Business | Global Data Center</t>
  </si>
  <si>
    <t>Summary of Significant Accounting Policies - Schedule of Changes in Carrying Value of Goodwill, by Reportable Operating Segment (Details) - USD ($)</t>
  </si>
  <si>
    <t>Gross amount of goodwill [Roll Forward]</t>
  </si>
  <si>
    <t>Beginning balance</t>
  </si>
  <si>
    <t>Deductible goodwill acquired during the year</t>
  </si>
  <si>
    <t>Non-deductible goodwill acquired during the year</t>
  </si>
  <si>
    <t>Goodwill impairment</t>
  </si>
  <si>
    <t>Fair value and other adjustments</t>
  </si>
  <si>
    <t>Currency effects</t>
  </si>
  <si>
    <t>Ending balance</t>
  </si>
  <si>
    <t>Goodwill, Purchase Accounting Adjustments, Property, Plant And Equipment, Intangibles, Deferred Income Tax And Other Liabilities</t>
  </si>
  <si>
    <t>Accumulated goodwill impairment</t>
  </si>
  <si>
    <t>Net cash paid and received for previous acquisitions</t>
  </si>
  <si>
    <t>Payments for (Proceeds from) Previous Acquisition From Previous Year</t>
  </si>
  <si>
    <t>North American Records and Information Management Business</t>
  </si>
  <si>
    <t>North American Data Management Business</t>
  </si>
  <si>
    <t>Western European Business</t>
  </si>
  <si>
    <t>Other International Business</t>
  </si>
  <si>
    <t>Global Data Center Business</t>
  </si>
  <si>
    <t>Corporate and Other Business</t>
  </si>
  <si>
    <t>Disposal Group, Not Discontinued Operations | Russia and Ukraine Divestment</t>
  </si>
  <si>
    <t>Goodwill allocated to divested operations</t>
  </si>
  <si>
    <t>Disposal Group, Not Discontinued Operations | Russia and Ukraine Divestment | North American Records and Information Management Business</t>
  </si>
  <si>
    <t>Disposal Group, Not Discontinued Operations | Russia and Ukraine Divestment | North American Data Management Business</t>
  </si>
  <si>
    <t>Disposal Group, Not Discontinued Operations | Russia and Ukraine Divestment | Western European Business</t>
  </si>
  <si>
    <t>Disposal Group, Not Discontinued Operations | Russia and Ukraine Divestment | Other International Business</t>
  </si>
  <si>
    <t>Disposal Group, Not Discontinued Operations | Russia and Ukraine Divestment | Global Data Center Business</t>
  </si>
  <si>
    <t>Disposal Group, Not Discontinued Operations | Russia and Ukraine Divestment | Corporate and Other Business</t>
  </si>
  <si>
    <t>Disposal Group, Not Discontinued Operations | IMFS</t>
  </si>
  <si>
    <t>Disposal Group, Not Discontinued Operations | IMFS | North American Records and Information Management Business</t>
  </si>
  <si>
    <t>Disposal Group, Not Discontinued Operations | IMFS | North American Data Management Business</t>
  </si>
  <si>
    <t>Disposal Group, Not Discontinued Operations | IMFS | Western European Business</t>
  </si>
  <si>
    <t>Disposal Group, Not Discontinued Operations | IMFS | Other International Business</t>
  </si>
  <si>
    <t>Disposal Group, Not Discontinued Operations | IMFS | Global Data Center Business</t>
  </si>
  <si>
    <t>Disposal Group, Not Discontinued Operations | IMFS | Corporate and Other Business</t>
  </si>
  <si>
    <t>Summary of Significant Accounting Policies - Customer Relationships and Acquisition Costs and Other Intangible Assets (Details) - USD ($) $ in Thousands</t>
  </si>
  <si>
    <t>Amortizable intangible assets</t>
  </si>
  <si>
    <t>Net Carrying Amount</t>
  </si>
  <si>
    <t>Amortization</t>
  </si>
  <si>
    <t>Amortization Expense Included In Depreciation And Amortization</t>
  </si>
  <si>
    <t>Thereafter</t>
  </si>
  <si>
    <t>Customer relationship intangible assets</t>
  </si>
  <si>
    <t>Gross Carrying Amount</t>
  </si>
  <si>
    <t>Accumulated Amortization</t>
  </si>
  <si>
    <t>Customer relationship intangible assets | Minimum</t>
  </si>
  <si>
    <t>Useful life of finite-lived intangible assets</t>
  </si>
  <si>
    <t>Customer relationship intangible assets | Maximum</t>
  </si>
  <si>
    <t>30 years</t>
  </si>
  <si>
    <t>Customer relationship intangible assets | Weighted Average</t>
  </si>
  <si>
    <t>18 years</t>
  </si>
  <si>
    <t>Customer Inducements</t>
  </si>
  <si>
    <t>3 years</t>
  </si>
  <si>
    <t>Customer Inducements | Minimum</t>
  </si>
  <si>
    <t>Remaining amortization period</t>
  </si>
  <si>
    <t>Customer Inducements | Maximum</t>
  </si>
  <si>
    <t>Customer Relationships Current Record Management Vendor Or Payments To Customers | Weighted Average</t>
  </si>
  <si>
    <t>7 years</t>
  </si>
  <si>
    <t>Data center in-place leases | Weighted Average</t>
  </si>
  <si>
    <t>6 years</t>
  </si>
  <si>
    <t>Data center tenant relationships | Weighted Average</t>
  </si>
  <si>
    <t>9 years</t>
  </si>
  <si>
    <t>Customer Inducements, Current Record Management Vendor Or Payments To Customers | Minimum</t>
  </si>
  <si>
    <t>Customer Inducements, Current Record Management Vendor Or Payments To Customers | Maximum</t>
  </si>
  <si>
    <t>15 years</t>
  </si>
  <si>
    <t>Customer-Related Intangible Assets</t>
  </si>
  <si>
    <t>Leases Acquired In Place and Tenant Relationships [Member]</t>
  </si>
  <si>
    <t>Data Center Above Market Leases | Weighted Average</t>
  </si>
  <si>
    <t>4 years</t>
  </si>
  <si>
    <t>Data Center Below Market Leases | Weighted Average</t>
  </si>
  <si>
    <t>Other Intangible Assets</t>
  </si>
  <si>
    <t>Other Intangible Assets | Weighted Average</t>
  </si>
  <si>
    <t>Third-party Commissions Asset</t>
  </si>
  <si>
    <t>Permanent Withdrawal Fees</t>
  </si>
  <si>
    <t>Permanent Withdrawal Fees | Amortization Expense Charged To Revenues</t>
  </si>
  <si>
    <t>Data Center Above and Below Market Leases</t>
  </si>
  <si>
    <t>Data Center Above and Below Market Leases | Amortization Expense Charged To Revenues</t>
  </si>
  <si>
    <t>Data Center</t>
  </si>
  <si>
    <t>Customer Relationships, Customer Inducements and Data Center</t>
  </si>
  <si>
    <t>Summary of Significant Accounting Policies - Deferred Financing Costs (Details) - USD ($) $ in Thousands</t>
  </si>
  <si>
    <t>Gross deferred financing costs</t>
  </si>
  <si>
    <t>Accumulated amortization of deferred financing costs</t>
  </si>
  <si>
    <t>Deferred Financing Costs, Amortization Expense, Rolling Maturity [Abstract]</t>
  </si>
  <si>
    <t>Summary of Significant Accounting Policies - Prepaid Expenses and Accrued Expenses (Details) - USD ($) $ in Thousands</t>
  </si>
  <si>
    <t>Minimum percentage of current assets and liabilities required to be disclosed separately</t>
  </si>
  <si>
    <t>5.00%</t>
  </si>
  <si>
    <t>Interest</t>
  </si>
  <si>
    <t>Payroll and vacation</t>
  </si>
  <si>
    <t>Incentive compensation</t>
  </si>
  <si>
    <t>Sales tax and VAT payable</t>
  </si>
  <si>
    <t>Dividend</t>
  </si>
  <si>
    <t>Summary of Significant Accounting Policies - Revenue - Narrative (Details) - USD ($) $ in Thousands</t>
  </si>
  <si>
    <t>Jan. 01, 2018</t>
  </si>
  <si>
    <t>Capitalized Contract Cost [Line Items]</t>
  </si>
  <si>
    <t>Percentage Of Revenue From Sales Of Products</t>
  </si>
  <si>
    <t>2.00%</t>
  </si>
  <si>
    <t>Intake Costs</t>
  </si>
  <si>
    <t>Capitalized contract cost, amortization period</t>
  </si>
  <si>
    <t>Commissions</t>
  </si>
  <si>
    <t>Contract term</t>
  </si>
  <si>
    <t>Accounting Standards Update 2014-09</t>
  </si>
  <si>
    <t>Decrease to stockholders' equity</t>
  </si>
  <si>
    <t>Global Data Center Business | Operating Segments</t>
  </si>
  <si>
    <t>Global Data Center Business | Operating Segments | Storage rental</t>
  </si>
  <si>
    <t>Global Data Center Business | Operating Segments | Power and connectivity</t>
  </si>
  <si>
    <t>Summary of Significant Accounting Policies - Revenue - Contract Fulfillment Costs (Details) - USD ($) $ in Thousands</t>
  </si>
  <si>
    <t>Intake Costs asset</t>
  </si>
  <si>
    <t>Revenue, Initial Application Period Cumulative Effect Transition [Line Items]</t>
  </si>
  <si>
    <t>Accounting Standards Update 2014-09 | Intake Costs asset</t>
  </si>
  <si>
    <t>Accounting Standards Update 2014-09 | Commissions</t>
  </si>
  <si>
    <t>Summary of Significant Accounting Policies - Estimated Amortization Expense for Contract Fulfillment Costs (Details) $ in Thousands</t>
  </si>
  <si>
    <t>Dec. 31, 2018USD ($)</t>
  </si>
  <si>
    <t>Summary of Significant Accounting Policies - Revenue - Summary of Deferred Revenue Liabilities (Details) - USD ($) $ in Thousands</t>
  </si>
  <si>
    <t>Deferred revenue - Current</t>
  </si>
  <si>
    <t>Deferred revenue - Long-term</t>
  </si>
  <si>
    <t>Difference between Revenue Guidance in Effect before and after Topic 606 | Accounting Standards Update 2014-09</t>
  </si>
  <si>
    <t>Summary of Significant Accounting Policies - Revenue - Remaining Performance Obligation (Details)</t>
  </si>
  <si>
    <t>Revenue, Remaining Performance Obligation, Expected Timing of Satisfaction, Start Date [Axis]: 2019-01-01</t>
  </si>
  <si>
    <t>Revenue, Remaining Performance Obligation, Expected Timing of Satisfaction [Line Items]</t>
  </si>
  <si>
    <t>Percentage of deferred revenue expected to be recognized</t>
  </si>
  <si>
    <t>91.00%</t>
  </si>
  <si>
    <t>Summary of Significant Accounting Policies - Revenue - Summary of Condensed Consolidated Statements of Operations (Details) - USD ($) $ / shares in Units, $ in Thousands</t>
  </si>
  <si>
    <t>Operating income (loss)</t>
  </si>
  <si>
    <t>Income from Continuing Operations</t>
  </si>
  <si>
    <t>Income (Loss) from Continuing Operations - Diluted (in dollars per share)</t>
  </si>
  <si>
    <t>Calculated under Revenue Guidance in Effect before Topic 606 [Member]</t>
  </si>
  <si>
    <t>Summary of Significant Accounting Policies - Revenue - Data Center (Details) $ in Thousands</t>
  </si>
  <si>
    <t>Summary of Significant Accounting Policies - Stock-Based Compensation and Income Taxes (Details) $ / shares in Units, $ in Thousands</t>
  </si>
  <si>
    <t>Dec. 31, 2018USD ($)offering_period$ / sharesshares</t>
  </si>
  <si>
    <t>Dec. 31, 2017USD ($)$ / sharesshares</t>
  </si>
  <si>
    <t>Dec. 31, 2016USD ($)$ / sharesshares</t>
  </si>
  <si>
    <t>Employee stock-based awards</t>
  </si>
  <si>
    <t>Stock-based compensation | $</t>
  </si>
  <si>
    <t>Stock-based compensation expense (income), net of tax | $</t>
  </si>
  <si>
    <t>Stock-based compensation expense per basic and diluted share (in dollars per share) | $ / shares</t>
  </si>
  <si>
    <t>Certain options as a percentage of total outstanding options</t>
  </si>
  <si>
    <t>100.00%</t>
  </si>
  <si>
    <t>Total amount of shares of common stock reserved and available for issuance pursuant to awards granted under the 2014 Plan (in shares)</t>
  </si>
  <si>
    <t>Summary of option activity</t>
  </si>
  <si>
    <t>Options outstanding balance, end of period (in shares)</t>
  </si>
  <si>
    <t>Employee Stock Purchase Plan</t>
  </si>
  <si>
    <t>Employee stock purchase plan, shares available for grant</t>
  </si>
  <si>
    <t>Employee stock-based awards, unrecognized compensation costs on nonvested awards | $</t>
  </si>
  <si>
    <t>Employee stock-based awards, weighted average recognition period</t>
  </si>
  <si>
    <t>1 year 10 months 17 days</t>
  </si>
  <si>
    <t>Share-based Compensation Award, Tranche Two</t>
  </si>
  <si>
    <t>7.20%</t>
  </si>
  <si>
    <t>Share-based Compensation Award, Tranche One</t>
  </si>
  <si>
    <t>92.80%</t>
  </si>
  <si>
    <t>Continuing Operations</t>
  </si>
  <si>
    <t>Continuing Operations | Cost of sales (excluding depreciation and amortization)</t>
  </si>
  <si>
    <t>Continuing Operations | Selling, general and administrative expenses</t>
  </si>
  <si>
    <t>Performance Units Original Awards</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Restricted Stock Units (RSUs)</t>
  </si>
  <si>
    <t>Dividends accrued and paid</t>
  </si>
  <si>
    <t>Accrued cash dividends | $</t>
  </si>
  <si>
    <t>Cash dividends paid | $</t>
  </si>
  <si>
    <t>Total fair value of shares or units vested | $</t>
  </si>
  <si>
    <t>PUs Adjustment</t>
  </si>
  <si>
    <t>Performance Shares [Member]</t>
  </si>
  <si>
    <t>Weighted average grant date fair value</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Performance units disclosure</t>
  </si>
  <si>
    <t>Period of anniversary from the date of grant</t>
  </si>
  <si>
    <t>Qualifying age for grant of performance units</t>
  </si>
  <si>
    <t>55 years</t>
  </si>
  <si>
    <t>Qualifying service period</t>
  </si>
  <si>
    <t>Performance Shares [Member] | Two Thousand Sixteen</t>
  </si>
  <si>
    <t>Percentage of achievement of the predefined revenue and ROIC targets</t>
  </si>
  <si>
    <t>65.00%</t>
  </si>
  <si>
    <t>Performance Shares [Member] | Two Thousand Seventeen</t>
  </si>
  <si>
    <t>Performance Shares [Member] | Two Thousand Eighteen</t>
  </si>
  <si>
    <t>Performance Shares [Member] | Revenue or revenue growth and return on invested capital</t>
  </si>
  <si>
    <t>Performance period</t>
  </si>
  <si>
    <t>Performance Shares [Member] | Market condition associated with shareholder return of common stock</t>
  </si>
  <si>
    <t>Performance Shares [Member] | Minimum | Predefined Targets Of Revenue And Return On Invested Capital Or Adjusted EBITDA [Member]</t>
  </si>
  <si>
    <t>Percentage payout rate</t>
  </si>
  <si>
    <t>0.00%</t>
  </si>
  <si>
    <t>Performance Shares [Member] | Minimum | Market condition associated with shareholder return of common stock</t>
  </si>
  <si>
    <t>Performance Shares [Member] | Maximum | Predefined Targets Of Revenue And Return On Invested Capital Or Adjusted EBITDA [Member]</t>
  </si>
  <si>
    <t>200.00%</t>
  </si>
  <si>
    <t>Performance Shares [Member] | Maximum | Market condition associated with shareholder return of common stock</t>
  </si>
  <si>
    <t>Employee stock purchase plan, number of offering periods | offering_period</t>
  </si>
  <si>
    <t>Employee stock purchase plan, duration of offering periods</t>
  </si>
  <si>
    <t>6 months</t>
  </si>
  <si>
    <t>Employee stock purchase plan, maximum employee subscription rate percent</t>
  </si>
  <si>
    <t>15.00%</t>
  </si>
  <si>
    <t>Percentage of market price for the purchase of shares</t>
  </si>
  <si>
    <t>95.00%</t>
  </si>
  <si>
    <t>Employee stock purchase plan, shares issued in period</t>
  </si>
  <si>
    <t>Three Year Vesting Option [Member]</t>
  </si>
  <si>
    <t>Award vesting period</t>
  </si>
  <si>
    <t>Contractual term of awards</t>
  </si>
  <si>
    <t>Five Year Vesting Option [Member]</t>
  </si>
  <si>
    <t>Stock And Cash Incentive Plan2014 [Member]</t>
  </si>
  <si>
    <t>Employee And Non Employees Stock Option [Member]</t>
  </si>
  <si>
    <t>Weighted average fair value of options granted (in dollars per share) | $ / shares</t>
  </si>
  <si>
    <t>Weighted average assumptions used for grants</t>
  </si>
  <si>
    <t>Expected volatility (as a percent)</t>
  </si>
  <si>
    <t>25.40%</t>
  </si>
  <si>
    <t>25.70%</t>
  </si>
  <si>
    <t>27.20%</t>
  </si>
  <si>
    <t>Risk-free interest rate (as a percent)</t>
  </si>
  <si>
    <t>2.65%</t>
  </si>
  <si>
    <t>1.96%</t>
  </si>
  <si>
    <t>1.32%</t>
  </si>
  <si>
    <t>Expected dividend yield (as a percent)</t>
  </si>
  <si>
    <t>7.00%</t>
  </si>
  <si>
    <t>6.00%</t>
  </si>
  <si>
    <t>Expected life of the option</t>
  </si>
  <si>
    <t>5 years 7 months 6 day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s outstanding balance end of period (in dollars per share) | $ / shares</t>
  </si>
  <si>
    <t>Weighted average exercise price, options exercisable (in dollars per share) | $ / shares</t>
  </si>
  <si>
    <t>Weighted average exercise price, options expected to vest (in dollars per share) | $ / shares</t>
  </si>
  <si>
    <t>Weighted average remaining contractual term</t>
  </si>
  <si>
    <t>Weighted average remaining contractual term, options outstanding</t>
  </si>
  <si>
    <t>7 years 11 days</t>
  </si>
  <si>
    <t>Weighted average remaining contractual term, options exercisable</t>
  </si>
  <si>
    <t>5 years 11 months 19 days</t>
  </si>
  <si>
    <t>Weighted average remaining contractual term, options expected to vest</t>
  </si>
  <si>
    <t>8 years 4 months 10 days</t>
  </si>
  <si>
    <t>Aggregate intrinsic value</t>
  </si>
  <si>
    <t>Aggregate intrinsic value, options outstanding | $</t>
  </si>
  <si>
    <t>Aggregate intrinsic value, options exercisable | $</t>
  </si>
  <si>
    <t>Aggregate intrinsic value, options expected to vest | $</t>
  </si>
  <si>
    <t>Aggregate intrinsic value of stock options exercised | $</t>
  </si>
  <si>
    <t>Restricted Stock And Restricted Stock Units [Member]</t>
  </si>
  <si>
    <t>Summary of Significant Accounting Policies - Income (Loss) Per Share - Basic and Diluted (Details) - USD ($) $ / shares in Units, $ in Thousands</t>
  </si>
  <si>
    <t>Less: Net income (loss) attributable to noncontrolling interests</t>
  </si>
  <si>
    <t>Income (loss) from continuing operations (utilized in numerator of Earnings Per Share calculation)</t>
  </si>
  <si>
    <t>Income (loss) from discontinued operations, net of tax</t>
  </si>
  <si>
    <t>Weighted-average shares—basic (in shares)</t>
  </si>
  <si>
    <t>Effect of dilutive potential stock options (in shares)</t>
  </si>
  <si>
    <t>Effect of dilutive potential RSUs and PUs (in shares)</t>
  </si>
  <si>
    <t>Effect of Over-Allotment Option (in shares)</t>
  </si>
  <si>
    <t>Weighted-average shares—diluted (in shares)</t>
  </si>
  <si>
    <t>Earnings (Losses) per share-basic:</t>
  </si>
  <si>
    <t>Income (loss) from discontinued operations, net of tax (in dollars per share)</t>
  </si>
  <si>
    <t>Earnings (Losses) per share-diluted:</t>
  </si>
  <si>
    <t>Antidilutive stock options, RSUs and PUs, excluded from the calculation (in shares)</t>
  </si>
  <si>
    <t>Summary of Significant Accounting Policies - Allowance for Doubtful Accounts and Credit Memo Reserves (Details) - USD ($) $ in Thousands</t>
  </si>
  <si>
    <t>Valuation Allowance [Line Items]</t>
  </si>
  <si>
    <t>The general period to charge-off uncollectible balances of receivable, as circumstances warrant, is no later than this period of time past due</t>
  </si>
  <si>
    <t>SEC Schedule, 12-09, Allowance, Credit Loss</t>
  </si>
  <si>
    <t>SEC Schedule, 12-09, Movement in Valuation Allowances and Reserves [Roll Forward]</t>
  </si>
  <si>
    <t>Balance at Beginning of the Year</t>
  </si>
  <si>
    <t>Credit Memos Charged to Revenue</t>
  </si>
  <si>
    <t>Allowance for Bad Debts Charged to Expense</t>
  </si>
  <si>
    <t>Deductions</t>
  </si>
  <si>
    <t>Balance at End of the Year</t>
  </si>
  <si>
    <t>Summary of Significant Accounting Policies - Concentration of Credit Risk (Details)</t>
  </si>
  <si>
    <t>Dec. 31, 2018USD ($)bankfund</t>
  </si>
  <si>
    <t>Dec. 31, 2017USD ($)bankfund</t>
  </si>
  <si>
    <t>Dec. 31, 2016USD ($)</t>
  </si>
  <si>
    <t>Dec. 31, 2015USD ($)</t>
  </si>
  <si>
    <t>Cash and Cash Equivalents [Line Items]</t>
  </si>
  <si>
    <t>Number of "Triple A" rated money market funds with cash, cash equivalent and restricted cash held on deposit | fund</t>
  </si>
  <si>
    <t>Number of global banks with cash, cash equivalent and restricted cash held on deposit | bank</t>
  </si>
  <si>
    <t>Money market funds</t>
  </si>
  <si>
    <t>Maximum investment limit in any one financial institution</t>
  </si>
  <si>
    <t>Time deposits</t>
  </si>
  <si>
    <t>Investment in single mutual fund | Credit Concentration Risk</t>
  </si>
  <si>
    <t>Concentration risk percentage</t>
  </si>
  <si>
    <t>1.00%</t>
  </si>
  <si>
    <t>Summary of Significant Accounting Policies - Fair Value Measurements (Details) - USD ($)</t>
  </si>
  <si>
    <t>Money Market Funds</t>
  </si>
  <si>
    <t>Time Deposits</t>
  </si>
  <si>
    <t>Fair Value, Measurements, Recurring | Quoted prices in active markets (Level 1)</t>
  </si>
  <si>
    <t>Trading Securities</t>
  </si>
  <si>
    <t>Derivative Assets</t>
  </si>
  <si>
    <t>Derivative Liabilities</t>
  </si>
  <si>
    <t>Interest Rate Swap Agreements Liabilities</t>
  </si>
  <si>
    <t>Fair Value, Measurements, Recurring | Significant other observable inputs (Level 2)</t>
  </si>
  <si>
    <t>Fair Value, Measurements, Recurring | Significant unobservable inputs (Level 3)</t>
  </si>
  <si>
    <t>Fair Value, Measurements, Recurring | Estimated Fair Value</t>
  </si>
  <si>
    <t>Summary of Significant Accounting Policies - Accumulated Other Comprehensive Income, Other Expenses, and Change in Accounting Pronouncements (Details) - USD ($)</t>
  </si>
  <si>
    <t>May 30, 2017</t>
  </si>
  <si>
    <t>Other comprehensive loss:</t>
  </si>
  <si>
    <t>Stockholders' equity, beginning balance</t>
  </si>
  <si>
    <t>Foreign currency translation adjustments</t>
  </si>
  <si>
    <t>Fair value adjustments for interest rate swap agreements</t>
  </si>
  <si>
    <t>Total Other comprehensive (loss) income</t>
  </si>
  <si>
    <t>Stockholders' equity, ending balance</t>
  </si>
  <si>
    <t>Foreign Currency Translation Adjustments</t>
  </si>
  <si>
    <t>Fair Value Adjustments for Interest Rate Swap Agreements</t>
  </si>
  <si>
    <t>Cumulative translation adjustment</t>
  </si>
  <si>
    <t>Summary of Significant Accounting Policies - Other Expense (Income), Net (including Foreign Currency) (Details) - USD ($) $ in Thousands</t>
  </si>
  <si>
    <t>Income Statement, Balance Sheet and Additional Disclosures by Disposal Groups, Including Discontinued Operations [Line Items]</t>
  </si>
  <si>
    <t>Foreign currency transaction losses (gains), net</t>
  </si>
  <si>
    <t>Debt extinguishment expense, net</t>
  </si>
  <si>
    <t>Other, net</t>
  </si>
  <si>
    <t>Other (Income) Expense, Net</t>
  </si>
  <si>
    <t>Loss on disposition</t>
  </si>
  <si>
    <t>Gain on divestiture</t>
  </si>
  <si>
    <t>Disposal Group, Disposed of by Sale, Not Discontinued Operations | Australia Divestment Business</t>
  </si>
  <si>
    <t>Disposal Group, Disposed of by Sale, Not Discontinued Operations | Iron Mountain Canadian Divestments</t>
  </si>
  <si>
    <t>Summary of Significant Accounting Policies - New Accounting Pronouncements (Details) - Subsequent Event - ASU 2016-02 $ in Thousands</t>
  </si>
  <si>
    <t>Jan. 01, 2019USD ($)</t>
  </si>
  <si>
    <t>New Accounting Pronouncements or Change in Accounting Principle [Line Items]</t>
  </si>
  <si>
    <t>Right-of-use assets, difference from operating liabilities</t>
  </si>
  <si>
    <t>Minimum</t>
  </si>
  <si>
    <t>Operating lease, liabilities</t>
  </si>
  <si>
    <t>Maximum</t>
  </si>
  <si>
    <t>Derivative Instruments and Hedging Activities (Details) $ in Thousands</t>
  </si>
  <si>
    <t>Dec. 31, 2018EUR (€)</t>
  </si>
  <si>
    <t>Dec. 31, 2017USD ($)</t>
  </si>
  <si>
    <t>Dec. 31, 2017EUR (€)</t>
  </si>
  <si>
    <t>Dec. 31, 2017CAD ($)</t>
  </si>
  <si>
    <t>Dec. 31, 2016EUR (€)</t>
  </si>
  <si>
    <t>Derivative [Line Items]</t>
  </si>
  <si>
    <t>Unrealized loss associated with interest rate swap agreements</t>
  </si>
  <si>
    <t>Net investment | 6 3/4% Notes | Designated Hedging Instruments</t>
  </si>
  <si>
    <t>Notional amount of derivatives | €</t>
  </si>
  <si>
    <t>Cumulative net investment hedge gains (losses) recorded in accumulated other comprehensive items, net</t>
  </si>
  <si>
    <t>Interest Rate Swap | Designated Hedging Instruments</t>
  </si>
  <si>
    <t>Notional amount of derivatives</t>
  </si>
  <si>
    <t>Purchases | Foreign exchange contracts</t>
  </si>
  <si>
    <t>Purchases | Foreign Exchange Forward - Option Two</t>
  </si>
  <si>
    <t>Purchases | Foreign Exchange Forward - Option One</t>
  </si>
  <si>
    <t>Sales | Foreign exchange contracts</t>
  </si>
  <si>
    <t>Amount of hedged item</t>
  </si>
  <si>
    <t>Sales | Foreign Exchange Forward - Option Two</t>
  </si>
  <si>
    <t>Amount of hedged item | €</t>
  </si>
  <si>
    <t>Sales | Foreign Exchange Forward - Option One</t>
  </si>
  <si>
    <t>Other Noncurrent Liabilities | Interest Rate Swap</t>
  </si>
  <si>
    <t>Derivative liability</t>
  </si>
  <si>
    <t>Cumulative unrealized losses within accumulated other comprehensive items, net</t>
  </si>
  <si>
    <t>Derivative Instruments and Hedging Activities - Fair Value of Derivatives (Details) - Derivatives Not Designated as Hedging Instruments - USD ($) $ in Thousands</t>
  </si>
  <si>
    <t>Fair value of derivative instruments</t>
  </si>
  <si>
    <t>Derivative assets</t>
  </si>
  <si>
    <t>Derivative liabilities</t>
  </si>
  <si>
    <t>Derivative Instruments and Hedging Activities Derivative Instruments and Hedging Activities - Net Cash (Receipts) Payments Included In Cash From Operating Activities (Details) - USD ($) $ in Thousands</t>
  </si>
  <si>
    <t>Foreign exchange contracts</t>
  </si>
  <si>
    <t>Net (receipts) payments</t>
  </si>
  <si>
    <t>Derivative Instruments and Hedging Activities - Amount of (Gain) Loss in Income on Derivatives (Details) (Details) - USD ($) $ in Thousands</t>
  </si>
  <si>
    <t>Derivatives Not Designated as Hedging Instruments</t>
  </si>
  <si>
    <t>(Gains) losses for derivative instruments</t>
  </si>
  <si>
    <t>Derivative Instruments and Hedging Activities - Schedule of Foreign Exchange Gains Related to Fair of Debt (Details) - USD ($) $ in Thousands</t>
  </si>
  <si>
    <t>Foreign exchange gains (losses)</t>
  </si>
  <si>
    <t>Debt - Schedule of Long Term Debt (Details) € in Thousands, £ in Thousands, $ in Thousands, $ in Thousands, $ in Thousands</t>
  </si>
  <si>
    <t>Dec. 31, 2018AUD ($)</t>
  </si>
  <si>
    <t>Mar. 27, 2018AUD ($)</t>
  </si>
  <si>
    <t>Dec. 31, 2017AUD ($)</t>
  </si>
  <si>
    <t>Nov. 30, 2017GBP (£)</t>
  </si>
  <si>
    <t>Sep. 30, 2017USD ($)</t>
  </si>
  <si>
    <t>Aug. 21, 2017USD ($)</t>
  </si>
  <si>
    <t>May 31, 2017EUR (€)</t>
  </si>
  <si>
    <t>Sep. 30, 2016CAD ($)</t>
  </si>
  <si>
    <t>Sep. 28, 2016AUD ($)</t>
  </si>
  <si>
    <t>May 31, 2016USD ($)</t>
  </si>
  <si>
    <t>Debt Instrument [Line Items]</t>
  </si>
  <si>
    <t>Debt (inclusive of discount)</t>
  </si>
  <si>
    <t>Unamortized Deferred Financing Costs</t>
  </si>
  <si>
    <t>Total Long-term Debt (including current portion)</t>
  </si>
  <si>
    <t>Debt, current portion</t>
  </si>
  <si>
    <t>Unamortized deferred financing costs, current portion</t>
  </si>
  <si>
    <t>Carrying amount, current portion</t>
  </si>
  <si>
    <t>Long-term debt, net of current portion</t>
  </si>
  <si>
    <t>Unamortized deferred financing costs</t>
  </si>
  <si>
    <t>Capital stock of subsidiaries pledged to secure debt (as a percent)</t>
  </si>
  <si>
    <t>66.00%</t>
  </si>
  <si>
    <t>Unamortized original issue discount</t>
  </si>
  <si>
    <t>Ownership in U.S. subsidiaries that are considered guarantor (as a percent)</t>
  </si>
  <si>
    <t>Capital lease obligations</t>
  </si>
  <si>
    <t>Revolving Credit Facility | New Credit Agreement</t>
  </si>
  <si>
    <t>Fair Value</t>
  </si>
  <si>
    <t>Revolving Credit Facility | UK Bilateral Revolving Credit Facility</t>
  </si>
  <si>
    <t>Term Loan Facility | New Credit Agreement</t>
  </si>
  <si>
    <t>Term Loan Facility | Term Loan A</t>
  </si>
  <si>
    <t>Term Loan Facility | Term Loan B</t>
  </si>
  <si>
    <t>Australian Dollar Term Loan</t>
  </si>
  <si>
    <t>Senior Notes 4.375 Percent due 2021</t>
  </si>
  <si>
    <t>Stated interest rate (as a percent)</t>
  </si>
  <si>
    <t>4.375%</t>
  </si>
  <si>
    <t>Senior Notes 6 Percent Due 2023</t>
  </si>
  <si>
    <t>CAD 5.375 Percent Senior Notes due 2023</t>
  </si>
  <si>
    <t>5.375%</t>
  </si>
  <si>
    <t>Senior Subordinated Notes 5.75 Percent due 2024</t>
  </si>
  <si>
    <t>5.75%</t>
  </si>
  <si>
    <t>Euro Notes 3 Percent due 2025</t>
  </si>
  <si>
    <t>3.00%</t>
  </si>
  <si>
    <t>GBP Notes due 2025 3.875 Percent</t>
  </si>
  <si>
    <t>3.875%</t>
  </si>
  <si>
    <t>Senior Notes 5.375 Percent due 2026</t>
  </si>
  <si>
    <t>Senior Notes 4.875 Percent due 2027</t>
  </si>
  <si>
    <t>4.875%</t>
  </si>
  <si>
    <t>Senior Notes due 2028 5.25 Percent</t>
  </si>
  <si>
    <t>5.25%</t>
  </si>
  <si>
    <t>Real Estate Mortgages, Capital Leases and Other</t>
  </si>
  <si>
    <t>Accounts Receivable Securitization Program</t>
  </si>
  <si>
    <t>Mortgage Securitization Program</t>
  </si>
  <si>
    <t>Credit Agreement</t>
  </si>
  <si>
    <t>Mortgages</t>
  </si>
  <si>
    <t>4.10%</t>
  </si>
  <si>
    <t>4.30%</t>
  </si>
  <si>
    <t>Capital Lease Obligations</t>
  </si>
  <si>
    <t>Weighted average interest rate (as a percent)</t>
  </si>
  <si>
    <t>5.70%</t>
  </si>
  <si>
    <t>4.90%</t>
  </si>
  <si>
    <t>Other Notes And Obligations</t>
  </si>
  <si>
    <t>11.10%</t>
  </si>
  <si>
    <t>11.20%</t>
  </si>
  <si>
    <t>Debt - New Credit Agreement Narrative (Details) € in Thousands, $ in Thousands, $ in Thousands</t>
  </si>
  <si>
    <t>Jun. 04, 2018</t>
  </si>
  <si>
    <t>Dec. 31, 2018CAD ($)</t>
  </si>
  <si>
    <t>Mar. 26, 2018</t>
  </si>
  <si>
    <t>Mar. 22, 2018USD ($)</t>
  </si>
  <si>
    <t>New Credit Agreement</t>
  </si>
  <si>
    <t>Average interest rate (as a percent)</t>
  </si>
  <si>
    <t>3.90%</t>
  </si>
  <si>
    <t>Revolving Credit Facility</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Maximum borrowing capacity</t>
  </si>
  <si>
    <t>Optional additional commitments</t>
  </si>
  <si>
    <t>Reduction in interest rate</t>
  </si>
  <si>
    <t>0.25%</t>
  </si>
  <si>
    <t>Amount of quarterly installments based on the original principal</t>
  </si>
  <si>
    <t>4.20%</t>
  </si>
  <si>
    <t>USD | Term Loan Facility | New Credit Agreement</t>
  </si>
  <si>
    <t>Carrying amount on long-term debt</t>
  </si>
  <si>
    <t>CAD | Term Loan Facility | New Credit Agreement</t>
  </si>
  <si>
    <t>Euro | Term Loan Facility | New Credit Agreement</t>
  </si>
  <si>
    <t>Debt | €</t>
  </si>
  <si>
    <t>Minimum | New Credit Agreement</t>
  </si>
  <si>
    <t>Commitment fee percentage</t>
  </si>
  <si>
    <t>Maximum | New Credit Agreement</t>
  </si>
  <si>
    <t>0.40%</t>
  </si>
  <si>
    <t>Term Loan Facility | Loans Payable | Term Loan B</t>
  </si>
  <si>
    <t>Proceeds from issuance of debt</t>
  </si>
  <si>
    <t>Par</t>
  </si>
  <si>
    <t>99.75%</t>
  </si>
  <si>
    <t>Quarterly payment amount</t>
  </si>
  <si>
    <t>1.75%</t>
  </si>
  <si>
    <t>Debt - Notes Issued Under Indentures Narrative (Details)</t>
  </si>
  <si>
    <t>1 Months Ended</t>
  </si>
  <si>
    <t>Nov. 30, 2017USD ($)</t>
  </si>
  <si>
    <t>Aug. 31, 2017USD ($)</t>
  </si>
  <si>
    <t>May 30, 2017USD ($)</t>
  </si>
  <si>
    <t>May 30, 2017EUR (€)</t>
  </si>
  <si>
    <t>Sep. 30, 2016USD ($)</t>
  </si>
  <si>
    <t>Jun. 30, 2016USD ($)</t>
  </si>
  <si>
    <t>Dec. 31, 2018USD ($)debt_instrument</t>
  </si>
  <si>
    <t>Dec. 31, 2018EUR (€)debt_instrument</t>
  </si>
  <si>
    <t>Dec. 31, 2018GBP (£)debt_instrument</t>
  </si>
  <si>
    <t>Dec. 31, 2018CAD ($)debt_instrument</t>
  </si>
  <si>
    <t>Aug. 31, 2017CAD ($)</t>
  </si>
  <si>
    <t>Number of series of subordinated notes | debt_instrument</t>
  </si>
  <si>
    <t>Long-term debt</t>
  </si>
  <si>
    <t>Redemption price, percentage</t>
  </si>
  <si>
    <t>Repurchase price in the event of change of control, percentage of principal plus accrued and unpaid interest</t>
  </si>
  <si>
    <t>101.00%</t>
  </si>
  <si>
    <t>Principal Amount</t>
  </si>
  <si>
    <t>Principal Amount | €</t>
  </si>
  <si>
    <t>Principal Amount | £</t>
  </si>
  <si>
    <t>Gbp Senior Notes 6.125 Percent Due 2022</t>
  </si>
  <si>
    <t>104.594%</t>
  </si>
  <si>
    <t>Aggregate principal amount outstanding</t>
  </si>
  <si>
    <t>Senior Notes 5.375 Percent due 2026 &amp; 4.375 Percent due 2021</t>
  </si>
  <si>
    <t>CAD Notes</t>
  </si>
  <si>
    <t>103.063%</t>
  </si>
  <si>
    <t>CAD 6 Percent Senior Notes Due 2020</t>
  </si>
  <si>
    <t>Senior Notes 6 Percent Due 2020 [Member]</t>
  </si>
  <si>
    <t>103.155%</t>
  </si>
  <si>
    <t>Parent</t>
  </si>
  <si>
    <t>IM US Holdings</t>
  </si>
  <si>
    <t>Canada Company</t>
  </si>
  <si>
    <t>Iron Mountain Europe</t>
  </si>
  <si>
    <t>Debt - Redemption Rates (Details)</t>
  </si>
  <si>
    <t>Senior Notes 4.375 Percent due 2021 | Redemption date 2019</t>
  </si>
  <si>
    <t>101.094%</t>
  </si>
  <si>
    <t>Senior Notes 4.375 Percent due 2021 | Redemption date 2020</t>
  </si>
  <si>
    <t>Senior Notes 4.375 Percent due 2021 | Redemption date 2021</t>
  </si>
  <si>
    <t>Senior Notes 6 Percent Due 2023 | Redemption date 2019</t>
  </si>
  <si>
    <t>102.00%</t>
  </si>
  <si>
    <t>Senior Notes 6 Percent Due 2023 | Redemption date 2020</t>
  </si>
  <si>
    <t>Senior Notes 6 Percent Due 2023 | Redemption date 2021</t>
  </si>
  <si>
    <t>Senior Notes 6 Percent Due 2023 | Redemption date 2022</t>
  </si>
  <si>
    <t>Senior Notes 6 Percent Due 2023 | Redemption date 2023</t>
  </si>
  <si>
    <t>CAD 5.375 Percent Senior Notes due 2023 | Redemption date 2019</t>
  </si>
  <si>
    <t>104.031%</t>
  </si>
  <si>
    <t>CAD 5.375 Percent Senior Notes due 2023 | Redemption date 2020</t>
  </si>
  <si>
    <t>102.688%</t>
  </si>
  <si>
    <t>CAD 5.375 Percent Senior Notes due 2023 | Redemption date 2021</t>
  </si>
  <si>
    <t>101.344%</t>
  </si>
  <si>
    <t>CAD 5.375 Percent Senior Notes due 2023 | Redemption date 2022</t>
  </si>
  <si>
    <t>CAD 5.375 Percent Senior Notes due 2023 | Redemption date 2023</t>
  </si>
  <si>
    <t>Senior Subordinated Notes 5.75 Percent due 2024 | Redemption date 2019</t>
  </si>
  <si>
    <t>100.958%</t>
  </si>
  <si>
    <t>Senior Subordinated Notes 5.75 Percent due 2024 | Redemption date 2020</t>
  </si>
  <si>
    <t>Senior Subordinated Notes 5.75 Percent due 2024 | Redemption date 2021</t>
  </si>
  <si>
    <t>Senior Subordinated Notes 5.75 Percent due 2024 | Redemption date 2022</t>
  </si>
  <si>
    <t>Senior Subordinated Notes 5.75 Percent due 2024 | Redemption date 2023</t>
  </si>
  <si>
    <t>Senior Subordinated Notes 5.75 Percent due 2024 | Redemption date 2024</t>
  </si>
  <si>
    <t>Euro Notes 3 Percent due 2025 | Redemption date 2019</t>
  </si>
  <si>
    <t>Euro Notes 3 Percent due 2025 | Redemption date 2020</t>
  </si>
  <si>
    <t>101.50%</t>
  </si>
  <si>
    <t>Euro Notes 3 Percent due 2025 | Redemption date 2021</t>
  </si>
  <si>
    <t>100.75%</t>
  </si>
  <si>
    <t>Euro Notes 3 Percent due 2025 | Redemption date 2022</t>
  </si>
  <si>
    <t>Euro Notes 3 Percent due 2025 | Redemption date 2023</t>
  </si>
  <si>
    <t>Euro Notes 3 Percent due 2025 | Redemption date 2024</t>
  </si>
  <si>
    <t>Euro Notes 3 Percent due 2025 | Redemption date 2025</t>
  </si>
  <si>
    <t>GBP Notes due 2025 3.875 Percent | Redemption date 2019</t>
  </si>
  <si>
    <t>GBP Notes due 2025 3.875 Percent | Redemption date 2020</t>
  </si>
  <si>
    <t>101.938%</t>
  </si>
  <si>
    <t>GBP Notes due 2025 3.875 Percent | Redemption date 2021</t>
  </si>
  <si>
    <t>100.969%</t>
  </si>
  <si>
    <t>GBP Notes due 2025 3.875 Percent | Redemption date 2022</t>
  </si>
  <si>
    <t>GBP Notes due 2025 3.875 Percent | Redemption date 2023</t>
  </si>
  <si>
    <t>GBP Notes due 2025 3.875 Percent | Redemption date 2024</t>
  </si>
  <si>
    <t>GBP Notes due 2025 3.875 Percent | Redemption date 2025</t>
  </si>
  <si>
    <t>Senior Notes 5.375 Percent due 2026 | Redemption date 2019</t>
  </si>
  <si>
    <t>Senior Notes 5.375 Percent due 2026 | Redemption date 2020</t>
  </si>
  <si>
    <t>Senior Notes 5.375 Percent due 2026 | Redemption date 2021</t>
  </si>
  <si>
    <t>Senior Notes 5.375 Percent due 2026 | Redemption date 2022</t>
  </si>
  <si>
    <t>101.792%</t>
  </si>
  <si>
    <t>Senior Notes 5.375 Percent due 2026 | Redemption date 2023</t>
  </si>
  <si>
    <t>100.896%</t>
  </si>
  <si>
    <t>Senior Notes 5.375 Percent due 2026 | Redemption date 2024</t>
  </si>
  <si>
    <t>Senior Notes 5.375 Percent due 2026 | Redemption date 2025</t>
  </si>
  <si>
    <t>Senior Notes 5.375 Percent due 2026 | Redemption date 2026</t>
  </si>
  <si>
    <t>Senior Notes 4.875 Percent due 2027 | Redemption date 2019</t>
  </si>
  <si>
    <t>Senior Notes 4.875 Percent due 2027 | Redemption date 2020</t>
  </si>
  <si>
    <t>Senior Notes 4.875 Percent due 2027 | Redemption date 2021</t>
  </si>
  <si>
    <t>Senior Notes 4.875 Percent due 2027 | Redemption date 2022</t>
  </si>
  <si>
    <t>102.438%</t>
  </si>
  <si>
    <t>Senior Notes 4.875 Percent due 2027 | Redemption date 2023</t>
  </si>
  <si>
    <t>101.625%</t>
  </si>
  <si>
    <t>Senior Notes 4.875 Percent due 2027 | Redemption date 2024</t>
  </si>
  <si>
    <t>100.813%</t>
  </si>
  <si>
    <t>Senior Notes 4.875 Percent due 2027 | Redemption date 2025</t>
  </si>
  <si>
    <t>Senior Notes 4.875 Percent due 2027 | Redemption date 2026</t>
  </si>
  <si>
    <t>Senior Notes 4.875 Percent due 2027 | Redemption date 2027</t>
  </si>
  <si>
    <t>Senior Notes due 2028 5.25 Percent | Redemption date 2019</t>
  </si>
  <si>
    <t>Senior Notes due 2028 5.25 Percent | Redemption date 2020</t>
  </si>
  <si>
    <t>Senior Notes due 2028 5.25 Percent | Redemption date 2021</t>
  </si>
  <si>
    <t>Senior Notes due 2028 5.25 Percent | Redemption date 2022</t>
  </si>
  <si>
    <t>102.625%</t>
  </si>
  <si>
    <t>Senior Notes due 2028 5.25 Percent | Redemption date 2023</t>
  </si>
  <si>
    <t>101.75%</t>
  </si>
  <si>
    <t>Senior Notes due 2028 5.25 Percent | Redemption date 2024</t>
  </si>
  <si>
    <t>100.875%</t>
  </si>
  <si>
    <t>Senior Notes due 2028 5.25 Percent | Redemption date 2025</t>
  </si>
  <si>
    <t>Senior Notes due 2028 5.25 Percent | Redemption date 2026</t>
  </si>
  <si>
    <t>Senior Notes due 2028 5.25 Percent | Redemption date 2027</t>
  </si>
  <si>
    <t>Senior Notes due 2028 5.25 Percent | Redemption date 2028</t>
  </si>
  <si>
    <t>Debt - Australian Dollar Term Loan (Details) $ in Thousands, $ in Thousands</t>
  </si>
  <si>
    <t>Mar. 29, 2018USD ($)</t>
  </si>
  <si>
    <t>Mar. 29, 2018AUD ($)</t>
  </si>
  <si>
    <t>99.00%</t>
  </si>
  <si>
    <t>Effective interest rate (as a percent)</t>
  </si>
  <si>
    <t>6.10%</t>
  </si>
  <si>
    <t>Australian Dollar Term Loan | BBSY</t>
  </si>
  <si>
    <t>Debt instrument, basis spread on variable rate</t>
  </si>
  <si>
    <t>Debt - UK Bilateral Revolving Credit Facility (Details) - Revolving Credit Facility - UK Bilateral Revolving Credit Facility $ in Thousands</t>
  </si>
  <si>
    <t>Sep. 24, 2018USD ($)</t>
  </si>
  <si>
    <t>Sep. 24, 2018GBP (£)</t>
  </si>
  <si>
    <t>2.25%</t>
  </si>
  <si>
    <t>3.10%</t>
  </si>
  <si>
    <t>Proceeds from lines of credit</t>
  </si>
  <si>
    <t>Debt - Accounts Receivable and Mortgage Securitization Program Narrative (Details) - Secured Debt - USD ($)</t>
  </si>
  <si>
    <t>Jul. 31, 2017</t>
  </si>
  <si>
    <t>Mar. 31, 2015</t>
  </si>
  <si>
    <t>Line of credit</t>
  </si>
  <si>
    <t>2.20%</t>
  </si>
  <si>
    <t>3.50%</t>
  </si>
  <si>
    <t>Debt - Cash Pooling (Details) $ in Thousands</t>
  </si>
  <si>
    <t>Jun. 30, 2017USD ($)</t>
  </si>
  <si>
    <t>Number of cash pools</t>
  </si>
  <si>
    <t>QRS Cash Pool</t>
  </si>
  <si>
    <t>Cash pool agreement, borrowings, maximum</t>
  </si>
  <si>
    <t>Cash pool agreement, cash position, net</t>
  </si>
  <si>
    <t>Cash pool agreement, cash position, gross</t>
  </si>
  <si>
    <t>Cash pool agreement, outstanding borrowings</t>
  </si>
  <si>
    <t>TRS Cash Pool</t>
  </si>
  <si>
    <t>Debt - Covenant Ratios (Details) $ in Thousands</t>
  </si>
  <si>
    <t>Senior And Senior Subordinated Notes [Member]</t>
  </si>
  <si>
    <t>Maximum allowable leverage ratio under indentures pertaining to senior and senior subordinated notes</t>
  </si>
  <si>
    <t>Net total lease adjusted leverage ratio</t>
  </si>
  <si>
    <t>Net secured debt lease adjusted leverage ratio</t>
  </si>
  <si>
    <t>Bond leverage ratio (not lease adjusted)</t>
  </si>
  <si>
    <t>Fixed charge coverage ratio</t>
  </si>
  <si>
    <t>Credit Agreement | Maximum</t>
  </si>
  <si>
    <t>Credit Agreement | Minimum</t>
  </si>
  <si>
    <t>Senior Notes 4.875% due 2027, GBP Notes due 2025 and Senior Notes 5.25% Notes</t>
  </si>
  <si>
    <t>Repayment of debt</t>
  </si>
  <si>
    <t>Debt - Maturities of Long Term Debt (Details) - USD ($) $ in Thousands</t>
  </si>
  <si>
    <t>Long-term Debt, Excluding Unamortized (Discount) Premium and Debt Issuance Costs, and Current Maturities</t>
  </si>
  <si>
    <t>Net Discounts</t>
  </si>
  <si>
    <t>Net Deferred Financing Costs</t>
  </si>
  <si>
    <t>Selected Consolidated Financial Statements of Parent, Guarantors, Canada Company and Non-Guarantors - Additional Information (Details)</t>
  </si>
  <si>
    <t>Selected Consolidated Financial Statements of Parent, Guarantors, Canada Company and Non-Guarantors [Abstract]</t>
  </si>
  <si>
    <t>Ownership percentage of subsidiaries</t>
  </si>
  <si>
    <t>Selected Consolidated Financial Statements of Parent, Guarantors, Canada Company and Non-Guarantors - Consolidated Balance Sheets (Details) - USD ($) $ in Thousands</t>
  </si>
  <si>
    <t>Dec. 31, 2015</t>
  </si>
  <si>
    <t>Accounts receivable</t>
  </si>
  <si>
    <t>Intercompany receivable</t>
  </si>
  <si>
    <t>Property, Plant and Equipment, Net</t>
  </si>
  <si>
    <t>Other Assets, Net:</t>
  </si>
  <si>
    <t>Long-term notes receivable from affiliates and intercompany receivable</t>
  </si>
  <si>
    <t>Investment in subsidiaries</t>
  </si>
  <si>
    <t>Liabilities and Equity</t>
  </si>
  <si>
    <t>Intercompany Payable</t>
  </si>
  <si>
    <t>Debit Balances Under Cash Pool</t>
  </si>
  <si>
    <t>Current Portion of Long-term Debt</t>
  </si>
  <si>
    <t>Total Other Current Liabilities</t>
  </si>
  <si>
    <t>Long-term Debt, Net of Current Portion</t>
  </si>
  <si>
    <t>Long-term Notes Payable to Affiliates and Intercompany Payable</t>
  </si>
  <si>
    <t>Reportable legal entities</t>
  </si>
  <si>
    <t>Eliminations</t>
  </si>
  <si>
    <t>Parent | Reportable legal entities</t>
  </si>
  <si>
    <t>Guarantors</t>
  </si>
  <si>
    <t>Deposits</t>
  </si>
  <si>
    <t>Guarantors | Reportable legal entities</t>
  </si>
  <si>
    <t>Non-Guarantor Subsidiaries</t>
  </si>
  <si>
    <t>Non-Guarantor Subsidiaries | Reportable legal entities</t>
  </si>
  <si>
    <t>Selected Consolidated Financial Statements of Parent, Guarantors, Canada Company and Non-Guarantors - Consolidated Statement of Operations (Details) - USD ($)</t>
  </si>
  <si>
    <t>Intercompany revenues</t>
  </si>
  <si>
    <t>Intercompany cost of sales</t>
  </si>
  <si>
    <t>Interest Expense (Income), Net</t>
  </si>
  <si>
    <t>Equity in the (Earnings) Losses of Subsidiaries, Net of Tax</t>
  </si>
  <si>
    <t>Other Comprehensive Income (Loss):</t>
  </si>
  <si>
    <t>Equity in Other Comprehensive (Loss) Income of Subsidiaries</t>
  </si>
  <si>
    <t>Canada Company | Reportable legal entities</t>
  </si>
  <si>
    <t>Storage rental | Eliminations</t>
  </si>
  <si>
    <t>Storage rental | Parent | Reportable legal entities</t>
  </si>
  <si>
    <t>Storage rental | Guarantors | Reportable legal entities</t>
  </si>
  <si>
    <t>Storage rental | Non-Guarantor Subsidiaries | Reportable legal entities</t>
  </si>
  <si>
    <t>Storage rental | Canada Company | Reportable legal entities</t>
  </si>
  <si>
    <t>Service | Eliminations</t>
  </si>
  <si>
    <t>Service | Parent | Reportable legal entities</t>
  </si>
  <si>
    <t>Service | Guarantors | Reportable legal entities</t>
  </si>
  <si>
    <t>Service | Non-Guarantor Subsidiaries | Reportable legal entities</t>
  </si>
  <si>
    <t>Service | Canada Company | Reportable legal entities</t>
  </si>
  <si>
    <t>Selected Consolidated Financial Statements of Parent, Guarantors, Canada Company and Non-Guarantors - Consolidated Statement of Cash Flows (Details) - USD ($) $ in Thousands</t>
  </si>
  <si>
    <t>Capital expenditures</t>
  </si>
  <si>
    <t>Cash paid for acquisitions, net of cash acquired</t>
  </si>
  <si>
    <t>Intercompany loans to subsidiaries</t>
  </si>
  <si>
    <t>Acquisitions of customer relationships and customer inducements</t>
  </si>
  <si>
    <t>Early retirement of senior subordinated notes</t>
  </si>
  <si>
    <t>Debit (payments) balances under cash pools</t>
  </si>
  <si>
    <t>Debt (repayment to) financing from and equity (distribution to) contribution from noncontrolling interests, net</t>
  </si>
  <si>
    <t>Intercompany loans from parent</t>
  </si>
  <si>
    <t>Equity contribution from parent</t>
  </si>
  <si>
    <t>Net proceeds associated with the At The Market (ATM) Program</t>
  </si>
  <si>
    <t>Effect of exchange rates on cash and cash equivalents</t>
  </si>
  <si>
    <t>Canada Company | Non-Guarantor Subsidiaries | Reportable legal entities</t>
  </si>
  <si>
    <t>Acquisitions (Details) $ / shares in Units, € in Thousands, £ in Thousands, $ in Thousands, $ in Thousands, $ in Thousands</t>
  </si>
  <si>
    <t>May 25, 2018USD ($)</t>
  </si>
  <si>
    <t>May 25, 2018EUR (€)</t>
  </si>
  <si>
    <t>Mar. 08, 2018USD ($)data_center</t>
  </si>
  <si>
    <t>Mar. 08, 2018GBP (£)data_center</t>
  </si>
  <si>
    <t>Mar. 08, 2018SGD ($)data_center</t>
  </si>
  <si>
    <t>Jan. 10, 2018USD ($)data_center</t>
  </si>
  <si>
    <t>Dec. 29, 2016USD ($)</t>
  </si>
  <si>
    <t>Oct. 31, 2016AUD ($)</t>
  </si>
  <si>
    <t>May 04, 2016USD ($)</t>
  </si>
  <si>
    <t>May 02, 2016USD ($)shares</t>
  </si>
  <si>
    <t>Aug. 31, 2018USD ($)</t>
  </si>
  <si>
    <t>Oct. 31, 2017USD ($)</t>
  </si>
  <si>
    <t>Sep. 30, 2017USD ($)$ / sharesshares</t>
  </si>
  <si>
    <t>Sep. 30, 2017GBP (£)shares</t>
  </si>
  <si>
    <t>Jul. 31, 2017USD ($)</t>
  </si>
  <si>
    <t>Jul. 31, 2017EUR (€)</t>
  </si>
  <si>
    <t>Jun. 30, 2017USD ($)company</t>
  </si>
  <si>
    <t>Dec. 31, 2016USD ($)city</t>
  </si>
  <si>
    <t>Dec. 31, 2016EUR (€)city</t>
  </si>
  <si>
    <t>Nov. 30, 2016region</t>
  </si>
  <si>
    <t>Mar. 31, 2016USD ($)</t>
  </si>
  <si>
    <t>Jun. 30, 2017EUR (€)</t>
  </si>
  <si>
    <t>Dec. 31, 2018USD ($)company$ / shares</t>
  </si>
  <si>
    <t>Dec. 31, 2017USD ($)companyacquisition$ / sharesshares</t>
  </si>
  <si>
    <t>Dec. 31, 2016USD ($)city$ / sharesshares</t>
  </si>
  <si>
    <t>Dec. 09, 2016USD ($)</t>
  </si>
  <si>
    <t>Dec. 09, 2016GBP (£)</t>
  </si>
  <si>
    <t>Oct. 31, 2016USD ($)</t>
  </si>
  <si>
    <t>Apr. 29, 2016$ / shares</t>
  </si>
  <si>
    <t>Business Acquisition [Line Items]</t>
  </si>
  <si>
    <t>Total Revenues</t>
  </si>
  <si>
    <t>Per Share Income (Loss) from Continuing Operations - Basic (in dollars per share) | $ / shares</t>
  </si>
  <si>
    <t>Per Share Income (Loss) from Continuing Operations - Diluted (in dollars per share) | $ / shares</t>
  </si>
  <si>
    <t>Cash consideration</t>
  </si>
  <si>
    <t>Share price (in dollars per share) | $ / shares</t>
  </si>
  <si>
    <t>Purchase price</t>
  </si>
  <si>
    <t>Operating expenditures</t>
  </si>
  <si>
    <t>Recall Holdings Limited | Common Stock</t>
  </si>
  <si>
    <t>Issuance of common stock (in shares) | shares</t>
  </si>
  <si>
    <t>IO Data Center LLC</t>
  </si>
  <si>
    <t>Number of data centers | data_center</t>
  </si>
  <si>
    <t>Potential additional payments to be made</t>
  </si>
  <si>
    <t>Contingent consideration accrual</t>
  </si>
  <si>
    <t>Docufile</t>
  </si>
  <si>
    <t>Santa Fe Transaction 2016</t>
  </si>
  <si>
    <t>Number of regions | region</t>
  </si>
  <si>
    <t>Santa Fe Transaction 2017</t>
  </si>
  <si>
    <t>Santa Fe China Transaction</t>
  </si>
  <si>
    <t>Ransa and Depositos Transaction</t>
  </si>
  <si>
    <t>Number of companies acquired | company</t>
  </si>
  <si>
    <t>Fileminders Ltd</t>
  </si>
  <si>
    <t>FORTRUST | Common Stock</t>
  </si>
  <si>
    <t>Bonded Transaction</t>
  </si>
  <si>
    <t>OEC Records Management</t>
  </si>
  <si>
    <t>Storage and Data Management Company</t>
  </si>
  <si>
    <t>Art Storage Company</t>
  </si>
  <si>
    <t>Storage and Records Management Company</t>
  </si>
  <si>
    <t>Number of companies acquired | acquisition</t>
  </si>
  <si>
    <t>Other 2017 Individually Immaterial Business Acquisitions</t>
  </si>
  <si>
    <t>Other 2017 Individually Immaterial Business Acquisitions | Maximum</t>
  </si>
  <si>
    <t>Credit Suisse Data Center Acquisition</t>
  </si>
  <si>
    <t>EvoSwitch</t>
  </si>
  <si>
    <t>GRM Document Management</t>
  </si>
  <si>
    <t>Other 2018 Individually Immaterial Business Acquisitions</t>
  </si>
  <si>
    <t>Other 2018 Individually Immaterial Business Acquisitions | Maximum</t>
  </si>
  <si>
    <t>Other 2018 Individually Immaterial Business Acquisitions | Minimum</t>
  </si>
  <si>
    <t>Initial United States Divestments</t>
  </si>
  <si>
    <t>Number of cities subject to divestment | city</t>
  </si>
  <si>
    <t>Divestiture cash consideration received</t>
  </si>
  <si>
    <t>Amount of consideration received</t>
  </si>
  <si>
    <t>Interest rate</t>
  </si>
  <si>
    <t>3.30%</t>
  </si>
  <si>
    <t>Disposal Group, Disposed of by Sale, Not Discontinued Operations | Australia Divestment Business | Accumulated Foreign Currency Adjustment Attributable to Parent</t>
  </si>
  <si>
    <t>Cumulative translation adjustment reclassified from accumulated other comprehensive items, net</t>
  </si>
  <si>
    <t>Discontinued Operations, Disposed of by Sale | Initial United States Divestments</t>
  </si>
  <si>
    <t>Contingent consideration</t>
  </si>
  <si>
    <t>Discontinued Operations, Disposed of by Sale | ARKIVE, Inc. Sale</t>
  </si>
  <si>
    <t>Discontinued Operations, Disposed of by Sale | UK Divestments</t>
  </si>
  <si>
    <t>Disposal Group, Held-for-sale, Not Discontinued Operations | Australia Divestment Business And Iron Mountain Canadian Divestments</t>
  </si>
  <si>
    <t>Total revenues</t>
  </si>
  <si>
    <t>Total income from continuing operations</t>
  </si>
  <si>
    <t>Acquisitions - Schedule of Purchase Price Allocation (Details) € in Thousands, $ in Thousands</t>
  </si>
  <si>
    <t>Jan. 10, 2018USD ($)</t>
  </si>
  <si>
    <t>May 02, 2016USD ($)</t>
  </si>
  <si>
    <t>Consideration paid for acquisitions</t>
  </si>
  <si>
    <t>Fair Value of Identifiable Assets Acquired:</t>
  </si>
  <si>
    <t>Goodwill Initially Recorded</t>
  </si>
  <si>
    <t>Cash Paid (gross of cash acquired)</t>
  </si>
  <si>
    <t>Fair Value of Common Stock Issued</t>
  </si>
  <si>
    <t>Fair Value of Noncontrolling Interests</t>
  </si>
  <si>
    <t>Total Consideration</t>
  </si>
  <si>
    <t>Cash</t>
  </si>
  <si>
    <t>Accounts Receivable and Prepaid Expenses</t>
  </si>
  <si>
    <t>Fair Value of Recall Divestments</t>
  </si>
  <si>
    <t>Other Assets</t>
  </si>
  <si>
    <t>Customer Relationship Intangible Assets</t>
  </si>
  <si>
    <t>Data Center In-Place Leases</t>
  </si>
  <si>
    <t>Data Center Tenant Relationships</t>
  </si>
  <si>
    <t>Data Center Above-Market Leases</t>
  </si>
  <si>
    <t>Debt Assumed</t>
  </si>
  <si>
    <t>Accounts Payable, Accrued Expenses and Other Liabilities</t>
  </si>
  <si>
    <t>Data Center Below-Market Leases</t>
  </si>
  <si>
    <t>Total Fair Value of Identifiable Net Assets Acquired</t>
  </si>
  <si>
    <t>Other Acquisitions</t>
  </si>
  <si>
    <t>Cash acquired from acquisition</t>
  </si>
  <si>
    <t>Series of Individually Immaterial Business Acquisitions and Recall Holdings Limited</t>
  </si>
  <si>
    <t>Series of Individually Immaterial Business Acquisitions and IODC</t>
  </si>
  <si>
    <t>Acquired finite-lived intangible assets, weighted average useful life</t>
  </si>
  <si>
    <t>12 years</t>
  </si>
  <si>
    <t>13 years</t>
  </si>
  <si>
    <t>Data center in-place leases</t>
  </si>
  <si>
    <t>Data center tenant relationships</t>
  </si>
  <si>
    <t>Data center above-market leases</t>
  </si>
  <si>
    <t>Data center below-market leases</t>
  </si>
  <si>
    <t>Income Taxes (Details) - USD ($) $ in Thousands</t>
  </si>
  <si>
    <t>Tax carryforwards</t>
  </si>
  <si>
    <t>Deemed repatriation tax, cash and liquid assets</t>
  </si>
  <si>
    <t>15.50%</t>
  </si>
  <si>
    <t>Deemed repatriation tax, non-liquid assets</t>
  </si>
  <si>
    <t>8.00%</t>
  </si>
  <si>
    <t>Undistributed E&amp;P</t>
  </si>
  <si>
    <t>Amount included in taxable income related to repatriation of Undistributed E&amp;P</t>
  </si>
  <si>
    <t>GILTI estimate</t>
  </si>
  <si>
    <t>Benefit for income taxes</t>
  </si>
  <si>
    <t>Net operating loss carryforwards, tax effected</t>
  </si>
  <si>
    <t>Federal tax rate</t>
  </si>
  <si>
    <t>21.00%</t>
  </si>
  <si>
    <t>35.00%</t>
  </si>
  <si>
    <t>Reduction to accrued liabilities and other adjustments</t>
  </si>
  <si>
    <t>Effective tax rate</t>
  </si>
  <si>
    <t>10.10%</t>
  </si>
  <si>
    <t>12.00%</t>
  </si>
  <si>
    <t>30.60%</t>
  </si>
  <si>
    <t>Tax adjustment relating to REIT</t>
  </si>
  <si>
    <t>Foreign tax rate differential</t>
  </si>
  <si>
    <t>Increase in valuation allowance (net operating losses)</t>
  </si>
  <si>
    <t>Tax expense</t>
  </si>
  <si>
    <t>Tax benefit as a result of the resolution of a tax matter</t>
  </si>
  <si>
    <t>Decrease in provision for income taxes from continuing operations</t>
  </si>
  <si>
    <t>Incremental foreign earnings</t>
  </si>
  <si>
    <t>Increase in gross interest and penalties recorded</t>
  </si>
  <si>
    <t>Accrued interest and penalties recorded</t>
  </si>
  <si>
    <t>Normal statute of limitation period, federal tax purpose</t>
  </si>
  <si>
    <t>Unrecognized tax benefits</t>
  </si>
  <si>
    <t>Unrecognized tax benefits included in other long-term liabilities</t>
  </si>
  <si>
    <t>Deferred income taxes including unrecognized tax benefits</t>
  </si>
  <si>
    <t>Unrecognized tax benefits net of federal benefits</t>
  </si>
  <si>
    <t>Unrecognized tax benefits that would impact tax rate</t>
  </si>
  <si>
    <t>Unrecognized tax benefits that would impact tax rate, net of federal tax benefit</t>
  </si>
  <si>
    <t>Foreign</t>
  </si>
  <si>
    <t>Net operating loss carryforwards subject to valuation allowance (as a percent)</t>
  </si>
  <si>
    <t>67.00%</t>
  </si>
  <si>
    <t>Federal</t>
  </si>
  <si>
    <t>Net operating loss carryforwards, before tax effect</t>
  </si>
  <si>
    <t>Statute of limitations for state tax</t>
  </si>
  <si>
    <t>Income Taxes - Significant Components To Deferred Tax Assets and Deferred Tax Liabilities (Details) - USD ($) $ in Thousands</t>
  </si>
  <si>
    <t>Deferred Tax Assets:</t>
  </si>
  <si>
    <t>Accrued liabilities and other adjustments</t>
  </si>
  <si>
    <t>Net operating loss carryforwards</t>
  </si>
  <si>
    <t>Federal benefit of unrecognized tax benefits</t>
  </si>
  <si>
    <t>Valuation allowance</t>
  </si>
  <si>
    <t>Deferred tax assets</t>
  </si>
  <si>
    <t>Deferred Tax Liabilities:</t>
  </si>
  <si>
    <t>Other assets, principally due to differences in amortization</t>
  </si>
  <si>
    <t>Plant and equipment principally due to differences in depreciation</t>
  </si>
  <si>
    <t>Deferred tax liabilities</t>
  </si>
  <si>
    <t>Net deferred tax liability</t>
  </si>
  <si>
    <t>Income Taxes - Current and Noncurrent Deferred Tax Assets and Liabilities (Details) - USD ($) $ in Thousands</t>
  </si>
  <si>
    <t>Noncurrent deferred tax assets (Included in Other, a component of Other Assets, net)</t>
  </si>
  <si>
    <t>Noncurrent deferred tax liabilities</t>
  </si>
  <si>
    <t>Income Taxes - Rollforward of Valuation Allowance (Details) - USD ($) $ in Thousands</t>
  </si>
  <si>
    <t>Roll forward of valuation allowance:</t>
  </si>
  <si>
    <t>Balance at the End of the Year</t>
  </si>
  <si>
    <t>Valuation Allowance of Deferred Tax Assets</t>
  </si>
  <si>
    <t>Charged (Credited) to Expense</t>
  </si>
  <si>
    <t>Currency Translation Adjustments</t>
  </si>
  <si>
    <t>Income Taxes - Components Of Income (Loss) From Continuing Operations (Details) - USD ($) $ in Thousands</t>
  </si>
  <si>
    <t>United States</t>
  </si>
  <si>
    <t>Canada</t>
  </si>
  <si>
    <t>Other Foreign</t>
  </si>
  <si>
    <t>Income Taxes - Income Tax Reconciliation (Details) - USD ($) $ in Thousands</t>
  </si>
  <si>
    <t>Provision (benefit) for income taxes:</t>
  </si>
  <si>
    <t>Federal-current</t>
  </si>
  <si>
    <t>Federal-deferred</t>
  </si>
  <si>
    <t>State-current</t>
  </si>
  <si>
    <t>State-deferred</t>
  </si>
  <si>
    <t>Foreign-current</t>
  </si>
  <si>
    <t>Foreign-deferred</t>
  </si>
  <si>
    <t>Changes in income taxes resulting from:</t>
  </si>
  <si>
    <t>Computed "expected" tax provision</t>
  </si>
  <si>
    <t>Deferred tax adjustment and other taxes due to REIT conversion</t>
  </si>
  <si>
    <t>State taxes (net of federal tax benefit)</t>
  </si>
  <si>
    <t>Foreign repatriation</t>
  </si>
  <si>
    <t>U.S Federal Rate Reduction</t>
  </si>
  <si>
    <t>Reserve accrual (reversal) and audit settlements (net of federal tax benefit)</t>
  </si>
  <si>
    <t>Disallowed foreign interest, Subpart F income, and other foreign taxes</t>
  </si>
  <si>
    <t>Income Taxes - Reconciliation of Unrecognized Tax Benefits (Details) - USD ($) $ in Thousands</t>
  </si>
  <si>
    <t>Reconciliation of unrecognized tax benefits:</t>
  </si>
  <si>
    <t>Gross tax contingencies - beginning of the period</t>
  </si>
  <si>
    <t>Gross additions based on tax positions related to the current year</t>
  </si>
  <si>
    <t>Gross additions for tax positions of prior years</t>
  </si>
  <si>
    <t>Gross reductions for tax positions of prior years</t>
  </si>
  <si>
    <t>Lapses of statutes</t>
  </si>
  <si>
    <t>Settlements</t>
  </si>
  <si>
    <t>Gross tax contingencies - end of the period</t>
  </si>
  <si>
    <t>Quarterly Results of Operations (Unaudited) (Details) - USD ($)</t>
  </si>
  <si>
    <t>Net income (loss) attributable to Iron Mountain Incorporated</t>
  </si>
  <si>
    <t>Net income (loss) per share attributable to Iron Mountain Incorporated (in dollars per share)</t>
  </si>
  <si>
    <t>Goodwill and intangible asset impairmentt</t>
  </si>
  <si>
    <t>Decrease in debt extinguishment expense</t>
  </si>
  <si>
    <t>Decrease in tax provision</t>
  </si>
  <si>
    <t>Gain related to sale of land and buildings</t>
  </si>
  <si>
    <t>Gain on disposal/write-down of property, plant and equipment</t>
  </si>
  <si>
    <t>Increase in gains on foreign currency transactions</t>
  </si>
  <si>
    <t>Initial United States Divestments | Discontinued Operations, Disposed of by Sale</t>
  </si>
  <si>
    <t>Charge related to resolution of post-closing adjustment to Access Contingent Consideration</t>
  </si>
  <si>
    <t>Argentina Fire</t>
  </si>
  <si>
    <t>Segment Information - Additional Information (Details)</t>
  </si>
  <si>
    <t>Dec. 31, 2018Marketsegment</t>
  </si>
  <si>
    <t>Number of operating segments | segment</t>
  </si>
  <si>
    <t>Number of markets with data center operations | Market</t>
  </si>
  <si>
    <t>Segment Information - Revenue and Expenditures (Details) - USD ($) $ in Thousands</t>
  </si>
  <si>
    <t>Segment information</t>
  </si>
  <si>
    <t>Depreciation and Amortization</t>
  </si>
  <si>
    <t>Adjusted EBITDA</t>
  </si>
  <si>
    <t>Expenditures for Segment Assets</t>
  </si>
  <si>
    <t>Capital Expenditures</t>
  </si>
  <si>
    <t>Cash Paid for Acquisitions, Net of Cash Acquired</t>
  </si>
  <si>
    <t>Acquisitions of Customer Relationships and Customer Inducements</t>
  </si>
  <si>
    <t>North American Records and Information Management Business | Operating Segments</t>
  </si>
  <si>
    <t>North American Data Management Business | Operating Segments</t>
  </si>
  <si>
    <t>Western European Business | Operating Segments</t>
  </si>
  <si>
    <t>Other International Business | Operating Segments</t>
  </si>
  <si>
    <t>Corporate and Other Business | Operating Segments</t>
  </si>
  <si>
    <t>Storage rental | North American Records and Information Management Business | Operating Segments</t>
  </si>
  <si>
    <t>Storage rental | North American Data Management Business | Operating Segments</t>
  </si>
  <si>
    <t>Storage rental | Western European Business | Operating Segments</t>
  </si>
  <si>
    <t>Storage rental | Other International Business | Operating Segments</t>
  </si>
  <si>
    <t>Storage rental | Global Data Center Business | Operating Segments</t>
  </si>
  <si>
    <t>Storage rental | Corporate and Other Business | Operating Segments</t>
  </si>
  <si>
    <t>Service | North American Records and Information Management Business | Operating Segments</t>
  </si>
  <si>
    <t>Service | North American Data Management Business | Operating Segments</t>
  </si>
  <si>
    <t>Service | Western European Business | Operating Segments</t>
  </si>
  <si>
    <t>Service | Other International Business | Operating Segments</t>
  </si>
  <si>
    <t>Service | Global Data Center Business | Operating Segments</t>
  </si>
  <si>
    <t>Service | Corporate and Other Business | Operating Segments</t>
  </si>
  <si>
    <t>Segment Information - Reconciliation of Adjusted EBITDA to Income (Loss) from Continuing Operations (Details) - USD ($)</t>
  </si>
  <si>
    <t>Reconciliation of Adjusted EBITDA to income from continuing operations</t>
  </si>
  <si>
    <t>Loss (Gain) on Disposal/Write-down of Property, Plant and Equipment (Excluding Real Estate), Net</t>
  </si>
  <si>
    <t>Recall and IODC</t>
  </si>
  <si>
    <t>Segment Information - Revenue and Asset Information by Geography and Service Line (Details) - USD ($) $ in Thousands</t>
  </si>
  <si>
    <t>Revenues by product and service lines</t>
  </si>
  <si>
    <t>Records Management</t>
  </si>
  <si>
    <t>Data Management</t>
  </si>
  <si>
    <t>Information Destruction</t>
  </si>
  <si>
    <t>United Kingdom</t>
  </si>
  <si>
    <t>Australia</t>
  </si>
  <si>
    <t>Other International</t>
  </si>
  <si>
    <t>North American Records and Information Management Business | Records Management</t>
  </si>
  <si>
    <t>North American Records and Information Management Business | Data Management</t>
  </si>
  <si>
    <t>North American Records and Information Management Business | Information Destruction</t>
  </si>
  <si>
    <t>North American Records and Information Management Business | Data Center</t>
  </si>
  <si>
    <t>North American Data Management Business | Records Management</t>
  </si>
  <si>
    <t>North American Data Management Business | Data Management</t>
  </si>
  <si>
    <t>North American Data Management Business | Information Destruction</t>
  </si>
  <si>
    <t>North American Data Management Business | Data Center</t>
  </si>
  <si>
    <t>Western European Business | Records Management</t>
  </si>
  <si>
    <t>Western European Business | Data Management</t>
  </si>
  <si>
    <t>Western European Business | Information Destruction</t>
  </si>
  <si>
    <t>Western European Business | Data Center</t>
  </si>
  <si>
    <t>Other International Business | Records Management</t>
  </si>
  <si>
    <t>Other International Business | Data Management</t>
  </si>
  <si>
    <t>Other International Business | Information Destruction</t>
  </si>
  <si>
    <t>Other International Business | Data Center</t>
  </si>
  <si>
    <t>Global Data Center Business | Records Management</t>
  </si>
  <si>
    <t>Global Data Center Business | Data Management</t>
  </si>
  <si>
    <t>Global Data Center Business | Information Destruction</t>
  </si>
  <si>
    <t>Global Data Center Business | Data Center</t>
  </si>
  <si>
    <t>Corporate and Other Business | Records Management</t>
  </si>
  <si>
    <t>Corporate and Other Business | Data Management</t>
  </si>
  <si>
    <t>Corporate and Other Business | Information Destruction</t>
  </si>
  <si>
    <t>Corporate and Other Business | Data Center</t>
  </si>
  <si>
    <t>Commitments and Contingencies - Leases (Details) - USD ($) $ in Thousands</t>
  </si>
  <si>
    <t>Operating lease, leased facilities, term low end of range</t>
  </si>
  <si>
    <t>Operating lease, leased facilities, term high end of range</t>
  </si>
  <si>
    <t>Operating lease, leased facilities, minimum number of renewal options</t>
  </si>
  <si>
    <t>Operating lease, leased facilities, renewal option period</t>
  </si>
  <si>
    <t>Operating lease, vehicles and office equipment, minimum lease life</t>
  </si>
  <si>
    <t>Operating lease, vehicles and office equipment, maximum lease life</t>
  </si>
  <si>
    <t>Operating lease rent expense</t>
  </si>
  <si>
    <t>Operating Lease Payment</t>
  </si>
  <si>
    <t>Operating Lease Payment, Total minimum lease payments</t>
  </si>
  <si>
    <t>Sublease Income</t>
  </si>
  <si>
    <t>Sublease Income, Total minimum lease payments</t>
  </si>
  <si>
    <t>Capital Leases, Total minimum lease payments</t>
  </si>
  <si>
    <t>Less amounts representing interest</t>
  </si>
  <si>
    <t>Present value of capital lease obligations</t>
  </si>
  <si>
    <t>Commitments and Contingencies - Purchase Commitments (Details) $ in Thousands</t>
  </si>
  <si>
    <t>Contractual Obligation</t>
  </si>
  <si>
    <t>Commitments and Contingencies - Additional Information (Details) € in Thousands, box in Thousands, $ in Thousands</t>
  </si>
  <si>
    <t>Dec. 31, 2018USD ($)lawsuitclaimfacility</t>
  </si>
  <si>
    <t>Sep. 30, 2017facility</t>
  </si>
  <si>
    <t>Dec. 31, 2018USD ($)customerlawsuitclaimfacility</t>
  </si>
  <si>
    <t>Dec. 31, 2018EUR (€)customerlawsuit</t>
  </si>
  <si>
    <t>Jan. 31, 2015customerbox</t>
  </si>
  <si>
    <t>Self-insured accrual</t>
  </si>
  <si>
    <t>Gain on disposal/write-down of property, plant and equipment (excluding real estate), net</t>
  </si>
  <si>
    <t>Number of facilities leased | facility</t>
  </si>
  <si>
    <t>Litigation</t>
  </si>
  <si>
    <t>Loss contingencies, reasonably possible loss exposure in excess of the amount currently accrued</t>
  </si>
  <si>
    <t>Italy Fire</t>
  </si>
  <si>
    <t>Number of customer lawsuits | customer</t>
  </si>
  <si>
    <t>Number of settled lawsuits | lawsuit</t>
  </si>
  <si>
    <t>Number of pending lawsuits | lawsuit</t>
  </si>
  <si>
    <t>Damages sought (Euros) | €</t>
  </si>
  <si>
    <t>Facility revenue as a percentage of consolidated revenues (less than)</t>
  </si>
  <si>
    <t>0.50%</t>
  </si>
  <si>
    <t>Insurance proceeds received</t>
  </si>
  <si>
    <t>Insurance Claims</t>
  </si>
  <si>
    <t>Number of pending lawsuits | claim</t>
  </si>
  <si>
    <t>Number of cartons of customer records lost | box</t>
  </si>
  <si>
    <t>Number of customers impacted by fire | customer</t>
  </si>
  <si>
    <t>PUERTO RICO</t>
  </si>
  <si>
    <t>Number of facilities | facility</t>
  </si>
  <si>
    <t>PUERTO RICO | Hurricane</t>
  </si>
  <si>
    <t>Number of facilities damaged as a result of hurricane | facility</t>
  </si>
  <si>
    <t>Number of facilities owned | facility</t>
  </si>
  <si>
    <t>Stockholders' Equity Matters - Dividends Declared (Details) - USD ($) $ / shares in Units, $ in Thousands</t>
  </si>
  <si>
    <t>Jan. 03, 2019</t>
  </si>
  <si>
    <t>Oct. 02, 2018</t>
  </si>
  <si>
    <t>Jul. 02, 2018</t>
  </si>
  <si>
    <t>Apr. 02, 2018</t>
  </si>
  <si>
    <t>Jan. 02, 2018</t>
  </si>
  <si>
    <t>Oct. 02, 2017</t>
  </si>
  <si>
    <t>Jul. 03, 2017</t>
  </si>
  <si>
    <t>Apr. 03, 2017</t>
  </si>
  <si>
    <t>Dec. 30, 2016</t>
  </si>
  <si>
    <t>Sep. 30, 2016</t>
  </si>
  <si>
    <t>Jun. 24, 2016</t>
  </si>
  <si>
    <t>Mar. 21, 2016</t>
  </si>
  <si>
    <t>Subsequent Event [Line Items]</t>
  </si>
  <si>
    <t>Dividends per share (in dollars per share)</t>
  </si>
  <si>
    <t>Dividends declared</t>
  </si>
  <si>
    <t>Subsequent Event</t>
  </si>
  <si>
    <t>Stockholders' Equity Matters - Classification of Dividends Paid (Details)</t>
  </si>
  <si>
    <t>Class of Stock [Line Items]</t>
  </si>
  <si>
    <t>Percent of dividends paid</t>
  </si>
  <si>
    <t>Nonqualified ordinary dividends</t>
  </si>
  <si>
    <t>83.00%</t>
  </si>
  <si>
    <t>82.10%</t>
  </si>
  <si>
    <t>45.50%</t>
  </si>
  <si>
    <t>Qualified ordinary dividends</t>
  </si>
  <si>
    <t>4.80%</t>
  </si>
  <si>
    <t>17.90%</t>
  </si>
  <si>
    <t>Capital gains</t>
  </si>
  <si>
    <t>5.80%</t>
  </si>
  <si>
    <t>Return of capital</t>
  </si>
  <si>
    <t>6.40%</t>
  </si>
  <si>
    <t>33.50%</t>
  </si>
  <si>
    <t>Stockholders' Equity Matters - Additional Information (Details) $ / shares in Units, $ in Thousands</t>
  </si>
  <si>
    <t>Oct. 25, 2018$ / shares</t>
  </si>
  <si>
    <t>Jul. 24, 2018$ / shares</t>
  </si>
  <si>
    <t>May 24, 2018$ / shares</t>
  </si>
  <si>
    <t>Feb. 14, 2018$ / shares</t>
  </si>
  <si>
    <t>Jan. 02, 2018USD ($)</t>
  </si>
  <si>
    <t>Dec. 12, 2017USD ($)bank$ / sharesshares</t>
  </si>
  <si>
    <t>Oct. 24, 2017$ / shares</t>
  </si>
  <si>
    <t>Jul. 27, 2017$ / shares</t>
  </si>
  <si>
    <t>May 24, 2017$ / shares</t>
  </si>
  <si>
    <t>Feb. 15, 2017$ / shares</t>
  </si>
  <si>
    <t>Oct. 31, 2016$ / shares</t>
  </si>
  <si>
    <t>Jul. 27, 2016$ / shares</t>
  </si>
  <si>
    <t>May 25, 2016$ / shares</t>
  </si>
  <si>
    <t>Feb. 17, 2016$ / shares</t>
  </si>
  <si>
    <t>Oct. 31, 2017USD ($)bank</t>
  </si>
  <si>
    <t>Dec. 31, 2018USD ($)$ / sharesshares</t>
  </si>
  <si>
    <t>Dec. 31, 2016USD ($)$ / shares</t>
  </si>
  <si>
    <t>Amount of declared distributions</t>
  </si>
  <si>
    <t>Dividends per share (in dollars per share) | $ / shares</t>
  </si>
  <si>
    <t>Common stock, par value (in dollars per share) | $ / shares</t>
  </si>
  <si>
    <t>Number of banks | bank</t>
  </si>
  <si>
    <t>Sale of stock, authorized amount</t>
  </si>
  <si>
    <t>Sale of stock, number of shares issued in transaction (in shares) | shares</t>
  </si>
  <si>
    <t>Sale of stock consideration received on transaction, gross</t>
  </si>
  <si>
    <t>Sale of stock, consideration received on transaction</t>
  </si>
  <si>
    <t>Payment of stock trading commission costs</t>
  </si>
  <si>
    <t>Sale of stock, remaining aggregate sale price of stock available for distribution</t>
  </si>
  <si>
    <t>Payments of stock issuance costs per share (in dollars per share) | $ / shares</t>
  </si>
  <si>
    <t>Divestments - Results of Operations (Details) - USD ($) $ in Thousands</t>
  </si>
  <si>
    <t>Recall Divestments | Disposal Group, Disposed of by Sale, Not Discontinued Operations</t>
  </si>
  <si>
    <t>Income (Loss) from Discontinued Operations Before Provision (Benefit) for Income Taxes</t>
  </si>
  <si>
    <t>Divestments - Additional Information (Details) $ in Thousands, $ in Thousands</t>
  </si>
  <si>
    <t>Sep. 28, 2018USD ($)</t>
  </si>
  <si>
    <t>Fair value of previously held equity interests</t>
  </si>
  <si>
    <t>Disposal Group, Disposed of by Sale, Not Discontinued Operations | IMFS</t>
  </si>
  <si>
    <t>Ownership interest after disposal</t>
  </si>
  <si>
    <t>25.00%</t>
  </si>
  <si>
    <t>Carrying value of net assets excluding goodwill</t>
  </si>
  <si>
    <t>Other Assets | Disposal Group, Not Discontinued Operations | Russia and Ukraine Divestment</t>
  </si>
  <si>
    <t>Equity method investments</t>
  </si>
  <si>
    <t>Significant Acquisition Costs - Additional Information (Details) - USD ($) $ in Thousands</t>
  </si>
  <si>
    <t>Recall Transaction Expenditures [Line Items]</t>
  </si>
  <si>
    <t>Accrued liabilities</t>
  </si>
  <si>
    <t>Cost of sales (excluding depreciation and amortization) | Recall and IODC</t>
  </si>
  <si>
    <t>Selling, general and administrative expenses | Recall and IODC</t>
  </si>
  <si>
    <t>North American Records and Information Management Business | Recall and IODC</t>
  </si>
  <si>
    <t>North American Data Management Business | Recall and IODC</t>
  </si>
  <si>
    <t>Western European Business | Recall and IODC</t>
  </si>
  <si>
    <t>Other International Business | Recall and IODC</t>
  </si>
  <si>
    <t>Global Data Center Business | Recall and IODC</t>
  </si>
  <si>
    <t>Corporate and Other Business | Recall and IODC</t>
  </si>
  <si>
    <t>SCHEDULE III - SCHEDULE OF REAL ESTATE AND ACCUMULATED DEPRECIATION (Details) $ in Thousands</t>
  </si>
  <si>
    <t>Dec. 31, 2018USD ($)facility</t>
  </si>
  <si>
    <t>SEC Schedule, 12-28, Real Estate Companies, Investment in Real Estate and Accumulated Depreciation [Line Items]</t>
  </si>
  <si>
    <t>Facilities | facility</t>
  </si>
  <si>
    <t>Encumbrances</t>
  </si>
  <si>
    <t>Initial cost to Company</t>
  </si>
  <si>
    <t>Cost capitalized subsequent to acquisition</t>
  </si>
  <si>
    <t>Gross amount carried at close of current period</t>
  </si>
  <si>
    <t>Accumulated depreciation at close of current period</t>
  </si>
  <si>
    <t>North America</t>
  </si>
  <si>
    <t>Europe</t>
  </si>
  <si>
    <t>Latin America</t>
  </si>
  <si>
    <t>Asia Pacific</t>
  </si>
  <si>
    <t>Sharon Hill PAHenderson Dr/Elmwood Ave [Member] | United States</t>
  </si>
  <si>
    <t>Sharon Hill PAHenderson Dr/Elmwood Ave [Member] | United States | Maximum</t>
  </si>
  <si>
    <t>Life on which depreciation in latest income statement is computed</t>
  </si>
  <si>
    <t>Aberdeen Scotland Howemoss Dr [Member] | Europe</t>
  </si>
  <si>
    <t>Traquair Rd Innerleithen Scotland [Member] | Europe</t>
  </si>
  <si>
    <t>Livingston Scotland Houston Industrial Estate [Member] | Europe</t>
  </si>
  <si>
    <t>Alcala de Henares Spain [Member] | Europe</t>
  </si>
  <si>
    <t>Alcala de Henares Spain [Member] | Europe | Maximum</t>
  </si>
  <si>
    <t>Chileches Spain Calle Bronce [Member] | Europe</t>
  </si>
  <si>
    <t>Burien Wa307 South140th St [Member] | United States</t>
  </si>
  <si>
    <t>Burien Wa307 South140th St [Member] | United States | Maximum</t>
  </si>
  <si>
    <t>Florence Sc230 Prosperity Way [Member] | United States</t>
  </si>
  <si>
    <t>Florence Sc230 Prosperity Way [Member] | United States | Maximum</t>
  </si>
  <si>
    <t>Mitchell Street Knoxville Tennessee [Member] | United States</t>
  </si>
  <si>
    <t>Mitchell Street Knoxville Tennessee [Member] | United States | Maximum</t>
  </si>
  <si>
    <t>Nashville Tn415 Brick Church Park Dr [Member] | United States</t>
  </si>
  <si>
    <t>Nashville Tn415 Brick Church Park Dr [Member] | United States | Maximum</t>
  </si>
  <si>
    <t>Nashville Tn6005 Dana Way [Member] | United States</t>
  </si>
  <si>
    <t>Nashville Tn6005 Dana Way [Member] | United States | Maximum</t>
  </si>
  <si>
    <t>East Brunsick NJ Kimberly Rd [Member] | United States</t>
  </si>
  <si>
    <t>Edison NJ3003 Woodbridge Ave [Member] | United States</t>
  </si>
  <si>
    <t>Edison NJ3003 Woodbridge Ave [Member] | Asia Pacific | Maximum</t>
  </si>
  <si>
    <t>Freehold NJ 811 Route 33 [Member] | United States</t>
  </si>
  <si>
    <t>Newark NJ Court Street [Member] | United States</t>
  </si>
  <si>
    <t>Atlanta Ga1890 Macarthur Blvd [Member] | United States</t>
  </si>
  <si>
    <t>Atlanta Ga1890 Macarthur Blvd [Member] | United States | Maximum</t>
  </si>
  <si>
    <t>Atlanta Ga3881 Old Gordon Rd [Member] | United States</t>
  </si>
  <si>
    <t>Atlanta Ga3881 Old Gordon Rd [Member] | United States | Maximum</t>
  </si>
  <si>
    <t>Atlanta Ga5319 Tulane Drive Sw [Member] | United States</t>
  </si>
  <si>
    <t>Atlanta Ga5319 Tulane Drive Sw [Member] | United States | Maximum</t>
  </si>
  <si>
    <t>Norcross GA 6111 Live Oak Pkwy [Member] | United States</t>
  </si>
  <si>
    <t>Norcross GA 6111 Live Oak Pkwy [Member] | United States | Maximum</t>
  </si>
  <si>
    <t>Carrollton Tx Capital Parkway [Member] | United States</t>
  </si>
  <si>
    <t>140 Oxmoor Ct, Birmingham, Alabama | United States</t>
  </si>
  <si>
    <t>140 Oxmoor Ct, Birmingham, Alabama | United States | Maximum</t>
  </si>
  <si>
    <t>1420 North Fiesta Blvd, Gilbert, Arizona | United States</t>
  </si>
  <si>
    <t>1420 North Fiesta Blvd, Gilbert, Arizona | United States | Maximum</t>
  </si>
  <si>
    <t>Phoenix Az615 North 48th Street [Member] | United States</t>
  </si>
  <si>
    <t>Phoenix Az615 North 48th Street [Member] | United States | Maximum</t>
  </si>
  <si>
    <t>2955 S. 18th Place, Phoenix, Arizona | United States</t>
  </si>
  <si>
    <t>2955 S. 18th Place, Phoenix, Arizona | United States | Maximum</t>
  </si>
  <si>
    <t>4449 South 36th St, Phoenix, Arizona | United States</t>
  </si>
  <si>
    <t>4449 South 36th St, Phoenix, Arizona | United States | Maximum</t>
  </si>
  <si>
    <t>Scottsdale Az851 Princess Drive [Member] | United States</t>
  </si>
  <si>
    <t>Scottsdale Az851 Princess Drive [Member] | United States | Maximum</t>
  </si>
  <si>
    <t>3381 East Global Loop, Tucson, Arizona | United States</t>
  </si>
  <si>
    <t>3381 East Global Loop, Tucson, Arizona | United States | Maximum</t>
  </si>
  <si>
    <t>200 Madrone Way, Felton, California | United States</t>
  </si>
  <si>
    <t>200 Madrone Way, Felton, California | United States | Maximum</t>
  </si>
  <si>
    <t>13379 Jurupa Ave, Fontana, California | United States</t>
  </si>
  <si>
    <t>13379 Jurupa Ave, Fontana, California | United States | Maximum</t>
  </si>
  <si>
    <t>600 Burning Tree Rd, Fullerton, California | United States</t>
  </si>
  <si>
    <t>600 Burning Tree Rd, Fullerton, California | United States | Maximum</t>
  </si>
  <si>
    <t>5086 4th St, Irwindale, California | United States</t>
  </si>
  <si>
    <t>5086 4th St, Irwindale, California | United States | Maximum</t>
  </si>
  <si>
    <t>6933 Preston Ave, Livermore, California | United States</t>
  </si>
  <si>
    <t>6933 Preston Ave, Livermore, California | United States | Maximum</t>
  </si>
  <si>
    <t>1006 North Mansfield, Los Angeles, California | United States</t>
  </si>
  <si>
    <t>1006 North Mansfield, Los Angeles, California | United States | Maximum</t>
  </si>
  <si>
    <t>1025 North Highland Ave, Los Angeles, California | United States</t>
  </si>
  <si>
    <t>1025 North Highland Ave, Los Angeles, California | United States | Maximum</t>
  </si>
  <si>
    <t>1350 West Grand Ave, Oakland, California | United States</t>
  </si>
  <si>
    <t>1350 West Grand Ave, Oakland, California | United States | Maximum</t>
  </si>
  <si>
    <t>1760 North Saint Thomas Circle, Orange, California | United States</t>
  </si>
  <si>
    <t>1760 North Saint Thomas Circle, Orange, California | United States | Maximum</t>
  </si>
  <si>
    <t>8700 Mercury Lane, Pico Rivera, California | United States</t>
  </si>
  <si>
    <t>8700 Mercury Lane, Pico Rivera, California | United States | Maximum</t>
  </si>
  <si>
    <t>8661 Kerns St, San Diego, California | United States</t>
  </si>
  <si>
    <t>8661 Kerns St, San Diego, California | United States | Maximum</t>
  </si>
  <si>
    <t>1915 South Grand Ave, Santa Ana, California | United States</t>
  </si>
  <si>
    <t>1915 South Grand Ave, Santa Ana, California | United States | Maximum</t>
  </si>
  <si>
    <t>2680 Sequoia Dr, South Gate, California | United States</t>
  </si>
  <si>
    <t>2680 Sequoia Dr, South Gate, California | United States | Maximum</t>
  </si>
  <si>
    <t>111 Uranium Drive, Sunnyvale, California | United States</t>
  </si>
  <si>
    <t>111 Uranium Drive, Sunnyvale, California | United States | Maximum</t>
  </si>
  <si>
    <t>25250 South Schulte Rd, Tracy, California | United States</t>
  </si>
  <si>
    <t>25250 South Schulte Rd, Tracy, California | United States | Maximum</t>
  </si>
  <si>
    <t>3576 N. Moline, Aurora, Colorado | United States</t>
  </si>
  <si>
    <t>3576 N. Moline, Aurora, Colorado | United States | Maximum</t>
  </si>
  <si>
    <t>North Stone Ave, Colorado Springs, Colorado | United States</t>
  </si>
  <si>
    <t>North Stone Ave, Colorado Springs, Colorado | United States | Maximum</t>
  </si>
  <si>
    <t>Denver Co4300 Brighton Boulevard [Member] | United States</t>
  </si>
  <si>
    <t>Denver Co4300 Brighton Boulevard [Member] | United States | Maximum</t>
  </si>
  <si>
    <t>11333 E 53rd Ave, Denver, Colorado | United States</t>
  </si>
  <si>
    <t>11333 E 53rd Ave, Denver, Colorado | United States | Maximum</t>
  </si>
  <si>
    <t>5151 E. 46th Ave, Denver, Colorado | United States</t>
  </si>
  <si>
    <t>5151 E. 46th Ave, Denver, Colorado | United States | Maximum</t>
  </si>
  <si>
    <t>20 Eastern Park Rd, East Hartford, Connecticut | United States</t>
  </si>
  <si>
    <t>20 Eastern Park Rd, East Hartford, Connecticut | United States | Maximum</t>
  </si>
  <si>
    <t>Bennett Rd, Suffield, Connecticut | United States</t>
  </si>
  <si>
    <t>Bennett Rd, Suffield, Connecticut | United States | Maximum</t>
  </si>
  <si>
    <t>Kennedy Road, Windsor, Connecticut | United States</t>
  </si>
  <si>
    <t>Kennedy Road, Windsor, Connecticut | United States | Maximum</t>
  </si>
  <si>
    <t>293 Ella Grasso Rd, Windsor Locks, Connecticut | United States</t>
  </si>
  <si>
    <t>293 Ella Grasso Rd, Windsor Locks, Connecticut | United States | Maximum</t>
  </si>
  <si>
    <t>150-200 Todds Ln, Wilmington, Delaware | United States</t>
  </si>
  <si>
    <t>150-200 Todds Ln, Wilmington, Delaware | United States | Maximum</t>
  </si>
  <si>
    <t>13280 Vantage Way, Jacksonville, Florida | United States</t>
  </si>
  <si>
    <t>13280 Vantage Way, Jacksonville, Florida | United States | Maximum</t>
  </si>
  <si>
    <t>12855 Starkey Rd, Largo, Florida | United States</t>
  </si>
  <si>
    <t>12855 Starkey Rd, Largo, Florida | United States | Maximum</t>
  </si>
  <si>
    <t>Kimberly Rd East Brunsick New Jersey [Member] | United States | Maximum</t>
  </si>
  <si>
    <t>Miramar Fl7801 Riviera Blvd [Member] | United States</t>
  </si>
  <si>
    <t>Miramar Fl7801 Riviera Blvd [Member] | United States | Maximum</t>
  </si>
  <si>
    <t>10002 Satellite Blvd, Orlando, Florida | United States</t>
  </si>
  <si>
    <t>10002 Satellite Blvd, Orlando, Florida | United States | Maximum</t>
  </si>
  <si>
    <t>3501 Electronics Way, West Palm Beach, Florida | United States</t>
  </si>
  <si>
    <t>3501 Electronics Way, West Palm Beach, Florida | United States | Maximum</t>
  </si>
  <si>
    <t>Route33811 Freehold New Jersey [Member] | United States | Maximum</t>
  </si>
  <si>
    <t>3150 Nifda Dr, Smyrna, Georgia | United States</t>
  </si>
  <si>
    <t>3150 Nifda Dr, Smyrna, Georgia | United States | Maximum</t>
  </si>
  <si>
    <t>1301 S. Rockwell St, Chicago, Illinois | United States</t>
  </si>
  <si>
    <t>1301 S. Rockwell St, Chicago, Illinois | United States | Maximum</t>
  </si>
  <si>
    <t>2211 W. Pershing Rd, Chicago, Illinois | United States</t>
  </si>
  <si>
    <t>2211 W. Pershing Rd, Chicago, Illinois | United States | Maximum</t>
  </si>
  <si>
    <t>2425 South Halsted St, Chicago, Illinois | United States</t>
  </si>
  <si>
    <t>2425 South Halsted St, Chicago, Illinois | United States | Maximum</t>
  </si>
  <si>
    <t>2604 West 13th St, Chicago, Illinois | United States</t>
  </si>
  <si>
    <t>2604 West 13th St, Chicago, Illinois | United States | Maximum</t>
  </si>
  <si>
    <t>2255 Pratt Blvd, Elk Grove, Illinois | United States</t>
  </si>
  <si>
    <t>2255 Pratt Blvd, Elk Grove, Illinois | United States | Maximum</t>
  </si>
  <si>
    <t>4175 Chandler Dr Opus No. Corp, Hanover Park, Illinois | United States</t>
  </si>
  <si>
    <t>4175 Chandler Dr Opus No. Corp, Hanover Park, Illinois | United States | Maximum</t>
  </si>
  <si>
    <t>2600 Beverly Drive, Lincoln, Illinois | United States</t>
  </si>
  <si>
    <t>2600 Beverly Drive, Lincoln, Illinois | United States | Maximum</t>
  </si>
  <si>
    <t>6120 Churchman Bypass, Indianapolis, Indiana | United States</t>
  </si>
  <si>
    <t>6120 Churchman Bypass, Indianapolis, Indiana | United States | Maximum</t>
  </si>
  <si>
    <t>6090 NE 14th Street, Des Moines, Iowa | United States</t>
  </si>
  <si>
    <t>6090 NE 14th Street, Des Moines, Iowa | United States | Maximum</t>
  </si>
  <si>
    <t>South 7th St, Louisville, Kentucky | United States</t>
  </si>
  <si>
    <t>South 7th St, Louisville, Kentucky | United States | Maximum</t>
  </si>
  <si>
    <t>900 Distributors Row, New Orleans, Louisiana | United States</t>
  </si>
  <si>
    <t>900 Distributors Row, New Orleans, Louisiana | United States | Maximum</t>
  </si>
  <si>
    <t>1274 Commercial Drive, Port Allen, Louisiana | United States</t>
  </si>
  <si>
    <t>1274 Commercial Drive, Port Allen, Louisiana | United States | Maximum</t>
  </si>
  <si>
    <t>26 Parkway Drive (fka 133 Pleasant), Scarborough, Maine | United States</t>
  </si>
  <si>
    <t>26 Parkway Drive (fka 133 Pleasant), Scarborough, Maine | United States | Maximum</t>
  </si>
  <si>
    <t>8928 McGaw Ct, Columbia, Maryland | United States</t>
  </si>
  <si>
    <t>8928 McGaw Ct, Columbia, Maryland | United States | Maximum</t>
  </si>
  <si>
    <t>10641 Iron Bridge Rd, Jessup, Maryland | United States</t>
  </si>
  <si>
    <t>10641 Iron Bridge Rd, Jessup, Maryland | United States | Maximum</t>
  </si>
  <si>
    <t>8275 Patuxent Range Rd, Jessup, Maryland | United States</t>
  </si>
  <si>
    <t>8275 Patuxent Range Rd, Jessup, Maryland | United States | Maximum</t>
  </si>
  <si>
    <t>96 High St, Billerica, Massachusetts | United States</t>
  </si>
  <si>
    <t>96 High St, Billerica, Massachusetts | United States | Maximum</t>
  </si>
  <si>
    <t>120 Hampden St, Boston, Massachusetts | United States</t>
  </si>
  <si>
    <t>120 Hampden St, Boston, Massachusetts | United States | Maximum</t>
  </si>
  <si>
    <t>32 George St, Boston, Massachusetts | United States</t>
  </si>
  <si>
    <t>32 George St, Boston, Massachusetts | United States | Maximum</t>
  </si>
  <si>
    <t>3435 Sharps Lot Rd, Dighton, Massachusetts | United States</t>
  </si>
  <si>
    <t>3435 Sharps Lot Rd, Dighton, Massachusetts | United States | Maximum</t>
  </si>
  <si>
    <t>77 Constitution Boulevard, Franklin, Massachusetts | United States</t>
  </si>
  <si>
    <t>77 Constitution Boulevard, Franklin, Massachusetts | United States | Maximum</t>
  </si>
  <si>
    <t>216 Canal St, Lawrence, Massachusetts | United States</t>
  </si>
  <si>
    <t>216 Canal St, Lawrence, Massachusetts | United States | Maximum</t>
  </si>
  <si>
    <t>Bearfoot Road, Northboro, Massachusetts | United States</t>
  </si>
  <si>
    <t>Bearfoot Road, Northboro, Massachusetts | United States | Maximum</t>
  </si>
  <si>
    <t>38300 Plymouth Road, Livonia, Michigan | United States</t>
  </si>
  <si>
    <t>38300 Plymouth Road, Livonia, Michigan | United States | Maximum</t>
  </si>
  <si>
    <t>6601 Sterling Dr South, Sterling Heights, Michigan | United States</t>
  </si>
  <si>
    <t>6601 Sterling Dr South, Sterling Heights, Michigan | United States | Maximum</t>
  </si>
  <si>
    <t>1985 Bart Ave, Warren, Michigan | United States</t>
  </si>
  <si>
    <t>1985 Bart Ave, Warren, Michigan | United States | Maximum</t>
  </si>
  <si>
    <t>Wahl Court, Warren, Michigan | United States</t>
  </si>
  <si>
    <t>Wahl Court, Warren, Michigan | United States | Maximum</t>
  </si>
  <si>
    <t>31155 Wixom Rd, Wixom, Michigan | United States</t>
  </si>
  <si>
    <t>31155 Wixom Rd, Wixom, Michigan | United States | Maximum</t>
  </si>
  <si>
    <t>3140 Ryder Trail South, Earth City, Missouri | United States</t>
  </si>
  <si>
    <t>3140 Ryder Trail South, Earth City, Missouri | United States | Maximum</t>
  </si>
  <si>
    <t>Hazelwood MO Missouri Bottom Road [Member] [Member] | United States</t>
  </si>
  <si>
    <t>Hazelwood MO Missouri Bottom Road [Member] [Member] | United States | Maximum</t>
  </si>
  <si>
    <t>Leavenworth St/18th St, Omaha, Nebraska | United States</t>
  </si>
  <si>
    <t>Leavenworth St/18th St, Omaha, Nebraska | United States | Maximum</t>
  </si>
  <si>
    <t>4105 North Lamb Blvd, Las Vegas, Nevada | United States</t>
  </si>
  <si>
    <t>4105 North Lamb Blvd, Las Vegas, Nevada | United States | Maximum</t>
  </si>
  <si>
    <t>Austin Tx6600 Metropolis Drive [Member] | United States</t>
  </si>
  <si>
    <t>Austin Tx6600 Metropolis Drive [Member] | United States | Maximum</t>
  </si>
  <si>
    <t>17 Hydro Plant Rd, Milton, New Hampshire | United States</t>
  </si>
  <si>
    <t>17 Hydro Plant Rd, Milton, New Hampshire | United States | Maximum</t>
  </si>
  <si>
    <t>560 Irvine Turner Blvd, Newark, New Jersey | United States</t>
  </si>
  <si>
    <t>560 Irvine Turner Blvd, Newark, New Jersey | United States | Maximum</t>
  </si>
  <si>
    <t>231 Johnson Ave, Newark, New Jersey | United States</t>
  </si>
  <si>
    <t>231 Johnson Ave, Newark, New Jersey | United States | Maximum</t>
  </si>
  <si>
    <t>650 Howard Avenue, Somerset, New Jersey | United States</t>
  </si>
  <si>
    <t>650 Howard Avenue, Somerset, New Jersey | United States | Maximum</t>
  </si>
  <si>
    <t>555 Gallatin Place, Albuquerque, New Mexico | United States</t>
  </si>
  <si>
    <t>555 Gallatin Place, Albuquerque, New Mexico | United States | Maximum</t>
  </si>
  <si>
    <t>7500 Los Volcanes Rd NW, Albuquerque, New Mexico | United States</t>
  </si>
  <si>
    <t>7500 Los Volcanes Rd NW, Albuquerque, New Mexico | United States | Maximum</t>
  </si>
  <si>
    <t>100 Bailey Ave, Buffalo, New York | United States</t>
  </si>
  <si>
    <t>100 Bailey Ave, Buffalo, New York | United States | Maximum</t>
  </si>
  <si>
    <t>64 Leone Ln, Chester, New York | United States</t>
  </si>
  <si>
    <t>64 Leone Ln, Chester, New York | United States | Maximum</t>
  </si>
  <si>
    <t>1368 County Rd 8, Farmington, New York | United States</t>
  </si>
  <si>
    <t>1368 County Rd 8, Farmington, New York | United States | Maximum</t>
  </si>
  <si>
    <t>County Rd 10, Linlithgo, New York | United States</t>
  </si>
  <si>
    <t>County Rd 10, Linlithgo, New York | United States | Maximum</t>
  </si>
  <si>
    <t>77 Seaview Blvd, N. Hempstead, New York | United States</t>
  </si>
  <si>
    <t>77 Seaview Blvd, N. Hempstead, New York | United States | Maximum</t>
  </si>
  <si>
    <t>37 Hurds Corner Road, Pawling, New York | United States</t>
  </si>
  <si>
    <t>37 Hurds Corner Road, Pawling, New York | United States | Maximum</t>
  </si>
  <si>
    <t>Ulster Ave/Route 9W, Port Ewen, New York | United States</t>
  </si>
  <si>
    <t>Ulster Ave/Route 9W, Port Ewen, New York | United States | Maximum</t>
  </si>
  <si>
    <t>Binnewater Rd, Rosendale, New York | United States</t>
  </si>
  <si>
    <t>Binnewater Rd, Rosendale, New York | United States | Maximum</t>
  </si>
  <si>
    <t>220 Wavel St, Syracuse, New York | United States</t>
  </si>
  <si>
    <t>220 Wavel St, Syracuse, New York | United States | Maximum</t>
  </si>
  <si>
    <t>11406 Metric Blvd, Austin, Texas | United States</t>
  </si>
  <si>
    <t>11406 Metric Blvd, Austin, Texas | United States | Maximum</t>
  </si>
  <si>
    <t>Morrisvile NJ 826 Church St [Member] | United States</t>
  </si>
  <si>
    <t>Morrisvile NJ 826 Church St [Member] | United States | Maximum</t>
  </si>
  <si>
    <t>14500 Weston Pkwy, Cary, North Carolina | United States</t>
  </si>
  <si>
    <t>14500 Weston Pkwy, Cary, North Carolina | United States | Maximum</t>
  </si>
  <si>
    <t>11350 Deerfield Rd, Cincinnati, Ohio | United States</t>
  </si>
  <si>
    <t>11350 Deerfield Rd, Cincinnati, Ohio | United States | Maximum</t>
  </si>
  <si>
    <t>1034 Hulbert Ave, Cincinnati, Ohio | United States</t>
  </si>
  <si>
    <t>1034 Hulbert Ave, Cincinnati, Ohio | United States | Maximum</t>
  </si>
  <si>
    <t>1275 East 40th, Cleveland, Ohio | United States</t>
  </si>
  <si>
    <t>1275 East 40th, Cleveland, Ohio | United States | Maximum</t>
  </si>
  <si>
    <t>7208 Euclid Avenue, Cleveland, Ohio | United States</t>
  </si>
  <si>
    <t>7208 Euclid Avenue, Cleveland, Ohio | United States | Maximum</t>
  </si>
  <si>
    <t>4260 Tuller Ridge Rd, Dublin, Ohio | United States</t>
  </si>
  <si>
    <t>4260 Tuller Ridge Rd, Dublin, Ohio | United States | Maximum</t>
  </si>
  <si>
    <t>Miamisburg OH3366 South Tech Blvd [Member] | United States</t>
  </si>
  <si>
    <t>Miamisburg OH3366 South Tech Blvd [Member] | Latin America | Maximum</t>
  </si>
  <si>
    <t>2120 Buzick Drive, Obetz, Ohio | United States</t>
  </si>
  <si>
    <t>2120 Buzick Drive, Obetz, Ohio | United States | Maximum</t>
  </si>
  <si>
    <t>302 South Byrne Rd, Toledo, Ohio | United States</t>
  </si>
  <si>
    <t>302 South Byrne Rd, Toledo, Ohio | United States | Maximum</t>
  </si>
  <si>
    <t>Partnership Drive, Oklahoma City, Oklahoma | United States</t>
  </si>
  <si>
    <t>Partnership Drive, Oklahoma City, Oklahoma | United States | Maximum</t>
  </si>
  <si>
    <t>7530 N. Leadbetter Road, Portland, Oregon | United States</t>
  </si>
  <si>
    <t>7530 N. Leadbetter Road, Portland, Oregon | United States | Maximum</t>
  </si>
  <si>
    <t>Branchton Rd, Boyers, Pennsylvania | United States</t>
  </si>
  <si>
    <t>Branchton Rd, Boyers, Pennsylvania | United States | Maximum</t>
  </si>
  <si>
    <t>1201 Freedom Rd, Cranberry Township, Pennsylvania | United States</t>
  </si>
  <si>
    <t>1201 Freedom Rd, Cranberry Township, Pennsylvania | United States | Maximum</t>
  </si>
  <si>
    <t>800 Carpenters Crossings, Folcroft, Pennsylvania | United States</t>
  </si>
  <si>
    <t>800 Carpenters Crossings, Folcroft, Pennsylvania | United States | Maximum</t>
  </si>
  <si>
    <t>36 Great Valley Pkwy, Malvern, Pennsylvania | United States</t>
  </si>
  <si>
    <t>36 Great Valley Pkwy, Malvern, Pennsylvania | United States | Maximum</t>
  </si>
  <si>
    <t>Palmer Township PA 2300 Newlin Mill Rd [Member] | United States</t>
  </si>
  <si>
    <t>Palmer Township PA 2300 Newlin Mill Rd [Member] | United States | Maximum</t>
  </si>
  <si>
    <t>Henderson Dr/Elmwood Ave, Sharon Hill, Pennsylvania | United States | Maximum</t>
  </si>
  <si>
    <t>Las Flores Industrial Park, Rio Grande, Puerto Rico | United States</t>
  </si>
  <si>
    <t>Las Flores Industrial Park, Rio Grande, Puerto Rico | United States | Maximum</t>
  </si>
  <si>
    <t>24 Snake Hill Road, Chepachet, Rhode Island | United States</t>
  </si>
  <si>
    <t>24 Snake Hill Road, Chepachet, Rhode Island | United States | Maximum</t>
  </si>
  <si>
    <t>Columbia Sc1061 Carolina Pines Rd [Member] | United States</t>
  </si>
  <si>
    <t>Columbia Sc1061 Carolina Pines Rd [Member] | United States | Maximum</t>
  </si>
  <si>
    <t>Capital Parkway, Carrollton, Texas | United States | Maximum</t>
  </si>
  <si>
    <t>1800 Columbian Club Dr, Carrollton, Texas | United States</t>
  </si>
  <si>
    <t>1800 Columbian Club Dr, Carrollton, Texas | United States | Maximum</t>
  </si>
  <si>
    <t>1905 John Connally Dr, Carrollton, Texas | United States</t>
  </si>
  <si>
    <t>1905 John Connally Dr, Carrollton, Texas | United States | Maximum</t>
  </si>
  <si>
    <t>13425 Branchview Ln, Dallas, Texas | United States</t>
  </si>
  <si>
    <t>13425 Branchview Ln, Dallas, Texas | United States | Maximum</t>
  </si>
  <si>
    <t>Cockrell Ave, Dallas, Texas | United States</t>
  </si>
  <si>
    <t>Cockrell Ave, Dallas, Texas | United States | Maximum</t>
  </si>
  <si>
    <t>1819 S. Lamar St, Dallas, Texas | United States</t>
  </si>
  <si>
    <t>1819 S. Lamar St, Dallas, Texas | United States | Maximum</t>
  </si>
  <si>
    <t>Bogor Indonesia Jalan Karanggan [Member] | Asia Pacific</t>
  </si>
  <si>
    <t>2000 Robotics Place Suite B, Fort Worth, Texas | United States</t>
  </si>
  <si>
    <t>2000 Robotics Place Suite B, Fort Worth, Texas | United States | Maximum</t>
  </si>
  <si>
    <t>1202 Ave R, Grand Prairie, Texas | United States</t>
  </si>
  <si>
    <t>1202 Ave R, Grand Prairie, Texas | United States | Maximum</t>
  </si>
  <si>
    <t>15333 Hempstead Hwy, Houston, Texas | United States</t>
  </si>
  <si>
    <t>15333 Hempstead Hwy, Houston, Texas | United States | Maximum</t>
  </si>
  <si>
    <t>2600 Center Street, Houston, Texas | United States</t>
  </si>
  <si>
    <t>2600 Center Street, Houston, Texas | United States | Maximum</t>
  </si>
  <si>
    <t>3502 Bissonnet St, Houston, Texas | United States</t>
  </si>
  <si>
    <t>3502 Bissonnet St, Houston, Texas | United States | Maximum</t>
  </si>
  <si>
    <t>5249 Glenmont Ave, Houston, Texas | United States</t>
  </si>
  <si>
    <t>5249 Glenmont Ave, Houston, Texas | United States | Maximum</t>
  </si>
  <si>
    <t>5707 Chimney Rock, Houston, Texas | United States</t>
  </si>
  <si>
    <t>5707 Chimney Rock, Houston, Texas | United States | Maximum</t>
  </si>
  <si>
    <t>5757 Royalton Dr, Houston, Texas | United States</t>
  </si>
  <si>
    <t>5757 Royalton Dr, Houston, Texas | United States | Maximum</t>
  </si>
  <si>
    <t>6203 Bingle Rd, Houston, Texas | United States</t>
  </si>
  <si>
    <t>6203 Bingle Rd, Houston, Texas | United States | Maximum</t>
  </si>
  <si>
    <t>7800 Westpark, Houston, Texas | United States</t>
  </si>
  <si>
    <t>7800 Westpark, Houston, Texas | United States | Maximum</t>
  </si>
  <si>
    <t>9601 West Tidwell, Houston, Texas | United States</t>
  </si>
  <si>
    <t>9601 West Tidwell, Houston, Texas | United States | Maximum</t>
  </si>
  <si>
    <t>15300 FM 1825, Pflugerville, Texas | United States</t>
  </si>
  <si>
    <t>15300 FM 1825, Pflugerville, Texas | United States | Maximum</t>
  </si>
  <si>
    <t>929 South Medina St, San Antonio, Texas | United States</t>
  </si>
  <si>
    <t>929 South Medina St, San Antonio, Texas | United States | Maximum</t>
  </si>
  <si>
    <t>Av Madrid S N Poligono Industrial Matillas [Member] | Europe | Maximum</t>
  </si>
  <si>
    <t>930 Avenue B, San Antonio, Texas | United States</t>
  </si>
  <si>
    <t>930 Avenue B, San Antonio, Texas | United States | Maximum</t>
  </si>
  <si>
    <t>931 North Broadway, San Antonio, Texas | United States</t>
  </si>
  <si>
    <t>931 North Broadway, San Antonio, Texas | United States | Maximum</t>
  </si>
  <si>
    <t>1665 S. 5350 West, Salt Lake City, Utah | United States</t>
  </si>
  <si>
    <t>1665 S. 5350 West, Salt Lake City, Utah | United States | Maximum</t>
  </si>
  <si>
    <t>11052 Lakeridge Pkwy, Ashland, Virginia | United States</t>
  </si>
  <si>
    <t>11052 Lakeridge Pkwy, Ashland, Virginia | United States | Maximum</t>
  </si>
  <si>
    <t>2301 International Parkway, Fredricksburg, Virginia | United States</t>
  </si>
  <si>
    <t>2301 International Parkway, Fredricksburg, Virginia | United States | Maximum</t>
  </si>
  <si>
    <t>4555 Progress Road, Norfolk, Virginia | United States</t>
  </si>
  <si>
    <t>4555 Progress Road, Norfolk, Virginia | United States | Maximum</t>
  </si>
  <si>
    <t>3725 Thirlane Rd. N.W., Roanoke, Virginia | United States</t>
  </si>
  <si>
    <t>3725 Thirlane Rd. N.W., Roanoke, Virginia | United States | Maximum</t>
  </si>
  <si>
    <t>7700-7730 Southern Dr, Springfield, Virginia | United States</t>
  </si>
  <si>
    <t>7700-7730 Southern Dr, Springfield, Virginia | United States | Maximum</t>
  </si>
  <si>
    <t>7700-7730 Southern Dr, Springfield, Virginia | Latin America | Maximum</t>
  </si>
  <si>
    <t>8001 Research Way, Springfield, Virginia | United States</t>
  </si>
  <si>
    <t>8001 Research Way, Springfield, Virginia | United States | Maximum</t>
  </si>
  <si>
    <t>22445 Randolph Dr, Sterling, Virginia | United States</t>
  </si>
  <si>
    <t>22445 Randolph Dr, Sterling, Virginia | United States | Maximum</t>
  </si>
  <si>
    <t>1 Serangoon North Avenue 6 [Member] | Asia [Member] | Maximum</t>
  </si>
  <si>
    <t>1 Serangoon North Avenue 6 [Member] | Asia Pacific</t>
  </si>
  <si>
    <t>8908 W. Hallett Rd, Cheney, WA | United States</t>
  </si>
  <si>
    <t>8908 W. Hallett Rd, Cheney, WA | United States | Maximum</t>
  </si>
  <si>
    <t>6600 Hardeson Rd, Everett, Washington | United States</t>
  </si>
  <si>
    <t>6600 Hardeson Rd, Everett, Washington | United States | Maximum</t>
  </si>
  <si>
    <t>Kent Wa19826 Russell Rd [Member] | United States</t>
  </si>
  <si>
    <t>Seattle Wa120 N.96th St [Member] | United States</t>
  </si>
  <si>
    <t>Spokane Wa4330 South Grove Rd [Member] | United States</t>
  </si>
  <si>
    <t>Wauwatsa Wi12021 West Bluemound Road [Member] | United States</t>
  </si>
  <si>
    <t>19826 Russell Rd South, Kent, Washington | United States | Maximum</t>
  </si>
  <si>
    <t>1201 N. 96th St, Seattle, Washington | United States | Maximum</t>
  </si>
  <si>
    <t>4330 South Grove Road, Spokane, Washington | United States | Maximum</t>
  </si>
  <si>
    <t>12021 West Bluemound Rd, Wauwatosa, Wisconsin | United States | Maximum</t>
  </si>
  <si>
    <t>One Command Court, Bedford | Canada</t>
  </si>
  <si>
    <t>One Command Court, Bedford | Canada | Maximum</t>
  </si>
  <si>
    <t>195 Summerlea Road, Brampton | Canada</t>
  </si>
  <si>
    <t>195 Summerlea Road, Brampton | Canada | Maximum</t>
  </si>
  <si>
    <t>10 Tilbury Court, Brampton | Canada</t>
  </si>
  <si>
    <t>10 Tilbury Court, Brampton | Canada | Maximum</t>
  </si>
  <si>
    <t>8825 Northbrook Court, Burnaby | Canada</t>
  </si>
  <si>
    <t>8825 Northbrook Court, Burnaby | Canada | Maximum</t>
  </si>
  <si>
    <t>8088 Glenwood Drive, Burnaby | Canada</t>
  </si>
  <si>
    <t>8088 Glenwood Drive, Burnaby | Canada | Maximum</t>
  </si>
  <si>
    <t>5811 26th Street S.E., Calgary | Canada</t>
  </si>
  <si>
    <t>5811 26th Street S.E., Calgary | Canada | Maximum</t>
  </si>
  <si>
    <t>3905 - 101 Street, Edmonton | Canada</t>
  </si>
  <si>
    <t>3905 - 101 Street, Edmonton | Canada | Maximum</t>
  </si>
  <si>
    <t>Kingston 68 Grant Timmins Drive [Member] | Canada</t>
  </si>
  <si>
    <t>Kingston 68 Grant Timmins Drive [Member] | Canada | Maximum</t>
  </si>
  <si>
    <t>3005 Boul. Jean-Baptiste Deschamps, Lachine | Canada</t>
  </si>
  <si>
    <t>3005 Boul. Jean-Baptiste Deschamps, Lachine | Canada | Maximum</t>
  </si>
  <si>
    <t>1655 Fleetwood, Laval | Canada</t>
  </si>
  <si>
    <t>1655 Fleetwood, Laval | Canada | Maximum</t>
  </si>
  <si>
    <t>Howemoss Drive Aberdeen Scotland [Member] | Europe | Maximum</t>
  </si>
  <si>
    <t>4005 Richelieu, Montreal | Canada</t>
  </si>
  <si>
    <t>4005 Richelieu, Montreal | Canada | Maximum</t>
  </si>
  <si>
    <t>Traquair Road Innerleithen Scotland [Member] | Europe | Maximum</t>
  </si>
  <si>
    <t>1209 Algoma Rd, Ottawa | Canada</t>
  </si>
  <si>
    <t>1209 Algoma Rd, Ottawa | Canada | Maximum</t>
  </si>
  <si>
    <t>Nettlehill Road Houston Industrial Estate Livingston Scotland [Member] | Europe | Maximum</t>
  </si>
  <si>
    <t>1650 Comstock Rd, Ottawa | Canada</t>
  </si>
  <si>
    <t>1650 Comstock Rd, Ottawa | Canada | Maximum</t>
  </si>
  <si>
    <t>235 Edson Street, Saskatoon | Canada</t>
  </si>
  <si>
    <t>235 Edson Street, Saskatoon | Canada | Maximum</t>
  </si>
  <si>
    <t>Chiloeches Guadalajara Calle Bronce37 [Member] | Europe | Maximum</t>
  </si>
  <si>
    <t>640 Coronation Drive, Scarborough | Canada</t>
  </si>
  <si>
    <t>640 Coronation Drive, Scarborough | Canada | Maximum</t>
  </si>
  <si>
    <t>610 Sprucewood Ave, Windsor | Canada</t>
  </si>
  <si>
    <t>610 Sprucewood Ave, Windsor | Canada | Maximum</t>
  </si>
  <si>
    <t>Gewerbeparkstr. 3, Vienna, Austria | Europe</t>
  </si>
  <si>
    <t>Gewerbeparkstr. 3, Vienna, Austria | Europe | Maximum</t>
  </si>
  <si>
    <t>Woluwelaan 147, Diegem, Belgium | Europe</t>
  </si>
  <si>
    <t>Woluwelaan 147, Diegem, Belgium | Europe | Maximum</t>
  </si>
  <si>
    <t>Stupničke Šipkovine 62 [Member] | Europe</t>
  </si>
  <si>
    <t>Stupničke Šipkovine 62 [Member] | Europe | Maximum</t>
  </si>
  <si>
    <t>Nicosia Cyprus Industrial District [Member] | Europe</t>
  </si>
  <si>
    <t>Nicosia Cyprus Industrial District [Member] | Europe | Maximum</t>
  </si>
  <si>
    <t>Limassol Cyprus Agios Sylas Industrial Area [Member] | Europe</t>
  </si>
  <si>
    <t>Limassol Cyprus Agios Sylas Industrial Area [Member] | Europe | Maximum</t>
  </si>
  <si>
    <t>Jeumont-Schneider, Champagne Sur Seine, France | Europe</t>
  </si>
  <si>
    <t>Jeumont-Schneider, Champagne Sur Seine, France | Europe | Maximum</t>
  </si>
  <si>
    <t>Coignieres France, Bat I-VII Rue de Osiers [Member] | Europe</t>
  </si>
  <si>
    <t>Coignieres France, Bat I-VII Rue de Osiers [Member] | Europe | Maximum</t>
  </si>
  <si>
    <t>Fergersheim France26 Rue de I Industrie [Member] | Europe</t>
  </si>
  <si>
    <t>Fergersheim France26 Rue de I Industrie [Member] | Europe | Maximum</t>
  </si>
  <si>
    <t>Gue de Longroi FranceBat A,B,C1,C2,C3 Rue Imperiale [Member] | Europe</t>
  </si>
  <si>
    <t>Gue de Longroi FranceBat A,B,C1,C2,C3 Rue Imperiale [Member] | Europe | Maximum</t>
  </si>
  <si>
    <t>Mingieres FranceLe Petit Courtin Site de Dois Gueslin [Member] | Europe</t>
  </si>
  <si>
    <t>Mingieres FranceLe Petit Courtin Site de Dois Gueslin [Member] | Europe | Maximum</t>
  </si>
  <si>
    <t>Morangis FranceZI des Sables [Member] | Europe</t>
  </si>
  <si>
    <t>Saint Priest France45 Rue de Savoie Manissieux [Member] | Europe</t>
  </si>
  <si>
    <t>Saint Priest France45 Rue de Savoie Manissieux [Member] | Europe | Maximum</t>
  </si>
  <si>
    <t>Hamburg GermanyGutenbergstrabe 55 [Member] | Europe</t>
  </si>
  <si>
    <t>Hamburg GermanyGutenbergstrabe 55 [Member] | Europe | Maximum</t>
  </si>
  <si>
    <t>ZI des Sables, Morangis, France | Europe | Maximum</t>
  </si>
  <si>
    <t>Brommer Weg 1, Wipshausen, Germany | Europe</t>
  </si>
  <si>
    <t>Brommer Weg 1, Wipshausen, Germany | Europe | Maximum</t>
  </si>
  <si>
    <t>Warehouse and Offices 4 Springhill, Cork, Ireland | Europe</t>
  </si>
  <si>
    <t>Warehouse and Offices 4 Springhill, Cork, Ireland | Europe | Maximum</t>
  </si>
  <si>
    <t>17 Crag Terrace, Dublin, Ireland | Europe</t>
  </si>
  <si>
    <t>17 Crag Terrace, Dublin, Ireland | Europe | Maximum</t>
  </si>
  <si>
    <t>Damastown Industrial Park, Dublin, Ireland | Europe</t>
  </si>
  <si>
    <t>Damastown Industrial Park, Dublin, Ireland | Europe | Maximum</t>
  </si>
  <si>
    <t>Portsmuiden 46, Amsterdam, The Netherlands | Europe</t>
  </si>
  <si>
    <t>Portsmuiden 46, Amsterdam, The Netherlands | Europe | Maximum</t>
  </si>
  <si>
    <t>Schepenbergweg 1, Amsterdam, The Netherlands | Europe</t>
  </si>
  <si>
    <t>Schepenbergweg 1, Amsterdam, The Netherlands | Europe | Maximum</t>
  </si>
  <si>
    <t>Vareseweg 130, Rotterdam, The Netherlands | Europe</t>
  </si>
  <si>
    <t>Vareseweg 130, Rotterdam, The Netherlands | Europe | Maximum</t>
  </si>
  <si>
    <t>Ctra M.118 , Km.3 Parcela 3, Madrid, Spain | Europe</t>
  </si>
  <si>
    <t>Ctra M.118 , Km.3 Parcela 3, Madrid, Spain | Europe | Maximum</t>
  </si>
  <si>
    <t>Fundicion 8, Rivas-Vaciamadrid, Spain | Europe</t>
  </si>
  <si>
    <t>Fundicion 8, Rivas-Vaciamadrid, Spain | Europe | Maximum</t>
  </si>
  <si>
    <t>Abanto Ciervava, Spain | Europe</t>
  </si>
  <si>
    <t>Abanto Ciervava, Spain | Europe | Maximum</t>
  </si>
  <si>
    <t>628 Western Avenue, Acton, United Kingdom | Europe</t>
  </si>
  <si>
    <t>628 Western Avenue, Acton, United Kingdom | Europe | Maximum</t>
  </si>
  <si>
    <t>65 Egerton Road, Birmingham, United Kingdom | Europe</t>
  </si>
  <si>
    <t>65 Egerton Road, Birmingham, United Kingdom | Europe | Maximum</t>
  </si>
  <si>
    <t>Corby278 Long Croft Road [Member] | Europe</t>
  </si>
  <si>
    <t>Corby278 Long Croft Road [Member] | Europe | Maximum</t>
  </si>
  <si>
    <t>Otterham Quay Lane, Gillingham, United Kingdom | Europe</t>
  </si>
  <si>
    <t>Otterham Quay Lane, Gillingham, United Kingdom | Europe | Maximum</t>
  </si>
  <si>
    <t>Pennine Way, Hemel Hempstead, United Kingdom | Europe</t>
  </si>
  <si>
    <t>Pennine Way, Hemel Hempstead, United Kingdom | Europe | Maximum</t>
  </si>
  <si>
    <t>Kemble Industrial Park, Kemble, United Kingdom | Europe</t>
  </si>
  <si>
    <t>Kemble Industrial Park, Kemble, United Kingdom | Europe | Maximum</t>
  </si>
  <si>
    <t>Gayton Road, Kings Lynn, United Kingdom | Europe</t>
  </si>
  <si>
    <t>Gayton Road, Kings Lynn, United Kingdom | Europe | Maximum</t>
  </si>
  <si>
    <t>Cody Road, London, United Kingdom | Europe</t>
  </si>
  <si>
    <t>Cody Road, London, United Kingdom | Europe | Maximum</t>
  </si>
  <si>
    <t>Unit 10 High Cross Centre, London, United Kingdom | Europe</t>
  </si>
  <si>
    <t>Unit 10 High Cross Centre, London, United Kingdom | Europe | Maximum</t>
  </si>
  <si>
    <t>Old Poplar Bus Garage, London, United Kingdom | Europe</t>
  </si>
  <si>
    <t>Old Poplar Bus Garage, London, United Kingdom | Europe | Maximum</t>
  </si>
  <si>
    <t>17 Broadgate, Oldham, United Kingdom | Europe</t>
  </si>
  <si>
    <t>17 Broadgate, Oldham, United Kingdom | Europe | Maximum</t>
  </si>
  <si>
    <t>Harpway Lane, Sopley, United Kingdom | Europe</t>
  </si>
  <si>
    <t>Harpway Lane, Sopley, United Kingdom | Europe | Maximum</t>
  </si>
  <si>
    <t>2235 Cessna Drive, Burlington, North Carolina [Member] | United States</t>
  </si>
  <si>
    <t>2235 Cessna Drive, Burlington, North Carolina [Member] | United States | Maximum</t>
  </si>
  <si>
    <t>Unit 1A Broadmoor Road, Swindom, United Kingdom | Europe</t>
  </si>
  <si>
    <t>Unit 1A Broadmoor Road, Swindom, United Kingdom | Europe | Maximum</t>
  </si>
  <si>
    <t>Amancio Alcorta 2396, Buenos Aires, Argentina | Latin America</t>
  </si>
  <si>
    <t>Amancio Alcorta 2396, Buenos Aires, Argentina | Latin America | Maximum</t>
  </si>
  <si>
    <t>Azara 1245, Buenos Aires, Argentina | Latin America</t>
  </si>
  <si>
    <t>Azara 1245, Buenos Aires, Argentina | Latin America | Maximum</t>
  </si>
  <si>
    <t>Saraza 6135, Buenos Aires, Argentina | Latin America</t>
  </si>
  <si>
    <t>Saraza 6135, Buenos Aires, Argentina | Latin America | Maximum</t>
  </si>
  <si>
    <t>Spegazzini, Ezeiza Buenos Aires, Argentina | Latin America</t>
  </si>
  <si>
    <t>Spegazzini, Ezeiza Buenos Aires, Argentina | Latin America | Maximum</t>
  </si>
  <si>
    <t>Bairro Fim do Campo Jarinu Brazil Av Ernest de Moraes 815 [Member] | Latin America</t>
  </si>
  <si>
    <t>Bairro Fim do Campo Jarinu Brazil Av Ernest de Moraes 815 [Member] | Latin America | Maximum</t>
  </si>
  <si>
    <t>Jundiai Brazil Rua Peri 80 [Member] | Latin America</t>
  </si>
  <si>
    <t>Jundiai Brazil Rua Peri 80 [Member] | Latin America | Maximum</t>
  </si>
  <si>
    <t>Francisco de Souza e Melo, Rio de Janerio, Brazil | Latin America</t>
  </si>
  <si>
    <t>Francisco de Souza e Melo, Rio de Janerio, Brazil | Latin America | Maximum</t>
  </si>
  <si>
    <t>Hortolandia, Sao Paulo, Brazil | Latin America</t>
  </si>
  <si>
    <t>Hortolandia, Sao Paulo, Brazil | Latin America | Maximum</t>
  </si>
  <si>
    <t>El Taqueral 99, Santiago, Chile | Latin America</t>
  </si>
  <si>
    <t>El Taqueral 99, Santiago, Chile | Latin America | Maximum</t>
  </si>
  <si>
    <t>Panamericana Norte 18900, Santiago, Chile | Latin America</t>
  </si>
  <si>
    <t>Panamericana Norte 18900, Santiago, Chile | Latin America | Maximum</t>
  </si>
  <si>
    <t>Avenida Prolongacion del Colli 1104, Guadalajara, Mexico | Latin America</t>
  </si>
  <si>
    <t>Avenida Prolongacion del Colli 1104, Guadalajara, Mexico | Latin America | Maximum</t>
  </si>
  <si>
    <t>Privada Las Flores No. 25 (G3), Guadalajara, Mexico | Latin America</t>
  </si>
  <si>
    <t>Privada Las Flores No. 25 (G3), Guadalajara, Mexico | Latin America | Maximum</t>
  </si>
  <si>
    <t>Huehuetoca Mexico Tula KM Parque de Las [Member] | Latin America</t>
  </si>
  <si>
    <t>Huehuetoca Mexico Tula KM Parque de Las [Member] | Latin America | Maximum</t>
  </si>
  <si>
    <t>Carretera Pesqueria Km2.5(M3), Monterrey, Mexico | Latin America</t>
  </si>
  <si>
    <t>Carretera Pesqueria Km2.5(M3), Monterrey, Mexico | Latin America | Maximum</t>
  </si>
  <si>
    <t>Lote 2, Manzana A, (T2&amp; T3), Toluca, Mexico | Latin America</t>
  </si>
  <si>
    <t>Lote 2, Manzana A, (T2&amp; T3), Toluca, Mexico | Latin America | Maximum</t>
  </si>
  <si>
    <t>Prolongacion de la Calle 7 (T4), Toluca, Mexico | Latin America</t>
  </si>
  <si>
    <t>Prolongacion de la Calle 7 (T4), Toluca, Mexico | Latin America | Maximum</t>
  </si>
  <si>
    <t>Panamericana Sur, KM 57.5, Lima, Peru | Latin America</t>
  </si>
  <si>
    <t>Panamericana Sur, KM 57.5, Lima, Peru | Latin America | Maximum</t>
  </si>
  <si>
    <t>Av. Elmer Faucett 3462, Lima, Peru | Latin America</t>
  </si>
  <si>
    <t>Av. Elmer Faucett 3462, Lima, Peru | Latin America | Maximum</t>
  </si>
  <si>
    <t>Calle Los Claveles-Seccion 3, Lima, Peru | Latin America</t>
  </si>
  <si>
    <t>Calle Los Claveles-Seccion 3, Lima, Peru | Latin America | Maximum</t>
  </si>
  <si>
    <t>8 Whitestone Drive, Austins Ferry, Australia | Asia Pacific</t>
  </si>
  <si>
    <t>8 Whitestone Drive, Austins Ferry, Australia | Asia Pacific | Maximum</t>
  </si>
  <si>
    <t>6 Norwich Street, South Launceston, Australia | Asia Pacific</t>
  </si>
  <si>
    <t>6 Norwich Street, South Launceston, Australia | Asia Pacific | Maximum</t>
  </si>
  <si>
    <t>Warehouse No 4, Shanghai, China | Asia Pacific</t>
  </si>
  <si>
    <t>Warehouse No 4, Shanghai, China | Asia Pacific | Maximum</t>
  </si>
  <si>
    <t>Singapore 2 Yung Ho Rd [Member] | Asia Pacific</t>
  </si>
  <si>
    <t>Singapore 2 Yung Ho Rd [Member] | Asia Pacific | Maximum</t>
  </si>
  <si>
    <t>Singapore 26 Chin Bee Drive [Member] | Asia Pacific</t>
  </si>
  <si>
    <t>Singapore 26 Chin Bee Drive [Member] | Asia Pacific | Maximum</t>
  </si>
  <si>
    <t>Bangkok ThailandIC1 69 Moo 2 [Member] | Asia Pacific</t>
  </si>
  <si>
    <t>Bangkok ThailandIC1 69 Moo 2 [Member] | Asia Pacific | Maximum</t>
  </si>
  <si>
    <t>51-69 &amp; 77-81 Court St, Newark, New Jersey [Member] | United States | Maximum</t>
  </si>
  <si>
    <t>SCHEDULE III - SCHEDULE OF REAL ESTATE AND ACCUMULATED DEPRECIATION (Details 2) $ in Thousands</t>
  </si>
  <si>
    <t>Aggregate Cost of Real Estate Assets</t>
  </si>
  <si>
    <t>Book Value of Racking Included in Leased Facilities</t>
  </si>
  <si>
    <t>Accumulated Depreciation, Non-Real Estate Assets</t>
  </si>
  <si>
    <t>Accumulated Depreciation, Racking In Lease Facilities</t>
  </si>
  <si>
    <t>Accumulated Depreciation, Capital Leases</t>
  </si>
  <si>
    <t>Accumulated Depreciation, Reconciling Items</t>
  </si>
  <si>
    <t>Accumulated Depreciation, Depletion and Amortization, Property, Plant, and Equipment</t>
  </si>
  <si>
    <t>Activity in Real Estate</t>
  </si>
  <si>
    <t>Gross amount at beginning of year</t>
  </si>
  <si>
    <t>Additions during period:</t>
  </si>
  <si>
    <t>Discretionary capital projects</t>
  </si>
  <si>
    <t>Foreign currency translation fluctuations</t>
  </si>
  <si>
    <t>Total additions</t>
  </si>
  <si>
    <t>Deductions during period:</t>
  </si>
  <si>
    <t>Cost of real estate sold or disposed</t>
  </si>
  <si>
    <t>Gross amount at end of year</t>
  </si>
  <si>
    <t>Change in accumulated depreciation</t>
  </si>
  <si>
    <t>Gross amount of accumulation depreciation at beginning of year:</t>
  </si>
  <si>
    <t>Deductions during period</t>
  </si>
  <si>
    <t>Amount of accumulated depreciation for real estate assets sold or disposed</t>
  </si>
  <si>
    <t>Gross amount of end of period</t>
  </si>
  <si>
    <t>Book value Capital Leases</t>
  </si>
  <si>
    <t>Construction in Progress, Gross</t>
  </si>
  <si>
    <t>Real Estate Gross, Reconciling Items</t>
  </si>
  <si>
    <t>Real Estate, Gross</t>
  </si>
  <si>
    <t>Label</t>
  </si>
  <si>
    <t>Element</t>
  </si>
  <si>
    <t>Value</t>
  </si>
  <si>
    <t>Accounting Standards Update 2014-09 [Member] | Accumulated Distributions in Excess of Net Income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_(&quot;€ &quot;#,##0_);_(&quot;€ &quot;(#,##0)" numFmtId="169"/>
    <numFmt formatCode="_(&quot;£ &quot;#,##0_);_(&quot;£ &quot;(#,##0)" numFmtId="170"/>
    <numFmt formatCode="#,##0.0_);(#,##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056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86365695</v>
      </c>
    </row>
    <row r="17" spans="1:4">
      <c r="A17" s="4" t="s">
        <v>26</v>
      </c>
      <c r="B17" s="4" t="s">
        <v>27</v>
      </c>
    </row>
    <row r="18" spans="1:4">
      <c r="A18" s="4" t="s">
        <v>28</v>
      </c>
      <c r="B18" s="4" t="s">
        <v>29</v>
      </c>
    </row>
    <row r="19" spans="1:4">
      <c r="A19" s="4" t="s">
        <v>30</v>
      </c>
      <c r="B19" s="4" t="s">
        <v>27</v>
      </c>
    </row>
    <row r="20" spans="1:4">
      <c r="A20" s="4" t="s">
        <v>31</v>
      </c>
      <c r="D20" s="6" t="n">
        <v>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35</v>
      </c>
      <c r="B1" s="2" t="s">
        <v>1</v>
      </c>
    </row>
    <row r="2" spans="1:4">
      <c r="B2" s="2" t="s">
        <v>2</v>
      </c>
      <c r="C2" s="2" t="s">
        <v>33</v>
      </c>
      <c r="D2" s="2" t="s">
        <v>103</v>
      </c>
    </row>
    <row r="3" spans="1:4">
      <c r="A3" s="3" t="s">
        <v>1536</v>
      </c>
    </row>
    <row r="4" spans="1:4">
      <c r="A4" s="4" t="s">
        <v>1537</v>
      </c>
      <c r="B4" s="4" t="s">
        <v>653</v>
      </c>
      <c r="C4" s="4" t="s">
        <v>653</v>
      </c>
      <c r="D4" s="4" t="s">
        <v>653</v>
      </c>
    </row>
    <row r="5" spans="1:4">
      <c r="A5" s="4" t="s">
        <v>1538</v>
      </c>
    </row>
    <row r="6" spans="1:4">
      <c r="A6" s="3" t="s">
        <v>1536</v>
      </c>
    </row>
    <row r="7" spans="1:4">
      <c r="A7" s="4" t="s">
        <v>1537</v>
      </c>
      <c r="B7" s="4" t="s">
        <v>1539</v>
      </c>
      <c r="C7" s="4" t="s">
        <v>1540</v>
      </c>
      <c r="D7" s="4" t="s">
        <v>1541</v>
      </c>
    </row>
    <row r="8" spans="1:4">
      <c r="A8" s="4" t="s">
        <v>1542</v>
      </c>
    </row>
    <row r="9" spans="1:4">
      <c r="A9" s="3" t="s">
        <v>1536</v>
      </c>
    </row>
    <row r="10" spans="1:4">
      <c r="A10" s="4" t="s">
        <v>1537</v>
      </c>
      <c r="B10" s="4" t="s">
        <v>1543</v>
      </c>
      <c r="C10" s="4" t="s">
        <v>1544</v>
      </c>
      <c r="D10" s="4" t="s">
        <v>1317</v>
      </c>
    </row>
    <row r="11" spans="1:4">
      <c r="A11" s="4" t="s">
        <v>1545</v>
      </c>
    </row>
    <row r="12" spans="1:4">
      <c r="A12" s="3" t="s">
        <v>1536</v>
      </c>
    </row>
    <row r="13" spans="1:4">
      <c r="A13" s="4" t="s">
        <v>1537</v>
      </c>
      <c r="B13" s="4" t="s">
        <v>1546</v>
      </c>
      <c r="C13" s="4" t="s">
        <v>704</v>
      </c>
      <c r="D13" s="4" t="s">
        <v>704</v>
      </c>
    </row>
    <row r="14" spans="1:4">
      <c r="A14" s="4" t="s">
        <v>1547</v>
      </c>
    </row>
    <row r="15" spans="1:4">
      <c r="A15" s="3" t="s">
        <v>1536</v>
      </c>
    </row>
    <row r="16" spans="1:4">
      <c r="A16" s="4" t="s">
        <v>1537</v>
      </c>
      <c r="B16" s="4" t="s">
        <v>1548</v>
      </c>
      <c r="C16" s="4" t="s">
        <v>704</v>
      </c>
      <c r="D16" s="4" t="s">
        <v>15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1"/>
    <col customWidth="1" max="7" min="7" width="41"/>
    <col customWidth="1" max="8" min="8" width="24"/>
    <col customWidth="1" max="9" min="9" width="24"/>
    <col customWidth="1" max="10" min="10" width="23"/>
    <col customWidth="1" max="11" min="11" width="24"/>
    <col customWidth="1" max="12" min="12" width="24"/>
    <col customWidth="1" max="13" min="13" width="24"/>
    <col customWidth="1" max="14" min="14" width="23"/>
    <col customWidth="1" max="15" min="15" width="24"/>
    <col customWidth="1" max="16" min="16" width="25"/>
    <col customWidth="1" max="17" min="17" width="37"/>
    <col customWidth="1" max="18" min="18" width="37"/>
    <col customWidth="1" max="19" min="19" width="37"/>
    <col customWidth="1" max="20" min="20" width="31"/>
  </cols>
  <sheetData>
    <row r="1" spans="1:20">
      <c r="A1" s="1" t="s">
        <v>1550</v>
      </c>
      <c r="B1" s="2" t="s">
        <v>1551</v>
      </c>
      <c r="C1" s="2" t="s">
        <v>1552</v>
      </c>
      <c r="D1" s="2" t="s">
        <v>1553</v>
      </c>
      <c r="E1" s="2" t="s">
        <v>1554</v>
      </c>
      <c r="F1" s="2" t="s">
        <v>1555</v>
      </c>
      <c r="G1" s="2" t="s">
        <v>1556</v>
      </c>
      <c r="H1" s="2" t="s">
        <v>1557</v>
      </c>
      <c r="I1" s="2" t="s">
        <v>1558</v>
      </c>
      <c r="J1" s="2" t="s">
        <v>1559</v>
      </c>
      <c r="K1" s="2" t="s">
        <v>1560</v>
      </c>
      <c r="L1" s="2" t="s">
        <v>1561</v>
      </c>
      <c r="M1" s="2" t="s">
        <v>1562</v>
      </c>
      <c r="N1" s="2" t="s">
        <v>1563</v>
      </c>
      <c r="O1" s="2" t="s">
        <v>1564</v>
      </c>
      <c r="P1" s="2" t="s">
        <v>1565</v>
      </c>
      <c r="Q1" s="2" t="s">
        <v>1566</v>
      </c>
      <c r="R1" s="2" t="s">
        <v>1566</v>
      </c>
      <c r="S1" s="2" t="s">
        <v>646</v>
      </c>
      <c r="T1" s="2" t="s">
        <v>1567</v>
      </c>
    </row>
    <row r="2" spans="1:20">
      <c r="A2" s="3" t="s">
        <v>1536</v>
      </c>
    </row>
    <row r="3" spans="1:20">
      <c r="A3" s="4" t="s">
        <v>1568</v>
      </c>
      <c r="R3" s="7" t="n">
        <v>679130</v>
      </c>
      <c r="S3" s="7" t="n">
        <v>603743</v>
      </c>
      <c r="T3" s="7" t="n">
        <v>502863</v>
      </c>
    </row>
    <row r="4" spans="1:20">
      <c r="A4" s="4" t="s">
        <v>1569</v>
      </c>
      <c r="B4" s="10" t="n">
        <v>0.611</v>
      </c>
      <c r="C4" s="10" t="n">
        <v>0.5875</v>
      </c>
      <c r="D4" s="10" t="n">
        <v>0.5875</v>
      </c>
      <c r="E4" s="10" t="n">
        <v>0.5875</v>
      </c>
      <c r="H4" s="10" t="n">
        <v>0.5875</v>
      </c>
      <c r="I4" s="8" t="n">
        <v>0.55</v>
      </c>
      <c r="J4" s="8" t="n">
        <v>0.55</v>
      </c>
      <c r="K4" s="8" t="n">
        <v>0.55</v>
      </c>
      <c r="L4" s="8" t="n">
        <v>0.55</v>
      </c>
      <c r="M4" s="11" t="n">
        <v>0.485</v>
      </c>
      <c r="N4" s="11" t="n">
        <v>0.485</v>
      </c>
      <c r="O4" s="11" t="n">
        <v>0.485</v>
      </c>
      <c r="R4" s="10" t="n">
        <v>2.3753</v>
      </c>
      <c r="S4" s="10" t="n">
        <v>2.2706</v>
      </c>
      <c r="T4" s="10" t="n">
        <v>2.0427</v>
      </c>
    </row>
    <row r="5" spans="1:20">
      <c r="A5" s="4" t="s">
        <v>1570</v>
      </c>
      <c r="Q5" s="8" t="n">
        <v>0.01</v>
      </c>
      <c r="R5" s="8" t="n">
        <v>0.01</v>
      </c>
      <c r="S5" s="8" t="n">
        <v>0.01</v>
      </c>
    </row>
    <row r="6" spans="1:20">
      <c r="A6" s="4" t="s">
        <v>169</v>
      </c>
    </row>
    <row r="7" spans="1:20">
      <c r="A7" s="3" t="s">
        <v>1536</v>
      </c>
    </row>
    <row r="8" spans="1:20">
      <c r="A8" s="4" t="s">
        <v>1571</v>
      </c>
      <c r="P8" s="5" t="n">
        <v>10</v>
      </c>
    </row>
    <row r="9" spans="1:20">
      <c r="A9" s="4" t="s">
        <v>1572</v>
      </c>
      <c r="P9" s="7" t="n">
        <v>500000</v>
      </c>
    </row>
    <row r="10" spans="1:20">
      <c r="A10" s="4" t="s">
        <v>1573</v>
      </c>
      <c r="Q10" s="5" t="n">
        <v>0</v>
      </c>
      <c r="R10" s="5" t="n">
        <v>273486</v>
      </c>
      <c r="S10" s="5" t="n">
        <v>1481053</v>
      </c>
    </row>
    <row r="11" spans="1:20">
      <c r="A11" s="4" t="s">
        <v>1574</v>
      </c>
      <c r="R11" s="7" t="n">
        <v>8800</v>
      </c>
      <c r="S11" s="7" t="n">
        <v>60000</v>
      </c>
    </row>
    <row r="12" spans="1:20">
      <c r="A12" s="4" t="s">
        <v>1575</v>
      </c>
      <c r="R12" s="5" t="n">
        <v>8716</v>
      </c>
      <c r="S12" s="5" t="n">
        <v>59100</v>
      </c>
    </row>
    <row r="13" spans="1:20">
      <c r="A13" s="4" t="s">
        <v>1576</v>
      </c>
      <c r="R13" s="5" t="n">
        <v>90</v>
      </c>
      <c r="S13" s="7" t="n">
        <v>900</v>
      </c>
    </row>
    <row r="14" spans="1:20">
      <c r="A14" s="4" t="s">
        <v>1577</v>
      </c>
      <c r="Q14" s="7" t="n">
        <v>431200</v>
      </c>
      <c r="R14" s="7" t="n">
        <v>431200</v>
      </c>
    </row>
    <row r="15" spans="1:20">
      <c r="A15" s="4" t="s">
        <v>163</v>
      </c>
    </row>
    <row r="16" spans="1:20">
      <c r="A16" s="3" t="s">
        <v>1536</v>
      </c>
    </row>
    <row r="17" spans="1:20">
      <c r="A17" s="4" t="s">
        <v>1571</v>
      </c>
      <c r="G17" s="5" t="n">
        <v>16</v>
      </c>
    </row>
    <row r="18" spans="1:20">
      <c r="A18" s="4" t="s">
        <v>1573</v>
      </c>
      <c r="G18" s="5" t="n">
        <v>14500000</v>
      </c>
    </row>
    <row r="19" spans="1:20">
      <c r="A19" s="4" t="s">
        <v>1575</v>
      </c>
      <c r="G19" s="7" t="n">
        <v>516462</v>
      </c>
    </row>
    <row r="20" spans="1:20">
      <c r="A20" s="4" t="s">
        <v>1570</v>
      </c>
      <c r="G20" s="7" t="n">
        <v>37</v>
      </c>
    </row>
    <row r="21" spans="1:20">
      <c r="A21" s="4" t="s">
        <v>1578</v>
      </c>
      <c r="G21" s="15" t="n">
        <v>1.38195</v>
      </c>
    </row>
    <row r="22" spans="1:20">
      <c r="A22" s="4" t="s">
        <v>166</v>
      </c>
    </row>
    <row r="23" spans="1:20">
      <c r="A23" s="3" t="s">
        <v>1536</v>
      </c>
    </row>
    <row r="24" spans="1:20">
      <c r="A24" s="4" t="s">
        <v>1573</v>
      </c>
      <c r="G24" s="5" t="n">
        <v>2175000</v>
      </c>
    </row>
    <row r="25" spans="1:20">
      <c r="A25" s="4" t="s">
        <v>1575</v>
      </c>
      <c r="F25" s="7" t="n">
        <v>76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138</v>
      </c>
      <c r="J1" s="2" t="s">
        <v>1</v>
      </c>
    </row>
    <row r="2" spans="1:12">
      <c r="B2" s="2" t="s">
        <v>2</v>
      </c>
      <c r="C2" s="2" t="s">
        <v>98</v>
      </c>
      <c r="D2" s="2" t="s">
        <v>4</v>
      </c>
      <c r="E2" s="2" t="s">
        <v>99</v>
      </c>
      <c r="F2" s="2" t="s">
        <v>33</v>
      </c>
      <c r="G2" s="2" t="s">
        <v>100</v>
      </c>
      <c r="H2" s="2" t="s">
        <v>101</v>
      </c>
      <c r="I2" s="2" t="s">
        <v>102</v>
      </c>
      <c r="J2" s="2" t="s">
        <v>2</v>
      </c>
      <c r="K2" s="2" t="s">
        <v>33</v>
      </c>
      <c r="L2" s="2" t="s">
        <v>103</v>
      </c>
    </row>
    <row r="3" spans="1:12">
      <c r="A3" s="3" t="s">
        <v>827</v>
      </c>
    </row>
    <row r="4" spans="1:12">
      <c r="A4" s="4" t="s">
        <v>120</v>
      </c>
      <c r="B4" s="7" t="n">
        <v>0</v>
      </c>
      <c r="C4" s="7" t="n">
        <v>-11605</v>
      </c>
      <c r="D4" s="7" t="n">
        <v>-360</v>
      </c>
      <c r="E4" s="7" t="n">
        <v>-462</v>
      </c>
      <c r="F4" s="7" t="n">
        <v>-2870</v>
      </c>
      <c r="G4" s="7" t="n">
        <v>-1058</v>
      </c>
      <c r="H4" s="7" t="n">
        <v>-2026</v>
      </c>
      <c r="I4" s="7" t="n">
        <v>-337</v>
      </c>
      <c r="J4" s="7" t="n">
        <v>-12427</v>
      </c>
      <c r="K4" s="7" t="n">
        <v>-6291</v>
      </c>
      <c r="L4" s="7" t="n">
        <v>3353</v>
      </c>
    </row>
    <row r="5" spans="1:12">
      <c r="A5" s="4" t="s">
        <v>1580</v>
      </c>
    </row>
    <row r="6" spans="1:12">
      <c r="A6" s="3" t="s">
        <v>827</v>
      </c>
    </row>
    <row r="7" spans="1:12">
      <c r="A7" s="4" t="s">
        <v>1221</v>
      </c>
      <c r="J7" s="5" t="n">
        <v>0</v>
      </c>
      <c r="K7" s="5" t="n">
        <v>0</v>
      </c>
      <c r="L7" s="5" t="n">
        <v>13047</v>
      </c>
    </row>
    <row r="8" spans="1:12">
      <c r="A8" s="4" t="s">
        <v>1581</v>
      </c>
      <c r="J8" s="5" t="n">
        <v>-12574</v>
      </c>
      <c r="K8" s="5" t="n">
        <v>-8118</v>
      </c>
      <c r="L8" s="5" t="n">
        <v>4105</v>
      </c>
    </row>
    <row r="9" spans="1:12">
      <c r="A9" s="4" t="s">
        <v>117</v>
      </c>
      <c r="J9" s="5" t="n">
        <v>-147</v>
      </c>
      <c r="K9" s="5" t="n">
        <v>-1827</v>
      </c>
      <c r="L9" s="5" t="n">
        <v>752</v>
      </c>
    </row>
    <row r="10" spans="1:12">
      <c r="A10" s="4" t="s">
        <v>120</v>
      </c>
      <c r="J10" s="7" t="n">
        <v>-12427</v>
      </c>
      <c r="K10" s="7" t="n">
        <v>-6291</v>
      </c>
      <c r="L10" s="7" t="n">
        <v>335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82</v>
      </c>
      <c r="B1" s="2" t="s">
        <v>980</v>
      </c>
      <c r="C1" s="2" t="s">
        <v>1110</v>
      </c>
      <c r="D1" s="2" t="s">
        <v>628</v>
      </c>
      <c r="E1" s="2" t="s">
        <v>845</v>
      </c>
      <c r="F1" s="2" t="s">
        <v>793</v>
      </c>
      <c r="G1" s="2" t="s">
        <v>1583</v>
      </c>
      <c r="H1" s="2" t="s">
        <v>1218</v>
      </c>
      <c r="I1" s="2" t="s">
        <v>1198</v>
      </c>
    </row>
    <row r="2" spans="1:9">
      <c r="A2" s="3" t="s">
        <v>827</v>
      </c>
    </row>
    <row r="3" spans="1:9">
      <c r="A3" s="4" t="s">
        <v>832</v>
      </c>
      <c r="D3" s="7" t="n">
        <v>0</v>
      </c>
      <c r="E3" s="7" t="n">
        <v>0</v>
      </c>
      <c r="F3" s="7" t="n">
        <v>16838</v>
      </c>
    </row>
    <row r="4" spans="1:9">
      <c r="A4" s="4" t="s">
        <v>833</v>
      </c>
      <c r="D4" s="5" t="n">
        <v>0</v>
      </c>
      <c r="E4" s="5" t="n">
        <v>38869</v>
      </c>
      <c r="F4" s="5" t="n">
        <v>0</v>
      </c>
    </row>
    <row r="5" spans="1:9">
      <c r="A5" s="4" t="s">
        <v>1584</v>
      </c>
      <c r="D5" s="7" t="n">
        <v>0</v>
      </c>
      <c r="E5" s="5" t="n">
        <v>18000</v>
      </c>
      <c r="F5" s="5" t="n">
        <v>0</v>
      </c>
    </row>
    <row r="6" spans="1:9">
      <c r="A6" s="4" t="s">
        <v>834</v>
      </c>
    </row>
    <row r="7" spans="1:9">
      <c r="A7" s="3" t="s">
        <v>827</v>
      </c>
    </row>
    <row r="8" spans="1:9">
      <c r="A8" s="4" t="s">
        <v>832</v>
      </c>
      <c r="F8" s="5" t="n">
        <v>15417</v>
      </c>
    </row>
    <row r="9" spans="1:9">
      <c r="A9" s="4" t="s">
        <v>1259</v>
      </c>
      <c r="H9" s="7" t="n">
        <v>53200</v>
      </c>
      <c r="I9" s="7" t="n">
        <v>70000</v>
      </c>
    </row>
    <row r="10" spans="1:9">
      <c r="A10" s="4" t="s">
        <v>835</v>
      </c>
    </row>
    <row r="11" spans="1:9">
      <c r="A11" s="3" t="s">
        <v>827</v>
      </c>
    </row>
    <row r="12" spans="1:9">
      <c r="A12" s="4" t="s">
        <v>832</v>
      </c>
      <c r="F12" s="7" t="n">
        <v>1421</v>
      </c>
    </row>
    <row r="13" spans="1:9">
      <c r="A13" s="4" t="s">
        <v>1585</v>
      </c>
    </row>
    <row r="14" spans="1:9">
      <c r="A14" s="3" t="s">
        <v>827</v>
      </c>
    </row>
    <row r="15" spans="1:9">
      <c r="A15" s="4" t="s">
        <v>1259</v>
      </c>
      <c r="G15" s="7" t="n">
        <v>3000</v>
      </c>
    </row>
    <row r="16" spans="1:9">
      <c r="A16" s="4" t="s">
        <v>538</v>
      </c>
    </row>
    <row r="17" spans="1:9">
      <c r="A17" s="3" t="s">
        <v>827</v>
      </c>
    </row>
    <row r="18" spans="1:9">
      <c r="A18" s="4" t="s">
        <v>1586</v>
      </c>
      <c r="B18" s="4" t="s">
        <v>1587</v>
      </c>
    </row>
    <row r="19" spans="1:9">
      <c r="A19" s="4" t="s">
        <v>833</v>
      </c>
      <c r="C19" s="7" t="n">
        <v>38869</v>
      </c>
      <c r="E19" s="5" t="n">
        <v>38869</v>
      </c>
    </row>
    <row r="20" spans="1:9">
      <c r="A20" s="4" t="s">
        <v>825</v>
      </c>
      <c r="B20" s="7" t="n">
        <v>29100</v>
      </c>
      <c r="E20" s="7" t="n">
        <v>29100</v>
      </c>
    </row>
    <row r="21" spans="1:9">
      <c r="A21" s="4" t="s">
        <v>1588</v>
      </c>
      <c r="B21" s="5" t="n">
        <v>4716</v>
      </c>
    </row>
    <row r="22" spans="1:9">
      <c r="A22" s="4" t="s">
        <v>44</v>
      </c>
      <c r="B22" s="5" t="n">
        <v>3515</v>
      </c>
    </row>
    <row r="23" spans="1:9">
      <c r="A23" s="4" t="s">
        <v>1589</v>
      </c>
    </row>
    <row r="24" spans="1:9">
      <c r="A24" s="3" t="s">
        <v>827</v>
      </c>
    </row>
    <row r="25" spans="1:9">
      <c r="A25" s="4" t="s">
        <v>1584</v>
      </c>
      <c r="B25" s="5" t="n">
        <v>18000</v>
      </c>
    </row>
    <row r="26" spans="1:9">
      <c r="A26" s="4" t="s">
        <v>1590</v>
      </c>
      <c r="B26" s="7" t="n">
        <v>208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3</v>
      </c>
      <c r="D2" s="2" t="s">
        <v>103</v>
      </c>
    </row>
    <row r="3" spans="1:4">
      <c r="A3" s="4" t="s">
        <v>155</v>
      </c>
    </row>
    <row r="4" spans="1:4">
      <c r="A4" s="3" t="s">
        <v>1592</v>
      </c>
    </row>
    <row r="5" spans="1:4">
      <c r="A5" s="4" t="s">
        <v>1593</v>
      </c>
      <c r="B5" s="7" t="n">
        <v>2724</v>
      </c>
    </row>
    <row r="6" spans="1:4">
      <c r="A6" s="4" t="s">
        <v>1440</v>
      </c>
    </row>
    <row r="7" spans="1:4">
      <c r="A7" s="3" t="s">
        <v>1592</v>
      </c>
    </row>
    <row r="8" spans="1:4">
      <c r="A8" s="4" t="s">
        <v>298</v>
      </c>
      <c r="B8" s="5" t="n">
        <v>50665</v>
      </c>
      <c r="C8" s="7" t="n">
        <v>84901</v>
      </c>
      <c r="D8" s="7" t="n">
        <v>131944</v>
      </c>
    </row>
    <row r="9" spans="1:4">
      <c r="A9" s="4" t="s">
        <v>1594</v>
      </c>
    </row>
    <row r="10" spans="1:4">
      <c r="A10" s="3" t="s">
        <v>1592</v>
      </c>
    </row>
    <row r="11" spans="1:4">
      <c r="A11" s="4" t="s">
        <v>298</v>
      </c>
      <c r="B11" s="5" t="n">
        <v>7628</v>
      </c>
      <c r="C11" s="5" t="n">
        <v>20493</v>
      </c>
      <c r="D11" s="5" t="n">
        <v>11963</v>
      </c>
    </row>
    <row r="12" spans="1:4">
      <c r="A12" s="4" t="s">
        <v>1595</v>
      </c>
    </row>
    <row r="13" spans="1:4">
      <c r="A13" s="3" t="s">
        <v>1592</v>
      </c>
    </row>
    <row r="14" spans="1:4">
      <c r="A14" s="4" t="s">
        <v>298</v>
      </c>
      <c r="B14" s="5" t="n">
        <v>43037</v>
      </c>
      <c r="C14" s="5" t="n">
        <v>64408</v>
      </c>
      <c r="D14" s="5" t="n">
        <v>119981</v>
      </c>
    </row>
    <row r="15" spans="1:4">
      <c r="A15" s="4" t="s">
        <v>1596</v>
      </c>
    </row>
    <row r="16" spans="1:4">
      <c r="A16" s="3" t="s">
        <v>1592</v>
      </c>
    </row>
    <row r="17" spans="1:4">
      <c r="A17" s="4" t="s">
        <v>298</v>
      </c>
      <c r="B17" s="5" t="n">
        <v>6202</v>
      </c>
      <c r="C17" s="5" t="n">
        <v>15763</v>
      </c>
      <c r="D17" s="5" t="n">
        <v>14394</v>
      </c>
    </row>
    <row r="18" spans="1:4">
      <c r="A18" s="4" t="s">
        <v>1597</v>
      </c>
    </row>
    <row r="19" spans="1:4">
      <c r="A19" s="3" t="s">
        <v>1592</v>
      </c>
    </row>
    <row r="20" spans="1:4">
      <c r="A20" s="4" t="s">
        <v>298</v>
      </c>
      <c r="B20" s="5" t="n">
        <v>637</v>
      </c>
      <c r="C20" s="5" t="n">
        <v>2099</v>
      </c>
      <c r="D20" s="5" t="n">
        <v>2581</v>
      </c>
    </row>
    <row r="21" spans="1:4">
      <c r="A21" s="4" t="s">
        <v>1598</v>
      </c>
    </row>
    <row r="22" spans="1:4">
      <c r="A22" s="3" t="s">
        <v>1592</v>
      </c>
    </row>
    <row r="23" spans="1:4">
      <c r="A23" s="4" t="s">
        <v>298</v>
      </c>
      <c r="B23" s="5" t="n">
        <v>8852</v>
      </c>
      <c r="C23" s="5" t="n">
        <v>20290</v>
      </c>
      <c r="D23" s="5" t="n">
        <v>16173</v>
      </c>
    </row>
    <row r="24" spans="1:4">
      <c r="A24" s="4" t="s">
        <v>1599</v>
      </c>
    </row>
    <row r="25" spans="1:4">
      <c r="A25" s="3" t="s">
        <v>1592</v>
      </c>
    </row>
    <row r="26" spans="1:4">
      <c r="A26" s="4" t="s">
        <v>298</v>
      </c>
      <c r="B26" s="5" t="n">
        <v>4899</v>
      </c>
      <c r="C26" s="5" t="n">
        <v>9570</v>
      </c>
      <c r="D26" s="5" t="n">
        <v>18842</v>
      </c>
    </row>
    <row r="27" spans="1:4">
      <c r="A27" s="4" t="s">
        <v>1600</v>
      </c>
    </row>
    <row r="28" spans="1:4">
      <c r="A28" s="3" t="s">
        <v>1592</v>
      </c>
    </row>
    <row r="29" spans="1:4">
      <c r="A29" s="4" t="s">
        <v>298</v>
      </c>
      <c r="B29" s="5" t="n">
        <v>11423</v>
      </c>
      <c r="C29" s="5" t="n">
        <v>0</v>
      </c>
      <c r="D29" s="5" t="n">
        <v>0</v>
      </c>
    </row>
    <row r="30" spans="1:4">
      <c r="A30" s="4" t="s">
        <v>1601</v>
      </c>
    </row>
    <row r="31" spans="1:4">
      <c r="A31" s="3" t="s">
        <v>1592</v>
      </c>
    </row>
    <row r="32" spans="1:4">
      <c r="A32" s="4" t="s">
        <v>298</v>
      </c>
      <c r="B32" s="7" t="n">
        <v>18652</v>
      </c>
      <c r="C32" s="7" t="n">
        <v>37179</v>
      </c>
      <c r="D32" s="7" t="n">
        <v>799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602</v>
      </c>
      <c r="B1" s="2" t="s">
        <v>1</v>
      </c>
    </row>
    <row r="2" spans="1:4">
      <c r="B2" s="2" t="s">
        <v>1603</v>
      </c>
      <c r="C2" s="2" t="s">
        <v>845</v>
      </c>
      <c r="D2" s="2" t="s">
        <v>793</v>
      </c>
    </row>
    <row r="3" spans="1:4">
      <c r="A3" s="3" t="s">
        <v>1604</v>
      </c>
    </row>
    <row r="4" spans="1:4">
      <c r="A4" s="4" t="s">
        <v>1605</v>
      </c>
      <c r="B4" s="5" t="n">
        <v>312</v>
      </c>
    </row>
    <row r="5" spans="1:4">
      <c r="A5" s="4" t="s">
        <v>1606</v>
      </c>
      <c r="B5" s="7" t="n">
        <v>2938</v>
      </c>
    </row>
    <row r="6" spans="1:4">
      <c r="A6" s="4" t="s">
        <v>1607</v>
      </c>
      <c r="B6" s="5" t="n">
        <v>2455063</v>
      </c>
    </row>
    <row r="7" spans="1:4">
      <c r="A7" s="4" t="s">
        <v>1608</v>
      </c>
      <c r="B7" s="5" t="n">
        <v>1245244</v>
      </c>
    </row>
    <row r="8" spans="1:4">
      <c r="A8" s="4" t="s">
        <v>1609</v>
      </c>
      <c r="B8" s="5" t="n">
        <v>3700307</v>
      </c>
      <c r="C8" s="7" t="n">
        <v>2707925</v>
      </c>
      <c r="D8" s="7" t="n">
        <v>2427540</v>
      </c>
    </row>
    <row r="9" spans="1:4">
      <c r="A9" s="4" t="s">
        <v>1610</v>
      </c>
      <c r="B9" s="7" t="n">
        <v>1011050</v>
      </c>
      <c r="C9" s="7" t="n">
        <v>909092</v>
      </c>
      <c r="D9" s="7" t="n">
        <v>808481</v>
      </c>
    </row>
    <row r="10" spans="1:4">
      <c r="A10" s="4" t="s">
        <v>1498</v>
      </c>
      <c r="B10" s="5" t="n">
        <v>1140</v>
      </c>
    </row>
    <row r="11" spans="1:4">
      <c r="A11" s="4" t="s">
        <v>1611</v>
      </c>
    </row>
    <row r="12" spans="1:4">
      <c r="A12" s="3" t="s">
        <v>1604</v>
      </c>
    </row>
    <row r="13" spans="1:4">
      <c r="A13" s="4" t="s">
        <v>1605</v>
      </c>
      <c r="B13" s="5" t="n">
        <v>206</v>
      </c>
    </row>
    <row r="14" spans="1:4">
      <c r="A14" s="4" t="s">
        <v>1606</v>
      </c>
      <c r="B14" s="7" t="n">
        <v>0</v>
      </c>
    </row>
    <row r="15" spans="1:4">
      <c r="A15" s="4" t="s">
        <v>1607</v>
      </c>
      <c r="B15" s="5" t="n">
        <v>1986810</v>
      </c>
    </row>
    <row r="16" spans="1:4">
      <c r="A16" s="4" t="s">
        <v>1608</v>
      </c>
      <c r="B16" s="5" t="n">
        <v>1006441</v>
      </c>
    </row>
    <row r="17" spans="1:4">
      <c r="A17" s="4" t="s">
        <v>1609</v>
      </c>
      <c r="B17" s="5" t="n">
        <v>2993251</v>
      </c>
    </row>
    <row r="18" spans="1:4">
      <c r="A18" s="4" t="s">
        <v>1610</v>
      </c>
      <c r="B18" s="7" t="n">
        <v>808925</v>
      </c>
    </row>
    <row r="19" spans="1:4">
      <c r="A19" s="4" t="s">
        <v>1368</v>
      </c>
    </row>
    <row r="20" spans="1:4">
      <c r="A20" s="3" t="s">
        <v>1604</v>
      </c>
    </row>
    <row r="21" spans="1:4">
      <c r="A21" s="4" t="s">
        <v>1605</v>
      </c>
      <c r="B21" s="5" t="n">
        <v>190</v>
      </c>
    </row>
    <row r="22" spans="1:4">
      <c r="A22" s="4" t="s">
        <v>1606</v>
      </c>
      <c r="B22" s="7" t="n">
        <v>0</v>
      </c>
    </row>
    <row r="23" spans="1:4">
      <c r="A23" s="4" t="s">
        <v>1607</v>
      </c>
      <c r="B23" s="5" t="n">
        <v>1914610</v>
      </c>
    </row>
    <row r="24" spans="1:4">
      <c r="A24" s="4" t="s">
        <v>1608</v>
      </c>
      <c r="B24" s="5" t="n">
        <v>937469</v>
      </c>
    </row>
    <row r="25" spans="1:4">
      <c r="A25" s="4" t="s">
        <v>1609</v>
      </c>
      <c r="B25" s="5" t="n">
        <v>2852079</v>
      </c>
    </row>
    <row r="26" spans="1:4">
      <c r="A26" s="4" t="s">
        <v>1610</v>
      </c>
      <c r="B26" s="7" t="n">
        <v>752014</v>
      </c>
    </row>
    <row r="27" spans="1:4">
      <c r="A27" s="4" t="s">
        <v>1369</v>
      </c>
    </row>
    <row r="28" spans="1:4">
      <c r="A28" s="3" t="s">
        <v>1604</v>
      </c>
    </row>
    <row r="29" spans="1:4">
      <c r="A29" s="4" t="s">
        <v>1605</v>
      </c>
      <c r="B29" s="5" t="n">
        <v>16</v>
      </c>
    </row>
    <row r="30" spans="1:4">
      <c r="A30" s="4" t="s">
        <v>1606</v>
      </c>
      <c r="B30" s="7" t="n">
        <v>0</v>
      </c>
    </row>
    <row r="31" spans="1:4">
      <c r="A31" s="4" t="s">
        <v>1607</v>
      </c>
      <c r="B31" s="5" t="n">
        <v>72200</v>
      </c>
    </row>
    <row r="32" spans="1:4">
      <c r="A32" s="4" t="s">
        <v>1608</v>
      </c>
      <c r="B32" s="5" t="n">
        <v>68972</v>
      </c>
    </row>
    <row r="33" spans="1:4">
      <c r="A33" s="4" t="s">
        <v>1609</v>
      </c>
      <c r="B33" s="5" t="n">
        <v>141172</v>
      </c>
    </row>
    <row r="34" spans="1:4">
      <c r="A34" s="4" t="s">
        <v>1610</v>
      </c>
      <c r="B34" s="7" t="n">
        <v>56911</v>
      </c>
    </row>
    <row r="35" spans="1:4">
      <c r="A35" s="4" t="s">
        <v>1612</v>
      </c>
    </row>
    <row r="36" spans="1:4">
      <c r="A36" s="3" t="s">
        <v>1604</v>
      </c>
    </row>
    <row r="37" spans="1:4">
      <c r="A37" s="4" t="s">
        <v>1605</v>
      </c>
      <c r="B37" s="5" t="n">
        <v>60</v>
      </c>
    </row>
    <row r="38" spans="1:4">
      <c r="A38" s="4" t="s">
        <v>1606</v>
      </c>
      <c r="B38" s="7" t="n">
        <v>918</v>
      </c>
    </row>
    <row r="39" spans="1:4">
      <c r="A39" s="4" t="s">
        <v>1607</v>
      </c>
      <c r="B39" s="5" t="n">
        <v>242987</v>
      </c>
    </row>
    <row r="40" spans="1:4">
      <c r="A40" s="4" t="s">
        <v>1608</v>
      </c>
      <c r="B40" s="5" t="n">
        <v>119800</v>
      </c>
    </row>
    <row r="41" spans="1:4">
      <c r="A41" s="4" t="s">
        <v>1609</v>
      </c>
      <c r="B41" s="5" t="n">
        <v>362787</v>
      </c>
    </row>
    <row r="42" spans="1:4">
      <c r="A42" s="4" t="s">
        <v>1610</v>
      </c>
      <c r="B42" s="7" t="n">
        <v>134156</v>
      </c>
    </row>
    <row r="43" spans="1:4">
      <c r="A43" s="4" t="s">
        <v>1613</v>
      </c>
    </row>
    <row r="44" spans="1:4">
      <c r="A44" s="3" t="s">
        <v>1604</v>
      </c>
    </row>
    <row r="45" spans="1:4">
      <c r="A45" s="4" t="s">
        <v>1605</v>
      </c>
      <c r="B45" s="5" t="n">
        <v>37</v>
      </c>
    </row>
    <row r="46" spans="1:4">
      <c r="A46" s="4" t="s">
        <v>1606</v>
      </c>
      <c r="B46" s="7" t="n">
        <v>2020</v>
      </c>
    </row>
    <row r="47" spans="1:4">
      <c r="A47" s="4" t="s">
        <v>1607</v>
      </c>
      <c r="B47" s="5" t="n">
        <v>116111</v>
      </c>
    </row>
    <row r="48" spans="1:4">
      <c r="A48" s="4" t="s">
        <v>1608</v>
      </c>
      <c r="B48" s="5" t="n">
        <v>109475</v>
      </c>
    </row>
    <row r="49" spans="1:4">
      <c r="A49" s="4" t="s">
        <v>1609</v>
      </c>
      <c r="B49" s="5" t="n">
        <v>225586</v>
      </c>
    </row>
    <row r="50" spans="1:4">
      <c r="A50" s="4" t="s">
        <v>1610</v>
      </c>
      <c r="B50" s="7" t="n">
        <v>57137</v>
      </c>
    </row>
    <row r="51" spans="1:4">
      <c r="A51" s="4" t="s">
        <v>1614</v>
      </c>
    </row>
    <row r="52" spans="1:4">
      <c r="A52" s="3" t="s">
        <v>1604</v>
      </c>
    </row>
    <row r="53" spans="1:4">
      <c r="A53" s="4" t="s">
        <v>1605</v>
      </c>
      <c r="B53" s="5" t="n">
        <v>9</v>
      </c>
    </row>
    <row r="54" spans="1:4">
      <c r="A54" s="4" t="s">
        <v>1606</v>
      </c>
      <c r="B54" s="7" t="n">
        <v>0</v>
      </c>
    </row>
    <row r="55" spans="1:4">
      <c r="A55" s="4" t="s">
        <v>1607</v>
      </c>
      <c r="B55" s="5" t="n">
        <v>109155</v>
      </c>
    </row>
    <row r="56" spans="1:4">
      <c r="A56" s="4" t="s">
        <v>1608</v>
      </c>
      <c r="B56" s="5" t="n">
        <v>9528</v>
      </c>
    </row>
    <row r="57" spans="1:4">
      <c r="A57" s="4" t="s">
        <v>1609</v>
      </c>
      <c r="B57" s="5" t="n">
        <v>118683</v>
      </c>
    </row>
    <row r="58" spans="1:4">
      <c r="A58" s="4" t="s">
        <v>1610</v>
      </c>
      <c r="B58" s="7" t="n">
        <v>10832</v>
      </c>
    </row>
    <row r="59" spans="1:4">
      <c r="A59" s="4" t="s">
        <v>1615</v>
      </c>
    </row>
    <row r="60" spans="1:4">
      <c r="A60" s="3" t="s">
        <v>1604</v>
      </c>
    </row>
    <row r="61" spans="1:4">
      <c r="A61" s="4" t="s">
        <v>1605</v>
      </c>
      <c r="B61" s="5" t="n">
        <v>3</v>
      </c>
    </row>
    <row r="62" spans="1:4">
      <c r="A62" s="4" t="s">
        <v>1606</v>
      </c>
      <c r="B62" s="7" t="n">
        <v>0</v>
      </c>
    </row>
    <row r="63" spans="1:4">
      <c r="A63" s="4" t="s">
        <v>1607</v>
      </c>
      <c r="B63" s="5" t="n">
        <v>24153</v>
      </c>
    </row>
    <row r="64" spans="1:4">
      <c r="A64" s="4" t="s">
        <v>1608</v>
      </c>
      <c r="B64" s="5" t="n">
        <v>10314</v>
      </c>
    </row>
    <row r="65" spans="1:4">
      <c r="A65" s="4" t="s">
        <v>1609</v>
      </c>
      <c r="B65" s="5" t="n">
        <v>34467</v>
      </c>
    </row>
    <row r="66" spans="1:4">
      <c r="A66" s="4" t="s">
        <v>1610</v>
      </c>
      <c r="B66" s="7" t="n">
        <v>17150</v>
      </c>
    </row>
    <row r="67" spans="1:4">
      <c r="A67" s="4" t="s">
        <v>1616</v>
      </c>
    </row>
    <row r="68" spans="1:4">
      <c r="A68" s="3" t="s">
        <v>1604</v>
      </c>
    </row>
    <row r="69" spans="1:4">
      <c r="A69" s="4" t="s">
        <v>1617</v>
      </c>
      <c r="B69" s="4" t="s">
        <v>492</v>
      </c>
    </row>
    <row r="70" spans="1:4">
      <c r="A70" s="4" t="s">
        <v>1618</v>
      </c>
    </row>
    <row r="71" spans="1:4">
      <c r="A71" s="3" t="s">
        <v>1604</v>
      </c>
    </row>
    <row r="72" spans="1:4">
      <c r="A72" s="4" t="s">
        <v>1605</v>
      </c>
      <c r="B72" s="5" t="n">
        <v>2</v>
      </c>
    </row>
    <row r="73" spans="1:4">
      <c r="A73" s="4" t="s">
        <v>1606</v>
      </c>
      <c r="B73" s="7" t="n">
        <v>0</v>
      </c>
    </row>
    <row r="74" spans="1:4">
      <c r="A74" s="4" t="s">
        <v>1607</v>
      </c>
      <c r="B74" s="5" t="n">
        <v>6970</v>
      </c>
    </row>
    <row r="75" spans="1:4">
      <c r="A75" s="4" t="s">
        <v>1608</v>
      </c>
      <c r="B75" s="5" t="n">
        <v>5120</v>
      </c>
    </row>
    <row r="76" spans="1:4">
      <c r="A76" s="4" t="s">
        <v>1609</v>
      </c>
      <c r="B76" s="5" t="n">
        <v>12090</v>
      </c>
    </row>
    <row r="77" spans="1:4">
      <c r="A77" s="4" t="s">
        <v>1610</v>
      </c>
      <c r="B77" s="7" t="n">
        <v>4296</v>
      </c>
    </row>
    <row r="78" spans="1:4">
      <c r="A78" s="4" t="s">
        <v>1619</v>
      </c>
    </row>
    <row r="79" spans="1:4">
      <c r="A79" s="3" t="s">
        <v>1604</v>
      </c>
    </row>
    <row r="80" spans="1:4">
      <c r="A80" s="4" t="s">
        <v>1605</v>
      </c>
      <c r="B80" s="5" t="n">
        <v>1</v>
      </c>
    </row>
    <row r="81" spans="1:4">
      <c r="A81" s="4" t="s">
        <v>1606</v>
      </c>
      <c r="B81" s="7" t="n">
        <v>0</v>
      </c>
    </row>
    <row r="82" spans="1:4">
      <c r="A82" s="4" t="s">
        <v>1607</v>
      </c>
      <c r="B82" s="5" t="n">
        <v>113</v>
      </c>
    </row>
    <row r="83" spans="1:4">
      <c r="A83" s="4" t="s">
        <v>1608</v>
      </c>
      <c r="B83" s="5" t="n">
        <v>2092</v>
      </c>
    </row>
    <row r="84" spans="1:4">
      <c r="A84" s="4" t="s">
        <v>1609</v>
      </c>
      <c r="B84" s="5" t="n">
        <v>2205</v>
      </c>
    </row>
    <row r="85" spans="1:4">
      <c r="A85" s="4" t="s">
        <v>1610</v>
      </c>
      <c r="B85" s="7" t="n">
        <v>981</v>
      </c>
    </row>
    <row r="86" spans="1:4">
      <c r="A86" s="4" t="s">
        <v>1620</v>
      </c>
    </row>
    <row r="87" spans="1:4">
      <c r="A87" s="3" t="s">
        <v>1604</v>
      </c>
    </row>
    <row r="88" spans="1:4">
      <c r="A88" s="4" t="s">
        <v>1605</v>
      </c>
      <c r="B88" s="5" t="n">
        <v>1</v>
      </c>
    </row>
    <row r="89" spans="1:4">
      <c r="A89" s="4" t="s">
        <v>1606</v>
      </c>
      <c r="B89" s="7" t="n">
        <v>0</v>
      </c>
    </row>
    <row r="90" spans="1:4">
      <c r="A90" s="4" t="s">
        <v>1607</v>
      </c>
      <c r="B90" s="5" t="n">
        <v>11517</v>
      </c>
    </row>
    <row r="91" spans="1:4">
      <c r="A91" s="4" t="s">
        <v>1608</v>
      </c>
      <c r="B91" s="5" t="n">
        <v>24131</v>
      </c>
    </row>
    <row r="92" spans="1:4">
      <c r="A92" s="4" t="s">
        <v>1609</v>
      </c>
      <c r="B92" s="5" t="n">
        <v>35648</v>
      </c>
    </row>
    <row r="93" spans="1:4">
      <c r="A93" s="4" t="s">
        <v>1610</v>
      </c>
      <c r="B93" s="7" t="n">
        <v>16177</v>
      </c>
    </row>
    <row r="94" spans="1:4">
      <c r="A94" s="4" t="s">
        <v>1621</v>
      </c>
    </row>
    <row r="95" spans="1:4">
      <c r="A95" s="3" t="s">
        <v>1604</v>
      </c>
    </row>
    <row r="96" spans="1:4">
      <c r="A96" s="4" t="s">
        <v>1605</v>
      </c>
      <c r="B96" s="5" t="n">
        <v>1</v>
      </c>
    </row>
    <row r="97" spans="1:4">
      <c r="A97" s="4" t="s">
        <v>1606</v>
      </c>
      <c r="B97" s="7" t="n">
        <v>0</v>
      </c>
    </row>
    <row r="98" spans="1:4">
      <c r="A98" s="4" t="s">
        <v>1607</v>
      </c>
      <c r="B98" s="5" t="n">
        <v>186</v>
      </c>
    </row>
    <row r="99" spans="1:4">
      <c r="A99" s="4" t="s">
        <v>1608</v>
      </c>
      <c r="B99" s="5" t="n">
        <v>240</v>
      </c>
    </row>
    <row r="100" spans="1:4">
      <c r="A100" s="4" t="s">
        <v>1609</v>
      </c>
      <c r="B100" s="5" t="n">
        <v>426</v>
      </c>
    </row>
    <row r="101" spans="1:4">
      <c r="A101" s="4" t="s">
        <v>1610</v>
      </c>
      <c r="B101" s="7" t="n">
        <v>324</v>
      </c>
    </row>
    <row r="102" spans="1:4">
      <c r="A102" s="4" t="s">
        <v>1622</v>
      </c>
    </row>
    <row r="103" spans="1:4">
      <c r="A103" s="3" t="s">
        <v>1604</v>
      </c>
    </row>
    <row r="104" spans="1:4">
      <c r="A104" s="4" t="s">
        <v>1617</v>
      </c>
      <c r="B104" s="4" t="s">
        <v>492</v>
      </c>
    </row>
    <row r="105" spans="1:4">
      <c r="A105" s="4" t="s">
        <v>1623</v>
      </c>
    </row>
    <row r="106" spans="1:4">
      <c r="A106" s="3" t="s">
        <v>1604</v>
      </c>
    </row>
    <row r="107" spans="1:4">
      <c r="A107" s="4" t="s">
        <v>1605</v>
      </c>
      <c r="B107" s="5" t="n">
        <v>1</v>
      </c>
    </row>
    <row r="108" spans="1:4">
      <c r="A108" s="4" t="s">
        <v>1606</v>
      </c>
      <c r="B108" s="7" t="n">
        <v>0</v>
      </c>
    </row>
    <row r="109" spans="1:4">
      <c r="A109" s="4" t="s">
        <v>1607</v>
      </c>
      <c r="B109" s="5" t="n">
        <v>11011</v>
      </c>
    </row>
    <row r="110" spans="1:4">
      <c r="A110" s="4" t="s">
        <v>1608</v>
      </c>
      <c r="B110" s="5" t="n">
        <v>2071</v>
      </c>
    </row>
    <row r="111" spans="1:4">
      <c r="A111" s="4" t="s">
        <v>1609</v>
      </c>
      <c r="B111" s="5" t="n">
        <v>13082</v>
      </c>
    </row>
    <row r="112" spans="1:4">
      <c r="A112" s="4" t="s">
        <v>1610</v>
      </c>
      <c r="B112" s="7" t="n">
        <v>2819</v>
      </c>
    </row>
    <row r="113" spans="1:4">
      <c r="A113" s="4" t="s">
        <v>1624</v>
      </c>
    </row>
    <row r="114" spans="1:4">
      <c r="A114" s="3" t="s">
        <v>1604</v>
      </c>
    </row>
    <row r="115" spans="1:4">
      <c r="A115" s="4" t="s">
        <v>1605</v>
      </c>
      <c r="B115" s="5" t="n">
        <v>1</v>
      </c>
    </row>
    <row r="116" spans="1:4">
      <c r="A116" s="4" t="s">
        <v>1606</v>
      </c>
      <c r="B116" s="7" t="n">
        <v>0</v>
      </c>
    </row>
    <row r="117" spans="1:4">
      <c r="A117" s="4" t="s">
        <v>1607</v>
      </c>
      <c r="B117" s="5" t="n">
        <v>2078</v>
      </c>
    </row>
    <row r="118" spans="1:4">
      <c r="A118" s="4" t="s">
        <v>1608</v>
      </c>
      <c r="B118" s="5" t="n">
        <v>2271</v>
      </c>
    </row>
    <row r="119" spans="1:4">
      <c r="A119" s="4" t="s">
        <v>1609</v>
      </c>
      <c r="B119" s="5" t="n">
        <v>4349</v>
      </c>
    </row>
    <row r="120" spans="1:4">
      <c r="A120" s="4" t="s">
        <v>1610</v>
      </c>
      <c r="B120" s="7" t="n">
        <v>2173</v>
      </c>
    </row>
    <row r="121" spans="1:4">
      <c r="A121" s="4" t="s">
        <v>1625</v>
      </c>
    </row>
    <row r="122" spans="1:4">
      <c r="A122" s="3" t="s">
        <v>1604</v>
      </c>
    </row>
    <row r="123" spans="1:4">
      <c r="A123" s="4" t="s">
        <v>1617</v>
      </c>
      <c r="B123" s="4" t="s">
        <v>492</v>
      </c>
    </row>
    <row r="124" spans="1:4">
      <c r="A124" s="4" t="s">
        <v>1626</v>
      </c>
    </row>
    <row r="125" spans="1:4">
      <c r="A125" s="3" t="s">
        <v>1604</v>
      </c>
    </row>
    <row r="126" spans="1:4">
      <c r="A126" s="4" t="s">
        <v>1605</v>
      </c>
      <c r="B126" s="5" t="n">
        <v>1</v>
      </c>
    </row>
    <row r="127" spans="1:4">
      <c r="A127" s="4" t="s">
        <v>1606</v>
      </c>
      <c r="B127" s="7" t="n">
        <v>0</v>
      </c>
    </row>
    <row r="128" spans="1:4">
      <c r="A128" s="4" t="s">
        <v>1607</v>
      </c>
      <c r="B128" s="5" t="n">
        <v>2846</v>
      </c>
    </row>
    <row r="129" spans="1:4">
      <c r="A129" s="4" t="s">
        <v>1608</v>
      </c>
      <c r="B129" s="5" t="n">
        <v>1056</v>
      </c>
    </row>
    <row r="130" spans="1:4">
      <c r="A130" s="4" t="s">
        <v>1609</v>
      </c>
      <c r="B130" s="5" t="n">
        <v>3902</v>
      </c>
    </row>
    <row r="131" spans="1:4">
      <c r="A131" s="4" t="s">
        <v>1610</v>
      </c>
      <c r="B131" s="7" t="n">
        <v>1015</v>
      </c>
    </row>
    <row r="132" spans="1:4">
      <c r="A132" s="4" t="s">
        <v>1627</v>
      </c>
    </row>
    <row r="133" spans="1:4">
      <c r="A133" s="3" t="s">
        <v>1604</v>
      </c>
    </row>
    <row r="134" spans="1:4">
      <c r="A134" s="4" t="s">
        <v>1617</v>
      </c>
      <c r="B134" s="4" t="s">
        <v>492</v>
      </c>
    </row>
    <row r="135" spans="1:4">
      <c r="A135" s="4" t="s">
        <v>1628</v>
      </c>
    </row>
    <row r="136" spans="1:4">
      <c r="A136" s="3" t="s">
        <v>1604</v>
      </c>
    </row>
    <row r="137" spans="1:4">
      <c r="A137" s="4" t="s">
        <v>1605</v>
      </c>
      <c r="B137" s="5" t="n">
        <v>2</v>
      </c>
    </row>
    <row r="138" spans="1:4">
      <c r="A138" s="4" t="s">
        <v>1606</v>
      </c>
      <c r="B138" s="7" t="n">
        <v>0</v>
      </c>
    </row>
    <row r="139" spans="1:4">
      <c r="A139" s="4" t="s">
        <v>1607</v>
      </c>
      <c r="B139" s="5" t="n">
        <v>718</v>
      </c>
    </row>
    <row r="140" spans="1:4">
      <c r="A140" s="4" t="s">
        <v>1608</v>
      </c>
      <c r="B140" s="5" t="n">
        <v>4526</v>
      </c>
    </row>
    <row r="141" spans="1:4">
      <c r="A141" s="4" t="s">
        <v>1609</v>
      </c>
      <c r="B141" s="5" t="n">
        <v>5244</v>
      </c>
    </row>
    <row r="142" spans="1:4">
      <c r="A142" s="4" t="s">
        <v>1610</v>
      </c>
      <c r="B142" s="7" t="n">
        <v>1818</v>
      </c>
    </row>
    <row r="143" spans="1:4">
      <c r="A143" s="4" t="s">
        <v>1629</v>
      </c>
    </row>
    <row r="144" spans="1:4">
      <c r="A144" s="3" t="s">
        <v>1604</v>
      </c>
    </row>
    <row r="145" spans="1:4">
      <c r="A145" s="4" t="s">
        <v>1617</v>
      </c>
      <c r="B145" s="4" t="s">
        <v>492</v>
      </c>
    </row>
    <row r="146" spans="1:4">
      <c r="A146" s="4" t="s">
        <v>1630</v>
      </c>
    </row>
    <row r="147" spans="1:4">
      <c r="A147" s="3" t="s">
        <v>1604</v>
      </c>
    </row>
    <row r="148" spans="1:4">
      <c r="A148" s="4" t="s">
        <v>1605</v>
      </c>
      <c r="B148" s="5" t="n">
        <v>1</v>
      </c>
    </row>
    <row r="149" spans="1:4">
      <c r="A149" s="4" t="s">
        <v>1606</v>
      </c>
      <c r="B149" s="7" t="n">
        <v>0</v>
      </c>
    </row>
    <row r="150" spans="1:4">
      <c r="A150" s="4" t="s">
        <v>1607</v>
      </c>
      <c r="B150" s="5" t="n">
        <v>2312</v>
      </c>
    </row>
    <row r="151" spans="1:4">
      <c r="A151" s="4" t="s">
        <v>1608</v>
      </c>
      <c r="B151" s="5" t="n">
        <v>4191</v>
      </c>
    </row>
    <row r="152" spans="1:4">
      <c r="A152" s="4" t="s">
        <v>1609</v>
      </c>
      <c r="B152" s="5" t="n">
        <v>6503</v>
      </c>
    </row>
    <row r="153" spans="1:4">
      <c r="A153" s="4" t="s">
        <v>1610</v>
      </c>
      <c r="B153" s="7" t="n">
        <v>3674</v>
      </c>
    </row>
    <row r="154" spans="1:4">
      <c r="A154" s="4" t="s">
        <v>1631</v>
      </c>
    </row>
    <row r="155" spans="1:4">
      <c r="A155" s="3" t="s">
        <v>1604</v>
      </c>
    </row>
    <row r="156" spans="1:4">
      <c r="A156" s="4" t="s">
        <v>1617</v>
      </c>
      <c r="B156" s="4" t="s">
        <v>492</v>
      </c>
    </row>
    <row r="157" spans="1:4">
      <c r="A157" s="4" t="s">
        <v>1632</v>
      </c>
    </row>
    <row r="158" spans="1:4">
      <c r="A158" s="3" t="s">
        <v>1604</v>
      </c>
    </row>
    <row r="159" spans="1:4">
      <c r="A159" s="4" t="s">
        <v>1605</v>
      </c>
      <c r="B159" s="5" t="n">
        <v>2</v>
      </c>
    </row>
    <row r="160" spans="1:4">
      <c r="A160" s="4" t="s">
        <v>1606</v>
      </c>
      <c r="B160" s="7" t="n">
        <v>0</v>
      </c>
    </row>
    <row r="161" spans="1:4">
      <c r="A161" s="4" t="s">
        <v>1607</v>
      </c>
      <c r="B161" s="5" t="n">
        <v>1827</v>
      </c>
    </row>
    <row r="162" spans="1:4">
      <c r="A162" s="4" t="s">
        <v>1608</v>
      </c>
      <c r="B162" s="5" t="n">
        <v>2849</v>
      </c>
    </row>
    <row r="163" spans="1:4">
      <c r="A163" s="4" t="s">
        <v>1609</v>
      </c>
      <c r="B163" s="5" t="n">
        <v>4676</v>
      </c>
    </row>
    <row r="164" spans="1:4">
      <c r="A164" s="4" t="s">
        <v>1610</v>
      </c>
      <c r="B164" s="7" t="n">
        <v>1741</v>
      </c>
    </row>
    <row r="165" spans="1:4">
      <c r="A165" s="4" t="s">
        <v>1633</v>
      </c>
    </row>
    <row r="166" spans="1:4">
      <c r="A166" s="3" t="s">
        <v>1604</v>
      </c>
    </row>
    <row r="167" spans="1:4">
      <c r="A167" s="4" t="s">
        <v>1617</v>
      </c>
      <c r="B167" s="4" t="s">
        <v>492</v>
      </c>
    </row>
    <row r="168" spans="1:4">
      <c r="A168" s="4" t="s">
        <v>1634</v>
      </c>
    </row>
    <row r="169" spans="1:4">
      <c r="A169" s="3" t="s">
        <v>1604</v>
      </c>
    </row>
    <row r="170" spans="1:4">
      <c r="A170" s="4" t="s">
        <v>1605</v>
      </c>
      <c r="B170" s="5" t="n">
        <v>3</v>
      </c>
    </row>
    <row r="171" spans="1:4">
      <c r="A171" s="4" t="s">
        <v>1606</v>
      </c>
      <c r="B171" s="7" t="n">
        <v>0</v>
      </c>
    </row>
    <row r="172" spans="1:4">
      <c r="A172" s="4" t="s">
        <v>1607</v>
      </c>
      <c r="B172" s="5" t="n">
        <v>22105</v>
      </c>
    </row>
    <row r="173" spans="1:4">
      <c r="A173" s="4" t="s">
        <v>1608</v>
      </c>
      <c r="B173" s="5" t="n">
        <v>5882</v>
      </c>
    </row>
    <row r="174" spans="1:4">
      <c r="A174" s="4" t="s">
        <v>1609</v>
      </c>
      <c r="B174" s="5" t="n">
        <v>27987</v>
      </c>
    </row>
    <row r="175" spans="1:4">
      <c r="A175" s="4" t="s">
        <v>1610</v>
      </c>
      <c r="B175" s="7" t="n">
        <v>13467</v>
      </c>
    </row>
    <row r="176" spans="1:4">
      <c r="A176" s="4" t="s">
        <v>1635</v>
      </c>
    </row>
    <row r="177" spans="1:4">
      <c r="A177" s="3" t="s">
        <v>1604</v>
      </c>
    </row>
    <row r="178" spans="1:4">
      <c r="A178" s="4" t="s">
        <v>1605</v>
      </c>
      <c r="B178" s="5" t="n">
        <v>1</v>
      </c>
    </row>
    <row r="179" spans="1:4">
      <c r="A179" s="4" t="s">
        <v>1606</v>
      </c>
      <c r="B179" s="7" t="n">
        <v>0</v>
      </c>
    </row>
    <row r="180" spans="1:4">
      <c r="A180" s="4" t="s">
        <v>1607</v>
      </c>
      <c r="B180" s="5" t="n">
        <v>310404</v>
      </c>
    </row>
    <row r="181" spans="1:4">
      <c r="A181" s="4" t="s">
        <v>1608</v>
      </c>
      <c r="B181" s="5" t="n">
        <v>10086</v>
      </c>
    </row>
    <row r="182" spans="1:4">
      <c r="A182" s="4" t="s">
        <v>1609</v>
      </c>
      <c r="B182" s="5" t="n">
        <v>320490</v>
      </c>
    </row>
    <row r="183" spans="1:4">
      <c r="A183" s="4" t="s">
        <v>1610</v>
      </c>
      <c r="B183" s="7" t="n">
        <v>8836</v>
      </c>
    </row>
    <row r="184" spans="1:4">
      <c r="A184" s="4" t="s">
        <v>1636</v>
      </c>
    </row>
    <row r="185" spans="1:4">
      <c r="A185" s="3" t="s">
        <v>1604</v>
      </c>
    </row>
    <row r="186" spans="1:4">
      <c r="A186" s="4" t="s">
        <v>1617</v>
      </c>
      <c r="B186" s="4" t="s">
        <v>492</v>
      </c>
    </row>
    <row r="187" spans="1:4">
      <c r="A187" s="4" t="s">
        <v>1637</v>
      </c>
    </row>
    <row r="188" spans="1:4">
      <c r="A188" s="3" t="s">
        <v>1604</v>
      </c>
    </row>
    <row r="189" spans="1:4">
      <c r="A189" s="4" t="s">
        <v>1605</v>
      </c>
      <c r="B189" s="5" t="n">
        <v>3</v>
      </c>
    </row>
    <row r="190" spans="1:4">
      <c r="A190" s="4" t="s">
        <v>1606</v>
      </c>
      <c r="B190" s="7" t="n">
        <v>0</v>
      </c>
    </row>
    <row r="191" spans="1:4">
      <c r="A191" s="4" t="s">
        <v>1607</v>
      </c>
      <c r="B191" s="5" t="n">
        <v>38697</v>
      </c>
    </row>
    <row r="192" spans="1:4">
      <c r="A192" s="4" t="s">
        <v>1608</v>
      </c>
      <c r="B192" s="5" t="n">
        <v>54175</v>
      </c>
    </row>
    <row r="193" spans="1:4">
      <c r="A193" s="4" t="s">
        <v>1609</v>
      </c>
      <c r="B193" s="5" t="n">
        <v>92872</v>
      </c>
    </row>
    <row r="194" spans="1:4">
      <c r="A194" s="4" t="s">
        <v>1610</v>
      </c>
      <c r="B194" s="7" t="n">
        <v>48720</v>
      </c>
    </row>
    <row r="195" spans="1:4">
      <c r="A195" s="4" t="s">
        <v>1638</v>
      </c>
    </row>
    <row r="196" spans="1:4">
      <c r="A196" s="3" t="s">
        <v>1604</v>
      </c>
    </row>
    <row r="197" spans="1:4">
      <c r="A197" s="4" t="s">
        <v>1605</v>
      </c>
      <c r="B197" s="5" t="n">
        <v>1</v>
      </c>
    </row>
    <row r="198" spans="1:4">
      <c r="A198" s="4" t="s">
        <v>1606</v>
      </c>
      <c r="B198" s="7" t="n">
        <v>0</v>
      </c>
    </row>
    <row r="199" spans="1:4">
      <c r="A199" s="4" t="s">
        <v>1607</v>
      </c>
      <c r="B199" s="5" t="n">
        <v>11734</v>
      </c>
    </row>
    <row r="200" spans="1:4">
      <c r="A200" s="4" t="s">
        <v>1608</v>
      </c>
      <c r="B200" s="5" t="n">
        <v>6273</v>
      </c>
    </row>
    <row r="201" spans="1:4">
      <c r="A201" s="4" t="s">
        <v>1609</v>
      </c>
      <c r="B201" s="5" t="n">
        <v>18007</v>
      </c>
    </row>
    <row r="202" spans="1:4">
      <c r="A202" s="4" t="s">
        <v>1610</v>
      </c>
      <c r="B202" s="7" t="n">
        <v>945</v>
      </c>
    </row>
    <row r="203" spans="1:4">
      <c r="A203" s="4" t="s">
        <v>1639</v>
      </c>
    </row>
    <row r="204" spans="1:4">
      <c r="A204" s="3" t="s">
        <v>1604</v>
      </c>
    </row>
    <row r="205" spans="1:4">
      <c r="A205" s="4" t="s">
        <v>1605</v>
      </c>
      <c r="B205" s="5" t="n">
        <v>1</v>
      </c>
    </row>
    <row r="206" spans="1:4">
      <c r="A206" s="4" t="s">
        <v>1606</v>
      </c>
      <c r="B206" s="7" t="n">
        <v>0</v>
      </c>
    </row>
    <row r="207" spans="1:4">
      <c r="A207" s="4" t="s">
        <v>1607</v>
      </c>
      <c r="B207" s="5" t="n">
        <v>1786</v>
      </c>
    </row>
    <row r="208" spans="1:4">
      <c r="A208" s="4" t="s">
        <v>1608</v>
      </c>
      <c r="B208" s="5" t="n">
        <v>742</v>
      </c>
    </row>
    <row r="209" spans="1:4">
      <c r="A209" s="4" t="s">
        <v>1609</v>
      </c>
      <c r="B209" s="5" t="n">
        <v>2528</v>
      </c>
    </row>
    <row r="210" spans="1:4">
      <c r="A210" s="4" t="s">
        <v>1610</v>
      </c>
      <c r="B210" s="7" t="n">
        <v>1049</v>
      </c>
    </row>
    <row r="211" spans="1:4">
      <c r="A211" s="4" t="s">
        <v>1640</v>
      </c>
    </row>
    <row r="212" spans="1:4">
      <c r="A212" s="3" t="s">
        <v>1604</v>
      </c>
    </row>
    <row r="213" spans="1:4">
      <c r="A213" s="4" t="s">
        <v>1617</v>
      </c>
      <c r="B213" s="4" t="s">
        <v>492</v>
      </c>
    </row>
    <row r="214" spans="1:4">
      <c r="A214" s="4" t="s">
        <v>1641</v>
      </c>
    </row>
    <row r="215" spans="1:4">
      <c r="A215" s="3" t="s">
        <v>1604</v>
      </c>
    </row>
    <row r="216" spans="1:4">
      <c r="A216" s="4" t="s">
        <v>1605</v>
      </c>
      <c r="B216" s="5" t="n">
        <v>1</v>
      </c>
    </row>
    <row r="217" spans="1:4">
      <c r="A217" s="4" t="s">
        <v>1606</v>
      </c>
      <c r="B217" s="7" t="n">
        <v>0</v>
      </c>
    </row>
    <row r="218" spans="1:4">
      <c r="A218" s="4" t="s">
        <v>1607</v>
      </c>
      <c r="B218" s="5" t="n">
        <v>1185</v>
      </c>
    </row>
    <row r="219" spans="1:4">
      <c r="A219" s="4" t="s">
        <v>1608</v>
      </c>
      <c r="B219" s="5" t="n">
        <v>322</v>
      </c>
    </row>
    <row r="220" spans="1:4">
      <c r="A220" s="4" t="s">
        <v>1609</v>
      </c>
      <c r="B220" s="5" t="n">
        <v>1507</v>
      </c>
    </row>
    <row r="221" spans="1:4">
      <c r="A221" s="4" t="s">
        <v>1610</v>
      </c>
      <c r="B221" s="7" t="n">
        <v>826</v>
      </c>
    </row>
    <row r="222" spans="1:4">
      <c r="A222" s="4" t="s">
        <v>1642</v>
      </c>
    </row>
    <row r="223" spans="1:4">
      <c r="A223" s="3" t="s">
        <v>1604</v>
      </c>
    </row>
    <row r="224" spans="1:4">
      <c r="A224" s="4" t="s">
        <v>1617</v>
      </c>
      <c r="B224" s="4" t="s">
        <v>492</v>
      </c>
    </row>
    <row r="225" spans="1:4">
      <c r="A225" s="4" t="s">
        <v>1643</v>
      </c>
    </row>
    <row r="226" spans="1:4">
      <c r="A226" s="3" t="s">
        <v>1604</v>
      </c>
    </row>
    <row r="227" spans="1:4">
      <c r="A227" s="4" t="s">
        <v>1605</v>
      </c>
      <c r="B227" s="5" t="n">
        <v>1</v>
      </c>
    </row>
    <row r="228" spans="1:4">
      <c r="A228" s="4" t="s">
        <v>1606</v>
      </c>
      <c r="B228" s="7" t="n">
        <v>0</v>
      </c>
    </row>
    <row r="229" spans="1:4">
      <c r="A229" s="4" t="s">
        <v>1607</v>
      </c>
      <c r="B229" s="5" t="n">
        <v>2808</v>
      </c>
    </row>
    <row r="230" spans="1:4">
      <c r="A230" s="4" t="s">
        <v>1608</v>
      </c>
      <c r="B230" s="5" t="n">
        <v>3923</v>
      </c>
    </row>
    <row r="231" spans="1:4">
      <c r="A231" s="4" t="s">
        <v>1609</v>
      </c>
      <c r="B231" s="5" t="n">
        <v>6731</v>
      </c>
    </row>
    <row r="232" spans="1:4">
      <c r="A232" s="4" t="s">
        <v>1610</v>
      </c>
      <c r="B232" s="7" t="n">
        <v>2731</v>
      </c>
    </row>
    <row r="233" spans="1:4">
      <c r="A233" s="4" t="s">
        <v>1644</v>
      </c>
    </row>
    <row r="234" spans="1:4">
      <c r="A234" s="3" t="s">
        <v>1604</v>
      </c>
    </row>
    <row r="235" spans="1:4">
      <c r="A235" s="4" t="s">
        <v>1617</v>
      </c>
      <c r="B235" s="4" t="s">
        <v>492</v>
      </c>
    </row>
    <row r="236" spans="1:4">
      <c r="A236" s="4" t="s">
        <v>1645</v>
      </c>
    </row>
    <row r="237" spans="1:4">
      <c r="A237" s="3" t="s">
        <v>1604</v>
      </c>
    </row>
    <row r="238" spans="1:4">
      <c r="A238" s="4" t="s">
        <v>1605</v>
      </c>
      <c r="B238" s="5" t="n">
        <v>1</v>
      </c>
    </row>
    <row r="239" spans="1:4">
      <c r="A239" s="4" t="s">
        <v>1606</v>
      </c>
      <c r="B239" s="7" t="n">
        <v>0</v>
      </c>
    </row>
    <row r="240" spans="1:4">
      <c r="A240" s="4" t="s">
        <v>1607</v>
      </c>
      <c r="B240" s="5" t="n">
        <v>3542</v>
      </c>
    </row>
    <row r="241" spans="1:4">
      <c r="A241" s="4" t="s">
        <v>1608</v>
      </c>
      <c r="B241" s="5" t="n">
        <v>1087</v>
      </c>
    </row>
    <row r="242" spans="1:4">
      <c r="A242" s="4" t="s">
        <v>1609</v>
      </c>
      <c r="B242" s="5" t="n">
        <v>4629</v>
      </c>
    </row>
    <row r="243" spans="1:4">
      <c r="A243" s="4" t="s">
        <v>1610</v>
      </c>
      <c r="B243" s="7" t="n">
        <v>266</v>
      </c>
    </row>
    <row r="244" spans="1:4">
      <c r="A244" s="4" t="s">
        <v>1646</v>
      </c>
    </row>
    <row r="245" spans="1:4">
      <c r="A245" s="3" t="s">
        <v>1604</v>
      </c>
    </row>
    <row r="246" spans="1:4">
      <c r="A246" s="4" t="s">
        <v>1617</v>
      </c>
      <c r="B246" s="4" t="s">
        <v>492</v>
      </c>
    </row>
    <row r="247" spans="1:4">
      <c r="A247" s="4" t="s">
        <v>1647</v>
      </c>
    </row>
    <row r="248" spans="1:4">
      <c r="A248" s="3" t="s">
        <v>1604</v>
      </c>
    </row>
    <row r="249" spans="1:4">
      <c r="A249" s="4" t="s">
        <v>1605</v>
      </c>
      <c r="B249" s="5" t="n">
        <v>3</v>
      </c>
    </row>
    <row r="250" spans="1:4">
      <c r="A250" s="4" t="s">
        <v>1606</v>
      </c>
      <c r="B250" s="7" t="n">
        <v>0</v>
      </c>
    </row>
    <row r="251" spans="1:4">
      <c r="A251" s="4" t="s">
        <v>1607</v>
      </c>
      <c r="B251" s="5" t="n">
        <v>8299</v>
      </c>
    </row>
    <row r="252" spans="1:4">
      <c r="A252" s="4" t="s">
        <v>1608</v>
      </c>
      <c r="B252" s="5" t="n">
        <v>222</v>
      </c>
    </row>
    <row r="253" spans="1:4">
      <c r="A253" s="4" t="s">
        <v>1609</v>
      </c>
      <c r="B253" s="5" t="n">
        <v>8521</v>
      </c>
    </row>
    <row r="254" spans="1:4">
      <c r="A254" s="4" t="s">
        <v>1610</v>
      </c>
      <c r="B254" s="7" t="n">
        <v>2523</v>
      </c>
    </row>
    <row r="255" spans="1:4">
      <c r="A255" s="4" t="s">
        <v>1648</v>
      </c>
    </row>
    <row r="256" spans="1:4">
      <c r="A256" s="3" t="s">
        <v>1604</v>
      </c>
    </row>
    <row r="257" spans="1:4">
      <c r="A257" s="4" t="s">
        <v>1605</v>
      </c>
      <c r="B257" s="5" t="n">
        <v>1</v>
      </c>
    </row>
    <row r="258" spans="1:4">
      <c r="A258" s="4" t="s">
        <v>1606</v>
      </c>
      <c r="B258" s="7" t="n">
        <v>0</v>
      </c>
    </row>
    <row r="259" spans="1:4">
      <c r="A259" s="4" t="s">
        <v>1607</v>
      </c>
      <c r="B259" s="5" t="n">
        <v>1322</v>
      </c>
    </row>
    <row r="260" spans="1:4">
      <c r="A260" s="4" t="s">
        <v>1608</v>
      </c>
      <c r="B260" s="5" t="n">
        <v>879</v>
      </c>
    </row>
    <row r="261" spans="1:4">
      <c r="A261" s="4" t="s">
        <v>1609</v>
      </c>
      <c r="B261" s="5" t="n">
        <v>2201</v>
      </c>
    </row>
    <row r="262" spans="1:4">
      <c r="A262" s="4" t="s">
        <v>1610</v>
      </c>
      <c r="B262" s="7" t="n">
        <v>1033</v>
      </c>
    </row>
    <row r="263" spans="1:4">
      <c r="A263" s="4" t="s">
        <v>1649</v>
      </c>
    </row>
    <row r="264" spans="1:4">
      <c r="A264" s="3" t="s">
        <v>1604</v>
      </c>
    </row>
    <row r="265" spans="1:4">
      <c r="A265" s="4" t="s">
        <v>1617</v>
      </c>
      <c r="B265" s="4" t="s">
        <v>492</v>
      </c>
    </row>
    <row r="266" spans="1:4">
      <c r="A266" s="4" t="s">
        <v>1650</v>
      </c>
    </row>
    <row r="267" spans="1:4">
      <c r="A267" s="3" t="s">
        <v>1604</v>
      </c>
    </row>
    <row r="268" spans="1:4">
      <c r="A268" s="4" t="s">
        <v>1605</v>
      </c>
      <c r="B268" s="5" t="n">
        <v>1</v>
      </c>
    </row>
    <row r="269" spans="1:4">
      <c r="A269" s="4" t="s">
        <v>1606</v>
      </c>
      <c r="B269" s="7" t="n">
        <v>0</v>
      </c>
    </row>
    <row r="270" spans="1:4">
      <c r="A270" s="4" t="s">
        <v>1607</v>
      </c>
      <c r="B270" s="5" t="n">
        <v>1637</v>
      </c>
    </row>
    <row r="271" spans="1:4">
      <c r="A271" s="4" t="s">
        <v>1608</v>
      </c>
      <c r="B271" s="5" t="n">
        <v>2737</v>
      </c>
    </row>
    <row r="272" spans="1:4">
      <c r="A272" s="4" t="s">
        <v>1609</v>
      </c>
      <c r="B272" s="5" t="n">
        <v>4374</v>
      </c>
    </row>
    <row r="273" spans="1:4">
      <c r="A273" s="4" t="s">
        <v>1610</v>
      </c>
      <c r="B273" s="7" t="n">
        <v>1760</v>
      </c>
    </row>
    <row r="274" spans="1:4">
      <c r="A274" s="4" t="s">
        <v>1651</v>
      </c>
    </row>
    <row r="275" spans="1:4">
      <c r="A275" s="3" t="s">
        <v>1604</v>
      </c>
    </row>
    <row r="276" spans="1:4">
      <c r="A276" s="4" t="s">
        <v>1617</v>
      </c>
      <c r="B276" s="4" t="s">
        <v>492</v>
      </c>
    </row>
    <row r="277" spans="1:4">
      <c r="A277" s="4" t="s">
        <v>1652</v>
      </c>
    </row>
    <row r="278" spans="1:4">
      <c r="A278" s="3" t="s">
        <v>1604</v>
      </c>
    </row>
    <row r="279" spans="1:4">
      <c r="A279" s="4" t="s">
        <v>1605</v>
      </c>
      <c r="B279" s="5" t="n">
        <v>1</v>
      </c>
    </row>
    <row r="280" spans="1:4">
      <c r="A280" s="4" t="s">
        <v>1606</v>
      </c>
      <c r="B280" s="7" t="n">
        <v>0</v>
      </c>
    </row>
    <row r="281" spans="1:4">
      <c r="A281" s="4" t="s">
        <v>1607</v>
      </c>
      <c r="B281" s="5" t="n">
        <v>423107</v>
      </c>
    </row>
    <row r="282" spans="1:4">
      <c r="A282" s="4" t="s">
        <v>1608</v>
      </c>
      <c r="B282" s="5" t="n">
        <v>15110</v>
      </c>
    </row>
    <row r="283" spans="1:4">
      <c r="A283" s="4" t="s">
        <v>1609</v>
      </c>
      <c r="B283" s="5" t="n">
        <v>438217</v>
      </c>
    </row>
    <row r="284" spans="1:4">
      <c r="A284" s="4" t="s">
        <v>1610</v>
      </c>
      <c r="B284" s="7" t="n">
        <v>13283</v>
      </c>
    </row>
    <row r="285" spans="1:4">
      <c r="A285" s="4" t="s">
        <v>1653</v>
      </c>
    </row>
    <row r="286" spans="1:4">
      <c r="A286" s="3" t="s">
        <v>1604</v>
      </c>
    </row>
    <row r="287" spans="1:4">
      <c r="A287" s="4" t="s">
        <v>1617</v>
      </c>
      <c r="B287" s="4" t="s">
        <v>492</v>
      </c>
    </row>
    <row r="288" spans="1:4">
      <c r="A288" s="4" t="s">
        <v>1654</v>
      </c>
    </row>
    <row r="289" spans="1:4">
      <c r="A289" s="3" t="s">
        <v>1604</v>
      </c>
    </row>
    <row r="290" spans="1:4">
      <c r="A290" s="4" t="s">
        <v>1605</v>
      </c>
      <c r="B290" s="5" t="n">
        <v>1</v>
      </c>
    </row>
    <row r="291" spans="1:4">
      <c r="A291" s="4" t="s">
        <v>1606</v>
      </c>
      <c r="B291" s="7" t="n">
        <v>0</v>
      </c>
    </row>
    <row r="292" spans="1:4">
      <c r="A292" s="4" t="s">
        <v>1607</v>
      </c>
      <c r="B292" s="5" t="n">
        <v>12178</v>
      </c>
    </row>
    <row r="293" spans="1:4">
      <c r="A293" s="4" t="s">
        <v>1608</v>
      </c>
      <c r="B293" s="5" t="n">
        <v>7848</v>
      </c>
    </row>
    <row r="294" spans="1:4">
      <c r="A294" s="4" t="s">
        <v>1609</v>
      </c>
      <c r="B294" s="5" t="n">
        <v>20026</v>
      </c>
    </row>
    <row r="295" spans="1:4">
      <c r="A295" s="4" t="s">
        <v>1610</v>
      </c>
      <c r="B295" s="7" t="n">
        <v>4570</v>
      </c>
    </row>
    <row r="296" spans="1:4">
      <c r="A296" s="4" t="s">
        <v>1655</v>
      </c>
    </row>
    <row r="297" spans="1:4">
      <c r="A297" s="3" t="s">
        <v>1604</v>
      </c>
    </row>
    <row r="298" spans="1:4">
      <c r="A298" s="4" t="s">
        <v>1617</v>
      </c>
      <c r="B298" s="4" t="s">
        <v>492</v>
      </c>
    </row>
    <row r="299" spans="1:4">
      <c r="A299" s="4" t="s">
        <v>1656</v>
      </c>
    </row>
    <row r="300" spans="1:4">
      <c r="A300" s="3" t="s">
        <v>1604</v>
      </c>
    </row>
    <row r="301" spans="1:4">
      <c r="A301" s="4" t="s">
        <v>1605</v>
      </c>
      <c r="B301" s="5" t="n">
        <v>1</v>
      </c>
    </row>
    <row r="302" spans="1:4">
      <c r="A302" s="4" t="s">
        <v>1606</v>
      </c>
      <c r="B302" s="7" t="n">
        <v>0</v>
      </c>
    </row>
    <row r="303" spans="1:4">
      <c r="A303" s="4" t="s">
        <v>1607</v>
      </c>
      <c r="B303" s="5" t="n">
        <v>7305</v>
      </c>
    </row>
    <row r="304" spans="1:4">
      <c r="A304" s="4" t="s">
        <v>1608</v>
      </c>
      <c r="B304" s="5" t="n">
        <v>1047</v>
      </c>
    </row>
    <row r="305" spans="1:4">
      <c r="A305" s="4" t="s">
        <v>1609</v>
      </c>
      <c r="B305" s="5" t="n">
        <v>8352</v>
      </c>
    </row>
    <row r="306" spans="1:4">
      <c r="A306" s="4" t="s">
        <v>1610</v>
      </c>
      <c r="B306" s="7" t="n">
        <v>4771</v>
      </c>
    </row>
    <row r="307" spans="1:4">
      <c r="A307" s="4" t="s">
        <v>1657</v>
      </c>
    </row>
    <row r="308" spans="1:4">
      <c r="A308" s="3" t="s">
        <v>1604</v>
      </c>
    </row>
    <row r="309" spans="1:4">
      <c r="A309" s="4" t="s">
        <v>1617</v>
      </c>
      <c r="B309" s="4" t="s">
        <v>492</v>
      </c>
    </row>
    <row r="310" spans="1:4">
      <c r="A310" s="4" t="s">
        <v>1658</v>
      </c>
    </row>
    <row r="311" spans="1:4">
      <c r="A311" s="3" t="s">
        <v>1604</v>
      </c>
    </row>
    <row r="312" spans="1:4">
      <c r="A312" s="4" t="s">
        <v>1605</v>
      </c>
      <c r="B312" s="5" t="n">
        <v>1</v>
      </c>
    </row>
    <row r="313" spans="1:4">
      <c r="A313" s="4" t="s">
        <v>1606</v>
      </c>
      <c r="B313" s="7" t="n">
        <v>0</v>
      </c>
    </row>
    <row r="314" spans="1:4">
      <c r="A314" s="4" t="s">
        <v>1607</v>
      </c>
      <c r="B314" s="5" t="n">
        <v>87865</v>
      </c>
    </row>
    <row r="315" spans="1:4">
      <c r="A315" s="4" t="s">
        <v>1608</v>
      </c>
      <c r="B315" s="5" t="n">
        <v>43</v>
      </c>
    </row>
    <row r="316" spans="1:4">
      <c r="A316" s="4" t="s">
        <v>1609</v>
      </c>
      <c r="B316" s="5" t="n">
        <v>87908</v>
      </c>
    </row>
    <row r="317" spans="1:4">
      <c r="A317" s="4" t="s">
        <v>1610</v>
      </c>
      <c r="B317" s="7" t="n">
        <v>3887</v>
      </c>
    </row>
    <row r="318" spans="1:4">
      <c r="A318" s="4" t="s">
        <v>1659</v>
      </c>
    </row>
    <row r="319" spans="1:4">
      <c r="A319" s="3" t="s">
        <v>1604</v>
      </c>
    </row>
    <row r="320" spans="1:4">
      <c r="A320" s="4" t="s">
        <v>1617</v>
      </c>
      <c r="B320" s="4" t="s">
        <v>492</v>
      </c>
    </row>
    <row r="321" spans="1:4">
      <c r="A321" s="4" t="s">
        <v>1660</v>
      </c>
    </row>
    <row r="322" spans="1:4">
      <c r="A322" s="3" t="s">
        <v>1604</v>
      </c>
    </row>
    <row r="323" spans="1:4">
      <c r="A323" s="4" t="s">
        <v>1605</v>
      </c>
      <c r="B323" s="5" t="n">
        <v>1</v>
      </c>
    </row>
    <row r="324" spans="1:4">
      <c r="A324" s="4" t="s">
        <v>1606</v>
      </c>
      <c r="B324" s="7" t="n">
        <v>0</v>
      </c>
    </row>
    <row r="325" spans="1:4">
      <c r="A325" s="4" t="s">
        <v>1607</v>
      </c>
      <c r="B325" s="5" t="n">
        <v>1622</v>
      </c>
    </row>
    <row r="326" spans="1:4">
      <c r="A326" s="4" t="s">
        <v>1608</v>
      </c>
      <c r="B326" s="5" t="n">
        <v>4350</v>
      </c>
    </row>
    <row r="327" spans="1:4">
      <c r="A327" s="4" t="s">
        <v>1609</v>
      </c>
      <c r="B327" s="5" t="n">
        <v>5972</v>
      </c>
    </row>
    <row r="328" spans="1:4">
      <c r="A328" s="4" t="s">
        <v>1610</v>
      </c>
      <c r="B328" s="7" t="n">
        <v>2692</v>
      </c>
    </row>
    <row r="329" spans="1:4">
      <c r="A329" s="4" t="s">
        <v>1661</v>
      </c>
    </row>
    <row r="330" spans="1:4">
      <c r="A330" s="3" t="s">
        <v>1604</v>
      </c>
    </row>
    <row r="331" spans="1:4">
      <c r="A331" s="4" t="s">
        <v>1617</v>
      </c>
      <c r="B331" s="4" t="s">
        <v>492</v>
      </c>
    </row>
    <row r="332" spans="1:4">
      <c r="A332" s="4" t="s">
        <v>1662</v>
      </c>
    </row>
    <row r="333" spans="1:4">
      <c r="A333" s="3" t="s">
        <v>1604</v>
      </c>
    </row>
    <row r="334" spans="1:4">
      <c r="A334" s="4" t="s">
        <v>1605</v>
      </c>
      <c r="B334" s="5" t="n">
        <v>1</v>
      </c>
    </row>
    <row r="335" spans="1:4">
      <c r="A335" s="4" t="s">
        <v>1606</v>
      </c>
      <c r="B335" s="7" t="n">
        <v>0</v>
      </c>
    </row>
    <row r="336" spans="1:4">
      <c r="A336" s="4" t="s">
        <v>1607</v>
      </c>
      <c r="B336" s="5" t="n">
        <v>760</v>
      </c>
    </row>
    <row r="337" spans="1:4">
      <c r="A337" s="4" t="s">
        <v>1608</v>
      </c>
      <c r="B337" s="5" t="n">
        <v>-60</v>
      </c>
    </row>
    <row r="338" spans="1:4">
      <c r="A338" s="4" t="s">
        <v>1609</v>
      </c>
      <c r="B338" s="5" t="n">
        <v>700</v>
      </c>
    </row>
    <row r="339" spans="1:4">
      <c r="A339" s="4" t="s">
        <v>1610</v>
      </c>
      <c r="B339" s="7" t="n">
        <v>0</v>
      </c>
    </row>
    <row r="340" spans="1:4">
      <c r="A340" s="4" t="s">
        <v>1663</v>
      </c>
    </row>
    <row r="341" spans="1:4">
      <c r="A341" s="3" t="s">
        <v>1604</v>
      </c>
    </row>
    <row r="342" spans="1:4">
      <c r="A342" s="4" t="s">
        <v>1617</v>
      </c>
      <c r="B342" s="4" t="s">
        <v>492</v>
      </c>
    </row>
    <row r="343" spans="1:4">
      <c r="A343" s="4" t="s">
        <v>1664</v>
      </c>
    </row>
    <row r="344" spans="1:4">
      <c r="A344" s="3" t="s">
        <v>1604</v>
      </c>
    </row>
    <row r="345" spans="1:4">
      <c r="A345" s="4" t="s">
        <v>1605</v>
      </c>
      <c r="B345" s="5" t="n">
        <v>1</v>
      </c>
    </row>
    <row r="346" spans="1:4">
      <c r="A346" s="4" t="s">
        <v>1606</v>
      </c>
      <c r="B346" s="7" t="n">
        <v>0</v>
      </c>
    </row>
    <row r="347" spans="1:4">
      <c r="A347" s="4" t="s">
        <v>1607</v>
      </c>
      <c r="B347" s="5" t="n">
        <v>10472</v>
      </c>
    </row>
    <row r="348" spans="1:4">
      <c r="A348" s="4" t="s">
        <v>1608</v>
      </c>
      <c r="B348" s="5" t="n">
        <v>8596</v>
      </c>
    </row>
    <row r="349" spans="1:4">
      <c r="A349" s="4" t="s">
        <v>1609</v>
      </c>
      <c r="B349" s="5" t="n">
        <v>19068</v>
      </c>
    </row>
    <row r="350" spans="1:4">
      <c r="A350" s="4" t="s">
        <v>1610</v>
      </c>
      <c r="B350" s="7" t="n">
        <v>9241</v>
      </c>
    </row>
    <row r="351" spans="1:4">
      <c r="A351" s="4" t="s">
        <v>1665</v>
      </c>
    </row>
    <row r="352" spans="1:4">
      <c r="A352" s="3" t="s">
        <v>1604</v>
      </c>
    </row>
    <row r="353" spans="1:4">
      <c r="A353" s="4" t="s">
        <v>1617</v>
      </c>
      <c r="B353" s="4" t="s">
        <v>492</v>
      </c>
    </row>
    <row r="354" spans="1:4">
      <c r="A354" s="4" t="s">
        <v>1666</v>
      </c>
    </row>
    <row r="355" spans="1:4">
      <c r="A355" s="3" t="s">
        <v>1604</v>
      </c>
    </row>
    <row r="356" spans="1:4">
      <c r="A356" s="4" t="s">
        <v>1605</v>
      </c>
      <c r="B356" s="5" t="n">
        <v>1</v>
      </c>
    </row>
    <row r="357" spans="1:4">
      <c r="A357" s="4" t="s">
        <v>1606</v>
      </c>
      <c r="B357" s="7" t="n">
        <v>0</v>
      </c>
    </row>
    <row r="358" spans="1:4">
      <c r="A358" s="4" t="s">
        <v>1607</v>
      </c>
      <c r="B358" s="5" t="n">
        <v>4762</v>
      </c>
    </row>
    <row r="359" spans="1:4">
      <c r="A359" s="4" t="s">
        <v>1608</v>
      </c>
      <c r="B359" s="5" t="n">
        <v>1853</v>
      </c>
    </row>
    <row r="360" spans="1:4">
      <c r="A360" s="4" t="s">
        <v>1609</v>
      </c>
      <c r="B360" s="5" t="n">
        <v>6615</v>
      </c>
    </row>
    <row r="361" spans="1:4">
      <c r="A361" s="4" t="s">
        <v>1610</v>
      </c>
      <c r="B361" s="7" t="n">
        <v>2849</v>
      </c>
    </row>
    <row r="362" spans="1:4">
      <c r="A362" s="4" t="s">
        <v>1667</v>
      </c>
    </row>
    <row r="363" spans="1:4">
      <c r="A363" s="3" t="s">
        <v>1604</v>
      </c>
    </row>
    <row r="364" spans="1:4">
      <c r="A364" s="4" t="s">
        <v>1617</v>
      </c>
      <c r="B364" s="4" t="s">
        <v>492</v>
      </c>
    </row>
    <row r="365" spans="1:4">
      <c r="A365" s="4" t="s">
        <v>1668</v>
      </c>
    </row>
    <row r="366" spans="1:4">
      <c r="A366" s="3" t="s">
        <v>1604</v>
      </c>
    </row>
    <row r="367" spans="1:4">
      <c r="A367" s="4" t="s">
        <v>1605</v>
      </c>
      <c r="B367" s="5" t="n">
        <v>1</v>
      </c>
    </row>
    <row r="368" spans="1:4">
      <c r="A368" s="4" t="s">
        <v>1606</v>
      </c>
      <c r="B368" s="7" t="n">
        <v>0</v>
      </c>
    </row>
    <row r="369" spans="1:4">
      <c r="A369" s="4" t="s">
        <v>1607</v>
      </c>
      <c r="B369" s="5" t="n">
        <v>6800</v>
      </c>
    </row>
    <row r="370" spans="1:4">
      <c r="A370" s="4" t="s">
        <v>1608</v>
      </c>
      <c r="B370" s="5" t="n">
        <v>2308</v>
      </c>
    </row>
    <row r="371" spans="1:4">
      <c r="A371" s="4" t="s">
        <v>1609</v>
      </c>
      <c r="B371" s="5" t="n">
        <v>9108</v>
      </c>
    </row>
    <row r="372" spans="1:4">
      <c r="A372" s="4" t="s">
        <v>1610</v>
      </c>
      <c r="B372" s="7" t="n">
        <v>3345</v>
      </c>
    </row>
    <row r="373" spans="1:4">
      <c r="A373" s="4" t="s">
        <v>1669</v>
      </c>
    </row>
    <row r="374" spans="1:4">
      <c r="A374" s="3" t="s">
        <v>1604</v>
      </c>
    </row>
    <row r="375" spans="1:4">
      <c r="A375" s="4" t="s">
        <v>1617</v>
      </c>
      <c r="B375" s="4" t="s">
        <v>492</v>
      </c>
    </row>
    <row r="376" spans="1:4">
      <c r="A376" s="4" t="s">
        <v>1670</v>
      </c>
    </row>
    <row r="377" spans="1:4">
      <c r="A377" s="3" t="s">
        <v>1604</v>
      </c>
    </row>
    <row r="378" spans="1:4">
      <c r="A378" s="4" t="s">
        <v>1605</v>
      </c>
      <c r="B378" s="5" t="n">
        <v>1</v>
      </c>
    </row>
    <row r="379" spans="1:4">
      <c r="A379" s="4" t="s">
        <v>1606</v>
      </c>
      <c r="B379" s="7" t="n">
        <v>0</v>
      </c>
    </row>
    <row r="380" spans="1:4">
      <c r="A380" s="4" t="s">
        <v>1607</v>
      </c>
      <c r="B380" s="5" t="n">
        <v>14585</v>
      </c>
    </row>
    <row r="381" spans="1:4">
      <c r="A381" s="4" t="s">
        <v>1608</v>
      </c>
      <c r="B381" s="5" t="n">
        <v>13498</v>
      </c>
    </row>
    <row r="382" spans="1:4">
      <c r="A382" s="4" t="s">
        <v>1609</v>
      </c>
      <c r="B382" s="5" t="n">
        <v>28083</v>
      </c>
    </row>
    <row r="383" spans="1:4">
      <c r="A383" s="4" t="s">
        <v>1610</v>
      </c>
      <c r="B383" s="7" t="n">
        <v>9405</v>
      </c>
    </row>
    <row r="384" spans="1:4">
      <c r="A384" s="4" t="s">
        <v>1671</v>
      </c>
    </row>
    <row r="385" spans="1:4">
      <c r="A385" s="3" t="s">
        <v>1604</v>
      </c>
    </row>
    <row r="386" spans="1:4">
      <c r="A386" s="4" t="s">
        <v>1617</v>
      </c>
      <c r="B386" s="4" t="s">
        <v>492</v>
      </c>
    </row>
    <row r="387" spans="1:4">
      <c r="A387" s="4" t="s">
        <v>1672</v>
      </c>
    </row>
    <row r="388" spans="1:4">
      <c r="A388" s="3" t="s">
        <v>1604</v>
      </c>
    </row>
    <row r="389" spans="1:4">
      <c r="A389" s="4" t="s">
        <v>1605</v>
      </c>
      <c r="B389" s="5" t="n">
        <v>1</v>
      </c>
    </row>
    <row r="390" spans="1:4">
      <c r="A390" s="4" t="s">
        <v>1606</v>
      </c>
      <c r="B390" s="7" t="n">
        <v>0</v>
      </c>
    </row>
    <row r="391" spans="1:4">
      <c r="A391" s="4" t="s">
        <v>1607</v>
      </c>
      <c r="B391" s="5" t="n">
        <v>749</v>
      </c>
    </row>
    <row r="392" spans="1:4">
      <c r="A392" s="4" t="s">
        <v>1608</v>
      </c>
      <c r="B392" s="5" t="n">
        <v>0</v>
      </c>
    </row>
    <row r="393" spans="1:4">
      <c r="A393" s="4" t="s">
        <v>1609</v>
      </c>
      <c r="B393" s="5" t="n">
        <v>749</v>
      </c>
    </row>
    <row r="394" spans="1:4">
      <c r="A394" s="4" t="s">
        <v>1610</v>
      </c>
      <c r="B394" s="7" t="n">
        <v>90</v>
      </c>
    </row>
    <row r="395" spans="1:4">
      <c r="A395" s="4" t="s">
        <v>1673</v>
      </c>
    </row>
    <row r="396" spans="1:4">
      <c r="A396" s="3" t="s">
        <v>1604</v>
      </c>
    </row>
    <row r="397" spans="1:4">
      <c r="A397" s="4" t="s">
        <v>1617</v>
      </c>
      <c r="B397" s="4" t="s">
        <v>492</v>
      </c>
    </row>
    <row r="398" spans="1:4">
      <c r="A398" s="4" t="s">
        <v>1674</v>
      </c>
    </row>
    <row r="399" spans="1:4">
      <c r="A399" s="3" t="s">
        <v>1604</v>
      </c>
    </row>
    <row r="400" spans="1:4">
      <c r="A400" s="4" t="s">
        <v>1605</v>
      </c>
      <c r="B400" s="5" t="n">
        <v>1</v>
      </c>
    </row>
    <row r="401" spans="1:4">
      <c r="A401" s="4" t="s">
        <v>1606</v>
      </c>
      <c r="B401" s="7" t="n">
        <v>0</v>
      </c>
    </row>
    <row r="402" spans="1:4">
      <c r="A402" s="4" t="s">
        <v>1607</v>
      </c>
      <c r="B402" s="5" t="n">
        <v>10168</v>
      </c>
    </row>
    <row r="403" spans="1:4">
      <c r="A403" s="4" t="s">
        <v>1608</v>
      </c>
      <c r="B403" s="5" t="n">
        <v>24544</v>
      </c>
    </row>
    <row r="404" spans="1:4">
      <c r="A404" s="4" t="s">
        <v>1609</v>
      </c>
      <c r="B404" s="5" t="n">
        <v>34712</v>
      </c>
    </row>
    <row r="405" spans="1:4">
      <c r="A405" s="4" t="s">
        <v>1610</v>
      </c>
      <c r="B405" s="7" t="n">
        <v>12746</v>
      </c>
    </row>
    <row r="406" spans="1:4">
      <c r="A406" s="4" t="s">
        <v>1675</v>
      </c>
    </row>
    <row r="407" spans="1:4">
      <c r="A407" s="3" t="s">
        <v>1604</v>
      </c>
    </row>
    <row r="408" spans="1:4">
      <c r="A408" s="4" t="s">
        <v>1617</v>
      </c>
      <c r="B408" s="4" t="s">
        <v>492</v>
      </c>
    </row>
    <row r="409" spans="1:4">
      <c r="A409" s="4" t="s">
        <v>1676</v>
      </c>
    </row>
    <row r="410" spans="1:4">
      <c r="A410" s="3" t="s">
        <v>1604</v>
      </c>
    </row>
    <row r="411" spans="1:4">
      <c r="A411" s="4" t="s">
        <v>1605</v>
      </c>
      <c r="B411" s="5" t="n">
        <v>1</v>
      </c>
    </row>
    <row r="412" spans="1:4">
      <c r="A412" s="4" t="s">
        <v>1606</v>
      </c>
      <c r="B412" s="7" t="n">
        <v>0</v>
      </c>
    </row>
    <row r="413" spans="1:4">
      <c r="A413" s="4" t="s">
        <v>1607</v>
      </c>
      <c r="B413" s="5" t="n">
        <v>15172</v>
      </c>
    </row>
    <row r="414" spans="1:4">
      <c r="A414" s="4" t="s">
        <v>1608</v>
      </c>
      <c r="B414" s="5" t="n">
        <v>6207</v>
      </c>
    </row>
    <row r="415" spans="1:4">
      <c r="A415" s="4" t="s">
        <v>1609</v>
      </c>
      <c r="B415" s="5" t="n">
        <v>21379</v>
      </c>
    </row>
    <row r="416" spans="1:4">
      <c r="A416" s="4" t="s">
        <v>1610</v>
      </c>
      <c r="B416" s="7" t="n">
        <v>14418</v>
      </c>
    </row>
    <row r="417" spans="1:4">
      <c r="A417" s="4" t="s">
        <v>1677</v>
      </c>
    </row>
    <row r="418" spans="1:4">
      <c r="A418" s="3" t="s">
        <v>1604</v>
      </c>
    </row>
    <row r="419" spans="1:4">
      <c r="A419" s="4" t="s">
        <v>1617</v>
      </c>
      <c r="B419" s="4" t="s">
        <v>492</v>
      </c>
    </row>
    <row r="420" spans="1:4">
      <c r="A420" s="4" t="s">
        <v>1678</v>
      </c>
    </row>
    <row r="421" spans="1:4">
      <c r="A421" s="3" t="s">
        <v>1604</v>
      </c>
    </row>
    <row r="422" spans="1:4">
      <c r="A422" s="4" t="s">
        <v>1605</v>
      </c>
      <c r="B422" s="5" t="n">
        <v>1</v>
      </c>
    </row>
    <row r="423" spans="1:4">
      <c r="A423" s="4" t="s">
        <v>1606</v>
      </c>
      <c r="B423" s="7" t="n">
        <v>0</v>
      </c>
    </row>
    <row r="424" spans="1:4">
      <c r="A424" s="4" t="s">
        <v>1607</v>
      </c>
      <c r="B424" s="5" t="n">
        <v>4576</v>
      </c>
    </row>
    <row r="425" spans="1:4">
      <c r="A425" s="4" t="s">
        <v>1608</v>
      </c>
      <c r="B425" s="5" t="n">
        <v>471</v>
      </c>
    </row>
    <row r="426" spans="1:4">
      <c r="A426" s="4" t="s">
        <v>1609</v>
      </c>
      <c r="B426" s="5" t="n">
        <v>5047</v>
      </c>
    </row>
    <row r="427" spans="1:4">
      <c r="A427" s="4" t="s">
        <v>1610</v>
      </c>
      <c r="B427" s="7" t="n">
        <v>1689</v>
      </c>
    </row>
    <row r="428" spans="1:4">
      <c r="A428" s="4" t="s">
        <v>1679</v>
      </c>
    </row>
    <row r="429" spans="1:4">
      <c r="A429" s="3" t="s">
        <v>1604</v>
      </c>
    </row>
    <row r="430" spans="1:4">
      <c r="A430" s="4" t="s">
        <v>1617</v>
      </c>
      <c r="B430" s="4" t="s">
        <v>492</v>
      </c>
    </row>
    <row r="431" spans="1:4">
      <c r="A431" s="4" t="s">
        <v>1680</v>
      </c>
    </row>
    <row r="432" spans="1:4">
      <c r="A432" s="3" t="s">
        <v>1604</v>
      </c>
    </row>
    <row r="433" spans="1:4">
      <c r="A433" s="4" t="s">
        <v>1605</v>
      </c>
      <c r="B433" s="5" t="n">
        <v>1</v>
      </c>
    </row>
    <row r="434" spans="1:4">
      <c r="A434" s="4" t="s">
        <v>1606</v>
      </c>
      <c r="B434" s="7" t="n">
        <v>0</v>
      </c>
    </row>
    <row r="435" spans="1:4">
      <c r="A435" s="4" t="s">
        <v>1607</v>
      </c>
      <c r="B435" s="5" t="n">
        <v>27957</v>
      </c>
    </row>
    <row r="436" spans="1:4">
      <c r="A436" s="4" t="s">
        <v>1608</v>
      </c>
      <c r="B436" s="5" t="n">
        <v>183</v>
      </c>
    </row>
    <row r="437" spans="1:4">
      <c r="A437" s="4" t="s">
        <v>1609</v>
      </c>
      <c r="B437" s="5" t="n">
        <v>28140</v>
      </c>
    </row>
    <row r="438" spans="1:4">
      <c r="A438" s="4" t="s">
        <v>1610</v>
      </c>
      <c r="B438" s="7" t="n">
        <v>8838</v>
      </c>
    </row>
    <row r="439" spans="1:4">
      <c r="A439" s="4" t="s">
        <v>1681</v>
      </c>
    </row>
    <row r="440" spans="1:4">
      <c r="A440" s="3" t="s">
        <v>1604</v>
      </c>
    </row>
    <row r="441" spans="1:4">
      <c r="A441" s="4" t="s">
        <v>1617</v>
      </c>
      <c r="B441" s="4" t="s">
        <v>492</v>
      </c>
    </row>
    <row r="442" spans="1:4">
      <c r="A442" s="4" t="s">
        <v>1682</v>
      </c>
    </row>
    <row r="443" spans="1:4">
      <c r="A443" s="3" t="s">
        <v>1604</v>
      </c>
    </row>
    <row r="444" spans="1:4">
      <c r="A444" s="4" t="s">
        <v>1605</v>
      </c>
      <c r="B444" s="5" t="n">
        <v>1</v>
      </c>
    </row>
    <row r="445" spans="1:4">
      <c r="A445" s="4" t="s">
        <v>1606</v>
      </c>
      <c r="B445" s="7" t="n">
        <v>0</v>
      </c>
    </row>
    <row r="446" spans="1:4">
      <c r="A446" s="4" t="s">
        <v>1607</v>
      </c>
      <c r="B446" s="5" t="n">
        <v>10512</v>
      </c>
    </row>
    <row r="447" spans="1:4">
      <c r="A447" s="4" t="s">
        <v>1608</v>
      </c>
      <c r="B447" s="5" t="n">
        <v>6690</v>
      </c>
    </row>
    <row r="448" spans="1:4">
      <c r="A448" s="4" t="s">
        <v>1609</v>
      </c>
      <c r="B448" s="5" t="n">
        <v>17202</v>
      </c>
    </row>
    <row r="449" spans="1:4">
      <c r="A449" s="4" t="s">
        <v>1610</v>
      </c>
      <c r="B449" s="7" t="n">
        <v>6832</v>
      </c>
    </row>
    <row r="450" spans="1:4">
      <c r="A450" s="4" t="s">
        <v>1683</v>
      </c>
    </row>
    <row r="451" spans="1:4">
      <c r="A451" s="3" t="s">
        <v>1604</v>
      </c>
    </row>
    <row r="452" spans="1:4">
      <c r="A452" s="4" t="s">
        <v>1617</v>
      </c>
      <c r="B452" s="4" t="s">
        <v>492</v>
      </c>
    </row>
    <row r="453" spans="1:4">
      <c r="A453" s="4" t="s">
        <v>1684</v>
      </c>
    </row>
    <row r="454" spans="1:4">
      <c r="A454" s="3" t="s">
        <v>1604</v>
      </c>
    </row>
    <row r="455" spans="1:4">
      <c r="A455" s="4" t="s">
        <v>1605</v>
      </c>
      <c r="B455" s="5" t="n">
        <v>1</v>
      </c>
    </row>
    <row r="456" spans="1:4">
      <c r="A456" s="4" t="s">
        <v>1606</v>
      </c>
      <c r="B456" s="7" t="n">
        <v>0</v>
      </c>
    </row>
    <row r="457" spans="1:4">
      <c r="A457" s="4" t="s">
        <v>1607</v>
      </c>
      <c r="B457" s="5" t="n">
        <v>3420</v>
      </c>
    </row>
    <row r="458" spans="1:4">
      <c r="A458" s="4" t="s">
        <v>1608</v>
      </c>
      <c r="B458" s="5" t="n">
        <v>1235</v>
      </c>
    </row>
    <row r="459" spans="1:4">
      <c r="A459" s="4" t="s">
        <v>1609</v>
      </c>
      <c r="B459" s="5" t="n">
        <v>4655</v>
      </c>
    </row>
    <row r="460" spans="1:4">
      <c r="A460" s="4" t="s">
        <v>1610</v>
      </c>
      <c r="B460" s="7" t="n">
        <v>1888</v>
      </c>
    </row>
    <row r="461" spans="1:4">
      <c r="A461" s="4" t="s">
        <v>1685</v>
      </c>
    </row>
    <row r="462" spans="1:4">
      <c r="A462" s="3" t="s">
        <v>1604</v>
      </c>
    </row>
    <row r="463" spans="1:4">
      <c r="A463" s="4" t="s">
        <v>1617</v>
      </c>
      <c r="B463" s="4" t="s">
        <v>492</v>
      </c>
    </row>
    <row r="464" spans="1:4">
      <c r="A464" s="4" t="s">
        <v>1686</v>
      </c>
    </row>
    <row r="465" spans="1:4">
      <c r="A465" s="3" t="s">
        <v>1604</v>
      </c>
    </row>
    <row r="466" spans="1:4">
      <c r="A466" s="4" t="s">
        <v>1605</v>
      </c>
      <c r="B466" s="5" t="n">
        <v>1</v>
      </c>
    </row>
    <row r="467" spans="1:4">
      <c r="A467" s="4" t="s">
        <v>1606</v>
      </c>
      <c r="B467" s="7" t="n">
        <v>0</v>
      </c>
    </row>
    <row r="468" spans="1:4">
      <c r="A468" s="4" t="s">
        <v>1607</v>
      </c>
      <c r="B468" s="5" t="n">
        <v>6329</v>
      </c>
    </row>
    <row r="469" spans="1:4">
      <c r="A469" s="4" t="s">
        <v>1608</v>
      </c>
      <c r="B469" s="5" t="n">
        <v>2251</v>
      </c>
    </row>
    <row r="470" spans="1:4">
      <c r="A470" s="4" t="s">
        <v>1609</v>
      </c>
      <c r="B470" s="5" t="n">
        <v>8580</v>
      </c>
    </row>
    <row r="471" spans="1:4">
      <c r="A471" s="4" t="s">
        <v>1610</v>
      </c>
      <c r="B471" s="7" t="n">
        <v>4065</v>
      </c>
    </row>
    <row r="472" spans="1:4">
      <c r="A472" s="4" t="s">
        <v>1687</v>
      </c>
    </row>
    <row r="473" spans="1:4">
      <c r="A473" s="3" t="s">
        <v>1604</v>
      </c>
    </row>
    <row r="474" spans="1:4">
      <c r="A474" s="4" t="s">
        <v>1617</v>
      </c>
      <c r="B474" s="4" t="s">
        <v>492</v>
      </c>
    </row>
    <row r="475" spans="1:4">
      <c r="A475" s="4" t="s">
        <v>1688</v>
      </c>
    </row>
    <row r="476" spans="1:4">
      <c r="A476" s="3" t="s">
        <v>1604</v>
      </c>
    </row>
    <row r="477" spans="1:4">
      <c r="A477" s="4" t="s">
        <v>1605</v>
      </c>
      <c r="B477" s="5" t="n">
        <v>1</v>
      </c>
    </row>
    <row r="478" spans="1:4">
      <c r="A478" s="4" t="s">
        <v>1606</v>
      </c>
      <c r="B478" s="7" t="n">
        <v>0</v>
      </c>
    </row>
    <row r="479" spans="1:4">
      <c r="A479" s="4" t="s">
        <v>1607</v>
      </c>
      <c r="B479" s="5" t="n">
        <v>9645</v>
      </c>
    </row>
    <row r="480" spans="1:4">
      <c r="A480" s="4" t="s">
        <v>1608</v>
      </c>
      <c r="B480" s="5" t="n">
        <v>5155</v>
      </c>
    </row>
    <row r="481" spans="1:4">
      <c r="A481" s="4" t="s">
        <v>1609</v>
      </c>
      <c r="B481" s="5" t="n">
        <v>14800</v>
      </c>
    </row>
    <row r="482" spans="1:4">
      <c r="A482" s="4" t="s">
        <v>1610</v>
      </c>
      <c r="B482" s="7" t="n">
        <v>4309</v>
      </c>
    </row>
    <row r="483" spans="1:4">
      <c r="A483" s="4" t="s">
        <v>1689</v>
      </c>
    </row>
    <row r="484" spans="1:4">
      <c r="A484" s="3" t="s">
        <v>1604</v>
      </c>
    </row>
    <row r="485" spans="1:4">
      <c r="A485" s="4" t="s">
        <v>1617</v>
      </c>
      <c r="B485" s="4" t="s">
        <v>492</v>
      </c>
    </row>
    <row r="486" spans="1:4">
      <c r="A486" s="4" t="s">
        <v>1690</v>
      </c>
    </row>
    <row r="487" spans="1:4">
      <c r="A487" s="3" t="s">
        <v>1604</v>
      </c>
    </row>
    <row r="488" spans="1:4">
      <c r="A488" s="4" t="s">
        <v>1605</v>
      </c>
      <c r="B488" s="5" t="n">
        <v>1</v>
      </c>
    </row>
    <row r="489" spans="1:4">
      <c r="A489" s="4" t="s">
        <v>1606</v>
      </c>
      <c r="B489" s="7" t="n">
        <v>0</v>
      </c>
    </row>
    <row r="490" spans="1:4">
      <c r="A490" s="4" t="s">
        <v>1607</v>
      </c>
      <c r="B490" s="5" t="n">
        <v>3049</v>
      </c>
    </row>
    <row r="491" spans="1:4">
      <c r="A491" s="4" t="s">
        <v>1608</v>
      </c>
      <c r="B491" s="5" t="n">
        <v>1764</v>
      </c>
    </row>
    <row r="492" spans="1:4">
      <c r="A492" s="4" t="s">
        <v>1609</v>
      </c>
      <c r="B492" s="5" t="n">
        <v>4813</v>
      </c>
    </row>
    <row r="493" spans="1:4">
      <c r="A493" s="4" t="s">
        <v>1610</v>
      </c>
      <c r="B493" s="7" t="n">
        <v>1928</v>
      </c>
    </row>
    <row r="494" spans="1:4">
      <c r="A494" s="4" t="s">
        <v>1691</v>
      </c>
    </row>
    <row r="495" spans="1:4">
      <c r="A495" s="3" t="s">
        <v>1604</v>
      </c>
    </row>
    <row r="496" spans="1:4">
      <c r="A496" s="4" t="s">
        <v>1617</v>
      </c>
      <c r="B496" s="4" t="s">
        <v>492</v>
      </c>
    </row>
    <row r="497" spans="1:4">
      <c r="A497" s="4" t="s">
        <v>1692</v>
      </c>
    </row>
    <row r="498" spans="1:4">
      <c r="A498" s="3" t="s">
        <v>1604</v>
      </c>
    </row>
    <row r="499" spans="1:4">
      <c r="A499" s="4" t="s">
        <v>1605</v>
      </c>
      <c r="B499" s="5" t="n">
        <v>1</v>
      </c>
    </row>
    <row r="500" spans="1:4">
      <c r="A500" s="4" t="s">
        <v>1606</v>
      </c>
      <c r="B500" s="7" t="n">
        <v>0</v>
      </c>
    </row>
    <row r="501" spans="1:4">
      <c r="A501" s="4" t="s">
        <v>1607</v>
      </c>
      <c r="B501" s="5" t="n">
        <v>1583</v>
      </c>
    </row>
    <row r="502" spans="1:4">
      <c r="A502" s="4" t="s">
        <v>1608</v>
      </c>
      <c r="B502" s="5" t="n">
        <v>4320</v>
      </c>
    </row>
    <row r="503" spans="1:4">
      <c r="A503" s="4" t="s">
        <v>1609</v>
      </c>
      <c r="B503" s="5" t="n">
        <v>5903</v>
      </c>
    </row>
    <row r="504" spans="1:4">
      <c r="A504" s="4" t="s">
        <v>1610</v>
      </c>
      <c r="B504" s="7" t="n">
        <v>1593</v>
      </c>
    </row>
    <row r="505" spans="1:4">
      <c r="A505" s="4" t="s">
        <v>1693</v>
      </c>
    </row>
    <row r="506" spans="1:4">
      <c r="A506" s="3" t="s">
        <v>1604</v>
      </c>
    </row>
    <row r="507" spans="1:4">
      <c r="A507" s="4" t="s">
        <v>1617</v>
      </c>
      <c r="B507" s="4" t="s">
        <v>492</v>
      </c>
    </row>
    <row r="508" spans="1:4">
      <c r="A508" s="4" t="s">
        <v>1694</v>
      </c>
    </row>
    <row r="509" spans="1:4">
      <c r="A509" s="3" t="s">
        <v>1604</v>
      </c>
    </row>
    <row r="510" spans="1:4">
      <c r="A510" s="4" t="s">
        <v>1605</v>
      </c>
      <c r="B510" s="5" t="n">
        <v>2</v>
      </c>
    </row>
    <row r="511" spans="1:4">
      <c r="A511" s="4" t="s">
        <v>1606</v>
      </c>
      <c r="B511" s="7" t="n">
        <v>0</v>
      </c>
    </row>
    <row r="512" spans="1:4">
      <c r="A512" s="4" t="s">
        <v>1607</v>
      </c>
      <c r="B512" s="5" t="n">
        <v>761</v>
      </c>
    </row>
    <row r="513" spans="1:4">
      <c r="A513" s="4" t="s">
        <v>1608</v>
      </c>
      <c r="B513" s="5" t="n">
        <v>2715</v>
      </c>
    </row>
    <row r="514" spans="1:4">
      <c r="A514" s="4" t="s">
        <v>1609</v>
      </c>
      <c r="B514" s="5" t="n">
        <v>3476</v>
      </c>
    </row>
    <row r="515" spans="1:4">
      <c r="A515" s="4" t="s">
        <v>1610</v>
      </c>
      <c r="B515" s="7" t="n">
        <v>1645</v>
      </c>
    </row>
    <row r="516" spans="1:4">
      <c r="A516" s="4" t="s">
        <v>1695</v>
      </c>
    </row>
    <row r="517" spans="1:4">
      <c r="A517" s="3" t="s">
        <v>1604</v>
      </c>
    </row>
    <row r="518" spans="1:4">
      <c r="A518" s="4" t="s">
        <v>1617</v>
      </c>
      <c r="B518" s="4" t="s">
        <v>492</v>
      </c>
    </row>
    <row r="519" spans="1:4">
      <c r="A519" s="4" t="s">
        <v>1696</v>
      </c>
    </row>
    <row r="520" spans="1:4">
      <c r="A520" s="3" t="s">
        <v>1604</v>
      </c>
    </row>
    <row r="521" spans="1:4">
      <c r="A521" s="4" t="s">
        <v>1605</v>
      </c>
      <c r="B521" s="5" t="n">
        <v>1</v>
      </c>
    </row>
    <row r="522" spans="1:4">
      <c r="A522" s="4" t="s">
        <v>1606</v>
      </c>
      <c r="B522" s="7" t="n">
        <v>0</v>
      </c>
    </row>
    <row r="523" spans="1:4">
      <c r="A523" s="4" t="s">
        <v>1607</v>
      </c>
      <c r="B523" s="5" t="n">
        <v>116336</v>
      </c>
    </row>
    <row r="524" spans="1:4">
      <c r="A524" s="4" t="s">
        <v>1608</v>
      </c>
      <c r="B524" s="5" t="n">
        <v>12206</v>
      </c>
    </row>
    <row r="525" spans="1:4">
      <c r="A525" s="4" t="s">
        <v>1609</v>
      </c>
      <c r="B525" s="5" t="n">
        <v>128542</v>
      </c>
    </row>
    <row r="526" spans="1:4">
      <c r="A526" s="4" t="s">
        <v>1610</v>
      </c>
      <c r="B526" s="7" t="n">
        <v>4565</v>
      </c>
    </row>
    <row r="527" spans="1:4">
      <c r="A527" s="4" t="s">
        <v>1697</v>
      </c>
    </row>
    <row r="528" spans="1:4">
      <c r="A528" s="3" t="s">
        <v>1604</v>
      </c>
    </row>
    <row r="529" spans="1:4">
      <c r="A529" s="4" t="s">
        <v>1617</v>
      </c>
      <c r="B529" s="4" t="s">
        <v>492</v>
      </c>
    </row>
    <row r="530" spans="1:4">
      <c r="A530" s="4" t="s">
        <v>1698</v>
      </c>
    </row>
    <row r="531" spans="1:4">
      <c r="A531" s="3" t="s">
        <v>1604</v>
      </c>
    </row>
    <row r="532" spans="1:4">
      <c r="A532" s="4" t="s">
        <v>1605</v>
      </c>
      <c r="B532" s="5" t="n">
        <v>1</v>
      </c>
    </row>
    <row r="533" spans="1:4">
      <c r="A533" s="4" t="s">
        <v>1606</v>
      </c>
      <c r="B533" s="7" t="n">
        <v>0</v>
      </c>
    </row>
    <row r="534" spans="1:4">
      <c r="A534" s="4" t="s">
        <v>1607</v>
      </c>
      <c r="B534" s="5" t="n">
        <v>7403</v>
      </c>
    </row>
    <row r="535" spans="1:4">
      <c r="A535" s="4" t="s">
        <v>1608</v>
      </c>
      <c r="B535" s="5" t="n">
        <v>10168</v>
      </c>
    </row>
    <row r="536" spans="1:4">
      <c r="A536" s="4" t="s">
        <v>1609</v>
      </c>
      <c r="B536" s="5" t="n">
        <v>17571</v>
      </c>
    </row>
    <row r="537" spans="1:4">
      <c r="A537" s="4" t="s">
        <v>1610</v>
      </c>
      <c r="B537" s="7" t="n">
        <v>8708</v>
      </c>
    </row>
    <row r="538" spans="1:4">
      <c r="A538" s="4" t="s">
        <v>1699</v>
      </c>
    </row>
    <row r="539" spans="1:4">
      <c r="A539" s="3" t="s">
        <v>1604</v>
      </c>
    </row>
    <row r="540" spans="1:4">
      <c r="A540" s="4" t="s">
        <v>1617</v>
      </c>
      <c r="B540" s="4" t="s">
        <v>492</v>
      </c>
    </row>
    <row r="541" spans="1:4">
      <c r="A541" s="4" t="s">
        <v>1700</v>
      </c>
    </row>
    <row r="542" spans="1:4">
      <c r="A542" s="3" t="s">
        <v>1604</v>
      </c>
    </row>
    <row r="543" spans="1:4">
      <c r="A543" s="4" t="s">
        <v>1605</v>
      </c>
      <c r="B543" s="5" t="n">
        <v>1</v>
      </c>
    </row>
    <row r="544" spans="1:4">
      <c r="A544" s="4" t="s">
        <v>1606</v>
      </c>
      <c r="B544" s="7" t="n">
        <v>0</v>
      </c>
    </row>
    <row r="545" spans="1:4">
      <c r="A545" s="4" t="s">
        <v>1607</v>
      </c>
      <c r="B545" s="5" t="n">
        <v>6312</v>
      </c>
    </row>
    <row r="546" spans="1:4">
      <c r="A546" s="4" t="s">
        <v>1608</v>
      </c>
      <c r="B546" s="5" t="n">
        <v>133</v>
      </c>
    </row>
    <row r="547" spans="1:4">
      <c r="A547" s="4" t="s">
        <v>1609</v>
      </c>
      <c r="B547" s="5" t="n">
        <v>6445</v>
      </c>
    </row>
    <row r="548" spans="1:4">
      <c r="A548" s="4" t="s">
        <v>1610</v>
      </c>
      <c r="B548" s="7" t="n">
        <v>1330</v>
      </c>
    </row>
    <row r="549" spans="1:4">
      <c r="A549" s="4" t="s">
        <v>1701</v>
      </c>
    </row>
    <row r="550" spans="1:4">
      <c r="A550" s="3" t="s">
        <v>1604</v>
      </c>
    </row>
    <row r="551" spans="1:4">
      <c r="A551" s="4" t="s">
        <v>1617</v>
      </c>
      <c r="B551" s="4" t="s">
        <v>492</v>
      </c>
    </row>
    <row r="552" spans="1:4">
      <c r="A552" s="4" t="s">
        <v>1702</v>
      </c>
    </row>
    <row r="553" spans="1:4">
      <c r="A553" s="3" t="s">
        <v>1604</v>
      </c>
    </row>
    <row r="554" spans="1:4">
      <c r="A554" s="4" t="s">
        <v>1605</v>
      </c>
      <c r="B554" s="5" t="n">
        <v>1</v>
      </c>
    </row>
    <row r="555" spans="1:4">
      <c r="A555" s="4" t="s">
        <v>1606</v>
      </c>
      <c r="B555" s="7" t="n">
        <v>0</v>
      </c>
    </row>
    <row r="556" spans="1:4">
      <c r="A556" s="4" t="s">
        <v>1607</v>
      </c>
      <c r="B556" s="5" t="n">
        <v>7417</v>
      </c>
    </row>
    <row r="557" spans="1:4">
      <c r="A557" s="4" t="s">
        <v>1608</v>
      </c>
      <c r="B557" s="5" t="n">
        <v>1867</v>
      </c>
    </row>
    <row r="558" spans="1:4">
      <c r="A558" s="4" t="s">
        <v>1609</v>
      </c>
      <c r="B558" s="5" t="n">
        <v>9284</v>
      </c>
    </row>
    <row r="559" spans="1:4">
      <c r="A559" s="4" t="s">
        <v>1610</v>
      </c>
      <c r="B559" s="7" t="n">
        <v>5909</v>
      </c>
    </row>
    <row r="560" spans="1:4">
      <c r="A560" s="4" t="s">
        <v>1703</v>
      </c>
    </row>
    <row r="561" spans="1:4">
      <c r="A561" s="3" t="s">
        <v>1604</v>
      </c>
    </row>
    <row r="562" spans="1:4">
      <c r="A562" s="4" t="s">
        <v>1617</v>
      </c>
      <c r="B562" s="4" t="s">
        <v>492</v>
      </c>
    </row>
    <row r="563" spans="1:4">
      <c r="A563" s="4" t="s">
        <v>1704</v>
      </c>
    </row>
    <row r="564" spans="1:4">
      <c r="A564" s="3" t="s">
        <v>1604</v>
      </c>
    </row>
    <row r="565" spans="1:4">
      <c r="A565" s="4" t="s">
        <v>1605</v>
      </c>
      <c r="B565" s="5" t="n">
        <v>2</v>
      </c>
    </row>
    <row r="566" spans="1:4">
      <c r="A566" s="4" t="s">
        <v>1606</v>
      </c>
      <c r="B566" s="7" t="n">
        <v>0</v>
      </c>
    </row>
    <row r="567" spans="1:4">
      <c r="A567" s="4" t="s">
        <v>1607</v>
      </c>
      <c r="B567" s="5" t="n">
        <v>1768</v>
      </c>
    </row>
    <row r="568" spans="1:4">
      <c r="A568" s="4" t="s">
        <v>1608</v>
      </c>
      <c r="B568" s="5" t="n">
        <v>926</v>
      </c>
    </row>
    <row r="569" spans="1:4">
      <c r="A569" s="4" t="s">
        <v>1609</v>
      </c>
      <c r="B569" s="5" t="n">
        <v>2694</v>
      </c>
    </row>
    <row r="570" spans="1:4">
      <c r="A570" s="4" t="s">
        <v>1610</v>
      </c>
      <c r="B570" s="7" t="n">
        <v>1286</v>
      </c>
    </row>
    <row r="571" spans="1:4">
      <c r="A571" s="4" t="s">
        <v>1705</v>
      </c>
    </row>
    <row r="572" spans="1:4">
      <c r="A572" s="3" t="s">
        <v>1604</v>
      </c>
    </row>
    <row r="573" spans="1:4">
      <c r="A573" s="4" t="s">
        <v>1617</v>
      </c>
      <c r="B573" s="4" t="s">
        <v>492</v>
      </c>
    </row>
    <row r="574" spans="1:4">
      <c r="A574" s="4" t="s">
        <v>1706</v>
      </c>
    </row>
    <row r="575" spans="1:4">
      <c r="A575" s="3" t="s">
        <v>1604</v>
      </c>
    </row>
    <row r="576" spans="1:4">
      <c r="A576" s="4" t="s">
        <v>1605</v>
      </c>
      <c r="B576" s="5" t="n">
        <v>2</v>
      </c>
    </row>
    <row r="577" spans="1:4">
      <c r="A577" s="4" t="s">
        <v>1606</v>
      </c>
      <c r="B577" s="7" t="n">
        <v>0</v>
      </c>
    </row>
    <row r="578" spans="1:4">
      <c r="A578" s="4" t="s">
        <v>1607</v>
      </c>
      <c r="B578" s="5" t="n">
        <v>10447</v>
      </c>
    </row>
    <row r="579" spans="1:4">
      <c r="A579" s="4" t="s">
        <v>1608</v>
      </c>
      <c r="B579" s="5" t="n">
        <v>30824</v>
      </c>
    </row>
    <row r="580" spans="1:4">
      <c r="A580" s="4" t="s">
        <v>1609</v>
      </c>
      <c r="B580" s="5" t="n">
        <v>41271</v>
      </c>
    </row>
    <row r="581" spans="1:4">
      <c r="A581" s="4" t="s">
        <v>1610</v>
      </c>
      <c r="B581" s="7" t="n">
        <v>18845</v>
      </c>
    </row>
    <row r="582" spans="1:4">
      <c r="A582" s="4" t="s">
        <v>1707</v>
      </c>
    </row>
    <row r="583" spans="1:4">
      <c r="A583" s="3" t="s">
        <v>1604</v>
      </c>
    </row>
    <row r="584" spans="1:4">
      <c r="A584" s="4" t="s">
        <v>1617</v>
      </c>
      <c r="B584" s="4" t="s">
        <v>492</v>
      </c>
    </row>
    <row r="585" spans="1:4">
      <c r="A585" s="4" t="s">
        <v>1708</v>
      </c>
    </row>
    <row r="586" spans="1:4">
      <c r="A586" s="3" t="s">
        <v>1604</v>
      </c>
    </row>
    <row r="587" spans="1:4">
      <c r="A587" s="4" t="s">
        <v>1605</v>
      </c>
      <c r="B587" s="5" t="n">
        <v>1</v>
      </c>
    </row>
    <row r="588" spans="1:4">
      <c r="A588" s="4" t="s">
        <v>1606</v>
      </c>
      <c r="B588" s="7" t="n">
        <v>0</v>
      </c>
    </row>
    <row r="589" spans="1:4">
      <c r="A589" s="4" t="s">
        <v>1607</v>
      </c>
      <c r="B589" s="5" t="n">
        <v>4021</v>
      </c>
    </row>
    <row r="590" spans="1:4">
      <c r="A590" s="4" t="s">
        <v>1608</v>
      </c>
      <c r="B590" s="5" t="n">
        <v>1476</v>
      </c>
    </row>
    <row r="591" spans="1:4">
      <c r="A591" s="4" t="s">
        <v>1609</v>
      </c>
      <c r="B591" s="5" t="n">
        <v>5497</v>
      </c>
    </row>
    <row r="592" spans="1:4">
      <c r="A592" s="4" t="s">
        <v>1610</v>
      </c>
      <c r="B592" s="7" t="n">
        <v>2707</v>
      </c>
    </row>
    <row r="593" spans="1:4">
      <c r="A593" s="4" t="s">
        <v>1709</v>
      </c>
    </row>
    <row r="594" spans="1:4">
      <c r="A594" s="3" t="s">
        <v>1604</v>
      </c>
    </row>
    <row r="595" spans="1:4">
      <c r="A595" s="4" t="s">
        <v>1617</v>
      </c>
      <c r="B595" s="4" t="s">
        <v>492</v>
      </c>
    </row>
    <row r="596" spans="1:4">
      <c r="A596" s="4" t="s">
        <v>1710</v>
      </c>
    </row>
    <row r="597" spans="1:4">
      <c r="A597" s="3" t="s">
        <v>1604</v>
      </c>
    </row>
    <row r="598" spans="1:4">
      <c r="A598" s="4" t="s">
        <v>1605</v>
      </c>
      <c r="B598" s="5" t="n">
        <v>1</v>
      </c>
    </row>
    <row r="599" spans="1:4">
      <c r="A599" s="4" t="s">
        <v>1606</v>
      </c>
      <c r="B599" s="7" t="n">
        <v>0</v>
      </c>
    </row>
    <row r="600" spans="1:4">
      <c r="A600" s="4" t="s">
        <v>1607</v>
      </c>
      <c r="B600" s="5" t="n">
        <v>7226</v>
      </c>
    </row>
    <row r="601" spans="1:4">
      <c r="A601" s="4" t="s">
        <v>1608</v>
      </c>
      <c r="B601" s="5" t="n">
        <v>997</v>
      </c>
    </row>
    <row r="602" spans="1:4">
      <c r="A602" s="4" t="s">
        <v>1609</v>
      </c>
      <c r="B602" s="5" t="n">
        <v>8223</v>
      </c>
    </row>
    <row r="603" spans="1:4">
      <c r="A603" s="4" t="s">
        <v>1610</v>
      </c>
      <c r="B603" s="7" t="n">
        <v>4861</v>
      </c>
    </row>
    <row r="604" spans="1:4">
      <c r="A604" s="4" t="s">
        <v>1711</v>
      </c>
    </row>
    <row r="605" spans="1:4">
      <c r="A605" s="3" t="s">
        <v>1604</v>
      </c>
    </row>
    <row r="606" spans="1:4">
      <c r="A606" s="4" t="s">
        <v>1617</v>
      </c>
      <c r="B606" s="4" t="s">
        <v>492</v>
      </c>
    </row>
    <row r="607" spans="1:4">
      <c r="A607" s="4" t="s">
        <v>1712</v>
      </c>
    </row>
    <row r="608" spans="1:4">
      <c r="A608" s="3" t="s">
        <v>1604</v>
      </c>
    </row>
    <row r="609" spans="1:4">
      <c r="A609" s="4" t="s">
        <v>1605</v>
      </c>
      <c r="B609" s="5" t="n">
        <v>1</v>
      </c>
    </row>
    <row r="610" spans="1:4">
      <c r="A610" s="4" t="s">
        <v>1606</v>
      </c>
      <c r="B610" s="7" t="n">
        <v>0</v>
      </c>
    </row>
    <row r="611" spans="1:4">
      <c r="A611" s="4" t="s">
        <v>1607</v>
      </c>
      <c r="B611" s="5" t="n">
        <v>1853</v>
      </c>
    </row>
    <row r="612" spans="1:4">
      <c r="A612" s="4" t="s">
        <v>1608</v>
      </c>
      <c r="B612" s="5" t="n">
        <v>533</v>
      </c>
    </row>
    <row r="613" spans="1:4">
      <c r="A613" s="4" t="s">
        <v>1609</v>
      </c>
      <c r="B613" s="5" t="n">
        <v>2386</v>
      </c>
    </row>
    <row r="614" spans="1:4">
      <c r="A614" s="4" t="s">
        <v>1610</v>
      </c>
      <c r="B614" s="7" t="n">
        <v>865</v>
      </c>
    </row>
    <row r="615" spans="1:4">
      <c r="A615" s="4" t="s">
        <v>1713</v>
      </c>
    </row>
    <row r="616" spans="1:4">
      <c r="A616" s="3" t="s">
        <v>1604</v>
      </c>
    </row>
    <row r="617" spans="1:4">
      <c r="A617" s="4" t="s">
        <v>1617</v>
      </c>
      <c r="B617" s="4" t="s">
        <v>492</v>
      </c>
    </row>
    <row r="618" spans="1:4">
      <c r="A618" s="4" t="s">
        <v>1714</v>
      </c>
    </row>
    <row r="619" spans="1:4">
      <c r="A619" s="3" t="s">
        <v>1604</v>
      </c>
    </row>
    <row r="620" spans="1:4">
      <c r="A620" s="4" t="s">
        <v>1605</v>
      </c>
      <c r="B620" s="5" t="n">
        <v>1</v>
      </c>
    </row>
    <row r="621" spans="1:4">
      <c r="A621" s="4" t="s">
        <v>1606</v>
      </c>
      <c r="B621" s="7" t="n">
        <v>0</v>
      </c>
    </row>
    <row r="622" spans="1:4">
      <c r="A622" s="4" t="s">
        <v>1607</v>
      </c>
      <c r="B622" s="5" t="n">
        <v>3293</v>
      </c>
    </row>
    <row r="623" spans="1:4">
      <c r="A623" s="4" t="s">
        <v>1608</v>
      </c>
      <c r="B623" s="5" t="n">
        <v>2957</v>
      </c>
    </row>
    <row r="624" spans="1:4">
      <c r="A624" s="4" t="s">
        <v>1609</v>
      </c>
      <c r="B624" s="5" t="n">
        <v>6250</v>
      </c>
    </row>
    <row r="625" spans="1:4">
      <c r="A625" s="4" t="s">
        <v>1610</v>
      </c>
      <c r="B625" s="7" t="n">
        <v>2971</v>
      </c>
    </row>
    <row r="626" spans="1:4">
      <c r="A626" s="4" t="s">
        <v>1715</v>
      </c>
    </row>
    <row r="627" spans="1:4">
      <c r="A627" s="3" t="s">
        <v>1604</v>
      </c>
    </row>
    <row r="628" spans="1:4">
      <c r="A628" s="4" t="s">
        <v>1617</v>
      </c>
      <c r="B628" s="4" t="s">
        <v>492</v>
      </c>
    </row>
    <row r="629" spans="1:4">
      <c r="A629" s="4" t="s">
        <v>1716</v>
      </c>
    </row>
    <row r="630" spans="1:4">
      <c r="A630" s="3" t="s">
        <v>1604</v>
      </c>
    </row>
    <row r="631" spans="1:4">
      <c r="A631" s="4" t="s">
        <v>1617</v>
      </c>
      <c r="B631" s="4" t="s">
        <v>492</v>
      </c>
    </row>
    <row r="632" spans="1:4">
      <c r="A632" s="4" t="s">
        <v>1717</v>
      </c>
    </row>
    <row r="633" spans="1:4">
      <c r="A633" s="3" t="s">
        <v>1604</v>
      </c>
    </row>
    <row r="634" spans="1:4">
      <c r="A634" s="4" t="s">
        <v>1605</v>
      </c>
      <c r="B634" s="5" t="n">
        <v>1</v>
      </c>
    </row>
    <row r="635" spans="1:4">
      <c r="A635" s="4" t="s">
        <v>1606</v>
      </c>
      <c r="B635" s="7" t="n">
        <v>0</v>
      </c>
    </row>
    <row r="636" spans="1:4">
      <c r="A636" s="4" t="s">
        <v>1607</v>
      </c>
      <c r="B636" s="5" t="n">
        <v>8250</v>
      </c>
    </row>
    <row r="637" spans="1:4">
      <c r="A637" s="4" t="s">
        <v>1608</v>
      </c>
      <c r="B637" s="5" t="n">
        <v>64</v>
      </c>
    </row>
    <row r="638" spans="1:4">
      <c r="A638" s="4" t="s">
        <v>1609</v>
      </c>
      <c r="B638" s="5" t="n">
        <v>8314</v>
      </c>
    </row>
    <row r="639" spans="1:4">
      <c r="A639" s="4" t="s">
        <v>1610</v>
      </c>
      <c r="B639" s="7" t="n">
        <v>593</v>
      </c>
    </row>
    <row r="640" spans="1:4">
      <c r="A640" s="4" t="s">
        <v>1718</v>
      </c>
    </row>
    <row r="641" spans="1:4">
      <c r="A641" s="3" t="s">
        <v>1604</v>
      </c>
    </row>
    <row r="642" spans="1:4">
      <c r="A642" s="4" t="s">
        <v>1617</v>
      </c>
      <c r="B642" s="4" t="s">
        <v>492</v>
      </c>
    </row>
    <row r="643" spans="1:4">
      <c r="A643" s="4" t="s">
        <v>1719</v>
      </c>
    </row>
    <row r="644" spans="1:4">
      <c r="A644" s="3" t="s">
        <v>1604</v>
      </c>
    </row>
    <row r="645" spans="1:4">
      <c r="A645" s="4" t="s">
        <v>1605</v>
      </c>
      <c r="B645" s="5" t="n">
        <v>1</v>
      </c>
    </row>
    <row r="646" spans="1:4">
      <c r="A646" s="4" t="s">
        <v>1606</v>
      </c>
      <c r="B646" s="7" t="n">
        <v>0</v>
      </c>
    </row>
    <row r="647" spans="1:4">
      <c r="A647" s="4" t="s">
        <v>1607</v>
      </c>
      <c r="B647" s="5" t="n">
        <v>1927</v>
      </c>
    </row>
    <row r="648" spans="1:4">
      <c r="A648" s="4" t="s">
        <v>1608</v>
      </c>
      <c r="B648" s="5" t="n">
        <v>295</v>
      </c>
    </row>
    <row r="649" spans="1:4">
      <c r="A649" s="4" t="s">
        <v>1609</v>
      </c>
      <c r="B649" s="5" t="n">
        <v>2222</v>
      </c>
    </row>
    <row r="650" spans="1:4">
      <c r="A650" s="4" t="s">
        <v>1610</v>
      </c>
      <c r="B650" s="7" t="n">
        <v>834</v>
      </c>
    </row>
    <row r="651" spans="1:4">
      <c r="A651" s="4" t="s">
        <v>1720</v>
      </c>
    </row>
    <row r="652" spans="1:4">
      <c r="A652" s="3" t="s">
        <v>1604</v>
      </c>
    </row>
    <row r="653" spans="1:4">
      <c r="A653" s="4" t="s">
        <v>1617</v>
      </c>
      <c r="B653" s="4" t="s">
        <v>492</v>
      </c>
    </row>
    <row r="654" spans="1:4">
      <c r="A654" s="4" t="s">
        <v>1721</v>
      </c>
    </row>
    <row r="655" spans="1:4">
      <c r="A655" s="3" t="s">
        <v>1604</v>
      </c>
    </row>
    <row r="656" spans="1:4">
      <c r="A656" s="4" t="s">
        <v>1605</v>
      </c>
      <c r="B656" s="5" t="n">
        <v>1</v>
      </c>
    </row>
    <row r="657" spans="1:4">
      <c r="A657" s="4" t="s">
        <v>1606</v>
      </c>
      <c r="B657" s="7" t="n">
        <v>0</v>
      </c>
    </row>
    <row r="658" spans="1:4">
      <c r="A658" s="4" t="s">
        <v>1607</v>
      </c>
      <c r="B658" s="5" t="n">
        <v>4201</v>
      </c>
    </row>
    <row r="659" spans="1:4">
      <c r="A659" s="4" t="s">
        <v>1608</v>
      </c>
      <c r="B659" s="5" t="n">
        <v>13545</v>
      </c>
    </row>
    <row r="660" spans="1:4">
      <c r="A660" s="4" t="s">
        <v>1609</v>
      </c>
      <c r="B660" s="5" t="n">
        <v>17746</v>
      </c>
    </row>
    <row r="661" spans="1:4">
      <c r="A661" s="4" t="s">
        <v>1610</v>
      </c>
      <c r="B661" s="7" t="n">
        <v>6334</v>
      </c>
    </row>
    <row r="662" spans="1:4">
      <c r="A662" s="4" t="s">
        <v>1722</v>
      </c>
    </row>
    <row r="663" spans="1:4">
      <c r="A663" s="3" t="s">
        <v>1604</v>
      </c>
    </row>
    <row r="664" spans="1:4">
      <c r="A664" s="4" t="s">
        <v>1617</v>
      </c>
      <c r="B664" s="4" t="s">
        <v>492</v>
      </c>
    </row>
    <row r="665" spans="1:4">
      <c r="A665" s="4" t="s">
        <v>1723</v>
      </c>
    </row>
    <row r="666" spans="1:4">
      <c r="A666" s="3" t="s">
        <v>1604</v>
      </c>
    </row>
    <row r="667" spans="1:4">
      <c r="A667" s="4" t="s">
        <v>1617</v>
      </c>
      <c r="B667" s="4" t="s">
        <v>492</v>
      </c>
    </row>
    <row r="668" spans="1:4">
      <c r="A668" s="4" t="s">
        <v>1724</v>
      </c>
    </row>
    <row r="669" spans="1:4">
      <c r="A669" s="3" t="s">
        <v>1604</v>
      </c>
    </row>
    <row r="670" spans="1:4">
      <c r="A670" s="4" t="s">
        <v>1605</v>
      </c>
      <c r="B670" s="5" t="n">
        <v>1</v>
      </c>
    </row>
    <row r="671" spans="1:4">
      <c r="A671" s="4" t="s">
        <v>1606</v>
      </c>
      <c r="B671" s="7" t="n">
        <v>0</v>
      </c>
    </row>
    <row r="672" spans="1:4">
      <c r="A672" s="4" t="s">
        <v>1607</v>
      </c>
      <c r="B672" s="5" t="n">
        <v>463</v>
      </c>
    </row>
    <row r="673" spans="1:4">
      <c r="A673" s="4" t="s">
        <v>1608</v>
      </c>
      <c r="B673" s="5" t="n">
        <v>745</v>
      </c>
    </row>
    <row r="674" spans="1:4">
      <c r="A674" s="4" t="s">
        <v>1609</v>
      </c>
      <c r="B674" s="5" t="n">
        <v>1208</v>
      </c>
    </row>
    <row r="675" spans="1:4">
      <c r="A675" s="4" t="s">
        <v>1610</v>
      </c>
      <c r="B675" s="7" t="n">
        <v>699</v>
      </c>
    </row>
    <row r="676" spans="1:4">
      <c r="A676" s="4" t="s">
        <v>1725</v>
      </c>
    </row>
    <row r="677" spans="1:4">
      <c r="A677" s="3" t="s">
        <v>1604</v>
      </c>
    </row>
    <row r="678" spans="1:4">
      <c r="A678" s="4" t="s">
        <v>1617</v>
      </c>
      <c r="B678" s="4" t="s">
        <v>492</v>
      </c>
    </row>
    <row r="679" spans="1:4">
      <c r="A679" s="4" t="s">
        <v>1726</v>
      </c>
    </row>
    <row r="680" spans="1:4">
      <c r="A680" s="3" t="s">
        <v>1604</v>
      </c>
    </row>
    <row r="681" spans="1:4">
      <c r="A681" s="4" t="s">
        <v>1605</v>
      </c>
      <c r="B681" s="5" t="n">
        <v>1</v>
      </c>
    </row>
    <row r="682" spans="1:4">
      <c r="A682" s="4" t="s">
        <v>1606</v>
      </c>
      <c r="B682" s="7" t="n">
        <v>0</v>
      </c>
    </row>
    <row r="683" spans="1:4">
      <c r="A683" s="4" t="s">
        <v>1607</v>
      </c>
      <c r="B683" s="5" t="n">
        <v>7947</v>
      </c>
    </row>
    <row r="684" spans="1:4">
      <c r="A684" s="4" t="s">
        <v>1608</v>
      </c>
      <c r="B684" s="5" t="n">
        <v>18915</v>
      </c>
    </row>
    <row r="685" spans="1:4">
      <c r="A685" s="4" t="s">
        <v>1609</v>
      </c>
      <c r="B685" s="5" t="n">
        <v>26862</v>
      </c>
    </row>
    <row r="686" spans="1:4">
      <c r="A686" s="4" t="s">
        <v>1610</v>
      </c>
      <c r="B686" s="7" t="n">
        <v>15084</v>
      </c>
    </row>
    <row r="687" spans="1:4">
      <c r="A687" s="4" t="s">
        <v>1727</v>
      </c>
    </row>
    <row r="688" spans="1:4">
      <c r="A688" s="3" t="s">
        <v>1604</v>
      </c>
    </row>
    <row r="689" spans="1:4">
      <c r="A689" s="4" t="s">
        <v>1617</v>
      </c>
      <c r="B689" s="4" t="s">
        <v>492</v>
      </c>
    </row>
    <row r="690" spans="1:4">
      <c r="A690" s="4" t="s">
        <v>1728</v>
      </c>
    </row>
    <row r="691" spans="1:4">
      <c r="A691" s="3" t="s">
        <v>1604</v>
      </c>
    </row>
    <row r="692" spans="1:4">
      <c r="A692" s="4" t="s">
        <v>1605</v>
      </c>
      <c r="B692" s="5" t="n">
        <v>1</v>
      </c>
    </row>
    <row r="693" spans="1:4">
      <c r="A693" s="4" t="s">
        <v>1606</v>
      </c>
      <c r="B693" s="7" t="n">
        <v>0</v>
      </c>
    </row>
    <row r="694" spans="1:4">
      <c r="A694" s="4" t="s">
        <v>1607</v>
      </c>
      <c r="B694" s="5" t="n">
        <v>4264</v>
      </c>
    </row>
    <row r="695" spans="1:4">
      <c r="A695" s="4" t="s">
        <v>1608</v>
      </c>
      <c r="B695" s="5" t="n">
        <v>13490</v>
      </c>
    </row>
    <row r="696" spans="1:4">
      <c r="A696" s="4" t="s">
        <v>1609</v>
      </c>
      <c r="B696" s="5" t="n">
        <v>17754</v>
      </c>
    </row>
    <row r="697" spans="1:4">
      <c r="A697" s="4" t="s">
        <v>1610</v>
      </c>
      <c r="B697" s="7" t="n">
        <v>7862</v>
      </c>
    </row>
    <row r="698" spans="1:4">
      <c r="A698" s="4" t="s">
        <v>1729</v>
      </c>
    </row>
    <row r="699" spans="1:4">
      <c r="A699" s="3" t="s">
        <v>1604</v>
      </c>
    </row>
    <row r="700" spans="1:4">
      <c r="A700" s="4" t="s">
        <v>1617</v>
      </c>
      <c r="B700" s="4" t="s">
        <v>492</v>
      </c>
    </row>
    <row r="701" spans="1:4">
      <c r="A701" s="4" t="s">
        <v>1730</v>
      </c>
    </row>
    <row r="702" spans="1:4">
      <c r="A702" s="3" t="s">
        <v>1604</v>
      </c>
    </row>
    <row r="703" spans="1:4">
      <c r="A703" s="4" t="s">
        <v>1605</v>
      </c>
      <c r="B703" s="5" t="n">
        <v>1</v>
      </c>
    </row>
    <row r="704" spans="1:4">
      <c r="A704" s="4" t="s">
        <v>1606</v>
      </c>
      <c r="B704" s="7" t="n">
        <v>0</v>
      </c>
    </row>
    <row r="705" spans="1:4">
      <c r="A705" s="4" t="s">
        <v>1607</v>
      </c>
      <c r="B705" s="5" t="n">
        <v>7470</v>
      </c>
    </row>
    <row r="706" spans="1:4">
      <c r="A706" s="4" t="s">
        <v>1608</v>
      </c>
      <c r="B706" s="5" t="n">
        <v>1471</v>
      </c>
    </row>
    <row r="707" spans="1:4">
      <c r="A707" s="4" t="s">
        <v>1609</v>
      </c>
      <c r="B707" s="5" t="n">
        <v>8941</v>
      </c>
    </row>
    <row r="708" spans="1:4">
      <c r="A708" s="4" t="s">
        <v>1610</v>
      </c>
      <c r="B708" s="7" t="n">
        <v>4058</v>
      </c>
    </row>
    <row r="709" spans="1:4">
      <c r="A709" s="4" t="s">
        <v>1731</v>
      </c>
    </row>
    <row r="710" spans="1:4">
      <c r="A710" s="3" t="s">
        <v>1604</v>
      </c>
    </row>
    <row r="711" spans="1:4">
      <c r="A711" s="4" t="s">
        <v>1617</v>
      </c>
      <c r="B711" s="4" t="s">
        <v>492</v>
      </c>
    </row>
    <row r="712" spans="1:4">
      <c r="A712" s="4" t="s">
        <v>1732</v>
      </c>
    </row>
    <row r="713" spans="1:4">
      <c r="A713" s="3" t="s">
        <v>1604</v>
      </c>
    </row>
    <row r="714" spans="1:4">
      <c r="A714" s="4" t="s">
        <v>1605</v>
      </c>
      <c r="B714" s="5" t="n">
        <v>1</v>
      </c>
    </row>
    <row r="715" spans="1:4">
      <c r="A715" s="4" t="s">
        <v>1606</v>
      </c>
      <c r="B715" s="7" t="n">
        <v>0</v>
      </c>
    </row>
    <row r="716" spans="1:4">
      <c r="A716" s="4" t="s">
        <v>1607</v>
      </c>
      <c r="B716" s="5" t="n">
        <v>404</v>
      </c>
    </row>
    <row r="717" spans="1:4">
      <c r="A717" s="4" t="s">
        <v>1608</v>
      </c>
      <c r="B717" s="5" t="n">
        <v>2733</v>
      </c>
    </row>
    <row r="718" spans="1:4">
      <c r="A718" s="4" t="s">
        <v>1609</v>
      </c>
      <c r="B718" s="5" t="n">
        <v>3137</v>
      </c>
    </row>
    <row r="719" spans="1:4">
      <c r="A719" s="4" t="s">
        <v>1610</v>
      </c>
      <c r="B719" s="7" t="n">
        <v>2729</v>
      </c>
    </row>
    <row r="720" spans="1:4">
      <c r="A720" s="4" t="s">
        <v>1733</v>
      </c>
    </row>
    <row r="721" spans="1:4">
      <c r="A721" s="3" t="s">
        <v>1604</v>
      </c>
    </row>
    <row r="722" spans="1:4">
      <c r="A722" s="4" t="s">
        <v>1617</v>
      </c>
      <c r="B722" s="4" t="s">
        <v>492</v>
      </c>
    </row>
    <row r="723" spans="1:4">
      <c r="A723" s="4" t="s">
        <v>1734</v>
      </c>
    </row>
    <row r="724" spans="1:4">
      <c r="A724" s="3" t="s">
        <v>1604</v>
      </c>
    </row>
    <row r="725" spans="1:4">
      <c r="A725" s="4" t="s">
        <v>1605</v>
      </c>
      <c r="B725" s="5" t="n">
        <v>1</v>
      </c>
    </row>
    <row r="726" spans="1:4">
      <c r="A726" s="4" t="s">
        <v>1606</v>
      </c>
      <c r="B726" s="7" t="n">
        <v>0</v>
      </c>
    </row>
    <row r="727" spans="1:4">
      <c r="A727" s="4" t="s">
        <v>1607</v>
      </c>
      <c r="B727" s="5" t="n">
        <v>1989</v>
      </c>
    </row>
    <row r="728" spans="1:4">
      <c r="A728" s="4" t="s">
        <v>1608</v>
      </c>
      <c r="B728" s="5" t="n">
        <v>3892</v>
      </c>
    </row>
    <row r="729" spans="1:4">
      <c r="A729" s="4" t="s">
        <v>1609</v>
      </c>
      <c r="B729" s="5" t="n">
        <v>5881</v>
      </c>
    </row>
    <row r="730" spans="1:4">
      <c r="A730" s="4" t="s">
        <v>1610</v>
      </c>
      <c r="B730" s="7" t="n">
        <v>1350</v>
      </c>
    </row>
    <row r="731" spans="1:4">
      <c r="A731" s="4" t="s">
        <v>1735</v>
      </c>
    </row>
    <row r="732" spans="1:4">
      <c r="A732" s="3" t="s">
        <v>1604</v>
      </c>
    </row>
    <row r="733" spans="1:4">
      <c r="A733" s="4" t="s">
        <v>1617</v>
      </c>
      <c r="B733" s="4" t="s">
        <v>492</v>
      </c>
    </row>
    <row r="734" spans="1:4">
      <c r="A734" s="4" t="s">
        <v>1736</v>
      </c>
    </row>
    <row r="735" spans="1:4">
      <c r="A735" s="3" t="s">
        <v>1604</v>
      </c>
    </row>
    <row r="736" spans="1:4">
      <c r="A736" s="4" t="s">
        <v>1605</v>
      </c>
      <c r="B736" s="5" t="n">
        <v>1</v>
      </c>
    </row>
    <row r="737" spans="1:4">
      <c r="A737" s="4" t="s">
        <v>1606</v>
      </c>
      <c r="B737" s="7" t="n">
        <v>0</v>
      </c>
    </row>
    <row r="738" spans="1:4">
      <c r="A738" s="4" t="s">
        <v>1607</v>
      </c>
      <c r="B738" s="5" t="n">
        <v>22048</v>
      </c>
    </row>
    <row r="739" spans="1:4">
      <c r="A739" s="4" t="s">
        <v>1608</v>
      </c>
      <c r="B739" s="5" t="n">
        <v>1481</v>
      </c>
    </row>
    <row r="740" spans="1:4">
      <c r="A740" s="4" t="s">
        <v>1609</v>
      </c>
      <c r="B740" s="5" t="n">
        <v>23529</v>
      </c>
    </row>
    <row r="741" spans="1:4">
      <c r="A741" s="4" t="s">
        <v>1610</v>
      </c>
      <c r="B741" s="7" t="n">
        <v>8763</v>
      </c>
    </row>
    <row r="742" spans="1:4">
      <c r="A742" s="4" t="s">
        <v>1737</v>
      </c>
    </row>
    <row r="743" spans="1:4">
      <c r="A743" s="3" t="s">
        <v>1604</v>
      </c>
    </row>
    <row r="744" spans="1:4">
      <c r="A744" s="4" t="s">
        <v>1617</v>
      </c>
      <c r="B744" s="4" t="s">
        <v>492</v>
      </c>
    </row>
    <row r="745" spans="1:4">
      <c r="A745" s="4" t="s">
        <v>1738</v>
      </c>
    </row>
    <row r="746" spans="1:4">
      <c r="A746" s="3" t="s">
        <v>1604</v>
      </c>
    </row>
    <row r="747" spans="1:4">
      <c r="A747" s="4" t="s">
        <v>1605</v>
      </c>
      <c r="B747" s="5" t="n">
        <v>1</v>
      </c>
    </row>
    <row r="748" spans="1:4">
      <c r="A748" s="4" t="s">
        <v>1606</v>
      </c>
      <c r="B748" s="7" t="n">
        <v>0</v>
      </c>
    </row>
    <row r="749" spans="1:4">
      <c r="A749" s="4" t="s">
        <v>1607</v>
      </c>
      <c r="B749" s="5" t="n">
        <v>1378</v>
      </c>
    </row>
    <row r="750" spans="1:4">
      <c r="A750" s="4" t="s">
        <v>1608</v>
      </c>
      <c r="B750" s="5" t="n">
        <v>923</v>
      </c>
    </row>
    <row r="751" spans="1:4">
      <c r="A751" s="4" t="s">
        <v>1609</v>
      </c>
      <c r="B751" s="5" t="n">
        <v>2301</v>
      </c>
    </row>
    <row r="752" spans="1:4">
      <c r="A752" s="4" t="s">
        <v>1610</v>
      </c>
      <c r="B752" s="7" t="n">
        <v>189</v>
      </c>
    </row>
    <row r="753" spans="1:4">
      <c r="A753" s="4" t="s">
        <v>1739</v>
      </c>
    </row>
    <row r="754" spans="1:4">
      <c r="A754" s="3" t="s">
        <v>1604</v>
      </c>
    </row>
    <row r="755" spans="1:4">
      <c r="A755" s="4" t="s">
        <v>1617</v>
      </c>
      <c r="B755" s="4" t="s">
        <v>492</v>
      </c>
    </row>
    <row r="756" spans="1:4">
      <c r="A756" s="4" t="s">
        <v>1740</v>
      </c>
    </row>
    <row r="757" spans="1:4">
      <c r="A757" s="3" t="s">
        <v>1604</v>
      </c>
    </row>
    <row r="758" spans="1:4">
      <c r="A758" s="4" t="s">
        <v>1605</v>
      </c>
      <c r="B758" s="5" t="n">
        <v>1</v>
      </c>
    </row>
    <row r="759" spans="1:4">
      <c r="A759" s="4" t="s">
        <v>1606</v>
      </c>
      <c r="B759" s="7" t="n">
        <v>0</v>
      </c>
    </row>
    <row r="760" spans="1:4">
      <c r="A760" s="4" t="s">
        <v>1607</v>
      </c>
      <c r="B760" s="5" t="n">
        <v>4827</v>
      </c>
    </row>
    <row r="761" spans="1:4">
      <c r="A761" s="4" t="s">
        <v>1608</v>
      </c>
      <c r="B761" s="5" t="n">
        <v>8321</v>
      </c>
    </row>
    <row r="762" spans="1:4">
      <c r="A762" s="4" t="s">
        <v>1609</v>
      </c>
      <c r="B762" s="5" t="n">
        <v>13148</v>
      </c>
    </row>
    <row r="763" spans="1:4">
      <c r="A763" s="4" t="s">
        <v>1610</v>
      </c>
      <c r="B763" s="7" t="n">
        <v>5896</v>
      </c>
    </row>
    <row r="764" spans="1:4">
      <c r="A764" s="4" t="s">
        <v>1741</v>
      </c>
    </row>
    <row r="765" spans="1:4">
      <c r="A765" s="3" t="s">
        <v>1604</v>
      </c>
    </row>
    <row r="766" spans="1:4">
      <c r="A766" s="4" t="s">
        <v>1617</v>
      </c>
      <c r="B766" s="4" t="s">
        <v>492</v>
      </c>
    </row>
    <row r="767" spans="1:4">
      <c r="A767" s="4" t="s">
        <v>1742</v>
      </c>
    </row>
    <row r="768" spans="1:4">
      <c r="A768" s="3" t="s">
        <v>1604</v>
      </c>
    </row>
    <row r="769" spans="1:4">
      <c r="A769" s="4" t="s">
        <v>1605</v>
      </c>
      <c r="B769" s="5" t="n">
        <v>1</v>
      </c>
    </row>
    <row r="770" spans="1:4">
      <c r="A770" s="4" t="s">
        <v>1606</v>
      </c>
      <c r="B770" s="7" t="n">
        <v>0</v>
      </c>
    </row>
    <row r="771" spans="1:4">
      <c r="A771" s="4" t="s">
        <v>1607</v>
      </c>
      <c r="B771" s="5" t="n">
        <v>622</v>
      </c>
    </row>
    <row r="772" spans="1:4">
      <c r="A772" s="4" t="s">
        <v>1608</v>
      </c>
      <c r="B772" s="5" t="n">
        <v>482</v>
      </c>
    </row>
    <row r="773" spans="1:4">
      <c r="A773" s="4" t="s">
        <v>1609</v>
      </c>
      <c r="B773" s="5" t="n">
        <v>1104</v>
      </c>
    </row>
    <row r="774" spans="1:4">
      <c r="A774" s="4" t="s">
        <v>1610</v>
      </c>
      <c r="B774" s="7" t="n">
        <v>373</v>
      </c>
    </row>
    <row r="775" spans="1:4">
      <c r="A775" s="4" t="s">
        <v>1743</v>
      </c>
    </row>
    <row r="776" spans="1:4">
      <c r="A776" s="3" t="s">
        <v>1604</v>
      </c>
    </row>
    <row r="777" spans="1:4">
      <c r="A777" s="4" t="s">
        <v>1617</v>
      </c>
      <c r="B777" s="4" t="s">
        <v>492</v>
      </c>
    </row>
    <row r="778" spans="1:4">
      <c r="A778" s="4" t="s">
        <v>1744</v>
      </c>
    </row>
    <row r="779" spans="1:4">
      <c r="A779" s="3" t="s">
        <v>1604</v>
      </c>
    </row>
    <row r="780" spans="1:4">
      <c r="A780" s="4" t="s">
        <v>1605</v>
      </c>
      <c r="B780" s="5" t="n">
        <v>4</v>
      </c>
    </row>
    <row r="781" spans="1:4">
      <c r="A781" s="4" t="s">
        <v>1606</v>
      </c>
      <c r="B781" s="7" t="n">
        <v>0</v>
      </c>
    </row>
    <row r="782" spans="1:4">
      <c r="A782" s="4" t="s">
        <v>1607</v>
      </c>
      <c r="B782" s="5" t="n">
        <v>709</v>
      </c>
    </row>
    <row r="783" spans="1:4">
      <c r="A783" s="4" t="s">
        <v>1608</v>
      </c>
      <c r="B783" s="5" t="n">
        <v>12543</v>
      </c>
    </row>
    <row r="784" spans="1:4">
      <c r="A784" s="4" t="s">
        <v>1609</v>
      </c>
      <c r="B784" s="5" t="n">
        <v>13252</v>
      </c>
    </row>
    <row r="785" spans="1:4">
      <c r="A785" s="4" t="s">
        <v>1610</v>
      </c>
      <c r="B785" s="7" t="n">
        <v>4708</v>
      </c>
    </row>
    <row r="786" spans="1:4">
      <c r="A786" s="4" t="s">
        <v>1745</v>
      </c>
    </row>
    <row r="787" spans="1:4">
      <c r="A787" s="3" t="s">
        <v>1604</v>
      </c>
    </row>
    <row r="788" spans="1:4">
      <c r="A788" s="4" t="s">
        <v>1617</v>
      </c>
      <c r="B788" s="4" t="s">
        <v>492</v>
      </c>
    </row>
    <row r="789" spans="1:4">
      <c r="A789" s="4" t="s">
        <v>1746</v>
      </c>
    </row>
    <row r="790" spans="1:4">
      <c r="A790" s="3" t="s">
        <v>1604</v>
      </c>
    </row>
    <row r="791" spans="1:4">
      <c r="A791" s="4" t="s">
        <v>1605</v>
      </c>
      <c r="B791" s="5" t="n">
        <v>1</v>
      </c>
    </row>
    <row r="792" spans="1:4">
      <c r="A792" s="4" t="s">
        <v>1606</v>
      </c>
      <c r="B792" s="7" t="n">
        <v>0</v>
      </c>
    </row>
    <row r="793" spans="1:4">
      <c r="A793" s="4" t="s">
        <v>1607</v>
      </c>
      <c r="B793" s="5" t="n">
        <v>7607</v>
      </c>
    </row>
    <row r="794" spans="1:4">
      <c r="A794" s="4" t="s">
        <v>1608</v>
      </c>
      <c r="B794" s="5" t="n">
        <v>1307</v>
      </c>
    </row>
    <row r="795" spans="1:4">
      <c r="A795" s="4" t="s">
        <v>1609</v>
      </c>
      <c r="B795" s="5" t="n">
        <v>8914</v>
      </c>
    </row>
    <row r="796" spans="1:4">
      <c r="A796" s="4" t="s">
        <v>1610</v>
      </c>
      <c r="B796" s="7" t="n">
        <v>5780</v>
      </c>
    </row>
    <row r="797" spans="1:4">
      <c r="A797" s="4" t="s">
        <v>1747</v>
      </c>
    </row>
    <row r="798" spans="1:4">
      <c r="A798" s="3" t="s">
        <v>1604</v>
      </c>
    </row>
    <row r="799" spans="1:4">
      <c r="A799" s="4" t="s">
        <v>1617</v>
      </c>
      <c r="B799" s="4" t="s">
        <v>492</v>
      </c>
    </row>
    <row r="800" spans="1:4">
      <c r="A800" s="4" t="s">
        <v>1748</v>
      </c>
    </row>
    <row r="801" spans="1:4">
      <c r="A801" s="3" t="s">
        <v>1604</v>
      </c>
    </row>
    <row r="802" spans="1:4">
      <c r="A802" s="4" t="s">
        <v>1605</v>
      </c>
      <c r="B802" s="5" t="n">
        <v>1</v>
      </c>
    </row>
    <row r="803" spans="1:4">
      <c r="A803" s="4" t="s">
        <v>1606</v>
      </c>
      <c r="B803" s="7" t="n">
        <v>0</v>
      </c>
    </row>
    <row r="804" spans="1:4">
      <c r="A804" s="4" t="s">
        <v>1607</v>
      </c>
      <c r="B804" s="5" t="n">
        <v>2680</v>
      </c>
    </row>
    <row r="805" spans="1:4">
      <c r="A805" s="4" t="s">
        <v>1608</v>
      </c>
      <c r="B805" s="5" t="n">
        <v>3887</v>
      </c>
    </row>
    <row r="806" spans="1:4">
      <c r="A806" s="4" t="s">
        <v>1609</v>
      </c>
      <c r="B806" s="5" t="n">
        <v>6567</v>
      </c>
    </row>
    <row r="807" spans="1:4">
      <c r="A807" s="4" t="s">
        <v>1610</v>
      </c>
      <c r="B807" s="7" t="n">
        <v>2782</v>
      </c>
    </row>
    <row r="808" spans="1:4">
      <c r="A808" s="4" t="s">
        <v>1749</v>
      </c>
    </row>
    <row r="809" spans="1:4">
      <c r="A809" s="3" t="s">
        <v>1604</v>
      </c>
    </row>
    <row r="810" spans="1:4">
      <c r="A810" s="4" t="s">
        <v>1617</v>
      </c>
      <c r="B810" s="4" t="s">
        <v>492</v>
      </c>
    </row>
    <row r="811" spans="1:4">
      <c r="A811" s="4" t="s">
        <v>1750</v>
      </c>
    </row>
    <row r="812" spans="1:4">
      <c r="A812" s="3" t="s">
        <v>1604</v>
      </c>
    </row>
    <row r="813" spans="1:4">
      <c r="A813" s="4" t="s">
        <v>1605</v>
      </c>
      <c r="B813" s="5" t="n">
        <v>1</v>
      </c>
    </row>
    <row r="814" spans="1:4">
      <c r="A814" s="4" t="s">
        <v>1606</v>
      </c>
      <c r="B814" s="7" t="n">
        <v>0</v>
      </c>
    </row>
    <row r="815" spans="1:4">
      <c r="A815" s="4" t="s">
        <v>1607</v>
      </c>
      <c r="B815" s="5" t="n">
        <v>8337</v>
      </c>
    </row>
    <row r="816" spans="1:4">
      <c r="A816" s="4" t="s">
        <v>1608</v>
      </c>
      <c r="B816" s="5" t="n">
        <v>286</v>
      </c>
    </row>
    <row r="817" spans="1:4">
      <c r="A817" s="4" t="s">
        <v>1609</v>
      </c>
      <c r="B817" s="5" t="n">
        <v>8623</v>
      </c>
    </row>
    <row r="818" spans="1:4">
      <c r="A818" s="4" t="s">
        <v>1610</v>
      </c>
      <c r="B818" s="7" t="n">
        <v>2909</v>
      </c>
    </row>
    <row r="819" spans="1:4">
      <c r="A819" s="4" t="s">
        <v>1751</v>
      </c>
    </row>
    <row r="820" spans="1:4">
      <c r="A820" s="3" t="s">
        <v>1604</v>
      </c>
    </row>
    <row r="821" spans="1:4">
      <c r="A821" s="4" t="s">
        <v>1617</v>
      </c>
      <c r="B821" s="4" t="s">
        <v>492</v>
      </c>
    </row>
    <row r="822" spans="1:4">
      <c r="A822" s="4" t="s">
        <v>1752</v>
      </c>
    </row>
    <row r="823" spans="1:4">
      <c r="A823" s="3" t="s">
        <v>1604</v>
      </c>
    </row>
    <row r="824" spans="1:4">
      <c r="A824" s="4" t="s">
        <v>1605</v>
      </c>
      <c r="B824" s="5" t="n">
        <v>1</v>
      </c>
    </row>
    <row r="825" spans="1:4">
      <c r="A825" s="4" t="s">
        <v>1606</v>
      </c>
      <c r="B825" s="7" t="n">
        <v>0</v>
      </c>
    </row>
    <row r="826" spans="1:4">
      <c r="A826" s="4" t="s">
        <v>1607</v>
      </c>
      <c r="B826" s="5" t="n">
        <v>2198</v>
      </c>
    </row>
    <row r="827" spans="1:4">
      <c r="A827" s="4" t="s">
        <v>1608</v>
      </c>
      <c r="B827" s="5" t="n">
        <v>6406</v>
      </c>
    </row>
    <row r="828" spans="1:4">
      <c r="A828" s="4" t="s">
        <v>1609</v>
      </c>
      <c r="B828" s="5" t="n">
        <v>8604</v>
      </c>
    </row>
    <row r="829" spans="1:4">
      <c r="A829" s="4" t="s">
        <v>1610</v>
      </c>
      <c r="B829" s="7" t="n">
        <v>3278</v>
      </c>
    </row>
    <row r="830" spans="1:4">
      <c r="A830" s="4" t="s">
        <v>1753</v>
      </c>
    </row>
    <row r="831" spans="1:4">
      <c r="A831" s="3" t="s">
        <v>1604</v>
      </c>
    </row>
    <row r="832" spans="1:4">
      <c r="A832" s="4" t="s">
        <v>1617</v>
      </c>
      <c r="B832" s="4" t="s">
        <v>492</v>
      </c>
    </row>
    <row r="833" spans="1:4">
      <c r="A833" s="4" t="s">
        <v>1754</v>
      </c>
    </row>
    <row r="834" spans="1:4">
      <c r="A834" s="3" t="s">
        <v>1604</v>
      </c>
    </row>
    <row r="835" spans="1:4">
      <c r="A835" s="4" t="s">
        <v>1605</v>
      </c>
      <c r="B835" s="5" t="n">
        <v>1</v>
      </c>
    </row>
    <row r="836" spans="1:4">
      <c r="A836" s="4" t="s">
        <v>1606</v>
      </c>
      <c r="B836" s="7" t="n">
        <v>0</v>
      </c>
    </row>
    <row r="837" spans="1:4">
      <c r="A837" s="4" t="s">
        <v>1607</v>
      </c>
      <c r="B837" s="5" t="n">
        <v>3782</v>
      </c>
    </row>
    <row r="838" spans="1:4">
      <c r="A838" s="4" t="s">
        <v>1608</v>
      </c>
      <c r="B838" s="5" t="n">
        <v>1127</v>
      </c>
    </row>
    <row r="839" spans="1:4">
      <c r="A839" s="4" t="s">
        <v>1609</v>
      </c>
      <c r="B839" s="5" t="n">
        <v>4909</v>
      </c>
    </row>
    <row r="840" spans="1:4">
      <c r="A840" s="4" t="s">
        <v>1610</v>
      </c>
      <c r="B840" s="7" t="n">
        <v>2443</v>
      </c>
    </row>
    <row r="841" spans="1:4">
      <c r="A841" s="4" t="s">
        <v>1755</v>
      </c>
    </row>
    <row r="842" spans="1:4">
      <c r="A842" s="3" t="s">
        <v>1604</v>
      </c>
    </row>
    <row r="843" spans="1:4">
      <c r="A843" s="4" t="s">
        <v>1617</v>
      </c>
      <c r="B843" s="4" t="s">
        <v>492</v>
      </c>
    </row>
    <row r="844" spans="1:4">
      <c r="A844" s="4" t="s">
        <v>1756</v>
      </c>
    </row>
    <row r="845" spans="1:4">
      <c r="A845" s="3" t="s">
        <v>1604</v>
      </c>
    </row>
    <row r="846" spans="1:4">
      <c r="A846" s="4" t="s">
        <v>1605</v>
      </c>
      <c r="B846" s="5" t="n">
        <v>1</v>
      </c>
    </row>
    <row r="847" spans="1:4">
      <c r="A847" s="4" t="s">
        <v>1606</v>
      </c>
      <c r="B847" s="7" t="n">
        <v>0</v>
      </c>
    </row>
    <row r="848" spans="1:4">
      <c r="A848" s="4" t="s">
        <v>1607</v>
      </c>
      <c r="B848" s="5" t="n">
        <v>10105</v>
      </c>
    </row>
    <row r="849" spans="1:4">
      <c r="A849" s="4" t="s">
        <v>1608</v>
      </c>
      <c r="B849" s="5" t="n">
        <v>7679</v>
      </c>
    </row>
    <row r="850" spans="1:4">
      <c r="A850" s="4" t="s">
        <v>1609</v>
      </c>
      <c r="B850" s="5" t="n">
        <v>17784</v>
      </c>
    </row>
    <row r="851" spans="1:4">
      <c r="A851" s="4" t="s">
        <v>1610</v>
      </c>
      <c r="B851" s="7" t="n">
        <v>9420</v>
      </c>
    </row>
    <row r="852" spans="1:4">
      <c r="A852" s="4" t="s">
        <v>1757</v>
      </c>
    </row>
    <row r="853" spans="1:4">
      <c r="A853" s="3" t="s">
        <v>1604</v>
      </c>
    </row>
    <row r="854" spans="1:4">
      <c r="A854" s="4" t="s">
        <v>1617</v>
      </c>
      <c r="B854" s="4" t="s">
        <v>492</v>
      </c>
    </row>
    <row r="855" spans="1:4">
      <c r="A855" s="4" t="s">
        <v>1758</v>
      </c>
    </row>
    <row r="856" spans="1:4">
      <c r="A856" s="3" t="s">
        <v>1604</v>
      </c>
    </row>
    <row r="857" spans="1:4">
      <c r="A857" s="4" t="s">
        <v>1605</v>
      </c>
      <c r="B857" s="5" t="n">
        <v>1</v>
      </c>
    </row>
    <row r="858" spans="1:4">
      <c r="A858" s="4" t="s">
        <v>1606</v>
      </c>
      <c r="B858" s="7" t="n">
        <v>0</v>
      </c>
    </row>
    <row r="859" spans="1:4">
      <c r="A859" s="4" t="s">
        <v>1607</v>
      </c>
      <c r="B859" s="5" t="n">
        <v>3221</v>
      </c>
    </row>
    <row r="860" spans="1:4">
      <c r="A860" s="4" t="s">
        <v>1608</v>
      </c>
      <c r="B860" s="5" t="n">
        <v>3895</v>
      </c>
    </row>
    <row r="861" spans="1:4">
      <c r="A861" s="4" t="s">
        <v>1609</v>
      </c>
      <c r="B861" s="5" t="n">
        <v>7116</v>
      </c>
    </row>
    <row r="862" spans="1:4">
      <c r="A862" s="4" t="s">
        <v>1610</v>
      </c>
      <c r="B862" s="7" t="n">
        <v>3507</v>
      </c>
    </row>
    <row r="863" spans="1:4">
      <c r="A863" s="4" t="s">
        <v>1759</v>
      </c>
    </row>
    <row r="864" spans="1:4">
      <c r="A864" s="3" t="s">
        <v>1604</v>
      </c>
    </row>
    <row r="865" spans="1:4">
      <c r="A865" s="4" t="s">
        <v>1617</v>
      </c>
      <c r="B865" s="4" t="s">
        <v>492</v>
      </c>
    </row>
    <row r="866" spans="1:4">
      <c r="A866" s="4" t="s">
        <v>1760</v>
      </c>
    </row>
    <row r="867" spans="1:4">
      <c r="A867" s="3" t="s">
        <v>1604</v>
      </c>
    </row>
    <row r="868" spans="1:4">
      <c r="A868" s="4" t="s">
        <v>1605</v>
      </c>
      <c r="B868" s="5" t="n">
        <v>1</v>
      </c>
    </row>
    <row r="869" spans="1:4">
      <c r="A869" s="4" t="s">
        <v>1606</v>
      </c>
      <c r="B869" s="7" t="n">
        <v>0</v>
      </c>
    </row>
    <row r="870" spans="1:4">
      <c r="A870" s="4" t="s">
        <v>1607</v>
      </c>
      <c r="B870" s="5" t="n">
        <v>164</v>
      </c>
    </row>
    <row r="871" spans="1:4">
      <c r="A871" s="4" t="s">
        <v>1608</v>
      </c>
      <c r="B871" s="5" t="n">
        <v>742</v>
      </c>
    </row>
    <row r="872" spans="1:4">
      <c r="A872" s="4" t="s">
        <v>1609</v>
      </c>
      <c r="B872" s="5" t="n">
        <v>906</v>
      </c>
    </row>
    <row r="873" spans="1:4">
      <c r="A873" s="4" t="s">
        <v>1610</v>
      </c>
      <c r="B873" s="7" t="n">
        <v>510</v>
      </c>
    </row>
    <row r="874" spans="1:4">
      <c r="A874" s="4" t="s">
        <v>1761</v>
      </c>
    </row>
    <row r="875" spans="1:4">
      <c r="A875" s="3" t="s">
        <v>1604</v>
      </c>
    </row>
    <row r="876" spans="1:4">
      <c r="A876" s="4" t="s">
        <v>1617</v>
      </c>
      <c r="B876" s="4" t="s">
        <v>492</v>
      </c>
    </row>
    <row r="877" spans="1:4">
      <c r="A877" s="4" t="s">
        <v>1762</v>
      </c>
    </row>
    <row r="878" spans="1:4">
      <c r="A878" s="3" t="s">
        <v>1604</v>
      </c>
    </row>
    <row r="879" spans="1:4">
      <c r="A879" s="4" t="s">
        <v>1605</v>
      </c>
      <c r="B879" s="5" t="n">
        <v>1</v>
      </c>
    </row>
    <row r="880" spans="1:4">
      <c r="A880" s="4" t="s">
        <v>1606</v>
      </c>
      <c r="B880" s="7" t="n">
        <v>0</v>
      </c>
    </row>
    <row r="881" spans="1:4">
      <c r="A881" s="4" t="s">
        <v>1607</v>
      </c>
      <c r="B881" s="5" t="n">
        <v>1820</v>
      </c>
    </row>
    <row r="882" spans="1:4">
      <c r="A882" s="4" t="s">
        <v>1608</v>
      </c>
      <c r="B882" s="5" t="n">
        <v>5374</v>
      </c>
    </row>
    <row r="883" spans="1:4">
      <c r="A883" s="4" t="s">
        <v>1609</v>
      </c>
      <c r="B883" s="5" t="n">
        <v>7194</v>
      </c>
    </row>
    <row r="884" spans="1:4">
      <c r="A884" s="4" t="s">
        <v>1610</v>
      </c>
      <c r="B884" s="7" t="n">
        <v>5163</v>
      </c>
    </row>
    <row r="885" spans="1:4">
      <c r="A885" s="4" t="s">
        <v>1763</v>
      </c>
    </row>
    <row r="886" spans="1:4">
      <c r="A886" s="3" t="s">
        <v>1604</v>
      </c>
    </row>
    <row r="887" spans="1:4">
      <c r="A887" s="4" t="s">
        <v>1617</v>
      </c>
      <c r="B887" s="4" t="s">
        <v>492</v>
      </c>
    </row>
    <row r="888" spans="1:4">
      <c r="A888" s="4" t="s">
        <v>1764</v>
      </c>
    </row>
    <row r="889" spans="1:4">
      <c r="A889" s="3" t="s">
        <v>1604</v>
      </c>
    </row>
    <row r="890" spans="1:4">
      <c r="A890" s="4" t="s">
        <v>1605</v>
      </c>
      <c r="B890" s="5" t="n">
        <v>1</v>
      </c>
    </row>
    <row r="891" spans="1:4">
      <c r="A891" s="4" t="s">
        <v>1606</v>
      </c>
      <c r="B891" s="7" t="n">
        <v>0</v>
      </c>
    </row>
    <row r="892" spans="1:4">
      <c r="A892" s="4" t="s">
        <v>1607</v>
      </c>
      <c r="B892" s="5" t="n">
        <v>1911</v>
      </c>
    </row>
    <row r="893" spans="1:4">
      <c r="A893" s="4" t="s">
        <v>1608</v>
      </c>
      <c r="B893" s="5" t="n">
        <v>788</v>
      </c>
    </row>
    <row r="894" spans="1:4">
      <c r="A894" s="4" t="s">
        <v>1609</v>
      </c>
      <c r="B894" s="5" t="n">
        <v>2699</v>
      </c>
    </row>
    <row r="895" spans="1:4">
      <c r="A895" s="4" t="s">
        <v>1610</v>
      </c>
      <c r="B895" s="7" t="n">
        <v>2022</v>
      </c>
    </row>
    <row r="896" spans="1:4">
      <c r="A896" s="4" t="s">
        <v>1765</v>
      </c>
    </row>
    <row r="897" spans="1:4">
      <c r="A897" s="3" t="s">
        <v>1604</v>
      </c>
    </row>
    <row r="898" spans="1:4">
      <c r="A898" s="4" t="s">
        <v>1617</v>
      </c>
      <c r="B898" s="4" t="s">
        <v>492</v>
      </c>
    </row>
    <row r="899" spans="1:4">
      <c r="A899" s="4" t="s">
        <v>1766</v>
      </c>
    </row>
    <row r="900" spans="1:4">
      <c r="A900" s="3" t="s">
        <v>1604</v>
      </c>
    </row>
    <row r="901" spans="1:4">
      <c r="A901" s="4" t="s">
        <v>1605</v>
      </c>
      <c r="B901" s="5" t="n">
        <v>1</v>
      </c>
    </row>
    <row r="902" spans="1:4">
      <c r="A902" s="4" t="s">
        <v>1606</v>
      </c>
      <c r="B902" s="7" t="n">
        <v>0</v>
      </c>
    </row>
    <row r="903" spans="1:4">
      <c r="A903" s="4" t="s">
        <v>1607</v>
      </c>
      <c r="B903" s="5" t="n">
        <v>5413</v>
      </c>
    </row>
    <row r="904" spans="1:4">
      <c r="A904" s="4" t="s">
        <v>1608</v>
      </c>
      <c r="B904" s="5" t="n">
        <v>135</v>
      </c>
    </row>
    <row r="905" spans="1:4">
      <c r="A905" s="4" t="s">
        <v>1609</v>
      </c>
      <c r="B905" s="5" t="n">
        <v>5548</v>
      </c>
    </row>
    <row r="906" spans="1:4">
      <c r="A906" s="4" t="s">
        <v>1610</v>
      </c>
      <c r="B906" s="7" t="n">
        <v>570</v>
      </c>
    </row>
    <row r="907" spans="1:4">
      <c r="A907" s="4" t="s">
        <v>1767</v>
      </c>
    </row>
    <row r="908" spans="1:4">
      <c r="A908" s="3" t="s">
        <v>1604</v>
      </c>
    </row>
    <row r="909" spans="1:4">
      <c r="A909" s="4" t="s">
        <v>1617</v>
      </c>
      <c r="B909" s="4" t="s">
        <v>492</v>
      </c>
    </row>
    <row r="910" spans="1:4">
      <c r="A910" s="4" t="s">
        <v>1768</v>
      </c>
    </row>
    <row r="911" spans="1:4">
      <c r="A911" s="3" t="s">
        <v>1604</v>
      </c>
    </row>
    <row r="912" spans="1:4">
      <c r="A912" s="4" t="s">
        <v>1605</v>
      </c>
      <c r="B912" s="5" t="n">
        <v>1</v>
      </c>
    </row>
    <row r="913" spans="1:4">
      <c r="A913" s="4" t="s">
        <v>1606</v>
      </c>
      <c r="B913" s="7" t="n">
        <v>0</v>
      </c>
    </row>
    <row r="914" spans="1:4">
      <c r="A914" s="4" t="s">
        <v>1607</v>
      </c>
      <c r="B914" s="5" t="n">
        <v>1298</v>
      </c>
    </row>
    <row r="915" spans="1:4">
      <c r="A915" s="4" t="s">
        <v>1608</v>
      </c>
      <c r="B915" s="5" t="n">
        <v>1079</v>
      </c>
    </row>
    <row r="916" spans="1:4">
      <c r="A916" s="4" t="s">
        <v>1609</v>
      </c>
      <c r="B916" s="5" t="n">
        <v>2377</v>
      </c>
    </row>
    <row r="917" spans="1:4">
      <c r="A917" s="4" t="s">
        <v>1610</v>
      </c>
      <c r="B917" s="7" t="n">
        <v>1194</v>
      </c>
    </row>
    <row r="918" spans="1:4">
      <c r="A918" s="4" t="s">
        <v>1769</v>
      </c>
    </row>
    <row r="919" spans="1:4">
      <c r="A919" s="3" t="s">
        <v>1604</v>
      </c>
    </row>
    <row r="920" spans="1:4">
      <c r="A920" s="4" t="s">
        <v>1617</v>
      </c>
      <c r="B920" s="4" t="s">
        <v>492</v>
      </c>
    </row>
    <row r="921" spans="1:4">
      <c r="A921" s="4" t="s">
        <v>1770</v>
      </c>
    </row>
    <row r="922" spans="1:4">
      <c r="A922" s="3" t="s">
        <v>1604</v>
      </c>
    </row>
    <row r="923" spans="1:4">
      <c r="A923" s="4" t="s">
        <v>1605</v>
      </c>
      <c r="B923" s="5" t="n">
        <v>2</v>
      </c>
    </row>
    <row r="924" spans="1:4">
      <c r="A924" s="4" t="s">
        <v>1606</v>
      </c>
      <c r="B924" s="7" t="n">
        <v>0</v>
      </c>
    </row>
    <row r="925" spans="1:4">
      <c r="A925" s="4" t="s">
        <v>1607</v>
      </c>
      <c r="B925" s="5" t="n">
        <v>55923</v>
      </c>
    </row>
    <row r="926" spans="1:4">
      <c r="A926" s="4" t="s">
        <v>1608</v>
      </c>
      <c r="B926" s="5" t="n">
        <v>24897</v>
      </c>
    </row>
    <row r="927" spans="1:4">
      <c r="A927" s="4" t="s">
        <v>1609</v>
      </c>
      <c r="B927" s="5" t="n">
        <v>80820</v>
      </c>
    </row>
    <row r="928" spans="1:4">
      <c r="A928" s="4" t="s">
        <v>1610</v>
      </c>
      <c r="B928" s="7" t="n">
        <v>39580</v>
      </c>
    </row>
    <row r="929" spans="1:4">
      <c r="A929" s="4" t="s">
        <v>1771</v>
      </c>
    </row>
    <row r="930" spans="1:4">
      <c r="A930" s="3" t="s">
        <v>1604</v>
      </c>
    </row>
    <row r="931" spans="1:4">
      <c r="A931" s="4" t="s">
        <v>1617</v>
      </c>
      <c r="B931" s="4" t="s">
        <v>492</v>
      </c>
    </row>
    <row r="932" spans="1:4">
      <c r="A932" s="4" t="s">
        <v>1772</v>
      </c>
    </row>
    <row r="933" spans="1:4">
      <c r="A933" s="3" t="s">
        <v>1604</v>
      </c>
    </row>
    <row r="934" spans="1:4">
      <c r="A934" s="4" t="s">
        <v>1605</v>
      </c>
      <c r="B934" s="5" t="n">
        <v>1</v>
      </c>
    </row>
    <row r="935" spans="1:4">
      <c r="A935" s="4" t="s">
        <v>1606</v>
      </c>
      <c r="B935" s="7" t="n">
        <v>0</v>
      </c>
    </row>
    <row r="936" spans="1:4">
      <c r="A936" s="4" t="s">
        <v>1607</v>
      </c>
      <c r="B936" s="5" t="n">
        <v>10285</v>
      </c>
    </row>
    <row r="937" spans="1:4">
      <c r="A937" s="4" t="s">
        <v>1608</v>
      </c>
      <c r="B937" s="5" t="n">
        <v>1237</v>
      </c>
    </row>
    <row r="938" spans="1:4">
      <c r="A938" s="4" t="s">
        <v>1609</v>
      </c>
      <c r="B938" s="5" t="n">
        <v>11522</v>
      </c>
    </row>
    <row r="939" spans="1:4">
      <c r="A939" s="4" t="s">
        <v>1610</v>
      </c>
      <c r="B939" s="7" t="n">
        <v>3554</v>
      </c>
    </row>
    <row r="940" spans="1:4">
      <c r="A940" s="4" t="s">
        <v>1773</v>
      </c>
    </row>
    <row r="941" spans="1:4">
      <c r="A941" s="3" t="s">
        <v>1604</v>
      </c>
    </row>
    <row r="942" spans="1:4">
      <c r="A942" s="4" t="s">
        <v>1617</v>
      </c>
      <c r="B942" s="4" t="s">
        <v>492</v>
      </c>
    </row>
    <row r="943" spans="1:4">
      <c r="A943" s="4" t="s">
        <v>1774</v>
      </c>
    </row>
    <row r="944" spans="1:4">
      <c r="A944" s="3" t="s">
        <v>1604</v>
      </c>
    </row>
    <row r="945" spans="1:4">
      <c r="A945" s="4" t="s">
        <v>1605</v>
      </c>
      <c r="B945" s="5" t="n">
        <v>1</v>
      </c>
    </row>
    <row r="946" spans="1:4">
      <c r="A946" s="4" t="s">
        <v>1606</v>
      </c>
      <c r="B946" s="7" t="n">
        <v>0</v>
      </c>
    </row>
    <row r="947" spans="1:4">
      <c r="A947" s="4" t="s">
        <v>1607</v>
      </c>
      <c r="B947" s="5" t="n">
        <v>1294</v>
      </c>
    </row>
    <row r="948" spans="1:4">
      <c r="A948" s="4" t="s">
        <v>1608</v>
      </c>
      <c r="B948" s="5" t="n">
        <v>1124</v>
      </c>
    </row>
    <row r="949" spans="1:4">
      <c r="A949" s="4" t="s">
        <v>1609</v>
      </c>
      <c r="B949" s="5" t="n">
        <v>2418</v>
      </c>
    </row>
    <row r="950" spans="1:4">
      <c r="A950" s="4" t="s">
        <v>1610</v>
      </c>
      <c r="B950" s="7" t="n">
        <v>1206</v>
      </c>
    </row>
    <row r="951" spans="1:4">
      <c r="A951" s="4" t="s">
        <v>1775</v>
      </c>
    </row>
    <row r="952" spans="1:4">
      <c r="A952" s="3" t="s">
        <v>1604</v>
      </c>
    </row>
    <row r="953" spans="1:4">
      <c r="A953" s="4" t="s">
        <v>1617</v>
      </c>
      <c r="B953" s="4" t="s">
        <v>492</v>
      </c>
    </row>
    <row r="954" spans="1:4">
      <c r="A954" s="4" t="s">
        <v>1776</v>
      </c>
    </row>
    <row r="955" spans="1:4">
      <c r="A955" s="3" t="s">
        <v>1604</v>
      </c>
    </row>
    <row r="956" spans="1:4">
      <c r="A956" s="4" t="s">
        <v>1605</v>
      </c>
      <c r="B956" s="5" t="n">
        <v>1</v>
      </c>
    </row>
    <row r="957" spans="1:4">
      <c r="A957" s="4" t="s">
        <v>1606</v>
      </c>
      <c r="B957" s="7" t="n">
        <v>0</v>
      </c>
    </row>
    <row r="958" spans="1:4">
      <c r="A958" s="4" t="s">
        <v>1607</v>
      </c>
      <c r="B958" s="5" t="n">
        <v>1802</v>
      </c>
    </row>
    <row r="959" spans="1:4">
      <c r="A959" s="4" t="s">
        <v>1608</v>
      </c>
      <c r="B959" s="5" t="n">
        <v>530</v>
      </c>
    </row>
    <row r="960" spans="1:4">
      <c r="A960" s="4" t="s">
        <v>1609</v>
      </c>
      <c r="B960" s="5" t="n">
        <v>2332</v>
      </c>
    </row>
    <row r="961" spans="1:4">
      <c r="A961" s="4" t="s">
        <v>1610</v>
      </c>
      <c r="B961" s="7" t="n">
        <v>1040</v>
      </c>
    </row>
    <row r="962" spans="1:4">
      <c r="A962" s="4" t="s">
        <v>1777</v>
      </c>
    </row>
    <row r="963" spans="1:4">
      <c r="A963" s="3" t="s">
        <v>1604</v>
      </c>
    </row>
    <row r="964" spans="1:4">
      <c r="A964" s="4" t="s">
        <v>1617</v>
      </c>
      <c r="B964" s="4" t="s">
        <v>492</v>
      </c>
    </row>
    <row r="965" spans="1:4">
      <c r="A965" s="4" t="s">
        <v>1778</v>
      </c>
    </row>
    <row r="966" spans="1:4">
      <c r="A966" s="3" t="s">
        <v>1604</v>
      </c>
    </row>
    <row r="967" spans="1:4">
      <c r="A967" s="4" t="s">
        <v>1605</v>
      </c>
      <c r="B967" s="5" t="n">
        <v>2</v>
      </c>
    </row>
    <row r="968" spans="1:4">
      <c r="A968" s="4" t="s">
        <v>1606</v>
      </c>
      <c r="B968" s="7" t="n">
        <v>0</v>
      </c>
    </row>
    <row r="969" spans="1:4">
      <c r="A969" s="4" t="s">
        <v>1607</v>
      </c>
      <c r="B969" s="5" t="n">
        <v>3426</v>
      </c>
    </row>
    <row r="970" spans="1:4">
      <c r="A970" s="4" t="s">
        <v>1608</v>
      </c>
      <c r="B970" s="5" t="n">
        <v>2613</v>
      </c>
    </row>
    <row r="971" spans="1:4">
      <c r="A971" s="4" t="s">
        <v>1609</v>
      </c>
      <c r="B971" s="5" t="n">
        <v>6039</v>
      </c>
    </row>
    <row r="972" spans="1:4">
      <c r="A972" s="4" t="s">
        <v>1610</v>
      </c>
      <c r="B972" s="7" t="n">
        <v>3528</v>
      </c>
    </row>
    <row r="973" spans="1:4">
      <c r="A973" s="4" t="s">
        <v>1779</v>
      </c>
    </row>
    <row r="974" spans="1:4">
      <c r="A974" s="3" t="s">
        <v>1604</v>
      </c>
    </row>
    <row r="975" spans="1:4">
      <c r="A975" s="4" t="s">
        <v>1617</v>
      </c>
      <c r="B975" s="4" t="s">
        <v>492</v>
      </c>
    </row>
    <row r="976" spans="1:4">
      <c r="A976" s="4" t="s">
        <v>1780</v>
      </c>
    </row>
    <row r="977" spans="1:4">
      <c r="A977" s="3" t="s">
        <v>1604</v>
      </c>
    </row>
    <row r="978" spans="1:4">
      <c r="A978" s="4" t="s">
        <v>1605</v>
      </c>
      <c r="B978" s="5" t="n">
        <v>1</v>
      </c>
    </row>
    <row r="979" spans="1:4">
      <c r="A979" s="4" t="s">
        <v>1606</v>
      </c>
      <c r="B979" s="7" t="n">
        <v>0</v>
      </c>
    </row>
    <row r="980" spans="1:4">
      <c r="A980" s="4" t="s">
        <v>1607</v>
      </c>
      <c r="B980" s="5" t="n">
        <v>4000</v>
      </c>
    </row>
    <row r="981" spans="1:4">
      <c r="A981" s="4" t="s">
        <v>1608</v>
      </c>
      <c r="B981" s="5" t="n">
        <v>1372</v>
      </c>
    </row>
    <row r="982" spans="1:4">
      <c r="A982" s="4" t="s">
        <v>1609</v>
      </c>
      <c r="B982" s="5" t="n">
        <v>5372</v>
      </c>
    </row>
    <row r="983" spans="1:4">
      <c r="A983" s="4" t="s">
        <v>1610</v>
      </c>
      <c r="B983" s="7" t="n">
        <v>2503</v>
      </c>
    </row>
    <row r="984" spans="1:4">
      <c r="A984" s="4" t="s">
        <v>1781</v>
      </c>
    </row>
    <row r="985" spans="1:4">
      <c r="A985" s="3" t="s">
        <v>1604</v>
      </c>
    </row>
    <row r="986" spans="1:4">
      <c r="A986" s="4" t="s">
        <v>1617</v>
      </c>
      <c r="B986" s="4" t="s">
        <v>492</v>
      </c>
    </row>
    <row r="987" spans="1:4">
      <c r="A987" s="4" t="s">
        <v>1782</v>
      </c>
    </row>
    <row r="988" spans="1:4">
      <c r="A988" s="3" t="s">
        <v>1604</v>
      </c>
    </row>
    <row r="989" spans="1:4">
      <c r="A989" s="4" t="s">
        <v>1605</v>
      </c>
      <c r="B989" s="5" t="n">
        <v>1</v>
      </c>
    </row>
    <row r="990" spans="1:4">
      <c r="A990" s="4" t="s">
        <v>1606</v>
      </c>
      <c r="B990" s="7" t="n">
        <v>0</v>
      </c>
    </row>
    <row r="991" spans="1:4">
      <c r="A991" s="4" t="s">
        <v>1607</v>
      </c>
      <c r="B991" s="5" t="n">
        <v>3072</v>
      </c>
    </row>
    <row r="992" spans="1:4">
      <c r="A992" s="4" t="s">
        <v>1608</v>
      </c>
      <c r="B992" s="5" t="n">
        <v>3331</v>
      </c>
    </row>
    <row r="993" spans="1:4">
      <c r="A993" s="4" t="s">
        <v>1609</v>
      </c>
      <c r="B993" s="5" t="n">
        <v>6403</v>
      </c>
    </row>
    <row r="994" spans="1:4">
      <c r="A994" s="4" t="s">
        <v>1610</v>
      </c>
      <c r="B994" s="7" t="n">
        <v>2149</v>
      </c>
    </row>
    <row r="995" spans="1:4">
      <c r="A995" s="4" t="s">
        <v>1783</v>
      </c>
    </row>
    <row r="996" spans="1:4">
      <c r="A996" s="3" t="s">
        <v>1604</v>
      </c>
    </row>
    <row r="997" spans="1:4">
      <c r="A997" s="4" t="s">
        <v>1617</v>
      </c>
      <c r="B997" s="4" t="s">
        <v>492</v>
      </c>
    </row>
    <row r="998" spans="1:4">
      <c r="A998" s="4" t="s">
        <v>1784</v>
      </c>
    </row>
    <row r="999" spans="1:4">
      <c r="A999" s="3" t="s">
        <v>1604</v>
      </c>
    </row>
    <row r="1000" spans="1:4">
      <c r="A1000" s="4" t="s">
        <v>1605</v>
      </c>
      <c r="B1000" s="5" t="n">
        <v>3</v>
      </c>
    </row>
    <row r="1001" spans="1:4">
      <c r="A1001" s="4" t="s">
        <v>1606</v>
      </c>
      <c r="B1001" s="7" t="n">
        <v>0</v>
      </c>
    </row>
    <row r="1002" spans="1:4">
      <c r="A1002" s="4" t="s">
        <v>1607</v>
      </c>
      <c r="B1002" s="5" t="n">
        <v>28282</v>
      </c>
    </row>
    <row r="1003" spans="1:4">
      <c r="A1003" s="4" t="s">
        <v>1608</v>
      </c>
      <c r="B1003" s="5" t="n">
        <v>4158</v>
      </c>
    </row>
    <row r="1004" spans="1:4">
      <c r="A1004" s="4" t="s">
        <v>1609</v>
      </c>
      <c r="B1004" s="5" t="n">
        <v>32440</v>
      </c>
    </row>
    <row r="1005" spans="1:4">
      <c r="A1005" s="4" t="s">
        <v>1610</v>
      </c>
      <c r="B1005" s="7" t="n">
        <v>6738</v>
      </c>
    </row>
    <row r="1006" spans="1:4">
      <c r="A1006" s="4" t="s">
        <v>1785</v>
      </c>
    </row>
    <row r="1007" spans="1:4">
      <c r="A1007" s="3" t="s">
        <v>1604</v>
      </c>
    </row>
    <row r="1008" spans="1:4">
      <c r="A1008" s="4" t="s">
        <v>1617</v>
      </c>
      <c r="B1008" s="4" t="s">
        <v>492</v>
      </c>
    </row>
    <row r="1009" spans="1:4">
      <c r="A1009" s="4" t="s">
        <v>1786</v>
      </c>
    </row>
    <row r="1010" spans="1:4">
      <c r="A1010" s="3" t="s">
        <v>1604</v>
      </c>
    </row>
    <row r="1011" spans="1:4">
      <c r="A1011" s="4" t="s">
        <v>1605</v>
      </c>
      <c r="B1011" s="5" t="n">
        <v>3</v>
      </c>
    </row>
    <row r="1012" spans="1:4">
      <c r="A1012" s="4" t="s">
        <v>1606</v>
      </c>
      <c r="B1012" s="7" t="n">
        <v>0</v>
      </c>
    </row>
    <row r="1013" spans="1:4">
      <c r="A1013" s="4" t="s">
        <v>1607</v>
      </c>
      <c r="B1013" s="5" t="n">
        <v>2924</v>
      </c>
    </row>
    <row r="1014" spans="1:4">
      <c r="A1014" s="4" t="s">
        <v>1608</v>
      </c>
      <c r="B1014" s="5" t="n">
        <v>18968</v>
      </c>
    </row>
    <row r="1015" spans="1:4">
      <c r="A1015" s="4" t="s">
        <v>1609</v>
      </c>
      <c r="B1015" s="5" t="n">
        <v>21892</v>
      </c>
    </row>
    <row r="1016" spans="1:4">
      <c r="A1016" s="4" t="s">
        <v>1610</v>
      </c>
      <c r="B1016" s="7" t="n">
        <v>6715</v>
      </c>
    </row>
    <row r="1017" spans="1:4">
      <c r="A1017" s="4" t="s">
        <v>1787</v>
      </c>
    </row>
    <row r="1018" spans="1:4">
      <c r="A1018" s="3" t="s">
        <v>1604</v>
      </c>
    </row>
    <row r="1019" spans="1:4">
      <c r="A1019" s="4" t="s">
        <v>1617</v>
      </c>
      <c r="B1019" s="4" t="s">
        <v>492</v>
      </c>
    </row>
    <row r="1020" spans="1:4">
      <c r="A1020" s="4" t="s">
        <v>1788</v>
      </c>
    </row>
    <row r="1021" spans="1:4">
      <c r="A1021" s="3" t="s">
        <v>1604</v>
      </c>
    </row>
    <row r="1022" spans="1:4">
      <c r="A1022" s="4" t="s">
        <v>1605</v>
      </c>
      <c r="B1022" s="5" t="n">
        <v>1</v>
      </c>
    </row>
    <row r="1023" spans="1:4">
      <c r="A1023" s="4" t="s">
        <v>1606</v>
      </c>
      <c r="B1023" s="7" t="n">
        <v>0</v>
      </c>
    </row>
    <row r="1024" spans="1:4">
      <c r="A1024" s="4" t="s">
        <v>1607</v>
      </c>
      <c r="B1024" s="5" t="n">
        <v>3430</v>
      </c>
    </row>
    <row r="1025" spans="1:4">
      <c r="A1025" s="4" t="s">
        <v>1608</v>
      </c>
      <c r="B1025" s="5" t="n">
        <v>8909</v>
      </c>
    </row>
    <row r="1026" spans="1:4">
      <c r="A1026" s="4" t="s">
        <v>1609</v>
      </c>
      <c r="B1026" s="5" t="n">
        <v>12339</v>
      </c>
    </row>
    <row r="1027" spans="1:4">
      <c r="A1027" s="4" t="s">
        <v>1610</v>
      </c>
      <c r="B1027" s="7" t="n">
        <v>5426</v>
      </c>
    </row>
    <row r="1028" spans="1:4">
      <c r="A1028" s="4" t="s">
        <v>1789</v>
      </c>
    </row>
    <row r="1029" spans="1:4">
      <c r="A1029" s="3" t="s">
        <v>1604</v>
      </c>
    </row>
    <row r="1030" spans="1:4">
      <c r="A1030" s="4" t="s">
        <v>1617</v>
      </c>
      <c r="B1030" s="4" t="s">
        <v>492</v>
      </c>
    </row>
    <row r="1031" spans="1:4">
      <c r="A1031" s="4" t="s">
        <v>1790</v>
      </c>
    </row>
    <row r="1032" spans="1:4">
      <c r="A1032" s="3" t="s">
        <v>1604</v>
      </c>
    </row>
    <row r="1033" spans="1:4">
      <c r="A1033" s="4" t="s">
        <v>1605</v>
      </c>
      <c r="B1033" s="5" t="n">
        <v>1</v>
      </c>
    </row>
    <row r="1034" spans="1:4">
      <c r="A1034" s="4" t="s">
        <v>1606</v>
      </c>
      <c r="B1034" s="7" t="n">
        <v>0</v>
      </c>
    </row>
    <row r="1035" spans="1:4">
      <c r="A1035" s="4" t="s">
        <v>1607</v>
      </c>
      <c r="B1035" s="5" t="n">
        <v>4519</v>
      </c>
    </row>
    <row r="1036" spans="1:4">
      <c r="A1036" s="4" t="s">
        <v>1608</v>
      </c>
      <c r="B1036" s="5" t="n">
        <v>396</v>
      </c>
    </row>
    <row r="1037" spans="1:4">
      <c r="A1037" s="4" t="s">
        <v>1609</v>
      </c>
      <c r="B1037" s="5" t="n">
        <v>4915</v>
      </c>
    </row>
    <row r="1038" spans="1:4">
      <c r="A1038" s="4" t="s">
        <v>1610</v>
      </c>
      <c r="B1038" s="7" t="n">
        <v>1187</v>
      </c>
    </row>
    <row r="1039" spans="1:4">
      <c r="A1039" s="4" t="s">
        <v>1791</v>
      </c>
    </row>
    <row r="1040" spans="1:4">
      <c r="A1040" s="3" t="s">
        <v>1604</v>
      </c>
    </row>
    <row r="1041" spans="1:4">
      <c r="A1041" s="4" t="s">
        <v>1617</v>
      </c>
      <c r="B1041" s="4" t="s">
        <v>492</v>
      </c>
    </row>
    <row r="1042" spans="1:4">
      <c r="A1042" s="4" t="s">
        <v>1792</v>
      </c>
    </row>
    <row r="1043" spans="1:4">
      <c r="A1043" s="3" t="s">
        <v>1604</v>
      </c>
    </row>
    <row r="1044" spans="1:4">
      <c r="A1044" s="4" t="s">
        <v>1605</v>
      </c>
      <c r="B1044" s="5" t="n">
        <v>1</v>
      </c>
    </row>
    <row r="1045" spans="1:4">
      <c r="A1045" s="4" t="s">
        <v>1606</v>
      </c>
      <c r="B1045" s="7" t="n">
        <v>0</v>
      </c>
    </row>
    <row r="1046" spans="1:4">
      <c r="A1046" s="4" t="s">
        <v>1607</v>
      </c>
      <c r="B1046" s="5" t="n">
        <v>6179</v>
      </c>
    </row>
    <row r="1047" spans="1:4">
      <c r="A1047" s="4" t="s">
        <v>1608</v>
      </c>
      <c r="B1047" s="5" t="n">
        <v>4180</v>
      </c>
    </row>
    <row r="1048" spans="1:4">
      <c r="A1048" s="4" t="s">
        <v>1609</v>
      </c>
      <c r="B1048" s="5" t="n">
        <v>10359</v>
      </c>
    </row>
    <row r="1049" spans="1:4">
      <c r="A1049" s="4" t="s">
        <v>1610</v>
      </c>
      <c r="B1049" s="7" t="n">
        <v>6160</v>
      </c>
    </row>
    <row r="1050" spans="1:4">
      <c r="A1050" s="4" t="s">
        <v>1793</v>
      </c>
    </row>
    <row r="1051" spans="1:4">
      <c r="A1051" s="3" t="s">
        <v>1604</v>
      </c>
    </row>
    <row r="1052" spans="1:4">
      <c r="A1052" s="4" t="s">
        <v>1617</v>
      </c>
      <c r="B1052" s="4" t="s">
        <v>492</v>
      </c>
    </row>
    <row r="1053" spans="1:4">
      <c r="A1053" s="4" t="s">
        <v>1794</v>
      </c>
    </row>
    <row r="1054" spans="1:4">
      <c r="A1054" s="3" t="s">
        <v>1604</v>
      </c>
    </row>
    <row r="1055" spans="1:4">
      <c r="A1055" s="4" t="s">
        <v>1605</v>
      </c>
      <c r="B1055" s="5" t="n">
        <v>1</v>
      </c>
    </row>
    <row r="1056" spans="1:4">
      <c r="A1056" s="4" t="s">
        <v>1606</v>
      </c>
      <c r="B1056" s="7" t="n">
        <v>0</v>
      </c>
    </row>
    <row r="1057" spans="1:4">
      <c r="A1057" s="4" t="s">
        <v>1607</v>
      </c>
      <c r="B1057" s="5" t="n">
        <v>9522</v>
      </c>
    </row>
    <row r="1058" spans="1:4">
      <c r="A1058" s="4" t="s">
        <v>1608</v>
      </c>
      <c r="B1058" s="5" t="n">
        <v>660</v>
      </c>
    </row>
    <row r="1059" spans="1:4">
      <c r="A1059" s="4" t="s">
        <v>1609</v>
      </c>
      <c r="B1059" s="5" t="n">
        <v>10182</v>
      </c>
    </row>
    <row r="1060" spans="1:4">
      <c r="A1060" s="4" t="s">
        <v>1610</v>
      </c>
      <c r="B1060" s="7" t="n">
        <v>634</v>
      </c>
    </row>
    <row r="1061" spans="1:4">
      <c r="A1061" s="4" t="s">
        <v>1795</v>
      </c>
    </row>
    <row r="1062" spans="1:4">
      <c r="A1062" s="3" t="s">
        <v>1604</v>
      </c>
    </row>
    <row r="1063" spans="1:4">
      <c r="A1063" s="4" t="s">
        <v>1617</v>
      </c>
      <c r="B1063" s="4" t="s">
        <v>492</v>
      </c>
    </row>
    <row r="1064" spans="1:4">
      <c r="A1064" s="4" t="s">
        <v>1796</v>
      </c>
    </row>
    <row r="1065" spans="1:4">
      <c r="A1065" s="3" t="s">
        <v>1604</v>
      </c>
    </row>
    <row r="1066" spans="1:4">
      <c r="A1066" s="4" t="s">
        <v>1605</v>
      </c>
      <c r="B1066" s="5" t="n">
        <v>1</v>
      </c>
    </row>
    <row r="1067" spans="1:4">
      <c r="A1067" s="4" t="s">
        <v>1606</v>
      </c>
      <c r="B1067" s="7" t="n">
        <v>0</v>
      </c>
    </row>
    <row r="1068" spans="1:4">
      <c r="A1068" s="4" t="s">
        <v>1607</v>
      </c>
      <c r="B1068" s="5" t="n">
        <v>8945</v>
      </c>
    </row>
    <row r="1069" spans="1:4">
      <c r="A1069" s="4" t="s">
        <v>1608</v>
      </c>
      <c r="B1069" s="5" t="n">
        <v>1202</v>
      </c>
    </row>
    <row r="1070" spans="1:4">
      <c r="A1070" s="4" t="s">
        <v>1609</v>
      </c>
      <c r="B1070" s="5" t="n">
        <v>10147</v>
      </c>
    </row>
    <row r="1071" spans="1:4">
      <c r="A1071" s="4" t="s">
        <v>1610</v>
      </c>
      <c r="B1071" s="7" t="n">
        <v>655</v>
      </c>
    </row>
    <row r="1072" spans="1:4">
      <c r="A1072" s="4" t="s">
        <v>1797</v>
      </c>
    </row>
    <row r="1073" spans="1:4">
      <c r="A1073" s="3" t="s">
        <v>1604</v>
      </c>
    </row>
    <row r="1074" spans="1:4">
      <c r="A1074" s="4" t="s">
        <v>1617</v>
      </c>
      <c r="B1074" s="4" t="s">
        <v>492</v>
      </c>
    </row>
    <row r="1075" spans="1:4">
      <c r="A1075" s="4" t="s">
        <v>1798</v>
      </c>
    </row>
    <row r="1076" spans="1:4">
      <c r="A1076" s="3" t="s">
        <v>1604</v>
      </c>
    </row>
    <row r="1077" spans="1:4">
      <c r="A1077" s="4" t="s">
        <v>1605</v>
      </c>
      <c r="B1077" s="5" t="n">
        <v>1</v>
      </c>
    </row>
    <row r="1078" spans="1:4">
      <c r="A1078" s="4" t="s">
        <v>1606</v>
      </c>
      <c r="B1078" s="7" t="n">
        <v>0</v>
      </c>
    </row>
    <row r="1079" spans="1:4">
      <c r="A1079" s="4" t="s">
        <v>1607</v>
      </c>
      <c r="B1079" s="5" t="n">
        <v>3585</v>
      </c>
    </row>
    <row r="1080" spans="1:4">
      <c r="A1080" s="4" t="s">
        <v>1608</v>
      </c>
      <c r="B1080" s="5" t="n">
        <v>11686</v>
      </c>
    </row>
    <row r="1081" spans="1:4">
      <c r="A1081" s="4" t="s">
        <v>1609</v>
      </c>
      <c r="B1081" s="5" t="n">
        <v>15271</v>
      </c>
    </row>
    <row r="1082" spans="1:4">
      <c r="A1082" s="4" t="s">
        <v>1610</v>
      </c>
      <c r="B1082" s="7" t="n">
        <v>5442</v>
      </c>
    </row>
    <row r="1083" spans="1:4">
      <c r="A1083" s="4" t="s">
        <v>1799</v>
      </c>
    </row>
    <row r="1084" spans="1:4">
      <c r="A1084" s="3" t="s">
        <v>1604</v>
      </c>
    </row>
    <row r="1085" spans="1:4">
      <c r="A1085" s="4" t="s">
        <v>1617</v>
      </c>
      <c r="B1085" s="4" t="s">
        <v>492</v>
      </c>
    </row>
    <row r="1086" spans="1:4">
      <c r="A1086" s="4" t="s">
        <v>1800</v>
      </c>
    </row>
    <row r="1087" spans="1:4">
      <c r="A1087" s="3" t="s">
        <v>1604</v>
      </c>
    </row>
    <row r="1088" spans="1:4">
      <c r="A1088" s="4" t="s">
        <v>1605</v>
      </c>
      <c r="B1088" s="5" t="n">
        <v>1</v>
      </c>
    </row>
    <row r="1089" spans="1:4">
      <c r="A1089" s="4" t="s">
        <v>1606</v>
      </c>
      <c r="B1089" s="7" t="n">
        <v>0</v>
      </c>
    </row>
    <row r="1090" spans="1:4">
      <c r="A1090" s="4" t="s">
        <v>1607</v>
      </c>
      <c r="B1090" s="5" t="n">
        <v>4083</v>
      </c>
    </row>
    <row r="1091" spans="1:4">
      <c r="A1091" s="4" t="s">
        <v>1608</v>
      </c>
      <c r="B1091" s="5" t="n">
        <v>852</v>
      </c>
    </row>
    <row r="1092" spans="1:4">
      <c r="A1092" s="4" t="s">
        <v>1609</v>
      </c>
      <c r="B1092" s="5" t="n">
        <v>4935</v>
      </c>
    </row>
    <row r="1093" spans="1:4">
      <c r="A1093" s="4" t="s">
        <v>1610</v>
      </c>
      <c r="B1093" s="7" t="n">
        <v>2440</v>
      </c>
    </row>
    <row r="1094" spans="1:4">
      <c r="A1094" s="4" t="s">
        <v>1801</v>
      </c>
    </row>
    <row r="1095" spans="1:4">
      <c r="A1095" s="3" t="s">
        <v>1604</v>
      </c>
    </row>
    <row r="1096" spans="1:4">
      <c r="A1096" s="4" t="s">
        <v>1617</v>
      </c>
      <c r="B1096" s="4" t="s">
        <v>492</v>
      </c>
    </row>
    <row r="1097" spans="1:4">
      <c r="A1097" s="4" t="s">
        <v>1802</v>
      </c>
    </row>
    <row r="1098" spans="1:4">
      <c r="A1098" s="3" t="s">
        <v>1604</v>
      </c>
    </row>
    <row r="1099" spans="1:4">
      <c r="A1099" s="4" t="s">
        <v>1605</v>
      </c>
      <c r="B1099" s="5" t="n">
        <v>1</v>
      </c>
    </row>
    <row r="1100" spans="1:4">
      <c r="A1100" s="4" t="s">
        <v>1606</v>
      </c>
      <c r="B1100" s="7" t="n">
        <v>0</v>
      </c>
    </row>
    <row r="1101" spans="1:4">
      <c r="A1101" s="4" t="s">
        <v>1607</v>
      </c>
      <c r="B1101" s="5" t="n">
        <v>2801</v>
      </c>
    </row>
    <row r="1102" spans="1:4">
      <c r="A1102" s="4" t="s">
        <v>1608</v>
      </c>
      <c r="B1102" s="5" t="n">
        <v>1942</v>
      </c>
    </row>
    <row r="1103" spans="1:4">
      <c r="A1103" s="4" t="s">
        <v>1609</v>
      </c>
      <c r="B1103" s="5" t="n">
        <v>4743</v>
      </c>
    </row>
    <row r="1104" spans="1:4">
      <c r="A1104" s="4" t="s">
        <v>1610</v>
      </c>
      <c r="B1104" s="7" t="n">
        <v>2613</v>
      </c>
    </row>
    <row r="1105" spans="1:4">
      <c r="A1105" s="4" t="s">
        <v>1803</v>
      </c>
    </row>
    <row r="1106" spans="1:4">
      <c r="A1106" s="3" t="s">
        <v>1604</v>
      </c>
    </row>
    <row r="1107" spans="1:4">
      <c r="A1107" s="4" t="s">
        <v>1617</v>
      </c>
      <c r="B1107" s="4" t="s">
        <v>492</v>
      </c>
    </row>
    <row r="1108" spans="1:4">
      <c r="A1108" s="4" t="s">
        <v>1804</v>
      </c>
    </row>
    <row r="1109" spans="1:4">
      <c r="A1109" s="3" t="s">
        <v>1604</v>
      </c>
    </row>
    <row r="1110" spans="1:4">
      <c r="A1110" s="4" t="s">
        <v>1605</v>
      </c>
      <c r="B1110" s="5" t="n">
        <v>1</v>
      </c>
    </row>
    <row r="1111" spans="1:4">
      <c r="A1111" s="4" t="s">
        <v>1606</v>
      </c>
      <c r="B1111" s="7" t="n">
        <v>0</v>
      </c>
    </row>
    <row r="1112" spans="1:4">
      <c r="A1112" s="4" t="s">
        <v>1607</v>
      </c>
      <c r="B1112" s="5" t="n">
        <v>1324</v>
      </c>
    </row>
    <row r="1113" spans="1:4">
      <c r="A1113" s="4" t="s">
        <v>1608</v>
      </c>
      <c r="B1113" s="5" t="n">
        <v>10979</v>
      </c>
    </row>
    <row r="1114" spans="1:4">
      <c r="A1114" s="4" t="s">
        <v>1609</v>
      </c>
      <c r="B1114" s="5" t="n">
        <v>12303</v>
      </c>
    </row>
    <row r="1115" spans="1:4">
      <c r="A1115" s="4" t="s">
        <v>1610</v>
      </c>
      <c r="B1115" s="7" t="n">
        <v>6111</v>
      </c>
    </row>
    <row r="1116" spans="1:4">
      <c r="A1116" s="4" t="s">
        <v>1805</v>
      </c>
    </row>
    <row r="1117" spans="1:4">
      <c r="A1117" s="3" t="s">
        <v>1604</v>
      </c>
    </row>
    <row r="1118" spans="1:4">
      <c r="A1118" s="4" t="s">
        <v>1617</v>
      </c>
      <c r="B1118" s="4" t="s">
        <v>492</v>
      </c>
    </row>
    <row r="1119" spans="1:4">
      <c r="A1119" s="4" t="s">
        <v>1806</v>
      </c>
    </row>
    <row r="1120" spans="1:4">
      <c r="A1120" s="3" t="s">
        <v>1604</v>
      </c>
    </row>
    <row r="1121" spans="1:4">
      <c r="A1121" s="4" t="s">
        <v>1605</v>
      </c>
      <c r="B1121" s="5" t="n">
        <v>1</v>
      </c>
    </row>
    <row r="1122" spans="1:4">
      <c r="A1122" s="4" t="s">
        <v>1606</v>
      </c>
      <c r="B1122" s="7" t="n">
        <v>0</v>
      </c>
    </row>
    <row r="1123" spans="1:4">
      <c r="A1123" s="4" t="s">
        <v>1607</v>
      </c>
      <c r="B1123" s="5" t="n">
        <v>5086</v>
      </c>
    </row>
    <row r="1124" spans="1:4">
      <c r="A1124" s="4" t="s">
        <v>1608</v>
      </c>
      <c r="B1124" s="5" t="n">
        <v>1132</v>
      </c>
    </row>
    <row r="1125" spans="1:4">
      <c r="A1125" s="4" t="s">
        <v>1609</v>
      </c>
      <c r="B1125" s="5" t="n">
        <v>6218</v>
      </c>
    </row>
    <row r="1126" spans="1:4">
      <c r="A1126" s="4" t="s">
        <v>1610</v>
      </c>
      <c r="B1126" s="7" t="n">
        <v>3357</v>
      </c>
    </row>
    <row r="1127" spans="1:4">
      <c r="A1127" s="4" t="s">
        <v>1807</v>
      </c>
    </row>
    <row r="1128" spans="1:4">
      <c r="A1128" s="3" t="s">
        <v>1604</v>
      </c>
    </row>
    <row r="1129" spans="1:4">
      <c r="A1129" s="4" t="s">
        <v>1617</v>
      </c>
      <c r="B1129" s="4" t="s">
        <v>492</v>
      </c>
    </row>
    <row r="1130" spans="1:4">
      <c r="A1130" s="4" t="s">
        <v>1808</v>
      </c>
    </row>
    <row r="1131" spans="1:4">
      <c r="A1131" s="3" t="s">
        <v>1604</v>
      </c>
    </row>
    <row r="1132" spans="1:4">
      <c r="A1132" s="4" t="s">
        <v>1605</v>
      </c>
      <c r="B1132" s="5" t="n">
        <v>1</v>
      </c>
    </row>
    <row r="1133" spans="1:4">
      <c r="A1133" s="4" t="s">
        <v>1606</v>
      </c>
      <c r="B1133" s="7" t="n">
        <v>0</v>
      </c>
    </row>
    <row r="1134" spans="1:4">
      <c r="A1134" s="4" t="s">
        <v>1607</v>
      </c>
      <c r="B1134" s="5" t="n">
        <v>2611</v>
      </c>
    </row>
    <row r="1135" spans="1:4">
      <c r="A1135" s="4" t="s">
        <v>1608</v>
      </c>
      <c r="B1135" s="5" t="n">
        <v>4525</v>
      </c>
    </row>
    <row r="1136" spans="1:4">
      <c r="A1136" s="4" t="s">
        <v>1609</v>
      </c>
      <c r="B1136" s="5" t="n">
        <v>7136</v>
      </c>
    </row>
    <row r="1137" spans="1:4">
      <c r="A1137" s="4" t="s">
        <v>1610</v>
      </c>
      <c r="B1137" s="7" t="n">
        <v>4387</v>
      </c>
    </row>
    <row r="1138" spans="1:4">
      <c r="A1138" s="4" t="s">
        <v>1809</v>
      </c>
    </row>
    <row r="1139" spans="1:4">
      <c r="A1139" s="3" t="s">
        <v>1604</v>
      </c>
    </row>
    <row r="1140" spans="1:4">
      <c r="A1140" s="4" t="s">
        <v>1617</v>
      </c>
      <c r="B1140" s="4" t="s">
        <v>492</v>
      </c>
    </row>
    <row r="1141" spans="1:4">
      <c r="A1141" s="4" t="s">
        <v>1810</v>
      </c>
    </row>
    <row r="1142" spans="1:4">
      <c r="A1142" s="3" t="s">
        <v>1604</v>
      </c>
    </row>
    <row r="1143" spans="1:4">
      <c r="A1143" s="4" t="s">
        <v>1605</v>
      </c>
      <c r="B1143" s="5" t="n">
        <v>2</v>
      </c>
    </row>
    <row r="1144" spans="1:4">
      <c r="A1144" s="4" t="s">
        <v>1606</v>
      </c>
      <c r="B1144" s="7" t="n">
        <v>0</v>
      </c>
    </row>
    <row r="1145" spans="1:4">
      <c r="A1145" s="4" t="s">
        <v>1607</v>
      </c>
      <c r="B1145" s="5" t="n">
        <v>102</v>
      </c>
    </row>
    <row r="1146" spans="1:4">
      <c r="A1146" s="4" t="s">
        <v>1608</v>
      </c>
      <c r="B1146" s="5" t="n">
        <v>2959</v>
      </c>
    </row>
    <row r="1147" spans="1:4">
      <c r="A1147" s="4" t="s">
        <v>1609</v>
      </c>
      <c r="B1147" s="5" t="n">
        <v>3061</v>
      </c>
    </row>
    <row r="1148" spans="1:4">
      <c r="A1148" s="4" t="s">
        <v>1610</v>
      </c>
      <c r="B1148" s="7" t="n">
        <v>1511</v>
      </c>
    </row>
    <row r="1149" spans="1:4">
      <c r="A1149" s="4" t="s">
        <v>1811</v>
      </c>
    </row>
    <row r="1150" spans="1:4">
      <c r="A1150" s="3" t="s">
        <v>1604</v>
      </c>
    </row>
    <row r="1151" spans="1:4">
      <c r="A1151" s="4" t="s">
        <v>1617</v>
      </c>
      <c r="B1151" s="4" t="s">
        <v>492</v>
      </c>
    </row>
    <row r="1152" spans="1:4">
      <c r="A1152" s="4" t="s">
        <v>1812</v>
      </c>
    </row>
    <row r="1153" spans="1:4">
      <c r="A1153" s="3" t="s">
        <v>1604</v>
      </c>
    </row>
    <row r="1154" spans="1:4">
      <c r="A1154" s="4" t="s">
        <v>1605</v>
      </c>
      <c r="B1154" s="5" t="n">
        <v>1</v>
      </c>
    </row>
    <row r="1155" spans="1:4">
      <c r="A1155" s="4" t="s">
        <v>1606</v>
      </c>
      <c r="B1155" s="7" t="n">
        <v>0</v>
      </c>
    </row>
    <row r="1156" spans="1:4">
      <c r="A1156" s="4" t="s">
        <v>1607</v>
      </c>
      <c r="B1156" s="5" t="n">
        <v>5719</v>
      </c>
    </row>
    <row r="1157" spans="1:4">
      <c r="A1157" s="4" t="s">
        <v>1608</v>
      </c>
      <c r="B1157" s="5" t="n">
        <v>1417</v>
      </c>
    </row>
    <row r="1158" spans="1:4">
      <c r="A1158" s="4" t="s">
        <v>1609</v>
      </c>
      <c r="B1158" s="5" t="n">
        <v>7136</v>
      </c>
    </row>
    <row r="1159" spans="1:4">
      <c r="A1159" s="4" t="s">
        <v>1610</v>
      </c>
      <c r="B1159" s="7" t="n">
        <v>2515</v>
      </c>
    </row>
    <row r="1160" spans="1:4">
      <c r="A1160" s="4" t="s">
        <v>1813</v>
      </c>
    </row>
    <row r="1161" spans="1:4">
      <c r="A1161" s="3" t="s">
        <v>1604</v>
      </c>
    </row>
    <row r="1162" spans="1:4">
      <c r="A1162" s="4" t="s">
        <v>1617</v>
      </c>
      <c r="B1162" s="4" t="s">
        <v>492</v>
      </c>
    </row>
    <row r="1163" spans="1:4">
      <c r="A1163" s="4" t="s">
        <v>1814</v>
      </c>
    </row>
    <row r="1164" spans="1:4">
      <c r="A1164" s="3" t="s">
        <v>1604</v>
      </c>
    </row>
    <row r="1165" spans="1:4">
      <c r="A1165" s="4" t="s">
        <v>1605</v>
      </c>
      <c r="B1165" s="5" t="n">
        <v>1</v>
      </c>
    </row>
    <row r="1166" spans="1:4">
      <c r="A1166" s="4" t="s">
        <v>1606</v>
      </c>
      <c r="B1166" s="7" t="n">
        <v>0</v>
      </c>
    </row>
    <row r="1167" spans="1:4">
      <c r="A1167" s="4" t="s">
        <v>1607</v>
      </c>
      <c r="B1167" s="5" t="n">
        <v>4323</v>
      </c>
    </row>
    <row r="1168" spans="1:4">
      <c r="A1168" s="4" t="s">
        <v>1608</v>
      </c>
      <c r="B1168" s="5" t="n">
        <v>1099</v>
      </c>
    </row>
    <row r="1169" spans="1:4">
      <c r="A1169" s="4" t="s">
        <v>1609</v>
      </c>
      <c r="B1169" s="5" t="n">
        <v>5422</v>
      </c>
    </row>
    <row r="1170" spans="1:4">
      <c r="A1170" s="4" t="s">
        <v>1610</v>
      </c>
      <c r="B1170" s="7" t="n">
        <v>2075</v>
      </c>
    </row>
    <row r="1171" spans="1:4">
      <c r="A1171" s="4" t="s">
        <v>1815</v>
      </c>
    </row>
    <row r="1172" spans="1:4">
      <c r="A1172" s="3" t="s">
        <v>1604</v>
      </c>
    </row>
    <row r="1173" spans="1:4">
      <c r="A1173" s="4" t="s">
        <v>1617</v>
      </c>
      <c r="B1173" s="4" t="s">
        <v>492</v>
      </c>
    </row>
    <row r="1174" spans="1:4">
      <c r="A1174" s="4" t="s">
        <v>1816</v>
      </c>
    </row>
    <row r="1175" spans="1:4">
      <c r="A1175" s="3" t="s">
        <v>1604</v>
      </c>
    </row>
    <row r="1176" spans="1:4">
      <c r="A1176" s="4" t="s">
        <v>1605</v>
      </c>
      <c r="B1176" s="5" t="n">
        <v>3</v>
      </c>
    </row>
    <row r="1177" spans="1:4">
      <c r="A1177" s="4" t="s">
        <v>1606</v>
      </c>
      <c r="B1177" s="7" t="n">
        <v>0</v>
      </c>
    </row>
    <row r="1178" spans="1:4">
      <c r="A1178" s="4" t="s">
        <v>1607</v>
      </c>
      <c r="B1178" s="5" t="n">
        <v>23137</v>
      </c>
    </row>
    <row r="1179" spans="1:4">
      <c r="A1179" s="4" t="s">
        <v>1608</v>
      </c>
      <c r="B1179" s="5" t="n">
        <v>10401</v>
      </c>
    </row>
    <row r="1180" spans="1:4">
      <c r="A1180" s="4" t="s">
        <v>1609</v>
      </c>
      <c r="B1180" s="5" t="n">
        <v>33538</v>
      </c>
    </row>
    <row r="1181" spans="1:4">
      <c r="A1181" s="4" t="s">
        <v>1610</v>
      </c>
      <c r="B1181" s="7" t="n">
        <v>21265</v>
      </c>
    </row>
    <row r="1182" spans="1:4">
      <c r="A1182" s="4" t="s">
        <v>1817</v>
      </c>
    </row>
    <row r="1183" spans="1:4">
      <c r="A1183" s="3" t="s">
        <v>1604</v>
      </c>
    </row>
    <row r="1184" spans="1:4">
      <c r="A1184" s="4" t="s">
        <v>1617</v>
      </c>
      <c r="B1184" s="4" t="s">
        <v>492</v>
      </c>
    </row>
    <row r="1185" spans="1:4">
      <c r="A1185" s="4" t="s">
        <v>1818</v>
      </c>
    </row>
    <row r="1186" spans="1:4">
      <c r="A1186" s="3" t="s">
        <v>1604</v>
      </c>
    </row>
    <row r="1187" spans="1:4">
      <c r="A1187" s="4" t="s">
        <v>1605</v>
      </c>
      <c r="B1187" s="5" t="n">
        <v>2</v>
      </c>
    </row>
    <row r="1188" spans="1:4">
      <c r="A1188" s="4" t="s">
        <v>1606</v>
      </c>
      <c r="B1188" s="7" t="n">
        <v>0</v>
      </c>
    </row>
    <row r="1189" spans="1:4">
      <c r="A1189" s="4" t="s">
        <v>1607</v>
      </c>
      <c r="B1189" s="5" t="n">
        <v>5142</v>
      </c>
    </row>
    <row r="1190" spans="1:4">
      <c r="A1190" s="4" t="s">
        <v>1608</v>
      </c>
      <c r="B1190" s="5" t="n">
        <v>11312</v>
      </c>
    </row>
    <row r="1191" spans="1:4">
      <c r="A1191" s="4" t="s">
        <v>1609</v>
      </c>
      <c r="B1191" s="5" t="n">
        <v>16454</v>
      </c>
    </row>
    <row r="1192" spans="1:4">
      <c r="A1192" s="4" t="s">
        <v>1610</v>
      </c>
      <c r="B1192" s="7" t="n">
        <v>6250</v>
      </c>
    </row>
    <row r="1193" spans="1:4">
      <c r="A1193" s="4" t="s">
        <v>1819</v>
      </c>
    </row>
    <row r="1194" spans="1:4">
      <c r="A1194" s="3" t="s">
        <v>1604</v>
      </c>
    </row>
    <row r="1195" spans="1:4">
      <c r="A1195" s="4" t="s">
        <v>1617</v>
      </c>
      <c r="B1195" s="4" t="s">
        <v>492</v>
      </c>
    </row>
    <row r="1196" spans="1:4">
      <c r="A1196" s="4" t="s">
        <v>1820</v>
      </c>
    </row>
    <row r="1197" spans="1:4">
      <c r="A1197" s="3" t="s">
        <v>1604</v>
      </c>
    </row>
    <row r="1198" spans="1:4">
      <c r="A1198" s="4" t="s">
        <v>1605</v>
      </c>
      <c r="B1198" s="5" t="n">
        <v>1</v>
      </c>
    </row>
    <row r="1199" spans="1:4">
      <c r="A1199" s="4" t="s">
        <v>1606</v>
      </c>
      <c r="B1199" s="7" t="n">
        <v>0</v>
      </c>
    </row>
    <row r="1200" spans="1:4">
      <c r="A1200" s="4" t="s">
        <v>1607</v>
      </c>
      <c r="B1200" s="5" t="n">
        <v>2929</v>
      </c>
    </row>
    <row r="1201" spans="1:4">
      <c r="A1201" s="4" t="s">
        <v>1608</v>
      </c>
      <c r="B1201" s="5" t="n">
        <v>2615</v>
      </c>
    </row>
    <row r="1202" spans="1:4">
      <c r="A1202" s="4" t="s">
        <v>1609</v>
      </c>
      <c r="B1202" s="5" t="n">
        <v>5544</v>
      </c>
    </row>
    <row r="1203" spans="1:4">
      <c r="A1203" s="4" t="s">
        <v>1610</v>
      </c>
      <c r="B1203" s="7" t="n">
        <v>2741</v>
      </c>
    </row>
    <row r="1204" spans="1:4">
      <c r="A1204" s="4" t="s">
        <v>1821</v>
      </c>
    </row>
    <row r="1205" spans="1:4">
      <c r="A1205" s="3" t="s">
        <v>1604</v>
      </c>
    </row>
    <row r="1206" spans="1:4">
      <c r="A1206" s="4" t="s">
        <v>1617</v>
      </c>
      <c r="B1206" s="4" t="s">
        <v>492</v>
      </c>
    </row>
    <row r="1207" spans="1:4">
      <c r="A1207" s="4" t="s">
        <v>1822</v>
      </c>
    </row>
    <row r="1208" spans="1:4">
      <c r="A1208" s="3" t="s">
        <v>1604</v>
      </c>
    </row>
    <row r="1209" spans="1:4">
      <c r="A1209" s="4" t="s">
        <v>1605</v>
      </c>
      <c r="B1209" s="5" t="n">
        <v>1</v>
      </c>
    </row>
    <row r="1210" spans="1:4">
      <c r="A1210" s="4" t="s">
        <v>1606</v>
      </c>
      <c r="B1210" s="7" t="n">
        <v>0</v>
      </c>
    </row>
    <row r="1211" spans="1:4">
      <c r="A1211" s="4" t="s">
        <v>1607</v>
      </c>
      <c r="B1211" s="5" t="n">
        <v>5489</v>
      </c>
    </row>
    <row r="1212" spans="1:4">
      <c r="A1212" s="4" t="s">
        <v>1608</v>
      </c>
      <c r="B1212" s="5" t="n">
        <v>2035</v>
      </c>
    </row>
    <row r="1213" spans="1:4">
      <c r="A1213" s="4" t="s">
        <v>1609</v>
      </c>
      <c r="B1213" s="5" t="n">
        <v>7524</v>
      </c>
    </row>
    <row r="1214" spans="1:4">
      <c r="A1214" s="4" t="s">
        <v>1610</v>
      </c>
      <c r="B1214" s="7" t="n">
        <v>3913</v>
      </c>
    </row>
    <row r="1215" spans="1:4">
      <c r="A1215" s="4" t="s">
        <v>1823</v>
      </c>
    </row>
    <row r="1216" spans="1:4">
      <c r="A1216" s="3" t="s">
        <v>1604</v>
      </c>
    </row>
    <row r="1217" spans="1:4">
      <c r="A1217" s="4" t="s">
        <v>1617</v>
      </c>
      <c r="B1217" s="4" t="s">
        <v>492</v>
      </c>
    </row>
    <row r="1218" spans="1:4">
      <c r="A1218" s="4" t="s">
        <v>1824</v>
      </c>
    </row>
    <row r="1219" spans="1:4">
      <c r="A1219" s="3" t="s">
        <v>1604</v>
      </c>
    </row>
    <row r="1220" spans="1:4">
      <c r="A1220" s="4" t="s">
        <v>1605</v>
      </c>
      <c r="B1220" s="5" t="n">
        <v>1</v>
      </c>
    </row>
    <row r="1221" spans="1:4">
      <c r="A1221" s="4" t="s">
        <v>1606</v>
      </c>
      <c r="B1221" s="7" t="n">
        <v>0</v>
      </c>
    </row>
    <row r="1222" spans="1:4">
      <c r="A1222" s="4" t="s">
        <v>1607</v>
      </c>
      <c r="B1222" s="5" t="n">
        <v>7087</v>
      </c>
    </row>
    <row r="1223" spans="1:4">
      <c r="A1223" s="4" t="s">
        <v>1608</v>
      </c>
      <c r="B1223" s="5" t="n">
        <v>153</v>
      </c>
    </row>
    <row r="1224" spans="1:4">
      <c r="A1224" s="4" t="s">
        <v>1609</v>
      </c>
      <c r="B1224" s="5" t="n">
        <v>7240</v>
      </c>
    </row>
    <row r="1225" spans="1:4">
      <c r="A1225" s="4" t="s">
        <v>1610</v>
      </c>
      <c r="B1225" s="7" t="n">
        <v>1116</v>
      </c>
    </row>
    <row r="1226" spans="1:4">
      <c r="A1226" s="4" t="s">
        <v>1825</v>
      </c>
    </row>
    <row r="1227" spans="1:4">
      <c r="A1227" s="3" t="s">
        <v>1604</v>
      </c>
    </row>
    <row r="1228" spans="1:4">
      <c r="A1228" s="4" t="s">
        <v>1617</v>
      </c>
      <c r="B1228" s="4" t="s">
        <v>492</v>
      </c>
    </row>
    <row r="1229" spans="1:4">
      <c r="A1229" s="4" t="s">
        <v>1826</v>
      </c>
    </row>
    <row r="1230" spans="1:4">
      <c r="A1230" s="3" t="s">
        <v>1604</v>
      </c>
    </row>
    <row r="1231" spans="1:4">
      <c r="A1231" s="4" t="s">
        <v>1605</v>
      </c>
      <c r="B1231" s="5" t="n">
        <v>1</v>
      </c>
    </row>
    <row r="1232" spans="1:4">
      <c r="A1232" s="4" t="s">
        <v>1606</v>
      </c>
      <c r="B1232" s="7" t="n">
        <v>0</v>
      </c>
    </row>
    <row r="1233" spans="1:4">
      <c r="A1233" s="4" t="s">
        <v>1607</v>
      </c>
      <c r="B1233" s="5" t="n">
        <v>1880</v>
      </c>
    </row>
    <row r="1234" spans="1:4">
      <c r="A1234" s="4" t="s">
        <v>1608</v>
      </c>
      <c r="B1234" s="5" t="n">
        <v>2113</v>
      </c>
    </row>
    <row r="1235" spans="1:4">
      <c r="A1235" s="4" t="s">
        <v>1609</v>
      </c>
      <c r="B1235" s="5" t="n">
        <v>3993</v>
      </c>
    </row>
    <row r="1236" spans="1:4">
      <c r="A1236" s="4" t="s">
        <v>1610</v>
      </c>
      <c r="B1236" s="7" t="n">
        <v>1749</v>
      </c>
    </row>
    <row r="1237" spans="1:4">
      <c r="A1237" s="4" t="s">
        <v>1827</v>
      </c>
    </row>
    <row r="1238" spans="1:4">
      <c r="A1238" s="3" t="s">
        <v>1604</v>
      </c>
    </row>
    <row r="1239" spans="1:4">
      <c r="A1239" s="4" t="s">
        <v>1617</v>
      </c>
      <c r="B1239" s="4" t="s">
        <v>492</v>
      </c>
    </row>
    <row r="1240" spans="1:4">
      <c r="A1240" s="4" t="s">
        <v>1828</v>
      </c>
    </row>
    <row r="1241" spans="1:4">
      <c r="A1241" s="3" t="s">
        <v>1604</v>
      </c>
    </row>
    <row r="1242" spans="1:4">
      <c r="A1242" s="4" t="s">
        <v>1605</v>
      </c>
      <c r="B1242" s="5" t="n">
        <v>1</v>
      </c>
    </row>
    <row r="1243" spans="1:4">
      <c r="A1243" s="4" t="s">
        <v>1606</v>
      </c>
      <c r="B1243" s="7" t="n">
        <v>0</v>
      </c>
    </row>
    <row r="1244" spans="1:4">
      <c r="A1244" s="4" t="s">
        <v>1607</v>
      </c>
      <c r="B1244" s="5" t="n">
        <v>4259</v>
      </c>
    </row>
    <row r="1245" spans="1:4">
      <c r="A1245" s="4" t="s">
        <v>1608</v>
      </c>
      <c r="B1245" s="5" t="n">
        <v>599</v>
      </c>
    </row>
    <row r="1246" spans="1:4">
      <c r="A1246" s="4" t="s">
        <v>1609</v>
      </c>
      <c r="B1246" s="5" t="n">
        <v>4858</v>
      </c>
    </row>
    <row r="1247" spans="1:4">
      <c r="A1247" s="4" t="s">
        <v>1610</v>
      </c>
      <c r="B1247" s="7" t="n">
        <v>2653</v>
      </c>
    </row>
    <row r="1248" spans="1:4">
      <c r="A1248" s="4" t="s">
        <v>1829</v>
      </c>
    </row>
    <row r="1249" spans="1:4">
      <c r="A1249" s="3" t="s">
        <v>1604</v>
      </c>
    </row>
    <row r="1250" spans="1:4">
      <c r="A1250" s="4" t="s">
        <v>1617</v>
      </c>
      <c r="B1250" s="4" t="s">
        <v>492</v>
      </c>
    </row>
    <row r="1251" spans="1:4">
      <c r="A1251" s="4" t="s">
        <v>1830</v>
      </c>
    </row>
    <row r="1252" spans="1:4">
      <c r="A1252" s="3" t="s">
        <v>1604</v>
      </c>
    </row>
    <row r="1253" spans="1:4">
      <c r="A1253" s="4" t="s">
        <v>1605</v>
      </c>
      <c r="B1253" s="5" t="n">
        <v>1</v>
      </c>
    </row>
    <row r="1254" spans="1:4">
      <c r="A1254" s="4" t="s">
        <v>1606</v>
      </c>
      <c r="B1254" s="7" t="n">
        <v>0</v>
      </c>
    </row>
    <row r="1255" spans="1:4">
      <c r="A1255" s="4" t="s">
        <v>1607</v>
      </c>
      <c r="B1255" s="5" t="n">
        <v>786</v>
      </c>
    </row>
    <row r="1256" spans="1:4">
      <c r="A1256" s="4" t="s">
        <v>1608</v>
      </c>
      <c r="B1256" s="5" t="n">
        <v>877</v>
      </c>
    </row>
    <row r="1257" spans="1:4">
      <c r="A1257" s="4" t="s">
        <v>1609</v>
      </c>
      <c r="B1257" s="5" t="n">
        <v>1663</v>
      </c>
    </row>
    <row r="1258" spans="1:4">
      <c r="A1258" s="4" t="s">
        <v>1610</v>
      </c>
      <c r="B1258" s="7" t="n">
        <v>815</v>
      </c>
    </row>
    <row r="1259" spans="1:4">
      <c r="A1259" s="4" t="s">
        <v>1831</v>
      </c>
    </row>
    <row r="1260" spans="1:4">
      <c r="A1260" s="3" t="s">
        <v>1604</v>
      </c>
    </row>
    <row r="1261" spans="1:4">
      <c r="A1261" s="4" t="s">
        <v>1617</v>
      </c>
      <c r="B1261" s="4" t="s">
        <v>492</v>
      </c>
    </row>
    <row r="1262" spans="1:4">
      <c r="A1262" s="4" t="s">
        <v>1832</v>
      </c>
    </row>
    <row r="1263" spans="1:4">
      <c r="A1263" s="3" t="s">
        <v>1604</v>
      </c>
    </row>
    <row r="1264" spans="1:4">
      <c r="A1264" s="4" t="s">
        <v>1605</v>
      </c>
      <c r="B1264" s="5" t="n">
        <v>1</v>
      </c>
    </row>
    <row r="1265" spans="1:4">
      <c r="A1265" s="4" t="s">
        <v>1606</v>
      </c>
      <c r="B1265" s="7" t="n">
        <v>0</v>
      </c>
    </row>
    <row r="1266" spans="1:4">
      <c r="A1266" s="4" t="s">
        <v>1607</v>
      </c>
      <c r="B1266" s="5" t="n">
        <v>3129</v>
      </c>
    </row>
    <row r="1267" spans="1:4">
      <c r="A1267" s="4" t="s">
        <v>1608</v>
      </c>
      <c r="B1267" s="5" t="n">
        <v>576</v>
      </c>
    </row>
    <row r="1268" spans="1:4">
      <c r="A1268" s="4" t="s">
        <v>1609</v>
      </c>
      <c r="B1268" s="5" t="n">
        <v>3705</v>
      </c>
    </row>
    <row r="1269" spans="1:4">
      <c r="A1269" s="4" t="s">
        <v>1610</v>
      </c>
      <c r="B1269" s="7" t="n">
        <v>1924</v>
      </c>
    </row>
    <row r="1270" spans="1:4">
      <c r="A1270" s="4" t="s">
        <v>1833</v>
      </c>
    </row>
    <row r="1271" spans="1:4">
      <c r="A1271" s="3" t="s">
        <v>1604</v>
      </c>
    </row>
    <row r="1272" spans="1:4">
      <c r="A1272" s="4" t="s">
        <v>1617</v>
      </c>
      <c r="B1272" s="4" t="s">
        <v>492</v>
      </c>
    </row>
    <row r="1273" spans="1:4">
      <c r="A1273" s="4" t="s">
        <v>1834</v>
      </c>
    </row>
    <row r="1274" spans="1:4">
      <c r="A1274" s="3" t="s">
        <v>1604</v>
      </c>
    </row>
    <row r="1275" spans="1:4">
      <c r="A1275" s="4" t="s">
        <v>1605</v>
      </c>
      <c r="B1275" s="5" t="n">
        <v>1</v>
      </c>
    </row>
    <row r="1276" spans="1:4">
      <c r="A1276" s="4" t="s">
        <v>1606</v>
      </c>
      <c r="B1276" s="7" t="n">
        <v>0</v>
      </c>
    </row>
    <row r="1277" spans="1:4">
      <c r="A1277" s="4" t="s">
        <v>1607</v>
      </c>
      <c r="B1277" s="5" t="n">
        <v>3336</v>
      </c>
    </row>
    <row r="1278" spans="1:4">
      <c r="A1278" s="4" t="s">
        <v>1608</v>
      </c>
      <c r="B1278" s="5" t="n">
        <v>3259</v>
      </c>
    </row>
    <row r="1279" spans="1:4">
      <c r="A1279" s="4" t="s">
        <v>1609</v>
      </c>
      <c r="B1279" s="5" t="n">
        <v>6595</v>
      </c>
    </row>
    <row r="1280" spans="1:4">
      <c r="A1280" s="4" t="s">
        <v>1610</v>
      </c>
      <c r="B1280" s="7" t="n">
        <v>2901</v>
      </c>
    </row>
    <row r="1281" spans="1:4">
      <c r="A1281" s="4" t="s">
        <v>1835</v>
      </c>
    </row>
    <row r="1282" spans="1:4">
      <c r="A1282" s="3" t="s">
        <v>1604</v>
      </c>
    </row>
    <row r="1283" spans="1:4">
      <c r="A1283" s="4" t="s">
        <v>1617</v>
      </c>
      <c r="B1283" s="4" t="s">
        <v>492</v>
      </c>
    </row>
    <row r="1284" spans="1:4">
      <c r="A1284" s="4" t="s">
        <v>1836</v>
      </c>
    </row>
    <row r="1285" spans="1:4">
      <c r="A1285" s="3" t="s">
        <v>1604</v>
      </c>
    </row>
    <row r="1286" spans="1:4">
      <c r="A1286" s="4" t="s">
        <v>1605</v>
      </c>
      <c r="B1286" s="5" t="n">
        <v>1</v>
      </c>
    </row>
    <row r="1287" spans="1:4">
      <c r="A1287" s="4" t="s">
        <v>1606</v>
      </c>
      <c r="B1287" s="7" t="n">
        <v>0</v>
      </c>
    </row>
    <row r="1288" spans="1:4">
      <c r="A1288" s="4" t="s">
        <v>1607</v>
      </c>
      <c r="B1288" s="5" t="n">
        <v>1030</v>
      </c>
    </row>
    <row r="1289" spans="1:4">
      <c r="A1289" s="4" t="s">
        <v>1608</v>
      </c>
      <c r="B1289" s="5" t="n">
        <v>1810</v>
      </c>
    </row>
    <row r="1290" spans="1:4">
      <c r="A1290" s="4" t="s">
        <v>1609</v>
      </c>
      <c r="B1290" s="5" t="n">
        <v>2840</v>
      </c>
    </row>
    <row r="1291" spans="1:4">
      <c r="A1291" s="4" t="s">
        <v>1610</v>
      </c>
      <c r="B1291" s="7" t="n">
        <v>1405</v>
      </c>
    </row>
    <row r="1292" spans="1:4">
      <c r="A1292" s="4" t="s">
        <v>1837</v>
      </c>
    </row>
    <row r="1293" spans="1:4">
      <c r="A1293" s="3" t="s">
        <v>1604</v>
      </c>
    </row>
    <row r="1294" spans="1:4">
      <c r="A1294" s="4" t="s">
        <v>1617</v>
      </c>
      <c r="B1294" s="4" t="s">
        <v>492</v>
      </c>
    </row>
    <row r="1295" spans="1:4">
      <c r="A1295" s="4" t="s">
        <v>1838</v>
      </c>
    </row>
    <row r="1296" spans="1:4">
      <c r="A1296" s="3" t="s">
        <v>1604</v>
      </c>
    </row>
    <row r="1297" spans="1:4">
      <c r="A1297" s="4" t="s">
        <v>1605</v>
      </c>
      <c r="B1297" s="5" t="n">
        <v>1</v>
      </c>
    </row>
    <row r="1298" spans="1:4">
      <c r="A1298" s="4" t="s">
        <v>1606</v>
      </c>
      <c r="B1298" s="7" t="n">
        <v>0</v>
      </c>
    </row>
    <row r="1299" spans="1:4">
      <c r="A1299" s="4" t="s">
        <v>1607</v>
      </c>
      <c r="B1299" s="5" t="n">
        <v>29092</v>
      </c>
    </row>
    <row r="1300" spans="1:4">
      <c r="A1300" s="4" t="s">
        <v>1608</v>
      </c>
      <c r="B1300" s="5" t="n">
        <v>57</v>
      </c>
    </row>
    <row r="1301" spans="1:4">
      <c r="A1301" s="4" t="s">
        <v>1609</v>
      </c>
      <c r="B1301" s="5" t="n">
        <v>29149</v>
      </c>
    </row>
    <row r="1302" spans="1:4">
      <c r="A1302" s="4" t="s">
        <v>1610</v>
      </c>
      <c r="B1302" s="7" t="n">
        <v>962</v>
      </c>
    </row>
    <row r="1303" spans="1:4">
      <c r="A1303" s="4" t="s">
        <v>1839</v>
      </c>
    </row>
    <row r="1304" spans="1:4">
      <c r="A1304" s="3" t="s">
        <v>1604</v>
      </c>
    </row>
    <row r="1305" spans="1:4">
      <c r="A1305" s="4" t="s">
        <v>1617</v>
      </c>
      <c r="B1305" s="4" t="s">
        <v>492</v>
      </c>
    </row>
    <row r="1306" spans="1:4">
      <c r="A1306" s="4" t="s">
        <v>1840</v>
      </c>
    </row>
    <row r="1307" spans="1:4">
      <c r="A1307" s="3" t="s">
        <v>1604</v>
      </c>
    </row>
    <row r="1308" spans="1:4">
      <c r="A1308" s="4" t="s">
        <v>1605</v>
      </c>
      <c r="B1308" s="5" t="n">
        <v>1</v>
      </c>
    </row>
    <row r="1309" spans="1:4">
      <c r="A1309" s="4" t="s">
        <v>1606</v>
      </c>
      <c r="B1309" s="7" t="n">
        <v>0</v>
      </c>
    </row>
    <row r="1310" spans="1:4">
      <c r="A1310" s="4" t="s">
        <v>1607</v>
      </c>
      <c r="B1310" s="5" t="n">
        <v>4317</v>
      </c>
    </row>
    <row r="1311" spans="1:4">
      <c r="A1311" s="4" t="s">
        <v>1608</v>
      </c>
      <c r="B1311" s="5" t="n">
        <v>15070</v>
      </c>
    </row>
    <row r="1312" spans="1:4">
      <c r="A1312" s="4" t="s">
        <v>1609</v>
      </c>
      <c r="B1312" s="5" t="n">
        <v>19387</v>
      </c>
    </row>
    <row r="1313" spans="1:4">
      <c r="A1313" s="4" t="s">
        <v>1610</v>
      </c>
      <c r="B1313" s="7" t="n">
        <v>7396</v>
      </c>
    </row>
    <row r="1314" spans="1:4">
      <c r="A1314" s="4" t="s">
        <v>1841</v>
      </c>
    </row>
    <row r="1315" spans="1:4">
      <c r="A1315" s="3" t="s">
        <v>1604</v>
      </c>
    </row>
    <row r="1316" spans="1:4">
      <c r="A1316" s="4" t="s">
        <v>1617</v>
      </c>
      <c r="B1316" s="4" t="s">
        <v>492</v>
      </c>
    </row>
    <row r="1317" spans="1:4">
      <c r="A1317" s="4" t="s">
        <v>1842</v>
      </c>
    </row>
    <row r="1318" spans="1:4">
      <c r="A1318" s="3" t="s">
        <v>1604</v>
      </c>
    </row>
    <row r="1319" spans="1:4">
      <c r="A1319" s="4" t="s">
        <v>1605</v>
      </c>
      <c r="B1319" s="5" t="n">
        <v>1</v>
      </c>
    </row>
    <row r="1320" spans="1:4">
      <c r="A1320" s="4" t="s">
        <v>1606</v>
      </c>
      <c r="B1320" s="7" t="n">
        <v>0</v>
      </c>
    </row>
    <row r="1321" spans="1:4">
      <c r="A1321" s="4" t="s">
        <v>1607</v>
      </c>
      <c r="B1321" s="5" t="n">
        <v>602</v>
      </c>
    </row>
    <row r="1322" spans="1:4">
      <c r="A1322" s="4" t="s">
        <v>1608</v>
      </c>
      <c r="B1322" s="5" t="n">
        <v>1079</v>
      </c>
    </row>
    <row r="1323" spans="1:4">
      <c r="A1323" s="4" t="s">
        <v>1609</v>
      </c>
      <c r="B1323" s="5" t="n">
        <v>1681</v>
      </c>
    </row>
    <row r="1324" spans="1:4">
      <c r="A1324" s="4" t="s">
        <v>1610</v>
      </c>
      <c r="B1324" s="7" t="n">
        <v>683</v>
      </c>
    </row>
    <row r="1325" spans="1:4">
      <c r="A1325" s="4" t="s">
        <v>1843</v>
      </c>
    </row>
    <row r="1326" spans="1:4">
      <c r="A1326" s="3" t="s">
        <v>1604</v>
      </c>
    </row>
    <row r="1327" spans="1:4">
      <c r="A1327" s="4" t="s">
        <v>1617</v>
      </c>
      <c r="B1327" s="4" t="s">
        <v>492</v>
      </c>
    </row>
    <row r="1328" spans="1:4">
      <c r="A1328" s="4" t="s">
        <v>1844</v>
      </c>
    </row>
    <row r="1329" spans="1:4">
      <c r="A1329" s="3" t="s">
        <v>1604</v>
      </c>
    </row>
    <row r="1330" spans="1:4">
      <c r="A1330" s="4" t="s">
        <v>1605</v>
      </c>
      <c r="B1330" s="5" t="n">
        <v>3</v>
      </c>
    </row>
    <row r="1331" spans="1:4">
      <c r="A1331" s="4" t="s">
        <v>1606</v>
      </c>
      <c r="B1331" s="7" t="n">
        <v>0</v>
      </c>
    </row>
    <row r="1332" spans="1:4">
      <c r="A1332" s="4" t="s">
        <v>1607</v>
      </c>
      <c r="B1332" s="5" t="n">
        <v>11437</v>
      </c>
    </row>
    <row r="1333" spans="1:4">
      <c r="A1333" s="4" t="s">
        <v>1608</v>
      </c>
      <c r="B1333" s="5" t="n">
        <v>299</v>
      </c>
    </row>
    <row r="1334" spans="1:4">
      <c r="A1334" s="4" t="s">
        <v>1609</v>
      </c>
      <c r="B1334" s="5" t="n">
        <v>11736</v>
      </c>
    </row>
    <row r="1335" spans="1:4">
      <c r="A1335" s="4" t="s">
        <v>1610</v>
      </c>
      <c r="B1335" s="7" t="n">
        <v>2950</v>
      </c>
    </row>
    <row r="1336" spans="1:4">
      <c r="A1336" s="4" t="s">
        <v>1845</v>
      </c>
    </row>
    <row r="1337" spans="1:4">
      <c r="A1337" s="3" t="s">
        <v>1604</v>
      </c>
    </row>
    <row r="1338" spans="1:4">
      <c r="A1338" s="4" t="s">
        <v>1617</v>
      </c>
      <c r="B1338" s="4" t="s">
        <v>492</v>
      </c>
    </row>
    <row r="1339" spans="1:4">
      <c r="A1339" s="4" t="s">
        <v>1846</v>
      </c>
    </row>
    <row r="1340" spans="1:4">
      <c r="A1340" s="3" t="s">
        <v>1604</v>
      </c>
    </row>
    <row r="1341" spans="1:4">
      <c r="A1341" s="4" t="s">
        <v>1605</v>
      </c>
      <c r="B1341" s="5" t="n">
        <v>1</v>
      </c>
    </row>
    <row r="1342" spans="1:4">
      <c r="A1342" s="4" t="s">
        <v>1606</v>
      </c>
      <c r="B1342" s="7" t="n">
        <v>0</v>
      </c>
    </row>
    <row r="1343" spans="1:4">
      <c r="A1343" s="4" t="s">
        <v>1607</v>
      </c>
      <c r="B1343" s="5" t="n">
        <v>5187</v>
      </c>
    </row>
    <row r="1344" spans="1:4">
      <c r="A1344" s="4" t="s">
        <v>1608</v>
      </c>
      <c r="B1344" s="5" t="n">
        <v>1874</v>
      </c>
    </row>
    <row r="1345" spans="1:4">
      <c r="A1345" s="4" t="s">
        <v>1609</v>
      </c>
      <c r="B1345" s="5" t="n">
        <v>7061</v>
      </c>
    </row>
    <row r="1346" spans="1:4">
      <c r="A1346" s="4" t="s">
        <v>1610</v>
      </c>
      <c r="B1346" s="7" t="n">
        <v>4005</v>
      </c>
    </row>
    <row r="1347" spans="1:4">
      <c r="A1347" s="4" t="s">
        <v>1847</v>
      </c>
    </row>
    <row r="1348" spans="1:4">
      <c r="A1348" s="3" t="s">
        <v>1604</v>
      </c>
    </row>
    <row r="1349" spans="1:4">
      <c r="A1349" s="4" t="s">
        <v>1617</v>
      </c>
      <c r="B1349" s="4" t="s">
        <v>492</v>
      </c>
    </row>
    <row r="1350" spans="1:4">
      <c r="A1350" s="4" t="s">
        <v>1848</v>
      </c>
    </row>
    <row r="1351" spans="1:4">
      <c r="A1351" s="3" t="s">
        <v>1604</v>
      </c>
    </row>
    <row r="1352" spans="1:4">
      <c r="A1352" s="4" t="s">
        <v>1605</v>
      </c>
      <c r="B1352" s="5" t="n">
        <v>3</v>
      </c>
    </row>
    <row r="1353" spans="1:4">
      <c r="A1353" s="4" t="s">
        <v>1606</v>
      </c>
      <c r="B1353" s="7" t="n">
        <v>0</v>
      </c>
    </row>
    <row r="1354" spans="1:4">
      <c r="A1354" s="4" t="s">
        <v>1607</v>
      </c>
      <c r="B1354" s="5" t="n">
        <v>21166</v>
      </c>
    </row>
    <row r="1355" spans="1:4">
      <c r="A1355" s="4" t="s">
        <v>1608</v>
      </c>
      <c r="B1355" s="5" t="n">
        <v>224322</v>
      </c>
    </row>
    <row r="1356" spans="1:4">
      <c r="A1356" s="4" t="s">
        <v>1609</v>
      </c>
      <c r="B1356" s="5" t="n">
        <v>245488</v>
      </c>
    </row>
    <row r="1357" spans="1:4">
      <c r="A1357" s="4" t="s">
        <v>1610</v>
      </c>
      <c r="B1357" s="7" t="n">
        <v>53526</v>
      </c>
    </row>
    <row r="1358" spans="1:4">
      <c r="A1358" s="4" t="s">
        <v>1849</v>
      </c>
    </row>
    <row r="1359" spans="1:4">
      <c r="A1359" s="3" t="s">
        <v>1604</v>
      </c>
    </row>
    <row r="1360" spans="1:4">
      <c r="A1360" s="4" t="s">
        <v>1617</v>
      </c>
      <c r="B1360" s="4" t="s">
        <v>492</v>
      </c>
    </row>
    <row r="1361" spans="1:4">
      <c r="A1361" s="4" t="s">
        <v>1850</v>
      </c>
    </row>
    <row r="1362" spans="1:4">
      <c r="A1362" s="3" t="s">
        <v>1604</v>
      </c>
    </row>
    <row r="1363" spans="1:4">
      <c r="A1363" s="4" t="s">
        <v>1605</v>
      </c>
      <c r="B1363" s="5" t="n">
        <v>1</v>
      </c>
    </row>
    <row r="1364" spans="1:4">
      <c r="A1364" s="4" t="s">
        <v>1606</v>
      </c>
      <c r="B1364" s="7" t="n">
        <v>0</v>
      </c>
    </row>
    <row r="1365" spans="1:4">
      <c r="A1365" s="4" t="s">
        <v>1607</v>
      </c>
      <c r="B1365" s="5" t="n">
        <v>1057</v>
      </c>
    </row>
    <row r="1366" spans="1:4">
      <c r="A1366" s="4" t="s">
        <v>1608</v>
      </c>
      <c r="B1366" s="5" t="n">
        <v>12627</v>
      </c>
    </row>
    <row r="1367" spans="1:4">
      <c r="A1367" s="4" t="s">
        <v>1609</v>
      </c>
      <c r="B1367" s="5" t="n">
        <v>13684</v>
      </c>
    </row>
    <row r="1368" spans="1:4">
      <c r="A1368" s="4" t="s">
        <v>1610</v>
      </c>
      <c r="B1368" s="7" t="n">
        <v>6692</v>
      </c>
    </row>
    <row r="1369" spans="1:4">
      <c r="A1369" s="4" t="s">
        <v>1851</v>
      </c>
    </row>
    <row r="1370" spans="1:4">
      <c r="A1370" s="3" t="s">
        <v>1604</v>
      </c>
    </row>
    <row r="1371" spans="1:4">
      <c r="A1371" s="4" t="s">
        <v>1617</v>
      </c>
      <c r="B1371" s="4" t="s">
        <v>492</v>
      </c>
    </row>
    <row r="1372" spans="1:4">
      <c r="A1372" s="4" t="s">
        <v>1852</v>
      </c>
    </row>
    <row r="1373" spans="1:4">
      <c r="A1373" s="3" t="s">
        <v>1604</v>
      </c>
    </row>
    <row r="1374" spans="1:4">
      <c r="A1374" s="4" t="s">
        <v>1605</v>
      </c>
      <c r="B1374" s="5" t="n">
        <v>1</v>
      </c>
    </row>
    <row r="1375" spans="1:4">
      <c r="A1375" s="4" t="s">
        <v>1606</v>
      </c>
      <c r="B1375" s="7" t="n">
        <v>0</v>
      </c>
    </row>
    <row r="1376" spans="1:4">
      <c r="A1376" s="4" t="s">
        <v>1607</v>
      </c>
      <c r="B1376" s="5" t="n">
        <v>2457</v>
      </c>
    </row>
    <row r="1377" spans="1:4">
      <c r="A1377" s="4" t="s">
        <v>1608</v>
      </c>
      <c r="B1377" s="5" t="n">
        <v>953</v>
      </c>
    </row>
    <row r="1378" spans="1:4">
      <c r="A1378" s="4" t="s">
        <v>1609</v>
      </c>
      <c r="B1378" s="5" t="n">
        <v>3410</v>
      </c>
    </row>
    <row r="1379" spans="1:4">
      <c r="A1379" s="4" t="s">
        <v>1610</v>
      </c>
      <c r="B1379" s="7" t="n">
        <v>1959</v>
      </c>
    </row>
    <row r="1380" spans="1:4">
      <c r="A1380" s="4" t="s">
        <v>1853</v>
      </c>
    </row>
    <row r="1381" spans="1:4">
      <c r="A1381" s="3" t="s">
        <v>1604</v>
      </c>
    </row>
    <row r="1382" spans="1:4">
      <c r="A1382" s="4" t="s">
        <v>1617</v>
      </c>
      <c r="B1382" s="4" t="s">
        <v>492</v>
      </c>
    </row>
    <row r="1383" spans="1:4">
      <c r="A1383" s="4" t="s">
        <v>1854</v>
      </c>
    </row>
    <row r="1384" spans="1:4">
      <c r="A1384" s="3" t="s">
        <v>1604</v>
      </c>
    </row>
    <row r="1385" spans="1:4">
      <c r="A1385" s="4" t="s">
        <v>1605</v>
      </c>
      <c r="B1385" s="5" t="n">
        <v>1</v>
      </c>
    </row>
    <row r="1386" spans="1:4">
      <c r="A1386" s="4" t="s">
        <v>1606</v>
      </c>
      <c r="B1386" s="7" t="n">
        <v>0</v>
      </c>
    </row>
    <row r="1387" spans="1:4">
      <c r="A1387" s="4" t="s">
        <v>1607</v>
      </c>
      <c r="B1387" s="5" t="n">
        <v>2397</v>
      </c>
    </row>
    <row r="1388" spans="1:4">
      <c r="A1388" s="4" t="s">
        <v>1608</v>
      </c>
      <c r="B1388" s="5" t="n">
        <v>7048</v>
      </c>
    </row>
    <row r="1389" spans="1:4">
      <c r="A1389" s="4" t="s">
        <v>1609</v>
      </c>
      <c r="B1389" s="5" t="n">
        <v>9445</v>
      </c>
    </row>
    <row r="1390" spans="1:4">
      <c r="A1390" s="4" t="s">
        <v>1610</v>
      </c>
      <c r="B1390" s="7" t="n">
        <v>4057</v>
      </c>
    </row>
    <row r="1391" spans="1:4">
      <c r="A1391" s="4" t="s">
        <v>1855</v>
      </c>
    </row>
    <row r="1392" spans="1:4">
      <c r="A1392" s="3" t="s">
        <v>1604</v>
      </c>
    </row>
    <row r="1393" spans="1:4">
      <c r="A1393" s="4" t="s">
        <v>1617</v>
      </c>
      <c r="B1393" s="4" t="s">
        <v>492</v>
      </c>
    </row>
    <row r="1394" spans="1:4">
      <c r="A1394" s="4" t="s">
        <v>1856</v>
      </c>
    </row>
    <row r="1395" spans="1:4">
      <c r="A1395" s="3" t="s">
        <v>1604</v>
      </c>
    </row>
    <row r="1396" spans="1:4">
      <c r="A1396" s="4" t="s">
        <v>1605</v>
      </c>
      <c r="B1396" s="5" t="n">
        <v>1</v>
      </c>
    </row>
    <row r="1397" spans="1:4">
      <c r="A1397" s="4" t="s">
        <v>1606</v>
      </c>
      <c r="B1397" s="7" t="n">
        <v>0</v>
      </c>
    </row>
    <row r="1398" spans="1:4">
      <c r="A1398" s="4" t="s">
        <v>1607</v>
      </c>
      <c r="B1398" s="5" t="n">
        <v>18365</v>
      </c>
    </row>
    <row r="1399" spans="1:4">
      <c r="A1399" s="4" t="s">
        <v>1608</v>
      </c>
      <c r="B1399" s="5" t="n">
        <v>7313</v>
      </c>
    </row>
    <row r="1400" spans="1:4">
      <c r="A1400" s="4" t="s">
        <v>1609</v>
      </c>
      <c r="B1400" s="5" t="n">
        <v>25678</v>
      </c>
    </row>
    <row r="1401" spans="1:4">
      <c r="A1401" s="4" t="s">
        <v>1610</v>
      </c>
      <c r="B1401" s="7" t="n">
        <v>674</v>
      </c>
    </row>
    <row r="1402" spans="1:4">
      <c r="A1402" s="4" t="s">
        <v>1857</v>
      </c>
    </row>
    <row r="1403" spans="1:4">
      <c r="A1403" s="3" t="s">
        <v>1604</v>
      </c>
    </row>
    <row r="1404" spans="1:4">
      <c r="A1404" s="4" t="s">
        <v>1617</v>
      </c>
      <c r="B1404" s="4" t="s">
        <v>492</v>
      </c>
    </row>
    <row r="1405" spans="1:4">
      <c r="A1405" s="4" t="s">
        <v>1858</v>
      </c>
    </row>
    <row r="1406" spans="1:4">
      <c r="A1406" s="3" t="s">
        <v>1604</v>
      </c>
    </row>
    <row r="1407" spans="1:4">
      <c r="A1407" s="4" t="s">
        <v>1617</v>
      </c>
      <c r="B1407" s="4" t="s">
        <v>492</v>
      </c>
    </row>
    <row r="1408" spans="1:4">
      <c r="A1408" s="4" t="s">
        <v>1859</v>
      </c>
    </row>
    <row r="1409" spans="1:4">
      <c r="A1409" s="3" t="s">
        <v>1604</v>
      </c>
    </row>
    <row r="1410" spans="1:4">
      <c r="A1410" s="4" t="s">
        <v>1605</v>
      </c>
      <c r="B1410" s="5" t="n">
        <v>1</v>
      </c>
    </row>
    <row r="1411" spans="1:4">
      <c r="A1411" s="4" t="s">
        <v>1606</v>
      </c>
      <c r="B1411" s="7" t="n">
        <v>0</v>
      </c>
    </row>
    <row r="1412" spans="1:4">
      <c r="A1412" s="4" t="s">
        <v>1607</v>
      </c>
      <c r="B1412" s="5" t="n">
        <v>4185</v>
      </c>
    </row>
    <row r="1413" spans="1:4">
      <c r="A1413" s="4" t="s">
        <v>1608</v>
      </c>
      <c r="B1413" s="5" t="n">
        <v>3426</v>
      </c>
    </row>
    <row r="1414" spans="1:4">
      <c r="A1414" s="4" t="s">
        <v>1609</v>
      </c>
      <c r="B1414" s="5" t="n">
        <v>7611</v>
      </c>
    </row>
    <row r="1415" spans="1:4">
      <c r="A1415" s="4" t="s">
        <v>1610</v>
      </c>
      <c r="B1415" s="7" t="n">
        <v>4129</v>
      </c>
    </row>
    <row r="1416" spans="1:4">
      <c r="A1416" s="4" t="s">
        <v>1860</v>
      </c>
    </row>
    <row r="1417" spans="1:4">
      <c r="A1417" s="3" t="s">
        <v>1604</v>
      </c>
    </row>
    <row r="1418" spans="1:4">
      <c r="A1418" s="4" t="s">
        <v>1617</v>
      </c>
      <c r="B1418" s="4" t="s">
        <v>492</v>
      </c>
    </row>
    <row r="1419" spans="1:4">
      <c r="A1419" s="4" t="s">
        <v>1861</v>
      </c>
    </row>
    <row r="1420" spans="1:4">
      <c r="A1420" s="3" t="s">
        <v>1604</v>
      </c>
    </row>
    <row r="1421" spans="1:4">
      <c r="A1421" s="4" t="s">
        <v>1605</v>
      </c>
      <c r="B1421" s="5" t="n">
        <v>1</v>
      </c>
    </row>
    <row r="1422" spans="1:4">
      <c r="A1422" s="4" t="s">
        <v>1606</v>
      </c>
      <c r="B1422" s="7" t="n">
        <v>0</v>
      </c>
    </row>
    <row r="1423" spans="1:4">
      <c r="A1423" s="4" t="s">
        <v>1607</v>
      </c>
      <c r="B1423" s="5" t="n">
        <v>2659</v>
      </c>
    </row>
    <row r="1424" spans="1:4">
      <c r="A1424" s="4" t="s">
        <v>1608</v>
      </c>
      <c r="B1424" s="5" t="n">
        <v>2202</v>
      </c>
    </row>
    <row r="1425" spans="1:4">
      <c r="A1425" s="4" t="s">
        <v>1609</v>
      </c>
      <c r="B1425" s="5" t="n">
        <v>4861</v>
      </c>
    </row>
    <row r="1426" spans="1:4">
      <c r="A1426" s="4" t="s">
        <v>1610</v>
      </c>
      <c r="B1426" s="7" t="n">
        <v>2732</v>
      </c>
    </row>
    <row r="1427" spans="1:4">
      <c r="A1427" s="4" t="s">
        <v>1862</v>
      </c>
    </row>
    <row r="1428" spans="1:4">
      <c r="A1428" s="3" t="s">
        <v>1604</v>
      </c>
    </row>
    <row r="1429" spans="1:4">
      <c r="A1429" s="4" t="s">
        <v>1617</v>
      </c>
      <c r="B1429" s="4" t="s">
        <v>492</v>
      </c>
    </row>
    <row r="1430" spans="1:4">
      <c r="A1430" s="4" t="s">
        <v>1863</v>
      </c>
    </row>
    <row r="1431" spans="1:4">
      <c r="A1431" s="3" t="s">
        <v>1604</v>
      </c>
    </row>
    <row r="1432" spans="1:4">
      <c r="A1432" s="4" t="s">
        <v>1605</v>
      </c>
      <c r="B1432" s="5" t="n">
        <v>1</v>
      </c>
    </row>
    <row r="1433" spans="1:4">
      <c r="A1433" s="4" t="s">
        <v>1606</v>
      </c>
      <c r="B1433" s="7" t="n">
        <v>0</v>
      </c>
    </row>
    <row r="1434" spans="1:4">
      <c r="A1434" s="4" t="s">
        <v>1607</v>
      </c>
      <c r="B1434" s="5" t="n">
        <v>11776</v>
      </c>
    </row>
    <row r="1435" spans="1:4">
      <c r="A1435" s="4" t="s">
        <v>1608</v>
      </c>
      <c r="B1435" s="5" t="n">
        <v>1693</v>
      </c>
    </row>
    <row r="1436" spans="1:4">
      <c r="A1436" s="4" t="s">
        <v>1609</v>
      </c>
      <c r="B1436" s="5" t="n">
        <v>13469</v>
      </c>
    </row>
    <row r="1437" spans="1:4">
      <c r="A1437" s="4" t="s">
        <v>1610</v>
      </c>
      <c r="B1437" s="7" t="n">
        <v>2766</v>
      </c>
    </row>
    <row r="1438" spans="1:4">
      <c r="A1438" s="4" t="s">
        <v>1864</v>
      </c>
    </row>
    <row r="1439" spans="1:4">
      <c r="A1439" s="3" t="s">
        <v>1604</v>
      </c>
    </row>
    <row r="1440" spans="1:4">
      <c r="A1440" s="4" t="s">
        <v>1617</v>
      </c>
      <c r="B1440" s="4" t="s">
        <v>492</v>
      </c>
    </row>
    <row r="1441" spans="1:4">
      <c r="A1441" s="4" t="s">
        <v>1865</v>
      </c>
    </row>
    <row r="1442" spans="1:4">
      <c r="A1442" s="3" t="s">
        <v>1604</v>
      </c>
    </row>
    <row r="1443" spans="1:4">
      <c r="A1443" s="4" t="s">
        <v>1617</v>
      </c>
      <c r="B1443" s="4" t="s">
        <v>492</v>
      </c>
    </row>
    <row r="1444" spans="1:4">
      <c r="A1444" s="4" t="s">
        <v>1866</v>
      </c>
    </row>
    <row r="1445" spans="1:4">
      <c r="A1445" s="3" t="s">
        <v>1604</v>
      </c>
    </row>
    <row r="1446" spans="1:4">
      <c r="A1446" s="4" t="s">
        <v>1605</v>
      </c>
      <c r="B1446" s="5" t="n">
        <v>1</v>
      </c>
    </row>
    <row r="1447" spans="1:4">
      <c r="A1447" s="4" t="s">
        <v>1606</v>
      </c>
      <c r="B1447" s="7" t="n">
        <v>0</v>
      </c>
    </row>
    <row r="1448" spans="1:4">
      <c r="A1448" s="4" t="s">
        <v>1607</v>
      </c>
      <c r="B1448" s="5" t="n">
        <v>19673</v>
      </c>
    </row>
    <row r="1449" spans="1:4">
      <c r="A1449" s="4" t="s">
        <v>1608</v>
      </c>
      <c r="B1449" s="5" t="n">
        <v>1163</v>
      </c>
    </row>
    <row r="1450" spans="1:4">
      <c r="A1450" s="4" t="s">
        <v>1609</v>
      </c>
      <c r="B1450" s="5" t="n">
        <v>20836</v>
      </c>
    </row>
    <row r="1451" spans="1:4">
      <c r="A1451" s="4" t="s">
        <v>1610</v>
      </c>
      <c r="B1451" s="7" t="n">
        <v>8725</v>
      </c>
    </row>
    <row r="1452" spans="1:4">
      <c r="A1452" s="4" t="s">
        <v>1867</v>
      </c>
    </row>
    <row r="1453" spans="1:4">
      <c r="A1453" s="3" t="s">
        <v>1604</v>
      </c>
    </row>
    <row r="1454" spans="1:4">
      <c r="A1454" s="4" t="s">
        <v>1617</v>
      </c>
      <c r="B1454" s="4" t="s">
        <v>492</v>
      </c>
    </row>
    <row r="1455" spans="1:4">
      <c r="A1455" s="4" t="s">
        <v>1868</v>
      </c>
    </row>
    <row r="1456" spans="1:4">
      <c r="A1456" s="3" t="s">
        <v>1604</v>
      </c>
    </row>
    <row r="1457" spans="1:4">
      <c r="A1457" s="4" t="s">
        <v>1605</v>
      </c>
      <c r="B1457" s="5" t="n">
        <v>1</v>
      </c>
    </row>
    <row r="1458" spans="1:4">
      <c r="A1458" s="4" t="s">
        <v>1606</v>
      </c>
      <c r="B1458" s="7" t="n">
        <v>0</v>
      </c>
    </row>
    <row r="1459" spans="1:4">
      <c r="A1459" s="4" t="s">
        <v>1607</v>
      </c>
      <c r="B1459" s="5" t="n">
        <v>2174</v>
      </c>
    </row>
    <row r="1460" spans="1:4">
      <c r="A1460" s="4" t="s">
        <v>1608</v>
      </c>
      <c r="B1460" s="5" t="n">
        <v>746</v>
      </c>
    </row>
    <row r="1461" spans="1:4">
      <c r="A1461" s="4" t="s">
        <v>1609</v>
      </c>
      <c r="B1461" s="5" t="n">
        <v>2920</v>
      </c>
    </row>
    <row r="1462" spans="1:4">
      <c r="A1462" s="4" t="s">
        <v>1610</v>
      </c>
      <c r="B1462" s="7" t="n">
        <v>1290</v>
      </c>
    </row>
    <row r="1463" spans="1:4">
      <c r="A1463" s="4" t="s">
        <v>1869</v>
      </c>
    </row>
    <row r="1464" spans="1:4">
      <c r="A1464" s="3" t="s">
        <v>1604</v>
      </c>
    </row>
    <row r="1465" spans="1:4">
      <c r="A1465" s="4" t="s">
        <v>1617</v>
      </c>
      <c r="B1465" s="4" t="s">
        <v>492</v>
      </c>
    </row>
    <row r="1466" spans="1:4">
      <c r="A1466" s="4" t="s">
        <v>1870</v>
      </c>
    </row>
    <row r="1467" spans="1:4">
      <c r="A1467" s="3" t="s">
        <v>1604</v>
      </c>
    </row>
    <row r="1468" spans="1:4">
      <c r="A1468" s="4" t="s">
        <v>1605</v>
      </c>
      <c r="B1468" s="5" t="n">
        <v>1</v>
      </c>
    </row>
    <row r="1469" spans="1:4">
      <c r="A1469" s="4" t="s">
        <v>1606</v>
      </c>
      <c r="B1469" s="7" t="n">
        <v>0</v>
      </c>
    </row>
    <row r="1470" spans="1:4">
      <c r="A1470" s="4" t="s">
        <v>1607</v>
      </c>
      <c r="B1470" s="5" t="n">
        <v>3518</v>
      </c>
    </row>
    <row r="1471" spans="1:4">
      <c r="A1471" s="4" t="s">
        <v>1608</v>
      </c>
      <c r="B1471" s="5" t="n">
        <v>3475</v>
      </c>
    </row>
    <row r="1472" spans="1:4">
      <c r="A1472" s="4" t="s">
        <v>1609</v>
      </c>
      <c r="B1472" s="5" t="n">
        <v>6993</v>
      </c>
    </row>
    <row r="1473" spans="1:4">
      <c r="A1473" s="4" t="s">
        <v>1610</v>
      </c>
      <c r="B1473" s="7" t="n">
        <v>4055</v>
      </c>
    </row>
    <row r="1474" spans="1:4">
      <c r="A1474" s="4" t="s">
        <v>1871</v>
      </c>
    </row>
    <row r="1475" spans="1:4">
      <c r="A1475" s="3" t="s">
        <v>1604</v>
      </c>
    </row>
    <row r="1476" spans="1:4">
      <c r="A1476" s="4" t="s">
        <v>1617</v>
      </c>
      <c r="B1476" s="4" t="s">
        <v>492</v>
      </c>
    </row>
    <row r="1477" spans="1:4">
      <c r="A1477" s="4" t="s">
        <v>1872</v>
      </c>
    </row>
    <row r="1478" spans="1:4">
      <c r="A1478" s="3" t="s">
        <v>1604</v>
      </c>
    </row>
    <row r="1479" spans="1:4">
      <c r="A1479" s="4" t="s">
        <v>1605</v>
      </c>
      <c r="B1479" s="5" t="n">
        <v>1</v>
      </c>
    </row>
    <row r="1480" spans="1:4">
      <c r="A1480" s="4" t="s">
        <v>1606</v>
      </c>
      <c r="B1480" s="7" t="n">
        <v>0</v>
      </c>
    </row>
    <row r="1481" spans="1:4">
      <c r="A1481" s="4" t="s">
        <v>1607</v>
      </c>
      <c r="B1481" s="5" t="n">
        <v>1277</v>
      </c>
    </row>
    <row r="1482" spans="1:4">
      <c r="A1482" s="4" t="s">
        <v>1608</v>
      </c>
      <c r="B1482" s="5" t="n">
        <v>1554</v>
      </c>
    </row>
    <row r="1483" spans="1:4">
      <c r="A1483" s="4" t="s">
        <v>1609</v>
      </c>
      <c r="B1483" s="5" t="n">
        <v>2831</v>
      </c>
    </row>
    <row r="1484" spans="1:4">
      <c r="A1484" s="4" t="s">
        <v>1610</v>
      </c>
      <c r="B1484" s="7" t="n">
        <v>1948</v>
      </c>
    </row>
    <row r="1485" spans="1:4">
      <c r="A1485" s="4" t="s">
        <v>1873</v>
      </c>
    </row>
    <row r="1486" spans="1:4">
      <c r="A1486" s="3" t="s">
        <v>1604</v>
      </c>
    </row>
    <row r="1487" spans="1:4">
      <c r="A1487" s="4" t="s">
        <v>1617</v>
      </c>
      <c r="B1487" s="4" t="s">
        <v>492</v>
      </c>
    </row>
    <row r="1488" spans="1:4">
      <c r="A1488" s="4" t="s">
        <v>1874</v>
      </c>
    </row>
    <row r="1489" spans="1:4">
      <c r="A1489" s="3" t="s">
        <v>1604</v>
      </c>
    </row>
    <row r="1490" spans="1:4">
      <c r="A1490" s="4" t="s">
        <v>1605</v>
      </c>
      <c r="B1490" s="5" t="n">
        <v>1</v>
      </c>
    </row>
    <row r="1491" spans="1:4">
      <c r="A1491" s="4" t="s">
        <v>1606</v>
      </c>
      <c r="B1491" s="7" t="n">
        <v>0</v>
      </c>
    </row>
    <row r="1492" spans="1:4">
      <c r="A1492" s="4" t="s">
        <v>1607</v>
      </c>
      <c r="B1492" s="5" t="n">
        <v>3215</v>
      </c>
    </row>
    <row r="1493" spans="1:4">
      <c r="A1493" s="4" t="s">
        <v>1608</v>
      </c>
      <c r="B1493" s="5" t="n">
        <v>812</v>
      </c>
    </row>
    <row r="1494" spans="1:4">
      <c r="A1494" s="4" t="s">
        <v>1609</v>
      </c>
      <c r="B1494" s="5" t="n">
        <v>4027</v>
      </c>
    </row>
    <row r="1495" spans="1:4">
      <c r="A1495" s="4" t="s">
        <v>1610</v>
      </c>
      <c r="B1495" s="7" t="n">
        <v>2426</v>
      </c>
    </row>
    <row r="1496" spans="1:4">
      <c r="A1496" s="4" t="s">
        <v>1875</v>
      </c>
    </row>
    <row r="1497" spans="1:4">
      <c r="A1497" s="3" t="s">
        <v>1604</v>
      </c>
    </row>
    <row r="1498" spans="1:4">
      <c r="A1498" s="4" t="s">
        <v>1617</v>
      </c>
      <c r="B1498" s="4" t="s">
        <v>492</v>
      </c>
    </row>
    <row r="1499" spans="1:4">
      <c r="A1499" s="4" t="s">
        <v>1876</v>
      </c>
    </row>
    <row r="1500" spans="1:4">
      <c r="A1500" s="3" t="s">
        <v>1604</v>
      </c>
    </row>
    <row r="1501" spans="1:4">
      <c r="A1501" s="4" t="s">
        <v>1605</v>
      </c>
      <c r="B1501" s="5" t="n">
        <v>1</v>
      </c>
    </row>
    <row r="1502" spans="1:4">
      <c r="A1502" s="4" t="s">
        <v>1606</v>
      </c>
      <c r="B1502" s="7" t="n">
        <v>0</v>
      </c>
    </row>
    <row r="1503" spans="1:4">
      <c r="A1503" s="4" t="s">
        <v>1607</v>
      </c>
      <c r="B1503" s="5" t="n">
        <v>7897</v>
      </c>
    </row>
    <row r="1504" spans="1:4">
      <c r="A1504" s="4" t="s">
        <v>1608</v>
      </c>
      <c r="B1504" s="5" t="n">
        <v>-444</v>
      </c>
    </row>
    <row r="1505" spans="1:4">
      <c r="A1505" s="4" t="s">
        <v>1609</v>
      </c>
      <c r="B1505" s="5" t="n">
        <v>7453</v>
      </c>
    </row>
    <row r="1506" spans="1:4">
      <c r="A1506" s="4" t="s">
        <v>1610</v>
      </c>
      <c r="B1506" s="7" t="n">
        <v>1316</v>
      </c>
    </row>
    <row r="1507" spans="1:4">
      <c r="A1507" s="4" t="s">
        <v>1617</v>
      </c>
      <c r="B1507" s="4" t="s">
        <v>492</v>
      </c>
    </row>
    <row r="1508" spans="1:4">
      <c r="A1508" s="4" t="s">
        <v>1877</v>
      </c>
    </row>
    <row r="1509" spans="1:4">
      <c r="A1509" s="3" t="s">
        <v>1604</v>
      </c>
    </row>
    <row r="1510" spans="1:4">
      <c r="A1510" s="4" t="s">
        <v>1605</v>
      </c>
      <c r="B1510" s="5" t="n">
        <v>1</v>
      </c>
    </row>
    <row r="1511" spans="1:4">
      <c r="A1511" s="4" t="s">
        <v>1606</v>
      </c>
      <c r="B1511" s="7" t="n">
        <v>0</v>
      </c>
    </row>
    <row r="1512" spans="1:4">
      <c r="A1512" s="4" t="s">
        <v>1607</v>
      </c>
      <c r="B1512" s="5" t="n">
        <v>5328</v>
      </c>
    </row>
    <row r="1513" spans="1:4">
      <c r="A1513" s="4" t="s">
        <v>1608</v>
      </c>
      <c r="B1513" s="5" t="n">
        <v>610</v>
      </c>
    </row>
    <row r="1514" spans="1:4">
      <c r="A1514" s="4" t="s">
        <v>1609</v>
      </c>
      <c r="B1514" s="5" t="n">
        <v>5938</v>
      </c>
    </row>
    <row r="1515" spans="1:4">
      <c r="A1515" s="4" t="s">
        <v>1610</v>
      </c>
      <c r="B1515" s="7" t="n">
        <v>2769</v>
      </c>
    </row>
    <row r="1516" spans="1:4">
      <c r="A1516" s="4" t="s">
        <v>1878</v>
      </c>
    </row>
    <row r="1517" spans="1:4">
      <c r="A1517" s="3" t="s">
        <v>1604</v>
      </c>
    </row>
    <row r="1518" spans="1:4">
      <c r="A1518" s="4" t="s">
        <v>1617</v>
      </c>
      <c r="B1518" s="4" t="s">
        <v>492</v>
      </c>
    </row>
    <row r="1519" spans="1:4">
      <c r="A1519" s="4" t="s">
        <v>1879</v>
      </c>
    </row>
    <row r="1520" spans="1:4">
      <c r="A1520" s="3" t="s">
        <v>1604</v>
      </c>
    </row>
    <row r="1521" spans="1:4">
      <c r="A1521" s="4" t="s">
        <v>1605</v>
      </c>
      <c r="B1521" s="5" t="n">
        <v>1</v>
      </c>
    </row>
    <row r="1522" spans="1:4">
      <c r="A1522" s="4" t="s">
        <v>1606</v>
      </c>
      <c r="B1522" s="7" t="n">
        <v>0</v>
      </c>
    </row>
    <row r="1523" spans="1:4">
      <c r="A1523" s="4" t="s">
        <v>1607</v>
      </c>
      <c r="B1523" s="5" t="n">
        <v>8354</v>
      </c>
    </row>
    <row r="1524" spans="1:4">
      <c r="A1524" s="4" t="s">
        <v>1608</v>
      </c>
      <c r="B1524" s="5" t="n">
        <v>2059</v>
      </c>
    </row>
    <row r="1525" spans="1:4">
      <c r="A1525" s="4" t="s">
        <v>1609</v>
      </c>
      <c r="B1525" s="5" t="n">
        <v>10413</v>
      </c>
    </row>
    <row r="1526" spans="1:4">
      <c r="A1526" s="4" t="s">
        <v>1610</v>
      </c>
      <c r="B1526" s="7" t="n">
        <v>5592</v>
      </c>
    </row>
    <row r="1527" spans="1:4">
      <c r="A1527" s="4" t="s">
        <v>1880</v>
      </c>
    </row>
    <row r="1528" spans="1:4">
      <c r="A1528" s="3" t="s">
        <v>1604</v>
      </c>
    </row>
    <row r="1529" spans="1:4">
      <c r="A1529" s="4" t="s">
        <v>1617</v>
      </c>
      <c r="B1529" s="4" t="s">
        <v>492</v>
      </c>
    </row>
    <row r="1530" spans="1:4">
      <c r="A1530" s="4" t="s">
        <v>1881</v>
      </c>
    </row>
    <row r="1531" spans="1:4">
      <c r="A1531" s="3" t="s">
        <v>1604</v>
      </c>
    </row>
    <row r="1532" spans="1:4">
      <c r="A1532" s="4" t="s">
        <v>1605</v>
      </c>
      <c r="B1532" s="5" t="n">
        <v>3</v>
      </c>
    </row>
    <row r="1533" spans="1:4">
      <c r="A1533" s="4" t="s">
        <v>1606</v>
      </c>
      <c r="B1533" s="7" t="n">
        <v>0</v>
      </c>
    </row>
    <row r="1534" spans="1:4">
      <c r="A1534" s="4" t="s">
        <v>1607</v>
      </c>
      <c r="B1534" s="5" t="n">
        <v>6327</v>
      </c>
    </row>
    <row r="1535" spans="1:4">
      <c r="A1535" s="4" t="s">
        <v>1608</v>
      </c>
      <c r="B1535" s="5" t="n">
        <v>37476</v>
      </c>
    </row>
    <row r="1536" spans="1:4">
      <c r="A1536" s="4" t="s">
        <v>1609</v>
      </c>
      <c r="B1536" s="5" t="n">
        <v>43803</v>
      </c>
    </row>
    <row r="1537" spans="1:4">
      <c r="A1537" s="4" t="s">
        <v>1610</v>
      </c>
      <c r="B1537" s="7" t="n">
        <v>11332</v>
      </c>
    </row>
    <row r="1538" spans="1:4">
      <c r="A1538" s="4" t="s">
        <v>1882</v>
      </c>
    </row>
    <row r="1539" spans="1:4">
      <c r="A1539" s="3" t="s">
        <v>1604</v>
      </c>
    </row>
    <row r="1540" spans="1:4">
      <c r="A1540" s="4" t="s">
        <v>1617</v>
      </c>
      <c r="B1540" s="4" t="s">
        <v>492</v>
      </c>
    </row>
    <row r="1541" spans="1:4">
      <c r="A1541" s="4" t="s">
        <v>1883</v>
      </c>
    </row>
    <row r="1542" spans="1:4">
      <c r="A1542" s="3" t="s">
        <v>1604</v>
      </c>
    </row>
    <row r="1543" spans="1:4">
      <c r="A1543" s="4" t="s">
        <v>1605</v>
      </c>
      <c r="B1543" s="5" t="n">
        <v>1</v>
      </c>
    </row>
    <row r="1544" spans="1:4">
      <c r="A1544" s="4" t="s">
        <v>1606</v>
      </c>
      <c r="B1544" s="7" t="n">
        <v>0</v>
      </c>
    </row>
    <row r="1545" spans="1:4">
      <c r="A1545" s="4" t="s">
        <v>1607</v>
      </c>
      <c r="B1545" s="5" t="n">
        <v>2840</v>
      </c>
    </row>
    <row r="1546" spans="1:4">
      <c r="A1546" s="4" t="s">
        <v>1608</v>
      </c>
      <c r="B1546" s="5" t="n">
        <v>1741</v>
      </c>
    </row>
    <row r="1547" spans="1:4">
      <c r="A1547" s="4" t="s">
        <v>1609</v>
      </c>
      <c r="B1547" s="5" t="n">
        <v>4581</v>
      </c>
    </row>
    <row r="1548" spans="1:4">
      <c r="A1548" s="4" t="s">
        <v>1610</v>
      </c>
      <c r="B1548" s="7" t="n">
        <v>2426</v>
      </c>
    </row>
    <row r="1549" spans="1:4">
      <c r="A1549" s="4" t="s">
        <v>1884</v>
      </c>
    </row>
    <row r="1550" spans="1:4">
      <c r="A1550" s="3" t="s">
        <v>1604</v>
      </c>
    </row>
    <row r="1551" spans="1:4">
      <c r="A1551" s="4" t="s">
        <v>1617</v>
      </c>
      <c r="B1551" s="4" t="s">
        <v>492</v>
      </c>
    </row>
    <row r="1552" spans="1:4">
      <c r="A1552" s="4" t="s">
        <v>1885</v>
      </c>
    </row>
    <row r="1553" spans="1:4">
      <c r="A1553" s="3" t="s">
        <v>1604</v>
      </c>
    </row>
    <row r="1554" spans="1:4">
      <c r="A1554" s="4" t="s">
        <v>1605</v>
      </c>
      <c r="B1554" s="5" t="n">
        <v>1</v>
      </c>
    </row>
    <row r="1555" spans="1:4">
      <c r="A1555" s="4" t="s">
        <v>1606</v>
      </c>
      <c r="B1555" s="7" t="n">
        <v>0</v>
      </c>
    </row>
    <row r="1556" spans="1:4">
      <c r="A1556" s="4" t="s">
        <v>1607</v>
      </c>
      <c r="B1556" s="5" t="n">
        <v>7687</v>
      </c>
    </row>
    <row r="1557" spans="1:4">
      <c r="A1557" s="4" t="s">
        <v>1608</v>
      </c>
      <c r="B1557" s="5" t="n">
        <v>597</v>
      </c>
    </row>
    <row r="1558" spans="1:4">
      <c r="A1558" s="4" t="s">
        <v>1609</v>
      </c>
      <c r="B1558" s="5" t="n">
        <v>8284</v>
      </c>
    </row>
    <row r="1559" spans="1:4">
      <c r="A1559" s="4" t="s">
        <v>1610</v>
      </c>
      <c r="B1559" s="7" t="n">
        <v>5612</v>
      </c>
    </row>
    <row r="1560" spans="1:4">
      <c r="A1560" s="4" t="s">
        <v>1886</v>
      </c>
    </row>
    <row r="1561" spans="1:4">
      <c r="A1561" s="3" t="s">
        <v>1604</v>
      </c>
    </row>
    <row r="1562" spans="1:4">
      <c r="A1562" s="4" t="s">
        <v>1617</v>
      </c>
      <c r="B1562" s="4" t="s">
        <v>492</v>
      </c>
    </row>
    <row r="1563" spans="1:4">
      <c r="A1563" s="4" t="s">
        <v>1887</v>
      </c>
    </row>
    <row r="1564" spans="1:4">
      <c r="A1564" s="3" t="s">
        <v>1604</v>
      </c>
    </row>
    <row r="1565" spans="1:4">
      <c r="A1565" s="4" t="s">
        <v>1605</v>
      </c>
      <c r="B1565" s="5" t="n">
        <v>1</v>
      </c>
    </row>
    <row r="1566" spans="1:4">
      <c r="A1566" s="4" t="s">
        <v>1606</v>
      </c>
      <c r="B1566" s="7" t="n">
        <v>0</v>
      </c>
    </row>
    <row r="1567" spans="1:4">
      <c r="A1567" s="4" t="s">
        <v>1607</v>
      </c>
      <c r="B1567" s="5" t="n">
        <v>3467</v>
      </c>
    </row>
    <row r="1568" spans="1:4">
      <c r="A1568" s="4" t="s">
        <v>1608</v>
      </c>
      <c r="B1568" s="5" t="n">
        <v>2379</v>
      </c>
    </row>
    <row r="1569" spans="1:4">
      <c r="A1569" s="4" t="s">
        <v>1609</v>
      </c>
      <c r="B1569" s="5" t="n">
        <v>5846</v>
      </c>
    </row>
    <row r="1570" spans="1:4">
      <c r="A1570" s="4" t="s">
        <v>1610</v>
      </c>
      <c r="B1570" s="7" t="n">
        <v>2548</v>
      </c>
    </row>
    <row r="1571" spans="1:4">
      <c r="A1571" s="4" t="s">
        <v>1888</v>
      </c>
    </row>
    <row r="1572" spans="1:4">
      <c r="A1572" s="3" t="s">
        <v>1604</v>
      </c>
    </row>
    <row r="1573" spans="1:4">
      <c r="A1573" s="4" t="s">
        <v>1617</v>
      </c>
      <c r="B1573" s="4" t="s">
        <v>492</v>
      </c>
    </row>
    <row r="1574" spans="1:4">
      <c r="A1574" s="4" t="s">
        <v>1889</v>
      </c>
    </row>
    <row r="1575" spans="1:4">
      <c r="A1575" s="3" t="s">
        <v>1604</v>
      </c>
    </row>
    <row r="1576" spans="1:4">
      <c r="A1576" s="4" t="s">
        <v>1605</v>
      </c>
      <c r="B1576" s="5" t="n">
        <v>1</v>
      </c>
    </row>
    <row r="1577" spans="1:4">
      <c r="A1577" s="4" t="s">
        <v>1606</v>
      </c>
      <c r="B1577" s="7" t="n">
        <v>0</v>
      </c>
    </row>
    <row r="1578" spans="1:4">
      <c r="A1578" s="4" t="s">
        <v>1607</v>
      </c>
      <c r="B1578" s="5" t="n">
        <v>1032</v>
      </c>
    </row>
    <row r="1579" spans="1:4">
      <c r="A1579" s="4" t="s">
        <v>1608</v>
      </c>
      <c r="B1579" s="5" t="n">
        <v>1046</v>
      </c>
    </row>
    <row r="1580" spans="1:4">
      <c r="A1580" s="4" t="s">
        <v>1609</v>
      </c>
      <c r="B1580" s="5" t="n">
        <v>2078</v>
      </c>
    </row>
    <row r="1581" spans="1:4">
      <c r="A1581" s="4" t="s">
        <v>1610</v>
      </c>
      <c r="B1581" s="7" t="n">
        <v>1037</v>
      </c>
    </row>
    <row r="1582" spans="1:4">
      <c r="A1582" s="4" t="s">
        <v>1890</v>
      </c>
    </row>
    <row r="1583" spans="1:4">
      <c r="A1583" s="3" t="s">
        <v>1604</v>
      </c>
    </row>
    <row r="1584" spans="1:4">
      <c r="A1584" s="4" t="s">
        <v>1617</v>
      </c>
      <c r="B1584" s="4" t="s">
        <v>492</v>
      </c>
    </row>
    <row r="1585" spans="1:4">
      <c r="A1585" s="4" t="s">
        <v>1891</v>
      </c>
    </row>
    <row r="1586" spans="1:4">
      <c r="A1586" s="3" t="s">
        <v>1604</v>
      </c>
    </row>
    <row r="1587" spans="1:4">
      <c r="A1587" s="4" t="s">
        <v>1605</v>
      </c>
      <c r="B1587" s="5" t="n">
        <v>1</v>
      </c>
    </row>
    <row r="1588" spans="1:4">
      <c r="A1588" s="4" t="s">
        <v>1606</v>
      </c>
      <c r="B1588" s="7" t="n">
        <v>0</v>
      </c>
    </row>
    <row r="1589" spans="1:4">
      <c r="A1589" s="4" t="s">
        <v>1607</v>
      </c>
      <c r="B1589" s="5" t="n">
        <v>1795</v>
      </c>
    </row>
    <row r="1590" spans="1:4">
      <c r="A1590" s="4" t="s">
        <v>1608</v>
      </c>
      <c r="B1590" s="5" t="n">
        <v>994</v>
      </c>
    </row>
    <row r="1591" spans="1:4">
      <c r="A1591" s="4" t="s">
        <v>1609</v>
      </c>
      <c r="B1591" s="5" t="n">
        <v>2789</v>
      </c>
    </row>
    <row r="1592" spans="1:4">
      <c r="A1592" s="4" t="s">
        <v>1610</v>
      </c>
      <c r="B1592" s="7" t="n">
        <v>1221</v>
      </c>
    </row>
    <row r="1593" spans="1:4">
      <c r="A1593" s="4" t="s">
        <v>1892</v>
      </c>
    </row>
    <row r="1594" spans="1:4">
      <c r="A1594" s="3" t="s">
        <v>1604</v>
      </c>
    </row>
    <row r="1595" spans="1:4">
      <c r="A1595" s="4" t="s">
        <v>1617</v>
      </c>
      <c r="B1595" s="4" t="s">
        <v>492</v>
      </c>
    </row>
    <row r="1596" spans="1:4">
      <c r="A1596" s="4" t="s">
        <v>1893</v>
      </c>
    </row>
    <row r="1597" spans="1:4">
      <c r="A1597" s="3" t="s">
        <v>1604</v>
      </c>
    </row>
    <row r="1598" spans="1:4">
      <c r="A1598" s="4" t="s">
        <v>1605</v>
      </c>
      <c r="B1598" s="5" t="n">
        <v>1</v>
      </c>
    </row>
    <row r="1599" spans="1:4">
      <c r="A1599" s="4" t="s">
        <v>1606</v>
      </c>
      <c r="B1599" s="7" t="n">
        <v>0</v>
      </c>
    </row>
    <row r="1600" spans="1:4">
      <c r="A1600" s="4" t="s">
        <v>1607</v>
      </c>
      <c r="B1600" s="5" t="n">
        <v>3188</v>
      </c>
    </row>
    <row r="1601" spans="1:4">
      <c r="A1601" s="4" t="s">
        <v>1608</v>
      </c>
      <c r="B1601" s="5" t="n">
        <v>11467</v>
      </c>
    </row>
    <row r="1602" spans="1:4">
      <c r="A1602" s="4" t="s">
        <v>1609</v>
      </c>
      <c r="B1602" s="5" t="n">
        <v>14655</v>
      </c>
    </row>
    <row r="1603" spans="1:4">
      <c r="A1603" s="4" t="s">
        <v>1610</v>
      </c>
      <c r="B1603" s="7" t="n">
        <v>8244</v>
      </c>
    </row>
    <row r="1604" spans="1:4">
      <c r="A1604" s="4" t="s">
        <v>1894</v>
      </c>
    </row>
    <row r="1605" spans="1:4">
      <c r="A1605" s="3" t="s">
        <v>1604</v>
      </c>
    </row>
    <row r="1606" spans="1:4">
      <c r="A1606" s="4" t="s">
        <v>1617</v>
      </c>
      <c r="B1606" s="4" t="s">
        <v>492</v>
      </c>
    </row>
    <row r="1607" spans="1:4">
      <c r="A1607" s="4" t="s">
        <v>1895</v>
      </c>
    </row>
    <row r="1608" spans="1:4">
      <c r="A1608" s="3" t="s">
        <v>1604</v>
      </c>
    </row>
    <row r="1609" spans="1:4">
      <c r="A1609" s="4" t="s">
        <v>1605</v>
      </c>
      <c r="B1609" s="5" t="n">
        <v>1</v>
      </c>
    </row>
    <row r="1610" spans="1:4">
      <c r="A1610" s="4" t="s">
        <v>1606</v>
      </c>
      <c r="B1610" s="7" t="n">
        <v>0</v>
      </c>
    </row>
    <row r="1611" spans="1:4">
      <c r="A1611" s="4" t="s">
        <v>1607</v>
      </c>
      <c r="B1611" s="5" t="n">
        <v>6323</v>
      </c>
    </row>
    <row r="1612" spans="1:4">
      <c r="A1612" s="4" t="s">
        <v>1608</v>
      </c>
      <c r="B1612" s="5" t="n">
        <v>1203</v>
      </c>
    </row>
    <row r="1613" spans="1:4">
      <c r="A1613" s="4" t="s">
        <v>1609</v>
      </c>
      <c r="B1613" s="5" t="n">
        <v>7526</v>
      </c>
    </row>
    <row r="1614" spans="1:4">
      <c r="A1614" s="4" t="s">
        <v>1610</v>
      </c>
      <c r="B1614" s="7" t="n">
        <v>1651</v>
      </c>
    </row>
    <row r="1615" spans="1:4">
      <c r="A1615" s="4" t="s">
        <v>1896</v>
      </c>
    </row>
    <row r="1616" spans="1:4">
      <c r="A1616" s="3" t="s">
        <v>1604</v>
      </c>
    </row>
    <row r="1617" spans="1:4">
      <c r="A1617" s="4" t="s">
        <v>1617</v>
      </c>
      <c r="B1617" s="4" t="s">
        <v>492</v>
      </c>
    </row>
    <row r="1618" spans="1:4">
      <c r="A1618" s="4" t="s">
        <v>1897</v>
      </c>
    </row>
    <row r="1619" spans="1:4">
      <c r="A1619" s="3" t="s">
        <v>1604</v>
      </c>
    </row>
    <row r="1620" spans="1:4">
      <c r="A1620" s="4" t="s">
        <v>1605</v>
      </c>
      <c r="B1620" s="5" t="n">
        <v>1</v>
      </c>
    </row>
    <row r="1621" spans="1:4">
      <c r="A1621" s="4" t="s">
        <v>1606</v>
      </c>
      <c r="B1621" s="7" t="n">
        <v>0</v>
      </c>
    </row>
    <row r="1622" spans="1:4">
      <c r="A1622" s="4" t="s">
        <v>1607</v>
      </c>
      <c r="B1622" s="5" t="n">
        <v>1680</v>
      </c>
    </row>
    <row r="1623" spans="1:4">
      <c r="A1623" s="4" t="s">
        <v>1608</v>
      </c>
      <c r="B1623" s="5" t="n">
        <v>1958</v>
      </c>
    </row>
    <row r="1624" spans="1:4">
      <c r="A1624" s="4" t="s">
        <v>1609</v>
      </c>
      <c r="B1624" s="5" t="n">
        <v>3638</v>
      </c>
    </row>
    <row r="1625" spans="1:4">
      <c r="A1625" s="4" t="s">
        <v>1610</v>
      </c>
      <c r="B1625" s="7" t="n">
        <v>1189</v>
      </c>
    </row>
    <row r="1626" spans="1:4">
      <c r="A1626" s="4" t="s">
        <v>1898</v>
      </c>
    </row>
    <row r="1627" spans="1:4">
      <c r="A1627" s="3" t="s">
        <v>1604</v>
      </c>
    </row>
    <row r="1628" spans="1:4">
      <c r="A1628" s="4" t="s">
        <v>1617</v>
      </c>
      <c r="B1628" s="4" t="s">
        <v>492</v>
      </c>
    </row>
    <row r="1629" spans="1:4">
      <c r="A1629" s="4" t="s">
        <v>1899</v>
      </c>
    </row>
    <row r="1630" spans="1:4">
      <c r="A1630" s="3" t="s">
        <v>1604</v>
      </c>
    </row>
    <row r="1631" spans="1:4">
      <c r="A1631" s="4" t="s">
        <v>1605</v>
      </c>
      <c r="B1631" s="5" t="n">
        <v>2</v>
      </c>
    </row>
    <row r="1632" spans="1:4">
      <c r="A1632" s="4" t="s">
        <v>1606</v>
      </c>
      <c r="B1632" s="7" t="n">
        <v>0</v>
      </c>
    </row>
    <row r="1633" spans="1:4">
      <c r="A1633" s="4" t="s">
        <v>1607</v>
      </c>
      <c r="B1633" s="5" t="n">
        <v>3811</v>
      </c>
    </row>
    <row r="1634" spans="1:4">
      <c r="A1634" s="4" t="s">
        <v>1608</v>
      </c>
      <c r="B1634" s="5" t="n">
        <v>7910</v>
      </c>
    </row>
    <row r="1635" spans="1:4">
      <c r="A1635" s="4" t="s">
        <v>1609</v>
      </c>
      <c r="B1635" s="5" t="n">
        <v>11721</v>
      </c>
    </row>
    <row r="1636" spans="1:4">
      <c r="A1636" s="4" t="s">
        <v>1610</v>
      </c>
      <c r="B1636" s="7" t="n">
        <v>4594</v>
      </c>
    </row>
    <row r="1637" spans="1:4">
      <c r="A1637" s="4" t="s">
        <v>1900</v>
      </c>
    </row>
    <row r="1638" spans="1:4">
      <c r="A1638" s="3" t="s">
        <v>1604</v>
      </c>
    </row>
    <row r="1639" spans="1:4">
      <c r="A1639" s="4" t="s">
        <v>1617</v>
      </c>
      <c r="B1639" s="4" t="s">
        <v>492</v>
      </c>
    </row>
    <row r="1640" spans="1:4">
      <c r="A1640" s="4" t="s">
        <v>1901</v>
      </c>
    </row>
    <row r="1641" spans="1:4">
      <c r="A1641" s="3" t="s">
        <v>1604</v>
      </c>
    </row>
    <row r="1642" spans="1:4">
      <c r="A1642" s="4" t="s">
        <v>1605</v>
      </c>
      <c r="B1642" s="5" t="n">
        <v>1</v>
      </c>
    </row>
    <row r="1643" spans="1:4">
      <c r="A1643" s="4" t="s">
        <v>1606</v>
      </c>
      <c r="B1643" s="7" t="n">
        <v>0</v>
      </c>
    </row>
    <row r="1644" spans="1:4">
      <c r="A1644" s="4" t="s">
        <v>1607</v>
      </c>
      <c r="B1644" s="5" t="n">
        <v>3883</v>
      </c>
    </row>
    <row r="1645" spans="1:4">
      <c r="A1645" s="4" t="s">
        <v>1608</v>
      </c>
      <c r="B1645" s="5" t="n">
        <v>1312</v>
      </c>
    </row>
    <row r="1646" spans="1:4">
      <c r="A1646" s="4" t="s">
        <v>1609</v>
      </c>
      <c r="B1646" s="5" t="n">
        <v>5195</v>
      </c>
    </row>
    <row r="1647" spans="1:4">
      <c r="A1647" s="4" t="s">
        <v>1610</v>
      </c>
      <c r="B1647" s="7" t="n">
        <v>2553</v>
      </c>
    </row>
    <row r="1648" spans="1:4">
      <c r="A1648" s="4" t="s">
        <v>1902</v>
      </c>
    </row>
    <row r="1649" spans="1:4">
      <c r="A1649" s="3" t="s">
        <v>1604</v>
      </c>
    </row>
    <row r="1650" spans="1:4">
      <c r="A1650" s="4" t="s">
        <v>1617</v>
      </c>
      <c r="B1650" s="4" t="s">
        <v>492</v>
      </c>
    </row>
    <row r="1651" spans="1:4">
      <c r="A1651" s="4" t="s">
        <v>1903</v>
      </c>
    </row>
    <row r="1652" spans="1:4">
      <c r="A1652" s="3" t="s">
        <v>1604</v>
      </c>
    </row>
    <row r="1653" spans="1:4">
      <c r="A1653" s="4" t="s">
        <v>1617</v>
      </c>
      <c r="B1653" s="4" t="s">
        <v>492</v>
      </c>
    </row>
    <row r="1654" spans="1:4">
      <c r="A1654" s="4" t="s">
        <v>1904</v>
      </c>
    </row>
    <row r="1655" spans="1:4">
      <c r="A1655" s="3" t="s">
        <v>1604</v>
      </c>
    </row>
    <row r="1656" spans="1:4">
      <c r="A1656" s="4" t="s">
        <v>1605</v>
      </c>
      <c r="B1656" s="5" t="n">
        <v>1</v>
      </c>
    </row>
    <row r="1657" spans="1:4">
      <c r="A1657" s="4" t="s">
        <v>1606</v>
      </c>
      <c r="B1657" s="7" t="n">
        <v>0</v>
      </c>
    </row>
    <row r="1658" spans="1:4">
      <c r="A1658" s="4" t="s">
        <v>1607</v>
      </c>
      <c r="B1658" s="5" t="n">
        <v>393</v>
      </c>
    </row>
    <row r="1659" spans="1:4">
      <c r="A1659" s="4" t="s">
        <v>1608</v>
      </c>
      <c r="B1659" s="5" t="n">
        <v>230</v>
      </c>
    </row>
    <row r="1660" spans="1:4">
      <c r="A1660" s="4" t="s">
        <v>1609</v>
      </c>
      <c r="B1660" s="5" t="n">
        <v>623</v>
      </c>
    </row>
    <row r="1661" spans="1:4">
      <c r="A1661" s="4" t="s">
        <v>1610</v>
      </c>
      <c r="B1661" s="7" t="n">
        <v>236</v>
      </c>
    </row>
    <row r="1662" spans="1:4">
      <c r="A1662" s="4" t="s">
        <v>1905</v>
      </c>
    </row>
    <row r="1663" spans="1:4">
      <c r="A1663" s="3" t="s">
        <v>1604</v>
      </c>
    </row>
    <row r="1664" spans="1:4">
      <c r="A1664" s="4" t="s">
        <v>1617</v>
      </c>
      <c r="B1664" s="4" t="s">
        <v>492</v>
      </c>
    </row>
    <row r="1665" spans="1:4">
      <c r="A1665" s="4" t="s">
        <v>1906</v>
      </c>
    </row>
    <row r="1666" spans="1:4">
      <c r="A1666" s="3" t="s">
        <v>1604</v>
      </c>
    </row>
    <row r="1667" spans="1:4">
      <c r="A1667" s="4" t="s">
        <v>1605</v>
      </c>
      <c r="B1667" s="5" t="n">
        <v>1</v>
      </c>
    </row>
    <row r="1668" spans="1:4">
      <c r="A1668" s="4" t="s">
        <v>1606</v>
      </c>
      <c r="B1668" s="7" t="n">
        <v>0</v>
      </c>
    </row>
    <row r="1669" spans="1:4">
      <c r="A1669" s="4" t="s">
        <v>1607</v>
      </c>
      <c r="B1669" s="5" t="n">
        <v>3526</v>
      </c>
    </row>
    <row r="1670" spans="1:4">
      <c r="A1670" s="4" t="s">
        <v>1608</v>
      </c>
      <c r="B1670" s="5" t="n">
        <v>962</v>
      </c>
    </row>
    <row r="1671" spans="1:4">
      <c r="A1671" s="4" t="s">
        <v>1609</v>
      </c>
      <c r="B1671" s="5" t="n">
        <v>4488</v>
      </c>
    </row>
    <row r="1672" spans="1:4">
      <c r="A1672" s="4" t="s">
        <v>1610</v>
      </c>
      <c r="B1672" s="7" t="n">
        <v>2753</v>
      </c>
    </row>
    <row r="1673" spans="1:4">
      <c r="A1673" s="4" t="s">
        <v>1907</v>
      </c>
    </row>
    <row r="1674" spans="1:4">
      <c r="A1674" s="3" t="s">
        <v>1604</v>
      </c>
    </row>
    <row r="1675" spans="1:4">
      <c r="A1675" s="4" t="s">
        <v>1617</v>
      </c>
      <c r="B1675" s="4" t="s">
        <v>492</v>
      </c>
    </row>
    <row r="1676" spans="1:4">
      <c r="A1676" s="4" t="s">
        <v>1908</v>
      </c>
    </row>
    <row r="1677" spans="1:4">
      <c r="A1677" s="3" t="s">
        <v>1604</v>
      </c>
    </row>
    <row r="1678" spans="1:4">
      <c r="A1678" s="4" t="s">
        <v>1605</v>
      </c>
      <c r="B1678" s="5" t="n">
        <v>1</v>
      </c>
    </row>
    <row r="1679" spans="1:4">
      <c r="A1679" s="4" t="s">
        <v>1606</v>
      </c>
      <c r="B1679" s="7" t="n">
        <v>0</v>
      </c>
    </row>
    <row r="1680" spans="1:4">
      <c r="A1680" s="4" t="s">
        <v>1607</v>
      </c>
      <c r="B1680" s="5" t="n">
        <v>6239</v>
      </c>
    </row>
    <row r="1681" spans="1:4">
      <c r="A1681" s="4" t="s">
        <v>1608</v>
      </c>
      <c r="B1681" s="5" t="n">
        <v>4215</v>
      </c>
    </row>
    <row r="1682" spans="1:4">
      <c r="A1682" s="4" t="s">
        <v>1609</v>
      </c>
      <c r="B1682" s="5" t="n">
        <v>10454</v>
      </c>
    </row>
    <row r="1683" spans="1:4">
      <c r="A1683" s="4" t="s">
        <v>1610</v>
      </c>
      <c r="B1683" s="7" t="n">
        <v>4850</v>
      </c>
    </row>
    <row r="1684" spans="1:4">
      <c r="A1684" s="4" t="s">
        <v>1909</v>
      </c>
    </row>
    <row r="1685" spans="1:4">
      <c r="A1685" s="3" t="s">
        <v>1604</v>
      </c>
    </row>
    <row r="1686" spans="1:4">
      <c r="A1686" s="4" t="s">
        <v>1617</v>
      </c>
      <c r="B1686" s="4" t="s">
        <v>492</v>
      </c>
    </row>
    <row r="1687" spans="1:4">
      <c r="A1687" s="4" t="s">
        <v>1910</v>
      </c>
    </row>
    <row r="1688" spans="1:4">
      <c r="A1688" s="3" t="s">
        <v>1604</v>
      </c>
    </row>
    <row r="1689" spans="1:4">
      <c r="A1689" s="4" t="s">
        <v>1605</v>
      </c>
      <c r="B1689" s="5" t="n">
        <v>1</v>
      </c>
    </row>
    <row r="1690" spans="1:4">
      <c r="A1690" s="4" t="s">
        <v>1606</v>
      </c>
      <c r="B1690" s="7" t="n">
        <v>0</v>
      </c>
    </row>
    <row r="1691" spans="1:4">
      <c r="A1691" s="4" t="s">
        <v>1607</v>
      </c>
      <c r="B1691" s="5" t="n">
        <v>1709</v>
      </c>
    </row>
    <row r="1692" spans="1:4">
      <c r="A1692" s="4" t="s">
        <v>1608</v>
      </c>
      <c r="B1692" s="5" t="n">
        <v>1890</v>
      </c>
    </row>
    <row r="1693" spans="1:4">
      <c r="A1693" s="4" t="s">
        <v>1609</v>
      </c>
      <c r="B1693" s="5" t="n">
        <v>3599</v>
      </c>
    </row>
    <row r="1694" spans="1:4">
      <c r="A1694" s="4" t="s">
        <v>1610</v>
      </c>
      <c r="B1694" s="7" t="n">
        <v>1712</v>
      </c>
    </row>
    <row r="1695" spans="1:4">
      <c r="A1695" s="4" t="s">
        <v>1911</v>
      </c>
    </row>
    <row r="1696" spans="1:4">
      <c r="A1696" s="3" t="s">
        <v>1604</v>
      </c>
    </row>
    <row r="1697" spans="1:4">
      <c r="A1697" s="4" t="s">
        <v>1617</v>
      </c>
      <c r="B1697" s="4" t="s">
        <v>492</v>
      </c>
    </row>
    <row r="1698" spans="1:4">
      <c r="A1698" s="4" t="s">
        <v>1912</v>
      </c>
    </row>
    <row r="1699" spans="1:4">
      <c r="A1699" s="3" t="s">
        <v>1604</v>
      </c>
    </row>
    <row r="1700" spans="1:4">
      <c r="A1700" s="4" t="s">
        <v>1605</v>
      </c>
      <c r="B1700" s="5" t="n">
        <v>1</v>
      </c>
    </row>
    <row r="1701" spans="1:4">
      <c r="A1701" s="4" t="s">
        <v>1606</v>
      </c>
      <c r="B1701" s="7" t="n">
        <v>0</v>
      </c>
    </row>
    <row r="1702" spans="1:4">
      <c r="A1702" s="4" t="s">
        <v>1607</v>
      </c>
      <c r="B1702" s="5" t="n">
        <v>20980</v>
      </c>
    </row>
    <row r="1703" spans="1:4">
      <c r="A1703" s="4" t="s">
        <v>1608</v>
      </c>
      <c r="B1703" s="5" t="n">
        <v>27</v>
      </c>
    </row>
    <row r="1704" spans="1:4">
      <c r="A1704" s="4" t="s">
        <v>1609</v>
      </c>
      <c r="B1704" s="5" t="n">
        <v>21007</v>
      </c>
    </row>
    <row r="1705" spans="1:4">
      <c r="A1705" s="4" t="s">
        <v>1610</v>
      </c>
      <c r="B1705" s="7" t="n">
        <v>5157</v>
      </c>
    </row>
    <row r="1706" spans="1:4">
      <c r="A1706" s="4" t="s">
        <v>1913</v>
      </c>
    </row>
    <row r="1707" spans="1:4">
      <c r="A1707" s="3" t="s">
        <v>1604</v>
      </c>
    </row>
    <row r="1708" spans="1:4">
      <c r="A1708" s="4" t="s">
        <v>1617</v>
      </c>
      <c r="B1708" s="4" t="s">
        <v>492</v>
      </c>
    </row>
    <row r="1709" spans="1:4">
      <c r="A1709" s="4" t="s">
        <v>1914</v>
      </c>
    </row>
    <row r="1710" spans="1:4">
      <c r="A1710" s="3" t="s">
        <v>1604</v>
      </c>
    </row>
    <row r="1711" spans="1:4">
      <c r="A1711" s="4" t="s">
        <v>1605</v>
      </c>
      <c r="B1711" s="5" t="n">
        <v>1</v>
      </c>
    </row>
    <row r="1712" spans="1:4">
      <c r="A1712" s="4" t="s">
        <v>1606</v>
      </c>
      <c r="B1712" s="7" t="n">
        <v>0</v>
      </c>
    </row>
    <row r="1713" spans="1:4">
      <c r="A1713" s="4" t="s">
        <v>1607</v>
      </c>
      <c r="B1713" s="5" t="n">
        <v>6527</v>
      </c>
    </row>
    <row r="1714" spans="1:4">
      <c r="A1714" s="4" t="s">
        <v>1608</v>
      </c>
      <c r="B1714" s="5" t="n">
        <v>1021</v>
      </c>
    </row>
    <row r="1715" spans="1:4">
      <c r="A1715" s="4" t="s">
        <v>1609</v>
      </c>
      <c r="B1715" s="5" t="n">
        <v>7548</v>
      </c>
    </row>
    <row r="1716" spans="1:4">
      <c r="A1716" s="4" t="s">
        <v>1610</v>
      </c>
      <c r="B1716" s="7" t="n">
        <v>3053</v>
      </c>
    </row>
    <row r="1717" spans="1:4">
      <c r="A1717" s="4" t="s">
        <v>1915</v>
      </c>
    </row>
    <row r="1718" spans="1:4">
      <c r="A1718" s="3" t="s">
        <v>1604</v>
      </c>
    </row>
    <row r="1719" spans="1:4">
      <c r="A1719" s="4" t="s">
        <v>1617</v>
      </c>
      <c r="B1719" s="4" t="s">
        <v>492</v>
      </c>
    </row>
    <row r="1720" spans="1:4">
      <c r="A1720" s="4" t="s">
        <v>1916</v>
      </c>
    </row>
    <row r="1721" spans="1:4">
      <c r="A1721" s="3" t="s">
        <v>1604</v>
      </c>
    </row>
    <row r="1722" spans="1:4">
      <c r="A1722" s="4" t="s">
        <v>1605</v>
      </c>
      <c r="B1722" s="5" t="n">
        <v>1</v>
      </c>
    </row>
    <row r="1723" spans="1:4">
      <c r="A1723" s="4" t="s">
        <v>1606</v>
      </c>
      <c r="B1723" s="7" t="n">
        <v>0</v>
      </c>
    </row>
    <row r="1724" spans="1:4">
      <c r="A1724" s="4" t="s">
        <v>1607</v>
      </c>
      <c r="B1724" s="5" t="n">
        <v>2577</v>
      </c>
    </row>
    <row r="1725" spans="1:4">
      <c r="A1725" s="4" t="s">
        <v>1608</v>
      </c>
      <c r="B1725" s="5" t="n">
        <v>129</v>
      </c>
    </row>
    <row r="1726" spans="1:4">
      <c r="A1726" s="4" t="s">
        <v>1609</v>
      </c>
      <c r="B1726" s="5" t="n">
        <v>2706</v>
      </c>
    </row>
    <row r="1727" spans="1:4">
      <c r="A1727" s="4" t="s">
        <v>1610</v>
      </c>
      <c r="B1727" s="7" t="n">
        <v>974</v>
      </c>
    </row>
    <row r="1728" spans="1:4">
      <c r="A1728" s="4" t="s">
        <v>1917</v>
      </c>
    </row>
    <row r="1729" spans="1:4">
      <c r="A1729" s="3" t="s">
        <v>1604</v>
      </c>
    </row>
    <row r="1730" spans="1:4">
      <c r="A1730" s="4" t="s">
        <v>1617</v>
      </c>
      <c r="B1730" s="4" t="s">
        <v>492</v>
      </c>
    </row>
    <row r="1731" spans="1:4">
      <c r="A1731" s="4" t="s">
        <v>1918</v>
      </c>
    </row>
    <row r="1732" spans="1:4">
      <c r="A1732" s="3" t="s">
        <v>1604</v>
      </c>
    </row>
    <row r="1733" spans="1:4">
      <c r="A1733" s="4" t="s">
        <v>1605</v>
      </c>
      <c r="B1733" s="5" t="n">
        <v>1</v>
      </c>
    </row>
    <row r="1734" spans="1:4">
      <c r="A1734" s="4" t="s">
        <v>1606</v>
      </c>
      <c r="B1734" s="7" t="n">
        <v>0</v>
      </c>
    </row>
    <row r="1735" spans="1:4">
      <c r="A1735" s="4" t="s">
        <v>1607</v>
      </c>
      <c r="B1735" s="5" t="n">
        <v>14167</v>
      </c>
    </row>
    <row r="1736" spans="1:4">
      <c r="A1736" s="4" t="s">
        <v>1608</v>
      </c>
      <c r="B1736" s="5" t="n">
        <v>2649</v>
      </c>
    </row>
    <row r="1737" spans="1:4">
      <c r="A1737" s="4" t="s">
        <v>1609</v>
      </c>
      <c r="B1737" s="5" t="n">
        <v>16816</v>
      </c>
    </row>
    <row r="1738" spans="1:4">
      <c r="A1738" s="4" t="s">
        <v>1610</v>
      </c>
      <c r="B1738" s="7" t="n">
        <v>9156</v>
      </c>
    </row>
    <row r="1739" spans="1:4">
      <c r="A1739" s="4" t="s">
        <v>1919</v>
      </c>
    </row>
    <row r="1740" spans="1:4">
      <c r="A1740" s="3" t="s">
        <v>1604</v>
      </c>
    </row>
    <row r="1741" spans="1:4">
      <c r="A1741" s="4" t="s">
        <v>1617</v>
      </c>
      <c r="B1741" s="4" t="s">
        <v>492</v>
      </c>
    </row>
    <row r="1742" spans="1:4">
      <c r="A1742" s="4" t="s">
        <v>1920</v>
      </c>
    </row>
    <row r="1743" spans="1:4">
      <c r="A1743" s="3" t="s">
        <v>1604</v>
      </c>
    </row>
    <row r="1744" spans="1:4">
      <c r="A1744" s="4" t="s">
        <v>1617</v>
      </c>
      <c r="B1744" s="4" t="s">
        <v>492</v>
      </c>
    </row>
    <row r="1745" spans="1:4">
      <c r="A1745" s="4" t="s">
        <v>1921</v>
      </c>
    </row>
    <row r="1746" spans="1:4">
      <c r="A1746" s="3" t="s">
        <v>1604</v>
      </c>
    </row>
    <row r="1747" spans="1:4">
      <c r="A1747" s="4" t="s">
        <v>1605</v>
      </c>
      <c r="B1747" s="5" t="n">
        <v>1</v>
      </c>
    </row>
    <row r="1748" spans="1:4">
      <c r="A1748" s="4" t="s">
        <v>1606</v>
      </c>
      <c r="B1748" s="7" t="n">
        <v>0</v>
      </c>
    </row>
    <row r="1749" spans="1:4">
      <c r="A1749" s="4" t="s">
        <v>1607</v>
      </c>
      <c r="B1749" s="5" t="n">
        <v>5230</v>
      </c>
    </row>
    <row r="1750" spans="1:4">
      <c r="A1750" s="4" t="s">
        <v>1608</v>
      </c>
      <c r="B1750" s="5" t="n">
        <v>2656</v>
      </c>
    </row>
    <row r="1751" spans="1:4">
      <c r="A1751" s="4" t="s">
        <v>1609</v>
      </c>
      <c r="B1751" s="5" t="n">
        <v>7886</v>
      </c>
    </row>
    <row r="1752" spans="1:4">
      <c r="A1752" s="4" t="s">
        <v>1610</v>
      </c>
      <c r="B1752" s="7" t="n">
        <v>3123</v>
      </c>
    </row>
    <row r="1753" spans="1:4">
      <c r="A1753" s="4" t="s">
        <v>1922</v>
      </c>
    </row>
    <row r="1754" spans="1:4">
      <c r="A1754" s="3" t="s">
        <v>1604</v>
      </c>
    </row>
    <row r="1755" spans="1:4">
      <c r="A1755" s="4" t="s">
        <v>1617</v>
      </c>
      <c r="B1755" s="4" t="s">
        <v>492</v>
      </c>
    </row>
    <row r="1756" spans="1:4">
      <c r="A1756" s="4" t="s">
        <v>1923</v>
      </c>
    </row>
    <row r="1757" spans="1:4">
      <c r="A1757" s="3" t="s">
        <v>1604</v>
      </c>
    </row>
    <row r="1758" spans="1:4">
      <c r="A1758" s="4" t="s">
        <v>1605</v>
      </c>
      <c r="B1758" s="5" t="n">
        <v>1</v>
      </c>
    </row>
    <row r="1759" spans="1:4">
      <c r="A1759" s="4" t="s">
        <v>1606</v>
      </c>
      <c r="B1759" s="7" t="n">
        <v>0</v>
      </c>
    </row>
    <row r="1760" spans="1:4">
      <c r="A1760" s="4" t="s">
        <v>1607</v>
      </c>
      <c r="B1760" s="5" t="n">
        <v>7598</v>
      </c>
    </row>
    <row r="1761" spans="1:4">
      <c r="A1761" s="4" t="s">
        <v>1608</v>
      </c>
      <c r="B1761" s="5" t="n">
        <v>3719</v>
      </c>
    </row>
    <row r="1762" spans="1:4">
      <c r="A1762" s="4" t="s">
        <v>1609</v>
      </c>
      <c r="B1762" s="5" t="n">
        <v>11317</v>
      </c>
    </row>
    <row r="1763" spans="1:4">
      <c r="A1763" s="4" t="s">
        <v>1610</v>
      </c>
      <c r="B1763" s="7" t="n">
        <v>5697</v>
      </c>
    </row>
    <row r="1764" spans="1:4">
      <c r="A1764" s="4" t="s">
        <v>1924</v>
      </c>
    </row>
    <row r="1765" spans="1:4">
      <c r="A1765" s="3" t="s">
        <v>1604</v>
      </c>
    </row>
    <row r="1766" spans="1:4">
      <c r="A1766" s="4" t="s">
        <v>1617</v>
      </c>
      <c r="B1766" s="4" t="s">
        <v>492</v>
      </c>
    </row>
    <row r="1767" spans="1:4">
      <c r="A1767" s="4" t="s">
        <v>1925</v>
      </c>
    </row>
    <row r="1768" spans="1:4">
      <c r="A1768" s="3" t="s">
        <v>1604</v>
      </c>
    </row>
    <row r="1769" spans="1:4">
      <c r="A1769" s="4" t="s">
        <v>1617</v>
      </c>
      <c r="B1769" s="4" t="s">
        <v>492</v>
      </c>
    </row>
    <row r="1770" spans="1:4">
      <c r="A1770" s="4" t="s">
        <v>1926</v>
      </c>
    </row>
    <row r="1771" spans="1:4">
      <c r="A1771" s="3" t="s">
        <v>1604</v>
      </c>
    </row>
    <row r="1772" spans="1:4">
      <c r="A1772" s="4" t="s">
        <v>1605</v>
      </c>
      <c r="B1772" s="5" t="n">
        <v>1</v>
      </c>
    </row>
    <row r="1773" spans="1:4">
      <c r="A1773" s="4" t="s">
        <v>1606</v>
      </c>
      <c r="B1773" s="7" t="n">
        <v>0</v>
      </c>
    </row>
    <row r="1774" spans="1:4">
      <c r="A1774" s="4" t="s">
        <v>1607</v>
      </c>
      <c r="B1774" s="5" t="n">
        <v>58637</v>
      </c>
    </row>
    <row r="1775" spans="1:4">
      <c r="A1775" s="4" t="s">
        <v>1608</v>
      </c>
      <c r="B1775" s="5" t="n">
        <v>-1688</v>
      </c>
    </row>
    <row r="1776" spans="1:4">
      <c r="A1776" s="4" t="s">
        <v>1609</v>
      </c>
      <c r="B1776" s="5" t="n">
        <v>56949</v>
      </c>
    </row>
    <row r="1777" spans="1:4">
      <c r="A1777" s="4" t="s">
        <v>1610</v>
      </c>
      <c r="B1777" s="7" t="n">
        <v>3049</v>
      </c>
    </row>
    <row r="1778" spans="1:4">
      <c r="A1778" s="4" t="s">
        <v>1927</v>
      </c>
    </row>
    <row r="1779" spans="1:4">
      <c r="A1779" s="3" t="s">
        <v>1604</v>
      </c>
    </row>
    <row r="1780" spans="1:4">
      <c r="A1780" s="4" t="s">
        <v>1605</v>
      </c>
      <c r="B1780" s="5" t="n">
        <v>1</v>
      </c>
    </row>
    <row r="1781" spans="1:4">
      <c r="A1781" s="4" t="s">
        <v>1606</v>
      </c>
      <c r="B1781" s="7" t="n">
        <v>0</v>
      </c>
    </row>
    <row r="1782" spans="1:4">
      <c r="A1782" s="4" t="s">
        <v>1607</v>
      </c>
      <c r="B1782" s="5" t="n">
        <v>510</v>
      </c>
    </row>
    <row r="1783" spans="1:4">
      <c r="A1783" s="4" t="s">
        <v>1608</v>
      </c>
      <c r="B1783" s="5" t="n">
        <v>4253</v>
      </c>
    </row>
    <row r="1784" spans="1:4">
      <c r="A1784" s="4" t="s">
        <v>1609</v>
      </c>
      <c r="B1784" s="5" t="n">
        <v>4763</v>
      </c>
    </row>
    <row r="1785" spans="1:4">
      <c r="A1785" s="4" t="s">
        <v>1610</v>
      </c>
      <c r="B1785" s="7" t="n">
        <v>1880</v>
      </c>
    </row>
    <row r="1786" spans="1:4">
      <c r="A1786" s="4" t="s">
        <v>1928</v>
      </c>
    </row>
    <row r="1787" spans="1:4">
      <c r="A1787" s="3" t="s">
        <v>1604</v>
      </c>
    </row>
    <row r="1788" spans="1:4">
      <c r="A1788" s="4" t="s">
        <v>1617</v>
      </c>
      <c r="B1788" s="4" t="s">
        <v>492</v>
      </c>
    </row>
    <row r="1789" spans="1:4">
      <c r="A1789" s="4" t="s">
        <v>1929</v>
      </c>
    </row>
    <row r="1790" spans="1:4">
      <c r="A1790" s="3" t="s">
        <v>1604</v>
      </c>
    </row>
    <row r="1791" spans="1:4">
      <c r="A1791" s="4" t="s">
        <v>1605</v>
      </c>
      <c r="B1791" s="5" t="n">
        <v>1</v>
      </c>
    </row>
    <row r="1792" spans="1:4">
      <c r="A1792" s="4" t="s">
        <v>1606</v>
      </c>
      <c r="B1792" s="7" t="n">
        <v>0</v>
      </c>
    </row>
    <row r="1793" spans="1:4">
      <c r="A1793" s="4" t="s">
        <v>1607</v>
      </c>
      <c r="B1793" s="5" t="n">
        <v>5399</v>
      </c>
    </row>
    <row r="1794" spans="1:4">
      <c r="A1794" s="4" t="s">
        <v>1608</v>
      </c>
      <c r="B1794" s="5" t="n">
        <v>3348</v>
      </c>
    </row>
    <row r="1795" spans="1:4">
      <c r="A1795" s="4" t="s">
        <v>1609</v>
      </c>
      <c r="B1795" s="5" t="n">
        <v>8747</v>
      </c>
    </row>
    <row r="1796" spans="1:4">
      <c r="A1796" s="4" t="s">
        <v>1610</v>
      </c>
      <c r="B1796" s="7" t="n">
        <v>3315</v>
      </c>
    </row>
    <row r="1797" spans="1:4">
      <c r="A1797" s="4" t="s">
        <v>1930</v>
      </c>
    </row>
    <row r="1798" spans="1:4">
      <c r="A1798" s="3" t="s">
        <v>1604</v>
      </c>
    </row>
    <row r="1799" spans="1:4">
      <c r="A1799" s="4" t="s">
        <v>1617</v>
      </c>
      <c r="B1799" s="4" t="s">
        <v>492</v>
      </c>
    </row>
    <row r="1800" spans="1:4">
      <c r="A1800" s="4" t="s">
        <v>1931</v>
      </c>
    </row>
    <row r="1801" spans="1:4">
      <c r="A1801" s="3" t="s">
        <v>1604</v>
      </c>
    </row>
    <row r="1802" spans="1:4">
      <c r="A1802" s="4" t="s">
        <v>1605</v>
      </c>
      <c r="B1802" s="5" t="n">
        <v>1</v>
      </c>
    </row>
    <row r="1803" spans="1:4">
      <c r="A1803" s="4" t="s">
        <v>1606</v>
      </c>
      <c r="B1803" s="7" t="n">
        <v>0</v>
      </c>
    </row>
    <row r="1804" spans="1:4">
      <c r="A1804" s="4" t="s">
        <v>1607</v>
      </c>
      <c r="B1804" s="5" t="n">
        <v>14793</v>
      </c>
    </row>
    <row r="1805" spans="1:4">
      <c r="A1805" s="4" t="s">
        <v>1608</v>
      </c>
      <c r="B1805" s="5" t="n">
        <v>9324</v>
      </c>
    </row>
    <row r="1806" spans="1:4">
      <c r="A1806" s="4" t="s">
        <v>1609</v>
      </c>
      <c r="B1806" s="5" t="n">
        <v>24117</v>
      </c>
    </row>
    <row r="1807" spans="1:4">
      <c r="A1807" s="4" t="s">
        <v>1610</v>
      </c>
      <c r="B1807" s="7" t="n">
        <v>10004</v>
      </c>
    </row>
    <row r="1808" spans="1:4">
      <c r="A1808" s="4" t="s">
        <v>1932</v>
      </c>
    </row>
    <row r="1809" spans="1:4">
      <c r="A1809" s="3" t="s">
        <v>1604</v>
      </c>
    </row>
    <row r="1810" spans="1:4">
      <c r="A1810" s="4" t="s">
        <v>1605</v>
      </c>
      <c r="B1810" s="5" t="n">
        <v>1</v>
      </c>
    </row>
    <row r="1811" spans="1:4">
      <c r="A1811" s="4" t="s">
        <v>1606</v>
      </c>
      <c r="B1811" s="7" t="n">
        <v>0</v>
      </c>
    </row>
    <row r="1812" spans="1:4">
      <c r="A1812" s="4" t="s">
        <v>1607</v>
      </c>
      <c r="B1812" s="5" t="n">
        <v>4496</v>
      </c>
    </row>
    <row r="1813" spans="1:4">
      <c r="A1813" s="4" t="s">
        <v>1608</v>
      </c>
      <c r="B1813" s="5" t="n">
        <v>2036</v>
      </c>
    </row>
    <row r="1814" spans="1:4">
      <c r="A1814" s="4" t="s">
        <v>1609</v>
      </c>
      <c r="B1814" s="5" t="n">
        <v>6532</v>
      </c>
    </row>
    <row r="1815" spans="1:4">
      <c r="A1815" s="4" t="s">
        <v>1610</v>
      </c>
      <c r="B1815" s="7" t="n">
        <v>3348</v>
      </c>
    </row>
    <row r="1816" spans="1:4">
      <c r="A1816" s="4" t="s">
        <v>1933</v>
      </c>
    </row>
    <row r="1817" spans="1:4">
      <c r="A1817" s="3" t="s">
        <v>1604</v>
      </c>
    </row>
    <row r="1818" spans="1:4">
      <c r="A1818" s="4" t="s">
        <v>1605</v>
      </c>
      <c r="B1818" s="5" t="n">
        <v>1</v>
      </c>
    </row>
    <row r="1819" spans="1:4">
      <c r="A1819" s="4" t="s">
        <v>1606</v>
      </c>
      <c r="B1819" s="7" t="n">
        <v>0</v>
      </c>
    </row>
    <row r="1820" spans="1:4">
      <c r="A1820" s="4" t="s">
        <v>1607</v>
      </c>
      <c r="B1820" s="5" t="n">
        <v>3906</v>
      </c>
    </row>
    <row r="1821" spans="1:4">
      <c r="A1821" s="4" t="s">
        <v>1608</v>
      </c>
      <c r="B1821" s="5" t="n">
        <v>820</v>
      </c>
    </row>
    <row r="1822" spans="1:4">
      <c r="A1822" s="4" t="s">
        <v>1609</v>
      </c>
      <c r="B1822" s="5" t="n">
        <v>4726</v>
      </c>
    </row>
    <row r="1823" spans="1:4">
      <c r="A1823" s="4" t="s">
        <v>1610</v>
      </c>
      <c r="B1823" s="7" t="n">
        <v>336</v>
      </c>
    </row>
    <row r="1824" spans="1:4">
      <c r="A1824" s="4" t="s">
        <v>1934</v>
      </c>
    </row>
    <row r="1825" spans="1:4">
      <c r="A1825" s="3" t="s">
        <v>1604</v>
      </c>
    </row>
    <row r="1826" spans="1:4">
      <c r="A1826" s="4" t="s">
        <v>1605</v>
      </c>
      <c r="B1826" s="5" t="n">
        <v>1</v>
      </c>
    </row>
    <row r="1827" spans="1:4">
      <c r="A1827" s="4" t="s">
        <v>1606</v>
      </c>
      <c r="B1827" s="7" t="n">
        <v>0</v>
      </c>
    </row>
    <row r="1828" spans="1:4">
      <c r="A1828" s="4" t="s">
        <v>1607</v>
      </c>
      <c r="B1828" s="5" t="n">
        <v>1307</v>
      </c>
    </row>
    <row r="1829" spans="1:4">
      <c r="A1829" s="4" t="s">
        <v>1608</v>
      </c>
      <c r="B1829" s="5" t="n">
        <v>2124</v>
      </c>
    </row>
    <row r="1830" spans="1:4">
      <c r="A1830" s="4" t="s">
        <v>1609</v>
      </c>
      <c r="B1830" s="5" t="n">
        <v>3431</v>
      </c>
    </row>
    <row r="1831" spans="1:4">
      <c r="A1831" s="4" t="s">
        <v>1610</v>
      </c>
      <c r="B1831" s="7" t="n">
        <v>1344</v>
      </c>
    </row>
    <row r="1832" spans="1:4">
      <c r="A1832" s="4" t="s">
        <v>1935</v>
      </c>
    </row>
    <row r="1833" spans="1:4">
      <c r="A1833" s="3" t="s">
        <v>1604</v>
      </c>
    </row>
    <row r="1834" spans="1:4">
      <c r="A1834" s="4" t="s">
        <v>1617</v>
      </c>
      <c r="B1834" s="4" t="s">
        <v>492</v>
      </c>
    </row>
    <row r="1835" spans="1:4">
      <c r="A1835" s="4" t="s">
        <v>1936</v>
      </c>
    </row>
    <row r="1836" spans="1:4">
      <c r="A1836" s="3" t="s">
        <v>1604</v>
      </c>
    </row>
    <row r="1837" spans="1:4">
      <c r="A1837" s="4" t="s">
        <v>1617</v>
      </c>
      <c r="B1837" s="4" t="s">
        <v>492</v>
      </c>
    </row>
    <row r="1838" spans="1:4">
      <c r="A1838" s="4" t="s">
        <v>1937</v>
      </c>
    </row>
    <row r="1839" spans="1:4">
      <c r="A1839" s="3" t="s">
        <v>1604</v>
      </c>
    </row>
    <row r="1840" spans="1:4">
      <c r="A1840" s="4" t="s">
        <v>1617</v>
      </c>
      <c r="B1840" s="4" t="s">
        <v>492</v>
      </c>
    </row>
    <row r="1841" spans="1:4">
      <c r="A1841" s="4" t="s">
        <v>1938</v>
      </c>
    </row>
    <row r="1842" spans="1:4">
      <c r="A1842" s="3" t="s">
        <v>1604</v>
      </c>
    </row>
    <row r="1843" spans="1:4">
      <c r="A1843" s="4" t="s">
        <v>1617</v>
      </c>
      <c r="B1843" s="4" t="s">
        <v>492</v>
      </c>
    </row>
    <row r="1844" spans="1:4">
      <c r="A1844" s="4" t="s">
        <v>1939</v>
      </c>
    </row>
    <row r="1845" spans="1:4">
      <c r="A1845" s="3" t="s">
        <v>1604</v>
      </c>
    </row>
    <row r="1846" spans="1:4">
      <c r="A1846" s="4" t="s">
        <v>1605</v>
      </c>
      <c r="B1846" s="5" t="n">
        <v>1</v>
      </c>
    </row>
    <row r="1847" spans="1:4">
      <c r="A1847" s="4" t="s">
        <v>1606</v>
      </c>
      <c r="B1847" s="7" t="n">
        <v>0</v>
      </c>
    </row>
    <row r="1848" spans="1:4">
      <c r="A1848" s="4" t="s">
        <v>1607</v>
      </c>
      <c r="B1848" s="5" t="n">
        <v>3847</v>
      </c>
    </row>
    <row r="1849" spans="1:4">
      <c r="A1849" s="4" t="s">
        <v>1608</v>
      </c>
      <c r="B1849" s="5" t="n">
        <v>4072</v>
      </c>
    </row>
    <row r="1850" spans="1:4">
      <c r="A1850" s="4" t="s">
        <v>1609</v>
      </c>
      <c r="B1850" s="5" t="n">
        <v>7919</v>
      </c>
    </row>
    <row r="1851" spans="1:4">
      <c r="A1851" s="4" t="s">
        <v>1610</v>
      </c>
      <c r="B1851" s="7" t="n">
        <v>3642</v>
      </c>
    </row>
    <row r="1852" spans="1:4">
      <c r="A1852" s="4" t="s">
        <v>1940</v>
      </c>
    </row>
    <row r="1853" spans="1:4">
      <c r="A1853" s="3" t="s">
        <v>1604</v>
      </c>
    </row>
    <row r="1854" spans="1:4">
      <c r="A1854" s="4" t="s">
        <v>1617</v>
      </c>
      <c r="B1854" s="4" t="s">
        <v>492</v>
      </c>
    </row>
    <row r="1855" spans="1:4">
      <c r="A1855" s="4" t="s">
        <v>1941</v>
      </c>
    </row>
    <row r="1856" spans="1:4">
      <c r="A1856" s="3" t="s">
        <v>1604</v>
      </c>
    </row>
    <row r="1857" spans="1:4">
      <c r="A1857" s="4" t="s">
        <v>1605</v>
      </c>
      <c r="B1857" s="5" t="n">
        <v>1</v>
      </c>
    </row>
    <row r="1858" spans="1:4">
      <c r="A1858" s="4" t="s">
        <v>1606</v>
      </c>
      <c r="B1858" s="7" t="n">
        <v>0</v>
      </c>
    </row>
    <row r="1859" spans="1:4">
      <c r="A1859" s="4" t="s">
        <v>1607</v>
      </c>
      <c r="B1859" s="5" t="n">
        <v>5403</v>
      </c>
    </row>
    <row r="1860" spans="1:4">
      <c r="A1860" s="4" t="s">
        <v>1608</v>
      </c>
      <c r="B1860" s="5" t="n">
        <v>5661</v>
      </c>
    </row>
    <row r="1861" spans="1:4">
      <c r="A1861" s="4" t="s">
        <v>1609</v>
      </c>
      <c r="B1861" s="5" t="n">
        <v>11064</v>
      </c>
    </row>
    <row r="1862" spans="1:4">
      <c r="A1862" s="4" t="s">
        <v>1610</v>
      </c>
      <c r="B1862" s="7" t="n">
        <v>4639</v>
      </c>
    </row>
    <row r="1863" spans="1:4">
      <c r="A1863" s="4" t="s">
        <v>1942</v>
      </c>
    </row>
    <row r="1864" spans="1:4">
      <c r="A1864" s="3" t="s">
        <v>1604</v>
      </c>
    </row>
    <row r="1865" spans="1:4">
      <c r="A1865" s="4" t="s">
        <v>1617</v>
      </c>
      <c r="B1865" s="4" t="s">
        <v>492</v>
      </c>
    </row>
    <row r="1866" spans="1:4">
      <c r="A1866" s="4" t="s">
        <v>1943</v>
      </c>
    </row>
    <row r="1867" spans="1:4">
      <c r="A1867" s="3" t="s">
        <v>1604</v>
      </c>
    </row>
    <row r="1868" spans="1:4">
      <c r="A1868" s="4" t="s">
        <v>1605</v>
      </c>
      <c r="B1868" s="5" t="n">
        <v>1</v>
      </c>
    </row>
    <row r="1869" spans="1:4">
      <c r="A1869" s="4" t="s">
        <v>1606</v>
      </c>
      <c r="B1869" s="7" t="n">
        <v>0</v>
      </c>
    </row>
    <row r="1870" spans="1:4">
      <c r="A1870" s="4" t="s">
        <v>1607</v>
      </c>
      <c r="B1870" s="5" t="n">
        <v>5007</v>
      </c>
    </row>
    <row r="1871" spans="1:4">
      <c r="A1871" s="4" t="s">
        <v>1608</v>
      </c>
      <c r="B1871" s="5" t="n">
        <v>15941</v>
      </c>
    </row>
    <row r="1872" spans="1:4">
      <c r="A1872" s="4" t="s">
        <v>1609</v>
      </c>
      <c r="B1872" s="5" t="n">
        <v>20948</v>
      </c>
    </row>
    <row r="1873" spans="1:4">
      <c r="A1873" s="4" t="s">
        <v>1610</v>
      </c>
      <c r="B1873" s="7" t="n">
        <v>6726</v>
      </c>
    </row>
    <row r="1874" spans="1:4">
      <c r="A1874" s="4" t="s">
        <v>1944</v>
      </c>
    </row>
    <row r="1875" spans="1:4">
      <c r="A1875" s="3" t="s">
        <v>1604</v>
      </c>
    </row>
    <row r="1876" spans="1:4">
      <c r="A1876" s="4" t="s">
        <v>1617</v>
      </c>
      <c r="B1876" s="4" t="s">
        <v>492</v>
      </c>
    </row>
    <row r="1877" spans="1:4">
      <c r="A1877" s="4" t="s">
        <v>1945</v>
      </c>
    </row>
    <row r="1878" spans="1:4">
      <c r="A1878" s="3" t="s">
        <v>1604</v>
      </c>
    </row>
    <row r="1879" spans="1:4">
      <c r="A1879" s="4" t="s">
        <v>1605</v>
      </c>
      <c r="B1879" s="5" t="n">
        <v>1</v>
      </c>
    </row>
    <row r="1880" spans="1:4">
      <c r="A1880" s="4" t="s">
        <v>1606</v>
      </c>
      <c r="B1880" s="7" t="n">
        <v>0</v>
      </c>
    </row>
    <row r="1881" spans="1:4">
      <c r="A1881" s="4" t="s">
        <v>1607</v>
      </c>
      <c r="B1881" s="5" t="n">
        <v>8091</v>
      </c>
    </row>
    <row r="1882" spans="1:4">
      <c r="A1882" s="4" t="s">
        <v>1608</v>
      </c>
      <c r="B1882" s="5" t="n">
        <v>1444</v>
      </c>
    </row>
    <row r="1883" spans="1:4">
      <c r="A1883" s="4" t="s">
        <v>1609</v>
      </c>
      <c r="B1883" s="5" t="n">
        <v>9535</v>
      </c>
    </row>
    <row r="1884" spans="1:4">
      <c r="A1884" s="4" t="s">
        <v>1610</v>
      </c>
      <c r="B1884" s="7" t="n">
        <v>4120</v>
      </c>
    </row>
    <row r="1885" spans="1:4">
      <c r="A1885" s="4" t="s">
        <v>1946</v>
      </c>
    </row>
    <row r="1886" spans="1:4">
      <c r="A1886" s="3" t="s">
        <v>1604</v>
      </c>
    </row>
    <row r="1887" spans="1:4">
      <c r="A1887" s="4" t="s">
        <v>1617</v>
      </c>
      <c r="B1887" s="4" t="s">
        <v>492</v>
      </c>
    </row>
    <row r="1888" spans="1:4">
      <c r="A1888" s="4" t="s">
        <v>1947</v>
      </c>
    </row>
    <row r="1889" spans="1:4">
      <c r="A1889" s="3" t="s">
        <v>1604</v>
      </c>
    </row>
    <row r="1890" spans="1:4">
      <c r="A1890" s="4" t="s">
        <v>1605</v>
      </c>
      <c r="B1890" s="5" t="n">
        <v>1</v>
      </c>
    </row>
    <row r="1891" spans="1:4">
      <c r="A1891" s="4" t="s">
        <v>1606</v>
      </c>
      <c r="B1891" s="7" t="n">
        <v>0</v>
      </c>
    </row>
    <row r="1892" spans="1:4">
      <c r="A1892" s="4" t="s">
        <v>1607</v>
      </c>
      <c r="B1892" s="5" t="n">
        <v>4326</v>
      </c>
    </row>
    <row r="1893" spans="1:4">
      <c r="A1893" s="4" t="s">
        <v>1608</v>
      </c>
      <c r="B1893" s="5" t="n">
        <v>6584</v>
      </c>
    </row>
    <row r="1894" spans="1:4">
      <c r="A1894" s="4" t="s">
        <v>1609</v>
      </c>
      <c r="B1894" s="5" t="n">
        <v>10910</v>
      </c>
    </row>
    <row r="1895" spans="1:4">
      <c r="A1895" s="4" t="s">
        <v>1610</v>
      </c>
      <c r="B1895" s="7" t="n">
        <v>4091</v>
      </c>
    </row>
    <row r="1896" spans="1:4">
      <c r="A1896" s="4" t="s">
        <v>1948</v>
      </c>
    </row>
    <row r="1897" spans="1:4">
      <c r="A1897" s="3" t="s">
        <v>1604</v>
      </c>
    </row>
    <row r="1898" spans="1:4">
      <c r="A1898" s="4" t="s">
        <v>1617</v>
      </c>
      <c r="B1898" s="4" t="s">
        <v>492</v>
      </c>
    </row>
    <row r="1899" spans="1:4">
      <c r="A1899" s="4" t="s">
        <v>1949</v>
      </c>
    </row>
    <row r="1900" spans="1:4">
      <c r="A1900" s="3" t="s">
        <v>1604</v>
      </c>
    </row>
    <row r="1901" spans="1:4">
      <c r="A1901" s="4" t="s">
        <v>1605</v>
      </c>
      <c r="B1901" s="5" t="n">
        <v>1</v>
      </c>
    </row>
    <row r="1902" spans="1:4">
      <c r="A1902" s="4" t="s">
        <v>1606</v>
      </c>
      <c r="B1902" s="7" t="n">
        <v>0</v>
      </c>
    </row>
    <row r="1903" spans="1:4">
      <c r="A1903" s="4" t="s">
        <v>1607</v>
      </c>
      <c r="B1903" s="5" t="n">
        <v>14658</v>
      </c>
    </row>
    <row r="1904" spans="1:4">
      <c r="A1904" s="4" t="s">
        <v>1608</v>
      </c>
      <c r="B1904" s="5" t="n">
        <v>7145</v>
      </c>
    </row>
    <row r="1905" spans="1:4">
      <c r="A1905" s="4" t="s">
        <v>1609</v>
      </c>
      <c r="B1905" s="5" t="n">
        <v>21803</v>
      </c>
    </row>
    <row r="1906" spans="1:4">
      <c r="A1906" s="4" t="s">
        <v>1610</v>
      </c>
      <c r="B1906" s="7" t="n">
        <v>9898</v>
      </c>
    </row>
    <row r="1907" spans="1:4">
      <c r="A1907" s="4" t="s">
        <v>1950</v>
      </c>
    </row>
    <row r="1908" spans="1:4">
      <c r="A1908" s="3" t="s">
        <v>1604</v>
      </c>
    </row>
    <row r="1909" spans="1:4">
      <c r="A1909" s="4" t="s">
        <v>1617</v>
      </c>
      <c r="B1909" s="4" t="s">
        <v>492</v>
      </c>
    </row>
    <row r="1910" spans="1:4">
      <c r="A1910" s="4" t="s">
        <v>1951</v>
      </c>
    </row>
    <row r="1911" spans="1:4">
      <c r="A1911" s="3" t="s">
        <v>1604</v>
      </c>
    </row>
    <row r="1912" spans="1:4">
      <c r="A1912" s="4" t="s">
        <v>1605</v>
      </c>
      <c r="B1912" s="5" t="n">
        <v>1</v>
      </c>
    </row>
    <row r="1913" spans="1:4">
      <c r="A1913" s="4" t="s">
        <v>1606</v>
      </c>
      <c r="B1913" s="7" t="n">
        <v>0</v>
      </c>
    </row>
    <row r="1914" spans="1:4">
      <c r="A1914" s="4" t="s">
        <v>1607</v>
      </c>
      <c r="B1914" s="5" t="n">
        <v>2020</v>
      </c>
    </row>
    <row r="1915" spans="1:4">
      <c r="A1915" s="4" t="s">
        <v>1608</v>
      </c>
      <c r="B1915" s="5" t="n">
        <v>469</v>
      </c>
    </row>
    <row r="1916" spans="1:4">
      <c r="A1916" s="4" t="s">
        <v>1609</v>
      </c>
      <c r="B1916" s="5" t="n">
        <v>2489</v>
      </c>
    </row>
    <row r="1917" spans="1:4">
      <c r="A1917" s="4" t="s">
        <v>1610</v>
      </c>
      <c r="B1917" s="7" t="n">
        <v>1414</v>
      </c>
    </row>
    <row r="1918" spans="1:4">
      <c r="A1918" s="4" t="s">
        <v>1952</v>
      </c>
    </row>
    <row r="1919" spans="1:4">
      <c r="A1919" s="3" t="s">
        <v>1604</v>
      </c>
    </row>
    <row r="1920" spans="1:4">
      <c r="A1920" s="4" t="s">
        <v>1617</v>
      </c>
      <c r="B1920" s="4" t="s">
        <v>492</v>
      </c>
    </row>
    <row r="1921" spans="1:4">
      <c r="A1921" s="4" t="s">
        <v>1953</v>
      </c>
    </row>
    <row r="1922" spans="1:4">
      <c r="A1922" s="3" t="s">
        <v>1604</v>
      </c>
    </row>
    <row r="1923" spans="1:4">
      <c r="A1923" s="4" t="s">
        <v>1605</v>
      </c>
      <c r="B1923" s="5" t="n">
        <v>1</v>
      </c>
    </row>
    <row r="1924" spans="1:4">
      <c r="A1924" s="4" t="s">
        <v>1606</v>
      </c>
      <c r="B1924" s="7" t="n">
        <v>0</v>
      </c>
    </row>
    <row r="1925" spans="1:4">
      <c r="A1925" s="4" t="s">
        <v>1607</v>
      </c>
      <c r="B1925" s="5" t="n">
        <v>3639</v>
      </c>
    </row>
    <row r="1926" spans="1:4">
      <c r="A1926" s="4" t="s">
        <v>1608</v>
      </c>
      <c r="B1926" s="5" t="n">
        <v>430</v>
      </c>
    </row>
    <row r="1927" spans="1:4">
      <c r="A1927" s="4" t="s">
        <v>1609</v>
      </c>
      <c r="B1927" s="5" t="n">
        <v>4069</v>
      </c>
    </row>
    <row r="1928" spans="1:4">
      <c r="A1928" s="4" t="s">
        <v>1610</v>
      </c>
      <c r="B1928" s="7" t="n">
        <v>202</v>
      </c>
    </row>
    <row r="1929" spans="1:4">
      <c r="A1929" s="4" t="s">
        <v>1954</v>
      </c>
    </row>
    <row r="1930" spans="1:4">
      <c r="A1930" s="3" t="s">
        <v>1604</v>
      </c>
    </row>
    <row r="1931" spans="1:4">
      <c r="A1931" s="4" t="s">
        <v>1617</v>
      </c>
      <c r="B1931" s="4" t="s">
        <v>492</v>
      </c>
    </row>
    <row r="1932" spans="1:4">
      <c r="A1932" s="4" t="s">
        <v>1955</v>
      </c>
    </row>
    <row r="1933" spans="1:4">
      <c r="A1933" s="3" t="s">
        <v>1604</v>
      </c>
    </row>
    <row r="1934" spans="1:4">
      <c r="A1934" s="4" t="s">
        <v>1605</v>
      </c>
      <c r="B1934" s="5" t="n">
        <v>1</v>
      </c>
    </row>
    <row r="1935" spans="1:4">
      <c r="A1935" s="4" t="s">
        <v>1606</v>
      </c>
      <c r="B1935" s="7" t="n">
        <v>0</v>
      </c>
    </row>
    <row r="1936" spans="1:4">
      <c r="A1936" s="4" t="s">
        <v>1607</v>
      </c>
      <c r="B1936" s="5" t="n">
        <v>2751</v>
      </c>
    </row>
    <row r="1937" spans="1:4">
      <c r="A1937" s="4" t="s">
        <v>1608</v>
      </c>
      <c r="B1937" s="5" t="n">
        <v>-8</v>
      </c>
    </row>
    <row r="1938" spans="1:4">
      <c r="A1938" s="4" t="s">
        <v>1609</v>
      </c>
      <c r="B1938" s="5" t="n">
        <v>2743</v>
      </c>
    </row>
    <row r="1939" spans="1:4">
      <c r="A1939" s="4" t="s">
        <v>1610</v>
      </c>
      <c r="B1939" s="7" t="n">
        <v>1243</v>
      </c>
    </row>
    <row r="1940" spans="1:4">
      <c r="A1940" s="4" t="s">
        <v>1956</v>
      </c>
    </row>
    <row r="1941" spans="1:4">
      <c r="A1941" s="3" t="s">
        <v>1604</v>
      </c>
    </row>
    <row r="1942" spans="1:4">
      <c r="A1942" s="4" t="s">
        <v>1617</v>
      </c>
      <c r="B1942" s="4" t="s">
        <v>492</v>
      </c>
    </row>
    <row r="1943" spans="1:4">
      <c r="A1943" s="4" t="s">
        <v>1957</v>
      </c>
    </row>
    <row r="1944" spans="1:4">
      <c r="A1944" s="3" t="s">
        <v>1604</v>
      </c>
    </row>
    <row r="1945" spans="1:4">
      <c r="A1945" s="4" t="s">
        <v>1605</v>
      </c>
      <c r="B1945" s="5" t="n">
        <v>1</v>
      </c>
    </row>
    <row r="1946" spans="1:4">
      <c r="A1946" s="4" t="s">
        <v>1606</v>
      </c>
      <c r="B1946" s="7" t="n">
        <v>0</v>
      </c>
    </row>
    <row r="1947" spans="1:4">
      <c r="A1947" s="4" t="s">
        <v>1607</v>
      </c>
      <c r="B1947" s="5" t="n">
        <v>8196</v>
      </c>
    </row>
    <row r="1948" spans="1:4">
      <c r="A1948" s="4" t="s">
        <v>1608</v>
      </c>
      <c r="B1948" s="5" t="n">
        <v>16896</v>
      </c>
    </row>
    <row r="1949" spans="1:4">
      <c r="A1949" s="4" t="s">
        <v>1609</v>
      </c>
      <c r="B1949" s="5" t="n">
        <v>25092</v>
      </c>
    </row>
    <row r="1950" spans="1:4">
      <c r="A1950" s="4" t="s">
        <v>1610</v>
      </c>
      <c r="B1950" s="7" t="n">
        <v>11108</v>
      </c>
    </row>
    <row r="1951" spans="1:4">
      <c r="A1951" s="4" t="s">
        <v>1958</v>
      </c>
    </row>
    <row r="1952" spans="1:4">
      <c r="A1952" s="3" t="s">
        <v>1604</v>
      </c>
    </row>
    <row r="1953" spans="1:4">
      <c r="A1953" s="4" t="s">
        <v>1617</v>
      </c>
      <c r="B1953" s="4" t="s">
        <v>492</v>
      </c>
    </row>
    <row r="1954" spans="1:4">
      <c r="A1954" s="4" t="s">
        <v>1959</v>
      </c>
    </row>
    <row r="1955" spans="1:4">
      <c r="A1955" s="3" t="s">
        <v>1604</v>
      </c>
    </row>
    <row r="1956" spans="1:4">
      <c r="A1956" s="4" t="s">
        <v>1617</v>
      </c>
      <c r="B1956" s="4" t="s">
        <v>492</v>
      </c>
    </row>
    <row r="1957" spans="1:4">
      <c r="A1957" s="4" t="s">
        <v>1960</v>
      </c>
    </row>
    <row r="1958" spans="1:4">
      <c r="A1958" s="3" t="s">
        <v>1604</v>
      </c>
    </row>
    <row r="1959" spans="1:4">
      <c r="A1959" s="4" t="s">
        <v>1605</v>
      </c>
      <c r="B1959" s="5" t="n">
        <v>1</v>
      </c>
    </row>
    <row r="1960" spans="1:4">
      <c r="A1960" s="4" t="s">
        <v>1606</v>
      </c>
      <c r="B1960" s="7" t="n">
        <v>0</v>
      </c>
    </row>
    <row r="1961" spans="1:4">
      <c r="A1961" s="4" t="s">
        <v>1607</v>
      </c>
      <c r="B1961" s="5" t="n">
        <v>1800</v>
      </c>
    </row>
    <row r="1962" spans="1:4">
      <c r="A1962" s="4" t="s">
        <v>1608</v>
      </c>
      <c r="B1962" s="5" t="n">
        <v>1802</v>
      </c>
    </row>
    <row r="1963" spans="1:4">
      <c r="A1963" s="4" t="s">
        <v>1609</v>
      </c>
      <c r="B1963" s="5" t="n">
        <v>3602</v>
      </c>
    </row>
    <row r="1964" spans="1:4">
      <c r="A1964" s="4" t="s">
        <v>1610</v>
      </c>
      <c r="B1964" s="7" t="n">
        <v>1475</v>
      </c>
    </row>
    <row r="1965" spans="1:4">
      <c r="A1965" s="4" t="s">
        <v>1961</v>
      </c>
    </row>
    <row r="1966" spans="1:4">
      <c r="A1966" s="3" t="s">
        <v>1604</v>
      </c>
    </row>
    <row r="1967" spans="1:4">
      <c r="A1967" s="4" t="s">
        <v>1617</v>
      </c>
      <c r="B1967" s="4" t="s">
        <v>492</v>
      </c>
    </row>
    <row r="1968" spans="1:4">
      <c r="A1968" s="4" t="s">
        <v>1962</v>
      </c>
    </row>
    <row r="1969" spans="1:4">
      <c r="A1969" s="3" t="s">
        <v>1604</v>
      </c>
    </row>
    <row r="1970" spans="1:4">
      <c r="A1970" s="4" t="s">
        <v>1617</v>
      </c>
      <c r="B1970" s="4" t="s">
        <v>492</v>
      </c>
    </row>
    <row r="1971" spans="1:4">
      <c r="A1971" s="4" t="s">
        <v>1963</v>
      </c>
    </row>
    <row r="1972" spans="1:4">
      <c r="A1972" s="3" t="s">
        <v>1604</v>
      </c>
    </row>
    <row r="1973" spans="1:4">
      <c r="A1973" s="4" t="s">
        <v>1605</v>
      </c>
      <c r="B1973" s="5" t="n">
        <v>1</v>
      </c>
    </row>
    <row r="1974" spans="1:4">
      <c r="A1974" s="4" t="s">
        <v>1606</v>
      </c>
      <c r="B1974" s="7" t="n">
        <v>0</v>
      </c>
    </row>
    <row r="1975" spans="1:4">
      <c r="A1975" s="4" t="s">
        <v>1607</v>
      </c>
      <c r="B1975" s="5" t="n">
        <v>1059</v>
      </c>
    </row>
    <row r="1976" spans="1:4">
      <c r="A1976" s="4" t="s">
        <v>1608</v>
      </c>
      <c r="B1976" s="5" t="n">
        <v>5861</v>
      </c>
    </row>
    <row r="1977" spans="1:4">
      <c r="A1977" s="4" t="s">
        <v>1609</v>
      </c>
      <c r="B1977" s="5" t="n">
        <v>6920</v>
      </c>
    </row>
    <row r="1978" spans="1:4">
      <c r="A1978" s="4" t="s">
        <v>1610</v>
      </c>
      <c r="B1978" s="7" t="n">
        <v>3551</v>
      </c>
    </row>
    <row r="1979" spans="1:4">
      <c r="A1979" s="4" t="s">
        <v>1964</v>
      </c>
    </row>
    <row r="1980" spans="1:4">
      <c r="A1980" s="3" t="s">
        <v>1604</v>
      </c>
    </row>
    <row r="1981" spans="1:4">
      <c r="A1981" s="4" t="s">
        <v>1617</v>
      </c>
      <c r="B1981" s="4" t="s">
        <v>492</v>
      </c>
    </row>
    <row r="1982" spans="1:4">
      <c r="A1982" s="4" t="s">
        <v>1965</v>
      </c>
    </row>
    <row r="1983" spans="1:4">
      <c r="A1983" s="3" t="s">
        <v>1604</v>
      </c>
    </row>
    <row r="1984" spans="1:4">
      <c r="A1984" s="4" t="s">
        <v>1617</v>
      </c>
      <c r="B1984" s="4" t="s">
        <v>492</v>
      </c>
    </row>
    <row r="1985" spans="1:4">
      <c r="A1985" s="4" t="s">
        <v>1966</v>
      </c>
    </row>
    <row r="1986" spans="1:4">
      <c r="A1986" s="3" t="s">
        <v>1604</v>
      </c>
    </row>
    <row r="1987" spans="1:4">
      <c r="A1987" s="4" t="s">
        <v>1605</v>
      </c>
      <c r="B1987" s="5" t="n">
        <v>1</v>
      </c>
    </row>
    <row r="1988" spans="1:4">
      <c r="A1988" s="4" t="s">
        <v>1606</v>
      </c>
      <c r="B1988" s="7" t="n">
        <v>0</v>
      </c>
    </row>
    <row r="1989" spans="1:4">
      <c r="A1989" s="4" t="s">
        <v>1607</v>
      </c>
      <c r="B1989" s="5" t="n">
        <v>7478</v>
      </c>
    </row>
    <row r="1990" spans="1:4">
      <c r="A1990" s="4" t="s">
        <v>1608</v>
      </c>
      <c r="B1990" s="5" t="n">
        <v>-404</v>
      </c>
    </row>
    <row r="1991" spans="1:4">
      <c r="A1991" s="4" t="s">
        <v>1609</v>
      </c>
      <c r="B1991" s="5" t="n">
        <v>7074</v>
      </c>
    </row>
    <row r="1992" spans="1:4">
      <c r="A1992" s="4" t="s">
        <v>1610</v>
      </c>
      <c r="B1992" s="7" t="n">
        <v>2360</v>
      </c>
    </row>
    <row r="1993" spans="1:4">
      <c r="A1993" s="4" t="s">
        <v>1967</v>
      </c>
    </row>
    <row r="1994" spans="1:4">
      <c r="A1994" s="3" t="s">
        <v>1604</v>
      </c>
    </row>
    <row r="1995" spans="1:4">
      <c r="A1995" s="4" t="s">
        <v>1617</v>
      </c>
      <c r="B1995" s="4" t="s">
        <v>492</v>
      </c>
    </row>
    <row r="1996" spans="1:4">
      <c r="A1996" s="4" t="s">
        <v>1968</v>
      </c>
    </row>
    <row r="1997" spans="1:4">
      <c r="A1997" s="3" t="s">
        <v>1604</v>
      </c>
    </row>
    <row r="1998" spans="1:4">
      <c r="A1998" s="4" t="s">
        <v>1605</v>
      </c>
      <c r="B1998" s="5" t="n">
        <v>1</v>
      </c>
    </row>
    <row r="1999" spans="1:4">
      <c r="A1999" s="4" t="s">
        <v>1606</v>
      </c>
      <c r="B1999" s="7" t="n">
        <v>0</v>
      </c>
    </row>
    <row r="2000" spans="1:4">
      <c r="A2000" s="4" t="s">
        <v>1607</v>
      </c>
      <c r="B2000" s="5" t="n">
        <v>829</v>
      </c>
    </row>
    <row r="2001" spans="1:4">
      <c r="A2001" s="4" t="s">
        <v>1608</v>
      </c>
      <c r="B2001" s="5" t="n">
        <v>1532</v>
      </c>
    </row>
    <row r="2002" spans="1:4">
      <c r="A2002" s="4" t="s">
        <v>1609</v>
      </c>
      <c r="B2002" s="5" t="n">
        <v>2361</v>
      </c>
    </row>
    <row r="2003" spans="1:4">
      <c r="A2003" s="4" t="s">
        <v>1610</v>
      </c>
      <c r="B2003" s="7" t="n">
        <v>737</v>
      </c>
    </row>
    <row r="2004" spans="1:4">
      <c r="A2004" s="4" t="s">
        <v>1969</v>
      </c>
    </row>
    <row r="2005" spans="1:4">
      <c r="A2005" s="3" t="s">
        <v>1604</v>
      </c>
    </row>
    <row r="2006" spans="1:4">
      <c r="A2006" s="4" t="s">
        <v>1617</v>
      </c>
      <c r="B2006" s="4" t="s">
        <v>492</v>
      </c>
    </row>
    <row r="2007" spans="1:4">
      <c r="A2007" s="4" t="s">
        <v>1970</v>
      </c>
    </row>
    <row r="2008" spans="1:4">
      <c r="A2008" s="3" t="s">
        <v>1604</v>
      </c>
    </row>
    <row r="2009" spans="1:4">
      <c r="A2009" s="4" t="s">
        <v>1617</v>
      </c>
      <c r="B2009" s="4" t="s">
        <v>492</v>
      </c>
    </row>
    <row r="2010" spans="1:4">
      <c r="A2010" s="4" t="s">
        <v>1971</v>
      </c>
    </row>
    <row r="2011" spans="1:4">
      <c r="A2011" s="3" t="s">
        <v>1604</v>
      </c>
    </row>
    <row r="2012" spans="1:4">
      <c r="A2012" s="4" t="s">
        <v>1605</v>
      </c>
      <c r="B2012" s="5" t="n">
        <v>1</v>
      </c>
    </row>
    <row r="2013" spans="1:4">
      <c r="A2013" s="4" t="s">
        <v>1606</v>
      </c>
      <c r="B2013" s="7" t="n">
        <v>0</v>
      </c>
    </row>
    <row r="2014" spans="1:4">
      <c r="A2014" s="4" t="s">
        <v>1607</v>
      </c>
      <c r="B2014" s="5" t="n">
        <v>1853</v>
      </c>
    </row>
    <row r="2015" spans="1:4">
      <c r="A2015" s="4" t="s">
        <v>1608</v>
      </c>
      <c r="B2015" s="5" t="n">
        <v>-106</v>
      </c>
    </row>
    <row r="2016" spans="1:4">
      <c r="A2016" s="4" t="s">
        <v>1609</v>
      </c>
      <c r="B2016" s="5" t="n">
        <v>1747</v>
      </c>
    </row>
    <row r="2017" spans="1:4">
      <c r="A2017" s="4" t="s">
        <v>1610</v>
      </c>
      <c r="B2017" s="7" t="n">
        <v>568</v>
      </c>
    </row>
    <row r="2018" spans="1:4">
      <c r="A2018" s="4" t="s">
        <v>1972</v>
      </c>
    </row>
    <row r="2019" spans="1:4">
      <c r="A2019" s="3" t="s">
        <v>1604</v>
      </c>
    </row>
    <row r="2020" spans="1:4">
      <c r="A2020" s="4" t="s">
        <v>1617</v>
      </c>
      <c r="B2020" s="4" t="s">
        <v>492</v>
      </c>
    </row>
    <row r="2021" spans="1:4">
      <c r="A2021" s="4" t="s">
        <v>1973</v>
      </c>
    </row>
    <row r="2022" spans="1:4">
      <c r="A2022" s="3" t="s">
        <v>1604</v>
      </c>
    </row>
    <row r="2023" spans="1:4">
      <c r="A2023" s="4" t="s">
        <v>1605</v>
      </c>
      <c r="B2023" s="5" t="n">
        <v>1</v>
      </c>
    </row>
    <row r="2024" spans="1:4">
      <c r="A2024" s="4" t="s">
        <v>1606</v>
      </c>
      <c r="B2024" s="7" t="n">
        <v>0</v>
      </c>
    </row>
    <row r="2025" spans="1:4">
      <c r="A2025" s="4" t="s">
        <v>1607</v>
      </c>
      <c r="B2025" s="5" t="n">
        <v>1243</v>
      </c>
    </row>
    <row r="2026" spans="1:4">
      <c r="A2026" s="4" t="s">
        <v>1608</v>
      </c>
      <c r="B2026" s="5" t="n">
        <v>1653</v>
      </c>
    </row>
    <row r="2027" spans="1:4">
      <c r="A2027" s="4" t="s">
        <v>1609</v>
      </c>
      <c r="B2027" s="5" t="n">
        <v>2896</v>
      </c>
    </row>
    <row r="2028" spans="1:4">
      <c r="A2028" s="4" t="s">
        <v>1610</v>
      </c>
      <c r="B2028" s="7" t="n">
        <v>1137</v>
      </c>
    </row>
    <row r="2029" spans="1:4">
      <c r="A2029" s="4" t="s">
        <v>1974</v>
      </c>
    </row>
    <row r="2030" spans="1:4">
      <c r="A2030" s="3" t="s">
        <v>1604</v>
      </c>
    </row>
    <row r="2031" spans="1:4">
      <c r="A2031" s="4" t="s">
        <v>1617</v>
      </c>
      <c r="B2031" s="4" t="s">
        <v>492</v>
      </c>
    </row>
    <row r="2032" spans="1:4">
      <c r="A2032" s="4" t="s">
        <v>1975</v>
      </c>
    </row>
    <row r="2033" spans="1:4">
      <c r="A2033" s="3" t="s">
        <v>1604</v>
      </c>
    </row>
    <row r="2034" spans="1:4">
      <c r="A2034" s="4" t="s">
        <v>1605</v>
      </c>
      <c r="B2034" s="5" t="n">
        <v>1</v>
      </c>
    </row>
    <row r="2035" spans="1:4">
      <c r="A2035" s="4" t="s">
        <v>1606</v>
      </c>
      <c r="B2035" s="7" t="n">
        <v>0</v>
      </c>
    </row>
    <row r="2036" spans="1:4">
      <c r="A2036" s="4" t="s">
        <v>1607</v>
      </c>
      <c r="B2036" s="5" t="n">
        <v>6542</v>
      </c>
    </row>
    <row r="2037" spans="1:4">
      <c r="A2037" s="4" t="s">
        <v>1608</v>
      </c>
      <c r="B2037" s="5" t="n">
        <v>7121</v>
      </c>
    </row>
    <row r="2038" spans="1:4">
      <c r="A2038" s="4" t="s">
        <v>1609</v>
      </c>
      <c r="B2038" s="5" t="n">
        <v>13663</v>
      </c>
    </row>
    <row r="2039" spans="1:4">
      <c r="A2039" s="4" t="s">
        <v>1610</v>
      </c>
      <c r="B2039" s="7" t="n">
        <v>2946</v>
      </c>
    </row>
    <row r="2040" spans="1:4">
      <c r="A2040" s="4" t="s">
        <v>1976</v>
      </c>
    </row>
    <row r="2041" spans="1:4">
      <c r="A2041" s="3" t="s">
        <v>1604</v>
      </c>
    </row>
    <row r="2042" spans="1:4">
      <c r="A2042" s="4" t="s">
        <v>1617</v>
      </c>
      <c r="B2042" s="4" t="s">
        <v>492</v>
      </c>
    </row>
    <row r="2043" spans="1:4">
      <c r="A2043" s="4" t="s">
        <v>1977</v>
      </c>
    </row>
    <row r="2044" spans="1:4">
      <c r="A2044" s="3" t="s">
        <v>1604</v>
      </c>
    </row>
    <row r="2045" spans="1:4">
      <c r="A2045" s="4" t="s">
        <v>1605</v>
      </c>
      <c r="B2045" s="5" t="n">
        <v>1</v>
      </c>
    </row>
    <row r="2046" spans="1:4">
      <c r="A2046" s="4" t="s">
        <v>1606</v>
      </c>
      <c r="B2046" s="7" t="n">
        <v>0</v>
      </c>
    </row>
    <row r="2047" spans="1:4">
      <c r="A2047" s="4" t="s">
        <v>1607</v>
      </c>
      <c r="B2047" s="5" t="n">
        <v>2541</v>
      </c>
    </row>
    <row r="2048" spans="1:4">
      <c r="A2048" s="4" t="s">
        <v>1608</v>
      </c>
      <c r="B2048" s="5" t="n">
        <v>6438</v>
      </c>
    </row>
    <row r="2049" spans="1:4">
      <c r="A2049" s="4" t="s">
        <v>1609</v>
      </c>
      <c r="B2049" s="5" t="n">
        <v>8979</v>
      </c>
    </row>
    <row r="2050" spans="1:4">
      <c r="A2050" s="4" t="s">
        <v>1610</v>
      </c>
      <c r="B2050" s="7" t="n">
        <v>3926</v>
      </c>
    </row>
    <row r="2051" spans="1:4">
      <c r="A2051" s="4" t="s">
        <v>1978</v>
      </c>
    </row>
    <row r="2052" spans="1:4">
      <c r="A2052" s="3" t="s">
        <v>1604</v>
      </c>
    </row>
    <row r="2053" spans="1:4">
      <c r="A2053" s="4" t="s">
        <v>1617</v>
      </c>
      <c r="B2053" s="4" t="s">
        <v>492</v>
      </c>
    </row>
    <row r="2054" spans="1:4">
      <c r="A2054" s="4" t="s">
        <v>1979</v>
      </c>
    </row>
    <row r="2055" spans="1:4">
      <c r="A2055" s="3" t="s">
        <v>1604</v>
      </c>
    </row>
    <row r="2056" spans="1:4">
      <c r="A2056" s="4" t="s">
        <v>1605</v>
      </c>
      <c r="B2056" s="5" t="n">
        <v>1</v>
      </c>
    </row>
    <row r="2057" spans="1:4">
      <c r="A2057" s="4" t="s">
        <v>1606</v>
      </c>
      <c r="B2057" s="7" t="n">
        <v>0</v>
      </c>
    </row>
    <row r="2058" spans="1:4">
      <c r="A2058" s="4" t="s">
        <v>1607</v>
      </c>
      <c r="B2058" s="5" t="n">
        <v>1408</v>
      </c>
    </row>
    <row r="2059" spans="1:4">
      <c r="A2059" s="4" t="s">
        <v>1608</v>
      </c>
      <c r="B2059" s="5" t="n">
        <v>-34</v>
      </c>
    </row>
    <row r="2060" spans="1:4">
      <c r="A2060" s="4" t="s">
        <v>1609</v>
      </c>
      <c r="B2060" s="5" t="n">
        <v>1374</v>
      </c>
    </row>
    <row r="2061" spans="1:4">
      <c r="A2061" s="4" t="s">
        <v>1610</v>
      </c>
      <c r="B2061" s="7" t="n">
        <v>17</v>
      </c>
    </row>
    <row r="2062" spans="1:4">
      <c r="A2062" s="4" t="s">
        <v>1980</v>
      </c>
    </row>
    <row r="2063" spans="1:4">
      <c r="A2063" s="3" t="s">
        <v>1604</v>
      </c>
    </row>
    <row r="2064" spans="1:4">
      <c r="A2064" s="4" t="s">
        <v>1617</v>
      </c>
      <c r="B2064" s="4" t="s">
        <v>492</v>
      </c>
    </row>
    <row r="2065" spans="1:4">
      <c r="A2065" s="4" t="s">
        <v>1981</v>
      </c>
    </row>
    <row r="2066" spans="1:4">
      <c r="A2066" s="3" t="s">
        <v>1604</v>
      </c>
    </row>
    <row r="2067" spans="1:4">
      <c r="A2067" s="4" t="s">
        <v>1605</v>
      </c>
      <c r="B2067" s="5" t="n">
        <v>1</v>
      </c>
    </row>
    <row r="2068" spans="1:4">
      <c r="A2068" s="4" t="s">
        <v>1606</v>
      </c>
      <c r="B2068" s="7" t="n">
        <v>0</v>
      </c>
    </row>
    <row r="2069" spans="1:4">
      <c r="A2069" s="4" t="s">
        <v>1607</v>
      </c>
      <c r="B2069" s="5" t="n">
        <v>3136</v>
      </c>
    </row>
    <row r="2070" spans="1:4">
      <c r="A2070" s="4" t="s">
        <v>1608</v>
      </c>
      <c r="B2070" s="5" t="n">
        <v>659</v>
      </c>
    </row>
    <row r="2071" spans="1:4">
      <c r="A2071" s="4" t="s">
        <v>1609</v>
      </c>
      <c r="B2071" s="5" t="n">
        <v>3795</v>
      </c>
    </row>
    <row r="2072" spans="1:4">
      <c r="A2072" s="4" t="s">
        <v>1610</v>
      </c>
      <c r="B2072" s="7" t="n">
        <v>201</v>
      </c>
    </row>
    <row r="2073" spans="1:4">
      <c r="A2073" s="4" t="s">
        <v>1982</v>
      </c>
    </row>
    <row r="2074" spans="1:4">
      <c r="A2074" s="3" t="s">
        <v>1604</v>
      </c>
    </row>
    <row r="2075" spans="1:4">
      <c r="A2075" s="4" t="s">
        <v>1617</v>
      </c>
      <c r="B2075" s="4" t="s">
        <v>492</v>
      </c>
    </row>
    <row r="2076" spans="1:4">
      <c r="A2076" s="4" t="s">
        <v>1983</v>
      </c>
    </row>
    <row r="2077" spans="1:4">
      <c r="A2077" s="3" t="s">
        <v>1604</v>
      </c>
    </row>
    <row r="2078" spans="1:4">
      <c r="A2078" s="4" t="s">
        <v>1605</v>
      </c>
      <c r="B2078" s="5" t="n">
        <v>1</v>
      </c>
    </row>
    <row r="2079" spans="1:4">
      <c r="A2079" s="4" t="s">
        <v>1606</v>
      </c>
      <c r="B2079" s="7" t="n">
        <v>0</v>
      </c>
    </row>
    <row r="2080" spans="1:4">
      <c r="A2080" s="4" t="s">
        <v>1607</v>
      </c>
      <c r="B2080" s="5" t="n">
        <v>1935</v>
      </c>
    </row>
    <row r="2081" spans="1:4">
      <c r="A2081" s="4" t="s">
        <v>1608</v>
      </c>
      <c r="B2081" s="5" t="n">
        <v>282</v>
      </c>
    </row>
    <row r="2082" spans="1:4">
      <c r="A2082" s="4" t="s">
        <v>1609</v>
      </c>
      <c r="B2082" s="5" t="n">
        <v>2217</v>
      </c>
    </row>
    <row r="2083" spans="1:4">
      <c r="A2083" s="4" t="s">
        <v>1610</v>
      </c>
      <c r="B2083" s="7" t="n">
        <v>132</v>
      </c>
    </row>
    <row r="2084" spans="1:4">
      <c r="A2084" s="4" t="s">
        <v>1984</v>
      </c>
    </row>
    <row r="2085" spans="1:4">
      <c r="A2085" s="3" t="s">
        <v>1604</v>
      </c>
    </row>
    <row r="2086" spans="1:4">
      <c r="A2086" s="4" t="s">
        <v>1617</v>
      </c>
      <c r="B2086" s="4" t="s">
        <v>492</v>
      </c>
    </row>
    <row r="2087" spans="1:4">
      <c r="A2087" s="4" t="s">
        <v>1985</v>
      </c>
    </row>
    <row r="2088" spans="1:4">
      <c r="A2088" s="3" t="s">
        <v>1604</v>
      </c>
    </row>
    <row r="2089" spans="1:4">
      <c r="A2089" s="4" t="s">
        <v>1605</v>
      </c>
      <c r="B2089" s="5" t="n">
        <v>3</v>
      </c>
    </row>
    <row r="2090" spans="1:4">
      <c r="A2090" s="4" t="s">
        <v>1606</v>
      </c>
      <c r="B2090" s="7" t="n">
        <v>0</v>
      </c>
    </row>
    <row r="2091" spans="1:4">
      <c r="A2091" s="4" t="s">
        <v>1607</v>
      </c>
      <c r="B2091" s="5" t="n">
        <v>1750</v>
      </c>
    </row>
    <row r="2092" spans="1:4">
      <c r="A2092" s="4" t="s">
        <v>1608</v>
      </c>
      <c r="B2092" s="5" t="n">
        <v>2508</v>
      </c>
    </row>
    <row r="2093" spans="1:4">
      <c r="A2093" s="4" t="s">
        <v>1609</v>
      </c>
      <c r="B2093" s="5" t="n">
        <v>4258</v>
      </c>
    </row>
    <row r="2094" spans="1:4">
      <c r="A2094" s="4" t="s">
        <v>1610</v>
      </c>
      <c r="B2094" s="7" t="n">
        <v>2110</v>
      </c>
    </row>
    <row r="2095" spans="1:4">
      <c r="A2095" s="4" t="s">
        <v>1986</v>
      </c>
    </row>
    <row r="2096" spans="1:4">
      <c r="A2096" s="3" t="s">
        <v>1604</v>
      </c>
    </row>
    <row r="2097" spans="1:4">
      <c r="A2097" s="4" t="s">
        <v>1617</v>
      </c>
      <c r="B2097" s="4" t="s">
        <v>492</v>
      </c>
    </row>
    <row r="2098" spans="1:4">
      <c r="A2098" s="4" t="s">
        <v>1987</v>
      </c>
    </row>
    <row r="2099" spans="1:4">
      <c r="A2099" s="3" t="s">
        <v>1604</v>
      </c>
    </row>
    <row r="2100" spans="1:4">
      <c r="A2100" s="4" t="s">
        <v>1605</v>
      </c>
      <c r="B2100" s="5" t="n">
        <v>4</v>
      </c>
    </row>
    <row r="2101" spans="1:4">
      <c r="A2101" s="4" t="s">
        <v>1606</v>
      </c>
      <c r="B2101" s="7" t="n">
        <v>0</v>
      </c>
    </row>
    <row r="2102" spans="1:4">
      <c r="A2102" s="4" t="s">
        <v>1607</v>
      </c>
      <c r="B2102" s="5" t="n">
        <v>21318</v>
      </c>
    </row>
    <row r="2103" spans="1:4">
      <c r="A2103" s="4" t="s">
        <v>1608</v>
      </c>
      <c r="B2103" s="5" t="n">
        <v>840</v>
      </c>
    </row>
    <row r="2104" spans="1:4">
      <c r="A2104" s="4" t="s">
        <v>1609</v>
      </c>
      <c r="B2104" s="5" t="n">
        <v>22158</v>
      </c>
    </row>
    <row r="2105" spans="1:4">
      <c r="A2105" s="4" t="s">
        <v>1610</v>
      </c>
      <c r="B2105" s="7" t="n">
        <v>2993</v>
      </c>
    </row>
    <row r="2106" spans="1:4">
      <c r="A2106" s="4" t="s">
        <v>1988</v>
      </c>
    </row>
    <row r="2107" spans="1:4">
      <c r="A2107" s="3" t="s">
        <v>1604</v>
      </c>
    </row>
    <row r="2108" spans="1:4">
      <c r="A2108" s="4" t="s">
        <v>1617</v>
      </c>
      <c r="B2108" s="4" t="s">
        <v>492</v>
      </c>
    </row>
    <row r="2109" spans="1:4">
      <c r="A2109" s="4" t="s">
        <v>1989</v>
      </c>
    </row>
    <row r="2110" spans="1:4">
      <c r="A2110" s="3" t="s">
        <v>1604</v>
      </c>
    </row>
    <row r="2111" spans="1:4">
      <c r="A2111" s="4" t="s">
        <v>1605</v>
      </c>
      <c r="B2111" s="5" t="n">
        <v>1</v>
      </c>
    </row>
    <row r="2112" spans="1:4">
      <c r="A2112" s="4" t="s">
        <v>1606</v>
      </c>
      <c r="B2112" s="7" t="n">
        <v>0</v>
      </c>
    </row>
    <row r="2113" spans="1:4">
      <c r="A2113" s="4" t="s">
        <v>1607</v>
      </c>
      <c r="B2113" s="5" t="n">
        <v>1322</v>
      </c>
    </row>
    <row r="2114" spans="1:4">
      <c r="A2114" s="4" t="s">
        <v>1608</v>
      </c>
      <c r="B2114" s="5" t="n">
        <v>-55</v>
      </c>
    </row>
    <row r="2115" spans="1:4">
      <c r="A2115" s="4" t="s">
        <v>1609</v>
      </c>
      <c r="B2115" s="5" t="n">
        <v>1267</v>
      </c>
    </row>
    <row r="2116" spans="1:4">
      <c r="A2116" s="4" t="s">
        <v>1610</v>
      </c>
      <c r="B2116" s="7" t="n">
        <v>176</v>
      </c>
    </row>
    <row r="2117" spans="1:4">
      <c r="A2117" s="4" t="s">
        <v>1990</v>
      </c>
    </row>
    <row r="2118" spans="1:4">
      <c r="A2118" s="3" t="s">
        <v>1604</v>
      </c>
    </row>
    <row r="2119" spans="1:4">
      <c r="A2119" s="4" t="s">
        <v>1617</v>
      </c>
      <c r="B2119" s="4" t="s">
        <v>492</v>
      </c>
    </row>
    <row r="2120" spans="1:4">
      <c r="A2120" s="4" t="s">
        <v>1991</v>
      </c>
    </row>
    <row r="2121" spans="1:4">
      <c r="A2121" s="3" t="s">
        <v>1604</v>
      </c>
    </row>
    <row r="2122" spans="1:4">
      <c r="A2122" s="4" t="s">
        <v>1605</v>
      </c>
      <c r="B2122" s="5" t="n">
        <v>1</v>
      </c>
    </row>
    <row r="2123" spans="1:4">
      <c r="A2123" s="4" t="s">
        <v>1606</v>
      </c>
      <c r="B2123" s="7" t="n">
        <v>0</v>
      </c>
    </row>
    <row r="2124" spans="1:4">
      <c r="A2124" s="4" t="s">
        <v>1607</v>
      </c>
      <c r="B2124" s="5" t="n">
        <v>3390</v>
      </c>
    </row>
    <row r="2125" spans="1:4">
      <c r="A2125" s="4" t="s">
        <v>1608</v>
      </c>
      <c r="B2125" s="5" t="n">
        <v>784</v>
      </c>
    </row>
    <row r="2126" spans="1:4">
      <c r="A2126" s="4" t="s">
        <v>1609</v>
      </c>
      <c r="B2126" s="5" t="n">
        <v>4174</v>
      </c>
    </row>
    <row r="2127" spans="1:4">
      <c r="A2127" s="4" t="s">
        <v>1610</v>
      </c>
      <c r="B2127" s="7" t="n">
        <v>628</v>
      </c>
    </row>
    <row r="2128" spans="1:4">
      <c r="A2128" s="4" t="s">
        <v>1992</v>
      </c>
    </row>
    <row r="2129" spans="1:4">
      <c r="A2129" s="3" t="s">
        <v>1604</v>
      </c>
    </row>
    <row r="2130" spans="1:4">
      <c r="A2130" s="4" t="s">
        <v>1617</v>
      </c>
      <c r="B2130" s="4" t="s">
        <v>492</v>
      </c>
    </row>
    <row r="2131" spans="1:4">
      <c r="A2131" s="4" t="s">
        <v>1993</v>
      </c>
    </row>
    <row r="2132" spans="1:4">
      <c r="A2132" s="3" t="s">
        <v>1604</v>
      </c>
    </row>
    <row r="2133" spans="1:4">
      <c r="A2133" s="4" t="s">
        <v>1605</v>
      </c>
      <c r="B2133" s="5" t="n">
        <v>1</v>
      </c>
    </row>
    <row r="2134" spans="1:4">
      <c r="A2134" s="4" t="s">
        <v>1606</v>
      </c>
      <c r="B2134" s="7" t="n">
        <v>0</v>
      </c>
    </row>
    <row r="2135" spans="1:4">
      <c r="A2135" s="4" t="s">
        <v>1607</v>
      </c>
      <c r="B2135" s="5" t="n">
        <v>14141</v>
      </c>
    </row>
    <row r="2136" spans="1:4">
      <c r="A2136" s="4" t="s">
        <v>1608</v>
      </c>
      <c r="B2136" s="5" t="n">
        <v>11</v>
      </c>
    </row>
    <row r="2137" spans="1:4">
      <c r="A2137" s="4" t="s">
        <v>1609</v>
      </c>
      <c r="B2137" s="5" t="n">
        <v>14152</v>
      </c>
    </row>
    <row r="2138" spans="1:4">
      <c r="A2138" s="4" t="s">
        <v>1610</v>
      </c>
      <c r="B2138" s="7" t="n">
        <v>1364</v>
      </c>
    </row>
    <row r="2139" spans="1:4">
      <c r="A2139" s="4" t="s">
        <v>1994</v>
      </c>
    </row>
    <row r="2140" spans="1:4">
      <c r="A2140" s="3" t="s">
        <v>1604</v>
      </c>
    </row>
    <row r="2141" spans="1:4">
      <c r="A2141" s="4" t="s">
        <v>1617</v>
      </c>
      <c r="B2141" s="4" t="s">
        <v>492</v>
      </c>
    </row>
    <row r="2142" spans="1:4">
      <c r="A2142" s="4" t="s">
        <v>1995</v>
      </c>
    </row>
    <row r="2143" spans="1:4">
      <c r="A2143" s="3" t="s">
        <v>1604</v>
      </c>
    </row>
    <row r="2144" spans="1:4">
      <c r="A2144" s="4" t="s">
        <v>1605</v>
      </c>
      <c r="B2144" s="5" t="n">
        <v>1</v>
      </c>
    </row>
    <row r="2145" spans="1:4">
      <c r="A2145" s="4" t="s">
        <v>1606</v>
      </c>
      <c r="B2145" s="7" t="n">
        <v>918</v>
      </c>
    </row>
    <row r="2146" spans="1:4">
      <c r="A2146" s="4" t="s">
        <v>1607</v>
      </c>
      <c r="B2146" s="5" t="n">
        <v>12407</v>
      </c>
    </row>
    <row r="2147" spans="1:4">
      <c r="A2147" s="4" t="s">
        <v>1608</v>
      </c>
      <c r="B2147" s="5" t="n">
        <v>15111</v>
      </c>
    </row>
    <row r="2148" spans="1:4">
      <c r="A2148" s="4" t="s">
        <v>1609</v>
      </c>
      <c r="B2148" s="5" t="n">
        <v>27518</v>
      </c>
    </row>
    <row r="2149" spans="1:4">
      <c r="A2149" s="4" t="s">
        <v>1610</v>
      </c>
      <c r="B2149" s="7" t="n">
        <v>18505</v>
      </c>
    </row>
    <row r="2150" spans="1:4">
      <c r="A2150" s="4" t="s">
        <v>1996</v>
      </c>
    </row>
    <row r="2151" spans="1:4">
      <c r="A2151" s="3" t="s">
        <v>1604</v>
      </c>
    </row>
    <row r="2152" spans="1:4">
      <c r="A2152" s="4" t="s">
        <v>1605</v>
      </c>
      <c r="B2152" s="5" t="n">
        <v>1</v>
      </c>
    </row>
    <row r="2153" spans="1:4">
      <c r="A2153" s="4" t="s">
        <v>1606</v>
      </c>
      <c r="B2153" s="7" t="n">
        <v>0</v>
      </c>
    </row>
    <row r="2154" spans="1:4">
      <c r="A2154" s="4" t="s">
        <v>1607</v>
      </c>
      <c r="B2154" s="5" t="n">
        <v>5546</v>
      </c>
    </row>
    <row r="2155" spans="1:4">
      <c r="A2155" s="4" t="s">
        <v>1608</v>
      </c>
      <c r="B2155" s="5" t="n">
        <v>-75</v>
      </c>
    </row>
    <row r="2156" spans="1:4">
      <c r="A2156" s="4" t="s">
        <v>1609</v>
      </c>
      <c r="B2156" s="5" t="n">
        <v>5471</v>
      </c>
    </row>
    <row r="2157" spans="1:4">
      <c r="A2157" s="4" t="s">
        <v>1610</v>
      </c>
      <c r="B2157" s="7" t="n">
        <v>586</v>
      </c>
    </row>
    <row r="2158" spans="1:4">
      <c r="A2158" s="4" t="s">
        <v>1997</v>
      </c>
    </row>
    <row r="2159" spans="1:4">
      <c r="A2159" s="3" t="s">
        <v>1604</v>
      </c>
    </row>
    <row r="2160" spans="1:4">
      <c r="A2160" s="4" t="s">
        <v>1617</v>
      </c>
      <c r="B2160" s="4" t="s">
        <v>492</v>
      </c>
    </row>
    <row r="2161" spans="1:4">
      <c r="A2161" s="4" t="s">
        <v>1998</v>
      </c>
    </row>
    <row r="2162" spans="1:4">
      <c r="A2162" s="3" t="s">
        <v>1604</v>
      </c>
    </row>
    <row r="2163" spans="1:4">
      <c r="A2163" s="4" t="s">
        <v>1605</v>
      </c>
      <c r="B2163" s="5" t="n">
        <v>1</v>
      </c>
    </row>
    <row r="2164" spans="1:4">
      <c r="A2164" s="4" t="s">
        <v>1606</v>
      </c>
      <c r="B2164" s="7" t="n">
        <v>0</v>
      </c>
    </row>
    <row r="2165" spans="1:4">
      <c r="A2165" s="4" t="s">
        <v>1607</v>
      </c>
      <c r="B2165" s="5" t="n">
        <v>4022</v>
      </c>
    </row>
    <row r="2166" spans="1:4">
      <c r="A2166" s="4" t="s">
        <v>1608</v>
      </c>
      <c r="B2166" s="5" t="n">
        <v>739</v>
      </c>
    </row>
    <row r="2167" spans="1:4">
      <c r="A2167" s="4" t="s">
        <v>1609</v>
      </c>
      <c r="B2167" s="5" t="n">
        <v>4761</v>
      </c>
    </row>
    <row r="2168" spans="1:4">
      <c r="A2168" s="4" t="s">
        <v>1610</v>
      </c>
      <c r="B2168" s="7" t="n">
        <v>711</v>
      </c>
    </row>
    <row r="2169" spans="1:4">
      <c r="A2169" s="4" t="s">
        <v>1999</v>
      </c>
    </row>
    <row r="2170" spans="1:4">
      <c r="A2170" s="3" t="s">
        <v>1604</v>
      </c>
    </row>
    <row r="2171" spans="1:4">
      <c r="A2171" s="4" t="s">
        <v>1617</v>
      </c>
      <c r="B2171" s="4" t="s">
        <v>492</v>
      </c>
    </row>
    <row r="2172" spans="1:4">
      <c r="A2172" s="4" t="s">
        <v>2000</v>
      </c>
    </row>
    <row r="2173" spans="1:4">
      <c r="A2173" s="3" t="s">
        <v>1604</v>
      </c>
    </row>
    <row r="2174" spans="1:4">
      <c r="A2174" s="4" t="s">
        <v>1617</v>
      </c>
      <c r="B2174" s="4" t="s">
        <v>492</v>
      </c>
    </row>
    <row r="2175" spans="1:4">
      <c r="A2175" s="4" t="s">
        <v>2001</v>
      </c>
    </row>
    <row r="2176" spans="1:4">
      <c r="A2176" s="3" t="s">
        <v>1604</v>
      </c>
    </row>
    <row r="2177" spans="1:4">
      <c r="A2177" s="4" t="s">
        <v>1605</v>
      </c>
      <c r="B2177" s="5" t="n">
        <v>1</v>
      </c>
    </row>
    <row r="2178" spans="1:4">
      <c r="A2178" s="4" t="s">
        <v>1606</v>
      </c>
      <c r="B2178" s="7" t="n">
        <v>0</v>
      </c>
    </row>
    <row r="2179" spans="1:4">
      <c r="A2179" s="4" t="s">
        <v>1607</v>
      </c>
      <c r="B2179" s="5" t="n">
        <v>3220</v>
      </c>
    </row>
    <row r="2180" spans="1:4">
      <c r="A2180" s="4" t="s">
        <v>1608</v>
      </c>
      <c r="B2180" s="5" t="n">
        <v>1619</v>
      </c>
    </row>
    <row r="2181" spans="1:4">
      <c r="A2181" s="4" t="s">
        <v>1609</v>
      </c>
      <c r="B2181" s="5" t="n">
        <v>4839</v>
      </c>
    </row>
    <row r="2182" spans="1:4">
      <c r="A2182" s="4" t="s">
        <v>1610</v>
      </c>
      <c r="B2182" s="7" t="n">
        <v>3218</v>
      </c>
    </row>
    <row r="2183" spans="1:4">
      <c r="A2183" s="4" t="s">
        <v>2002</v>
      </c>
    </row>
    <row r="2184" spans="1:4">
      <c r="A2184" s="3" t="s">
        <v>1604</v>
      </c>
    </row>
    <row r="2185" spans="1:4">
      <c r="A2185" s="4" t="s">
        <v>1617</v>
      </c>
      <c r="B2185" s="4" t="s">
        <v>492</v>
      </c>
    </row>
    <row r="2186" spans="1:4">
      <c r="A2186" s="4" t="s">
        <v>2003</v>
      </c>
    </row>
    <row r="2187" spans="1:4">
      <c r="A2187" s="3" t="s">
        <v>1604</v>
      </c>
    </row>
    <row r="2188" spans="1:4">
      <c r="A2188" s="4" t="s">
        <v>1605</v>
      </c>
      <c r="B2188" s="5" t="n">
        <v>1</v>
      </c>
    </row>
    <row r="2189" spans="1:4">
      <c r="A2189" s="4" t="s">
        <v>1606</v>
      </c>
      <c r="B2189" s="7" t="n">
        <v>0</v>
      </c>
    </row>
    <row r="2190" spans="1:4">
      <c r="A2190" s="4" t="s">
        <v>1607</v>
      </c>
      <c r="B2190" s="5" t="n">
        <v>9040</v>
      </c>
    </row>
    <row r="2191" spans="1:4">
      <c r="A2191" s="4" t="s">
        <v>1608</v>
      </c>
      <c r="B2191" s="5" t="n">
        <v>2797</v>
      </c>
    </row>
    <row r="2192" spans="1:4">
      <c r="A2192" s="4" t="s">
        <v>1609</v>
      </c>
      <c r="B2192" s="5" t="n">
        <v>11837</v>
      </c>
    </row>
    <row r="2193" spans="1:4">
      <c r="A2193" s="4" t="s">
        <v>1610</v>
      </c>
      <c r="B2193" s="7" t="n">
        <v>4244</v>
      </c>
    </row>
    <row r="2194" spans="1:4">
      <c r="A2194" s="4" t="s">
        <v>2004</v>
      </c>
    </row>
    <row r="2195" spans="1:4">
      <c r="A2195" s="3" t="s">
        <v>1604</v>
      </c>
    </row>
    <row r="2196" spans="1:4">
      <c r="A2196" s="4" t="s">
        <v>1617</v>
      </c>
      <c r="B2196" s="4" t="s">
        <v>492</v>
      </c>
    </row>
    <row r="2197" spans="1:4">
      <c r="A2197" s="4" t="s">
        <v>2005</v>
      </c>
    </row>
    <row r="2198" spans="1:4">
      <c r="A2198" s="3" t="s">
        <v>1604</v>
      </c>
    </row>
    <row r="2199" spans="1:4">
      <c r="A2199" s="4" t="s">
        <v>1605</v>
      </c>
      <c r="B2199" s="5" t="n">
        <v>1</v>
      </c>
    </row>
    <row r="2200" spans="1:4">
      <c r="A2200" s="4" t="s">
        <v>1606</v>
      </c>
      <c r="B2200" s="7" t="n">
        <v>0</v>
      </c>
    </row>
    <row r="2201" spans="1:4">
      <c r="A2201" s="4" t="s">
        <v>1607</v>
      </c>
      <c r="B2201" s="5" t="n">
        <v>2818</v>
      </c>
    </row>
    <row r="2202" spans="1:4">
      <c r="A2202" s="4" t="s">
        <v>1608</v>
      </c>
      <c r="B2202" s="5" t="n">
        <v>810</v>
      </c>
    </row>
    <row r="2203" spans="1:4">
      <c r="A2203" s="4" t="s">
        <v>1609</v>
      </c>
      <c r="B2203" s="5" t="n">
        <v>3628</v>
      </c>
    </row>
    <row r="2204" spans="1:4">
      <c r="A2204" s="4" t="s">
        <v>1610</v>
      </c>
      <c r="B2204" s="7" t="n">
        <v>1267</v>
      </c>
    </row>
    <row r="2205" spans="1:4">
      <c r="A2205" s="4" t="s">
        <v>2006</v>
      </c>
    </row>
    <row r="2206" spans="1:4">
      <c r="A2206" s="3" t="s">
        <v>1604</v>
      </c>
    </row>
    <row r="2207" spans="1:4">
      <c r="A2207" s="4" t="s">
        <v>1617</v>
      </c>
      <c r="B2207" s="4" t="s">
        <v>492</v>
      </c>
    </row>
    <row r="2208" spans="1:4">
      <c r="A2208" s="4" t="s">
        <v>2007</v>
      </c>
    </row>
    <row r="2209" spans="1:4">
      <c r="A2209" s="3" t="s">
        <v>1604</v>
      </c>
    </row>
    <row r="2210" spans="1:4">
      <c r="A2210" s="4" t="s">
        <v>1605</v>
      </c>
      <c r="B2210" s="5" t="n">
        <v>1</v>
      </c>
    </row>
    <row r="2211" spans="1:4">
      <c r="A2211" s="4" t="s">
        <v>1606</v>
      </c>
      <c r="B2211" s="7" t="n">
        <v>0</v>
      </c>
    </row>
    <row r="2212" spans="1:4">
      <c r="A2212" s="4" t="s">
        <v>1607</v>
      </c>
      <c r="B2212" s="5" t="n">
        <v>16034</v>
      </c>
    </row>
    <row r="2213" spans="1:4">
      <c r="A2213" s="4" t="s">
        <v>1608</v>
      </c>
      <c r="B2213" s="5" t="n">
        <v>7350</v>
      </c>
    </row>
    <row r="2214" spans="1:4">
      <c r="A2214" s="4" t="s">
        <v>1609</v>
      </c>
      <c r="B2214" s="5" t="n">
        <v>23384</v>
      </c>
    </row>
    <row r="2215" spans="1:4">
      <c r="A2215" s="4" t="s">
        <v>1610</v>
      </c>
      <c r="B2215" s="7" t="n">
        <v>6986</v>
      </c>
    </row>
    <row r="2216" spans="1:4">
      <c r="A2216" s="4" t="s">
        <v>2008</v>
      </c>
    </row>
    <row r="2217" spans="1:4">
      <c r="A2217" s="3" t="s">
        <v>1604</v>
      </c>
    </row>
    <row r="2218" spans="1:4">
      <c r="A2218" s="4" t="s">
        <v>1617</v>
      </c>
      <c r="B2218" s="4" t="s">
        <v>492</v>
      </c>
    </row>
    <row r="2219" spans="1:4">
      <c r="A2219" s="4" t="s">
        <v>2009</v>
      </c>
    </row>
    <row r="2220" spans="1:4">
      <c r="A2220" s="3" t="s">
        <v>1604</v>
      </c>
    </row>
    <row r="2221" spans="1:4">
      <c r="A2221" s="4" t="s">
        <v>1605</v>
      </c>
      <c r="B2221" s="5" t="n">
        <v>1</v>
      </c>
    </row>
    <row r="2222" spans="1:4">
      <c r="A2222" s="4" t="s">
        <v>1606</v>
      </c>
      <c r="B2222" s="7" t="n">
        <v>0</v>
      </c>
    </row>
    <row r="2223" spans="1:4">
      <c r="A2223" s="4" t="s">
        <v>1607</v>
      </c>
      <c r="B2223" s="5" t="n">
        <v>1852</v>
      </c>
    </row>
    <row r="2224" spans="1:4">
      <c r="A2224" s="4" t="s">
        <v>1608</v>
      </c>
      <c r="B2224" s="5" t="n">
        <v>1936</v>
      </c>
    </row>
    <row r="2225" spans="1:4">
      <c r="A2225" s="4" t="s">
        <v>1609</v>
      </c>
      <c r="B2225" s="5" t="n">
        <v>3788</v>
      </c>
    </row>
    <row r="2226" spans="1:4">
      <c r="A2226" s="4" t="s">
        <v>1610</v>
      </c>
      <c r="B2226" s="7" t="n">
        <v>2082</v>
      </c>
    </row>
    <row r="2227" spans="1:4">
      <c r="A2227" s="4" t="s">
        <v>2010</v>
      </c>
    </row>
    <row r="2228" spans="1:4">
      <c r="A2228" s="3" t="s">
        <v>1604</v>
      </c>
    </row>
    <row r="2229" spans="1:4">
      <c r="A2229" s="4" t="s">
        <v>1617</v>
      </c>
      <c r="B2229" s="4" t="s">
        <v>492</v>
      </c>
    </row>
    <row r="2230" spans="1:4">
      <c r="A2230" s="4" t="s">
        <v>2011</v>
      </c>
    </row>
    <row r="2231" spans="1:4">
      <c r="A2231" s="3" t="s">
        <v>1604</v>
      </c>
    </row>
    <row r="2232" spans="1:4">
      <c r="A2232" s="4" t="s">
        <v>1605</v>
      </c>
      <c r="B2232" s="5" t="n">
        <v>1</v>
      </c>
    </row>
    <row r="2233" spans="1:4">
      <c r="A2233" s="4" t="s">
        <v>1606</v>
      </c>
      <c r="B2233" s="7" t="n">
        <v>0</v>
      </c>
    </row>
    <row r="2234" spans="1:4">
      <c r="A2234" s="4" t="s">
        <v>1607</v>
      </c>
      <c r="B2234" s="5" t="n">
        <v>1258</v>
      </c>
    </row>
    <row r="2235" spans="1:4">
      <c r="A2235" s="4" t="s">
        <v>1608</v>
      </c>
      <c r="B2235" s="5" t="n">
        <v>-633</v>
      </c>
    </row>
    <row r="2236" spans="1:4">
      <c r="A2236" s="4" t="s">
        <v>1609</v>
      </c>
      <c r="B2236" s="5" t="n">
        <v>625</v>
      </c>
    </row>
    <row r="2237" spans="1:4">
      <c r="A2237" s="4" t="s">
        <v>1610</v>
      </c>
      <c r="B2237" s="7" t="n">
        <v>283</v>
      </c>
    </row>
    <row r="2238" spans="1:4">
      <c r="A2238" s="4" t="s">
        <v>2012</v>
      </c>
    </row>
    <row r="2239" spans="1:4">
      <c r="A2239" s="3" t="s">
        <v>1604</v>
      </c>
    </row>
    <row r="2240" spans="1:4">
      <c r="A2240" s="4" t="s">
        <v>1617</v>
      </c>
      <c r="B2240" s="4" t="s">
        <v>492</v>
      </c>
    </row>
    <row r="2241" spans="1:4">
      <c r="A2241" s="4" t="s">
        <v>2013</v>
      </c>
    </row>
    <row r="2242" spans="1:4">
      <c r="A2242" s="3" t="s">
        <v>1604</v>
      </c>
    </row>
    <row r="2243" spans="1:4">
      <c r="A2243" s="4" t="s">
        <v>1605</v>
      </c>
      <c r="B2243" s="5" t="n">
        <v>1</v>
      </c>
    </row>
    <row r="2244" spans="1:4">
      <c r="A2244" s="4" t="s">
        <v>1606</v>
      </c>
      <c r="B2244" s="7" t="n">
        <v>0</v>
      </c>
    </row>
    <row r="2245" spans="1:4">
      <c r="A2245" s="4" t="s">
        <v>1607</v>
      </c>
      <c r="B2245" s="5" t="n">
        <v>1357</v>
      </c>
    </row>
    <row r="2246" spans="1:4">
      <c r="A2246" s="4" t="s">
        <v>1608</v>
      </c>
      <c r="B2246" s="5" t="n">
        <v>1500</v>
      </c>
    </row>
    <row r="2247" spans="1:4">
      <c r="A2247" s="4" t="s">
        <v>1609</v>
      </c>
      <c r="B2247" s="5" t="n">
        <v>2857</v>
      </c>
    </row>
    <row r="2248" spans="1:4">
      <c r="A2248" s="4" t="s">
        <v>1610</v>
      </c>
      <c r="B2248" s="7" t="n">
        <v>2106</v>
      </c>
    </row>
    <row r="2249" spans="1:4">
      <c r="A2249" s="4" t="s">
        <v>2014</v>
      </c>
    </row>
    <row r="2250" spans="1:4">
      <c r="A2250" s="3" t="s">
        <v>1604</v>
      </c>
    </row>
    <row r="2251" spans="1:4">
      <c r="A2251" s="4" t="s">
        <v>1617</v>
      </c>
      <c r="B2251" s="4" t="s">
        <v>492</v>
      </c>
    </row>
    <row r="2252" spans="1:4">
      <c r="A2252" s="4" t="s">
        <v>2015</v>
      </c>
    </row>
    <row r="2253" spans="1:4">
      <c r="A2253" s="3" t="s">
        <v>1604</v>
      </c>
    </row>
    <row r="2254" spans="1:4">
      <c r="A2254" s="4" t="s">
        <v>1605</v>
      </c>
      <c r="B2254" s="5" t="n">
        <v>1</v>
      </c>
    </row>
    <row r="2255" spans="1:4">
      <c r="A2255" s="4" t="s">
        <v>1606</v>
      </c>
      <c r="B2255" s="7" t="n">
        <v>0</v>
      </c>
    </row>
    <row r="2256" spans="1:4">
      <c r="A2256" s="4" t="s">
        <v>1607</v>
      </c>
      <c r="B2256" s="5" t="n">
        <v>3981</v>
      </c>
    </row>
    <row r="2257" spans="1:4">
      <c r="A2257" s="4" t="s">
        <v>1608</v>
      </c>
      <c r="B2257" s="5" t="n">
        <v>5497</v>
      </c>
    </row>
    <row r="2258" spans="1:4">
      <c r="A2258" s="4" t="s">
        <v>1609</v>
      </c>
      <c r="B2258" s="5" t="n">
        <v>9478</v>
      </c>
    </row>
    <row r="2259" spans="1:4">
      <c r="A2259" s="4" t="s">
        <v>1610</v>
      </c>
      <c r="B2259" s="7" t="n">
        <v>5910</v>
      </c>
    </row>
    <row r="2260" spans="1:4">
      <c r="A2260" s="4" t="s">
        <v>2016</v>
      </c>
    </row>
    <row r="2261" spans="1:4">
      <c r="A2261" s="3" t="s">
        <v>1604</v>
      </c>
    </row>
    <row r="2262" spans="1:4">
      <c r="A2262" s="4" t="s">
        <v>1617</v>
      </c>
      <c r="B2262" s="4" t="s">
        <v>492</v>
      </c>
    </row>
    <row r="2263" spans="1:4">
      <c r="A2263" s="4" t="s">
        <v>2017</v>
      </c>
    </row>
    <row r="2264" spans="1:4">
      <c r="A2264" s="3" t="s">
        <v>1604</v>
      </c>
    </row>
    <row r="2265" spans="1:4">
      <c r="A2265" s="4" t="s">
        <v>1605</v>
      </c>
      <c r="B2265" s="5" t="n">
        <v>1</v>
      </c>
    </row>
    <row r="2266" spans="1:4">
      <c r="A2266" s="4" t="s">
        <v>1606</v>
      </c>
      <c r="B2266" s="7" t="n">
        <v>0</v>
      </c>
    </row>
    <row r="2267" spans="1:4">
      <c r="A2267" s="4" t="s">
        <v>1607</v>
      </c>
      <c r="B2267" s="5" t="n">
        <v>1022</v>
      </c>
    </row>
    <row r="2268" spans="1:4">
      <c r="A2268" s="4" t="s">
        <v>1608</v>
      </c>
      <c r="B2268" s="5" t="n">
        <v>2389</v>
      </c>
    </row>
    <row r="2269" spans="1:4">
      <c r="A2269" s="4" t="s">
        <v>1609</v>
      </c>
      <c r="B2269" s="5" t="n">
        <v>3411</v>
      </c>
    </row>
    <row r="2270" spans="1:4">
      <c r="A2270" s="4" t="s">
        <v>1610</v>
      </c>
      <c r="B2270" s="7" t="n">
        <v>1969</v>
      </c>
    </row>
    <row r="2271" spans="1:4">
      <c r="A2271" s="4" t="s">
        <v>2018</v>
      </c>
    </row>
    <row r="2272" spans="1:4">
      <c r="A2272" s="3" t="s">
        <v>1604</v>
      </c>
    </row>
    <row r="2273" spans="1:4">
      <c r="A2273" s="4" t="s">
        <v>1617</v>
      </c>
      <c r="B2273" s="4" t="s">
        <v>492</v>
      </c>
    </row>
    <row r="2274" spans="1:4">
      <c r="A2274" s="4" t="s">
        <v>2019</v>
      </c>
    </row>
    <row r="2275" spans="1:4">
      <c r="A2275" s="3" t="s">
        <v>1604</v>
      </c>
    </row>
    <row r="2276" spans="1:4">
      <c r="A2276" s="4" t="s">
        <v>1605</v>
      </c>
      <c r="B2276" s="5" t="n">
        <v>2</v>
      </c>
    </row>
    <row r="2277" spans="1:4">
      <c r="A2277" s="4" t="s">
        <v>1606</v>
      </c>
      <c r="B2277" s="7" t="n">
        <v>0</v>
      </c>
    </row>
    <row r="2278" spans="1:4">
      <c r="A2278" s="4" t="s">
        <v>1607</v>
      </c>
      <c r="B2278" s="5" t="n">
        <v>1053</v>
      </c>
    </row>
    <row r="2279" spans="1:4">
      <c r="A2279" s="4" t="s">
        <v>1608</v>
      </c>
      <c r="B2279" s="5" t="n">
        <v>-60</v>
      </c>
    </row>
    <row r="2280" spans="1:4">
      <c r="A2280" s="4" t="s">
        <v>1609</v>
      </c>
      <c r="B2280" s="5" t="n">
        <v>993</v>
      </c>
    </row>
    <row r="2281" spans="1:4">
      <c r="A2281" s="4" t="s">
        <v>1610</v>
      </c>
      <c r="B2281" s="7" t="n">
        <v>440</v>
      </c>
    </row>
    <row r="2282" spans="1:4">
      <c r="A2282" s="4" t="s">
        <v>2020</v>
      </c>
    </row>
    <row r="2283" spans="1:4">
      <c r="A2283" s="3" t="s">
        <v>1604</v>
      </c>
    </row>
    <row r="2284" spans="1:4">
      <c r="A2284" s="4" t="s">
        <v>1617</v>
      </c>
      <c r="B2284" s="4" t="s">
        <v>492</v>
      </c>
    </row>
    <row r="2285" spans="1:4">
      <c r="A2285" s="4" t="s">
        <v>2021</v>
      </c>
    </row>
    <row r="2286" spans="1:4">
      <c r="A2286" s="3" t="s">
        <v>1604</v>
      </c>
    </row>
    <row r="2287" spans="1:4">
      <c r="A2287" s="4" t="s">
        <v>1605</v>
      </c>
      <c r="B2287" s="5" t="n">
        <v>1</v>
      </c>
    </row>
    <row r="2288" spans="1:4">
      <c r="A2288" s="4" t="s">
        <v>1606</v>
      </c>
      <c r="B2288" s="7" t="n">
        <v>0</v>
      </c>
    </row>
    <row r="2289" spans="1:4">
      <c r="A2289" s="4" t="s">
        <v>1607</v>
      </c>
      <c r="B2289" s="5" t="n">
        <v>2070</v>
      </c>
    </row>
    <row r="2290" spans="1:4">
      <c r="A2290" s="4" t="s">
        <v>1608</v>
      </c>
      <c r="B2290" s="5" t="n">
        <v>-291</v>
      </c>
    </row>
    <row r="2291" spans="1:4">
      <c r="A2291" s="4" t="s">
        <v>1609</v>
      </c>
      <c r="B2291" s="5" t="n">
        <v>1779</v>
      </c>
    </row>
    <row r="2292" spans="1:4">
      <c r="A2292" s="4" t="s">
        <v>1610</v>
      </c>
      <c r="B2292" s="7" t="n">
        <v>754</v>
      </c>
    </row>
    <row r="2293" spans="1:4">
      <c r="A2293" s="4" t="s">
        <v>2022</v>
      </c>
    </row>
    <row r="2294" spans="1:4">
      <c r="A2294" s="3" t="s">
        <v>1604</v>
      </c>
    </row>
    <row r="2295" spans="1:4">
      <c r="A2295" s="4" t="s">
        <v>1617</v>
      </c>
      <c r="B2295" s="4" t="s">
        <v>492</v>
      </c>
    </row>
    <row r="2296" spans="1:4">
      <c r="A2296" s="4" t="s">
        <v>2023</v>
      </c>
    </row>
    <row r="2297" spans="1:4">
      <c r="A2297" s="3" t="s">
        <v>1604</v>
      </c>
    </row>
    <row r="2298" spans="1:4">
      <c r="A2298" s="4" t="s">
        <v>1605</v>
      </c>
      <c r="B2298" s="5" t="n">
        <v>1</v>
      </c>
    </row>
    <row r="2299" spans="1:4">
      <c r="A2299" s="4" t="s">
        <v>1606</v>
      </c>
      <c r="B2299" s="7" t="n">
        <v>0</v>
      </c>
    </row>
    <row r="2300" spans="1:4">
      <c r="A2300" s="4" t="s">
        <v>1607</v>
      </c>
      <c r="B2300" s="5" t="n">
        <v>6980</v>
      </c>
    </row>
    <row r="2301" spans="1:4">
      <c r="A2301" s="4" t="s">
        <v>1608</v>
      </c>
      <c r="B2301" s="5" t="n">
        <v>1259</v>
      </c>
    </row>
    <row r="2302" spans="1:4">
      <c r="A2302" s="4" t="s">
        <v>1609</v>
      </c>
      <c r="B2302" s="5" t="n">
        <v>8239</v>
      </c>
    </row>
    <row r="2303" spans="1:4">
      <c r="A2303" s="4" t="s">
        <v>1610</v>
      </c>
      <c r="B2303" s="7" t="n">
        <v>4519</v>
      </c>
    </row>
    <row r="2304" spans="1:4">
      <c r="A2304" s="4" t="s">
        <v>2024</v>
      </c>
    </row>
    <row r="2305" spans="1:4">
      <c r="A2305" s="3" t="s">
        <v>1604</v>
      </c>
    </row>
    <row r="2306" spans="1:4">
      <c r="A2306" s="4" t="s">
        <v>1617</v>
      </c>
      <c r="B2306" s="4" t="s">
        <v>492</v>
      </c>
    </row>
    <row r="2307" spans="1:4">
      <c r="A2307" s="4" t="s">
        <v>2025</v>
      </c>
    </row>
    <row r="2308" spans="1:4">
      <c r="A2308" s="3" t="s">
        <v>1604</v>
      </c>
    </row>
    <row r="2309" spans="1:4">
      <c r="A2309" s="4" t="s">
        <v>1605</v>
      </c>
      <c r="B2309" s="5" t="n">
        <v>1</v>
      </c>
    </row>
    <row r="2310" spans="1:4">
      <c r="A2310" s="4" t="s">
        <v>1606</v>
      </c>
      <c r="B2310" s="7" t="n">
        <v>0</v>
      </c>
    </row>
    <row r="2311" spans="1:4">
      <c r="A2311" s="4" t="s">
        <v>1607</v>
      </c>
      <c r="B2311" s="5" t="n">
        <v>20486</v>
      </c>
    </row>
    <row r="2312" spans="1:4">
      <c r="A2312" s="4" t="s">
        <v>1608</v>
      </c>
      <c r="B2312" s="5" t="n">
        <v>-877</v>
      </c>
    </row>
    <row r="2313" spans="1:4">
      <c r="A2313" s="4" t="s">
        <v>1609</v>
      </c>
      <c r="B2313" s="5" t="n">
        <v>19609</v>
      </c>
    </row>
    <row r="2314" spans="1:4">
      <c r="A2314" s="4" t="s">
        <v>1610</v>
      </c>
      <c r="B2314" s="7" t="n">
        <v>177</v>
      </c>
    </row>
    <row r="2315" spans="1:4">
      <c r="A2315" s="4" t="s">
        <v>2026</v>
      </c>
    </row>
    <row r="2316" spans="1:4">
      <c r="A2316" s="3" t="s">
        <v>1604</v>
      </c>
    </row>
    <row r="2317" spans="1:4">
      <c r="A2317" s="4" t="s">
        <v>1617</v>
      </c>
      <c r="B2317" s="4" t="s">
        <v>492</v>
      </c>
    </row>
    <row r="2318" spans="1:4">
      <c r="A2318" s="4" t="s">
        <v>2027</v>
      </c>
    </row>
    <row r="2319" spans="1:4">
      <c r="A2319" s="3" t="s">
        <v>1604</v>
      </c>
    </row>
    <row r="2320" spans="1:4">
      <c r="A2320" s="4" t="s">
        <v>1605</v>
      </c>
      <c r="B2320" s="5" t="n">
        <v>9</v>
      </c>
    </row>
    <row r="2321" spans="1:4">
      <c r="A2321" s="4" t="s">
        <v>1606</v>
      </c>
      <c r="B2321" s="7" t="n">
        <v>0</v>
      </c>
    </row>
    <row r="2322" spans="1:4">
      <c r="A2322" s="4" t="s">
        <v>1607</v>
      </c>
      <c r="B2322" s="5" t="n">
        <v>7418</v>
      </c>
    </row>
    <row r="2323" spans="1:4">
      <c r="A2323" s="4" t="s">
        <v>1608</v>
      </c>
      <c r="B2323" s="5" t="n">
        <v>2670</v>
      </c>
    </row>
    <row r="2324" spans="1:4">
      <c r="A2324" s="4" t="s">
        <v>1609</v>
      </c>
      <c r="B2324" s="5" t="n">
        <v>10088</v>
      </c>
    </row>
    <row r="2325" spans="1:4">
      <c r="A2325" s="4" t="s">
        <v>1610</v>
      </c>
      <c r="B2325" s="7" t="n">
        <v>4857</v>
      </c>
    </row>
    <row r="2326" spans="1:4">
      <c r="A2326" s="4" t="s">
        <v>2028</v>
      </c>
    </row>
    <row r="2327" spans="1:4">
      <c r="A2327" s="3" t="s">
        <v>1604</v>
      </c>
    </row>
    <row r="2328" spans="1:4">
      <c r="A2328" s="4" t="s">
        <v>1617</v>
      </c>
      <c r="B2328" s="4" t="s">
        <v>492</v>
      </c>
    </row>
    <row r="2329" spans="1:4">
      <c r="A2329" s="4" t="s">
        <v>2029</v>
      </c>
    </row>
    <row r="2330" spans="1:4">
      <c r="A2330" s="3" t="s">
        <v>1604</v>
      </c>
    </row>
    <row r="2331" spans="1:4">
      <c r="A2331" s="4" t="s">
        <v>1605</v>
      </c>
      <c r="B2331" s="5" t="n">
        <v>1</v>
      </c>
    </row>
    <row r="2332" spans="1:4">
      <c r="A2332" s="4" t="s">
        <v>1606</v>
      </c>
      <c r="B2332" s="7" t="n">
        <v>0</v>
      </c>
    </row>
    <row r="2333" spans="1:4">
      <c r="A2333" s="4" t="s">
        <v>1607</v>
      </c>
      <c r="B2333" s="5" t="n">
        <v>10847</v>
      </c>
    </row>
    <row r="2334" spans="1:4">
      <c r="A2334" s="4" t="s">
        <v>1608</v>
      </c>
      <c r="B2334" s="5" t="n">
        <v>5516</v>
      </c>
    </row>
    <row r="2335" spans="1:4">
      <c r="A2335" s="4" t="s">
        <v>1609</v>
      </c>
      <c r="B2335" s="5" t="n">
        <v>16363</v>
      </c>
    </row>
    <row r="2336" spans="1:4">
      <c r="A2336" s="4" t="s">
        <v>1610</v>
      </c>
      <c r="B2336" s="7" t="n">
        <v>6447</v>
      </c>
    </row>
    <row r="2337" spans="1:4">
      <c r="A2337" s="4" t="s">
        <v>2030</v>
      </c>
    </row>
    <row r="2338" spans="1:4">
      <c r="A2338" s="3" t="s">
        <v>1604</v>
      </c>
    </row>
    <row r="2339" spans="1:4">
      <c r="A2339" s="4" t="s">
        <v>1617</v>
      </c>
      <c r="B2339" s="4" t="s">
        <v>492</v>
      </c>
    </row>
    <row r="2340" spans="1:4">
      <c r="A2340" s="4" t="s">
        <v>2031</v>
      </c>
    </row>
    <row r="2341" spans="1:4">
      <c r="A2341" s="3" t="s">
        <v>1604</v>
      </c>
    </row>
    <row r="2342" spans="1:4">
      <c r="A2342" s="4" t="s">
        <v>1605</v>
      </c>
      <c r="B2342" s="5" t="n">
        <v>2</v>
      </c>
    </row>
    <row r="2343" spans="1:4">
      <c r="A2343" s="4" t="s">
        <v>1606</v>
      </c>
      <c r="B2343" s="7" t="n">
        <v>0</v>
      </c>
    </row>
    <row r="2344" spans="1:4">
      <c r="A2344" s="4" t="s">
        <v>1607</v>
      </c>
      <c r="B2344" s="5" t="n">
        <v>5277</v>
      </c>
    </row>
    <row r="2345" spans="1:4">
      <c r="A2345" s="4" t="s">
        <v>1608</v>
      </c>
      <c r="B2345" s="5" t="n">
        <v>6558</v>
      </c>
    </row>
    <row r="2346" spans="1:4">
      <c r="A2346" s="4" t="s">
        <v>1609</v>
      </c>
      <c r="B2346" s="5" t="n">
        <v>11835</v>
      </c>
    </row>
    <row r="2347" spans="1:4">
      <c r="A2347" s="4" t="s">
        <v>1610</v>
      </c>
      <c r="B2347" s="7" t="n">
        <v>7951</v>
      </c>
    </row>
    <row r="2348" spans="1:4">
      <c r="A2348" s="4" t="s">
        <v>2032</v>
      </c>
    </row>
    <row r="2349" spans="1:4">
      <c r="A2349" s="3" t="s">
        <v>1604</v>
      </c>
    </row>
    <row r="2350" spans="1:4">
      <c r="A2350" s="4" t="s">
        <v>1617</v>
      </c>
      <c r="B2350" s="4" t="s">
        <v>492</v>
      </c>
    </row>
    <row r="2351" spans="1:4">
      <c r="A2351" s="4" t="s">
        <v>2033</v>
      </c>
    </row>
    <row r="2352" spans="1:4">
      <c r="A2352" s="3" t="s">
        <v>1604</v>
      </c>
    </row>
    <row r="2353" spans="1:4">
      <c r="A2353" s="4" t="s">
        <v>1605</v>
      </c>
      <c r="B2353" s="5" t="n">
        <v>3</v>
      </c>
    </row>
    <row r="2354" spans="1:4">
      <c r="A2354" s="4" t="s">
        <v>1606</v>
      </c>
      <c r="B2354" s="7" t="n">
        <v>0</v>
      </c>
    </row>
    <row r="2355" spans="1:4">
      <c r="A2355" s="4" t="s">
        <v>1607</v>
      </c>
      <c r="B2355" s="5" t="n">
        <v>3119</v>
      </c>
    </row>
    <row r="2356" spans="1:4">
      <c r="A2356" s="4" t="s">
        <v>1608</v>
      </c>
      <c r="B2356" s="5" t="n">
        <v>1617</v>
      </c>
    </row>
    <row r="2357" spans="1:4">
      <c r="A2357" s="4" t="s">
        <v>1609</v>
      </c>
      <c r="B2357" s="5" t="n">
        <v>4736</v>
      </c>
    </row>
    <row r="2358" spans="1:4">
      <c r="A2358" s="4" t="s">
        <v>1610</v>
      </c>
      <c r="B2358" s="7" t="n">
        <v>2680</v>
      </c>
    </row>
    <row r="2359" spans="1:4">
      <c r="A2359" s="4" t="s">
        <v>2034</v>
      </c>
    </row>
    <row r="2360" spans="1:4">
      <c r="A2360" s="3" t="s">
        <v>1604</v>
      </c>
    </row>
    <row r="2361" spans="1:4">
      <c r="A2361" s="4" t="s">
        <v>1617</v>
      </c>
      <c r="B2361" s="4" t="s">
        <v>492</v>
      </c>
    </row>
    <row r="2362" spans="1:4">
      <c r="A2362" s="4" t="s">
        <v>2035</v>
      </c>
    </row>
    <row r="2363" spans="1:4">
      <c r="A2363" s="3" t="s">
        <v>1604</v>
      </c>
    </row>
    <row r="2364" spans="1:4">
      <c r="A2364" s="4" t="s">
        <v>1605</v>
      </c>
      <c r="B2364" s="5" t="n">
        <v>2</v>
      </c>
    </row>
    <row r="2365" spans="1:4">
      <c r="A2365" s="4" t="s">
        <v>1606</v>
      </c>
      <c r="B2365" s="7" t="n">
        <v>0</v>
      </c>
    </row>
    <row r="2366" spans="1:4">
      <c r="A2366" s="4" t="s">
        <v>1607</v>
      </c>
      <c r="B2366" s="5" t="n">
        <v>20307</v>
      </c>
    </row>
    <row r="2367" spans="1:4">
      <c r="A2367" s="4" t="s">
        <v>1608</v>
      </c>
      <c r="B2367" s="5" t="n">
        <v>8033</v>
      </c>
    </row>
    <row r="2368" spans="1:4">
      <c r="A2368" s="4" t="s">
        <v>1609</v>
      </c>
      <c r="B2368" s="5" t="n">
        <v>28340</v>
      </c>
    </row>
    <row r="2369" spans="1:4">
      <c r="A2369" s="4" t="s">
        <v>1610</v>
      </c>
      <c r="B2369" s="7" t="n">
        <v>10244</v>
      </c>
    </row>
    <row r="2370" spans="1:4">
      <c r="A2370" s="4" t="s">
        <v>2036</v>
      </c>
    </row>
    <row r="2371" spans="1:4">
      <c r="A2371" s="3" t="s">
        <v>1604</v>
      </c>
    </row>
    <row r="2372" spans="1:4">
      <c r="A2372" s="4" t="s">
        <v>1617</v>
      </c>
      <c r="B2372" s="4" t="s">
        <v>492</v>
      </c>
    </row>
    <row r="2373" spans="1:4">
      <c r="A2373" s="4" t="s">
        <v>2037</v>
      </c>
    </row>
    <row r="2374" spans="1:4">
      <c r="A2374" s="3" t="s">
        <v>1604</v>
      </c>
    </row>
    <row r="2375" spans="1:4">
      <c r="A2375" s="4" t="s">
        <v>1605</v>
      </c>
      <c r="B2375" s="5" t="n">
        <v>1</v>
      </c>
    </row>
    <row r="2376" spans="1:4">
      <c r="A2376" s="4" t="s">
        <v>1606</v>
      </c>
      <c r="B2376" s="7" t="n">
        <v>0</v>
      </c>
    </row>
    <row r="2377" spans="1:4">
      <c r="A2377" s="4" t="s">
        <v>1607</v>
      </c>
      <c r="B2377" s="5" t="n">
        <v>3598</v>
      </c>
    </row>
    <row r="2378" spans="1:4">
      <c r="A2378" s="4" t="s">
        <v>1608</v>
      </c>
      <c r="B2378" s="5" t="n">
        <v>544</v>
      </c>
    </row>
    <row r="2379" spans="1:4">
      <c r="A2379" s="4" t="s">
        <v>1609</v>
      </c>
      <c r="B2379" s="5" t="n">
        <v>4142</v>
      </c>
    </row>
    <row r="2380" spans="1:4">
      <c r="A2380" s="4" t="s">
        <v>1610</v>
      </c>
      <c r="B2380" s="7" t="n">
        <v>1219</v>
      </c>
    </row>
    <row r="2381" spans="1:4">
      <c r="A2381" s="4" t="s">
        <v>2038</v>
      </c>
    </row>
    <row r="2382" spans="1:4">
      <c r="A2382" s="3" t="s">
        <v>1604</v>
      </c>
    </row>
    <row r="2383" spans="1:4">
      <c r="A2383" s="4" t="s">
        <v>1617</v>
      </c>
      <c r="B2383" s="4" t="s">
        <v>492</v>
      </c>
    </row>
    <row r="2384" spans="1:4">
      <c r="A2384" s="4" t="s">
        <v>2039</v>
      </c>
    </row>
    <row r="2385" spans="1:4">
      <c r="A2385" s="3" t="s">
        <v>1604</v>
      </c>
    </row>
    <row r="2386" spans="1:4">
      <c r="A2386" s="4" t="s">
        <v>1605</v>
      </c>
      <c r="B2386" s="5" t="n">
        <v>1</v>
      </c>
    </row>
    <row r="2387" spans="1:4">
      <c r="A2387" s="4" t="s">
        <v>1606</v>
      </c>
      <c r="B2387" s="7" t="n">
        <v>0</v>
      </c>
    </row>
    <row r="2388" spans="1:4">
      <c r="A2388" s="4" t="s">
        <v>1607</v>
      </c>
      <c r="B2388" s="5" t="n">
        <v>4639</v>
      </c>
    </row>
    <row r="2389" spans="1:4">
      <c r="A2389" s="4" t="s">
        <v>1608</v>
      </c>
      <c r="B2389" s="5" t="n">
        <v>1647</v>
      </c>
    </row>
    <row r="2390" spans="1:4">
      <c r="A2390" s="4" t="s">
        <v>1609</v>
      </c>
      <c r="B2390" s="5" t="n">
        <v>6286</v>
      </c>
    </row>
    <row r="2391" spans="1:4">
      <c r="A2391" s="4" t="s">
        <v>1610</v>
      </c>
      <c r="B2391" s="7" t="n">
        <v>3416</v>
      </c>
    </row>
    <row r="2392" spans="1:4">
      <c r="A2392" s="4" t="s">
        <v>2040</v>
      </c>
    </row>
    <row r="2393" spans="1:4">
      <c r="A2393" s="3" t="s">
        <v>1604</v>
      </c>
    </row>
    <row r="2394" spans="1:4">
      <c r="A2394" s="4" t="s">
        <v>1617</v>
      </c>
      <c r="B2394" s="4" t="s">
        <v>492</v>
      </c>
    </row>
    <row r="2395" spans="1:4">
      <c r="A2395" s="4" t="s">
        <v>2041</v>
      </c>
    </row>
    <row r="2396" spans="1:4">
      <c r="A2396" s="3" t="s">
        <v>1604</v>
      </c>
    </row>
    <row r="2397" spans="1:4">
      <c r="A2397" s="4" t="s">
        <v>1605</v>
      </c>
      <c r="B2397" s="5" t="n">
        <v>1</v>
      </c>
    </row>
    <row r="2398" spans="1:4">
      <c r="A2398" s="4" t="s">
        <v>1606</v>
      </c>
      <c r="B2398" s="7" t="n">
        <v>0</v>
      </c>
    </row>
    <row r="2399" spans="1:4">
      <c r="A2399" s="4" t="s">
        <v>1607</v>
      </c>
      <c r="B2399" s="5" t="n">
        <v>4039</v>
      </c>
    </row>
    <row r="2400" spans="1:4">
      <c r="A2400" s="4" t="s">
        <v>1608</v>
      </c>
      <c r="B2400" s="5" t="n">
        <v>192</v>
      </c>
    </row>
    <row r="2401" spans="1:4">
      <c r="A2401" s="4" t="s">
        <v>1609</v>
      </c>
      <c r="B2401" s="5" t="n">
        <v>4231</v>
      </c>
    </row>
    <row r="2402" spans="1:4">
      <c r="A2402" s="4" t="s">
        <v>1610</v>
      </c>
      <c r="B2402" s="7" t="n">
        <v>2156</v>
      </c>
    </row>
    <row r="2403" spans="1:4">
      <c r="A2403" s="4" t="s">
        <v>2042</v>
      </c>
    </row>
    <row r="2404" spans="1:4">
      <c r="A2404" s="3" t="s">
        <v>1604</v>
      </c>
    </row>
    <row r="2405" spans="1:4">
      <c r="A2405" s="4" t="s">
        <v>1617</v>
      </c>
      <c r="B2405" s="4" t="s">
        <v>492</v>
      </c>
    </row>
    <row r="2406" spans="1:4">
      <c r="A2406" s="4" t="s">
        <v>2043</v>
      </c>
    </row>
    <row r="2407" spans="1:4">
      <c r="A2407" s="3" t="s">
        <v>1604</v>
      </c>
    </row>
    <row r="2408" spans="1:4">
      <c r="A2408" s="4" t="s">
        <v>1605</v>
      </c>
      <c r="B2408" s="5" t="n">
        <v>1</v>
      </c>
    </row>
    <row r="2409" spans="1:4">
      <c r="A2409" s="4" t="s">
        <v>1606</v>
      </c>
      <c r="B2409" s="7" t="n">
        <v>0</v>
      </c>
    </row>
    <row r="2410" spans="1:4">
      <c r="A2410" s="4" t="s">
        <v>1607</v>
      </c>
      <c r="B2410" s="5" t="n">
        <v>681</v>
      </c>
    </row>
    <row r="2411" spans="1:4">
      <c r="A2411" s="4" t="s">
        <v>1608</v>
      </c>
      <c r="B2411" s="5" t="n">
        <v>1372</v>
      </c>
    </row>
    <row r="2412" spans="1:4">
      <c r="A2412" s="4" t="s">
        <v>1609</v>
      </c>
      <c r="B2412" s="5" t="n">
        <v>2053</v>
      </c>
    </row>
    <row r="2413" spans="1:4">
      <c r="A2413" s="4" t="s">
        <v>1610</v>
      </c>
      <c r="B2413" s="7" t="n">
        <v>1277</v>
      </c>
    </row>
    <row r="2414" spans="1:4">
      <c r="A2414" s="4" t="s">
        <v>2044</v>
      </c>
    </row>
    <row r="2415" spans="1:4">
      <c r="A2415" s="3" t="s">
        <v>1604</v>
      </c>
    </row>
    <row r="2416" spans="1:4">
      <c r="A2416" s="4" t="s">
        <v>1617</v>
      </c>
      <c r="B2416" s="4" t="s">
        <v>492</v>
      </c>
    </row>
    <row r="2417" spans="1:4">
      <c r="A2417" s="4" t="s">
        <v>2045</v>
      </c>
    </row>
    <row r="2418" spans="1:4">
      <c r="A2418" s="3" t="s">
        <v>1604</v>
      </c>
    </row>
    <row r="2419" spans="1:4">
      <c r="A2419" s="4" t="s">
        <v>1605</v>
      </c>
      <c r="B2419" s="5" t="n">
        <v>1</v>
      </c>
    </row>
    <row r="2420" spans="1:4">
      <c r="A2420" s="4" t="s">
        <v>1606</v>
      </c>
      <c r="B2420" s="7" t="n">
        <v>0</v>
      </c>
    </row>
    <row r="2421" spans="1:4">
      <c r="A2421" s="4" t="s">
        <v>1607</v>
      </c>
      <c r="B2421" s="5" t="n">
        <v>1602</v>
      </c>
    </row>
    <row r="2422" spans="1:4">
      <c r="A2422" s="4" t="s">
        <v>1608</v>
      </c>
      <c r="B2422" s="5" t="n">
        <v>328</v>
      </c>
    </row>
    <row r="2423" spans="1:4">
      <c r="A2423" s="4" t="s">
        <v>1609</v>
      </c>
      <c r="B2423" s="5" t="n">
        <v>1930</v>
      </c>
    </row>
    <row r="2424" spans="1:4">
      <c r="A2424" s="4" t="s">
        <v>1610</v>
      </c>
      <c r="B2424" s="7" t="n">
        <v>167</v>
      </c>
    </row>
    <row r="2425" spans="1:4">
      <c r="A2425" s="4" t="s">
        <v>2046</v>
      </c>
    </row>
    <row r="2426" spans="1:4">
      <c r="A2426" s="3" t="s">
        <v>1604</v>
      </c>
    </row>
    <row r="2427" spans="1:4">
      <c r="A2427" s="4" t="s">
        <v>1617</v>
      </c>
      <c r="B2427" s="4" t="s">
        <v>492</v>
      </c>
    </row>
    <row r="2428" spans="1:4">
      <c r="A2428" s="4" t="s">
        <v>2047</v>
      </c>
    </row>
    <row r="2429" spans="1:4">
      <c r="A2429" s="3" t="s">
        <v>1604</v>
      </c>
    </row>
    <row r="2430" spans="1:4">
      <c r="A2430" s="4" t="s">
        <v>1605</v>
      </c>
      <c r="B2430" s="5" t="n">
        <v>1</v>
      </c>
    </row>
    <row r="2431" spans="1:4">
      <c r="A2431" s="4" t="s">
        <v>1606</v>
      </c>
      <c r="B2431" s="7" t="n">
        <v>0</v>
      </c>
    </row>
    <row r="2432" spans="1:4">
      <c r="A2432" s="4" t="s">
        <v>1607</v>
      </c>
      <c r="B2432" s="5" t="n">
        <v>2636</v>
      </c>
    </row>
    <row r="2433" spans="1:4">
      <c r="A2433" s="4" t="s">
        <v>1608</v>
      </c>
      <c r="B2433" s="5" t="n">
        <v>372</v>
      </c>
    </row>
    <row r="2434" spans="1:4">
      <c r="A2434" s="4" t="s">
        <v>1609</v>
      </c>
      <c r="B2434" s="5" t="n">
        <v>3008</v>
      </c>
    </row>
    <row r="2435" spans="1:4">
      <c r="A2435" s="4" t="s">
        <v>1610</v>
      </c>
      <c r="B2435" s="7" t="n">
        <v>1062</v>
      </c>
    </row>
    <row r="2436" spans="1:4">
      <c r="A2436" s="4" t="s">
        <v>2048</v>
      </c>
    </row>
    <row r="2437" spans="1:4">
      <c r="A2437" s="3" t="s">
        <v>1604</v>
      </c>
    </row>
    <row r="2438" spans="1:4">
      <c r="A2438" s="4" t="s">
        <v>1617</v>
      </c>
      <c r="B2438" s="4" t="s">
        <v>492</v>
      </c>
    </row>
    <row r="2439" spans="1:4">
      <c r="A2439" s="4" t="s">
        <v>2049</v>
      </c>
    </row>
    <row r="2440" spans="1:4">
      <c r="A2440" s="3" t="s">
        <v>1604</v>
      </c>
    </row>
    <row r="2441" spans="1:4">
      <c r="A2441" s="4" t="s">
        <v>1605</v>
      </c>
      <c r="B2441" s="5" t="n">
        <v>2</v>
      </c>
    </row>
    <row r="2442" spans="1:4">
      <c r="A2442" s="4" t="s">
        <v>1606</v>
      </c>
      <c r="B2442" s="7" t="n">
        <v>0</v>
      </c>
    </row>
    <row r="2443" spans="1:4">
      <c r="A2443" s="4" t="s">
        <v>1607</v>
      </c>
      <c r="B2443" s="5" t="n">
        <v>655</v>
      </c>
    </row>
    <row r="2444" spans="1:4">
      <c r="A2444" s="4" t="s">
        <v>1608</v>
      </c>
      <c r="B2444" s="5" t="n">
        <v>2227</v>
      </c>
    </row>
    <row r="2445" spans="1:4">
      <c r="A2445" s="4" t="s">
        <v>1609</v>
      </c>
      <c r="B2445" s="5" t="n">
        <v>2882</v>
      </c>
    </row>
    <row r="2446" spans="1:4">
      <c r="A2446" s="4" t="s">
        <v>1610</v>
      </c>
      <c r="B2446" s="7" t="n">
        <v>724</v>
      </c>
    </row>
    <row r="2447" spans="1:4">
      <c r="A2447" s="4" t="s">
        <v>2050</v>
      </c>
    </row>
    <row r="2448" spans="1:4">
      <c r="A2448" s="3" t="s">
        <v>1604</v>
      </c>
    </row>
    <row r="2449" spans="1:4">
      <c r="A2449" s="4" t="s">
        <v>1617</v>
      </c>
      <c r="B2449" s="4" t="s">
        <v>492</v>
      </c>
    </row>
    <row r="2450" spans="1:4">
      <c r="A2450" s="4" t="s">
        <v>2051</v>
      </c>
    </row>
    <row r="2451" spans="1:4">
      <c r="A2451" s="3" t="s">
        <v>1604</v>
      </c>
    </row>
    <row r="2452" spans="1:4">
      <c r="A2452" s="4" t="s">
        <v>1605</v>
      </c>
      <c r="B2452" s="5" t="n">
        <v>1</v>
      </c>
    </row>
    <row r="2453" spans="1:4">
      <c r="A2453" s="4" t="s">
        <v>1606</v>
      </c>
      <c r="B2453" s="7" t="n">
        <v>0</v>
      </c>
    </row>
    <row r="2454" spans="1:4">
      <c r="A2454" s="4" t="s">
        <v>1607</v>
      </c>
      <c r="B2454" s="5" t="n">
        <v>166</v>
      </c>
    </row>
    <row r="2455" spans="1:4">
      <c r="A2455" s="4" t="s">
        <v>1608</v>
      </c>
      <c r="B2455" s="5" t="n">
        <v>-162</v>
      </c>
    </row>
    <row r="2456" spans="1:4">
      <c r="A2456" s="4" t="s">
        <v>1609</v>
      </c>
      <c r="B2456" s="5" t="n">
        <v>4</v>
      </c>
    </row>
    <row r="2457" spans="1:4">
      <c r="A2457" s="4" t="s">
        <v>1610</v>
      </c>
      <c r="B2457" s="7" t="n">
        <v>0</v>
      </c>
    </row>
    <row r="2458" spans="1:4">
      <c r="A2458" s="4" t="s">
        <v>2052</v>
      </c>
    </row>
    <row r="2459" spans="1:4">
      <c r="A2459" s="3" t="s">
        <v>1604</v>
      </c>
    </row>
    <row r="2460" spans="1:4">
      <c r="A2460" s="4" t="s">
        <v>1617</v>
      </c>
      <c r="B2460" s="4" t="s">
        <v>492</v>
      </c>
    </row>
    <row r="2461" spans="1:4">
      <c r="A2461" s="4" t="s">
        <v>2053</v>
      </c>
    </row>
    <row r="2462" spans="1:4">
      <c r="A2462" s="3" t="s">
        <v>1604</v>
      </c>
    </row>
    <row r="2463" spans="1:4">
      <c r="A2463" s="4" t="s">
        <v>1605</v>
      </c>
      <c r="B2463" s="5" t="n">
        <v>1</v>
      </c>
    </row>
    <row r="2464" spans="1:4">
      <c r="A2464" s="4" t="s">
        <v>1606</v>
      </c>
      <c r="B2464" s="7" t="n">
        <v>0</v>
      </c>
    </row>
    <row r="2465" spans="1:4">
      <c r="A2465" s="4" t="s">
        <v>1607</v>
      </c>
      <c r="B2465" s="5" t="n">
        <v>144</v>
      </c>
    </row>
    <row r="2466" spans="1:4">
      <c r="A2466" s="4" t="s">
        <v>1608</v>
      </c>
      <c r="B2466" s="5" t="n">
        <v>345</v>
      </c>
    </row>
    <row r="2467" spans="1:4">
      <c r="A2467" s="4" t="s">
        <v>1609</v>
      </c>
      <c r="B2467" s="5" t="n">
        <v>489</v>
      </c>
    </row>
    <row r="2468" spans="1:4">
      <c r="A2468" s="4" t="s">
        <v>1610</v>
      </c>
      <c r="B2468" s="7" t="n">
        <v>161</v>
      </c>
    </row>
    <row r="2469" spans="1:4">
      <c r="A2469" s="4" t="s">
        <v>2054</v>
      </c>
    </row>
    <row r="2470" spans="1:4">
      <c r="A2470" s="3" t="s">
        <v>1604</v>
      </c>
    </row>
    <row r="2471" spans="1:4">
      <c r="A2471" s="4" t="s">
        <v>1617</v>
      </c>
      <c r="B2471" s="4" t="s">
        <v>492</v>
      </c>
    </row>
    <row r="2472" spans="1:4">
      <c r="A2472" s="4" t="s">
        <v>2055</v>
      </c>
    </row>
    <row r="2473" spans="1:4">
      <c r="A2473" s="3" t="s">
        <v>1604</v>
      </c>
    </row>
    <row r="2474" spans="1:4">
      <c r="A2474" s="4" t="s">
        <v>1605</v>
      </c>
      <c r="B2474" s="5" t="n">
        <v>1</v>
      </c>
    </row>
    <row r="2475" spans="1:4">
      <c r="A2475" s="4" t="s">
        <v>1606</v>
      </c>
      <c r="B2475" s="7" t="n">
        <v>0</v>
      </c>
    </row>
    <row r="2476" spans="1:4">
      <c r="A2476" s="4" t="s">
        <v>1607</v>
      </c>
      <c r="B2476" s="5" t="n">
        <v>12773</v>
      </c>
    </row>
    <row r="2477" spans="1:4">
      <c r="A2477" s="4" t="s">
        <v>1608</v>
      </c>
      <c r="B2477" s="5" t="n">
        <v>-7806</v>
      </c>
    </row>
    <row r="2478" spans="1:4">
      <c r="A2478" s="4" t="s">
        <v>1609</v>
      </c>
      <c r="B2478" s="5" t="n">
        <v>4967</v>
      </c>
    </row>
    <row r="2479" spans="1:4">
      <c r="A2479" s="4" t="s">
        <v>1610</v>
      </c>
      <c r="B2479" s="7" t="n">
        <v>729</v>
      </c>
    </row>
    <row r="2480" spans="1:4">
      <c r="A2480" s="4" t="s">
        <v>2056</v>
      </c>
    </row>
    <row r="2481" spans="1:4">
      <c r="A2481" s="3" t="s">
        <v>1604</v>
      </c>
    </row>
    <row r="2482" spans="1:4">
      <c r="A2482" s="4" t="s">
        <v>1617</v>
      </c>
      <c r="B2482" s="4" t="s">
        <v>492</v>
      </c>
    </row>
    <row r="2483" spans="1:4">
      <c r="A2483" s="4" t="s">
        <v>2057</v>
      </c>
    </row>
    <row r="2484" spans="1:4">
      <c r="A2484" s="3" t="s">
        <v>1604</v>
      </c>
    </row>
    <row r="2485" spans="1:4">
      <c r="A2485" s="4" t="s">
        <v>1605</v>
      </c>
      <c r="B2485" s="5" t="n">
        <v>1</v>
      </c>
    </row>
    <row r="2486" spans="1:4">
      <c r="A2486" s="4" t="s">
        <v>1606</v>
      </c>
      <c r="B2486" s="7" t="n">
        <v>0</v>
      </c>
    </row>
    <row r="2487" spans="1:4">
      <c r="A2487" s="4" t="s">
        <v>1607</v>
      </c>
      <c r="B2487" s="5" t="n">
        <v>12562</v>
      </c>
    </row>
    <row r="2488" spans="1:4">
      <c r="A2488" s="4" t="s">
        <v>1608</v>
      </c>
      <c r="B2488" s="5" t="n">
        <v>-2149</v>
      </c>
    </row>
    <row r="2489" spans="1:4">
      <c r="A2489" s="4" t="s">
        <v>1609</v>
      </c>
      <c r="B2489" s="5" t="n">
        <v>10413</v>
      </c>
    </row>
    <row r="2490" spans="1:4">
      <c r="A2490" s="4" t="s">
        <v>1610</v>
      </c>
      <c r="B2490" s="7" t="n">
        <v>1135</v>
      </c>
    </row>
    <row r="2491" spans="1:4">
      <c r="A2491" s="4" t="s">
        <v>2058</v>
      </c>
    </row>
    <row r="2492" spans="1:4">
      <c r="A2492" s="3" t="s">
        <v>1604</v>
      </c>
    </row>
    <row r="2493" spans="1:4">
      <c r="A2493" s="4" t="s">
        <v>1617</v>
      </c>
      <c r="B2493" s="4" t="s">
        <v>492</v>
      </c>
    </row>
    <row r="2494" spans="1:4">
      <c r="A2494" s="4" t="s">
        <v>2059</v>
      </c>
    </row>
    <row r="2495" spans="1:4">
      <c r="A2495" s="3" t="s">
        <v>1604</v>
      </c>
    </row>
    <row r="2496" spans="1:4">
      <c r="A2496" s="4" t="s">
        <v>1605</v>
      </c>
      <c r="B2496" s="5" t="n">
        <v>2</v>
      </c>
    </row>
    <row r="2497" spans="1:4">
      <c r="A2497" s="4" t="s">
        <v>1606</v>
      </c>
      <c r="B2497" s="7" t="n">
        <v>0</v>
      </c>
    </row>
    <row r="2498" spans="1:4">
      <c r="A2498" s="4" t="s">
        <v>1607</v>
      </c>
      <c r="B2498" s="5" t="n">
        <v>8894</v>
      </c>
    </row>
    <row r="2499" spans="1:4">
      <c r="A2499" s="4" t="s">
        <v>1608</v>
      </c>
      <c r="B2499" s="5" t="n">
        <v>-1609</v>
      </c>
    </row>
    <row r="2500" spans="1:4">
      <c r="A2500" s="4" t="s">
        <v>1609</v>
      </c>
      <c r="B2500" s="5" t="n">
        <v>7285</v>
      </c>
    </row>
    <row r="2501" spans="1:4">
      <c r="A2501" s="4" t="s">
        <v>1610</v>
      </c>
      <c r="B2501" s="7" t="n">
        <v>851</v>
      </c>
    </row>
    <row r="2502" spans="1:4">
      <c r="A2502" s="4" t="s">
        <v>2060</v>
      </c>
    </row>
    <row r="2503" spans="1:4">
      <c r="A2503" s="3" t="s">
        <v>1604</v>
      </c>
    </row>
    <row r="2504" spans="1:4">
      <c r="A2504" s="4" t="s">
        <v>1617</v>
      </c>
      <c r="B2504" s="4" t="s">
        <v>492</v>
      </c>
    </row>
    <row r="2505" spans="1:4">
      <c r="A2505" s="4" t="s">
        <v>2061</v>
      </c>
    </row>
    <row r="2506" spans="1:4">
      <c r="A2506" s="3" t="s">
        <v>1604</v>
      </c>
    </row>
    <row r="2507" spans="1:4">
      <c r="A2507" s="4" t="s">
        <v>1605</v>
      </c>
      <c r="B2507" s="5" t="n">
        <v>3</v>
      </c>
    </row>
    <row r="2508" spans="1:4">
      <c r="A2508" s="4" t="s">
        <v>1606</v>
      </c>
      <c r="B2508" s="7" t="n">
        <v>0</v>
      </c>
    </row>
    <row r="2509" spans="1:4">
      <c r="A2509" s="4" t="s">
        <v>1607</v>
      </c>
      <c r="B2509" s="5" t="n">
        <v>1868</v>
      </c>
    </row>
    <row r="2510" spans="1:4">
      <c r="A2510" s="4" t="s">
        <v>1608</v>
      </c>
      <c r="B2510" s="5" t="n">
        <v>8087</v>
      </c>
    </row>
    <row r="2511" spans="1:4">
      <c r="A2511" s="4" t="s">
        <v>1609</v>
      </c>
      <c r="B2511" s="5" t="n">
        <v>9955</v>
      </c>
    </row>
    <row r="2512" spans="1:4">
      <c r="A2512" s="4" t="s">
        <v>1610</v>
      </c>
      <c r="B2512" s="7" t="n">
        <v>2827</v>
      </c>
    </row>
    <row r="2513" spans="1:4">
      <c r="A2513" s="4" t="s">
        <v>2062</v>
      </c>
    </row>
    <row r="2514" spans="1:4">
      <c r="A2514" s="3" t="s">
        <v>1604</v>
      </c>
    </row>
    <row r="2515" spans="1:4">
      <c r="A2515" s="4" t="s">
        <v>1617</v>
      </c>
      <c r="B2515" s="4" t="s">
        <v>492</v>
      </c>
    </row>
    <row r="2516" spans="1:4">
      <c r="A2516" s="4" t="s">
        <v>2063</v>
      </c>
    </row>
    <row r="2517" spans="1:4">
      <c r="A2517" s="3" t="s">
        <v>1604</v>
      </c>
    </row>
    <row r="2518" spans="1:4">
      <c r="A2518" s="4" t="s">
        <v>1605</v>
      </c>
      <c r="B2518" s="5" t="n">
        <v>1</v>
      </c>
    </row>
    <row r="2519" spans="1:4">
      <c r="A2519" s="4" t="s">
        <v>1606</v>
      </c>
      <c r="B2519" s="7" t="n">
        <v>0</v>
      </c>
    </row>
    <row r="2520" spans="1:4">
      <c r="A2520" s="4" t="s">
        <v>1607</v>
      </c>
      <c r="B2520" s="5" t="n">
        <v>24078</v>
      </c>
    </row>
    <row r="2521" spans="1:4">
      <c r="A2521" s="4" t="s">
        <v>1608</v>
      </c>
      <c r="B2521" s="5" t="n">
        <v>2100</v>
      </c>
    </row>
    <row r="2522" spans="1:4">
      <c r="A2522" s="4" t="s">
        <v>1609</v>
      </c>
      <c r="B2522" s="5" t="n">
        <v>26178</v>
      </c>
    </row>
    <row r="2523" spans="1:4">
      <c r="A2523" s="4" t="s">
        <v>1610</v>
      </c>
      <c r="B2523" s="7" t="n">
        <v>2945</v>
      </c>
    </row>
    <row r="2524" spans="1:4">
      <c r="A2524" s="4" t="s">
        <v>2064</v>
      </c>
    </row>
    <row r="2525" spans="1:4">
      <c r="A2525" s="3" t="s">
        <v>1604</v>
      </c>
    </row>
    <row r="2526" spans="1:4">
      <c r="A2526" s="4" t="s">
        <v>1617</v>
      </c>
      <c r="B2526" s="4" t="s">
        <v>492</v>
      </c>
    </row>
    <row r="2527" spans="1:4">
      <c r="A2527" s="4" t="s">
        <v>2065</v>
      </c>
    </row>
    <row r="2528" spans="1:4">
      <c r="A2528" s="3" t="s">
        <v>1604</v>
      </c>
    </row>
    <row r="2529" spans="1:4">
      <c r="A2529" s="4" t="s">
        <v>1605</v>
      </c>
      <c r="B2529" s="5" t="n">
        <v>2</v>
      </c>
    </row>
    <row r="2530" spans="1:4">
      <c r="A2530" s="4" t="s">
        <v>1606</v>
      </c>
      <c r="B2530" s="7" t="n">
        <v>0</v>
      </c>
    </row>
    <row r="2531" spans="1:4">
      <c r="A2531" s="4" t="s">
        <v>1607</v>
      </c>
      <c r="B2531" s="5" t="n">
        <v>2629</v>
      </c>
    </row>
    <row r="2532" spans="1:4">
      <c r="A2532" s="4" t="s">
        <v>1608</v>
      </c>
      <c r="B2532" s="5" t="n">
        <v>34372</v>
      </c>
    </row>
    <row r="2533" spans="1:4">
      <c r="A2533" s="4" t="s">
        <v>1609</v>
      </c>
      <c r="B2533" s="5" t="n">
        <v>37001</v>
      </c>
    </row>
    <row r="2534" spans="1:4">
      <c r="A2534" s="4" t="s">
        <v>1610</v>
      </c>
      <c r="B2534" s="7" t="n">
        <v>9662</v>
      </c>
    </row>
    <row r="2535" spans="1:4">
      <c r="A2535" s="4" t="s">
        <v>2066</v>
      </c>
    </row>
    <row r="2536" spans="1:4">
      <c r="A2536" s="3" t="s">
        <v>1604</v>
      </c>
    </row>
    <row r="2537" spans="1:4">
      <c r="A2537" s="4" t="s">
        <v>1617</v>
      </c>
      <c r="B2537" s="4" t="s">
        <v>492</v>
      </c>
    </row>
    <row r="2538" spans="1:4">
      <c r="A2538" s="4" t="s">
        <v>2067</v>
      </c>
    </row>
    <row r="2539" spans="1:4">
      <c r="A2539" s="3" t="s">
        <v>1604</v>
      </c>
    </row>
    <row r="2540" spans="1:4">
      <c r="A2540" s="4" t="s">
        <v>1605</v>
      </c>
      <c r="B2540" s="5" t="n">
        <v>5</v>
      </c>
    </row>
    <row r="2541" spans="1:4">
      <c r="A2541" s="4" t="s">
        <v>1606</v>
      </c>
      <c r="B2541" s="7" t="n">
        <v>0</v>
      </c>
    </row>
    <row r="2542" spans="1:4">
      <c r="A2542" s="4" t="s">
        <v>1607</v>
      </c>
      <c r="B2542" s="5" t="n">
        <v>4001</v>
      </c>
    </row>
    <row r="2543" spans="1:4">
      <c r="A2543" s="4" t="s">
        <v>1608</v>
      </c>
      <c r="B2543" s="5" t="n">
        <v>17900</v>
      </c>
    </row>
    <row r="2544" spans="1:4">
      <c r="A2544" s="4" t="s">
        <v>1609</v>
      </c>
      <c r="B2544" s="5" t="n">
        <v>21901</v>
      </c>
    </row>
    <row r="2545" spans="1:4">
      <c r="A2545" s="4" t="s">
        <v>1610</v>
      </c>
      <c r="B2545" s="7" t="n">
        <v>7928</v>
      </c>
    </row>
    <row r="2546" spans="1:4">
      <c r="A2546" s="4" t="s">
        <v>2068</v>
      </c>
    </row>
    <row r="2547" spans="1:4">
      <c r="A2547" s="3" t="s">
        <v>1604</v>
      </c>
    </row>
    <row r="2548" spans="1:4">
      <c r="A2548" s="4" t="s">
        <v>1617</v>
      </c>
      <c r="B2548" s="4" t="s">
        <v>492</v>
      </c>
    </row>
    <row r="2549" spans="1:4">
      <c r="A2549" s="4" t="s">
        <v>2069</v>
      </c>
    </row>
    <row r="2550" spans="1:4">
      <c r="A2550" s="3" t="s">
        <v>1604</v>
      </c>
    </row>
    <row r="2551" spans="1:4">
      <c r="A2551" s="4" t="s">
        <v>1605</v>
      </c>
      <c r="B2551" s="5" t="n">
        <v>1</v>
      </c>
    </row>
    <row r="2552" spans="1:4">
      <c r="A2552" s="4" t="s">
        <v>1606</v>
      </c>
      <c r="B2552" s="7" t="n">
        <v>0</v>
      </c>
    </row>
    <row r="2553" spans="1:4">
      <c r="A2553" s="4" t="s">
        <v>1607</v>
      </c>
      <c r="B2553" s="5" t="n">
        <v>374</v>
      </c>
    </row>
    <row r="2554" spans="1:4">
      <c r="A2554" s="4" t="s">
        <v>1608</v>
      </c>
      <c r="B2554" s="5" t="n">
        <v>1061</v>
      </c>
    </row>
    <row r="2555" spans="1:4">
      <c r="A2555" s="4" t="s">
        <v>1609</v>
      </c>
      <c r="B2555" s="5" t="n">
        <v>1435</v>
      </c>
    </row>
    <row r="2556" spans="1:4">
      <c r="A2556" s="4" t="s">
        <v>1610</v>
      </c>
      <c r="B2556" s="7" t="n">
        <v>895</v>
      </c>
    </row>
    <row r="2557" spans="1:4">
      <c r="A2557" s="4" t="s">
        <v>2070</v>
      </c>
    </row>
    <row r="2558" spans="1:4">
      <c r="A2558" s="3" t="s">
        <v>1604</v>
      </c>
    </row>
    <row r="2559" spans="1:4">
      <c r="A2559" s="4" t="s">
        <v>1617</v>
      </c>
      <c r="B2559" s="4" t="s">
        <v>492</v>
      </c>
    </row>
    <row r="2560" spans="1:4">
      <c r="A2560" s="4" t="s">
        <v>2071</v>
      </c>
    </row>
    <row r="2561" spans="1:4">
      <c r="A2561" s="3" t="s">
        <v>1604</v>
      </c>
    </row>
    <row r="2562" spans="1:4">
      <c r="A2562" s="4" t="s">
        <v>1605</v>
      </c>
      <c r="B2562" s="5" t="n">
        <v>1</v>
      </c>
    </row>
    <row r="2563" spans="1:4">
      <c r="A2563" s="4" t="s">
        <v>1606</v>
      </c>
      <c r="B2563" s="7" t="n">
        <v>0</v>
      </c>
    </row>
    <row r="2564" spans="1:4">
      <c r="A2564" s="4" t="s">
        <v>1607</v>
      </c>
      <c r="B2564" s="5" t="n">
        <v>905</v>
      </c>
    </row>
    <row r="2565" spans="1:4">
      <c r="A2565" s="4" t="s">
        <v>1608</v>
      </c>
      <c r="B2565" s="5" t="n">
        <v>993</v>
      </c>
    </row>
    <row r="2566" spans="1:4">
      <c r="A2566" s="4" t="s">
        <v>1609</v>
      </c>
      <c r="B2566" s="5" t="n">
        <v>1898</v>
      </c>
    </row>
    <row r="2567" spans="1:4">
      <c r="A2567" s="4" t="s">
        <v>1610</v>
      </c>
      <c r="B2567" s="7" t="n">
        <v>888</v>
      </c>
    </row>
    <row r="2568" spans="1:4">
      <c r="A2568" s="4" t="s">
        <v>2072</v>
      </c>
    </row>
    <row r="2569" spans="1:4">
      <c r="A2569" s="3" t="s">
        <v>1604</v>
      </c>
    </row>
    <row r="2570" spans="1:4">
      <c r="A2570" s="4" t="s">
        <v>1617</v>
      </c>
      <c r="B2570" s="4" t="s">
        <v>492</v>
      </c>
    </row>
    <row r="2571" spans="1:4">
      <c r="A2571" s="4" t="s">
        <v>2073</v>
      </c>
    </row>
    <row r="2572" spans="1:4">
      <c r="A2572" s="3" t="s">
        <v>1604</v>
      </c>
    </row>
    <row r="2573" spans="1:4">
      <c r="A2573" s="4" t="s">
        <v>1605</v>
      </c>
      <c r="B2573" s="5" t="n">
        <v>2</v>
      </c>
    </row>
    <row r="2574" spans="1:4">
      <c r="A2574" s="4" t="s">
        <v>1606</v>
      </c>
      <c r="B2574" s="7" t="n">
        <v>0</v>
      </c>
    </row>
    <row r="2575" spans="1:4">
      <c r="A2575" s="4" t="s">
        <v>1607</v>
      </c>
      <c r="B2575" s="5" t="n">
        <v>19937</v>
      </c>
    </row>
    <row r="2576" spans="1:4">
      <c r="A2576" s="4" t="s">
        <v>1608</v>
      </c>
      <c r="B2576" s="5" t="n">
        <v>-1910</v>
      </c>
    </row>
    <row r="2577" spans="1:4">
      <c r="A2577" s="4" t="s">
        <v>1609</v>
      </c>
      <c r="B2577" s="5" t="n">
        <v>18027</v>
      </c>
    </row>
    <row r="2578" spans="1:4">
      <c r="A2578" s="4" t="s">
        <v>1610</v>
      </c>
      <c r="B2578" s="7" t="n">
        <v>1825</v>
      </c>
    </row>
    <row r="2579" spans="1:4">
      <c r="A2579" s="4" t="s">
        <v>2074</v>
      </c>
    </row>
    <row r="2580" spans="1:4">
      <c r="A2580" s="3" t="s">
        <v>1604</v>
      </c>
    </row>
    <row r="2581" spans="1:4">
      <c r="A2581" s="4" t="s">
        <v>1617</v>
      </c>
      <c r="B2581" s="4" t="s">
        <v>492</v>
      </c>
    </row>
    <row r="2582" spans="1:4">
      <c r="A2582" s="4" t="s">
        <v>2075</v>
      </c>
    </row>
    <row r="2583" spans="1:4">
      <c r="A2583" s="3" t="s">
        <v>1604</v>
      </c>
    </row>
    <row r="2584" spans="1:4">
      <c r="A2584" s="4" t="s">
        <v>1605</v>
      </c>
      <c r="B2584" s="5" t="n">
        <v>2</v>
      </c>
    </row>
    <row r="2585" spans="1:4">
      <c r="A2585" s="4" t="s">
        <v>1606</v>
      </c>
      <c r="B2585" s="7" t="n">
        <v>0</v>
      </c>
    </row>
    <row r="2586" spans="1:4">
      <c r="A2586" s="4" t="s">
        <v>1607</v>
      </c>
      <c r="B2586" s="5" t="n">
        <v>3537</v>
      </c>
    </row>
    <row r="2587" spans="1:4">
      <c r="A2587" s="4" t="s">
        <v>1608</v>
      </c>
      <c r="B2587" s="5" t="n">
        <v>3227</v>
      </c>
    </row>
    <row r="2588" spans="1:4">
      <c r="A2588" s="4" t="s">
        <v>1609</v>
      </c>
      <c r="B2588" s="5" t="n">
        <v>6764</v>
      </c>
    </row>
    <row r="2589" spans="1:4">
      <c r="A2589" s="4" t="s">
        <v>1610</v>
      </c>
      <c r="B2589" s="7" t="n">
        <v>2328</v>
      </c>
    </row>
    <row r="2590" spans="1:4">
      <c r="A2590" s="4" t="s">
        <v>2076</v>
      </c>
    </row>
    <row r="2591" spans="1:4">
      <c r="A2591" s="3" t="s">
        <v>1604</v>
      </c>
    </row>
    <row r="2592" spans="1:4">
      <c r="A2592" s="4" t="s">
        <v>1617</v>
      </c>
      <c r="B2592" s="4" t="s">
        <v>492</v>
      </c>
    </row>
    <row r="2593" spans="1:4">
      <c r="A2593" s="4" t="s">
        <v>2077</v>
      </c>
    </row>
    <row r="2594" spans="1:4">
      <c r="A2594" s="3" t="s">
        <v>1604</v>
      </c>
    </row>
    <row r="2595" spans="1:4">
      <c r="A2595" s="4" t="s">
        <v>1605</v>
      </c>
      <c r="B2595" s="5" t="n">
        <v>1</v>
      </c>
    </row>
    <row r="2596" spans="1:4">
      <c r="A2596" s="4" t="s">
        <v>1606</v>
      </c>
      <c r="B2596" s="7" t="n">
        <v>0</v>
      </c>
    </row>
    <row r="2597" spans="1:4">
      <c r="A2597" s="4" t="s">
        <v>1607</v>
      </c>
      <c r="B2597" s="5" t="n">
        <v>2204</v>
      </c>
    </row>
    <row r="2598" spans="1:4">
      <c r="A2598" s="4" t="s">
        <v>1608</v>
      </c>
      <c r="B2598" s="5" t="n">
        <v>3561</v>
      </c>
    </row>
    <row r="2599" spans="1:4">
      <c r="A2599" s="4" t="s">
        <v>1609</v>
      </c>
      <c r="B2599" s="5" t="n">
        <v>5765</v>
      </c>
    </row>
    <row r="2600" spans="1:4">
      <c r="A2600" s="4" t="s">
        <v>1610</v>
      </c>
      <c r="B2600" s="7" t="n">
        <v>4352</v>
      </c>
    </row>
    <row r="2601" spans="1:4">
      <c r="A2601" s="4" t="s">
        <v>2078</v>
      </c>
    </row>
    <row r="2602" spans="1:4">
      <c r="A2602" s="3" t="s">
        <v>1604</v>
      </c>
    </row>
    <row r="2603" spans="1:4">
      <c r="A2603" s="4" t="s">
        <v>1617</v>
      </c>
      <c r="B2603" s="4" t="s">
        <v>492</v>
      </c>
    </row>
    <row r="2604" spans="1:4">
      <c r="A2604" s="4" t="s">
        <v>2079</v>
      </c>
    </row>
    <row r="2605" spans="1:4">
      <c r="A2605" s="3" t="s">
        <v>1604</v>
      </c>
    </row>
    <row r="2606" spans="1:4">
      <c r="A2606" s="4" t="s">
        <v>1605</v>
      </c>
      <c r="B2606" s="5" t="n">
        <v>1</v>
      </c>
    </row>
    <row r="2607" spans="1:4">
      <c r="A2607" s="4" t="s">
        <v>1606</v>
      </c>
      <c r="B2607" s="7" t="n">
        <v>0</v>
      </c>
    </row>
    <row r="2608" spans="1:4">
      <c r="A2608" s="4" t="s">
        <v>1607</v>
      </c>
      <c r="B2608" s="5" t="n">
        <v>7544</v>
      </c>
    </row>
    <row r="2609" spans="1:4">
      <c r="A2609" s="4" t="s">
        <v>1608</v>
      </c>
      <c r="B2609" s="5" t="n">
        <v>12049</v>
      </c>
    </row>
    <row r="2610" spans="1:4">
      <c r="A2610" s="4" t="s">
        <v>1609</v>
      </c>
      <c r="B2610" s="5" t="n">
        <v>19593</v>
      </c>
    </row>
    <row r="2611" spans="1:4">
      <c r="A2611" s="4" t="s">
        <v>1610</v>
      </c>
      <c r="B2611" s="7" t="n">
        <v>6731</v>
      </c>
    </row>
    <row r="2612" spans="1:4">
      <c r="A2612" s="4" t="s">
        <v>2080</v>
      </c>
    </row>
    <row r="2613" spans="1:4">
      <c r="A2613" s="3" t="s">
        <v>1604</v>
      </c>
    </row>
    <row r="2614" spans="1:4">
      <c r="A2614" s="4" t="s">
        <v>1617</v>
      </c>
      <c r="B2614" s="4" t="s">
        <v>492</v>
      </c>
    </row>
    <row r="2615" spans="1:4">
      <c r="A2615" s="4" t="s">
        <v>2081</v>
      </c>
    </row>
    <row r="2616" spans="1:4">
      <c r="A2616" s="3" t="s">
        <v>1604</v>
      </c>
    </row>
    <row r="2617" spans="1:4">
      <c r="A2617" s="4" t="s">
        <v>1605</v>
      </c>
      <c r="B2617" s="5" t="n">
        <v>7</v>
      </c>
    </row>
    <row r="2618" spans="1:4">
      <c r="A2618" s="4" t="s">
        <v>1606</v>
      </c>
      <c r="B2618" s="7" t="n">
        <v>2020</v>
      </c>
    </row>
    <row r="2619" spans="1:4">
      <c r="A2619" s="4" t="s">
        <v>1607</v>
      </c>
      <c r="B2619" s="5" t="n">
        <v>1549</v>
      </c>
    </row>
    <row r="2620" spans="1:4">
      <c r="A2620" s="4" t="s">
        <v>1608</v>
      </c>
      <c r="B2620" s="5" t="n">
        <v>685</v>
      </c>
    </row>
    <row r="2621" spans="1:4">
      <c r="A2621" s="4" t="s">
        <v>1609</v>
      </c>
      <c r="B2621" s="5" t="n">
        <v>2234</v>
      </c>
    </row>
    <row r="2622" spans="1:4">
      <c r="A2622" s="4" t="s">
        <v>1610</v>
      </c>
      <c r="B2622" s="7" t="n">
        <v>1206</v>
      </c>
    </row>
    <row r="2623" spans="1:4">
      <c r="A2623" s="4" t="s">
        <v>2082</v>
      </c>
    </row>
    <row r="2624" spans="1:4">
      <c r="A2624" s="3" t="s">
        <v>1604</v>
      </c>
    </row>
    <row r="2625" spans="1:4">
      <c r="A2625" s="4" t="s">
        <v>1617</v>
      </c>
      <c r="B2625" s="4" t="s">
        <v>492</v>
      </c>
    </row>
    <row r="2626" spans="1:4">
      <c r="A2626" s="4" t="s">
        <v>2083</v>
      </c>
    </row>
    <row r="2627" spans="1:4">
      <c r="A2627" s="3" t="s">
        <v>1604</v>
      </c>
    </row>
    <row r="2628" spans="1:4">
      <c r="A2628" s="4" t="s">
        <v>1605</v>
      </c>
      <c r="B2628" s="5" t="n">
        <v>2</v>
      </c>
    </row>
    <row r="2629" spans="1:4">
      <c r="A2629" s="4" t="s">
        <v>1606</v>
      </c>
      <c r="B2629" s="7" t="n">
        <v>0</v>
      </c>
    </row>
    <row r="2630" spans="1:4">
      <c r="A2630" s="4" t="s">
        <v>1607</v>
      </c>
      <c r="B2630" s="5" t="n">
        <v>4112</v>
      </c>
    </row>
    <row r="2631" spans="1:4">
      <c r="A2631" s="4" t="s">
        <v>1608</v>
      </c>
      <c r="B2631" s="5" t="n">
        <v>4691</v>
      </c>
    </row>
    <row r="2632" spans="1:4">
      <c r="A2632" s="4" t="s">
        <v>1609</v>
      </c>
      <c r="B2632" s="5" t="n">
        <v>8803</v>
      </c>
    </row>
    <row r="2633" spans="1:4">
      <c r="A2633" s="4" t="s">
        <v>1610</v>
      </c>
      <c r="B2633" s="7" t="n">
        <v>4456</v>
      </c>
    </row>
    <row r="2634" spans="1:4">
      <c r="A2634" s="4" t="s">
        <v>2084</v>
      </c>
    </row>
    <row r="2635" spans="1:4">
      <c r="A2635" s="3" t="s">
        <v>1604</v>
      </c>
    </row>
    <row r="2636" spans="1:4">
      <c r="A2636" s="4" t="s">
        <v>1617</v>
      </c>
      <c r="B2636" s="4" t="s">
        <v>492</v>
      </c>
    </row>
    <row r="2637" spans="1:4">
      <c r="A2637" s="4" t="s">
        <v>2085</v>
      </c>
    </row>
    <row r="2638" spans="1:4">
      <c r="A2638" s="3" t="s">
        <v>1604</v>
      </c>
    </row>
    <row r="2639" spans="1:4">
      <c r="A2639" s="4" t="s">
        <v>1605</v>
      </c>
      <c r="B2639" s="5" t="n">
        <v>1</v>
      </c>
    </row>
    <row r="2640" spans="1:4">
      <c r="A2640" s="4" t="s">
        <v>1606</v>
      </c>
      <c r="B2640" s="7" t="n">
        <v>0</v>
      </c>
    </row>
    <row r="2641" spans="1:4">
      <c r="A2641" s="4" t="s">
        <v>1607</v>
      </c>
      <c r="B2641" s="5" t="n">
        <v>8179</v>
      </c>
    </row>
    <row r="2642" spans="1:4">
      <c r="A2642" s="4" t="s">
        <v>1608</v>
      </c>
      <c r="B2642" s="5" t="n">
        <v>31813</v>
      </c>
    </row>
    <row r="2643" spans="1:4">
      <c r="A2643" s="4" t="s">
        <v>1609</v>
      </c>
      <c r="B2643" s="5" t="n">
        <v>39992</v>
      </c>
    </row>
    <row r="2644" spans="1:4">
      <c r="A2644" s="4" t="s">
        <v>1610</v>
      </c>
      <c r="B2644" s="7" t="n">
        <v>7494</v>
      </c>
    </row>
    <row r="2645" spans="1:4">
      <c r="A2645" s="4" t="s">
        <v>2086</v>
      </c>
    </row>
    <row r="2646" spans="1:4">
      <c r="A2646" s="3" t="s">
        <v>1604</v>
      </c>
    </row>
    <row r="2647" spans="1:4">
      <c r="A2647" s="4" t="s">
        <v>1617</v>
      </c>
      <c r="B2647" s="4" t="s">
        <v>492</v>
      </c>
    </row>
    <row r="2648" spans="1:4">
      <c r="A2648" s="4" t="s">
        <v>2087</v>
      </c>
    </row>
    <row r="2649" spans="1:4">
      <c r="A2649" s="3" t="s">
        <v>1604</v>
      </c>
    </row>
    <row r="2650" spans="1:4">
      <c r="A2650" s="4" t="s">
        <v>1605</v>
      </c>
      <c r="B2650" s="5" t="n">
        <v>1</v>
      </c>
    </row>
    <row r="2651" spans="1:4">
      <c r="A2651" s="4" t="s">
        <v>1606</v>
      </c>
      <c r="B2651" s="7" t="n">
        <v>0</v>
      </c>
    </row>
    <row r="2652" spans="1:4">
      <c r="A2652" s="4" t="s">
        <v>1607</v>
      </c>
      <c r="B2652" s="5" t="n">
        <v>681</v>
      </c>
    </row>
    <row r="2653" spans="1:4">
      <c r="A2653" s="4" t="s">
        <v>1608</v>
      </c>
      <c r="B2653" s="5" t="n">
        <v>2550</v>
      </c>
    </row>
    <row r="2654" spans="1:4">
      <c r="A2654" s="4" t="s">
        <v>1609</v>
      </c>
      <c r="B2654" s="5" t="n">
        <v>3231</v>
      </c>
    </row>
    <row r="2655" spans="1:4">
      <c r="A2655" s="4" t="s">
        <v>1610</v>
      </c>
      <c r="B2655" s="7" t="n">
        <v>335</v>
      </c>
    </row>
    <row r="2656" spans="1:4">
      <c r="A2656" s="4" t="s">
        <v>2088</v>
      </c>
    </row>
    <row r="2657" spans="1:4">
      <c r="A2657" s="3" t="s">
        <v>1604</v>
      </c>
    </row>
    <row r="2658" spans="1:4">
      <c r="A2658" s="4" t="s">
        <v>1617</v>
      </c>
      <c r="B2658" s="4" t="s">
        <v>492</v>
      </c>
    </row>
    <row r="2659" spans="1:4">
      <c r="A2659" s="4" t="s">
        <v>2089</v>
      </c>
    </row>
    <row r="2660" spans="1:4">
      <c r="A2660" s="3" t="s">
        <v>1604</v>
      </c>
    </row>
    <row r="2661" spans="1:4">
      <c r="A2661" s="4" t="s">
        <v>1605</v>
      </c>
      <c r="B2661" s="5" t="n">
        <v>1</v>
      </c>
    </row>
    <row r="2662" spans="1:4">
      <c r="A2662" s="4" t="s">
        <v>1606</v>
      </c>
      <c r="B2662" s="7" t="n">
        <v>0</v>
      </c>
    </row>
    <row r="2663" spans="1:4">
      <c r="A2663" s="4" t="s">
        <v>1607</v>
      </c>
      <c r="B2663" s="5" t="n">
        <v>1090</v>
      </c>
    </row>
    <row r="2664" spans="1:4">
      <c r="A2664" s="4" t="s">
        <v>1608</v>
      </c>
      <c r="B2664" s="5" t="n">
        <v>-77</v>
      </c>
    </row>
    <row r="2665" spans="1:4">
      <c r="A2665" s="4" t="s">
        <v>1609</v>
      </c>
      <c r="B2665" s="5" t="n">
        <v>1013</v>
      </c>
    </row>
    <row r="2666" spans="1:4">
      <c r="A2666" s="4" t="s">
        <v>1610</v>
      </c>
      <c r="B2666" s="7" t="n">
        <v>74</v>
      </c>
    </row>
    <row r="2667" spans="1:4">
      <c r="A2667" s="4" t="s">
        <v>2090</v>
      </c>
    </row>
    <row r="2668" spans="1:4">
      <c r="A2668" s="3" t="s">
        <v>1604</v>
      </c>
    </row>
    <row r="2669" spans="1:4">
      <c r="A2669" s="4" t="s">
        <v>1617</v>
      </c>
      <c r="B2669" s="4" t="s">
        <v>492</v>
      </c>
    </row>
    <row r="2670" spans="1:4">
      <c r="A2670" s="4" t="s">
        <v>2091</v>
      </c>
    </row>
    <row r="2671" spans="1:4">
      <c r="A2671" s="3" t="s">
        <v>1604</v>
      </c>
    </row>
    <row r="2672" spans="1:4">
      <c r="A2672" s="4" t="s">
        <v>1605</v>
      </c>
      <c r="B2672" s="5" t="n">
        <v>1</v>
      </c>
    </row>
    <row r="2673" spans="1:4">
      <c r="A2673" s="4" t="s">
        <v>1606</v>
      </c>
      <c r="B2673" s="7" t="n">
        <v>0</v>
      </c>
    </row>
    <row r="2674" spans="1:4">
      <c r="A2674" s="4" t="s">
        <v>1607</v>
      </c>
      <c r="B2674" s="5" t="n">
        <v>1530</v>
      </c>
    </row>
    <row r="2675" spans="1:4">
      <c r="A2675" s="4" t="s">
        <v>1608</v>
      </c>
      <c r="B2675" s="5" t="n">
        <v>769</v>
      </c>
    </row>
    <row r="2676" spans="1:4">
      <c r="A2676" s="4" t="s">
        <v>1609</v>
      </c>
      <c r="B2676" s="5" t="n">
        <v>2299</v>
      </c>
    </row>
    <row r="2677" spans="1:4">
      <c r="A2677" s="4" t="s">
        <v>1610</v>
      </c>
      <c r="B2677" s="7" t="n">
        <v>452</v>
      </c>
    </row>
    <row r="2678" spans="1:4">
      <c r="A2678" s="4" t="s">
        <v>2092</v>
      </c>
    </row>
    <row r="2679" spans="1:4">
      <c r="A2679" s="3" t="s">
        <v>1604</v>
      </c>
    </row>
    <row r="2680" spans="1:4">
      <c r="A2680" s="4" t="s">
        <v>1617</v>
      </c>
      <c r="B2680" s="4" t="s">
        <v>492</v>
      </c>
    </row>
    <row r="2681" spans="1:4">
      <c r="A2681" s="4" t="s">
        <v>2093</v>
      </c>
    </row>
    <row r="2682" spans="1:4">
      <c r="A2682" s="3" t="s">
        <v>1604</v>
      </c>
    </row>
    <row r="2683" spans="1:4">
      <c r="A2683" s="4" t="s">
        <v>1605</v>
      </c>
      <c r="B2683" s="5" t="n">
        <v>1</v>
      </c>
    </row>
    <row r="2684" spans="1:4">
      <c r="A2684" s="4" t="s">
        <v>1606</v>
      </c>
      <c r="B2684" s="7" t="n">
        <v>0</v>
      </c>
    </row>
    <row r="2685" spans="1:4">
      <c r="A2685" s="4" t="s">
        <v>1607</v>
      </c>
      <c r="B2685" s="5" t="n">
        <v>10395</v>
      </c>
    </row>
    <row r="2686" spans="1:4">
      <c r="A2686" s="4" t="s">
        <v>1608</v>
      </c>
      <c r="B2686" s="5" t="n">
        <v>3667</v>
      </c>
    </row>
    <row r="2687" spans="1:4">
      <c r="A2687" s="4" t="s">
        <v>1609</v>
      </c>
      <c r="B2687" s="5" t="n">
        <v>14062</v>
      </c>
    </row>
    <row r="2688" spans="1:4">
      <c r="A2688" s="4" t="s">
        <v>1610</v>
      </c>
      <c r="B2688" s="7" t="n">
        <v>1144</v>
      </c>
    </row>
    <row r="2689" spans="1:4">
      <c r="A2689" s="4" t="s">
        <v>2094</v>
      </c>
    </row>
    <row r="2690" spans="1:4">
      <c r="A2690" s="3" t="s">
        <v>1604</v>
      </c>
    </row>
    <row r="2691" spans="1:4">
      <c r="A2691" s="4" t="s">
        <v>1617</v>
      </c>
      <c r="B2691" s="4" t="s">
        <v>492</v>
      </c>
    </row>
    <row r="2692" spans="1:4">
      <c r="A2692" s="4" t="s">
        <v>2095</v>
      </c>
    </row>
    <row r="2693" spans="1:4">
      <c r="A2693" s="3" t="s">
        <v>1604</v>
      </c>
    </row>
    <row r="2694" spans="1:4">
      <c r="A2694" s="4" t="s">
        <v>1605</v>
      </c>
      <c r="B2694" s="5" t="n">
        <v>1</v>
      </c>
    </row>
    <row r="2695" spans="1:4">
      <c r="A2695" s="4" t="s">
        <v>1606</v>
      </c>
      <c r="B2695" s="7" t="n">
        <v>0</v>
      </c>
    </row>
    <row r="2696" spans="1:4">
      <c r="A2696" s="4" t="s">
        <v>1607</v>
      </c>
      <c r="B2696" s="5" t="n">
        <v>15699</v>
      </c>
    </row>
    <row r="2697" spans="1:4">
      <c r="A2697" s="4" t="s">
        <v>1608</v>
      </c>
      <c r="B2697" s="5" t="n">
        <v>-465</v>
      </c>
    </row>
    <row r="2698" spans="1:4">
      <c r="A2698" s="4" t="s">
        <v>1609</v>
      </c>
      <c r="B2698" s="5" t="n">
        <v>15234</v>
      </c>
    </row>
    <row r="2699" spans="1:4">
      <c r="A2699" s="4" t="s">
        <v>1610</v>
      </c>
      <c r="B2699" s="7" t="n">
        <v>1240</v>
      </c>
    </row>
    <row r="2700" spans="1:4">
      <c r="A2700" s="4" t="s">
        <v>2096</v>
      </c>
    </row>
    <row r="2701" spans="1:4">
      <c r="A2701" s="3" t="s">
        <v>1604</v>
      </c>
    </row>
    <row r="2702" spans="1:4">
      <c r="A2702" s="4" t="s">
        <v>1617</v>
      </c>
      <c r="B2702" s="4" t="s">
        <v>492</v>
      </c>
    </row>
    <row r="2703" spans="1:4">
      <c r="A2703" s="4" t="s">
        <v>2097</v>
      </c>
    </row>
    <row r="2704" spans="1:4">
      <c r="A2704" s="3" t="s">
        <v>1604</v>
      </c>
    </row>
    <row r="2705" spans="1:4">
      <c r="A2705" s="4" t="s">
        <v>1605</v>
      </c>
      <c r="B2705" s="5" t="n">
        <v>2</v>
      </c>
    </row>
    <row r="2706" spans="1:4">
      <c r="A2706" s="4" t="s">
        <v>1606</v>
      </c>
      <c r="B2706" s="7" t="n">
        <v>0</v>
      </c>
    </row>
    <row r="2707" spans="1:4">
      <c r="A2707" s="4" t="s">
        <v>1607</v>
      </c>
      <c r="B2707" s="5" t="n">
        <v>13226</v>
      </c>
    </row>
    <row r="2708" spans="1:4">
      <c r="A2708" s="4" t="s">
        <v>1608</v>
      </c>
      <c r="B2708" s="5" t="n">
        <v>5216</v>
      </c>
    </row>
    <row r="2709" spans="1:4">
      <c r="A2709" s="4" t="s">
        <v>1609</v>
      </c>
      <c r="B2709" s="5" t="n">
        <v>18442</v>
      </c>
    </row>
    <row r="2710" spans="1:4">
      <c r="A2710" s="4" t="s">
        <v>1610</v>
      </c>
      <c r="B2710" s="7" t="n">
        <v>3222</v>
      </c>
    </row>
    <row r="2711" spans="1:4">
      <c r="A2711" s="4" t="s">
        <v>2098</v>
      </c>
    </row>
    <row r="2712" spans="1:4">
      <c r="A2712" s="3" t="s">
        <v>1604</v>
      </c>
    </row>
    <row r="2713" spans="1:4">
      <c r="A2713" s="4" t="s">
        <v>1617</v>
      </c>
      <c r="B2713" s="4" t="s">
        <v>492</v>
      </c>
    </row>
    <row r="2714" spans="1:4">
      <c r="A2714" s="4" t="s">
        <v>2099</v>
      </c>
    </row>
    <row r="2715" spans="1:4">
      <c r="A2715" s="3" t="s">
        <v>1604</v>
      </c>
    </row>
    <row r="2716" spans="1:4">
      <c r="A2716" s="4" t="s">
        <v>1617</v>
      </c>
      <c r="B2716" s="4" t="s">
        <v>4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100</v>
      </c>
      <c r="B1" s="2" t="s">
        <v>1</v>
      </c>
    </row>
    <row r="2" spans="1:3">
      <c r="B2" s="2" t="s">
        <v>1603</v>
      </c>
      <c r="C2" s="2" t="s">
        <v>845</v>
      </c>
    </row>
    <row r="3" spans="1:3">
      <c r="A3" s="3" t="s">
        <v>1604</v>
      </c>
    </row>
    <row r="4" spans="1:3">
      <c r="A4" s="4" t="s">
        <v>2101</v>
      </c>
      <c r="B4" s="7" t="n">
        <v>3400000</v>
      </c>
    </row>
    <row r="5" spans="1:3">
      <c r="A5" s="4" t="s">
        <v>2102</v>
      </c>
      <c r="B5" s="7" t="n">
        <v>1270992</v>
      </c>
    </row>
    <row r="6" spans="1:3">
      <c r="A6" s="4" t="s">
        <v>1498</v>
      </c>
      <c r="B6" s="5" t="n">
        <v>1140</v>
      </c>
    </row>
    <row r="7" spans="1:3">
      <c r="A7" s="4" t="s">
        <v>2103</v>
      </c>
      <c r="B7" s="7" t="n">
        <v>1292432</v>
      </c>
    </row>
    <row r="8" spans="1:3">
      <c r="A8" s="4" t="s">
        <v>2104</v>
      </c>
      <c r="B8" s="5" t="n">
        <v>707628</v>
      </c>
    </row>
    <row r="9" spans="1:3">
      <c r="A9" s="4" t="s">
        <v>2105</v>
      </c>
      <c r="B9" s="5" t="n">
        <v>100282</v>
      </c>
    </row>
    <row r="10" spans="1:3">
      <c r="A10" s="4" t="s">
        <v>2106</v>
      </c>
      <c r="B10" s="5" t="n">
        <v>2100342</v>
      </c>
    </row>
    <row r="11" spans="1:3">
      <c r="A11" s="4" t="s">
        <v>2107</v>
      </c>
      <c r="B11" s="7" t="n">
        <v>3111392</v>
      </c>
      <c r="C11" s="7" t="n">
        <v>2833421</v>
      </c>
    </row>
    <row r="12" spans="1:3">
      <c r="A12" s="4" t="s">
        <v>1605</v>
      </c>
      <c r="B12" s="5" t="n">
        <v>312</v>
      </c>
    </row>
    <row r="13" spans="1:3">
      <c r="A13" s="3" t="s">
        <v>2108</v>
      </c>
    </row>
    <row r="14" spans="1:3">
      <c r="A14" s="4" t="s">
        <v>2109</v>
      </c>
      <c r="B14" s="7" t="n">
        <v>2707925</v>
      </c>
      <c r="C14" s="5" t="n">
        <v>2427540</v>
      </c>
    </row>
    <row r="15" spans="1:3">
      <c r="A15" s="3" t="s">
        <v>2110</v>
      </c>
    </row>
    <row r="16" spans="1:3">
      <c r="A16" s="4" t="s">
        <v>274</v>
      </c>
      <c r="B16" s="5" t="n">
        <v>918091</v>
      </c>
      <c r="C16" s="5" t="n">
        <v>121790</v>
      </c>
    </row>
    <row r="17" spans="1:3">
      <c r="A17" s="4" t="s">
        <v>2111</v>
      </c>
      <c r="B17" s="5" t="n">
        <v>155901</v>
      </c>
      <c r="C17" s="5" t="n">
        <v>94658</v>
      </c>
    </row>
    <row r="18" spans="1:3">
      <c r="A18" s="4" t="s">
        <v>2112</v>
      </c>
      <c r="B18" s="5" t="n">
        <v>-58798</v>
      </c>
      <c r="C18" s="5" t="n">
        <v>66666</v>
      </c>
    </row>
    <row r="19" spans="1:3">
      <c r="A19" s="4" t="s">
        <v>2113</v>
      </c>
      <c r="B19" s="5" t="n">
        <v>1015194</v>
      </c>
      <c r="C19" s="5" t="n">
        <v>283114</v>
      </c>
    </row>
    <row r="20" spans="1:3">
      <c r="A20" s="3" t="s">
        <v>2114</v>
      </c>
    </row>
    <row r="21" spans="1:3">
      <c r="A21" s="4" t="s">
        <v>2115</v>
      </c>
      <c r="B21" s="5" t="n">
        <v>-22812</v>
      </c>
      <c r="C21" s="5" t="n">
        <v>-2729</v>
      </c>
    </row>
    <row r="22" spans="1:3">
      <c r="A22" s="4" t="s">
        <v>2116</v>
      </c>
      <c r="B22" s="5" t="n">
        <v>3700307</v>
      </c>
      <c r="C22" s="5" t="n">
        <v>2707925</v>
      </c>
    </row>
    <row r="23" spans="1:3">
      <c r="A23" s="3" t="s">
        <v>2117</v>
      </c>
    </row>
    <row r="24" spans="1:3">
      <c r="A24" s="4" t="s">
        <v>2118</v>
      </c>
      <c r="B24" s="5" t="n">
        <v>909092</v>
      </c>
      <c r="C24" s="5" t="n">
        <v>808481</v>
      </c>
    </row>
    <row r="25" spans="1:3">
      <c r="A25" s="3" t="s">
        <v>2110</v>
      </c>
    </row>
    <row r="26" spans="1:3">
      <c r="A26" s="4" t="s">
        <v>202</v>
      </c>
      <c r="B26" s="5" t="n">
        <v>125280</v>
      </c>
      <c r="C26" s="5" t="n">
        <v>83488</v>
      </c>
    </row>
    <row r="27" spans="1:3">
      <c r="A27" s="4" t="s">
        <v>2112</v>
      </c>
      <c r="B27" s="5" t="n">
        <v>-16016</v>
      </c>
      <c r="C27" s="5" t="n">
        <v>18183</v>
      </c>
    </row>
    <row r="28" spans="1:3">
      <c r="A28" s="4" t="s">
        <v>2113</v>
      </c>
      <c r="B28" s="5" t="n">
        <v>109264</v>
      </c>
      <c r="C28" s="5" t="n">
        <v>101671</v>
      </c>
    </row>
    <row r="29" spans="1:3">
      <c r="A29" s="3" t="s">
        <v>2119</v>
      </c>
    </row>
    <row r="30" spans="1:3">
      <c r="A30" s="4" t="s">
        <v>2120</v>
      </c>
      <c r="B30" s="5" t="n">
        <v>-7306</v>
      </c>
      <c r="C30" s="5" t="n">
        <v>-1060</v>
      </c>
    </row>
    <row r="31" spans="1:3">
      <c r="A31" s="4" t="s">
        <v>2121</v>
      </c>
      <c r="B31" s="5" t="n">
        <v>1011050</v>
      </c>
      <c r="C31" s="7" t="n">
        <v>909092</v>
      </c>
    </row>
    <row r="32" spans="1:3">
      <c r="A32" s="4" t="s">
        <v>1606</v>
      </c>
      <c r="B32" s="5" t="n">
        <v>2938</v>
      </c>
    </row>
    <row r="33" spans="1:3">
      <c r="A33" s="4" t="s">
        <v>1607</v>
      </c>
      <c r="B33" s="5" t="n">
        <v>2455063</v>
      </c>
    </row>
    <row r="34" spans="1:3">
      <c r="A34" s="4" t="s">
        <v>1608</v>
      </c>
      <c r="B34" s="5" t="n">
        <v>1245244</v>
      </c>
    </row>
    <row r="35" spans="1:3">
      <c r="A35" s="4" t="s">
        <v>2122</v>
      </c>
      <c r="B35" s="5" t="n">
        <v>444711</v>
      </c>
    </row>
    <row r="36" spans="1:3">
      <c r="A36" s="4" t="s">
        <v>2123</v>
      </c>
      <c r="B36" s="5" t="n">
        <v>196268</v>
      </c>
    </row>
    <row r="37" spans="1:3">
      <c r="A37" s="4" t="s">
        <v>2124</v>
      </c>
      <c r="B37" s="5" t="n">
        <v>1911971</v>
      </c>
    </row>
    <row r="38" spans="1:3">
      <c r="A38" s="4" t="s">
        <v>2125</v>
      </c>
      <c r="B38" s="7" t="n">
        <v>5612278</v>
      </c>
    </row>
    <row r="39" spans="1:3">
      <c r="A39" s="4" t="s">
        <v>1614</v>
      </c>
    </row>
    <row r="40" spans="1:3">
      <c r="A40" s="3" t="s">
        <v>1604</v>
      </c>
    </row>
    <row r="41" spans="1:3">
      <c r="A41" s="4" t="s">
        <v>1605</v>
      </c>
      <c r="B41" s="5" t="n">
        <v>9</v>
      </c>
    </row>
    <row r="42" spans="1:3">
      <c r="A42" s="3" t="s">
        <v>2114</v>
      </c>
    </row>
    <row r="43" spans="1:3">
      <c r="A43" s="4" t="s">
        <v>2116</v>
      </c>
      <c r="B43" s="7" t="n">
        <v>118683</v>
      </c>
    </row>
    <row r="44" spans="1:3">
      <c r="A44" s="3" t="s">
        <v>2119</v>
      </c>
    </row>
    <row r="45" spans="1:3">
      <c r="A45" s="4" t="s">
        <v>2121</v>
      </c>
      <c r="B45" s="5" t="n">
        <v>10832</v>
      </c>
    </row>
    <row r="46" spans="1:3">
      <c r="A46" s="4" t="s">
        <v>1606</v>
      </c>
      <c r="B46" s="5" t="n">
        <v>0</v>
      </c>
    </row>
    <row r="47" spans="1:3">
      <c r="A47" s="4" t="s">
        <v>1607</v>
      </c>
      <c r="B47" s="5" t="n">
        <v>109155</v>
      </c>
    </row>
    <row r="48" spans="1:3">
      <c r="A48" s="4" t="s">
        <v>1608</v>
      </c>
      <c r="B48" s="7" t="n">
        <v>9528</v>
      </c>
    </row>
    <row r="49" spans="1:3">
      <c r="A49" s="4" t="s">
        <v>1876</v>
      </c>
    </row>
    <row r="50" spans="1:3">
      <c r="A50" s="3" t="s">
        <v>1604</v>
      </c>
    </row>
    <row r="51" spans="1:3">
      <c r="A51" s="4" t="s">
        <v>1605</v>
      </c>
      <c r="B51" s="5" t="n">
        <v>1</v>
      </c>
    </row>
    <row r="52" spans="1:3">
      <c r="A52" s="3" t="s">
        <v>2114</v>
      </c>
    </row>
    <row r="53" spans="1:3">
      <c r="A53" s="4" t="s">
        <v>2116</v>
      </c>
      <c r="B53" s="7" t="n">
        <v>7453</v>
      </c>
    </row>
    <row r="54" spans="1:3">
      <c r="A54" s="3" t="s">
        <v>2119</v>
      </c>
    </row>
    <row r="55" spans="1:3">
      <c r="A55" s="4" t="s">
        <v>2121</v>
      </c>
      <c r="B55" s="5" t="n">
        <v>1316</v>
      </c>
    </row>
    <row r="56" spans="1:3">
      <c r="A56" s="4" t="s">
        <v>1606</v>
      </c>
      <c r="B56" s="5" t="n">
        <v>0</v>
      </c>
    </row>
    <row r="57" spans="1:3">
      <c r="A57" s="4" t="s">
        <v>1607</v>
      </c>
      <c r="B57" s="5" t="n">
        <v>7897</v>
      </c>
    </row>
    <row r="58" spans="1:3">
      <c r="A58" s="4" t="s">
        <v>1608</v>
      </c>
      <c r="B58" s="7" t="n">
        <v>-444</v>
      </c>
    </row>
    <row r="59" spans="1:3">
      <c r="A59" s="4" t="s">
        <v>1926</v>
      </c>
    </row>
    <row r="60" spans="1:3">
      <c r="A60" s="3" t="s">
        <v>1604</v>
      </c>
    </row>
    <row r="61" spans="1:3">
      <c r="A61" s="4" t="s">
        <v>1605</v>
      </c>
      <c r="B61" s="5" t="n">
        <v>1</v>
      </c>
    </row>
    <row r="62" spans="1:3">
      <c r="A62" s="3" t="s">
        <v>2114</v>
      </c>
    </row>
    <row r="63" spans="1:3">
      <c r="A63" s="4" t="s">
        <v>2116</v>
      </c>
      <c r="B63" s="7" t="n">
        <v>56949</v>
      </c>
    </row>
    <row r="64" spans="1:3">
      <c r="A64" s="3" t="s">
        <v>2119</v>
      </c>
    </row>
    <row r="65" spans="1:3">
      <c r="A65" s="4" t="s">
        <v>2121</v>
      </c>
      <c r="B65" s="5" t="n">
        <v>3049</v>
      </c>
    </row>
    <row r="66" spans="1:3">
      <c r="A66" s="4" t="s">
        <v>1606</v>
      </c>
      <c r="B66" s="5" t="n">
        <v>0</v>
      </c>
    </row>
    <row r="67" spans="1:3">
      <c r="A67" s="4" t="s">
        <v>1607</v>
      </c>
      <c r="B67" s="5" t="n">
        <v>58637</v>
      </c>
    </row>
    <row r="68" spans="1:3">
      <c r="A68" s="4" t="s">
        <v>1608</v>
      </c>
      <c r="B68" s="7" t="n">
        <v>-1688</v>
      </c>
    </row>
    <row r="69" spans="1:3">
      <c r="A69" s="4" t="s">
        <v>2097</v>
      </c>
    </row>
    <row r="70" spans="1:3">
      <c r="A70" s="3" t="s">
        <v>1604</v>
      </c>
    </row>
    <row r="71" spans="1:3">
      <c r="A71" s="4" t="s">
        <v>1605</v>
      </c>
      <c r="B71" s="5" t="n">
        <v>2</v>
      </c>
    </row>
    <row r="72" spans="1:3">
      <c r="A72" s="3" t="s">
        <v>2114</v>
      </c>
    </row>
    <row r="73" spans="1:3">
      <c r="A73" s="4" t="s">
        <v>2116</v>
      </c>
      <c r="B73" s="7" t="n">
        <v>18442</v>
      </c>
    </row>
    <row r="74" spans="1:3">
      <c r="A74" s="3" t="s">
        <v>2119</v>
      </c>
    </row>
    <row r="75" spans="1:3">
      <c r="A75" s="4" t="s">
        <v>2121</v>
      </c>
      <c r="B75" s="5" t="n">
        <v>3222</v>
      </c>
    </row>
    <row r="76" spans="1:3">
      <c r="A76" s="4" t="s">
        <v>1606</v>
      </c>
      <c r="B76" s="5" t="n">
        <v>0</v>
      </c>
    </row>
    <row r="77" spans="1:3">
      <c r="A77" s="4" t="s">
        <v>1607</v>
      </c>
      <c r="B77" s="5" t="n">
        <v>13226</v>
      </c>
    </row>
    <row r="78" spans="1:3">
      <c r="A78" s="4" t="s">
        <v>1608</v>
      </c>
      <c r="B78" s="7" t="n">
        <v>5216</v>
      </c>
    </row>
    <row r="79" spans="1:3">
      <c r="A79" s="4" t="s">
        <v>2095</v>
      </c>
    </row>
    <row r="80" spans="1:3">
      <c r="A80" s="3" t="s">
        <v>1604</v>
      </c>
    </row>
    <row r="81" spans="1:3">
      <c r="A81" s="4" t="s">
        <v>1605</v>
      </c>
      <c r="B81" s="5" t="n">
        <v>1</v>
      </c>
    </row>
    <row r="82" spans="1:3">
      <c r="A82" s="3" t="s">
        <v>2114</v>
      </c>
    </row>
    <row r="83" spans="1:3">
      <c r="A83" s="4" t="s">
        <v>2116</v>
      </c>
      <c r="B83" s="7" t="n">
        <v>15234</v>
      </c>
    </row>
    <row r="84" spans="1:3">
      <c r="A84" s="3" t="s">
        <v>2119</v>
      </c>
    </row>
    <row r="85" spans="1:3">
      <c r="A85" s="4" t="s">
        <v>2121</v>
      </c>
      <c r="B85" s="5" t="n">
        <v>1240</v>
      </c>
    </row>
    <row r="86" spans="1:3">
      <c r="A86" s="4" t="s">
        <v>1606</v>
      </c>
      <c r="B86" s="5" t="n">
        <v>0</v>
      </c>
    </row>
    <row r="87" spans="1:3">
      <c r="A87" s="4" t="s">
        <v>1607</v>
      </c>
      <c r="B87" s="5" t="n">
        <v>15699</v>
      </c>
    </row>
    <row r="88" spans="1:3">
      <c r="A88" s="4" t="s">
        <v>1608</v>
      </c>
      <c r="B88" s="7" t="n">
        <v>-465</v>
      </c>
    </row>
    <row r="89" spans="1:3">
      <c r="A89" s="4" t="s">
        <v>2093</v>
      </c>
    </row>
    <row r="90" spans="1:3">
      <c r="A90" s="3" t="s">
        <v>1604</v>
      </c>
    </row>
    <row r="91" spans="1:3">
      <c r="A91" s="4" t="s">
        <v>1605</v>
      </c>
      <c r="B91" s="5" t="n">
        <v>1</v>
      </c>
    </row>
    <row r="92" spans="1:3">
      <c r="A92" s="3" t="s">
        <v>2114</v>
      </c>
    </row>
    <row r="93" spans="1:3">
      <c r="A93" s="4" t="s">
        <v>2116</v>
      </c>
      <c r="B93" s="7" t="n">
        <v>14062</v>
      </c>
    </row>
    <row r="94" spans="1:3">
      <c r="A94" s="3" t="s">
        <v>2119</v>
      </c>
    </row>
    <row r="95" spans="1:3">
      <c r="A95" s="4" t="s">
        <v>2121</v>
      </c>
      <c r="B95" s="5" t="n">
        <v>1144</v>
      </c>
    </row>
    <row r="96" spans="1:3">
      <c r="A96" s="4" t="s">
        <v>1606</v>
      </c>
      <c r="B96" s="5" t="n">
        <v>0</v>
      </c>
    </row>
    <row r="97" spans="1:3">
      <c r="A97" s="4" t="s">
        <v>1607</v>
      </c>
      <c r="B97" s="5" t="n">
        <v>10395</v>
      </c>
    </row>
    <row r="98" spans="1:3">
      <c r="A98" s="4" t="s">
        <v>1608</v>
      </c>
      <c r="B98" s="7" t="n">
        <v>36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2126</v>
      </c>
      <c r="B1" s="1" t="s">
        <v>2127</v>
      </c>
      <c r="C1" s="2" t="s">
        <v>2128</v>
      </c>
    </row>
    <row r="2" spans="1:3">
      <c r="A2" s="4" t="s">
        <v>2129</v>
      </c>
    </row>
    <row r="3" spans="1:3">
      <c r="A3" s="4" t="s">
        <v>2130</v>
      </c>
      <c r="B3" s="4" t="s">
        <v>2131</v>
      </c>
      <c r="C3" s="7" t="n">
        <v>-3023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65485</v>
      </c>
      <c r="C3" s="7" t="n">
        <v>925699</v>
      </c>
    </row>
    <row r="4" spans="1:3">
      <c r="A4" s="4" t="s">
        <v>36</v>
      </c>
      <c r="B4" s="5" t="n">
        <v>846889</v>
      </c>
      <c r="C4" s="5" t="n">
        <v>835742</v>
      </c>
    </row>
    <row r="5" spans="1:3">
      <c r="A5" s="4" t="s">
        <v>37</v>
      </c>
      <c r="B5" s="5" t="n">
        <v>195740</v>
      </c>
      <c r="C5" s="5" t="n">
        <v>188874</v>
      </c>
    </row>
    <row r="6" spans="1:3">
      <c r="A6" s="4" t="s">
        <v>38</v>
      </c>
      <c r="B6" s="5" t="n">
        <v>1208114</v>
      </c>
      <c r="C6" s="5" t="n">
        <v>1950315</v>
      </c>
    </row>
    <row r="7" spans="1:3">
      <c r="A7" s="3" t="s">
        <v>39</v>
      </c>
    </row>
    <row r="8" spans="1:3">
      <c r="A8" s="4" t="s">
        <v>40</v>
      </c>
      <c r="B8" s="5" t="n">
        <v>7600949</v>
      </c>
      <c r="C8" s="5" t="n">
        <v>6251100</v>
      </c>
    </row>
    <row r="9" spans="1:3">
      <c r="A9" s="4" t="s">
        <v>41</v>
      </c>
      <c r="B9" s="5" t="n">
        <v>-3111392</v>
      </c>
      <c r="C9" s="5" t="n">
        <v>-2833421</v>
      </c>
    </row>
    <row r="10" spans="1:3">
      <c r="A10" s="4" t="s">
        <v>42</v>
      </c>
      <c r="B10" s="5" t="n">
        <v>4489557</v>
      </c>
      <c r="C10" s="5" t="n">
        <v>3417679</v>
      </c>
    </row>
    <row r="11" spans="1:3">
      <c r="A11" s="3" t="s">
        <v>43</v>
      </c>
    </row>
    <row r="12" spans="1:3">
      <c r="A12" s="4" t="s">
        <v>44</v>
      </c>
      <c r="B12" s="5" t="n">
        <v>4441030</v>
      </c>
      <c r="C12" s="5" t="n">
        <v>4070267</v>
      </c>
    </row>
    <row r="13" spans="1:3">
      <c r="A13" s="4" t="s">
        <v>45</v>
      </c>
      <c r="B13" s="5" t="n">
        <v>1506522</v>
      </c>
      <c r="C13" s="5" t="n">
        <v>1400547</v>
      </c>
    </row>
    <row r="14" spans="1:3">
      <c r="A14" s="4" t="s">
        <v>46</v>
      </c>
      <c r="B14" s="5" t="n">
        <v>207024</v>
      </c>
      <c r="C14" s="5" t="n">
        <v>133594</v>
      </c>
    </row>
    <row r="15" spans="1:3">
      <c r="A15" s="4" t="s">
        <v>47</v>
      </c>
      <c r="B15" s="5" t="n">
        <v>6154576</v>
      </c>
      <c r="C15" s="5" t="n">
        <v>5604408</v>
      </c>
    </row>
    <row r="16" spans="1:3">
      <c r="A16" s="4" t="s">
        <v>48</v>
      </c>
      <c r="B16" s="5" t="n">
        <v>11852247</v>
      </c>
      <c r="C16" s="5" t="n">
        <v>10972402</v>
      </c>
    </row>
    <row r="17" spans="1:3">
      <c r="A17" s="3" t="s">
        <v>49</v>
      </c>
    </row>
    <row r="18" spans="1:3">
      <c r="A18" s="4" t="s">
        <v>50</v>
      </c>
      <c r="B18" s="5" t="n">
        <v>126406</v>
      </c>
      <c r="C18" s="5" t="n">
        <v>146300</v>
      </c>
    </row>
    <row r="19" spans="1:3">
      <c r="A19" s="4" t="s">
        <v>51</v>
      </c>
      <c r="B19" s="5" t="n">
        <v>318765</v>
      </c>
      <c r="C19" s="5" t="n">
        <v>289137</v>
      </c>
    </row>
    <row r="20" spans="1:3">
      <c r="A20" s="4" t="s">
        <v>52</v>
      </c>
      <c r="B20" s="5" t="n">
        <v>752684</v>
      </c>
      <c r="C20" s="5" t="n">
        <v>653146</v>
      </c>
    </row>
    <row r="21" spans="1:3">
      <c r="A21" s="4" t="s">
        <v>53</v>
      </c>
      <c r="B21" s="5" t="n">
        <v>264823</v>
      </c>
      <c r="C21" s="5" t="n">
        <v>241590</v>
      </c>
    </row>
    <row r="22" spans="1:3">
      <c r="A22" s="4" t="s">
        <v>54</v>
      </c>
      <c r="B22" s="5" t="n">
        <v>1462678</v>
      </c>
      <c r="C22" s="5" t="n">
        <v>1330173</v>
      </c>
    </row>
    <row r="23" spans="1:3">
      <c r="A23" s="4" t="s">
        <v>55</v>
      </c>
      <c r="B23" s="5" t="n">
        <v>8016417</v>
      </c>
      <c r="C23" s="5" t="n">
        <v>6896971</v>
      </c>
    </row>
    <row r="24" spans="1:3">
      <c r="A24" s="4" t="s">
        <v>56</v>
      </c>
      <c r="B24" s="5" t="n">
        <v>111331</v>
      </c>
      <c r="C24" s="5" t="n">
        <v>73039</v>
      </c>
    </row>
    <row r="25" spans="1:3">
      <c r="A25" s="4" t="s">
        <v>57</v>
      </c>
      <c r="B25" s="5" t="n">
        <v>121864</v>
      </c>
      <c r="C25" s="5" t="n">
        <v>126231</v>
      </c>
    </row>
    <row r="26" spans="1:3">
      <c r="A26" s="4" t="s">
        <v>58</v>
      </c>
      <c r="B26" s="5" t="n">
        <v>183836</v>
      </c>
      <c r="C26" s="5" t="n">
        <v>155728</v>
      </c>
    </row>
    <row r="27" spans="1:3">
      <c r="A27" s="4" t="s">
        <v>59</v>
      </c>
      <c r="B27" s="4" t="s">
        <v>60</v>
      </c>
      <c r="C27" s="4" t="s">
        <v>60</v>
      </c>
    </row>
    <row r="28" spans="1:3">
      <c r="A28" s="4" t="s">
        <v>61</v>
      </c>
      <c r="B28" s="5" t="n">
        <v>70532</v>
      </c>
      <c r="C28" s="5" t="n">
        <v>91418</v>
      </c>
    </row>
    <row r="29" spans="1:3">
      <c r="A29" s="3" t="s">
        <v>62</v>
      </c>
    </row>
    <row r="30" spans="1:3">
      <c r="A30" s="4" t="s">
        <v>63</v>
      </c>
      <c r="B30" s="5" t="n">
        <v>0</v>
      </c>
      <c r="C30" s="5" t="n">
        <v>0</v>
      </c>
    </row>
    <row r="31" spans="1:3">
      <c r="A31" s="4" t="s">
        <v>64</v>
      </c>
      <c r="B31" s="5" t="n">
        <v>2863</v>
      </c>
      <c r="C31" s="5" t="n">
        <v>2831</v>
      </c>
    </row>
    <row r="32" spans="1:3">
      <c r="A32" s="4" t="s">
        <v>65</v>
      </c>
      <c r="B32" s="5" t="n">
        <v>4263348</v>
      </c>
      <c r="C32" s="5" t="n">
        <v>4164562</v>
      </c>
    </row>
    <row r="33" spans="1:3">
      <c r="A33" s="4" t="s">
        <v>66</v>
      </c>
      <c r="B33" s="5" t="n">
        <v>-2116367</v>
      </c>
      <c r="C33" s="5" t="n">
        <v>-1765966</v>
      </c>
    </row>
    <row r="34" spans="1:3">
      <c r="A34" s="4" t="s">
        <v>67</v>
      </c>
      <c r="B34" s="5" t="n">
        <v>-265664</v>
      </c>
      <c r="C34" s="5" t="n">
        <v>-103989</v>
      </c>
    </row>
    <row r="35" spans="1:3">
      <c r="A35" s="4" t="s">
        <v>68</v>
      </c>
      <c r="B35" s="5" t="n">
        <v>1884180</v>
      </c>
      <c r="C35" s="5" t="n">
        <v>2297438</v>
      </c>
    </row>
    <row r="36" spans="1:3">
      <c r="A36" s="4" t="s">
        <v>69</v>
      </c>
      <c r="B36" s="5" t="n">
        <v>1409</v>
      </c>
      <c r="C36" s="5" t="n">
        <v>1404</v>
      </c>
    </row>
    <row r="37" spans="1:3">
      <c r="A37" s="4" t="s">
        <v>70</v>
      </c>
      <c r="B37" s="5" t="n">
        <v>1885589</v>
      </c>
      <c r="C37" s="5" t="n">
        <v>2298842</v>
      </c>
    </row>
    <row r="38" spans="1:3">
      <c r="A38" s="4" t="s">
        <v>71</v>
      </c>
      <c r="B38" s="7" t="n">
        <v>11852247</v>
      </c>
      <c r="C38" s="7" t="n">
        <v>10972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75</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6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105</v>
      </c>
      <c r="B14" s="4" t="s">
        <v>325</v>
      </c>
    </row>
    <row r="15" spans="1:2">
      <c r="A15" s="4" t="s">
        <v>326</v>
      </c>
      <c r="B15" s="4" t="s">
        <v>327</v>
      </c>
    </row>
    <row r="16" spans="1:2">
      <c r="A16" s="4" t="s">
        <v>328</v>
      </c>
      <c r="B16" s="4" t="s">
        <v>329</v>
      </c>
    </row>
    <row r="17" spans="1:2">
      <c r="A17" s="4" t="s">
        <v>277</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154</v>
      </c>
      <c r="B22" s="4" t="s">
        <v>339</v>
      </c>
    </row>
    <row r="23" spans="1:2">
      <c r="A23" s="4" t="s">
        <v>340</v>
      </c>
      <c r="B23"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c r="B19" s="4" t="s">
        <v>374</v>
      </c>
    </row>
    <row r="20" spans="1:2">
      <c r="A20" s="4" t="s">
        <v>375</v>
      </c>
      <c r="B20" s="4" t="s">
        <v>376</v>
      </c>
    </row>
    <row r="21" spans="1:2">
      <c r="A21" s="4" t="s">
        <v>377</v>
      </c>
      <c r="B21" s="4" t="s">
        <v>378</v>
      </c>
    </row>
    <row r="22" spans="1:2">
      <c r="A22" s="4" t="s">
        <v>379</v>
      </c>
      <c r="B22" s="4" t="s">
        <v>380</v>
      </c>
    </row>
    <row r="23" spans="1:2">
      <c r="A23" s="4" t="s">
        <v>381</v>
      </c>
      <c r="B23" s="4" t="s">
        <v>382</v>
      </c>
    </row>
    <row r="24" spans="1:2">
      <c r="A24" s="4" t="s">
        <v>383</v>
      </c>
      <c r="B24" s="4" t="s">
        <v>384</v>
      </c>
    </row>
    <row r="25" spans="1:2">
      <c r="A25" s="4" t="s">
        <v>385</v>
      </c>
      <c r="B25" s="4" t="s">
        <v>386</v>
      </c>
    </row>
    <row r="26" spans="1:2">
      <c r="A26" s="4" t="s">
        <v>387</v>
      </c>
      <c r="B26" s="4" t="s">
        <v>3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0</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3" t="s">
        <v>73</v>
      </c>
    </row>
    <row r="3" spans="1:3">
      <c r="A3" s="4" t="s">
        <v>74</v>
      </c>
      <c r="B3" s="7" t="n">
        <v>43854</v>
      </c>
      <c r="C3" s="7" t="n">
        <v>46648</v>
      </c>
    </row>
    <row r="4" spans="1:3">
      <c r="A4" s="4" t="s">
        <v>75</v>
      </c>
      <c r="B4" s="8" t="n">
        <v>0.01</v>
      </c>
      <c r="C4" s="8" t="n">
        <v>0.0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8" t="n">
        <v>0.01</v>
      </c>
      <c r="C8" s="8" t="n">
        <v>0.01</v>
      </c>
    </row>
    <row r="9" spans="1:3">
      <c r="A9" s="4" t="s">
        <v>80</v>
      </c>
      <c r="B9" s="5" t="n">
        <v>400000000</v>
      </c>
      <c r="C9" s="5" t="n">
        <v>400000000</v>
      </c>
    </row>
    <row r="10" spans="1:3">
      <c r="A10" s="4" t="s">
        <v>81</v>
      </c>
      <c r="B10" s="5" t="n">
        <v>286321009</v>
      </c>
      <c r="C10" s="5" t="n">
        <v>283110183</v>
      </c>
    </row>
    <row r="11" spans="1:3">
      <c r="A11" s="4" t="s">
        <v>82</v>
      </c>
      <c r="B11" s="5" t="n">
        <v>286321009</v>
      </c>
      <c r="C11" s="5" t="n">
        <v>28311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8</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3" t="s">
        <v>28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1</v>
      </c>
      <c r="B1" s="2" t="s">
        <v>1</v>
      </c>
    </row>
    <row r="2" spans="1:2">
      <c r="B2" s="2" t="s">
        <v>2</v>
      </c>
    </row>
    <row r="3" spans="1:2">
      <c r="A3" s="3" t="s">
        <v>29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296</v>
      </c>
    </row>
    <row r="4" spans="1:2">
      <c r="A4" s="4" t="s">
        <v>457</v>
      </c>
      <c r="B4" s="4" t="s">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5</v>
      </c>
    </row>
    <row r="4" spans="1:2">
      <c r="A4" s="4" t="s">
        <v>460</v>
      </c>
      <c r="B4"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264</v>
      </c>
    </row>
    <row r="3" spans="1:3">
      <c r="A3" s="4" t="s">
        <v>463</v>
      </c>
      <c r="B3" s="7" t="n">
        <v>15141</v>
      </c>
      <c r="C3" s="7" t="n">
        <v>22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264</v>
      </c>
    </row>
    <row r="4" spans="1:2">
      <c r="A4" s="4" t="s">
        <v>465</v>
      </c>
      <c r="B4"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Z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 customWidth="1" max="15" min="15" width="14"/>
    <col customWidth="1" max="16" min="16" width="15"/>
    <col customWidth="1" max="17" min="17" width="15"/>
    <col customWidth="1" max="18" min="18" width="15"/>
    <col customWidth="1" max="19" min="19" width="15"/>
    <col customWidth="1" max="20" min="20" width="14"/>
    <col customWidth="1" max="21" min="21" width="14"/>
    <col customWidth="1" max="22" min="22" width="14"/>
    <col customWidth="1" max="23" min="23" width="14"/>
    <col customWidth="1" max="24" min="24" width="15"/>
    <col customWidth="1" max="25" min="25" width="15"/>
    <col customWidth="1" max="26" min="26" width="15"/>
  </cols>
  <sheetData>
    <row r="1" spans="1:26">
      <c r="A1" s="1" t="s">
        <v>83</v>
      </c>
      <c r="B1" s="2" t="s">
        <v>84</v>
      </c>
      <c r="C1" s="2" t="s">
        <v>85</v>
      </c>
      <c r="D1" s="2" t="s">
        <v>86</v>
      </c>
      <c r="E1" s="2" t="s">
        <v>87</v>
      </c>
      <c r="F1" s="2" t="s">
        <v>88</v>
      </c>
      <c r="G1" s="2" t="s">
        <v>89</v>
      </c>
      <c r="H1" s="2" t="s">
        <v>90</v>
      </c>
      <c r="I1" s="2" t="s">
        <v>91</v>
      </c>
      <c r="J1" s="2" t="s">
        <v>92</v>
      </c>
      <c r="K1" s="2" t="s">
        <v>93</v>
      </c>
      <c r="L1" s="2" t="s">
        <v>94</v>
      </c>
      <c r="M1" s="2" t="s">
        <v>95</v>
      </c>
      <c r="N1" s="2" t="s">
        <v>96</v>
      </c>
      <c r="O1" s="2" t="s">
        <v>97</v>
      </c>
      <c r="P1" s="2" t="s">
        <v>2</v>
      </c>
      <c r="Q1" s="2" t="s">
        <v>98</v>
      </c>
      <c r="R1" s="2" t="s">
        <v>4</v>
      </c>
      <c r="S1" s="2" t="s">
        <v>99</v>
      </c>
      <c r="T1" s="2" t="s">
        <v>33</v>
      </c>
      <c r="U1" s="2" t="s">
        <v>100</v>
      </c>
      <c r="V1" s="2" t="s">
        <v>101</v>
      </c>
      <c r="W1" s="2" t="s">
        <v>102</v>
      </c>
      <c r="X1" s="2" t="s">
        <v>2</v>
      </c>
      <c r="Y1" s="2" t="s">
        <v>33</v>
      </c>
      <c r="Z1" s="2" t="s">
        <v>103</v>
      </c>
    </row>
    <row r="2" spans="1:26">
      <c r="A2" s="3" t="s">
        <v>104</v>
      </c>
    </row>
    <row r="3" spans="1:26">
      <c r="A3" s="4" t="s">
        <v>105</v>
      </c>
      <c r="P3" s="7" t="n">
        <v>1061489000</v>
      </c>
      <c r="Q3" s="7" t="n">
        <v>1060991000</v>
      </c>
      <c r="R3" s="7" t="n">
        <v>1060823000</v>
      </c>
      <c r="S3" s="7" t="n">
        <v>1042458000</v>
      </c>
      <c r="T3" s="7" t="n">
        <v>991235000</v>
      </c>
      <c r="U3" s="7" t="n">
        <v>965661000</v>
      </c>
      <c r="V3" s="7" t="n">
        <v>949806000</v>
      </c>
      <c r="W3" s="7" t="n">
        <v>938876000</v>
      </c>
      <c r="X3" s="7" t="n">
        <v>4225761000</v>
      </c>
      <c r="Y3" s="7" t="n">
        <v>3845578000</v>
      </c>
      <c r="Z3" s="7" t="n">
        <v>3511453000</v>
      </c>
    </row>
    <row r="4" spans="1:26">
      <c r="A4" s="3" t="s">
        <v>106</v>
      </c>
    </row>
    <row r="5" spans="1:26">
      <c r="A5" s="4" t="s">
        <v>107</v>
      </c>
      <c r="X5" s="5" t="n">
        <v>1801582000</v>
      </c>
      <c r="Y5" s="5" t="n">
        <v>1685318000</v>
      </c>
      <c r="Z5" s="5" t="n">
        <v>1567777000</v>
      </c>
    </row>
    <row r="6" spans="1:26">
      <c r="A6" s="4" t="s">
        <v>108</v>
      </c>
      <c r="X6" s="5" t="n">
        <v>1038975000</v>
      </c>
      <c r="Y6" s="5" t="n">
        <v>984965000</v>
      </c>
      <c r="Z6" s="5" t="n">
        <v>988332000</v>
      </c>
    </row>
    <row r="7" spans="1:26">
      <c r="A7" s="4" t="s">
        <v>109</v>
      </c>
      <c r="X7" s="5" t="n">
        <v>639514000</v>
      </c>
      <c r="Y7" s="5" t="n">
        <v>522376000</v>
      </c>
      <c r="Z7" s="5" t="n">
        <v>452326000</v>
      </c>
    </row>
    <row r="8" spans="1:26">
      <c r="A8" s="4" t="s">
        <v>110</v>
      </c>
      <c r="C8" s="7" t="n">
        <v>0</v>
      </c>
      <c r="L8" s="7" t="n">
        <v>0</v>
      </c>
      <c r="T8" s="5" t="n">
        <v>3011000</v>
      </c>
      <c r="X8" s="5" t="n">
        <v>0</v>
      </c>
      <c r="Y8" s="5" t="n">
        <v>3011000</v>
      </c>
      <c r="Z8" s="5" t="n">
        <v>0</v>
      </c>
    </row>
    <row r="9" spans="1:26">
      <c r="A9" s="4" t="s">
        <v>111</v>
      </c>
      <c r="X9" s="5" t="n">
        <v>-9818000</v>
      </c>
      <c r="Y9" s="5" t="n">
        <v>799000</v>
      </c>
      <c r="Z9" s="5" t="n">
        <v>1412000</v>
      </c>
    </row>
    <row r="10" spans="1:26">
      <c r="A10" s="4" t="s">
        <v>112</v>
      </c>
      <c r="X10" s="5" t="n">
        <v>3470253000</v>
      </c>
      <c r="Y10" s="5" t="n">
        <v>3196469000</v>
      </c>
      <c r="Z10" s="5" t="n">
        <v>3009847000</v>
      </c>
    </row>
    <row r="11" spans="1:26">
      <c r="A11" s="4" t="s">
        <v>113</v>
      </c>
      <c r="P11" s="5" t="n">
        <v>191844000</v>
      </c>
      <c r="Q11" s="5" t="n">
        <v>195746000</v>
      </c>
      <c r="R11" s="5" t="n">
        <v>203359000</v>
      </c>
      <c r="S11" s="5" t="n">
        <v>164559000</v>
      </c>
      <c r="T11" s="5" t="n">
        <v>154405000</v>
      </c>
      <c r="U11" s="5" t="n">
        <v>176756000</v>
      </c>
      <c r="V11" s="5" t="n">
        <v>170194000</v>
      </c>
      <c r="W11" s="5" t="n">
        <v>147755000</v>
      </c>
      <c r="X11" s="5" t="n">
        <v>755508000</v>
      </c>
      <c r="Y11" s="5" t="n">
        <v>649109000</v>
      </c>
      <c r="Z11" s="5" t="n">
        <v>501606000</v>
      </c>
    </row>
    <row r="12" spans="1:26">
      <c r="A12" s="4" t="s">
        <v>114</v>
      </c>
      <c r="X12" s="5" t="n">
        <v>409289000</v>
      </c>
      <c r="Y12" s="5" t="n">
        <v>353575000</v>
      </c>
      <c r="Z12" s="5" t="n">
        <v>310662000</v>
      </c>
    </row>
    <row r="13" spans="1:26">
      <c r="A13" s="4" t="s">
        <v>115</v>
      </c>
      <c r="X13" s="5" t="n">
        <v>-11692000</v>
      </c>
      <c r="Y13" s="5" t="n">
        <v>79429000</v>
      </c>
      <c r="Z13" s="5" t="n">
        <v>44300000</v>
      </c>
    </row>
    <row r="14" spans="1:26">
      <c r="A14" s="4" t="s">
        <v>116</v>
      </c>
      <c r="X14" s="5" t="n">
        <v>357911000</v>
      </c>
      <c r="Y14" s="5" t="n">
        <v>216105000</v>
      </c>
      <c r="Z14" s="5" t="n">
        <v>146644000</v>
      </c>
    </row>
    <row r="15" spans="1:26">
      <c r="A15" s="4" t="s">
        <v>117</v>
      </c>
      <c r="X15" s="5" t="n">
        <v>36263000</v>
      </c>
      <c r="Y15" s="5" t="n">
        <v>25947000</v>
      </c>
      <c r="Z15" s="5" t="n">
        <v>44944000</v>
      </c>
    </row>
    <row r="16" spans="1:26">
      <c r="A16" s="4" t="s">
        <v>118</v>
      </c>
      <c r="X16" s="5" t="n">
        <v>-55328000</v>
      </c>
      <c r="Y16" s="5" t="n">
        <v>-1565000</v>
      </c>
      <c r="Z16" s="5" t="n">
        <v>-2180000</v>
      </c>
    </row>
    <row r="17" spans="1:26">
      <c r="A17" s="4" t="s">
        <v>119</v>
      </c>
      <c r="P17" s="5" t="n">
        <v>158831000</v>
      </c>
      <c r="Q17" s="5" t="n">
        <v>78628000</v>
      </c>
      <c r="R17" s="5" t="n">
        <v>93903000</v>
      </c>
      <c r="S17" s="5" t="n">
        <v>45614000</v>
      </c>
      <c r="T17" s="5" t="n">
        <v>24349000</v>
      </c>
      <c r="U17" s="5" t="n">
        <v>25382000</v>
      </c>
      <c r="V17" s="5" t="n">
        <v>83148000</v>
      </c>
      <c r="W17" s="5" t="n">
        <v>58844000</v>
      </c>
      <c r="X17" s="5" t="n">
        <v>376976000</v>
      </c>
      <c r="Y17" s="5" t="n">
        <v>191723000</v>
      </c>
      <c r="Z17" s="5" t="n">
        <v>103880000</v>
      </c>
    </row>
    <row r="18" spans="1:26">
      <c r="A18" s="4" t="s">
        <v>120</v>
      </c>
      <c r="P18" s="5" t="n">
        <v>0</v>
      </c>
      <c r="Q18" s="5" t="n">
        <v>-11605000</v>
      </c>
      <c r="R18" s="5" t="n">
        <v>-360000</v>
      </c>
      <c r="S18" s="5" t="n">
        <v>-462000</v>
      </c>
      <c r="T18" s="5" t="n">
        <v>-2870000</v>
      </c>
      <c r="U18" s="5" t="n">
        <v>-1058000</v>
      </c>
      <c r="V18" s="5" t="n">
        <v>-2026000</v>
      </c>
      <c r="W18" s="5" t="n">
        <v>-337000</v>
      </c>
      <c r="X18" s="5" t="n">
        <v>-12427000</v>
      </c>
      <c r="Y18" s="5" t="n">
        <v>-6291000</v>
      </c>
      <c r="Z18" s="5" t="n">
        <v>3353000</v>
      </c>
    </row>
    <row r="19" spans="1:26">
      <c r="A19" s="4" t="s">
        <v>121</v>
      </c>
      <c r="P19" s="5" t="n">
        <v>158831000</v>
      </c>
      <c r="Q19" s="5" t="n">
        <v>67023000</v>
      </c>
      <c r="R19" s="5" t="n">
        <v>93543000</v>
      </c>
      <c r="S19" s="5" t="n">
        <v>45152000</v>
      </c>
      <c r="T19" s="5" t="n">
        <v>21479000</v>
      </c>
      <c r="U19" s="5" t="n">
        <v>24324000</v>
      </c>
      <c r="V19" s="5" t="n">
        <v>81122000</v>
      </c>
      <c r="W19" s="5" t="n">
        <v>58507000</v>
      </c>
      <c r="X19" s="5" t="n">
        <v>364549000</v>
      </c>
      <c r="Y19" s="5" t="n">
        <v>185432000</v>
      </c>
      <c r="Z19" s="5" t="n">
        <v>107233000</v>
      </c>
    </row>
    <row r="20" spans="1:26">
      <c r="A20" s="4" t="s">
        <v>122</v>
      </c>
      <c r="X20" s="5" t="n">
        <v>1198000</v>
      </c>
      <c r="Y20" s="5" t="n">
        <v>1611000</v>
      </c>
      <c r="Z20" s="5" t="n">
        <v>2409000</v>
      </c>
    </row>
    <row r="21" spans="1:26">
      <c r="A21" s="4" t="s">
        <v>123</v>
      </c>
      <c r="P21" s="7" t="n">
        <v>158118000</v>
      </c>
      <c r="Q21" s="7" t="n">
        <v>67148000</v>
      </c>
      <c r="R21" s="7" t="n">
        <v>93401000</v>
      </c>
      <c r="S21" s="7" t="n">
        <v>44684000</v>
      </c>
      <c r="T21" s="7" t="n">
        <v>22721000</v>
      </c>
      <c r="U21" s="7" t="n">
        <v>24345000</v>
      </c>
      <c r="V21" s="7" t="n">
        <v>78630000</v>
      </c>
      <c r="W21" s="7" t="n">
        <v>58125000</v>
      </c>
      <c r="X21" s="7" t="n">
        <v>363351000</v>
      </c>
      <c r="Y21" s="7" t="n">
        <v>183821000</v>
      </c>
      <c r="Z21" s="7" t="n">
        <v>104824000</v>
      </c>
    </row>
    <row r="22" spans="1:26">
      <c r="A22" s="3" t="s">
        <v>124</v>
      </c>
    </row>
    <row r="23" spans="1:26">
      <c r="A23" s="4" t="s">
        <v>125</v>
      </c>
      <c r="P23" s="8" t="n">
        <v>0.55</v>
      </c>
      <c r="Q23" s="8" t="n">
        <v>0.28</v>
      </c>
      <c r="R23" s="8" t="n">
        <v>0.33</v>
      </c>
      <c r="S23" s="8" t="n">
        <v>0.16</v>
      </c>
      <c r="T23" s="8" t="n">
        <v>0.09</v>
      </c>
      <c r="U23" s="8" t="n">
        <v>0.1</v>
      </c>
      <c r="V23" s="8" t="n">
        <v>0.31</v>
      </c>
      <c r="W23" s="8" t="n">
        <v>0.22</v>
      </c>
      <c r="X23" s="8" t="n">
        <v>1.31</v>
      </c>
      <c r="Y23" s="8" t="n">
        <v>0.71</v>
      </c>
      <c r="Z23" s="8" t="n">
        <v>0.41</v>
      </c>
    </row>
    <row r="24" spans="1:26">
      <c r="A24" s="4" t="s">
        <v>126</v>
      </c>
      <c r="P24" s="5" t="n">
        <v>0</v>
      </c>
      <c r="Q24" s="9" t="n">
        <v>-0.04</v>
      </c>
      <c r="R24" s="5" t="n">
        <v>0</v>
      </c>
      <c r="S24" s="5" t="n">
        <v>0</v>
      </c>
      <c r="T24" s="9" t="n">
        <v>-0.01</v>
      </c>
      <c r="U24" s="5" t="n">
        <v>0</v>
      </c>
      <c r="V24" s="9" t="n">
        <v>-0.01</v>
      </c>
      <c r="W24" s="5" t="n">
        <v>0</v>
      </c>
      <c r="X24" s="9" t="n">
        <v>-0.04</v>
      </c>
      <c r="Y24" s="9" t="n">
        <v>-0.02</v>
      </c>
      <c r="Z24" s="9" t="n">
        <v>0.01</v>
      </c>
    </row>
    <row r="25" spans="1:26">
      <c r="A25" s="4" t="s">
        <v>127</v>
      </c>
      <c r="P25" s="9" t="n">
        <v>0.55</v>
      </c>
      <c r="Q25" s="9" t="n">
        <v>0.23</v>
      </c>
      <c r="R25" s="9" t="n">
        <v>0.33</v>
      </c>
      <c r="S25" s="9" t="n">
        <v>0.16</v>
      </c>
      <c r="T25" s="9" t="n">
        <v>0.08</v>
      </c>
      <c r="U25" s="9" t="n">
        <v>0.09</v>
      </c>
      <c r="V25" s="9" t="n">
        <v>0.3</v>
      </c>
      <c r="W25" s="9" t="n">
        <v>0.22</v>
      </c>
      <c r="X25" s="9" t="n">
        <v>1.27</v>
      </c>
      <c r="Y25" s="9" t="n">
        <v>0.6899999999999999</v>
      </c>
      <c r="Z25" s="9" t="n">
        <v>0.43</v>
      </c>
    </row>
    <row r="26" spans="1:26">
      <c r="A26" s="3" t="s">
        <v>128</v>
      </c>
    </row>
    <row r="27" spans="1:26">
      <c r="A27" s="4" t="s">
        <v>125</v>
      </c>
      <c r="P27" s="9" t="n">
        <v>0.55</v>
      </c>
      <c r="Q27" s="9" t="n">
        <v>0.27</v>
      </c>
      <c r="R27" s="9" t="n">
        <v>0.33</v>
      </c>
      <c r="S27" s="9" t="n">
        <v>0.16</v>
      </c>
      <c r="T27" s="9" t="n">
        <v>0.09</v>
      </c>
      <c r="U27" s="9" t="n">
        <v>0.1</v>
      </c>
      <c r="V27" s="9" t="n">
        <v>0.3</v>
      </c>
      <c r="W27" s="9" t="n">
        <v>0.22</v>
      </c>
      <c r="X27" s="9" t="n">
        <v>1.31</v>
      </c>
      <c r="Y27" s="9" t="n">
        <v>0.71</v>
      </c>
      <c r="Z27" s="9" t="n">
        <v>0.41</v>
      </c>
    </row>
    <row r="28" spans="1:26">
      <c r="A28" s="4" t="s">
        <v>126</v>
      </c>
      <c r="P28" s="5" t="n">
        <v>0</v>
      </c>
      <c r="Q28" s="9" t="n">
        <v>-0.04</v>
      </c>
      <c r="R28" s="5" t="n">
        <v>0</v>
      </c>
      <c r="S28" s="5" t="n">
        <v>0</v>
      </c>
      <c r="T28" s="9" t="n">
        <v>-0.01</v>
      </c>
      <c r="U28" s="5" t="n">
        <v>0</v>
      </c>
      <c r="V28" s="9" t="n">
        <v>-0.01</v>
      </c>
      <c r="W28" s="5" t="n">
        <v>0</v>
      </c>
      <c r="X28" s="9" t="n">
        <v>-0.04</v>
      </c>
      <c r="Y28" s="9" t="n">
        <v>-0.02</v>
      </c>
      <c r="Z28" s="9" t="n">
        <v>0.01</v>
      </c>
    </row>
    <row r="29" spans="1:26">
      <c r="A29" s="4" t="s">
        <v>127</v>
      </c>
      <c r="P29" s="8" t="n">
        <v>0.55</v>
      </c>
      <c r="Q29" s="8" t="n">
        <v>0.23</v>
      </c>
      <c r="R29" s="8" t="n">
        <v>0.33</v>
      </c>
      <c r="S29" s="8" t="n">
        <v>0.16</v>
      </c>
      <c r="T29" s="8" t="n">
        <v>0.08</v>
      </c>
      <c r="U29" s="8" t="n">
        <v>0.09</v>
      </c>
      <c r="V29" s="8" t="n">
        <v>0.3</v>
      </c>
      <c r="W29" s="8" t="n">
        <v>0.22</v>
      </c>
      <c r="X29" s="8" t="n">
        <v>1.27</v>
      </c>
      <c r="Y29" s="8" t="n">
        <v>0.6899999999999999</v>
      </c>
      <c r="Z29" s="8" t="n">
        <v>0.42</v>
      </c>
    </row>
    <row r="30" spans="1:26">
      <c r="A30" s="4" t="s">
        <v>129</v>
      </c>
      <c r="X30" s="5" t="n">
        <v>285913000</v>
      </c>
      <c r="Y30" s="5" t="n">
        <v>265898000</v>
      </c>
      <c r="Z30" s="5" t="n">
        <v>246178000</v>
      </c>
    </row>
    <row r="31" spans="1:26">
      <c r="A31" s="4" t="s">
        <v>130</v>
      </c>
      <c r="X31" s="5" t="n">
        <v>286652588</v>
      </c>
      <c r="Y31" s="5" t="n">
        <v>266844584</v>
      </c>
      <c r="Z31" s="5" t="n">
        <v>247266998</v>
      </c>
    </row>
    <row r="32" spans="1:26">
      <c r="A32" s="4" t="s">
        <v>131</v>
      </c>
      <c r="B32" s="10" t="n">
        <v>0.611</v>
      </c>
      <c r="D32" s="10" t="n">
        <v>0.5875</v>
      </c>
      <c r="E32" s="10" t="n">
        <v>0.5875</v>
      </c>
      <c r="F32" s="10" t="n">
        <v>0.5875</v>
      </c>
      <c r="G32" s="10" t="n">
        <v>0.5875</v>
      </c>
      <c r="H32" s="8" t="n">
        <v>0.55</v>
      </c>
      <c r="I32" s="8" t="n">
        <v>0.55</v>
      </c>
      <c r="J32" s="8" t="n">
        <v>0.55</v>
      </c>
      <c r="K32" s="8" t="n">
        <v>0.55</v>
      </c>
      <c r="M32" s="11" t="n">
        <v>0.485</v>
      </c>
      <c r="N32" s="11" t="n">
        <v>0.485</v>
      </c>
      <c r="O32" s="11" t="n">
        <v>0.485</v>
      </c>
      <c r="X32" s="10" t="n">
        <v>2.3753</v>
      </c>
      <c r="Y32" s="10" t="n">
        <v>2.2706</v>
      </c>
      <c r="Z32" s="10" t="n">
        <v>2.0427</v>
      </c>
    </row>
    <row r="33" spans="1:26">
      <c r="A33" s="4" t="s">
        <v>132</v>
      </c>
    </row>
    <row r="34" spans="1:26">
      <c r="A34" s="3" t="s">
        <v>104</v>
      </c>
    </row>
    <row r="35" spans="1:26">
      <c r="A35" s="4" t="s">
        <v>105</v>
      </c>
      <c r="X35" s="7" t="n">
        <v>2622455000</v>
      </c>
      <c r="Y35" s="7" t="n">
        <v>2377557000</v>
      </c>
      <c r="Z35" s="7" t="n">
        <v>2142905000</v>
      </c>
    </row>
    <row r="36" spans="1:26">
      <c r="A36" s="4" t="s">
        <v>133</v>
      </c>
    </row>
    <row r="37" spans="1:26">
      <c r="A37" s="3" t="s">
        <v>104</v>
      </c>
    </row>
    <row r="38" spans="1:26">
      <c r="A38" s="4" t="s">
        <v>105</v>
      </c>
      <c r="X38" s="7" t="n">
        <v>1603306000</v>
      </c>
      <c r="Y38" s="7" t="n">
        <v>1468021000</v>
      </c>
      <c r="Z38" s="7" t="n">
        <v>13685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67</v>
      </c>
      <c r="B1" s="2" t="s">
        <v>1</v>
      </c>
    </row>
    <row r="2" spans="1:4">
      <c r="B2" s="2" t="s">
        <v>2</v>
      </c>
      <c r="C2" s="2" t="s">
        <v>33</v>
      </c>
      <c r="D2" s="2" t="s">
        <v>103</v>
      </c>
    </row>
    <row r="3" spans="1:4">
      <c r="A3" s="3" t="s">
        <v>468</v>
      </c>
    </row>
    <row r="4" spans="1:4">
      <c r="A4" s="4" t="s">
        <v>469</v>
      </c>
      <c r="B4" s="7" t="n">
        <v>7600949000</v>
      </c>
      <c r="C4" s="7" t="n">
        <v>6251100000</v>
      </c>
    </row>
    <row r="5" spans="1:4">
      <c r="A5" s="4" t="s">
        <v>470</v>
      </c>
      <c r="B5" s="5" t="n">
        <v>3732000</v>
      </c>
    </row>
    <row r="6" spans="1:4">
      <c r="A6" s="4" t="s">
        <v>471</v>
      </c>
      <c r="B6" s="5" t="n">
        <v>29407000</v>
      </c>
      <c r="C6" s="5" t="n">
        <v>25166000</v>
      </c>
      <c r="D6" s="7" t="n">
        <v>16438000</v>
      </c>
    </row>
    <row r="7" spans="1:4">
      <c r="A7" s="4" t="s">
        <v>472</v>
      </c>
      <c r="B7" s="5" t="n">
        <v>28256000</v>
      </c>
      <c r="C7" s="5" t="n">
        <v>27757000</v>
      </c>
    </row>
    <row r="8" spans="1:4">
      <c r="A8" s="4" t="s">
        <v>473</v>
      </c>
    </row>
    <row r="9" spans="1:4">
      <c r="A9" s="3" t="s">
        <v>468</v>
      </c>
    </row>
    <row r="10" spans="1:4">
      <c r="A10" s="4" t="s">
        <v>469</v>
      </c>
      <c r="B10" s="5" t="n">
        <v>400980000</v>
      </c>
      <c r="C10" s="5" t="n">
        <v>314897000</v>
      </c>
    </row>
    <row r="11" spans="1:4">
      <c r="A11" s="4" t="s">
        <v>474</v>
      </c>
    </row>
    <row r="12" spans="1:4">
      <c r="A12" s="3" t="s">
        <v>468</v>
      </c>
    </row>
    <row r="13" spans="1:4">
      <c r="A13" s="4" t="s">
        <v>469</v>
      </c>
      <c r="B13" s="5" t="n">
        <v>2991307000</v>
      </c>
      <c r="C13" s="5" t="n">
        <v>2039902000</v>
      </c>
    </row>
    <row r="14" spans="1:4">
      <c r="A14" s="4" t="s">
        <v>475</v>
      </c>
    </row>
    <row r="15" spans="1:4">
      <c r="A15" s="3" t="s">
        <v>468</v>
      </c>
    </row>
    <row r="16" spans="1:4">
      <c r="A16" s="4" t="s">
        <v>469</v>
      </c>
      <c r="B16" s="5" t="n">
        <v>770666000</v>
      </c>
      <c r="C16" s="5" t="n">
        <v>592700000</v>
      </c>
    </row>
    <row r="17" spans="1:4">
      <c r="A17" s="4" t="s">
        <v>476</v>
      </c>
    </row>
    <row r="18" spans="1:4">
      <c r="A18" s="3" t="s">
        <v>468</v>
      </c>
    </row>
    <row r="19" spans="1:4">
      <c r="A19" s="4" t="s">
        <v>469</v>
      </c>
      <c r="B19" s="5" t="n">
        <v>2001831000</v>
      </c>
      <c r="C19" s="5" t="n">
        <v>1996594000</v>
      </c>
    </row>
    <row r="20" spans="1:4">
      <c r="A20" s="4" t="s">
        <v>477</v>
      </c>
    </row>
    <row r="21" spans="1:4">
      <c r="A21" s="3" t="s">
        <v>468</v>
      </c>
    </row>
    <row r="22" spans="1:4">
      <c r="A22" s="4" t="s">
        <v>469</v>
      </c>
      <c r="B22" s="5" t="n">
        <v>481515000</v>
      </c>
      <c r="C22" s="5" t="n">
        <v>467345000</v>
      </c>
    </row>
    <row r="23" spans="1:4">
      <c r="A23" s="4" t="s">
        <v>478</v>
      </c>
    </row>
    <row r="24" spans="1:4">
      <c r="A24" s="3" t="s">
        <v>468</v>
      </c>
    </row>
    <row r="25" spans="1:4">
      <c r="A25" s="4" t="s">
        <v>469</v>
      </c>
      <c r="B25" s="5" t="n">
        <v>56207000</v>
      </c>
      <c r="C25" s="5" t="n">
        <v>55245000</v>
      </c>
    </row>
    <row r="26" spans="1:4">
      <c r="A26" s="4" t="s">
        <v>479</v>
      </c>
    </row>
    <row r="27" spans="1:4">
      <c r="A27" s="3" t="s">
        <v>468</v>
      </c>
    </row>
    <row r="28" spans="1:4">
      <c r="A28" s="4" t="s">
        <v>469</v>
      </c>
      <c r="B28" s="5" t="n">
        <v>680283000</v>
      </c>
      <c r="C28" s="5" t="n">
        <v>627571000</v>
      </c>
    </row>
    <row r="29" spans="1:4">
      <c r="A29" s="4" t="s">
        <v>480</v>
      </c>
    </row>
    <row r="30" spans="1:4">
      <c r="A30" s="3" t="s">
        <v>468</v>
      </c>
    </row>
    <row r="31" spans="1:4">
      <c r="A31" s="4" t="s">
        <v>469</v>
      </c>
      <c r="B31" s="7" t="n">
        <v>218160000</v>
      </c>
      <c r="C31" s="7" t="n">
        <v>156846000</v>
      </c>
    </row>
    <row r="32" spans="1:4">
      <c r="A32" s="4" t="s">
        <v>481</v>
      </c>
    </row>
    <row r="33" spans="1:4">
      <c r="A33" s="3" t="s">
        <v>468</v>
      </c>
    </row>
    <row r="34" spans="1:4">
      <c r="A34" s="4" t="s">
        <v>482</v>
      </c>
      <c r="B34" s="4" t="s">
        <v>483</v>
      </c>
    </row>
    <row r="35" spans="1:4">
      <c r="A35" s="4" t="s">
        <v>484</v>
      </c>
    </row>
    <row r="36" spans="1:4">
      <c r="A36" s="3" t="s">
        <v>468</v>
      </c>
    </row>
    <row r="37" spans="1:4">
      <c r="A37" s="4" t="s">
        <v>482</v>
      </c>
      <c r="B37" s="4" t="s">
        <v>483</v>
      </c>
    </row>
    <row r="38" spans="1:4">
      <c r="A38" s="4" t="s">
        <v>485</v>
      </c>
    </row>
    <row r="39" spans="1:4">
      <c r="A39" s="3" t="s">
        <v>468</v>
      </c>
    </row>
    <row r="40" spans="1:4">
      <c r="A40" s="4" t="s">
        <v>482</v>
      </c>
      <c r="B40" s="4" t="s">
        <v>486</v>
      </c>
    </row>
    <row r="41" spans="1:4">
      <c r="A41" s="4" t="s">
        <v>487</v>
      </c>
    </row>
    <row r="42" spans="1:4">
      <c r="A42" s="3" t="s">
        <v>468</v>
      </c>
    </row>
    <row r="43" spans="1:4">
      <c r="A43" s="4" t="s">
        <v>482</v>
      </c>
      <c r="B43" s="4" t="s">
        <v>486</v>
      </c>
    </row>
    <row r="44" spans="1:4">
      <c r="A44" s="4" t="s">
        <v>488</v>
      </c>
    </row>
    <row r="45" spans="1:4">
      <c r="A45" s="3" t="s">
        <v>468</v>
      </c>
    </row>
    <row r="46" spans="1:4">
      <c r="A46" s="4" t="s">
        <v>482</v>
      </c>
      <c r="B46" s="4" t="s">
        <v>486</v>
      </c>
    </row>
    <row r="47" spans="1:4">
      <c r="A47" s="4" t="s">
        <v>489</v>
      </c>
    </row>
    <row r="48" spans="1:4">
      <c r="A48" s="3" t="s">
        <v>468</v>
      </c>
    </row>
    <row r="49" spans="1:4">
      <c r="A49" s="4" t="s">
        <v>482</v>
      </c>
      <c r="B49" s="4" t="s">
        <v>490</v>
      </c>
    </row>
    <row r="50" spans="1:4">
      <c r="A50" s="4" t="s">
        <v>491</v>
      </c>
    </row>
    <row r="51" spans="1:4">
      <c r="A51" s="3" t="s">
        <v>468</v>
      </c>
    </row>
    <row r="52" spans="1:4">
      <c r="A52" s="4" t="s">
        <v>482</v>
      </c>
      <c r="B52" s="4" t="s">
        <v>492</v>
      </c>
    </row>
    <row r="53" spans="1:4">
      <c r="A53" s="4" t="s">
        <v>493</v>
      </c>
    </row>
    <row r="54" spans="1:4">
      <c r="A54" s="3" t="s">
        <v>468</v>
      </c>
    </row>
    <row r="55" spans="1:4">
      <c r="A55" s="4" t="s">
        <v>482</v>
      </c>
      <c r="B55" s="4" t="s">
        <v>494</v>
      </c>
    </row>
    <row r="56" spans="1:4">
      <c r="A56" s="4" t="s">
        <v>495</v>
      </c>
    </row>
    <row r="57" spans="1:4">
      <c r="A57" s="3" t="s">
        <v>468</v>
      </c>
    </row>
    <row r="58" spans="1:4">
      <c r="A58" s="4" t="s">
        <v>482</v>
      </c>
      <c r="B58" s="4" t="s">
        <v>496</v>
      </c>
    </row>
    <row r="59" spans="1:4">
      <c r="A59" s="4" t="s">
        <v>497</v>
      </c>
    </row>
    <row r="60" spans="1:4">
      <c r="A60" s="3" t="s">
        <v>468</v>
      </c>
    </row>
    <row r="61" spans="1:4">
      <c r="A61" s="4" t="s">
        <v>482</v>
      </c>
      <c r="B61" s="4" t="s">
        <v>494</v>
      </c>
    </row>
    <row r="62" spans="1:4">
      <c r="A62" s="4" t="s">
        <v>498</v>
      </c>
    </row>
    <row r="63" spans="1:4">
      <c r="A63" s="3" t="s">
        <v>468</v>
      </c>
    </row>
    <row r="64" spans="1:4">
      <c r="A64" s="4" t="s">
        <v>482</v>
      </c>
      <c r="B64" s="4" t="s">
        <v>494</v>
      </c>
    </row>
    <row r="65" spans="1:4">
      <c r="A65" s="4" t="s">
        <v>499</v>
      </c>
    </row>
    <row r="66" spans="1:4">
      <c r="A66" s="3" t="s">
        <v>468</v>
      </c>
    </row>
    <row r="67" spans="1:4">
      <c r="A67" s="4" t="s">
        <v>482</v>
      </c>
      <c r="B67" s="4" t="s">
        <v>4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103</v>
      </c>
    </row>
    <row r="3" spans="1:4">
      <c r="A3" s="3" t="s">
        <v>264</v>
      </c>
    </row>
    <row r="4" spans="1:4">
      <c r="A4" s="4" t="s">
        <v>111</v>
      </c>
      <c r="B4" s="7" t="n">
        <v>-9818</v>
      </c>
      <c r="C4" s="7" t="n">
        <v>799</v>
      </c>
      <c r="D4" s="7" t="n">
        <v>1412</v>
      </c>
    </row>
    <row r="5" spans="1:4">
      <c r="A5" s="4" t="s">
        <v>501</v>
      </c>
      <c r="B5" s="5" t="n">
        <v>55328</v>
      </c>
      <c r="C5" s="5" t="n">
        <v>1565</v>
      </c>
      <c r="D5" s="5" t="n">
        <v>2180</v>
      </c>
    </row>
    <row r="6" spans="1:4">
      <c r="A6" s="4" t="s">
        <v>502</v>
      </c>
      <c r="B6" s="7" t="n">
        <v>8476</v>
      </c>
      <c r="D6" s="7" t="n">
        <v>130</v>
      </c>
    </row>
    <row r="7" spans="1:4">
      <c r="A7" s="4" t="s">
        <v>503</v>
      </c>
      <c r="C7" s="7" t="n">
        <v>12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85</v>
      </c>
      <c r="C1" s="2" t="s">
        <v>94</v>
      </c>
      <c r="D1" s="2" t="s">
        <v>33</v>
      </c>
      <c r="E1" s="2" t="s">
        <v>2</v>
      </c>
      <c r="F1" s="2" t="s">
        <v>33</v>
      </c>
      <c r="G1" s="2" t="s">
        <v>103</v>
      </c>
    </row>
    <row r="2" spans="1:7">
      <c r="A2" s="3" t="s">
        <v>264</v>
      </c>
    </row>
    <row r="3" spans="1:7">
      <c r="A3" s="4" t="s">
        <v>110</v>
      </c>
      <c r="B3" s="7" t="n">
        <v>0</v>
      </c>
      <c r="C3" s="7" t="n">
        <v>0</v>
      </c>
      <c r="D3" s="7" t="n">
        <v>3011000</v>
      </c>
      <c r="E3" s="7" t="n">
        <v>0</v>
      </c>
      <c r="F3" s="7" t="n">
        <v>3011000</v>
      </c>
      <c r="G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44</v>
      </c>
    </row>
    <row r="3" spans="1:3">
      <c r="A3" s="4" t="s">
        <v>44</v>
      </c>
      <c r="B3" s="7" t="n">
        <v>4441030</v>
      </c>
      <c r="C3" s="7" t="n">
        <v>4070267</v>
      </c>
    </row>
    <row r="4" spans="1:3">
      <c r="A4" s="4" t="s">
        <v>506</v>
      </c>
    </row>
    <row r="5" spans="1:3">
      <c r="A5" s="3" t="s">
        <v>44</v>
      </c>
    </row>
    <row r="6" spans="1:3">
      <c r="A6" s="4" t="s">
        <v>44</v>
      </c>
      <c r="B6" s="5" t="n">
        <v>2251795</v>
      </c>
      <c r="C6" s="5" t="n">
        <v>2269446</v>
      </c>
    </row>
    <row r="7" spans="1:3">
      <c r="A7" s="4" t="s">
        <v>507</v>
      </c>
    </row>
    <row r="8" spans="1:3">
      <c r="A8" s="3" t="s">
        <v>44</v>
      </c>
    </row>
    <row r="9" spans="1:3">
      <c r="A9" s="4" t="s">
        <v>44</v>
      </c>
      <c r="B9" s="5" t="n">
        <v>493491</v>
      </c>
      <c r="C9" s="5" t="n">
        <v>497851</v>
      </c>
    </row>
    <row r="10" spans="1:3">
      <c r="A10" s="4" t="s">
        <v>508</v>
      </c>
    </row>
    <row r="11" spans="1:3">
      <c r="A11" s="3" t="s">
        <v>44</v>
      </c>
    </row>
    <row r="12" spans="1:3">
      <c r="A12" s="4" t="s">
        <v>44</v>
      </c>
      <c r="B12" s="5" t="n">
        <v>0</v>
      </c>
      <c r="C12" s="5" t="n">
        <v>0</v>
      </c>
    </row>
    <row r="13" spans="1:3">
      <c r="A13" s="4" t="s">
        <v>509</v>
      </c>
    </row>
    <row r="14" spans="1:3">
      <c r="A14" s="3" t="s">
        <v>44</v>
      </c>
    </row>
    <row r="15" spans="1:3">
      <c r="A15" s="4" t="s">
        <v>44</v>
      </c>
      <c r="B15" s="5" t="n">
        <v>35526</v>
      </c>
      <c r="C15" s="5" t="n">
        <v>25298</v>
      </c>
    </row>
    <row r="16" spans="1:3">
      <c r="A16" s="4" t="s">
        <v>510</v>
      </c>
    </row>
    <row r="17" spans="1:3">
      <c r="A17" s="3" t="s">
        <v>44</v>
      </c>
    </row>
    <row r="18" spans="1:3">
      <c r="A18" s="4" t="s">
        <v>44</v>
      </c>
      <c r="B18" s="5" t="n">
        <v>34233</v>
      </c>
      <c r="C18" s="5" t="n">
        <v>34750</v>
      </c>
    </row>
    <row r="19" spans="1:3">
      <c r="A19" s="4" t="s">
        <v>511</v>
      </c>
    </row>
    <row r="20" spans="1:3">
      <c r="A20" s="3" t="s">
        <v>44</v>
      </c>
    </row>
    <row r="21" spans="1:3">
      <c r="A21" s="4" t="s">
        <v>44</v>
      </c>
      <c r="B21" s="5" t="n">
        <v>381806</v>
      </c>
      <c r="C21" s="5" t="n">
        <v>396489</v>
      </c>
    </row>
    <row r="22" spans="1:3">
      <c r="A22" s="4" t="s">
        <v>512</v>
      </c>
    </row>
    <row r="23" spans="1:3">
      <c r="A23" s="3" t="s">
        <v>44</v>
      </c>
    </row>
    <row r="24" spans="1:3">
      <c r="A24" s="4" t="s">
        <v>44</v>
      </c>
      <c r="C24" s="5" t="n">
        <v>188265</v>
      </c>
    </row>
    <row r="25" spans="1:3">
      <c r="A25" s="4" t="s">
        <v>513</v>
      </c>
    </row>
    <row r="26" spans="1:3">
      <c r="A26" s="3" t="s">
        <v>44</v>
      </c>
    </row>
    <row r="27" spans="1:3">
      <c r="A27" s="4" t="s">
        <v>44</v>
      </c>
      <c r="B27" s="5" t="n">
        <v>169780</v>
      </c>
    </row>
    <row r="28" spans="1:3">
      <c r="A28" s="4" t="s">
        <v>514</v>
      </c>
    </row>
    <row r="29" spans="1:3">
      <c r="A29" s="3" t="s">
        <v>44</v>
      </c>
    </row>
    <row r="30" spans="1:3">
      <c r="A30" s="4" t="s">
        <v>44</v>
      </c>
      <c r="B30" s="5" t="n">
        <v>136099</v>
      </c>
      <c r="C30" s="5" t="n">
        <v>155115</v>
      </c>
    </row>
    <row r="31" spans="1:3">
      <c r="A31" s="4" t="s">
        <v>515</v>
      </c>
    </row>
    <row r="32" spans="1:3">
      <c r="A32" s="3" t="s">
        <v>44</v>
      </c>
    </row>
    <row r="33" spans="1:3">
      <c r="A33" s="4" t="s">
        <v>44</v>
      </c>
      <c r="C33" s="5" t="n">
        <v>316883</v>
      </c>
    </row>
    <row r="34" spans="1:3">
      <c r="A34" s="4" t="s">
        <v>516</v>
      </c>
    </row>
    <row r="35" spans="1:3">
      <c r="A35" s="3" t="s">
        <v>44</v>
      </c>
    </row>
    <row r="36" spans="1:3">
      <c r="A36" s="4" t="s">
        <v>44</v>
      </c>
      <c r="B36" s="5" t="n">
        <v>300204</v>
      </c>
    </row>
    <row r="37" spans="1:3">
      <c r="A37" s="4" t="s">
        <v>517</v>
      </c>
    </row>
    <row r="38" spans="1:3">
      <c r="A38" s="3" t="s">
        <v>44</v>
      </c>
    </row>
    <row r="39" spans="1:3">
      <c r="A39" s="4" t="s">
        <v>44</v>
      </c>
      <c r="B39" s="5" t="n">
        <v>212140</v>
      </c>
      <c r="C39" s="5" t="n">
        <v>186170</v>
      </c>
    </row>
    <row r="40" spans="1:3">
      <c r="A40" s="4" t="s">
        <v>518</v>
      </c>
    </row>
    <row r="41" spans="1:3">
      <c r="A41" s="3" t="s">
        <v>44</v>
      </c>
    </row>
    <row r="42" spans="1:3">
      <c r="A42" s="4" t="s">
        <v>44</v>
      </c>
      <c r="B42" s="7" t="n">
        <v>425956</v>
      </c>
      <c r="C4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s>
  <sheetData>
    <row r="1" spans="1:7">
      <c r="A1" s="1" t="s">
        <v>519</v>
      </c>
      <c r="B1" s="2" t="s">
        <v>85</v>
      </c>
      <c r="C1" s="2" t="s">
        <v>94</v>
      </c>
      <c r="D1" s="2" t="s">
        <v>33</v>
      </c>
      <c r="E1" s="2" t="s">
        <v>2</v>
      </c>
      <c r="F1" s="2" t="s">
        <v>33</v>
      </c>
      <c r="G1" s="2" t="s">
        <v>103</v>
      </c>
    </row>
    <row r="2" spans="1:7">
      <c r="A2" s="3" t="s">
        <v>520</v>
      </c>
    </row>
    <row r="3" spans="1:7">
      <c r="A3" s="4" t="s">
        <v>521</v>
      </c>
      <c r="E3" s="7" t="n">
        <v>4070267000</v>
      </c>
      <c r="F3" s="7" t="n">
        <v>3905021000</v>
      </c>
    </row>
    <row r="4" spans="1:7">
      <c r="A4" s="4" t="s">
        <v>522</v>
      </c>
      <c r="D4" s="7" t="n">
        <v>10885000</v>
      </c>
      <c r="E4" s="5" t="n">
        <v>9895000</v>
      </c>
      <c r="F4" s="5" t="n">
        <v>10885000</v>
      </c>
    </row>
    <row r="5" spans="1:7">
      <c r="A5" s="4" t="s">
        <v>523</v>
      </c>
      <c r="E5" s="5" t="n">
        <v>467703000</v>
      </c>
      <c r="F5" s="5" t="n">
        <v>49503000</v>
      </c>
    </row>
    <row r="6" spans="1:7">
      <c r="A6" s="4" t="s">
        <v>524</v>
      </c>
      <c r="B6" s="7" t="n">
        <v>0</v>
      </c>
      <c r="C6" s="7" t="n">
        <v>0</v>
      </c>
      <c r="D6" s="5" t="n">
        <v>-3011000</v>
      </c>
      <c r="E6" s="5" t="n">
        <v>0</v>
      </c>
      <c r="F6" s="5" t="n">
        <v>-3011000</v>
      </c>
      <c r="G6" s="7" t="n">
        <v>0</v>
      </c>
    </row>
    <row r="7" spans="1:7">
      <c r="A7" s="4" t="s">
        <v>525</v>
      </c>
      <c r="E7" s="5" t="n">
        <v>4469000</v>
      </c>
      <c r="F7" s="5" t="n">
        <v>6628000</v>
      </c>
    </row>
    <row r="8" spans="1:7">
      <c r="A8" s="4" t="s">
        <v>526</v>
      </c>
      <c r="E8" s="5" t="n">
        <v>-110102000</v>
      </c>
      <c r="F8" s="5" t="n">
        <v>104756000</v>
      </c>
    </row>
    <row r="9" spans="1:7">
      <c r="A9" s="4" t="s">
        <v>527</v>
      </c>
      <c r="D9" s="5" t="n">
        <v>4070267000</v>
      </c>
      <c r="E9" s="5" t="n">
        <v>4441030000</v>
      </c>
      <c r="F9" s="5" t="n">
        <v>4070267000</v>
      </c>
      <c r="G9" s="5" t="n">
        <v>3905021000</v>
      </c>
    </row>
    <row r="10" spans="1:7">
      <c r="A10" s="4" t="s">
        <v>528</v>
      </c>
      <c r="E10" s="5" t="n">
        <v>-2717000</v>
      </c>
    </row>
    <row r="11" spans="1:7">
      <c r="A11" s="4" t="s">
        <v>529</v>
      </c>
      <c r="D11" s="5" t="n">
        <v>135420000</v>
      </c>
      <c r="E11" s="5" t="n">
        <v>135420000</v>
      </c>
      <c r="F11" s="5" t="n">
        <v>135420000</v>
      </c>
    </row>
    <row r="12" spans="1:7">
      <c r="A12" s="4" t="s">
        <v>530</v>
      </c>
      <c r="E12" s="5" t="n">
        <v>23967000</v>
      </c>
      <c r="F12" s="5" t="n">
        <v>137000</v>
      </c>
      <c r="G12" s="5" t="n">
        <v>-182000</v>
      </c>
    </row>
    <row r="13" spans="1:7">
      <c r="A13" s="4" t="s">
        <v>531</v>
      </c>
      <c r="E13" s="5" t="n">
        <v>7186000</v>
      </c>
    </row>
    <row r="14" spans="1:7">
      <c r="A14" s="4" t="s">
        <v>532</v>
      </c>
    </row>
    <row r="15" spans="1:7">
      <c r="A15" s="3" t="s">
        <v>520</v>
      </c>
    </row>
    <row r="16" spans="1:7">
      <c r="A16" s="4" t="s">
        <v>521</v>
      </c>
      <c r="E16" s="5" t="n">
        <v>2269446000</v>
      </c>
      <c r="F16" s="5" t="n">
        <v>2280911000</v>
      </c>
    </row>
    <row r="17" spans="1:7">
      <c r="A17" s="4" t="s">
        <v>522</v>
      </c>
      <c r="D17" s="5" t="n">
        <v>894000</v>
      </c>
      <c r="E17" s="5" t="n">
        <v>0</v>
      </c>
      <c r="F17" s="5" t="n">
        <v>894000</v>
      </c>
    </row>
    <row r="18" spans="1:7">
      <c r="A18" s="4" t="s">
        <v>523</v>
      </c>
      <c r="E18" s="5" t="n">
        <v>0</v>
      </c>
      <c r="F18" s="5" t="n">
        <v>0</v>
      </c>
    </row>
    <row r="19" spans="1:7">
      <c r="A19" s="4" t="s">
        <v>524</v>
      </c>
      <c r="F19" s="5" t="n">
        <v>0</v>
      </c>
    </row>
    <row r="20" spans="1:7">
      <c r="A20" s="4" t="s">
        <v>525</v>
      </c>
      <c r="E20" s="5" t="n">
        <v>-423000</v>
      </c>
      <c r="F20" s="5" t="n">
        <v>-25195000</v>
      </c>
    </row>
    <row r="21" spans="1:7">
      <c r="A21" s="4" t="s">
        <v>526</v>
      </c>
      <c r="E21" s="5" t="n">
        <v>-16026000</v>
      </c>
      <c r="F21" s="5" t="n">
        <v>12836000</v>
      </c>
    </row>
    <row r="22" spans="1:7">
      <c r="A22" s="4" t="s">
        <v>527</v>
      </c>
      <c r="D22" s="5" t="n">
        <v>2269446000</v>
      </c>
      <c r="E22" s="5" t="n">
        <v>2251795000</v>
      </c>
      <c r="F22" s="5" t="n">
        <v>2269446000</v>
      </c>
      <c r="G22" s="5" t="n">
        <v>2280911000</v>
      </c>
    </row>
    <row r="23" spans="1:7">
      <c r="A23" s="4" t="s">
        <v>529</v>
      </c>
      <c r="D23" s="5" t="n">
        <v>85909000</v>
      </c>
      <c r="E23" s="5" t="n">
        <v>85909000</v>
      </c>
      <c r="F23" s="5" t="n">
        <v>85909000</v>
      </c>
    </row>
    <row r="24" spans="1:7">
      <c r="A24" s="4" t="s">
        <v>533</v>
      </c>
    </row>
    <row r="25" spans="1:7">
      <c r="A25" s="3" t="s">
        <v>520</v>
      </c>
    </row>
    <row r="26" spans="1:7">
      <c r="A26" s="4" t="s">
        <v>521</v>
      </c>
      <c r="E26" s="5" t="n">
        <v>497851000</v>
      </c>
      <c r="F26" s="5" t="n">
        <v>493966000</v>
      </c>
    </row>
    <row r="27" spans="1:7">
      <c r="A27" s="4" t="s">
        <v>522</v>
      </c>
      <c r="D27" s="5" t="n">
        <v>0</v>
      </c>
      <c r="E27" s="5" t="n">
        <v>0</v>
      </c>
      <c r="F27" s="5" t="n">
        <v>0</v>
      </c>
    </row>
    <row r="28" spans="1:7">
      <c r="A28" s="4" t="s">
        <v>523</v>
      </c>
      <c r="E28" s="5" t="n">
        <v>0</v>
      </c>
      <c r="F28" s="5" t="n">
        <v>0</v>
      </c>
    </row>
    <row r="29" spans="1:7">
      <c r="A29" s="4" t="s">
        <v>524</v>
      </c>
      <c r="F29" s="5" t="n">
        <v>0</v>
      </c>
    </row>
    <row r="30" spans="1:7">
      <c r="A30" s="4" t="s">
        <v>525</v>
      </c>
      <c r="E30" s="5" t="n">
        <v>0</v>
      </c>
      <c r="F30" s="5" t="n">
        <v>208000</v>
      </c>
    </row>
    <row r="31" spans="1:7">
      <c r="A31" s="4" t="s">
        <v>526</v>
      </c>
      <c r="E31" s="5" t="n">
        <v>-4360000</v>
      </c>
      <c r="F31" s="5" t="n">
        <v>3677000</v>
      </c>
    </row>
    <row r="32" spans="1:7">
      <c r="A32" s="4" t="s">
        <v>527</v>
      </c>
      <c r="D32" s="5" t="n">
        <v>497851000</v>
      </c>
      <c r="E32" s="5" t="n">
        <v>493491000</v>
      </c>
      <c r="F32" s="5" t="n">
        <v>497851000</v>
      </c>
      <c r="G32" s="5" t="n">
        <v>493966000</v>
      </c>
    </row>
    <row r="33" spans="1:7">
      <c r="A33" s="4" t="s">
        <v>529</v>
      </c>
      <c r="D33" s="5" t="n">
        <v>0</v>
      </c>
      <c r="E33" s="5" t="n">
        <v>0</v>
      </c>
      <c r="F33" s="5" t="n">
        <v>0</v>
      </c>
    </row>
    <row r="34" spans="1:7">
      <c r="A34" s="4" t="s">
        <v>534</v>
      </c>
    </row>
    <row r="35" spans="1:7">
      <c r="A35" s="3" t="s">
        <v>520</v>
      </c>
    </row>
    <row r="36" spans="1:7">
      <c r="A36" s="4" t="s">
        <v>521</v>
      </c>
      <c r="E36" s="5" t="n">
        <v>396489000</v>
      </c>
      <c r="F36" s="5" t="n">
        <v>349421000</v>
      </c>
    </row>
    <row r="37" spans="1:7">
      <c r="A37" s="4" t="s">
        <v>522</v>
      </c>
      <c r="D37" s="5" t="n">
        <v>0</v>
      </c>
      <c r="E37" s="5" t="n">
        <v>0</v>
      </c>
      <c r="F37" s="5" t="n">
        <v>0</v>
      </c>
    </row>
    <row r="38" spans="1:7">
      <c r="A38" s="4" t="s">
        <v>523</v>
      </c>
      <c r="E38" s="5" t="n">
        <v>5231000</v>
      </c>
      <c r="F38" s="5" t="n">
        <v>0</v>
      </c>
    </row>
    <row r="39" spans="1:7">
      <c r="A39" s="4" t="s">
        <v>524</v>
      </c>
      <c r="F39" s="5" t="n">
        <v>0</v>
      </c>
    </row>
    <row r="40" spans="1:7">
      <c r="A40" s="4" t="s">
        <v>525</v>
      </c>
      <c r="E40" s="5" t="n">
        <v>0</v>
      </c>
      <c r="F40" s="5" t="n">
        <v>10536000</v>
      </c>
    </row>
    <row r="41" spans="1:7">
      <c r="A41" s="4" t="s">
        <v>526</v>
      </c>
      <c r="E41" s="5" t="n">
        <v>-19914000</v>
      </c>
      <c r="F41" s="5" t="n">
        <v>36532000</v>
      </c>
    </row>
    <row r="42" spans="1:7">
      <c r="A42" s="4" t="s">
        <v>527</v>
      </c>
      <c r="D42" s="5" t="n">
        <v>396489000</v>
      </c>
      <c r="E42" s="5" t="n">
        <v>381806000</v>
      </c>
      <c r="F42" s="5" t="n">
        <v>396489000</v>
      </c>
      <c r="G42" s="5" t="n">
        <v>349421000</v>
      </c>
    </row>
    <row r="43" spans="1:7">
      <c r="A43" s="4" t="s">
        <v>529</v>
      </c>
      <c r="D43" s="5" t="n">
        <v>46500000</v>
      </c>
      <c r="E43" s="5" t="n">
        <v>46500000</v>
      </c>
      <c r="F43" s="5" t="n">
        <v>46500000</v>
      </c>
    </row>
    <row r="44" spans="1:7">
      <c r="A44" s="4" t="s">
        <v>535</v>
      </c>
    </row>
    <row r="45" spans="1:7">
      <c r="A45" s="3" t="s">
        <v>520</v>
      </c>
    </row>
    <row r="46" spans="1:7">
      <c r="A46" s="4" t="s">
        <v>521</v>
      </c>
      <c r="E46" s="5" t="n">
        <v>846433000</v>
      </c>
      <c r="F46" s="5" t="n">
        <v>743077000</v>
      </c>
    </row>
    <row r="47" spans="1:7">
      <c r="A47" s="4" t="s">
        <v>522</v>
      </c>
      <c r="D47" s="5" t="n">
        <v>9274000</v>
      </c>
      <c r="E47" s="5" t="n">
        <v>3251000</v>
      </c>
      <c r="F47" s="5" t="n">
        <v>9274000</v>
      </c>
    </row>
    <row r="48" spans="1:7">
      <c r="A48" s="4" t="s">
        <v>523</v>
      </c>
      <c r="E48" s="5" t="n">
        <v>28999000</v>
      </c>
      <c r="F48" s="5" t="n">
        <v>24970000</v>
      </c>
    </row>
    <row r="49" spans="1:7">
      <c r="A49" s="4" t="s">
        <v>524</v>
      </c>
      <c r="F49" s="5" t="n">
        <v>0</v>
      </c>
    </row>
    <row r="50" spans="1:7">
      <c r="A50" s="4" t="s">
        <v>525</v>
      </c>
      <c r="E50" s="5" t="n">
        <v>4283000</v>
      </c>
      <c r="F50" s="5" t="n">
        <v>21079000</v>
      </c>
    </row>
    <row r="51" spans="1:7">
      <c r="A51" s="4" t="s">
        <v>526</v>
      </c>
      <c r="E51" s="5" t="n">
        <v>-64743000</v>
      </c>
      <c r="F51" s="5" t="n">
        <v>51548000</v>
      </c>
    </row>
    <row r="52" spans="1:7">
      <c r="A52" s="4" t="s">
        <v>527</v>
      </c>
      <c r="D52" s="5" t="n">
        <v>846433000</v>
      </c>
      <c r="E52" s="5" t="n">
        <v>818223000</v>
      </c>
      <c r="F52" s="5" t="n">
        <v>846433000</v>
      </c>
      <c r="G52" s="5" t="n">
        <v>743077000</v>
      </c>
    </row>
    <row r="53" spans="1:7">
      <c r="A53" s="4" t="s">
        <v>529</v>
      </c>
      <c r="D53" s="5" t="n">
        <v>0</v>
      </c>
      <c r="E53" s="5" t="n">
        <v>0</v>
      </c>
      <c r="F53" s="5" t="n">
        <v>0</v>
      </c>
    </row>
    <row r="54" spans="1:7">
      <c r="A54" s="4" t="s">
        <v>536</v>
      </c>
    </row>
    <row r="55" spans="1:7">
      <c r="A55" s="3" t="s">
        <v>520</v>
      </c>
    </row>
    <row r="56" spans="1:7">
      <c r="A56" s="4" t="s">
        <v>521</v>
      </c>
      <c r="E56" s="5" t="n">
        <v>0</v>
      </c>
      <c r="F56" s="5" t="n">
        <v>0</v>
      </c>
    </row>
    <row r="57" spans="1:7">
      <c r="A57" s="4" t="s">
        <v>522</v>
      </c>
      <c r="D57" s="5" t="n">
        <v>0</v>
      </c>
      <c r="E57" s="5" t="n">
        <v>0</v>
      </c>
      <c r="F57" s="5" t="n">
        <v>0</v>
      </c>
    </row>
    <row r="58" spans="1:7">
      <c r="A58" s="4" t="s">
        <v>523</v>
      </c>
      <c r="E58" s="5" t="n">
        <v>429853000</v>
      </c>
      <c r="F58" s="5" t="n">
        <v>0</v>
      </c>
    </row>
    <row r="59" spans="1:7">
      <c r="A59" s="4" t="s">
        <v>524</v>
      </c>
      <c r="F59" s="5" t="n">
        <v>0</v>
      </c>
    </row>
    <row r="60" spans="1:7">
      <c r="A60" s="4" t="s">
        <v>525</v>
      </c>
      <c r="E60" s="5" t="n">
        <v>0</v>
      </c>
      <c r="F60" s="5" t="n">
        <v>0</v>
      </c>
    </row>
    <row r="61" spans="1:7">
      <c r="A61" s="4" t="s">
        <v>526</v>
      </c>
      <c r="E61" s="5" t="n">
        <v>-3897000</v>
      </c>
      <c r="F61" s="5" t="n">
        <v>0</v>
      </c>
    </row>
    <row r="62" spans="1:7">
      <c r="A62" s="4" t="s">
        <v>527</v>
      </c>
      <c r="D62" s="5" t="n">
        <v>0</v>
      </c>
      <c r="E62" s="5" t="n">
        <v>425956000</v>
      </c>
      <c r="F62" s="5" t="n">
        <v>0</v>
      </c>
      <c r="G62" s="5" t="n">
        <v>0</v>
      </c>
    </row>
    <row r="63" spans="1:7">
      <c r="A63" s="4" t="s">
        <v>529</v>
      </c>
      <c r="D63" s="5" t="n">
        <v>0</v>
      </c>
      <c r="E63" s="5" t="n">
        <v>0</v>
      </c>
      <c r="F63" s="5" t="n">
        <v>0</v>
      </c>
    </row>
    <row r="64" spans="1:7">
      <c r="A64" s="4" t="s">
        <v>537</v>
      </c>
    </row>
    <row r="65" spans="1:7">
      <c r="A65" s="3" t="s">
        <v>520</v>
      </c>
    </row>
    <row r="66" spans="1:7">
      <c r="A66" s="4" t="s">
        <v>521</v>
      </c>
      <c r="E66" s="5" t="n">
        <v>60048000</v>
      </c>
      <c r="F66" s="5" t="n">
        <v>37646000</v>
      </c>
    </row>
    <row r="67" spans="1:7">
      <c r="A67" s="4" t="s">
        <v>522</v>
      </c>
      <c r="D67" s="5" t="n">
        <v>717000</v>
      </c>
      <c r="E67" s="5" t="n">
        <v>6644000</v>
      </c>
      <c r="F67" s="5" t="n">
        <v>717000</v>
      </c>
    </row>
    <row r="68" spans="1:7">
      <c r="A68" s="4" t="s">
        <v>523</v>
      </c>
      <c r="E68" s="5" t="n">
        <v>3620000</v>
      </c>
      <c r="F68" s="5" t="n">
        <v>24533000</v>
      </c>
    </row>
    <row r="69" spans="1:7">
      <c r="A69" s="4" t="s">
        <v>524</v>
      </c>
      <c r="F69" s="5" t="n">
        <v>-3011000</v>
      </c>
    </row>
    <row r="70" spans="1:7">
      <c r="A70" s="4" t="s">
        <v>525</v>
      </c>
      <c r="E70" s="5" t="n">
        <v>609000</v>
      </c>
      <c r="F70" s="5" t="n">
        <v>0</v>
      </c>
    </row>
    <row r="71" spans="1:7">
      <c r="A71" s="4" t="s">
        <v>526</v>
      </c>
      <c r="E71" s="5" t="n">
        <v>-1162000</v>
      </c>
      <c r="F71" s="5" t="n">
        <v>163000</v>
      </c>
    </row>
    <row r="72" spans="1:7">
      <c r="A72" s="4" t="s">
        <v>527</v>
      </c>
      <c r="D72" s="5" t="n">
        <v>60048000</v>
      </c>
      <c r="E72" s="5" t="n">
        <v>69759000</v>
      </c>
      <c r="F72" s="5" t="n">
        <v>60048000</v>
      </c>
      <c r="G72" s="7" t="n">
        <v>37646000</v>
      </c>
    </row>
    <row r="73" spans="1:7">
      <c r="A73" s="4" t="s">
        <v>529</v>
      </c>
      <c r="D73" s="7" t="n">
        <v>3011000</v>
      </c>
      <c r="E73" s="5" t="n">
        <v>3011000</v>
      </c>
      <c r="F73" s="5" t="n">
        <v>3011000</v>
      </c>
    </row>
    <row r="74" spans="1:7">
      <c r="A74" s="4" t="s">
        <v>538</v>
      </c>
    </row>
    <row r="75" spans="1:7">
      <c r="A75" s="3" t="s">
        <v>520</v>
      </c>
    </row>
    <row r="76" spans="1:7">
      <c r="A76" s="4" t="s">
        <v>539</v>
      </c>
      <c r="F76" s="5" t="n">
        <v>-3515000</v>
      </c>
    </row>
    <row r="77" spans="1:7">
      <c r="A77" s="4" t="s">
        <v>540</v>
      </c>
    </row>
    <row r="78" spans="1:7">
      <c r="A78" s="3" t="s">
        <v>520</v>
      </c>
    </row>
    <row r="79" spans="1:7">
      <c r="A79" s="4" t="s">
        <v>539</v>
      </c>
      <c r="F79" s="5" t="n">
        <v>0</v>
      </c>
    </row>
    <row r="80" spans="1:7">
      <c r="A80" s="4" t="s">
        <v>541</v>
      </c>
    </row>
    <row r="81" spans="1:7">
      <c r="A81" s="3" t="s">
        <v>520</v>
      </c>
    </row>
    <row r="82" spans="1:7">
      <c r="A82" s="4" t="s">
        <v>539</v>
      </c>
      <c r="F82" s="5" t="n">
        <v>0</v>
      </c>
    </row>
    <row r="83" spans="1:7">
      <c r="A83" s="4" t="s">
        <v>542</v>
      </c>
    </row>
    <row r="84" spans="1:7">
      <c r="A84" s="3" t="s">
        <v>520</v>
      </c>
    </row>
    <row r="85" spans="1:7">
      <c r="A85" s="4" t="s">
        <v>539</v>
      </c>
      <c r="F85" s="5" t="n">
        <v>0</v>
      </c>
    </row>
    <row r="86" spans="1:7">
      <c r="A86" s="4" t="s">
        <v>543</v>
      </c>
    </row>
    <row r="87" spans="1:7">
      <c r="A87" s="3" t="s">
        <v>520</v>
      </c>
    </row>
    <row r="88" spans="1:7">
      <c r="A88" s="4" t="s">
        <v>539</v>
      </c>
      <c r="F88" s="5" t="n">
        <v>-3515000</v>
      </c>
    </row>
    <row r="89" spans="1:7">
      <c r="A89" s="4" t="s">
        <v>544</v>
      </c>
    </row>
    <row r="90" spans="1:7">
      <c r="A90" s="3" t="s">
        <v>520</v>
      </c>
    </row>
    <row r="91" spans="1:7">
      <c r="A91" s="4" t="s">
        <v>539</v>
      </c>
      <c r="F91" s="5" t="n">
        <v>0</v>
      </c>
    </row>
    <row r="92" spans="1:7">
      <c r="A92" s="4" t="s">
        <v>545</v>
      </c>
    </row>
    <row r="93" spans="1:7">
      <c r="A93" s="3" t="s">
        <v>520</v>
      </c>
    </row>
    <row r="94" spans="1:7">
      <c r="A94" s="4" t="s">
        <v>539</v>
      </c>
      <c r="F94" s="7" t="n">
        <v>0</v>
      </c>
    </row>
    <row r="95" spans="1:7">
      <c r="A95" s="4" t="s">
        <v>546</v>
      </c>
    </row>
    <row r="96" spans="1:7">
      <c r="A96" s="3" t="s">
        <v>520</v>
      </c>
    </row>
    <row r="97" spans="1:7">
      <c r="A97" s="4" t="s">
        <v>539</v>
      </c>
      <c r="E97" s="5" t="n">
        <v>-1202000</v>
      </c>
    </row>
    <row r="98" spans="1:7">
      <c r="A98" s="4" t="s">
        <v>547</v>
      </c>
    </row>
    <row r="99" spans="1:7">
      <c r="A99" s="3" t="s">
        <v>520</v>
      </c>
    </row>
    <row r="100" spans="1:7">
      <c r="A100" s="4" t="s">
        <v>539</v>
      </c>
      <c r="E100" s="5" t="n">
        <v>-1202000</v>
      </c>
    </row>
    <row r="101" spans="1:7">
      <c r="A101" s="4" t="s">
        <v>548</v>
      </c>
    </row>
    <row r="102" spans="1:7">
      <c r="A102" s="3" t="s">
        <v>520</v>
      </c>
    </row>
    <row r="103" spans="1:7">
      <c r="A103" s="4" t="s">
        <v>539</v>
      </c>
      <c r="E103" s="5" t="n">
        <v>0</v>
      </c>
    </row>
    <row r="104" spans="1:7">
      <c r="A104" s="4" t="s">
        <v>549</v>
      </c>
    </row>
    <row r="105" spans="1:7">
      <c r="A105" s="3" t="s">
        <v>520</v>
      </c>
    </row>
    <row r="106" spans="1:7">
      <c r="A106" s="4" t="s">
        <v>539</v>
      </c>
      <c r="E106" s="5" t="n">
        <v>0</v>
      </c>
    </row>
    <row r="107" spans="1:7">
      <c r="A107" s="4" t="s">
        <v>550</v>
      </c>
    </row>
    <row r="108" spans="1:7">
      <c r="A108" s="3" t="s">
        <v>520</v>
      </c>
    </row>
    <row r="109" spans="1:7">
      <c r="A109" s="4" t="s">
        <v>539</v>
      </c>
      <c r="E109" s="5" t="n">
        <v>0</v>
      </c>
    </row>
    <row r="110" spans="1:7">
      <c r="A110" s="4" t="s">
        <v>551</v>
      </c>
    </row>
    <row r="111" spans="1:7">
      <c r="A111" s="3" t="s">
        <v>520</v>
      </c>
    </row>
    <row r="112" spans="1:7">
      <c r="A112" s="4" t="s">
        <v>539</v>
      </c>
      <c r="E112" s="5" t="n">
        <v>0</v>
      </c>
    </row>
    <row r="113" spans="1:7">
      <c r="A113" s="4" t="s">
        <v>552</v>
      </c>
    </row>
    <row r="114" spans="1:7">
      <c r="A114" s="3" t="s">
        <v>520</v>
      </c>
    </row>
    <row r="115" spans="1:7">
      <c r="A115" s="4" t="s">
        <v>539</v>
      </c>
      <c r="E11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103</v>
      </c>
    </row>
    <row r="3" spans="1:4">
      <c r="A3" s="3" t="s">
        <v>554</v>
      </c>
    </row>
    <row r="4" spans="1:4">
      <c r="A4" s="4" t="s">
        <v>555</v>
      </c>
      <c r="B4" s="7" t="n">
        <v>1506522</v>
      </c>
      <c r="C4" s="7" t="n">
        <v>1400547</v>
      </c>
    </row>
    <row r="5" spans="1:4">
      <c r="A5" s="4" t="s">
        <v>556</v>
      </c>
      <c r="B5" s="5" t="n">
        <v>186774</v>
      </c>
      <c r="C5" s="5" t="n">
        <v>116093</v>
      </c>
      <c r="D5" s="7" t="n">
        <v>86800</v>
      </c>
    </row>
    <row r="6" spans="1:4">
      <c r="A6" s="4" t="s">
        <v>557</v>
      </c>
    </row>
    <row r="7" spans="1:4">
      <c r="A7" s="3" t="s">
        <v>353</v>
      </c>
    </row>
    <row r="8" spans="1:4">
      <c r="A8" s="5" t="n">
        <v>2019</v>
      </c>
      <c r="B8" s="5" t="n">
        <v>160048</v>
      </c>
    </row>
    <row r="9" spans="1:4">
      <c r="A9" s="5" t="n">
        <v>2020</v>
      </c>
      <c r="B9" s="5" t="n">
        <v>155324</v>
      </c>
    </row>
    <row r="10" spans="1:4">
      <c r="A10" s="5" t="n">
        <v>2021</v>
      </c>
      <c r="B10" s="5" t="n">
        <v>151546</v>
      </c>
    </row>
    <row r="11" spans="1:4">
      <c r="A11" s="5" t="n">
        <v>2022</v>
      </c>
      <c r="B11" s="5" t="n">
        <v>121459</v>
      </c>
    </row>
    <row r="12" spans="1:4">
      <c r="A12" s="5" t="n">
        <v>2023</v>
      </c>
      <c r="B12" s="5" t="n">
        <v>118586</v>
      </c>
    </row>
    <row r="13" spans="1:4">
      <c r="A13" s="4" t="s">
        <v>558</v>
      </c>
      <c r="B13" s="5" t="n">
        <v>800248</v>
      </c>
    </row>
    <row r="14" spans="1:4">
      <c r="A14" s="4" t="s">
        <v>559</v>
      </c>
    </row>
    <row r="15" spans="1:4">
      <c r="A15" s="3" t="s">
        <v>554</v>
      </c>
    </row>
    <row r="16" spans="1:4">
      <c r="A16" s="4" t="s">
        <v>560</v>
      </c>
      <c r="B16" s="5" t="n">
        <v>1718919</v>
      </c>
      <c r="C16" s="5" t="n">
        <v>1704105</v>
      </c>
    </row>
    <row r="17" spans="1:4">
      <c r="A17" s="4" t="s">
        <v>561</v>
      </c>
      <c r="B17" s="5" t="n">
        <v>-455705</v>
      </c>
      <c r="C17" s="5" t="n">
        <v>-395278</v>
      </c>
    </row>
    <row r="18" spans="1:4">
      <c r="A18" s="4" t="s">
        <v>555</v>
      </c>
      <c r="B18" s="7" t="n">
        <v>1263214</v>
      </c>
      <c r="C18" s="5" t="n">
        <v>1308827</v>
      </c>
    </row>
    <row r="19" spans="1:4">
      <c r="A19" s="4" t="s">
        <v>562</v>
      </c>
    </row>
    <row r="20" spans="1:4">
      <c r="A20" s="3" t="s">
        <v>554</v>
      </c>
    </row>
    <row r="21" spans="1:4">
      <c r="A21" s="4" t="s">
        <v>563</v>
      </c>
      <c r="B21" s="4" t="s">
        <v>494</v>
      </c>
    </row>
    <row r="22" spans="1:4">
      <c r="A22" s="4" t="s">
        <v>564</v>
      </c>
    </row>
    <row r="23" spans="1:4">
      <c r="A23" s="3" t="s">
        <v>554</v>
      </c>
    </row>
    <row r="24" spans="1:4">
      <c r="A24" s="4" t="s">
        <v>563</v>
      </c>
      <c r="B24" s="4" t="s">
        <v>565</v>
      </c>
    </row>
    <row r="25" spans="1:4">
      <c r="A25" s="4" t="s">
        <v>566</v>
      </c>
    </row>
    <row r="26" spans="1:4">
      <c r="A26" s="3" t="s">
        <v>554</v>
      </c>
    </row>
    <row r="27" spans="1:4">
      <c r="A27" s="4" t="s">
        <v>563</v>
      </c>
      <c r="B27" s="4" t="s">
        <v>567</v>
      </c>
    </row>
    <row r="28" spans="1:4">
      <c r="A28" s="4" t="s">
        <v>568</v>
      </c>
    </row>
    <row r="29" spans="1:4">
      <c r="A29" s="3" t="s">
        <v>554</v>
      </c>
    </row>
    <row r="30" spans="1:4">
      <c r="A30" s="4" t="s">
        <v>563</v>
      </c>
      <c r="B30" s="4" t="s">
        <v>569</v>
      </c>
    </row>
    <row r="31" spans="1:4">
      <c r="A31" s="4" t="s">
        <v>560</v>
      </c>
      <c r="B31" s="7" t="n">
        <v>56478</v>
      </c>
      <c r="C31" s="5" t="n">
        <v>140030</v>
      </c>
    </row>
    <row r="32" spans="1:4">
      <c r="A32" s="4" t="s">
        <v>561</v>
      </c>
      <c r="B32" s="5" t="n">
        <v>-34181</v>
      </c>
      <c r="C32" s="5" t="n">
        <v>-66981</v>
      </c>
    </row>
    <row r="33" spans="1:4">
      <c r="A33" s="4" t="s">
        <v>555</v>
      </c>
      <c r="B33" s="7" t="n">
        <v>22297</v>
      </c>
      <c r="C33" s="5" t="n">
        <v>73049</v>
      </c>
    </row>
    <row r="34" spans="1:4">
      <c r="A34" s="4" t="s">
        <v>570</v>
      </c>
    </row>
    <row r="35" spans="1:4">
      <c r="A35" s="3" t="s">
        <v>554</v>
      </c>
    </row>
    <row r="36" spans="1:4">
      <c r="A36" s="4" t="s">
        <v>571</v>
      </c>
      <c r="B36" s="4" t="s">
        <v>494</v>
      </c>
    </row>
    <row r="37" spans="1:4">
      <c r="A37" s="4" t="s">
        <v>572</v>
      </c>
    </row>
    <row r="38" spans="1:4">
      <c r="A38" s="3" t="s">
        <v>554</v>
      </c>
    </row>
    <row r="39" spans="1:4">
      <c r="A39" s="4" t="s">
        <v>571</v>
      </c>
      <c r="B39" s="4" t="s">
        <v>565</v>
      </c>
    </row>
    <row r="40" spans="1:4">
      <c r="A40" s="4" t="s">
        <v>573</v>
      </c>
    </row>
    <row r="41" spans="1:4">
      <c r="A41" s="3" t="s">
        <v>554</v>
      </c>
    </row>
    <row r="42" spans="1:4">
      <c r="A42" s="4" t="s">
        <v>563</v>
      </c>
      <c r="B42" s="4" t="s">
        <v>574</v>
      </c>
    </row>
    <row r="43" spans="1:4">
      <c r="A43" s="4" t="s">
        <v>575</v>
      </c>
    </row>
    <row r="44" spans="1:4">
      <c r="A44" s="3" t="s">
        <v>554</v>
      </c>
    </row>
    <row r="45" spans="1:4">
      <c r="A45" s="4" t="s">
        <v>571</v>
      </c>
      <c r="B45" s="4" t="s">
        <v>576</v>
      </c>
    </row>
    <row r="46" spans="1:4">
      <c r="A46" s="4" t="s">
        <v>577</v>
      </c>
    </row>
    <row r="47" spans="1:4">
      <c r="A47" s="3" t="s">
        <v>554</v>
      </c>
    </row>
    <row r="48" spans="1:4">
      <c r="A48" s="4" t="s">
        <v>571</v>
      </c>
      <c r="B48" s="4" t="s">
        <v>578</v>
      </c>
    </row>
    <row r="49" spans="1:4">
      <c r="A49" s="4" t="s">
        <v>579</v>
      </c>
    </row>
    <row r="50" spans="1:4">
      <c r="A50" s="3" t="s">
        <v>554</v>
      </c>
    </row>
    <row r="51" spans="1:4">
      <c r="A51" s="4" t="s">
        <v>571</v>
      </c>
      <c r="B51" s="4" t="s">
        <v>483</v>
      </c>
    </row>
    <row r="52" spans="1:4">
      <c r="A52" s="4" t="s">
        <v>580</v>
      </c>
    </row>
    <row r="53" spans="1:4">
      <c r="A53" s="3" t="s">
        <v>554</v>
      </c>
    </row>
    <row r="54" spans="1:4">
      <c r="A54" s="4" t="s">
        <v>571</v>
      </c>
      <c r="B54" s="4" t="s">
        <v>581</v>
      </c>
    </row>
    <row r="55" spans="1:4">
      <c r="A55" s="4" t="s">
        <v>582</v>
      </c>
    </row>
    <row r="56" spans="1:4">
      <c r="A56" s="3" t="s">
        <v>554</v>
      </c>
    </row>
    <row r="57" spans="1:4">
      <c r="A57" s="4" t="s">
        <v>556</v>
      </c>
      <c r="B57" s="7" t="n">
        <v>113782</v>
      </c>
      <c r="C57" s="5" t="n">
        <v>109563</v>
      </c>
      <c r="D57" s="5" t="n">
        <v>84349</v>
      </c>
    </row>
    <row r="58" spans="1:4">
      <c r="A58" s="4" t="s">
        <v>583</v>
      </c>
    </row>
    <row r="59" spans="1:4">
      <c r="A59" s="3" t="s">
        <v>554</v>
      </c>
    </row>
    <row r="60" spans="1:4">
      <c r="A60" s="4" t="s">
        <v>556</v>
      </c>
      <c r="B60" s="7" t="n">
        <v>43061</v>
      </c>
      <c r="C60" s="5" t="n">
        <v>0</v>
      </c>
      <c r="D60" s="5" t="n">
        <v>0</v>
      </c>
    </row>
    <row r="61" spans="1:4">
      <c r="A61" s="4" t="s">
        <v>584</v>
      </c>
    </row>
    <row r="62" spans="1:4">
      <c r="A62" s="3" t="s">
        <v>554</v>
      </c>
    </row>
    <row r="63" spans="1:4">
      <c r="A63" s="4" t="s">
        <v>571</v>
      </c>
      <c r="B63" s="4" t="s">
        <v>585</v>
      </c>
    </row>
    <row r="64" spans="1:4">
      <c r="A64" s="4" t="s">
        <v>586</v>
      </c>
    </row>
    <row r="65" spans="1:4">
      <c r="A65" s="3" t="s">
        <v>554</v>
      </c>
    </row>
    <row r="66" spans="1:4">
      <c r="A66" s="4" t="s">
        <v>571</v>
      </c>
      <c r="B66" s="4" t="s">
        <v>578</v>
      </c>
    </row>
    <row r="67" spans="1:4">
      <c r="A67" s="4" t="s">
        <v>587</v>
      </c>
    </row>
    <row r="68" spans="1:4">
      <c r="A68" s="3" t="s">
        <v>554</v>
      </c>
    </row>
    <row r="69" spans="1:4">
      <c r="A69" s="4" t="s">
        <v>560</v>
      </c>
      <c r="B69" s="7" t="n">
        <v>20310</v>
      </c>
      <c r="C69" s="5" t="n">
        <v>20929</v>
      </c>
    </row>
    <row r="70" spans="1:4">
      <c r="A70" s="4" t="s">
        <v>561</v>
      </c>
      <c r="B70" s="5" t="n">
        <v>-14798</v>
      </c>
      <c r="C70" s="5" t="n">
        <v>-10728</v>
      </c>
    </row>
    <row r="71" spans="1:4">
      <c r="A71" s="4" t="s">
        <v>555</v>
      </c>
      <c r="B71" s="5" t="n">
        <v>5512</v>
      </c>
      <c r="C71" s="5" t="n">
        <v>10201</v>
      </c>
    </row>
    <row r="72" spans="1:4">
      <c r="A72" s="4" t="s">
        <v>556</v>
      </c>
      <c r="B72" s="7" t="n">
        <v>4624</v>
      </c>
      <c r="C72" s="5" t="n">
        <v>6530</v>
      </c>
      <c r="D72" s="5" t="n">
        <v>2451</v>
      </c>
    </row>
    <row r="73" spans="1:4">
      <c r="A73" s="4" t="s">
        <v>588</v>
      </c>
    </row>
    <row r="74" spans="1:4">
      <c r="A74" s="3" t="s">
        <v>554</v>
      </c>
    </row>
    <row r="75" spans="1:4">
      <c r="A75" s="4" t="s">
        <v>563</v>
      </c>
      <c r="B75" s="4" t="s">
        <v>585</v>
      </c>
    </row>
    <row r="76" spans="1:4">
      <c r="A76" s="4" t="s">
        <v>589</v>
      </c>
    </row>
    <row r="77" spans="1:4">
      <c r="A77" s="3" t="s">
        <v>554</v>
      </c>
    </row>
    <row r="78" spans="1:4">
      <c r="A78" s="4" t="s">
        <v>560</v>
      </c>
      <c r="B78" s="7" t="n">
        <v>30071</v>
      </c>
      <c r="C78" s="5" t="n">
        <v>0</v>
      </c>
    </row>
    <row r="79" spans="1:4">
      <c r="A79" s="4" t="s">
        <v>561</v>
      </c>
      <c r="B79" s="5" t="n">
        <v>-1089</v>
      </c>
      <c r="C79" s="5" t="n">
        <v>0</v>
      </c>
    </row>
    <row r="80" spans="1:4">
      <c r="A80" s="4" t="s">
        <v>555</v>
      </c>
      <c r="B80" s="5" t="n">
        <v>28982</v>
      </c>
      <c r="C80" s="5" t="n">
        <v>0</v>
      </c>
    </row>
    <row r="81" spans="1:4">
      <c r="A81" s="4" t="s">
        <v>556</v>
      </c>
      <c r="B81" s="5" t="n">
        <v>1089</v>
      </c>
      <c r="C81" s="5" t="n">
        <v>0</v>
      </c>
      <c r="D81" s="5" t="n">
        <v>0</v>
      </c>
    </row>
    <row r="82" spans="1:4">
      <c r="A82" s="4" t="s">
        <v>590</v>
      </c>
    </row>
    <row r="83" spans="1:4">
      <c r="A83" s="3" t="s">
        <v>554</v>
      </c>
    </row>
    <row r="84" spans="1:4">
      <c r="A84" s="4" t="s">
        <v>556</v>
      </c>
      <c r="B84" s="5" t="n">
        <v>11408</v>
      </c>
      <c r="C84" s="5" t="n">
        <v>11253</v>
      </c>
      <c r="D84" s="5" t="n">
        <v>12217</v>
      </c>
    </row>
    <row r="85" spans="1:4">
      <c r="A85" s="4" t="s">
        <v>591</v>
      </c>
    </row>
    <row r="86" spans="1:4">
      <c r="A86" s="3" t="s">
        <v>353</v>
      </c>
    </row>
    <row r="87" spans="1:4">
      <c r="A87" s="5" t="n">
        <v>2019</v>
      </c>
      <c r="B87" s="5" t="n">
        <v>7386</v>
      </c>
    </row>
    <row r="88" spans="1:4">
      <c r="A88" s="5" t="n">
        <v>2020</v>
      </c>
      <c r="B88" s="5" t="n">
        <v>5705</v>
      </c>
    </row>
    <row r="89" spans="1:4">
      <c r="A89" s="5" t="n">
        <v>2021</v>
      </c>
      <c r="B89" s="5" t="n">
        <v>3792</v>
      </c>
    </row>
    <row r="90" spans="1:4">
      <c r="A90" s="5" t="n">
        <v>2022</v>
      </c>
      <c r="B90" s="5" t="n">
        <v>1667</v>
      </c>
    </row>
    <row r="91" spans="1:4">
      <c r="A91" s="5" t="n">
        <v>2023</v>
      </c>
      <c r="B91" s="5" t="n">
        <v>1192</v>
      </c>
    </row>
    <row r="92" spans="1:4">
      <c r="A92" s="4" t="s">
        <v>558</v>
      </c>
      <c r="B92" s="5" t="n">
        <v>1387</v>
      </c>
    </row>
    <row r="93" spans="1:4">
      <c r="A93" s="4" t="s">
        <v>592</v>
      </c>
    </row>
    <row r="94" spans="1:4">
      <c r="A94" s="3" t="s">
        <v>554</v>
      </c>
    </row>
    <row r="95" spans="1:4">
      <c r="A95" s="4" t="s">
        <v>556</v>
      </c>
      <c r="B95" s="5" t="n">
        <v>4873</v>
      </c>
      <c r="C95" s="5" t="n">
        <v>0</v>
      </c>
      <c r="D95" s="7" t="n">
        <v>0</v>
      </c>
    </row>
    <row r="96" spans="1:4">
      <c r="A96" s="4" t="s">
        <v>593</v>
      </c>
    </row>
    <row r="97" spans="1:4">
      <c r="A97" s="3" t="s">
        <v>353</v>
      </c>
    </row>
    <row r="98" spans="1:4">
      <c r="A98" s="5" t="n">
        <v>2019</v>
      </c>
      <c r="B98" s="5" t="n">
        <v>4332</v>
      </c>
    </row>
    <row r="99" spans="1:4">
      <c r="A99" s="5" t="n">
        <v>2020</v>
      </c>
      <c r="B99" s="5" t="n">
        <v>1260</v>
      </c>
    </row>
    <row r="100" spans="1:4">
      <c r="A100" s="5" t="n">
        <v>2021</v>
      </c>
      <c r="B100" s="5" t="n">
        <v>676</v>
      </c>
    </row>
    <row r="101" spans="1:4">
      <c r="A101" s="5" t="n">
        <v>2022</v>
      </c>
      <c r="B101" s="5" t="n">
        <v>157</v>
      </c>
    </row>
    <row r="102" spans="1:4">
      <c r="A102" s="5" t="n">
        <v>2023</v>
      </c>
      <c r="B102" s="5" t="n">
        <v>-523</v>
      </c>
    </row>
    <row r="103" spans="1:4">
      <c r="A103" s="4" t="s">
        <v>558</v>
      </c>
      <c r="B103" s="5" t="n">
        <v>-3902</v>
      </c>
    </row>
    <row r="104" spans="1:4">
      <c r="A104" s="4" t="s">
        <v>594</v>
      </c>
    </row>
    <row r="105" spans="1:4">
      <c r="A105" s="3" t="s">
        <v>554</v>
      </c>
    </row>
    <row r="106" spans="1:4">
      <c r="A106" s="4" t="s">
        <v>560</v>
      </c>
      <c r="B106" s="5" t="n">
        <v>271818</v>
      </c>
      <c r="C106" s="5" t="n">
        <v>19314</v>
      </c>
    </row>
    <row r="107" spans="1:4">
      <c r="A107" s="4" t="s">
        <v>561</v>
      </c>
      <c r="B107" s="5" t="n">
        <v>-50807</v>
      </c>
      <c r="C107" s="5" t="n">
        <v>-643</v>
      </c>
    </row>
    <row r="108" spans="1:4">
      <c r="A108" s="4" t="s">
        <v>555</v>
      </c>
      <c r="B108" s="5" t="n">
        <v>221011</v>
      </c>
      <c r="C108" s="5" t="n">
        <v>18671</v>
      </c>
    </row>
    <row r="109" spans="1:4">
      <c r="A109" s="4" t="s">
        <v>560</v>
      </c>
      <c r="B109" s="5" t="n">
        <v>12318</v>
      </c>
      <c r="C109" s="5" t="n">
        <v>0</v>
      </c>
    </row>
    <row r="110" spans="1:4">
      <c r="A110" s="4" t="s">
        <v>561</v>
      </c>
      <c r="B110" s="5" t="n">
        <v>1642</v>
      </c>
      <c r="C110" s="5" t="n">
        <v>0</v>
      </c>
    </row>
    <row r="111" spans="1:4">
      <c r="A111" s="4" t="s">
        <v>555</v>
      </c>
      <c r="B111" s="5" t="n">
        <v>10676</v>
      </c>
      <c r="C111" s="5" t="n">
        <v>0</v>
      </c>
    </row>
    <row r="112" spans="1:4">
      <c r="A112" s="4" t="s">
        <v>595</v>
      </c>
    </row>
    <row r="113" spans="1:4">
      <c r="A113" s="3" t="s">
        <v>554</v>
      </c>
    </row>
    <row r="114" spans="1:4">
      <c r="A114" s="4" t="s">
        <v>560</v>
      </c>
      <c r="B114" s="5" t="n">
        <v>2077286</v>
      </c>
      <c r="C114" s="5" t="n">
        <v>1863449</v>
      </c>
    </row>
    <row r="115" spans="1:4">
      <c r="A115" s="4" t="s">
        <v>561</v>
      </c>
      <c r="B115" s="5" t="n">
        <v>-541782</v>
      </c>
      <c r="C115" s="5" t="n">
        <v>-462902</v>
      </c>
    </row>
    <row r="116" spans="1:4">
      <c r="A116" s="4" t="s">
        <v>555</v>
      </c>
      <c r="B116" s="7" t="n">
        <v>1535504</v>
      </c>
      <c r="C116" s="7" t="n">
        <v>14005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3" t="s">
        <v>264</v>
      </c>
    </row>
    <row r="3" spans="1:3">
      <c r="A3" s="4" t="s">
        <v>597</v>
      </c>
      <c r="B3" s="7" t="n">
        <v>128469</v>
      </c>
      <c r="C3" s="7" t="n">
        <v>113678</v>
      </c>
    </row>
    <row r="4" spans="1:3">
      <c r="A4" s="4" t="s">
        <v>598</v>
      </c>
      <c r="B4" s="5" t="n">
        <v>41862</v>
      </c>
      <c r="C4" s="7" t="n">
        <v>27438</v>
      </c>
    </row>
    <row r="5" spans="1:3">
      <c r="A5" s="3" t="s">
        <v>599</v>
      </c>
    </row>
    <row r="6" spans="1:3">
      <c r="A6" s="5" t="n">
        <v>2019</v>
      </c>
      <c r="B6" s="5" t="n">
        <v>15544</v>
      </c>
    </row>
    <row r="7" spans="1:3">
      <c r="A7" s="5" t="n">
        <v>2020</v>
      </c>
      <c r="B7" s="5" t="n">
        <v>15396</v>
      </c>
    </row>
    <row r="8" spans="1:3">
      <c r="A8" s="5" t="n">
        <v>2021</v>
      </c>
      <c r="B8" s="5" t="n">
        <v>14272</v>
      </c>
    </row>
    <row r="9" spans="1:3">
      <c r="A9" s="5" t="n">
        <v>2022</v>
      </c>
      <c r="B9" s="5" t="n">
        <v>13227</v>
      </c>
    </row>
    <row r="10" spans="1:3">
      <c r="A10" s="5" t="n">
        <v>2023</v>
      </c>
      <c r="B10" s="5" t="n">
        <v>10108</v>
      </c>
    </row>
    <row r="11" spans="1:3">
      <c r="A11" s="4" t="s">
        <v>558</v>
      </c>
      <c r="B11" s="7" t="n">
        <v>180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264</v>
      </c>
    </row>
    <row r="3" spans="1:3">
      <c r="A3" s="4" t="s">
        <v>601</v>
      </c>
      <c r="B3" s="4" t="s">
        <v>602</v>
      </c>
      <c r="C3" s="4" t="s">
        <v>602</v>
      </c>
    </row>
    <row r="4" spans="1:3">
      <c r="A4" s="4" t="s">
        <v>603</v>
      </c>
      <c r="B4" s="7" t="n">
        <v>83854</v>
      </c>
      <c r="C4" s="7" t="n">
        <v>71176</v>
      </c>
    </row>
    <row r="5" spans="1:3">
      <c r="A5" s="4" t="s">
        <v>604</v>
      </c>
      <c r="B5" s="5" t="n">
        <v>65846</v>
      </c>
      <c r="C5" s="5" t="n">
        <v>67379</v>
      </c>
    </row>
    <row r="6" spans="1:3">
      <c r="A6" s="4" t="s">
        <v>605</v>
      </c>
      <c r="B6" s="5" t="n">
        <v>75256</v>
      </c>
      <c r="C6" s="5" t="n">
        <v>72006</v>
      </c>
    </row>
    <row r="7" spans="1:3">
      <c r="A7" s="4" t="s">
        <v>606</v>
      </c>
      <c r="B7" s="5" t="n">
        <v>96564</v>
      </c>
      <c r="C7" s="5" t="n">
        <v>63725</v>
      </c>
    </row>
    <row r="8" spans="1:3">
      <c r="A8" s="4" t="s">
        <v>607</v>
      </c>
      <c r="B8" s="5" t="n">
        <v>181986</v>
      </c>
      <c r="C8" s="5" t="n">
        <v>172102</v>
      </c>
    </row>
    <row r="9" spans="1:3">
      <c r="A9" s="4" t="s">
        <v>46</v>
      </c>
      <c r="B9" s="5" t="n">
        <v>249178</v>
      </c>
      <c r="C9" s="5" t="n">
        <v>206758</v>
      </c>
    </row>
    <row r="10" spans="1:3">
      <c r="A10" s="4" t="s">
        <v>52</v>
      </c>
      <c r="B10" s="7" t="n">
        <v>752684</v>
      </c>
      <c r="C10" s="7" t="n">
        <v>653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8</v>
      </c>
      <c r="B1" s="2" t="s">
        <v>138</v>
      </c>
      <c r="J1" s="2" t="s">
        <v>1</v>
      </c>
    </row>
    <row r="2" spans="1:13">
      <c r="B2" s="2" t="s">
        <v>2</v>
      </c>
      <c r="C2" s="2" t="s">
        <v>98</v>
      </c>
      <c r="D2" s="2" t="s">
        <v>4</v>
      </c>
      <c r="E2" s="2" t="s">
        <v>99</v>
      </c>
      <c r="F2" s="2" t="s">
        <v>33</v>
      </c>
      <c r="G2" s="2" t="s">
        <v>100</v>
      </c>
      <c r="H2" s="2" t="s">
        <v>101</v>
      </c>
      <c r="I2" s="2" t="s">
        <v>102</v>
      </c>
      <c r="J2" s="2" t="s">
        <v>2</v>
      </c>
      <c r="K2" s="2" t="s">
        <v>33</v>
      </c>
      <c r="L2" s="2" t="s">
        <v>103</v>
      </c>
      <c r="M2" s="2" t="s">
        <v>609</v>
      </c>
    </row>
    <row r="3" spans="1:13">
      <c r="A3" s="3" t="s">
        <v>610</v>
      </c>
    </row>
    <row r="4" spans="1:13">
      <c r="A4" s="4" t="s">
        <v>611</v>
      </c>
      <c r="J4" s="4" t="s">
        <v>612</v>
      </c>
    </row>
    <row r="5" spans="1:13">
      <c r="A5" s="4" t="s">
        <v>556</v>
      </c>
      <c r="J5" s="7" t="n">
        <v>10380</v>
      </c>
      <c r="K5" s="7" t="n">
        <v>13838</v>
      </c>
    </row>
    <row r="6" spans="1:13">
      <c r="A6" s="4" t="s">
        <v>105</v>
      </c>
      <c r="B6" s="7" t="n">
        <v>1061489</v>
      </c>
      <c r="C6" s="7" t="n">
        <v>1060991</v>
      </c>
      <c r="D6" s="7" t="n">
        <v>1060823</v>
      </c>
      <c r="E6" s="7" t="n">
        <v>1042458</v>
      </c>
      <c r="F6" s="7" t="n">
        <v>991235</v>
      </c>
      <c r="G6" s="7" t="n">
        <v>965661</v>
      </c>
      <c r="H6" s="7" t="n">
        <v>949806</v>
      </c>
      <c r="I6" s="7" t="n">
        <v>938876</v>
      </c>
      <c r="J6" s="7" t="n">
        <v>4225761</v>
      </c>
      <c r="K6" s="5" t="n">
        <v>3845578</v>
      </c>
      <c r="L6" s="7" t="n">
        <v>3511453</v>
      </c>
    </row>
    <row r="7" spans="1:13">
      <c r="A7" s="4" t="s">
        <v>613</v>
      </c>
    </row>
    <row r="8" spans="1:13">
      <c r="A8" s="3" t="s">
        <v>610</v>
      </c>
    </row>
    <row r="9" spans="1:13">
      <c r="A9" s="4" t="s">
        <v>614</v>
      </c>
      <c r="B9" s="4" t="s">
        <v>569</v>
      </c>
      <c r="J9" s="4" t="s">
        <v>569</v>
      </c>
    </row>
    <row r="10" spans="1:13">
      <c r="A10" s="4" t="s">
        <v>615</v>
      </c>
    </row>
    <row r="11" spans="1:13">
      <c r="A11" s="3" t="s">
        <v>610</v>
      </c>
    </row>
    <row r="12" spans="1:13">
      <c r="A12" s="4" t="s">
        <v>614</v>
      </c>
      <c r="B12" s="4" t="s">
        <v>569</v>
      </c>
      <c r="J12" s="4" t="s">
        <v>569</v>
      </c>
    </row>
    <row r="13" spans="1:13">
      <c r="A13" s="4" t="s">
        <v>616</v>
      </c>
      <c r="J13" s="4" t="s">
        <v>486</v>
      </c>
    </row>
    <row r="14" spans="1:13">
      <c r="A14" s="4" t="s">
        <v>132</v>
      </c>
    </row>
    <row r="15" spans="1:13">
      <c r="A15" s="3" t="s">
        <v>610</v>
      </c>
    </row>
    <row r="16" spans="1:13">
      <c r="A16" s="4" t="s">
        <v>105</v>
      </c>
      <c r="J16" s="7" t="n">
        <v>2622455</v>
      </c>
      <c r="K16" s="5" t="n">
        <v>2377557</v>
      </c>
      <c r="L16" s="5" t="n">
        <v>2142905</v>
      </c>
    </row>
    <row r="17" spans="1:13">
      <c r="A17" s="4" t="s">
        <v>617</v>
      </c>
    </row>
    <row r="18" spans="1:13">
      <c r="A18" s="3" t="s">
        <v>610</v>
      </c>
    </row>
    <row r="19" spans="1:13">
      <c r="A19" s="4" t="s">
        <v>618</v>
      </c>
      <c r="M19" s="7" t="n">
        <v>30233</v>
      </c>
    </row>
    <row r="20" spans="1:13">
      <c r="A20" s="4" t="s">
        <v>536</v>
      </c>
    </row>
    <row r="21" spans="1:13">
      <c r="A21" s="3" t="s">
        <v>610</v>
      </c>
    </row>
    <row r="22" spans="1:13">
      <c r="A22" s="4" t="s">
        <v>105</v>
      </c>
      <c r="J22" s="5" t="n">
        <v>228983</v>
      </c>
      <c r="K22" s="5" t="n">
        <v>37694</v>
      </c>
      <c r="L22" s="5" t="n">
        <v>24249</v>
      </c>
    </row>
    <row r="23" spans="1:13">
      <c r="A23" s="4" t="s">
        <v>619</v>
      </c>
    </row>
    <row r="24" spans="1:13">
      <c r="A24" s="3" t="s">
        <v>610</v>
      </c>
    </row>
    <row r="25" spans="1:13">
      <c r="A25" s="4" t="s">
        <v>105</v>
      </c>
      <c r="J25" s="5" t="n">
        <v>228983</v>
      </c>
      <c r="K25" s="5" t="n">
        <v>37694</v>
      </c>
      <c r="L25" s="5" t="n">
        <v>24249</v>
      </c>
    </row>
    <row r="26" spans="1:13">
      <c r="A26" s="4" t="s">
        <v>620</v>
      </c>
    </row>
    <row r="27" spans="1:13">
      <c r="A27" s="3" t="s">
        <v>610</v>
      </c>
    </row>
    <row r="28" spans="1:13">
      <c r="A28" s="4" t="s">
        <v>105</v>
      </c>
      <c r="J28" s="5" t="n">
        <v>218675</v>
      </c>
      <c r="K28" s="7" t="n">
        <v>35839</v>
      </c>
      <c r="L28" s="7" t="n">
        <v>22026</v>
      </c>
    </row>
    <row r="29" spans="1:13">
      <c r="A29" s="4" t="s">
        <v>621</v>
      </c>
    </row>
    <row r="30" spans="1:13">
      <c r="A30" s="3" t="s">
        <v>610</v>
      </c>
    </row>
    <row r="31" spans="1:13">
      <c r="A31" s="4" t="s">
        <v>105</v>
      </c>
      <c r="J31" s="7" t="n">
        <v>388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09</v>
      </c>
    </row>
    <row r="2" spans="1:3">
      <c r="A2" s="4" t="s">
        <v>623</v>
      </c>
    </row>
    <row r="3" spans="1:3">
      <c r="A3" s="3" t="s">
        <v>624</v>
      </c>
    </row>
    <row r="4" spans="1:3">
      <c r="A4" s="4" t="s">
        <v>560</v>
      </c>
      <c r="B4" s="7" t="n">
        <v>39748</v>
      </c>
    </row>
    <row r="5" spans="1:3">
      <c r="A5" s="4" t="s">
        <v>561</v>
      </c>
      <c r="B5" s="5" t="n">
        <v>-24504</v>
      </c>
    </row>
    <row r="6" spans="1:3">
      <c r="A6" s="4" t="s">
        <v>555</v>
      </c>
      <c r="B6" s="5" t="n">
        <v>15244</v>
      </c>
    </row>
    <row r="7" spans="1:3">
      <c r="A7" s="4" t="s">
        <v>615</v>
      </c>
    </row>
    <row r="8" spans="1:3">
      <c r="A8" s="3" t="s">
        <v>624</v>
      </c>
    </row>
    <row r="9" spans="1:3">
      <c r="A9" s="4" t="s">
        <v>560</v>
      </c>
      <c r="B9" s="5" t="n">
        <v>58424</v>
      </c>
    </row>
    <row r="10" spans="1:3">
      <c r="A10" s="4" t="s">
        <v>561</v>
      </c>
      <c r="B10" s="5" t="n">
        <v>-34637</v>
      </c>
    </row>
    <row r="11" spans="1:3">
      <c r="A11" s="4" t="s">
        <v>555</v>
      </c>
      <c r="B11" s="7" t="n">
        <v>23787</v>
      </c>
    </row>
    <row r="12" spans="1:3">
      <c r="A12" s="4" t="s">
        <v>625</v>
      </c>
    </row>
    <row r="13" spans="1:3">
      <c r="A13" s="3" t="s">
        <v>624</v>
      </c>
    </row>
    <row r="14" spans="1:3">
      <c r="A14" s="4" t="s">
        <v>560</v>
      </c>
      <c r="C14" s="7" t="n">
        <v>31604</v>
      </c>
    </row>
    <row r="15" spans="1:3">
      <c r="A15" s="4" t="s">
        <v>561</v>
      </c>
      <c r="C15" s="5" t="n">
        <v>-14954</v>
      </c>
    </row>
    <row r="16" spans="1:3">
      <c r="A16" s="4" t="s">
        <v>555</v>
      </c>
      <c r="C16" s="5" t="n">
        <v>16650</v>
      </c>
    </row>
    <row r="17" spans="1:3">
      <c r="A17" s="4" t="s">
        <v>626</v>
      </c>
    </row>
    <row r="18" spans="1:3">
      <c r="A18" s="3" t="s">
        <v>624</v>
      </c>
    </row>
    <row r="19" spans="1:3">
      <c r="A19" s="4" t="s">
        <v>560</v>
      </c>
      <c r="C19" s="5" t="n">
        <v>42072</v>
      </c>
    </row>
    <row r="20" spans="1:3">
      <c r="A20" s="4" t="s">
        <v>561</v>
      </c>
      <c r="C20" s="5" t="n">
        <v>-21173</v>
      </c>
    </row>
    <row r="21" spans="1:3">
      <c r="A21" s="4" t="s">
        <v>555</v>
      </c>
      <c r="C21" s="7" t="n">
        <v>20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3</v>
      </c>
      <c r="D2" s="2" t="s">
        <v>103</v>
      </c>
    </row>
    <row r="3" spans="1:4">
      <c r="A3" s="3" t="s">
        <v>135</v>
      </c>
    </row>
    <row r="4" spans="1:4">
      <c r="A4" s="4" t="s">
        <v>136</v>
      </c>
      <c r="B4" s="7" t="n">
        <v>6553</v>
      </c>
      <c r="C4" s="7" t="n">
        <v>7659</v>
      </c>
      <c r="D4" s="7" t="n">
        <v>7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264</v>
      </c>
    </row>
    <row r="3" spans="1:2">
      <c r="A3" s="5" t="n">
        <v>2019</v>
      </c>
      <c r="B3" s="7" t="n">
        <v>21227</v>
      </c>
    </row>
    <row r="4" spans="1:2">
      <c r="A4" s="5" t="n">
        <v>2020</v>
      </c>
      <c r="B4" s="5" t="n">
        <v>12526</v>
      </c>
    </row>
    <row r="5" spans="1:2">
      <c r="A5" s="5" t="n">
        <v>2021</v>
      </c>
      <c r="B5" s="7" t="n">
        <v>52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3" t="s">
        <v>624</v>
      </c>
    </row>
    <row r="3" spans="1:3">
      <c r="A3" s="4" t="s">
        <v>630</v>
      </c>
      <c r="B3" s="7" t="n">
        <v>264823</v>
      </c>
      <c r="C3" s="7" t="n">
        <v>241590</v>
      </c>
    </row>
    <row r="4" spans="1:3">
      <c r="A4" s="4" t="s">
        <v>631</v>
      </c>
      <c r="B4" s="5" t="n">
        <v>111331</v>
      </c>
      <c r="C4" s="5" t="n">
        <v>73039</v>
      </c>
    </row>
    <row r="5" spans="1:3">
      <c r="A5" s="4" t="s">
        <v>632</v>
      </c>
    </row>
    <row r="6" spans="1:3">
      <c r="A6" s="3" t="s">
        <v>624</v>
      </c>
    </row>
    <row r="7" spans="1:3">
      <c r="A7" s="4" t="s">
        <v>630</v>
      </c>
      <c r="C7" s="5" t="n">
        <v>241590</v>
      </c>
    </row>
    <row r="8" spans="1:3">
      <c r="A8" s="4" t="s">
        <v>631</v>
      </c>
      <c r="B8" s="7" t="n">
        <v>26401</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3</v>
      </c>
      <c r="B1" s="2" t="s">
        <v>2</v>
      </c>
    </row>
    <row r="2" spans="1:2">
      <c r="A2" s="4" t="s">
        <v>634</v>
      </c>
    </row>
    <row r="3" spans="1:2">
      <c r="A3" s="3" t="s">
        <v>635</v>
      </c>
    </row>
    <row r="4" spans="1:2">
      <c r="A4" s="4" t="s">
        <v>636</v>
      </c>
      <c r="B4" s="4" t="s">
        <v>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138</v>
      </c>
      <c r="J1" s="2" t="s">
        <v>1</v>
      </c>
    </row>
    <row r="2" spans="1:12">
      <c r="B2" s="2" t="s">
        <v>2</v>
      </c>
      <c r="C2" s="2" t="s">
        <v>98</v>
      </c>
      <c r="D2" s="2" t="s">
        <v>4</v>
      </c>
      <c r="E2" s="2" t="s">
        <v>99</v>
      </c>
      <c r="F2" s="2" t="s">
        <v>33</v>
      </c>
      <c r="G2" s="2" t="s">
        <v>100</v>
      </c>
      <c r="H2" s="2" t="s">
        <v>101</v>
      </c>
      <c r="I2" s="2" t="s">
        <v>102</v>
      </c>
      <c r="J2" s="2" t="s">
        <v>2</v>
      </c>
      <c r="K2" s="2" t="s">
        <v>33</v>
      </c>
      <c r="L2" s="2" t="s">
        <v>103</v>
      </c>
    </row>
    <row r="3" spans="1:12">
      <c r="A3" s="3" t="s">
        <v>624</v>
      </c>
    </row>
    <row r="4" spans="1:12">
      <c r="A4" s="4" t="s">
        <v>105</v>
      </c>
      <c r="B4" s="7" t="n">
        <v>1061489</v>
      </c>
      <c r="C4" s="7" t="n">
        <v>1060991</v>
      </c>
      <c r="D4" s="7" t="n">
        <v>1060823</v>
      </c>
      <c r="E4" s="7" t="n">
        <v>1042458</v>
      </c>
      <c r="F4" s="7" t="n">
        <v>991235</v>
      </c>
      <c r="G4" s="7" t="n">
        <v>965661</v>
      </c>
      <c r="H4" s="7" t="n">
        <v>949806</v>
      </c>
      <c r="I4" s="7" t="n">
        <v>938876</v>
      </c>
      <c r="J4" s="7" t="n">
        <v>4225761</v>
      </c>
      <c r="K4" s="7" t="n">
        <v>3845578</v>
      </c>
      <c r="L4" s="7" t="n">
        <v>3511453</v>
      </c>
    </row>
    <row r="5" spans="1:12">
      <c r="A5" s="4" t="s">
        <v>639</v>
      </c>
      <c r="B5" s="5" t="n">
        <v>191844</v>
      </c>
      <c r="C5" s="5" t="n">
        <v>195746</v>
      </c>
      <c r="D5" s="5" t="n">
        <v>203359</v>
      </c>
      <c r="E5" s="5" t="n">
        <v>164559</v>
      </c>
      <c r="F5" s="5" t="n">
        <v>154405</v>
      </c>
      <c r="G5" s="5" t="n">
        <v>176756</v>
      </c>
      <c r="H5" s="5" t="n">
        <v>170194</v>
      </c>
      <c r="I5" s="5" t="n">
        <v>147755</v>
      </c>
      <c r="J5" s="5" t="n">
        <v>755508</v>
      </c>
      <c r="K5" s="5" t="n">
        <v>649109</v>
      </c>
      <c r="L5" s="5" t="n">
        <v>501606</v>
      </c>
    </row>
    <row r="6" spans="1:12">
      <c r="A6" s="4" t="s">
        <v>640</v>
      </c>
      <c r="B6" s="7" t="n">
        <v>158831</v>
      </c>
      <c r="C6" s="7" t="n">
        <v>78628</v>
      </c>
      <c r="D6" s="7" t="n">
        <v>93903</v>
      </c>
      <c r="E6" s="7" t="n">
        <v>45614</v>
      </c>
      <c r="F6" s="7" t="n">
        <v>24349</v>
      </c>
      <c r="G6" s="7" t="n">
        <v>25382</v>
      </c>
      <c r="H6" s="7" t="n">
        <v>83148</v>
      </c>
      <c r="I6" s="7" t="n">
        <v>58844</v>
      </c>
      <c r="J6" s="7" t="n">
        <v>376976</v>
      </c>
      <c r="K6" s="7" t="n">
        <v>191723</v>
      </c>
      <c r="L6" s="7" t="n">
        <v>103880</v>
      </c>
    </row>
    <row r="7" spans="1:12">
      <c r="A7" s="4" t="s">
        <v>125</v>
      </c>
      <c r="B7" s="8" t="n">
        <v>0.55</v>
      </c>
      <c r="C7" s="8" t="n">
        <v>0.28</v>
      </c>
      <c r="D7" s="8" t="n">
        <v>0.33</v>
      </c>
      <c r="E7" s="8" t="n">
        <v>0.16</v>
      </c>
      <c r="F7" s="8" t="n">
        <v>0.09</v>
      </c>
      <c r="G7" s="8" t="n">
        <v>0.1</v>
      </c>
      <c r="H7" s="8" t="n">
        <v>0.31</v>
      </c>
      <c r="I7" s="8" t="n">
        <v>0.22</v>
      </c>
      <c r="J7" s="8" t="n">
        <v>1.31</v>
      </c>
      <c r="K7" s="8" t="n">
        <v>0.71</v>
      </c>
      <c r="L7" s="8" t="n">
        <v>0.41</v>
      </c>
    </row>
    <row r="8" spans="1:12">
      <c r="A8" s="4" t="s">
        <v>641</v>
      </c>
      <c r="B8" s="8" t="n">
        <v>0.55</v>
      </c>
      <c r="C8" s="8" t="n">
        <v>0.27</v>
      </c>
      <c r="D8" s="8" t="n">
        <v>0.33</v>
      </c>
      <c r="E8" s="8" t="n">
        <v>0.16</v>
      </c>
      <c r="F8" s="8" t="n">
        <v>0.09</v>
      </c>
      <c r="G8" s="8" t="n">
        <v>0.1</v>
      </c>
      <c r="H8" s="8" t="n">
        <v>0.3</v>
      </c>
      <c r="I8" s="8" t="n">
        <v>0.22</v>
      </c>
      <c r="J8" s="8" t="n">
        <v>1.31</v>
      </c>
      <c r="K8" s="8" t="n">
        <v>0.71</v>
      </c>
      <c r="L8" s="8" t="n">
        <v>0.41</v>
      </c>
    </row>
    <row r="9" spans="1:12">
      <c r="A9" s="4" t="s">
        <v>642</v>
      </c>
    </row>
    <row r="10" spans="1:12">
      <c r="A10" s="3" t="s">
        <v>624</v>
      </c>
    </row>
    <row r="11" spans="1:12">
      <c r="A11" s="4" t="s">
        <v>105</v>
      </c>
      <c r="J11" s="7" t="n">
        <v>4219663</v>
      </c>
    </row>
    <row r="12" spans="1:12">
      <c r="A12" s="4" t="s">
        <v>639</v>
      </c>
      <c r="J12" s="5" t="n">
        <v>751648</v>
      </c>
    </row>
    <row r="13" spans="1:12">
      <c r="A13" s="4" t="s">
        <v>640</v>
      </c>
      <c r="J13" s="7" t="n">
        <v>373113</v>
      </c>
    </row>
    <row r="14" spans="1:12">
      <c r="A14" s="4" t="s">
        <v>125</v>
      </c>
      <c r="J14" s="8" t="n">
        <v>1.3</v>
      </c>
    </row>
    <row r="15" spans="1:12">
      <c r="A15" s="4" t="s">
        <v>641</v>
      </c>
      <c r="J15" s="8" t="n">
        <v>1.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28</v>
      </c>
    </row>
    <row r="2" spans="1:2">
      <c r="A2" s="3" t="s">
        <v>264</v>
      </c>
    </row>
    <row r="3" spans="1:2">
      <c r="A3" s="5" t="n">
        <v>2019</v>
      </c>
      <c r="B3" s="7" t="n">
        <v>178196</v>
      </c>
    </row>
    <row r="4" spans="1:2">
      <c r="A4" s="5" t="n">
        <v>2020</v>
      </c>
      <c r="B4" s="5" t="n">
        <v>138216</v>
      </c>
    </row>
    <row r="5" spans="1:2">
      <c r="A5" s="5" t="n">
        <v>2021</v>
      </c>
      <c r="B5" s="5" t="n">
        <v>92724</v>
      </c>
    </row>
    <row r="6" spans="1:2">
      <c r="A6" s="5" t="n">
        <v>2022</v>
      </c>
      <c r="B6" s="5" t="n">
        <v>71784</v>
      </c>
    </row>
    <row r="7" spans="1:2">
      <c r="A7" s="5" t="n">
        <v>2023</v>
      </c>
      <c r="B7" s="7" t="n">
        <v>578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s>
  <sheetData>
    <row r="1" spans="1:4">
      <c r="A1" s="1" t="s">
        <v>644</v>
      </c>
      <c r="B1" s="2" t="s">
        <v>1</v>
      </c>
    </row>
    <row r="2" spans="1:4">
      <c r="B2" s="2" t="s">
        <v>645</v>
      </c>
      <c r="C2" s="2" t="s">
        <v>646</v>
      </c>
      <c r="D2" s="2" t="s">
        <v>647</v>
      </c>
    </row>
    <row r="3" spans="1:4">
      <c r="A3" s="3" t="s">
        <v>648</v>
      </c>
    </row>
    <row r="4" spans="1:4">
      <c r="A4" s="4" t="s">
        <v>649</v>
      </c>
      <c r="B4" s="7" t="n">
        <v>31167</v>
      </c>
      <c r="C4" s="7" t="n">
        <v>30019</v>
      </c>
      <c r="D4" s="7" t="n">
        <v>28976</v>
      </c>
    </row>
    <row r="5" spans="1:4">
      <c r="A5" s="4" t="s">
        <v>650</v>
      </c>
      <c r="B5" s="7" t="n">
        <v>28998</v>
      </c>
      <c r="C5" s="7" t="n">
        <v>26512</v>
      </c>
      <c r="D5" s="7" t="n">
        <v>22364</v>
      </c>
    </row>
    <row r="6" spans="1:4">
      <c r="A6" s="4" t="s">
        <v>651</v>
      </c>
      <c r="B6" s="8" t="n">
        <v>0.1</v>
      </c>
      <c r="C6" s="8" t="n">
        <v>0.1</v>
      </c>
      <c r="D6" s="8" t="n">
        <v>0.09</v>
      </c>
    </row>
    <row r="7" spans="1:4">
      <c r="A7" s="4" t="s">
        <v>652</v>
      </c>
      <c r="B7" s="4" t="s">
        <v>653</v>
      </c>
    </row>
    <row r="8" spans="1:4">
      <c r="A8" s="4" t="s">
        <v>654</v>
      </c>
      <c r="B8" s="5" t="n">
        <v>48253839</v>
      </c>
    </row>
    <row r="9" spans="1:4">
      <c r="A9" s="3" t="s">
        <v>655</v>
      </c>
    </row>
    <row r="10" spans="1:4">
      <c r="A10" s="4" t="s">
        <v>656</v>
      </c>
      <c r="B10" s="5" t="n">
        <v>4271834</v>
      </c>
    </row>
    <row r="11" spans="1:4">
      <c r="A11" s="3" t="s">
        <v>657</v>
      </c>
    </row>
    <row r="12" spans="1:4">
      <c r="A12" s="4" t="s">
        <v>658</v>
      </c>
      <c r="B12" s="5" t="n">
        <v>6053429</v>
      </c>
    </row>
    <row r="13" spans="1:4">
      <c r="A13" s="4" t="s">
        <v>659</v>
      </c>
      <c r="B13" s="7" t="n">
        <v>43248</v>
      </c>
    </row>
    <row r="14" spans="1:4">
      <c r="A14" s="4" t="s">
        <v>660</v>
      </c>
      <c r="B14" s="4" t="s">
        <v>661</v>
      </c>
    </row>
    <row r="15" spans="1:4">
      <c r="A15" s="4" t="s">
        <v>662</v>
      </c>
    </row>
    <row r="16" spans="1:4">
      <c r="A16" s="3" t="s">
        <v>648</v>
      </c>
    </row>
    <row r="17" spans="1:4">
      <c r="A17" s="4" t="s">
        <v>652</v>
      </c>
      <c r="B17" s="4" t="s">
        <v>663</v>
      </c>
    </row>
    <row r="18" spans="1:4">
      <c r="A18" s="3" t="s">
        <v>655</v>
      </c>
    </row>
    <row r="19" spans="1:4">
      <c r="A19" s="4" t="s">
        <v>656</v>
      </c>
      <c r="B19" s="5" t="n">
        <v>306816</v>
      </c>
    </row>
    <row r="20" spans="1:4">
      <c r="A20" s="4" t="s">
        <v>664</v>
      </c>
    </row>
    <row r="21" spans="1:4">
      <c r="A21" s="3" t="s">
        <v>648</v>
      </c>
    </row>
    <row r="22" spans="1:4">
      <c r="A22" s="4" t="s">
        <v>652</v>
      </c>
      <c r="B22" s="4" t="s">
        <v>665</v>
      </c>
    </row>
    <row r="23" spans="1:4">
      <c r="A23" s="3" t="s">
        <v>655</v>
      </c>
    </row>
    <row r="24" spans="1:4">
      <c r="A24" s="4" t="s">
        <v>656</v>
      </c>
      <c r="B24" s="5" t="n">
        <v>3965018</v>
      </c>
    </row>
    <row r="25" spans="1:4">
      <c r="A25" s="4" t="s">
        <v>666</v>
      </c>
    </row>
    <row r="26" spans="1:4">
      <c r="A26" s="3" t="s">
        <v>648</v>
      </c>
    </row>
    <row r="27" spans="1:4">
      <c r="A27" s="4" t="s">
        <v>649</v>
      </c>
      <c r="B27" s="7" t="n">
        <v>31167</v>
      </c>
      <c r="C27" s="7" t="n">
        <v>30019</v>
      </c>
      <c r="D27" s="7" t="n">
        <v>28976</v>
      </c>
    </row>
    <row r="28" spans="1:4">
      <c r="A28" s="4" t="s">
        <v>667</v>
      </c>
    </row>
    <row r="29" spans="1:4">
      <c r="A29" s="3" t="s">
        <v>648</v>
      </c>
    </row>
    <row r="30" spans="1:4">
      <c r="A30" s="4" t="s">
        <v>649</v>
      </c>
      <c r="B30" s="5" t="n">
        <v>119</v>
      </c>
      <c r="C30" s="5" t="n">
        <v>108</v>
      </c>
      <c r="D30" s="5" t="n">
        <v>110</v>
      </c>
    </row>
    <row r="31" spans="1:4">
      <c r="A31" s="4" t="s">
        <v>668</v>
      </c>
    </row>
    <row r="32" spans="1:4">
      <c r="A32" s="3" t="s">
        <v>648</v>
      </c>
    </row>
    <row r="33" spans="1:4">
      <c r="A33" s="4" t="s">
        <v>649</v>
      </c>
      <c r="B33" s="7" t="n">
        <v>31048</v>
      </c>
      <c r="C33" s="7" t="n">
        <v>29911</v>
      </c>
      <c r="D33" s="5" t="n">
        <v>28866</v>
      </c>
    </row>
    <row r="34" spans="1:4">
      <c r="A34" s="4" t="s">
        <v>669</v>
      </c>
    </row>
    <row r="35" spans="1:4">
      <c r="A35" s="3" t="s">
        <v>670</v>
      </c>
    </row>
    <row r="36" spans="1:4">
      <c r="A36" s="4" t="s">
        <v>671</v>
      </c>
      <c r="B36" s="5" t="n">
        <v>717878</v>
      </c>
    </row>
    <row r="37" spans="1:4">
      <c r="A37" s="4" t="s">
        <v>672</v>
      </c>
      <c r="B37" s="5" t="n">
        <v>353507</v>
      </c>
    </row>
    <row r="38" spans="1:4">
      <c r="A38" s="4" t="s">
        <v>673</v>
      </c>
      <c r="B38" s="5" t="n">
        <v>-81305</v>
      </c>
    </row>
    <row r="39" spans="1:4">
      <c r="A39" s="4" t="s">
        <v>674</v>
      </c>
      <c r="B39" s="5" t="n">
        <v>-23031</v>
      </c>
    </row>
    <row r="40" spans="1:4">
      <c r="A40" s="4" t="s">
        <v>675</v>
      </c>
      <c r="B40" s="5" t="n">
        <v>967049</v>
      </c>
      <c r="C40" s="5" t="n">
        <v>717878</v>
      </c>
    </row>
    <row r="41" spans="1:4">
      <c r="A41" s="4" t="s">
        <v>676</v>
      </c>
    </row>
    <row r="42" spans="1:4">
      <c r="A42" s="3" t="s">
        <v>677</v>
      </c>
    </row>
    <row r="43" spans="1:4">
      <c r="A43" s="4" t="s">
        <v>678</v>
      </c>
      <c r="B43" s="7" t="n">
        <v>2899</v>
      </c>
      <c r="C43" s="7" t="n">
        <v>2590</v>
      </c>
      <c r="D43" s="5" t="n">
        <v>2525</v>
      </c>
    </row>
    <row r="44" spans="1:4">
      <c r="A44" s="4" t="s">
        <v>679</v>
      </c>
      <c r="B44" s="5" t="n">
        <v>2477</v>
      </c>
      <c r="C44" s="5" t="n">
        <v>2370</v>
      </c>
      <c r="D44" s="5" t="n">
        <v>2363</v>
      </c>
    </row>
    <row r="45" spans="1:4">
      <c r="A45" s="4" t="s">
        <v>680</v>
      </c>
      <c r="B45" s="7" t="n">
        <v>20454</v>
      </c>
      <c r="C45" s="7" t="n">
        <v>19825</v>
      </c>
      <c r="D45" s="5" t="n">
        <v>22236</v>
      </c>
    </row>
    <row r="46" spans="1:4">
      <c r="A46" s="4" t="s">
        <v>681</v>
      </c>
    </row>
    <row r="47" spans="1:4">
      <c r="A47" s="3" t="s">
        <v>670</v>
      </c>
    </row>
    <row r="48" spans="1:4">
      <c r="A48" s="4" t="s">
        <v>671</v>
      </c>
      <c r="B48" s="5" t="n">
        <v>-250067</v>
      </c>
    </row>
    <row r="49" spans="1:4">
      <c r="A49" s="4" t="s">
        <v>672</v>
      </c>
      <c r="B49" s="5" t="n">
        <v>0</v>
      </c>
    </row>
    <row r="50" spans="1:4">
      <c r="A50" s="4" t="s">
        <v>673</v>
      </c>
      <c r="B50" s="5" t="n">
        <v>0</v>
      </c>
    </row>
    <row r="51" spans="1:4">
      <c r="A51" s="4" t="s">
        <v>674</v>
      </c>
      <c r="B51" s="5" t="n">
        <v>-49881</v>
      </c>
    </row>
    <row r="52" spans="1:4">
      <c r="A52" s="4" t="s">
        <v>675</v>
      </c>
      <c r="B52" s="5" t="n">
        <v>-299948</v>
      </c>
      <c r="C52" s="5" t="n">
        <v>-250067</v>
      </c>
    </row>
    <row r="53" spans="1:4">
      <c r="A53" s="4" t="s">
        <v>682</v>
      </c>
    </row>
    <row r="54" spans="1:4">
      <c r="A54" s="3" t="s">
        <v>677</v>
      </c>
    </row>
    <row r="55" spans="1:4">
      <c r="A55" s="4" t="s">
        <v>678</v>
      </c>
      <c r="B55" s="7" t="n">
        <v>1804</v>
      </c>
      <c r="C55" s="7" t="n">
        <v>1290</v>
      </c>
      <c r="D55" s="5" t="n">
        <v>1078</v>
      </c>
    </row>
    <row r="56" spans="1:4">
      <c r="A56" s="4" t="s">
        <v>679</v>
      </c>
      <c r="B56" s="5" t="n">
        <v>644</v>
      </c>
      <c r="C56" s="5" t="n">
        <v>205</v>
      </c>
      <c r="D56" s="5" t="n">
        <v>645</v>
      </c>
    </row>
    <row r="57" spans="1:4">
      <c r="A57" s="4" t="s">
        <v>680</v>
      </c>
      <c r="B57" s="7" t="n">
        <v>3117</v>
      </c>
      <c r="C57" s="7" t="n">
        <v>1242</v>
      </c>
      <c r="D57" s="7" t="n">
        <v>5748</v>
      </c>
    </row>
    <row r="58" spans="1:4">
      <c r="A58" s="3" t="s">
        <v>670</v>
      </c>
    </row>
    <row r="59" spans="1:4">
      <c r="A59" s="4" t="s">
        <v>671</v>
      </c>
      <c r="B59" s="5" t="n">
        <v>467811</v>
      </c>
    </row>
    <row r="60" spans="1:4">
      <c r="A60" s="4" t="s">
        <v>672</v>
      </c>
      <c r="B60" s="5" t="n">
        <v>353507</v>
      </c>
    </row>
    <row r="61" spans="1:4">
      <c r="A61" s="4" t="s">
        <v>673</v>
      </c>
      <c r="B61" s="5" t="n">
        <v>-81305</v>
      </c>
    </row>
    <row r="62" spans="1:4">
      <c r="A62" s="4" t="s">
        <v>674</v>
      </c>
      <c r="B62" s="5" t="n">
        <v>-72912</v>
      </c>
    </row>
    <row r="63" spans="1:4">
      <c r="A63" s="4" t="s">
        <v>675</v>
      </c>
      <c r="B63" s="5" t="n">
        <v>667101</v>
      </c>
      <c r="C63" s="5" t="n">
        <v>467811</v>
      </c>
    </row>
    <row r="64" spans="1:4">
      <c r="A64" s="3" t="s">
        <v>683</v>
      </c>
    </row>
    <row r="65" spans="1:4">
      <c r="A65" s="4" t="s">
        <v>684</v>
      </c>
      <c r="B65" s="8" t="n">
        <v>39.28</v>
      </c>
    </row>
    <row r="66" spans="1:4">
      <c r="A66" s="4" t="s">
        <v>685</v>
      </c>
      <c r="B66" s="9" t="n">
        <v>33.64</v>
      </c>
    </row>
    <row r="67" spans="1:4">
      <c r="A67" s="4" t="s">
        <v>686</v>
      </c>
      <c r="B67" s="9" t="n">
        <v>38.34</v>
      </c>
    </row>
    <row r="68" spans="1:4">
      <c r="A68" s="4" t="s">
        <v>687</v>
      </c>
      <c r="B68" s="9" t="n">
        <v>38.01</v>
      </c>
    </row>
    <row r="69" spans="1:4">
      <c r="A69" s="4" t="s">
        <v>688</v>
      </c>
      <c r="B69" s="8" t="n">
        <v>36.54</v>
      </c>
      <c r="C69" s="8" t="n">
        <v>39.28</v>
      </c>
    </row>
    <row r="70" spans="1:4">
      <c r="A70" s="3" t="s">
        <v>689</v>
      </c>
    </row>
    <row r="71" spans="1:4">
      <c r="A71" s="4" t="s">
        <v>690</v>
      </c>
      <c r="B71" s="4" t="s">
        <v>569</v>
      </c>
    </row>
    <row r="72" spans="1:4">
      <c r="A72" s="4" t="s">
        <v>691</v>
      </c>
      <c r="B72" s="4" t="s">
        <v>692</v>
      </c>
    </row>
    <row r="73" spans="1:4">
      <c r="A73" s="4" t="s">
        <v>693</v>
      </c>
      <c r="B73" s="4" t="s">
        <v>494</v>
      </c>
    </row>
    <row r="74" spans="1:4">
      <c r="A74" s="4" t="s">
        <v>694</v>
      </c>
    </row>
    <row r="75" spans="1:4">
      <c r="A75" s="3" t="s">
        <v>689</v>
      </c>
    </row>
    <row r="76" spans="1:4">
      <c r="A76" s="4" t="s">
        <v>695</v>
      </c>
      <c r="B76" s="4" t="s">
        <v>696</v>
      </c>
    </row>
    <row r="77" spans="1:4">
      <c r="A77" s="4" t="s">
        <v>697</v>
      </c>
    </row>
    <row r="78" spans="1:4">
      <c r="A78" s="3" t="s">
        <v>689</v>
      </c>
    </row>
    <row r="79" spans="1:4">
      <c r="A79" s="4" t="s">
        <v>695</v>
      </c>
      <c r="B79" s="4" t="s">
        <v>653</v>
      </c>
    </row>
    <row r="80" spans="1:4">
      <c r="A80" s="4" t="s">
        <v>698</v>
      </c>
    </row>
    <row r="81" spans="1:4">
      <c r="A81" s="3" t="s">
        <v>689</v>
      </c>
    </row>
    <row r="82" spans="1:4">
      <c r="A82" s="4" t="s">
        <v>695</v>
      </c>
      <c r="B82" s="4" t="s">
        <v>653</v>
      </c>
    </row>
    <row r="83" spans="1:4">
      <c r="A83" s="4" t="s">
        <v>699</v>
      </c>
    </row>
    <row r="84" spans="1:4">
      <c r="A84" s="3" t="s">
        <v>689</v>
      </c>
    </row>
    <row r="85" spans="1:4">
      <c r="A85" s="4" t="s">
        <v>700</v>
      </c>
      <c r="B85" s="4" t="s">
        <v>569</v>
      </c>
    </row>
    <row r="86" spans="1:4">
      <c r="A86" s="4" t="s">
        <v>701</v>
      </c>
    </row>
    <row r="87" spans="1:4">
      <c r="A87" s="3" t="s">
        <v>689</v>
      </c>
    </row>
    <row r="88" spans="1:4">
      <c r="A88" s="4" t="s">
        <v>700</v>
      </c>
      <c r="B88" s="4" t="s">
        <v>569</v>
      </c>
    </row>
    <row r="89" spans="1:4">
      <c r="A89" s="4" t="s">
        <v>702</v>
      </c>
    </row>
    <row r="90" spans="1:4">
      <c r="A90" s="3" t="s">
        <v>689</v>
      </c>
    </row>
    <row r="91" spans="1:4">
      <c r="A91" s="4" t="s">
        <v>703</v>
      </c>
      <c r="B91" s="4" t="s">
        <v>704</v>
      </c>
    </row>
    <row r="92" spans="1:4">
      <c r="A92" s="4" t="s">
        <v>705</v>
      </c>
    </row>
    <row r="93" spans="1:4">
      <c r="A93" s="3" t="s">
        <v>689</v>
      </c>
    </row>
    <row r="94" spans="1:4">
      <c r="A94" s="4" t="s">
        <v>703</v>
      </c>
      <c r="B94" s="4" t="s">
        <v>704</v>
      </c>
    </row>
    <row r="95" spans="1:4">
      <c r="A95" s="4" t="s">
        <v>706</v>
      </c>
    </row>
    <row r="96" spans="1:4">
      <c r="A96" s="3" t="s">
        <v>689</v>
      </c>
    </row>
    <row r="97" spans="1:4">
      <c r="A97" s="4" t="s">
        <v>703</v>
      </c>
      <c r="B97" s="4" t="s">
        <v>707</v>
      </c>
    </row>
    <row r="98" spans="1:4">
      <c r="A98" s="4" t="s">
        <v>708</v>
      </c>
    </row>
    <row r="99" spans="1:4">
      <c r="A99" s="3" t="s">
        <v>689</v>
      </c>
    </row>
    <row r="100" spans="1:4">
      <c r="A100" s="4" t="s">
        <v>703</v>
      </c>
      <c r="B100" s="4" t="s">
        <v>707</v>
      </c>
    </row>
    <row r="101" spans="1:4">
      <c r="A101" s="4" t="s">
        <v>657</v>
      </c>
    </row>
    <row r="102" spans="1:4">
      <c r="A102" s="3" t="s">
        <v>657</v>
      </c>
    </row>
    <row r="103" spans="1:4">
      <c r="A103" s="4" t="s">
        <v>709</v>
      </c>
      <c r="B103" s="5" t="n">
        <v>2</v>
      </c>
    </row>
    <row r="104" spans="1:4">
      <c r="A104" s="4" t="s">
        <v>710</v>
      </c>
      <c r="B104" s="4" t="s">
        <v>711</v>
      </c>
    </row>
    <row r="105" spans="1:4">
      <c r="A105" s="4" t="s">
        <v>712</v>
      </c>
      <c r="B105" s="4" t="s">
        <v>713</v>
      </c>
    </row>
    <row r="106" spans="1:4">
      <c r="A106" s="4" t="s">
        <v>714</v>
      </c>
      <c r="B106" s="4" t="s">
        <v>715</v>
      </c>
    </row>
    <row r="107" spans="1:4">
      <c r="A107" s="4" t="s">
        <v>716</v>
      </c>
      <c r="B107" s="5" t="n">
        <v>119123</v>
      </c>
      <c r="C107" s="5" t="n">
        <v>102826</v>
      </c>
      <c r="D107" s="5" t="n">
        <v>110835</v>
      </c>
    </row>
    <row r="108" spans="1:4">
      <c r="A108" s="4" t="s">
        <v>658</v>
      </c>
      <c r="B108" s="5" t="n">
        <v>505645</v>
      </c>
    </row>
    <row r="109" spans="1:4">
      <c r="A109" s="4" t="s">
        <v>717</v>
      </c>
    </row>
    <row r="110" spans="1:4">
      <c r="A110" s="3" t="s">
        <v>648</v>
      </c>
    </row>
    <row r="111" spans="1:4">
      <c r="A111" s="4" t="s">
        <v>718</v>
      </c>
      <c r="B111" s="4" t="s">
        <v>569</v>
      </c>
    </row>
    <row r="112" spans="1:4">
      <c r="A112" s="4" t="s">
        <v>719</v>
      </c>
      <c r="B112" s="4" t="s">
        <v>494</v>
      </c>
    </row>
    <row r="113" spans="1:4">
      <c r="A113" s="4" t="s">
        <v>720</v>
      </c>
    </row>
    <row r="114" spans="1:4">
      <c r="A114" s="3" t="s">
        <v>648</v>
      </c>
    </row>
    <row r="115" spans="1:4">
      <c r="A115" s="4" t="s">
        <v>718</v>
      </c>
      <c r="B115" s="4" t="s">
        <v>483</v>
      </c>
    </row>
    <row r="116" spans="1:4">
      <c r="A116" s="4" t="s">
        <v>719</v>
      </c>
      <c r="B116" s="4" t="s">
        <v>494</v>
      </c>
    </row>
    <row r="117" spans="1:4">
      <c r="A117" s="4" t="s">
        <v>721</v>
      </c>
    </row>
    <row r="118" spans="1:4">
      <c r="A118" s="3" t="s">
        <v>648</v>
      </c>
    </row>
    <row r="119" spans="1:4">
      <c r="A119" s="4" t="s">
        <v>654</v>
      </c>
      <c r="B119" s="5" t="n">
        <v>12750000</v>
      </c>
    </row>
    <row r="120" spans="1:4">
      <c r="A120" s="4" t="s">
        <v>722</v>
      </c>
    </row>
    <row r="121" spans="1:4">
      <c r="A121" s="3" t="s">
        <v>648</v>
      </c>
    </row>
    <row r="122" spans="1:4">
      <c r="A122" s="4" t="s">
        <v>723</v>
      </c>
      <c r="B122" s="8" t="n">
        <v>3.5</v>
      </c>
      <c r="C122" s="8" t="n">
        <v>4.28</v>
      </c>
      <c r="D122" s="8" t="n">
        <v>2.56</v>
      </c>
    </row>
    <row r="123" spans="1:4">
      <c r="A123" s="3" t="s">
        <v>724</v>
      </c>
    </row>
    <row r="124" spans="1:4">
      <c r="A124" s="4" t="s">
        <v>725</v>
      </c>
      <c r="B124" s="4" t="s">
        <v>726</v>
      </c>
      <c r="C124" s="4" t="s">
        <v>727</v>
      </c>
      <c r="D124" s="4" t="s">
        <v>728</v>
      </c>
    </row>
    <row r="125" spans="1:4">
      <c r="A125" s="4" t="s">
        <v>729</v>
      </c>
      <c r="B125" s="4" t="s">
        <v>730</v>
      </c>
      <c r="C125" s="4" t="s">
        <v>731</v>
      </c>
      <c r="D125" s="4" t="s">
        <v>732</v>
      </c>
    </row>
    <row r="126" spans="1:4">
      <c r="A126" s="4" t="s">
        <v>733</v>
      </c>
      <c r="B126" s="4" t="s">
        <v>734</v>
      </c>
      <c r="C126" s="4" t="s">
        <v>735</v>
      </c>
      <c r="D126" s="4" t="s">
        <v>734</v>
      </c>
    </row>
    <row r="127" spans="1:4">
      <c r="A127" s="4" t="s">
        <v>736</v>
      </c>
      <c r="B127" s="4" t="s">
        <v>483</v>
      </c>
      <c r="C127" s="4" t="s">
        <v>483</v>
      </c>
      <c r="D127" s="4" t="s">
        <v>737</v>
      </c>
    </row>
    <row r="128" spans="1:4">
      <c r="A128" s="3" t="s">
        <v>655</v>
      </c>
    </row>
    <row r="129" spans="1:4">
      <c r="A129" s="4" t="s">
        <v>738</v>
      </c>
      <c r="B129" s="5" t="n">
        <v>3671740</v>
      </c>
    </row>
    <row r="130" spans="1:4">
      <c r="A130" s="4" t="s">
        <v>739</v>
      </c>
      <c r="B130" s="5" t="n">
        <v>846517</v>
      </c>
    </row>
    <row r="131" spans="1:4">
      <c r="A131" s="4" t="s">
        <v>740</v>
      </c>
      <c r="B131" s="5" t="n">
        <v>-182607</v>
      </c>
    </row>
    <row r="132" spans="1:4">
      <c r="A132" s="4" t="s">
        <v>741</v>
      </c>
      <c r="B132" s="5" t="n">
        <v>-47754</v>
      </c>
    </row>
    <row r="133" spans="1:4">
      <c r="A133" s="4" t="s">
        <v>742</v>
      </c>
      <c r="B133" s="5" t="n">
        <v>-16062</v>
      </c>
    </row>
    <row r="134" spans="1:4">
      <c r="A134" s="4" t="s">
        <v>656</v>
      </c>
      <c r="B134" s="5" t="n">
        <v>4271834</v>
      </c>
      <c r="C134" s="5" t="n">
        <v>3671740</v>
      </c>
    </row>
    <row r="135" spans="1:4">
      <c r="A135" s="4" t="s">
        <v>743</v>
      </c>
      <c r="B135" s="5" t="n">
        <v>2393010</v>
      </c>
    </row>
    <row r="136" spans="1:4">
      <c r="A136" s="4" t="s">
        <v>744</v>
      </c>
      <c r="B136" s="5" t="n">
        <v>1808321</v>
      </c>
    </row>
    <row r="137" spans="1:4">
      <c r="A137" s="3" t="s">
        <v>745</v>
      </c>
    </row>
    <row r="138" spans="1:4">
      <c r="A138" s="4" t="s">
        <v>746</v>
      </c>
      <c r="B138" s="8" t="n">
        <v>34.41</v>
      </c>
    </row>
    <row r="139" spans="1:4">
      <c r="A139" s="4" t="s">
        <v>747</v>
      </c>
      <c r="B139" s="9" t="n">
        <v>33.71</v>
      </c>
    </row>
    <row r="140" spans="1:4">
      <c r="A140" s="4" t="s">
        <v>748</v>
      </c>
      <c r="B140" s="9" t="n">
        <v>22.36</v>
      </c>
    </row>
    <row r="141" spans="1:4">
      <c r="A141" s="4" t="s">
        <v>749</v>
      </c>
      <c r="B141" s="9" t="n">
        <v>34.69</v>
      </c>
    </row>
    <row r="142" spans="1:4">
      <c r="A142" s="4" t="s">
        <v>750</v>
      </c>
      <c r="B142" s="9" t="n">
        <v>34.69</v>
      </c>
    </row>
    <row r="143" spans="1:4">
      <c r="A143" s="4" t="s">
        <v>751</v>
      </c>
      <c r="B143" s="9" t="n">
        <v>34.78</v>
      </c>
      <c r="C143" s="8" t="n">
        <v>34.41</v>
      </c>
    </row>
    <row r="144" spans="1:4">
      <c r="A144" s="4" t="s">
        <v>752</v>
      </c>
      <c r="B144" s="9" t="n">
        <v>34.51</v>
      </c>
    </row>
    <row r="145" spans="1:4">
      <c r="A145" s="4" t="s">
        <v>753</v>
      </c>
      <c r="B145" s="8" t="n">
        <v>35.1</v>
      </c>
    </row>
    <row r="146" spans="1:4">
      <c r="A146" s="3" t="s">
        <v>754</v>
      </c>
    </row>
    <row r="147" spans="1:4">
      <c r="A147" s="4" t="s">
        <v>755</v>
      </c>
      <c r="B147" s="4" t="s">
        <v>756</v>
      </c>
    </row>
    <row r="148" spans="1:4">
      <c r="A148" s="4" t="s">
        <v>757</v>
      </c>
      <c r="B148" s="4" t="s">
        <v>758</v>
      </c>
    </row>
    <row r="149" spans="1:4">
      <c r="A149" s="4" t="s">
        <v>759</v>
      </c>
      <c r="B149" s="4" t="s">
        <v>760</v>
      </c>
    </row>
    <row r="150" spans="1:4">
      <c r="A150" s="3" t="s">
        <v>761</v>
      </c>
    </row>
    <row r="151" spans="1:4">
      <c r="A151" s="4" t="s">
        <v>762</v>
      </c>
      <c r="B151" s="7" t="n">
        <v>6066</v>
      </c>
    </row>
    <row r="152" spans="1:4">
      <c r="A152" s="4" t="s">
        <v>763</v>
      </c>
      <c r="B152" s="5" t="n">
        <v>5785</v>
      </c>
    </row>
    <row r="153" spans="1:4">
      <c r="A153" s="4" t="s">
        <v>764</v>
      </c>
      <c r="B153" s="5" t="n">
        <v>279</v>
      </c>
    </row>
    <row r="154" spans="1:4">
      <c r="A154" s="3" t="s">
        <v>371</v>
      </c>
    </row>
    <row r="155" spans="1:4">
      <c r="A155" s="4" t="s">
        <v>765</v>
      </c>
      <c r="B155" s="7" t="n">
        <v>2181</v>
      </c>
      <c r="C155" s="7" t="n">
        <v>8485</v>
      </c>
      <c r="D155" s="7" t="n">
        <v>18298</v>
      </c>
    </row>
    <row r="156" spans="1:4">
      <c r="A156" s="4" t="s">
        <v>766</v>
      </c>
    </row>
    <row r="157" spans="1:4">
      <c r="A157" s="3" t="s">
        <v>648</v>
      </c>
    </row>
    <row r="158" spans="1:4">
      <c r="A158" s="4" t="s">
        <v>718</v>
      </c>
      <c r="B158" s="4" t="s">
        <v>569</v>
      </c>
    </row>
    <row r="159" spans="1:4">
      <c r="A159" s="3" t="s">
        <v>670</v>
      </c>
    </row>
    <row r="160" spans="1:4">
      <c r="A160" s="4" t="s">
        <v>671</v>
      </c>
      <c r="B160" s="5" t="n">
        <v>1071469</v>
      </c>
    </row>
    <row r="161" spans="1:4">
      <c r="A161" s="4" t="s">
        <v>672</v>
      </c>
      <c r="B161" s="5" t="n">
        <v>814659</v>
      </c>
    </row>
    <row r="162" spans="1:4">
      <c r="A162" s="4" t="s">
        <v>673</v>
      </c>
      <c r="B162" s="5" t="n">
        <v>-582687</v>
      </c>
    </row>
    <row r="163" spans="1:4">
      <c r="A163" s="4" t="s">
        <v>674</v>
      </c>
      <c r="B163" s="5" t="n">
        <v>-106875</v>
      </c>
    </row>
    <row r="164" spans="1:4">
      <c r="A164" s="4" t="s">
        <v>675</v>
      </c>
      <c r="B164" s="5" t="n">
        <v>1196566</v>
      </c>
      <c r="C164" s="5" t="n">
        <v>1071469</v>
      </c>
    </row>
    <row r="165" spans="1:4">
      <c r="A165" s="3" t="s">
        <v>683</v>
      </c>
    </row>
    <row r="166" spans="1:4">
      <c r="A166" s="4" t="s">
        <v>684</v>
      </c>
      <c r="B166" s="8" t="n">
        <v>35.38</v>
      </c>
    </row>
    <row r="167" spans="1:4">
      <c r="A167" s="4" t="s">
        <v>685</v>
      </c>
      <c r="B167" s="9" t="n">
        <v>33.59</v>
      </c>
    </row>
    <row r="168" spans="1:4">
      <c r="A168" s="4" t="s">
        <v>686</v>
      </c>
      <c r="B168" s="9" t="n">
        <v>35.1</v>
      </c>
    </row>
    <row r="169" spans="1:4">
      <c r="A169" s="4" t="s">
        <v>687</v>
      </c>
      <c r="B169" s="9" t="n">
        <v>34.92</v>
      </c>
    </row>
    <row r="170" spans="1:4">
      <c r="A170" s="4" t="s">
        <v>688</v>
      </c>
      <c r="B170" s="8" t="n">
        <v>34.33</v>
      </c>
      <c r="C170" s="8" t="n">
        <v>35.38</v>
      </c>
    </row>
    <row r="171" spans="1:4">
      <c r="A171" s="4" t="s">
        <v>669</v>
      </c>
    </row>
    <row r="172" spans="1:4">
      <c r="A172" s="3" t="s">
        <v>670</v>
      </c>
    </row>
    <row r="173" spans="1:4">
      <c r="A173" s="4" t="s">
        <v>672</v>
      </c>
      <c r="C173" s="5" t="n">
        <v>229692</v>
      </c>
      <c r="D173" s="5" t="n">
        <v>2316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138</v>
      </c>
      <c r="J1" s="2" t="s">
        <v>1</v>
      </c>
    </row>
    <row r="2" spans="1:12">
      <c r="B2" s="2" t="s">
        <v>2</v>
      </c>
      <c r="C2" s="2" t="s">
        <v>98</v>
      </c>
      <c r="D2" s="2" t="s">
        <v>4</v>
      </c>
      <c r="E2" s="2" t="s">
        <v>99</v>
      </c>
      <c r="F2" s="2" t="s">
        <v>33</v>
      </c>
      <c r="G2" s="2" t="s">
        <v>100</v>
      </c>
      <c r="H2" s="2" t="s">
        <v>101</v>
      </c>
      <c r="I2" s="2" t="s">
        <v>102</v>
      </c>
      <c r="J2" s="2" t="s">
        <v>2</v>
      </c>
      <c r="K2" s="2" t="s">
        <v>33</v>
      </c>
      <c r="L2" s="2" t="s">
        <v>103</v>
      </c>
    </row>
    <row r="3" spans="1:12">
      <c r="A3" s="3" t="s">
        <v>331</v>
      </c>
    </row>
    <row r="4" spans="1:12">
      <c r="A4" s="4" t="s">
        <v>640</v>
      </c>
      <c r="B4" s="7" t="n">
        <v>158831</v>
      </c>
      <c r="C4" s="7" t="n">
        <v>78628</v>
      </c>
      <c r="D4" s="7" t="n">
        <v>93903</v>
      </c>
      <c r="E4" s="7" t="n">
        <v>45614</v>
      </c>
      <c r="F4" s="7" t="n">
        <v>24349</v>
      </c>
      <c r="G4" s="7" t="n">
        <v>25382</v>
      </c>
      <c r="H4" s="7" t="n">
        <v>83148</v>
      </c>
      <c r="I4" s="7" t="n">
        <v>58844</v>
      </c>
      <c r="J4" s="7" t="n">
        <v>376976</v>
      </c>
      <c r="K4" s="7" t="n">
        <v>191723</v>
      </c>
      <c r="L4" s="7" t="n">
        <v>103880</v>
      </c>
    </row>
    <row r="5" spans="1:12">
      <c r="A5" s="4" t="s">
        <v>768</v>
      </c>
      <c r="J5" s="5" t="n">
        <v>1198</v>
      </c>
      <c r="K5" s="5" t="n">
        <v>1611</v>
      </c>
      <c r="L5" s="5" t="n">
        <v>2409</v>
      </c>
    </row>
    <row r="6" spans="1:12">
      <c r="A6" s="4" t="s">
        <v>769</v>
      </c>
      <c r="J6" s="5" t="n">
        <v>375778</v>
      </c>
      <c r="K6" s="5" t="n">
        <v>190112</v>
      </c>
      <c r="L6" s="5" t="n">
        <v>101471</v>
      </c>
    </row>
    <row r="7" spans="1:12">
      <c r="A7" s="4" t="s">
        <v>770</v>
      </c>
      <c r="B7" s="5" t="n">
        <v>0</v>
      </c>
      <c r="C7" s="5" t="n">
        <v>-11605</v>
      </c>
      <c r="D7" s="5" t="n">
        <v>-360</v>
      </c>
      <c r="E7" s="5" t="n">
        <v>-462</v>
      </c>
      <c r="F7" s="5" t="n">
        <v>-2870</v>
      </c>
      <c r="G7" s="5" t="n">
        <v>-1058</v>
      </c>
      <c r="H7" s="5" t="n">
        <v>-2026</v>
      </c>
      <c r="I7" s="5" t="n">
        <v>-337</v>
      </c>
      <c r="J7" s="5" t="n">
        <v>-12427</v>
      </c>
      <c r="K7" s="5" t="n">
        <v>-6291</v>
      </c>
      <c r="L7" s="5" t="n">
        <v>3353</v>
      </c>
    </row>
    <row r="8" spans="1:12">
      <c r="A8" s="4" t="s">
        <v>123</v>
      </c>
      <c r="B8" s="7" t="n">
        <v>158118</v>
      </c>
      <c r="C8" s="7" t="n">
        <v>67148</v>
      </c>
      <c r="D8" s="7" t="n">
        <v>93401</v>
      </c>
      <c r="E8" s="7" t="n">
        <v>44684</v>
      </c>
      <c r="F8" s="7" t="n">
        <v>22721</v>
      </c>
      <c r="G8" s="7" t="n">
        <v>24345</v>
      </c>
      <c r="H8" s="7" t="n">
        <v>78630</v>
      </c>
      <c r="I8" s="7" t="n">
        <v>58125</v>
      </c>
      <c r="J8" s="7" t="n">
        <v>363351</v>
      </c>
      <c r="K8" s="7" t="n">
        <v>183821</v>
      </c>
      <c r="L8" s="7" t="n">
        <v>104824</v>
      </c>
    </row>
    <row r="9" spans="1:12">
      <c r="A9" s="4" t="s">
        <v>771</v>
      </c>
      <c r="J9" s="5" t="n">
        <v>285913000</v>
      </c>
      <c r="K9" s="5" t="n">
        <v>265898000</v>
      </c>
      <c r="L9" s="5" t="n">
        <v>246178000</v>
      </c>
    </row>
    <row r="10" spans="1:12">
      <c r="A10" s="4" t="s">
        <v>772</v>
      </c>
      <c r="J10" s="5" t="n">
        <v>234558</v>
      </c>
      <c r="K10" s="5" t="n">
        <v>431071</v>
      </c>
      <c r="L10" s="5" t="n">
        <v>574954</v>
      </c>
    </row>
    <row r="11" spans="1:12">
      <c r="A11" s="4" t="s">
        <v>773</v>
      </c>
      <c r="J11" s="5" t="n">
        <v>505030</v>
      </c>
      <c r="K11" s="5" t="n">
        <v>509235</v>
      </c>
      <c r="L11" s="5" t="n">
        <v>514044</v>
      </c>
    </row>
    <row r="12" spans="1:12">
      <c r="A12" s="4" t="s">
        <v>774</v>
      </c>
      <c r="J12" s="5" t="n">
        <v>0</v>
      </c>
      <c r="K12" s="5" t="n">
        <v>6278</v>
      </c>
      <c r="L12" s="5" t="n">
        <v>0</v>
      </c>
    </row>
    <row r="13" spans="1:12">
      <c r="A13" s="4" t="s">
        <v>775</v>
      </c>
      <c r="J13" s="5" t="n">
        <v>286652588</v>
      </c>
      <c r="K13" s="5" t="n">
        <v>266844584</v>
      </c>
      <c r="L13" s="5" t="n">
        <v>247266998</v>
      </c>
    </row>
    <row r="14" spans="1:12">
      <c r="A14" s="3" t="s">
        <v>776</v>
      </c>
    </row>
    <row r="15" spans="1:12">
      <c r="A15" s="4" t="s">
        <v>125</v>
      </c>
      <c r="B15" s="8" t="n">
        <v>0.55</v>
      </c>
      <c r="C15" s="8" t="n">
        <v>0.28</v>
      </c>
      <c r="D15" s="8" t="n">
        <v>0.33</v>
      </c>
      <c r="E15" s="8" t="n">
        <v>0.16</v>
      </c>
      <c r="F15" s="8" t="n">
        <v>0.09</v>
      </c>
      <c r="G15" s="8" t="n">
        <v>0.1</v>
      </c>
      <c r="H15" s="8" t="n">
        <v>0.31</v>
      </c>
      <c r="I15" s="8" t="n">
        <v>0.22</v>
      </c>
      <c r="J15" s="8" t="n">
        <v>1.31</v>
      </c>
      <c r="K15" s="8" t="n">
        <v>0.71</v>
      </c>
      <c r="L15" s="8" t="n">
        <v>0.41</v>
      </c>
    </row>
    <row r="16" spans="1:12">
      <c r="A16" s="4" t="s">
        <v>777</v>
      </c>
      <c r="B16" s="5" t="n">
        <v>0</v>
      </c>
      <c r="C16" s="9" t="n">
        <v>-0.04</v>
      </c>
      <c r="D16" s="5" t="n">
        <v>0</v>
      </c>
      <c r="E16" s="5" t="n">
        <v>0</v>
      </c>
      <c r="F16" s="9" t="n">
        <v>-0.01</v>
      </c>
      <c r="G16" s="5" t="n">
        <v>0</v>
      </c>
      <c r="H16" s="9" t="n">
        <v>-0.01</v>
      </c>
      <c r="I16" s="5" t="n">
        <v>0</v>
      </c>
      <c r="J16" s="9" t="n">
        <v>-0.04</v>
      </c>
      <c r="K16" s="9" t="n">
        <v>-0.02</v>
      </c>
      <c r="L16" s="9" t="n">
        <v>0.01</v>
      </c>
    </row>
    <row r="17" spans="1:12">
      <c r="A17" s="4" t="s">
        <v>127</v>
      </c>
      <c r="B17" s="9" t="n">
        <v>0.55</v>
      </c>
      <c r="C17" s="9" t="n">
        <v>0.23</v>
      </c>
      <c r="D17" s="9" t="n">
        <v>0.33</v>
      </c>
      <c r="E17" s="9" t="n">
        <v>0.16</v>
      </c>
      <c r="F17" s="9" t="n">
        <v>0.08</v>
      </c>
      <c r="G17" s="9" t="n">
        <v>0.09</v>
      </c>
      <c r="H17" s="9" t="n">
        <v>0.3</v>
      </c>
      <c r="I17" s="9" t="n">
        <v>0.22</v>
      </c>
      <c r="J17" s="9" t="n">
        <v>1.27</v>
      </c>
      <c r="K17" s="9" t="n">
        <v>0.6899999999999999</v>
      </c>
      <c r="L17" s="9" t="n">
        <v>0.43</v>
      </c>
    </row>
    <row r="18" spans="1:12">
      <c r="A18" s="3" t="s">
        <v>778</v>
      </c>
    </row>
    <row r="19" spans="1:12">
      <c r="A19" s="4" t="s">
        <v>125</v>
      </c>
      <c r="B19" s="9" t="n">
        <v>0.55</v>
      </c>
      <c r="C19" s="9" t="n">
        <v>0.27</v>
      </c>
      <c r="D19" s="9" t="n">
        <v>0.33</v>
      </c>
      <c r="E19" s="9" t="n">
        <v>0.16</v>
      </c>
      <c r="F19" s="9" t="n">
        <v>0.09</v>
      </c>
      <c r="G19" s="9" t="n">
        <v>0.1</v>
      </c>
      <c r="H19" s="9" t="n">
        <v>0.3</v>
      </c>
      <c r="I19" s="9" t="n">
        <v>0.22</v>
      </c>
      <c r="J19" s="9" t="n">
        <v>1.31</v>
      </c>
      <c r="K19" s="9" t="n">
        <v>0.71</v>
      </c>
      <c r="L19" s="9" t="n">
        <v>0.41</v>
      </c>
    </row>
    <row r="20" spans="1:12">
      <c r="A20" s="4" t="s">
        <v>777</v>
      </c>
      <c r="B20" s="5" t="n">
        <v>0</v>
      </c>
      <c r="C20" s="9" t="n">
        <v>-0.04</v>
      </c>
      <c r="D20" s="5" t="n">
        <v>0</v>
      </c>
      <c r="E20" s="5" t="n">
        <v>0</v>
      </c>
      <c r="F20" s="9" t="n">
        <v>-0.01</v>
      </c>
      <c r="G20" s="5" t="n">
        <v>0</v>
      </c>
      <c r="H20" s="9" t="n">
        <v>-0.01</v>
      </c>
      <c r="I20" s="5" t="n">
        <v>0</v>
      </c>
      <c r="J20" s="9" t="n">
        <v>-0.04</v>
      </c>
      <c r="K20" s="9" t="n">
        <v>-0.02</v>
      </c>
      <c r="L20" s="9" t="n">
        <v>0.01</v>
      </c>
    </row>
    <row r="21" spans="1:12">
      <c r="A21" s="4" t="s">
        <v>127</v>
      </c>
      <c r="B21" s="8" t="n">
        <v>0.55</v>
      </c>
      <c r="C21" s="8" t="n">
        <v>0.23</v>
      </c>
      <c r="D21" s="8" t="n">
        <v>0.33</v>
      </c>
      <c r="E21" s="8" t="n">
        <v>0.16</v>
      </c>
      <c r="F21" s="8" t="n">
        <v>0.08</v>
      </c>
      <c r="G21" s="8" t="n">
        <v>0.09</v>
      </c>
      <c r="H21" s="8" t="n">
        <v>0.3</v>
      </c>
      <c r="I21" s="8" t="n">
        <v>0.22</v>
      </c>
      <c r="J21" s="8" t="n">
        <v>1.27</v>
      </c>
      <c r="K21" s="8" t="n">
        <v>0.6899999999999999</v>
      </c>
      <c r="L21" s="8" t="n">
        <v>0.42</v>
      </c>
    </row>
    <row r="22" spans="1:12">
      <c r="A22" s="4" t="s">
        <v>779</v>
      </c>
      <c r="J22" s="5" t="n">
        <v>3258078</v>
      </c>
      <c r="K22" s="5" t="n">
        <v>2326344</v>
      </c>
      <c r="L22" s="5" t="n">
        <v>179036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103</v>
      </c>
    </row>
    <row r="3" spans="1:4">
      <c r="A3" s="3" t="s">
        <v>781</v>
      </c>
    </row>
    <row r="4" spans="1:4">
      <c r="A4" s="4" t="s">
        <v>782</v>
      </c>
      <c r="B4" s="4" t="s">
        <v>486</v>
      </c>
    </row>
    <row r="5" spans="1:4">
      <c r="A5" s="4" t="s">
        <v>783</v>
      </c>
    </row>
    <row r="6" spans="1:4">
      <c r="A6" s="3" t="s">
        <v>784</v>
      </c>
    </row>
    <row r="7" spans="1:4">
      <c r="A7" s="4" t="s">
        <v>785</v>
      </c>
      <c r="B7" s="7" t="n">
        <v>46648</v>
      </c>
      <c r="C7" s="7" t="n">
        <v>44290</v>
      </c>
      <c r="D7" s="7" t="n">
        <v>31447</v>
      </c>
    </row>
    <row r="8" spans="1:4">
      <c r="A8" s="4" t="s">
        <v>786</v>
      </c>
      <c r="B8" s="5" t="n">
        <v>36329</v>
      </c>
      <c r="C8" s="5" t="n">
        <v>38966</v>
      </c>
      <c r="D8" s="5" t="n">
        <v>37616</v>
      </c>
    </row>
    <row r="9" spans="1:4">
      <c r="A9" s="4" t="s">
        <v>787</v>
      </c>
      <c r="B9" s="5" t="n">
        <v>18625</v>
      </c>
      <c r="C9" s="5" t="n">
        <v>14826</v>
      </c>
      <c r="D9" s="5" t="n">
        <v>8705</v>
      </c>
    </row>
    <row r="10" spans="1:4">
      <c r="A10" s="4" t="s">
        <v>46</v>
      </c>
      <c r="B10" s="5" t="n">
        <v>-1568</v>
      </c>
      <c r="C10" s="5" t="n">
        <v>1905</v>
      </c>
      <c r="D10" s="5" t="n">
        <v>16528</v>
      </c>
    </row>
    <row r="11" spans="1:4">
      <c r="A11" s="4" t="s">
        <v>788</v>
      </c>
      <c r="B11" s="5" t="n">
        <v>-56450</v>
      </c>
      <c r="C11" s="5" t="n">
        <v>-53339</v>
      </c>
      <c r="D11" s="5" t="n">
        <v>-50006</v>
      </c>
    </row>
    <row r="12" spans="1:4">
      <c r="A12" s="4" t="s">
        <v>789</v>
      </c>
      <c r="B12" s="7" t="n">
        <v>43584</v>
      </c>
      <c r="C12" s="7" t="n">
        <v>46648</v>
      </c>
      <c r="D12" s="7" t="n">
        <v>442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90</v>
      </c>
      <c r="B1" s="2" t="s">
        <v>1</v>
      </c>
    </row>
    <row r="2" spans="1:5">
      <c r="B2" s="2" t="s">
        <v>791</v>
      </c>
      <c r="C2" s="2" t="s">
        <v>792</v>
      </c>
      <c r="D2" s="2" t="s">
        <v>793</v>
      </c>
      <c r="E2" s="2" t="s">
        <v>794</v>
      </c>
    </row>
    <row r="3" spans="1:5">
      <c r="A3" s="3" t="s">
        <v>795</v>
      </c>
    </row>
    <row r="4" spans="1:5">
      <c r="A4" s="4" t="s">
        <v>796</v>
      </c>
      <c r="B4" s="5" t="n">
        <v>0</v>
      </c>
      <c r="C4" s="5" t="n">
        <v>12</v>
      </c>
    </row>
    <row r="5" spans="1:5">
      <c r="A5" s="4" t="s">
        <v>797</v>
      </c>
      <c r="B5" s="5" t="n">
        <v>7</v>
      </c>
      <c r="C5" s="5" t="n">
        <v>7</v>
      </c>
    </row>
    <row r="6" spans="1:5">
      <c r="A6" s="4" t="s">
        <v>798</v>
      </c>
      <c r="B6" s="7" t="n">
        <v>0</v>
      </c>
      <c r="C6" s="7" t="n">
        <v>585000000</v>
      </c>
    </row>
    <row r="7" spans="1:5">
      <c r="A7" s="4" t="s">
        <v>799</v>
      </c>
      <c r="B7" s="5" t="n">
        <v>50000000</v>
      </c>
    </row>
    <row r="8" spans="1:5">
      <c r="A8" s="4" t="s">
        <v>35</v>
      </c>
      <c r="B8" s="7" t="n">
        <v>165485000</v>
      </c>
      <c r="C8" s="5" t="n">
        <v>925699000</v>
      </c>
      <c r="D8" s="7" t="n">
        <v>236484000</v>
      </c>
      <c r="E8" s="7" t="n">
        <v>128381000</v>
      </c>
    </row>
    <row r="9" spans="1:5">
      <c r="A9" s="4" t="s">
        <v>800</v>
      </c>
      <c r="C9" s="7" t="n">
        <v>24482000</v>
      </c>
    </row>
    <row r="10" spans="1:5">
      <c r="A10" s="4" t="s">
        <v>801</v>
      </c>
    </row>
    <row r="11" spans="1:5">
      <c r="A11" s="3" t="s">
        <v>795</v>
      </c>
    </row>
    <row r="12" spans="1:5">
      <c r="A12" s="4" t="s">
        <v>802</v>
      </c>
      <c r="B12" s="4" t="s">
        <v>8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3</v>
      </c>
    </row>
    <row r="2" spans="1:3">
      <c r="A2" s="3" t="s">
        <v>383</v>
      </c>
    </row>
    <row r="3" spans="1:3">
      <c r="A3" s="4" t="s">
        <v>805</v>
      </c>
      <c r="B3" s="7" t="n">
        <v>0</v>
      </c>
      <c r="C3" s="7" t="n">
        <v>585000000</v>
      </c>
    </row>
    <row r="4" spans="1:3">
      <c r="A4" s="4" t="s">
        <v>806</v>
      </c>
      <c r="C4" s="5" t="n">
        <v>24482000</v>
      </c>
    </row>
    <row r="5" spans="1:3">
      <c r="A5" s="4" t="s">
        <v>807</v>
      </c>
    </row>
    <row r="6" spans="1:3">
      <c r="A6" s="3" t="s">
        <v>383</v>
      </c>
    </row>
    <row r="7" spans="1:3">
      <c r="A7" s="4" t="s">
        <v>805</v>
      </c>
      <c r="C7" s="5" t="n">
        <v>0</v>
      </c>
    </row>
    <row r="8" spans="1:3">
      <c r="A8" s="4" t="s">
        <v>806</v>
      </c>
      <c r="B8" s="5" t="n">
        <v>0</v>
      </c>
      <c r="C8" s="5" t="n">
        <v>0</v>
      </c>
    </row>
    <row r="9" spans="1:3">
      <c r="A9" s="4" t="s">
        <v>808</v>
      </c>
      <c r="B9" s="5" t="n">
        <v>10248000</v>
      </c>
      <c r="C9" s="5" t="n">
        <v>11279000</v>
      </c>
    </row>
    <row r="10" spans="1:3">
      <c r="A10" s="4" t="s">
        <v>809</v>
      </c>
      <c r="B10" s="5" t="n">
        <v>0</v>
      </c>
      <c r="C10" s="5" t="n">
        <v>0</v>
      </c>
    </row>
    <row r="11" spans="1:3">
      <c r="A11" s="4" t="s">
        <v>810</v>
      </c>
      <c r="C11" s="5" t="n">
        <v>0</v>
      </c>
    </row>
    <row r="12" spans="1:3">
      <c r="A12" s="4" t="s">
        <v>811</v>
      </c>
      <c r="B12" s="5" t="n">
        <v>0</v>
      </c>
    </row>
    <row r="13" spans="1:3">
      <c r="A13" s="4" t="s">
        <v>812</v>
      </c>
    </row>
    <row r="14" spans="1:3">
      <c r="A14" s="3" t="s">
        <v>383</v>
      </c>
    </row>
    <row r="15" spans="1:3">
      <c r="A15" s="4" t="s">
        <v>805</v>
      </c>
      <c r="C15" s="5" t="n">
        <v>585000000</v>
      </c>
    </row>
    <row r="16" spans="1:3">
      <c r="A16" s="4" t="s">
        <v>806</v>
      </c>
      <c r="B16" s="5" t="n">
        <v>956000</v>
      </c>
      <c r="C16" s="5" t="n">
        <v>24482000</v>
      </c>
    </row>
    <row r="17" spans="1:3">
      <c r="A17" s="4" t="s">
        <v>808</v>
      </c>
      <c r="B17" s="5" t="n">
        <v>505000</v>
      </c>
      <c r="C17" s="5" t="n">
        <v>505000</v>
      </c>
    </row>
    <row r="18" spans="1:3">
      <c r="A18" s="4" t="s">
        <v>809</v>
      </c>
      <c r="B18" s="5" t="n">
        <v>93000</v>
      </c>
      <c r="C18" s="5" t="n">
        <v>1579000</v>
      </c>
    </row>
    <row r="19" spans="1:3">
      <c r="A19" s="4" t="s">
        <v>810</v>
      </c>
      <c r="C19" s="5" t="n">
        <v>2329000</v>
      </c>
    </row>
    <row r="20" spans="1:3">
      <c r="A20" s="4" t="s">
        <v>811</v>
      </c>
      <c r="B20" s="5" t="n">
        <v>973000</v>
      </c>
    </row>
    <row r="21" spans="1:3">
      <c r="A21" s="4" t="s">
        <v>813</v>
      </c>
    </row>
    <row r="22" spans="1:3">
      <c r="A22" s="3" t="s">
        <v>383</v>
      </c>
    </row>
    <row r="23" spans="1:3">
      <c r="A23" s="4" t="s">
        <v>805</v>
      </c>
      <c r="C23" s="5" t="n">
        <v>0</v>
      </c>
    </row>
    <row r="24" spans="1:3">
      <c r="A24" s="4" t="s">
        <v>806</v>
      </c>
      <c r="B24" s="5" t="n">
        <v>0</v>
      </c>
      <c r="C24" s="5" t="n">
        <v>0</v>
      </c>
    </row>
    <row r="25" spans="1:3">
      <c r="A25" s="4" t="s">
        <v>808</v>
      </c>
      <c r="B25" s="5" t="n">
        <v>0</v>
      </c>
      <c r="C25" s="5" t="n">
        <v>0</v>
      </c>
    </row>
    <row r="26" spans="1:3">
      <c r="A26" s="4" t="s">
        <v>809</v>
      </c>
      <c r="B26" s="5" t="n">
        <v>0</v>
      </c>
      <c r="C26" s="5" t="n">
        <v>0</v>
      </c>
    </row>
    <row r="27" spans="1:3">
      <c r="A27" s="4" t="s">
        <v>810</v>
      </c>
      <c r="C27" s="5" t="n">
        <v>0</v>
      </c>
    </row>
    <row r="28" spans="1:3">
      <c r="A28" s="4" t="s">
        <v>811</v>
      </c>
      <c r="B28" s="5" t="n">
        <v>0</v>
      </c>
    </row>
    <row r="29" spans="1:3">
      <c r="A29" s="4" t="s">
        <v>814</v>
      </c>
    </row>
    <row r="30" spans="1:3">
      <c r="A30" s="3" t="s">
        <v>383</v>
      </c>
    </row>
    <row r="31" spans="1:3">
      <c r="A31" s="4" t="s">
        <v>805</v>
      </c>
      <c r="C31" s="5" t="n">
        <v>585000000</v>
      </c>
    </row>
    <row r="32" spans="1:3">
      <c r="A32" s="4" t="s">
        <v>806</v>
      </c>
      <c r="B32" s="5" t="n">
        <v>956000</v>
      </c>
      <c r="C32" s="5" t="n">
        <v>24482000</v>
      </c>
    </row>
    <row r="33" spans="1:3">
      <c r="A33" s="4" t="s">
        <v>808</v>
      </c>
      <c r="B33" s="5" t="n">
        <v>10753000</v>
      </c>
      <c r="C33" s="5" t="n">
        <v>11784000</v>
      </c>
    </row>
    <row r="34" spans="1:3">
      <c r="A34" s="4" t="s">
        <v>809</v>
      </c>
      <c r="B34" s="5" t="n">
        <v>93000</v>
      </c>
      <c r="C34" s="5" t="n">
        <v>1579000</v>
      </c>
    </row>
    <row r="35" spans="1:3">
      <c r="A35" s="4" t="s">
        <v>810</v>
      </c>
      <c r="C35" s="7" t="n">
        <v>2329000</v>
      </c>
    </row>
    <row r="36" spans="1:3">
      <c r="A36" s="4" t="s">
        <v>811</v>
      </c>
      <c r="B36" s="7" t="n">
        <v>97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v>
      </c>
      <c r="B1" s="2" t="s">
        <v>138</v>
      </c>
      <c r="J1" s="2" t="s">
        <v>1</v>
      </c>
    </row>
    <row r="2" spans="1:12">
      <c r="B2" s="2" t="s">
        <v>2</v>
      </c>
      <c r="C2" s="2" t="s">
        <v>98</v>
      </c>
      <c r="D2" s="2" t="s">
        <v>4</v>
      </c>
      <c r="E2" s="2" t="s">
        <v>99</v>
      </c>
      <c r="F2" s="2" t="s">
        <v>33</v>
      </c>
      <c r="G2" s="2" t="s">
        <v>100</v>
      </c>
      <c r="H2" s="2" t="s">
        <v>101</v>
      </c>
      <c r="I2" s="2" t="s">
        <v>102</v>
      </c>
      <c r="J2" s="2" t="s">
        <v>2</v>
      </c>
      <c r="K2" s="2" t="s">
        <v>33</v>
      </c>
      <c r="L2" s="2" t="s">
        <v>103</v>
      </c>
    </row>
    <row r="3" spans="1:12">
      <c r="A3" s="3" t="s">
        <v>139</v>
      </c>
    </row>
    <row r="4" spans="1:12">
      <c r="A4" s="4" t="s">
        <v>121</v>
      </c>
      <c r="B4" s="7" t="n">
        <v>158831</v>
      </c>
      <c r="C4" s="7" t="n">
        <v>67023</v>
      </c>
      <c r="D4" s="7" t="n">
        <v>93543</v>
      </c>
      <c r="E4" s="7" t="n">
        <v>45152</v>
      </c>
      <c r="F4" s="7" t="n">
        <v>21479</v>
      </c>
      <c r="G4" s="7" t="n">
        <v>24324</v>
      </c>
      <c r="H4" s="7" t="n">
        <v>81122</v>
      </c>
      <c r="I4" s="7" t="n">
        <v>58507</v>
      </c>
      <c r="J4" s="7" t="n">
        <v>364549</v>
      </c>
      <c r="K4" s="7" t="n">
        <v>185432</v>
      </c>
      <c r="L4" s="7" t="n">
        <v>107233</v>
      </c>
    </row>
    <row r="5" spans="1:12">
      <c r="A5" s="3" t="s">
        <v>140</v>
      </c>
    </row>
    <row r="6" spans="1:12">
      <c r="A6" s="4" t="s">
        <v>141</v>
      </c>
      <c r="J6" s="5" t="n">
        <v>-164107</v>
      </c>
      <c r="K6" s="5" t="n">
        <v>108564</v>
      </c>
      <c r="L6" s="5" t="n">
        <v>-35641</v>
      </c>
    </row>
    <row r="7" spans="1:12">
      <c r="A7" s="4" t="s">
        <v>142</v>
      </c>
      <c r="J7" s="5" t="n">
        <v>0</v>
      </c>
      <c r="K7" s="5" t="n">
        <v>0</v>
      </c>
      <c r="L7" s="5" t="n">
        <v>-734</v>
      </c>
    </row>
    <row r="8" spans="1:12">
      <c r="A8" s="4" t="s">
        <v>143</v>
      </c>
      <c r="J8" s="5" t="n">
        <v>-973</v>
      </c>
      <c r="K8" s="5" t="n">
        <v>0</v>
      </c>
      <c r="L8" s="5" t="n">
        <v>0</v>
      </c>
    </row>
    <row r="9" spans="1:12">
      <c r="A9" s="4" t="s">
        <v>144</v>
      </c>
      <c r="J9" s="5" t="n">
        <v>-165080</v>
      </c>
      <c r="K9" s="5" t="n">
        <v>108564</v>
      </c>
      <c r="L9" s="5" t="n">
        <v>-36375</v>
      </c>
    </row>
    <row r="10" spans="1:12">
      <c r="A10" s="4" t="s">
        <v>145</v>
      </c>
      <c r="J10" s="5" t="n">
        <v>199469</v>
      </c>
      <c r="K10" s="5" t="n">
        <v>293996</v>
      </c>
      <c r="L10" s="5" t="n">
        <v>70858</v>
      </c>
    </row>
    <row r="11" spans="1:12">
      <c r="A11" s="4" t="s">
        <v>146</v>
      </c>
      <c r="J11" s="5" t="n">
        <v>-2207</v>
      </c>
      <c r="K11" s="5" t="n">
        <v>1591</v>
      </c>
      <c r="L11" s="5" t="n">
        <v>3690</v>
      </c>
    </row>
    <row r="12" spans="1:12">
      <c r="A12" s="4" t="s">
        <v>147</v>
      </c>
      <c r="J12" s="7" t="n">
        <v>201676</v>
      </c>
      <c r="K12" s="7" t="n">
        <v>292405</v>
      </c>
      <c r="L12" s="7" t="n">
        <v>6716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15</v>
      </c>
      <c r="B1" s="2" t="s">
        <v>1</v>
      </c>
    </row>
    <row r="2" spans="1:5">
      <c r="B2" s="2" t="s">
        <v>2</v>
      </c>
      <c r="C2" s="2" t="s">
        <v>33</v>
      </c>
      <c r="D2" s="2" t="s">
        <v>103</v>
      </c>
      <c r="E2" s="2" t="s">
        <v>816</v>
      </c>
    </row>
    <row r="3" spans="1:5">
      <c r="A3" s="3" t="s">
        <v>817</v>
      </c>
    </row>
    <row r="4" spans="1:5">
      <c r="A4" s="4" t="s">
        <v>818</v>
      </c>
      <c r="B4" s="7" t="n">
        <v>2297438000</v>
      </c>
    </row>
    <row r="5" spans="1:5">
      <c r="A5" s="4" t="s">
        <v>819</v>
      </c>
      <c r="B5" s="5" t="n">
        <v>-160702000</v>
      </c>
      <c r="C5" s="7" t="n">
        <v>108584000</v>
      </c>
      <c r="D5" s="7" t="n">
        <v>-36922000</v>
      </c>
    </row>
    <row r="6" spans="1:5">
      <c r="A6" s="4" t="s">
        <v>183</v>
      </c>
      <c r="D6" s="5" t="n">
        <v>-734000</v>
      </c>
    </row>
    <row r="7" spans="1:5">
      <c r="A7" s="4" t="s">
        <v>820</v>
      </c>
      <c r="B7" s="5" t="n">
        <v>-973000</v>
      </c>
    </row>
    <row r="8" spans="1:5">
      <c r="A8" s="4" t="s">
        <v>821</v>
      </c>
      <c r="B8" s="5" t="n">
        <v>-161675000</v>
      </c>
      <c r="C8" s="5" t="n">
        <v>108584000</v>
      </c>
      <c r="D8" s="5" t="n">
        <v>-37656000</v>
      </c>
    </row>
    <row r="9" spans="1:5">
      <c r="A9" s="4" t="s">
        <v>822</v>
      </c>
      <c r="B9" s="5" t="n">
        <v>1884180000</v>
      </c>
      <c r="C9" s="5" t="n">
        <v>2297438000</v>
      </c>
    </row>
    <row r="10" spans="1:5">
      <c r="A10" s="4" t="s">
        <v>823</v>
      </c>
    </row>
    <row r="11" spans="1:5">
      <c r="A11" s="3" t="s">
        <v>817</v>
      </c>
    </row>
    <row r="12" spans="1:5">
      <c r="A12" s="4" t="s">
        <v>818</v>
      </c>
      <c r="B12" s="5" t="n">
        <v>-103989000</v>
      </c>
      <c r="C12" s="5" t="n">
        <v>-212573000</v>
      </c>
      <c r="D12" s="5" t="n">
        <v>-175651000</v>
      </c>
    </row>
    <row r="13" spans="1:5">
      <c r="A13" s="4" t="s">
        <v>819</v>
      </c>
      <c r="B13" s="5" t="n">
        <v>-160702000</v>
      </c>
      <c r="C13" s="5" t="n">
        <v>108584000</v>
      </c>
      <c r="D13" s="5" t="n">
        <v>-36922000</v>
      </c>
    </row>
    <row r="14" spans="1:5">
      <c r="A14" s="4" t="s">
        <v>183</v>
      </c>
      <c r="D14" s="5" t="n">
        <v>0</v>
      </c>
    </row>
    <row r="15" spans="1:5">
      <c r="A15" s="4" t="s">
        <v>820</v>
      </c>
      <c r="B15" s="5" t="n">
        <v>0</v>
      </c>
    </row>
    <row r="16" spans="1:5">
      <c r="A16" s="4" t="s">
        <v>821</v>
      </c>
      <c r="B16" s="5" t="n">
        <v>-160702000</v>
      </c>
      <c r="C16" s="5" t="n">
        <v>108584000</v>
      </c>
      <c r="D16" s="5" t="n">
        <v>-36922000</v>
      </c>
    </row>
    <row r="17" spans="1:5">
      <c r="A17" s="4" t="s">
        <v>822</v>
      </c>
      <c r="B17" s="5" t="n">
        <v>-264691000</v>
      </c>
      <c r="C17" s="5" t="n">
        <v>-103989000</v>
      </c>
      <c r="D17" s="5" t="n">
        <v>-212573000</v>
      </c>
    </row>
    <row r="18" spans="1:5">
      <c r="A18" s="4" t="s">
        <v>142</v>
      </c>
    </row>
    <row r="19" spans="1:5">
      <c r="A19" s="3" t="s">
        <v>817</v>
      </c>
    </row>
    <row r="20" spans="1:5">
      <c r="A20" s="4" t="s">
        <v>818</v>
      </c>
      <c r="B20" s="5" t="n">
        <v>0</v>
      </c>
      <c r="C20" s="5" t="n">
        <v>0</v>
      </c>
      <c r="D20" s="5" t="n">
        <v>734000</v>
      </c>
    </row>
    <row r="21" spans="1:5">
      <c r="A21" s="4" t="s">
        <v>819</v>
      </c>
      <c r="B21" s="5" t="n">
        <v>0</v>
      </c>
      <c r="C21" s="5" t="n">
        <v>0</v>
      </c>
      <c r="D21" s="5" t="n">
        <v>0</v>
      </c>
    </row>
    <row r="22" spans="1:5">
      <c r="A22" s="4" t="s">
        <v>183</v>
      </c>
      <c r="D22" s="5" t="n">
        <v>-734000</v>
      </c>
    </row>
    <row r="23" spans="1:5">
      <c r="A23" s="4" t="s">
        <v>820</v>
      </c>
      <c r="B23" s="5" t="n">
        <v>0</v>
      </c>
    </row>
    <row r="24" spans="1:5">
      <c r="A24" s="4" t="s">
        <v>821</v>
      </c>
      <c r="B24" s="5" t="n">
        <v>0</v>
      </c>
      <c r="C24" s="5" t="n">
        <v>0</v>
      </c>
      <c r="D24" s="5" t="n">
        <v>-734000</v>
      </c>
    </row>
    <row r="25" spans="1:5">
      <c r="A25" s="4" t="s">
        <v>822</v>
      </c>
      <c r="B25" s="5" t="n">
        <v>0</v>
      </c>
      <c r="C25" s="5" t="n">
        <v>0</v>
      </c>
      <c r="D25" s="5" t="n">
        <v>0</v>
      </c>
    </row>
    <row r="26" spans="1:5">
      <c r="A26" s="4" t="s">
        <v>824</v>
      </c>
    </row>
    <row r="27" spans="1:5">
      <c r="A27" s="3" t="s">
        <v>817</v>
      </c>
    </row>
    <row r="28" spans="1:5">
      <c r="A28" s="4" t="s">
        <v>818</v>
      </c>
      <c r="B28" s="5" t="n">
        <v>0</v>
      </c>
      <c r="C28" s="5" t="n">
        <v>0</v>
      </c>
      <c r="D28" s="5" t="n">
        <v>0</v>
      </c>
    </row>
    <row r="29" spans="1:5">
      <c r="A29" s="4" t="s">
        <v>819</v>
      </c>
      <c r="B29" s="5" t="n">
        <v>0</v>
      </c>
      <c r="C29" s="5" t="n">
        <v>0</v>
      </c>
      <c r="D29" s="5" t="n">
        <v>0</v>
      </c>
    </row>
    <row r="30" spans="1:5">
      <c r="A30" s="4" t="s">
        <v>183</v>
      </c>
      <c r="D30" s="5" t="n">
        <v>0</v>
      </c>
    </row>
    <row r="31" spans="1:5">
      <c r="A31" s="4" t="s">
        <v>820</v>
      </c>
      <c r="B31" s="5" t="n">
        <v>-973000</v>
      </c>
    </row>
    <row r="32" spans="1:5">
      <c r="A32" s="4" t="s">
        <v>821</v>
      </c>
      <c r="B32" s="5" t="n">
        <v>-973000</v>
      </c>
      <c r="C32" s="5" t="n">
        <v>0</v>
      </c>
      <c r="D32" s="5" t="n">
        <v>0</v>
      </c>
    </row>
    <row r="33" spans="1:5">
      <c r="A33" s="4" t="s">
        <v>822</v>
      </c>
      <c r="B33" s="5" t="n">
        <v>-973000</v>
      </c>
      <c r="C33" s="5" t="n">
        <v>0</v>
      </c>
      <c r="D33" s="5" t="n">
        <v>0</v>
      </c>
    </row>
    <row r="34" spans="1:5">
      <c r="A34" s="4" t="s">
        <v>153</v>
      </c>
    </row>
    <row r="35" spans="1:5">
      <c r="A35" s="3" t="s">
        <v>817</v>
      </c>
    </row>
    <row r="36" spans="1:5">
      <c r="A36" s="4" t="s">
        <v>818</v>
      </c>
      <c r="B36" s="5" t="n">
        <v>-103989000</v>
      </c>
      <c r="C36" s="5" t="n">
        <v>-212573000</v>
      </c>
      <c r="D36" s="5" t="n">
        <v>-174917000</v>
      </c>
    </row>
    <row r="37" spans="1:5">
      <c r="A37" s="4" t="s">
        <v>822</v>
      </c>
      <c r="B37" s="7" t="n">
        <v>-265664000</v>
      </c>
      <c r="C37" s="5" t="n">
        <v>-103989000</v>
      </c>
      <c r="D37" s="7" t="n">
        <v>-212573000</v>
      </c>
    </row>
    <row r="38" spans="1:5">
      <c r="A38" s="4" t="s">
        <v>538</v>
      </c>
    </row>
    <row r="39" spans="1:5">
      <c r="A39" s="3" t="s">
        <v>817</v>
      </c>
    </row>
    <row r="40" spans="1:5">
      <c r="A40" s="4" t="s">
        <v>825</v>
      </c>
      <c r="C40" s="7" t="n">
        <v>29100000</v>
      </c>
      <c r="E40" s="7" t="n">
        <v>291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138</v>
      </c>
      <c r="C1" s="2" t="s">
        <v>1</v>
      </c>
    </row>
    <row r="2" spans="1:5">
      <c r="B2" s="2" t="s">
        <v>101</v>
      </c>
      <c r="C2" s="2" t="s">
        <v>2</v>
      </c>
      <c r="D2" s="2" t="s">
        <v>33</v>
      </c>
      <c r="E2" s="2" t="s">
        <v>103</v>
      </c>
    </row>
    <row r="3" spans="1:5">
      <c r="A3" s="3" t="s">
        <v>827</v>
      </c>
    </row>
    <row r="4" spans="1:5">
      <c r="A4" s="4" t="s">
        <v>828</v>
      </c>
      <c r="C4" s="7" t="n">
        <v>-15567</v>
      </c>
      <c r="D4" s="7" t="n">
        <v>43248</v>
      </c>
      <c r="E4" s="7" t="n">
        <v>20413</v>
      </c>
    </row>
    <row r="5" spans="1:5">
      <c r="A5" s="4" t="s">
        <v>829</v>
      </c>
      <c r="C5" s="5" t="n">
        <v>0</v>
      </c>
      <c r="D5" s="5" t="n">
        <v>78368</v>
      </c>
      <c r="E5" s="5" t="n">
        <v>9283</v>
      </c>
    </row>
    <row r="6" spans="1:5">
      <c r="A6" s="4" t="s">
        <v>830</v>
      </c>
      <c r="C6" s="5" t="n">
        <v>3875</v>
      </c>
      <c r="D6" s="5" t="n">
        <v>-42187</v>
      </c>
      <c r="E6" s="5" t="n">
        <v>14604</v>
      </c>
    </row>
    <row r="7" spans="1:5">
      <c r="A7" s="4" t="s">
        <v>831</v>
      </c>
      <c r="C7" s="5" t="n">
        <v>-11692</v>
      </c>
      <c r="D7" s="5" t="n">
        <v>79429</v>
      </c>
      <c r="E7" s="5" t="n">
        <v>44300</v>
      </c>
    </row>
    <row r="8" spans="1:5">
      <c r="A8" s="4" t="s">
        <v>832</v>
      </c>
      <c r="C8" s="5" t="n">
        <v>0</v>
      </c>
      <c r="D8" s="5" t="n">
        <v>0</v>
      </c>
      <c r="E8" s="5" t="n">
        <v>16838</v>
      </c>
    </row>
    <row r="9" spans="1:5">
      <c r="A9" s="4" t="s">
        <v>833</v>
      </c>
      <c r="C9" s="7" t="n">
        <v>0</v>
      </c>
      <c r="D9" s="5" t="n">
        <v>38869</v>
      </c>
      <c r="E9" s="5" t="n">
        <v>0</v>
      </c>
    </row>
    <row r="10" spans="1:5">
      <c r="A10" s="4" t="s">
        <v>834</v>
      </c>
    </row>
    <row r="11" spans="1:5">
      <c r="A11" s="3" t="s">
        <v>827</v>
      </c>
    </row>
    <row r="12" spans="1:5">
      <c r="A12" s="4" t="s">
        <v>832</v>
      </c>
      <c r="E12" s="5" t="n">
        <v>15417</v>
      </c>
    </row>
    <row r="13" spans="1:5">
      <c r="A13" s="4" t="s">
        <v>835</v>
      </c>
    </row>
    <row r="14" spans="1:5">
      <c r="A14" s="3" t="s">
        <v>827</v>
      </c>
    </row>
    <row r="15" spans="1:5">
      <c r="A15" s="4" t="s">
        <v>832</v>
      </c>
      <c r="E15" s="7" t="n">
        <v>1421</v>
      </c>
    </row>
    <row r="16" spans="1:5">
      <c r="A16" s="4" t="s">
        <v>538</v>
      </c>
    </row>
    <row r="17" spans="1:5">
      <c r="A17" s="3" t="s">
        <v>827</v>
      </c>
    </row>
    <row r="18" spans="1:5">
      <c r="A18" s="4" t="s">
        <v>833</v>
      </c>
      <c r="B18" s="7" t="n">
        <v>38869</v>
      </c>
      <c r="D18" s="7" t="n">
        <v>3886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37</v>
      </c>
    </row>
    <row r="2" spans="1:2">
      <c r="A2" s="3" t="s">
        <v>838</v>
      </c>
    </row>
    <row r="3" spans="1:2">
      <c r="A3" s="4" t="s">
        <v>839</v>
      </c>
      <c r="B3" s="7" t="n">
        <v>100000</v>
      </c>
    </row>
    <row r="4" spans="1:2">
      <c r="A4" s="4" t="s">
        <v>840</v>
      </c>
    </row>
    <row r="5" spans="1:2">
      <c r="A5" s="3" t="s">
        <v>838</v>
      </c>
    </row>
    <row r="6" spans="1:2">
      <c r="A6" s="4" t="s">
        <v>841</v>
      </c>
      <c r="B6" s="5" t="n">
        <v>1750000</v>
      </c>
    </row>
    <row r="7" spans="1:2">
      <c r="A7" s="4" t="s">
        <v>842</v>
      </c>
    </row>
    <row r="8" spans="1:2">
      <c r="A8" s="3" t="s">
        <v>838</v>
      </c>
    </row>
    <row r="9" spans="1:2">
      <c r="A9" s="4" t="s">
        <v>841</v>
      </c>
      <c r="B9" s="7" t="n">
        <v>19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3</v>
      </c>
      <c r="B1" s="2" t="s">
        <v>1</v>
      </c>
    </row>
    <row r="2" spans="1:7">
      <c r="B2" s="2" t="s">
        <v>628</v>
      </c>
      <c r="C2" s="2" t="s">
        <v>844</v>
      </c>
      <c r="D2" s="2" t="s">
        <v>845</v>
      </c>
      <c r="E2" s="2" t="s">
        <v>846</v>
      </c>
      <c r="F2" s="2" t="s">
        <v>847</v>
      </c>
      <c r="G2" s="2" t="s">
        <v>848</v>
      </c>
    </row>
    <row r="3" spans="1:7">
      <c r="A3" s="3" t="s">
        <v>849</v>
      </c>
    </row>
    <row r="4" spans="1:7">
      <c r="A4" s="4" t="s">
        <v>850</v>
      </c>
      <c r="B4" s="7" t="n">
        <v>973000</v>
      </c>
    </row>
    <row r="5" spans="1:7">
      <c r="A5" s="4" t="s">
        <v>851</v>
      </c>
    </row>
    <row r="6" spans="1:7">
      <c r="A6" s="3" t="s">
        <v>849</v>
      </c>
    </row>
    <row r="7" spans="1:7">
      <c r="A7" s="4" t="s">
        <v>852</v>
      </c>
      <c r="C7" s="12" t="n">
        <v>224424000</v>
      </c>
      <c r="E7" s="12" t="n">
        <v>103682000</v>
      </c>
      <c r="G7" s="12" t="n">
        <v>29649000</v>
      </c>
    </row>
    <row r="8" spans="1:7">
      <c r="A8" s="4" t="s">
        <v>853</v>
      </c>
      <c r="B8" s="5" t="n">
        <v>14258000</v>
      </c>
    </row>
    <row r="9" spans="1:7">
      <c r="A9" s="4" t="s">
        <v>854</v>
      </c>
    </row>
    <row r="10" spans="1:7">
      <c r="A10" s="3" t="s">
        <v>849</v>
      </c>
    </row>
    <row r="11" spans="1:7">
      <c r="A11" s="4" t="s">
        <v>855</v>
      </c>
      <c r="B11" s="5" t="n">
        <v>350000000</v>
      </c>
    </row>
    <row r="12" spans="1:7">
      <c r="A12" s="4" t="s">
        <v>856</v>
      </c>
    </row>
    <row r="13" spans="1:7">
      <c r="A13" s="3" t="s">
        <v>849</v>
      </c>
    </row>
    <row r="14" spans="1:7">
      <c r="A14" s="4" t="s">
        <v>852</v>
      </c>
      <c r="C14" s="12" t="n">
        <v>29000000</v>
      </c>
      <c r="E14" s="5" t="n">
        <v>135000000</v>
      </c>
    </row>
    <row r="15" spans="1:7">
      <c r="A15" s="4" t="s">
        <v>857</v>
      </c>
    </row>
    <row r="16" spans="1:7">
      <c r="A16" s="3" t="s">
        <v>849</v>
      </c>
    </row>
    <row r="17" spans="1:7">
      <c r="A17" s="4" t="s">
        <v>855</v>
      </c>
      <c r="D17" s="7" t="n">
        <v>114390000</v>
      </c>
    </row>
    <row r="18" spans="1:7">
      <c r="A18" s="4" t="s">
        <v>858</v>
      </c>
    </row>
    <row r="19" spans="1:7">
      <c r="A19" s="3" t="s">
        <v>849</v>
      </c>
    </row>
    <row r="20" spans="1:7">
      <c r="A20" s="4" t="s">
        <v>855</v>
      </c>
      <c r="D20" s="5" t="n">
        <v>138823000</v>
      </c>
    </row>
    <row r="21" spans="1:7">
      <c r="A21" s="4" t="s">
        <v>859</v>
      </c>
    </row>
    <row r="22" spans="1:7">
      <c r="A22" s="3" t="s">
        <v>849</v>
      </c>
    </row>
    <row r="23" spans="1:7">
      <c r="A23" s="4" t="s">
        <v>860</v>
      </c>
      <c r="B23" s="5" t="n">
        <v>33374000</v>
      </c>
      <c r="D23" s="7" t="n">
        <v>160757000</v>
      </c>
    </row>
    <row r="24" spans="1:7">
      <c r="A24" s="4" t="s">
        <v>861</v>
      </c>
    </row>
    <row r="25" spans="1:7">
      <c r="A25" s="3" t="s">
        <v>849</v>
      </c>
    </row>
    <row r="26" spans="1:7">
      <c r="A26" s="4" t="s">
        <v>862</v>
      </c>
      <c r="E26" s="12" t="n">
        <v>96150000</v>
      </c>
    </row>
    <row r="27" spans="1:7">
      <c r="A27" s="4" t="s">
        <v>863</v>
      </c>
    </row>
    <row r="28" spans="1:7">
      <c r="A28" s="3" t="s">
        <v>849</v>
      </c>
    </row>
    <row r="29" spans="1:7">
      <c r="A29" s="4" t="s">
        <v>860</v>
      </c>
      <c r="F29" s="7" t="n">
        <v>176000</v>
      </c>
    </row>
    <row r="30" spans="1:7">
      <c r="A30" s="4" t="s">
        <v>864</v>
      </c>
    </row>
    <row r="31" spans="1:7">
      <c r="A31" s="3" t="s">
        <v>849</v>
      </c>
    </row>
    <row r="32" spans="1:7">
      <c r="A32" s="4" t="s">
        <v>865</v>
      </c>
      <c r="B32" s="5" t="n">
        <v>973000</v>
      </c>
    </row>
    <row r="33" spans="1:7">
      <c r="A33" s="4" t="s">
        <v>866</v>
      </c>
      <c r="B33" s="7" t="n">
        <v>9730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3</v>
      </c>
    </row>
    <row r="2" spans="1:3">
      <c r="A2" s="4" t="s">
        <v>37</v>
      </c>
    </row>
    <row r="3" spans="1:3">
      <c r="A3" s="3" t="s">
        <v>868</v>
      </c>
    </row>
    <row r="4" spans="1:3">
      <c r="A4" s="4" t="s">
        <v>869</v>
      </c>
      <c r="B4" s="7" t="n">
        <v>93</v>
      </c>
      <c r="C4" s="7" t="n">
        <v>1579</v>
      </c>
    </row>
    <row r="5" spans="1:3">
      <c r="A5" s="4" t="s">
        <v>52</v>
      </c>
    </row>
    <row r="6" spans="1:3">
      <c r="A6" s="3" t="s">
        <v>868</v>
      </c>
    </row>
    <row r="7" spans="1:3">
      <c r="A7" s="4" t="s">
        <v>870</v>
      </c>
      <c r="B7" s="7" t="n">
        <v>0</v>
      </c>
      <c r="C7" s="7" t="n">
        <v>23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3</v>
      </c>
      <c r="D2" s="2" t="s">
        <v>103</v>
      </c>
    </row>
    <row r="3" spans="1:4">
      <c r="A3" s="4" t="s">
        <v>872</v>
      </c>
    </row>
    <row r="4" spans="1:4">
      <c r="A4" s="3" t="s">
        <v>849</v>
      </c>
    </row>
    <row r="5" spans="1:4">
      <c r="A5" s="4" t="s">
        <v>873</v>
      </c>
      <c r="B5" s="7" t="n">
        <v>5797</v>
      </c>
      <c r="C5" s="7" t="n">
        <v>-9073</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103</v>
      </c>
    </row>
    <row r="3" spans="1:4">
      <c r="A3" s="4" t="s">
        <v>875</v>
      </c>
    </row>
    <row r="4" spans="1:4">
      <c r="A4" s="3" t="s">
        <v>849</v>
      </c>
    </row>
    <row r="5" spans="1:4">
      <c r="A5" s="4" t="s">
        <v>876</v>
      </c>
      <c r="B5" s="7" t="n">
        <v>4954</v>
      </c>
      <c r="C5" s="7" t="n">
        <v>-8292</v>
      </c>
      <c r="D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103</v>
      </c>
    </row>
    <row r="3" spans="1:4">
      <c r="A3" s="3" t="s">
        <v>267</v>
      </c>
    </row>
    <row r="4" spans="1:4">
      <c r="A4" s="4" t="s">
        <v>878</v>
      </c>
      <c r="B4" s="7" t="n">
        <v>11070</v>
      </c>
      <c r="C4" s="7" t="n">
        <v>-15015</v>
      </c>
      <c r="D4" s="7" t="n">
        <v>11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0"/>
  </cols>
  <sheetData>
    <row r="1" spans="1:13">
      <c r="A1" s="1" t="s">
        <v>879</v>
      </c>
      <c r="B1" s="2" t="s">
        <v>628</v>
      </c>
      <c r="C1" s="2" t="s">
        <v>880</v>
      </c>
      <c r="D1" s="2" t="s">
        <v>881</v>
      </c>
      <c r="E1" s="2" t="s">
        <v>845</v>
      </c>
      <c r="F1" s="2" t="s">
        <v>882</v>
      </c>
      <c r="G1" s="2" t="s">
        <v>883</v>
      </c>
      <c r="H1" s="2" t="s">
        <v>884</v>
      </c>
      <c r="I1" s="2" t="s">
        <v>885</v>
      </c>
      <c r="J1" s="2" t="s">
        <v>886</v>
      </c>
      <c r="K1" s="2" t="s">
        <v>887</v>
      </c>
      <c r="L1" s="2" t="s">
        <v>888</v>
      </c>
      <c r="M1" s="2" t="s">
        <v>889</v>
      </c>
    </row>
    <row r="2" spans="1:13">
      <c r="A2" s="3" t="s">
        <v>890</v>
      </c>
    </row>
    <row r="3" spans="1:13">
      <c r="A3" s="4" t="s">
        <v>891</v>
      </c>
      <c r="B3" s="7" t="n">
        <v>8229430</v>
      </c>
      <c r="E3" s="7" t="n">
        <v>7129511</v>
      </c>
    </row>
    <row r="4" spans="1:13">
      <c r="A4" s="4" t="s">
        <v>892</v>
      </c>
      <c r="B4" s="5" t="n">
        <v>-86607</v>
      </c>
      <c r="E4" s="5" t="n">
        <v>-86240</v>
      </c>
    </row>
    <row r="5" spans="1:13">
      <c r="A5" s="4" t="s">
        <v>893</v>
      </c>
      <c r="B5" s="5" t="n">
        <v>8142823</v>
      </c>
      <c r="E5" s="5" t="n">
        <v>7043271</v>
      </c>
    </row>
    <row r="6" spans="1:13">
      <c r="A6" s="4" t="s">
        <v>894</v>
      </c>
      <c r="B6" s="5" t="n">
        <v>-126406</v>
      </c>
      <c r="E6" s="5" t="n">
        <v>-146300</v>
      </c>
    </row>
    <row r="7" spans="1:13">
      <c r="A7" s="4" t="s">
        <v>895</v>
      </c>
      <c r="B7" s="5" t="n">
        <v>0</v>
      </c>
      <c r="E7" s="5" t="n">
        <v>0</v>
      </c>
    </row>
    <row r="8" spans="1:13">
      <c r="A8" s="4" t="s">
        <v>896</v>
      </c>
      <c r="B8" s="5" t="n">
        <v>-126406</v>
      </c>
      <c r="E8" s="5" t="n">
        <v>-146300</v>
      </c>
    </row>
    <row r="9" spans="1:13">
      <c r="A9" s="4" t="s">
        <v>897</v>
      </c>
      <c r="B9" s="5" t="n">
        <v>8103024</v>
      </c>
      <c r="E9" s="5" t="n">
        <v>6983211</v>
      </c>
    </row>
    <row r="10" spans="1:13">
      <c r="A10" s="4" t="s">
        <v>898</v>
      </c>
      <c r="B10" s="5" t="n">
        <v>-86607</v>
      </c>
      <c r="E10" s="5" t="n">
        <v>-86240</v>
      </c>
    </row>
    <row r="11" spans="1:13">
      <c r="A11" s="4" t="s">
        <v>897</v>
      </c>
      <c r="B11" s="7" t="n">
        <v>8016417</v>
      </c>
      <c r="E11" s="5" t="n">
        <v>6896971</v>
      </c>
    </row>
    <row r="12" spans="1:13">
      <c r="A12" s="4" t="s">
        <v>899</v>
      </c>
      <c r="B12" s="4" t="s">
        <v>900</v>
      </c>
      <c r="C12" s="4" t="s">
        <v>900</v>
      </c>
    </row>
    <row r="13" spans="1:13">
      <c r="A13" s="4" t="s">
        <v>901</v>
      </c>
      <c r="B13" s="7" t="n">
        <v>3271</v>
      </c>
    </row>
    <row r="14" spans="1:13">
      <c r="A14" s="4" t="s">
        <v>902</v>
      </c>
      <c r="B14" s="4" t="s">
        <v>653</v>
      </c>
      <c r="C14" s="4" t="s">
        <v>653</v>
      </c>
    </row>
    <row r="15" spans="1:13">
      <c r="A15" s="4" t="s">
        <v>903</v>
      </c>
      <c r="B15" s="7" t="n">
        <v>447173</v>
      </c>
      <c r="E15" s="5" t="n">
        <v>436285</v>
      </c>
    </row>
    <row r="16" spans="1:13">
      <c r="A16" s="4" t="s">
        <v>904</v>
      </c>
    </row>
    <row r="17" spans="1:13">
      <c r="A17" s="3" t="s">
        <v>890</v>
      </c>
    </row>
    <row r="18" spans="1:13">
      <c r="A18" s="4" t="s">
        <v>891</v>
      </c>
      <c r="B18" s="5" t="n">
        <v>793832</v>
      </c>
      <c r="E18" s="5" t="n">
        <v>466593</v>
      </c>
    </row>
    <row r="19" spans="1:13">
      <c r="A19" s="4" t="s">
        <v>892</v>
      </c>
      <c r="B19" s="5" t="n">
        <v>-14117</v>
      </c>
      <c r="E19" s="5" t="n">
        <v>-14407</v>
      </c>
    </row>
    <row r="20" spans="1:13">
      <c r="A20" s="4" t="s">
        <v>893</v>
      </c>
      <c r="B20" s="5" t="n">
        <v>779715</v>
      </c>
      <c r="E20" s="5" t="n">
        <v>452186</v>
      </c>
    </row>
    <row r="21" spans="1:13">
      <c r="A21" s="4" t="s">
        <v>905</v>
      </c>
      <c r="B21" s="5" t="n">
        <v>793832</v>
      </c>
      <c r="E21" s="5" t="n">
        <v>466593</v>
      </c>
    </row>
    <row r="22" spans="1:13">
      <c r="A22" s="4" t="s">
        <v>906</v>
      </c>
    </row>
    <row r="23" spans="1:13">
      <c r="A23" s="3" t="s">
        <v>890</v>
      </c>
    </row>
    <row r="24" spans="1:13">
      <c r="A24" s="4" t="s">
        <v>891</v>
      </c>
      <c r="B24" s="5" t="n">
        <v>178299</v>
      </c>
      <c r="E24" s="5" t="n">
        <v>0</v>
      </c>
    </row>
    <row r="25" spans="1:13">
      <c r="A25" s="4" t="s">
        <v>892</v>
      </c>
      <c r="B25" s="5" t="n">
        <v>-2357</v>
      </c>
      <c r="E25" s="5" t="n">
        <v>0</v>
      </c>
    </row>
    <row r="26" spans="1:13">
      <c r="A26" s="4" t="s">
        <v>893</v>
      </c>
      <c r="B26" s="5" t="n">
        <v>175942</v>
      </c>
      <c r="E26" s="5" t="n">
        <v>0</v>
      </c>
    </row>
    <row r="27" spans="1:13">
      <c r="A27" s="4" t="s">
        <v>905</v>
      </c>
      <c r="B27" s="5" t="n">
        <v>178299</v>
      </c>
      <c r="E27" s="5" t="n">
        <v>0</v>
      </c>
    </row>
    <row r="28" spans="1:13">
      <c r="A28" s="4" t="s">
        <v>907</v>
      </c>
    </row>
    <row r="29" spans="1:13">
      <c r="A29" s="3" t="s">
        <v>890</v>
      </c>
    </row>
    <row r="30" spans="1:13">
      <c r="A30" s="4" t="s">
        <v>891</v>
      </c>
      <c r="I30" s="7" t="n">
        <v>250000</v>
      </c>
    </row>
    <row r="31" spans="1:13">
      <c r="A31" s="4" t="s">
        <v>908</v>
      </c>
    </row>
    <row r="32" spans="1:13">
      <c r="A32" s="3" t="s">
        <v>890</v>
      </c>
    </row>
    <row r="33" spans="1:13">
      <c r="A33" s="4" t="s">
        <v>891</v>
      </c>
      <c r="B33" s="5" t="n">
        <v>240625</v>
      </c>
      <c r="E33" s="5" t="n">
        <v>243750</v>
      </c>
    </row>
    <row r="34" spans="1:13">
      <c r="A34" s="4" t="s">
        <v>892</v>
      </c>
      <c r="B34" s="5" t="n">
        <v>0</v>
      </c>
      <c r="E34" s="5" t="n">
        <v>0</v>
      </c>
    </row>
    <row r="35" spans="1:13">
      <c r="A35" s="4" t="s">
        <v>893</v>
      </c>
      <c r="B35" s="5" t="n">
        <v>240625</v>
      </c>
      <c r="E35" s="5" t="n">
        <v>243750</v>
      </c>
    </row>
    <row r="36" spans="1:13">
      <c r="A36" s="4" t="s">
        <v>905</v>
      </c>
      <c r="B36" s="5" t="n">
        <v>240625</v>
      </c>
      <c r="E36" s="5" t="n">
        <v>243750</v>
      </c>
    </row>
    <row r="37" spans="1:13">
      <c r="A37" s="4" t="s">
        <v>909</v>
      </c>
    </row>
    <row r="38" spans="1:13">
      <c r="A38" s="3" t="s">
        <v>890</v>
      </c>
    </row>
    <row r="39" spans="1:13">
      <c r="A39" s="4" t="s">
        <v>891</v>
      </c>
      <c r="B39" s="5" t="n">
        <v>693169</v>
      </c>
      <c r="E39" s="5" t="n">
        <v>0</v>
      </c>
    </row>
    <row r="40" spans="1:13">
      <c r="A40" s="4" t="s">
        <v>892</v>
      </c>
      <c r="B40" s="5" t="n">
        <v>-8742</v>
      </c>
      <c r="E40" s="5" t="n">
        <v>0</v>
      </c>
    </row>
    <row r="41" spans="1:13">
      <c r="A41" s="4" t="s">
        <v>893</v>
      </c>
      <c r="B41" s="5" t="n">
        <v>684427</v>
      </c>
      <c r="E41" s="5" t="n">
        <v>0</v>
      </c>
    </row>
    <row r="42" spans="1:13">
      <c r="A42" s="4" t="s">
        <v>905</v>
      </c>
      <c r="B42" s="5" t="n">
        <v>660013</v>
      </c>
      <c r="E42" s="5" t="n">
        <v>0</v>
      </c>
    </row>
    <row r="43" spans="1:13">
      <c r="A43" s="4" t="s">
        <v>901</v>
      </c>
      <c r="B43" s="5" t="n">
        <v>1581</v>
      </c>
    </row>
    <row r="44" spans="1:13">
      <c r="A44" s="4" t="s">
        <v>910</v>
      </c>
    </row>
    <row r="45" spans="1:13">
      <c r="A45" s="3" t="s">
        <v>890</v>
      </c>
    </row>
    <row r="46" spans="1:13">
      <c r="A46" s="4" t="s">
        <v>891</v>
      </c>
      <c r="B46" s="5" t="n">
        <v>233955</v>
      </c>
      <c r="D46" s="7" t="n">
        <v>350000</v>
      </c>
      <c r="E46" s="5" t="n">
        <v>187504</v>
      </c>
      <c r="L46" s="7" t="n">
        <v>250000</v>
      </c>
    </row>
    <row r="47" spans="1:13">
      <c r="A47" s="4" t="s">
        <v>892</v>
      </c>
      <c r="B47" s="5" t="n">
        <v>-3084</v>
      </c>
      <c r="E47" s="5" t="n">
        <v>-3382</v>
      </c>
    </row>
    <row r="48" spans="1:13">
      <c r="A48" s="4" t="s">
        <v>893</v>
      </c>
      <c r="B48" s="5" t="n">
        <v>230871</v>
      </c>
      <c r="E48" s="5" t="n">
        <v>184122</v>
      </c>
    </row>
    <row r="49" spans="1:13">
      <c r="A49" s="4" t="s">
        <v>905</v>
      </c>
      <c r="B49" s="5" t="n">
        <v>235645</v>
      </c>
      <c r="C49" s="7" t="n">
        <v>334063</v>
      </c>
      <c r="E49" s="5" t="n">
        <v>189049</v>
      </c>
      <c r="F49" s="7" t="n">
        <v>242188</v>
      </c>
    </row>
    <row r="50" spans="1:13">
      <c r="A50" s="4" t="s">
        <v>901</v>
      </c>
      <c r="B50" s="5" t="n">
        <v>1690</v>
      </c>
      <c r="E50" s="5" t="n">
        <v>1545</v>
      </c>
    </row>
    <row r="51" spans="1:13">
      <c r="A51" s="4" t="s">
        <v>911</v>
      </c>
    </row>
    <row r="52" spans="1:13">
      <c r="A52" s="3" t="s">
        <v>890</v>
      </c>
    </row>
    <row r="53" spans="1:13">
      <c r="A53" s="4" t="s">
        <v>891</v>
      </c>
      <c r="B53" s="5" t="n">
        <v>500000</v>
      </c>
      <c r="E53" s="5" t="n">
        <v>500000</v>
      </c>
      <c r="M53" s="7" t="n">
        <v>500000</v>
      </c>
    </row>
    <row r="54" spans="1:13">
      <c r="A54" s="4" t="s">
        <v>892</v>
      </c>
      <c r="B54" s="5" t="n">
        <v>-4155</v>
      </c>
      <c r="E54" s="5" t="n">
        <v>-5874</v>
      </c>
    </row>
    <row r="55" spans="1:13">
      <c r="A55" s="4" t="s">
        <v>893</v>
      </c>
      <c r="B55" s="5" t="n">
        <v>495845</v>
      </c>
      <c r="E55" s="5" t="n">
        <v>494126</v>
      </c>
    </row>
    <row r="56" spans="1:13">
      <c r="A56" s="4" t="s">
        <v>905</v>
      </c>
      <c r="B56" s="7" t="n">
        <v>488750</v>
      </c>
      <c r="E56" s="5" t="n">
        <v>507500</v>
      </c>
    </row>
    <row r="57" spans="1:13">
      <c r="A57" s="4" t="s">
        <v>912</v>
      </c>
      <c r="B57" s="4" t="s">
        <v>913</v>
      </c>
      <c r="C57" s="4" t="s">
        <v>913</v>
      </c>
    </row>
    <row r="58" spans="1:13">
      <c r="A58" s="4" t="s">
        <v>914</v>
      </c>
    </row>
    <row r="59" spans="1:13">
      <c r="A59" s="3" t="s">
        <v>890</v>
      </c>
    </row>
    <row r="60" spans="1:13">
      <c r="A60" s="4" t="s">
        <v>891</v>
      </c>
      <c r="B60" s="7" t="n">
        <v>600000</v>
      </c>
      <c r="E60" s="5" t="n">
        <v>600000</v>
      </c>
    </row>
    <row r="61" spans="1:13">
      <c r="A61" s="4" t="s">
        <v>892</v>
      </c>
      <c r="B61" s="5" t="n">
        <v>-5126</v>
      </c>
      <c r="E61" s="5" t="n">
        <v>-6224</v>
      </c>
    </row>
    <row r="62" spans="1:13">
      <c r="A62" s="4" t="s">
        <v>893</v>
      </c>
      <c r="B62" s="5" t="n">
        <v>594874</v>
      </c>
      <c r="E62" s="5" t="n">
        <v>593776</v>
      </c>
    </row>
    <row r="63" spans="1:13">
      <c r="A63" s="4" t="s">
        <v>905</v>
      </c>
      <c r="B63" s="7" t="n">
        <v>606000</v>
      </c>
      <c r="E63" s="5" t="n">
        <v>625500</v>
      </c>
    </row>
    <row r="64" spans="1:13">
      <c r="A64" s="4" t="s">
        <v>912</v>
      </c>
      <c r="B64" s="4" t="s">
        <v>735</v>
      </c>
      <c r="C64" s="4" t="s">
        <v>735</v>
      </c>
    </row>
    <row r="65" spans="1:13">
      <c r="A65" s="4" t="s">
        <v>915</v>
      </c>
    </row>
    <row r="66" spans="1:13">
      <c r="A66" s="3" t="s">
        <v>890</v>
      </c>
    </row>
    <row r="67" spans="1:13">
      <c r="A67" s="4" t="s">
        <v>891</v>
      </c>
      <c r="B67" s="7" t="n">
        <v>183403</v>
      </c>
      <c r="E67" s="5" t="n">
        <v>199171</v>
      </c>
      <c r="K67" s="7" t="n">
        <v>250000</v>
      </c>
    </row>
    <row r="68" spans="1:13">
      <c r="A68" s="4" t="s">
        <v>892</v>
      </c>
      <c r="B68" s="5" t="n">
        <v>-2506</v>
      </c>
      <c r="E68" s="5" t="n">
        <v>-3295</v>
      </c>
    </row>
    <row r="69" spans="1:13">
      <c r="A69" s="4" t="s">
        <v>893</v>
      </c>
      <c r="B69" s="5" t="n">
        <v>180897</v>
      </c>
      <c r="E69" s="5" t="n">
        <v>195876</v>
      </c>
    </row>
    <row r="70" spans="1:13">
      <c r="A70" s="4" t="s">
        <v>905</v>
      </c>
      <c r="B70" s="7" t="n">
        <v>186154</v>
      </c>
      <c r="E70" s="5" t="n">
        <v>208631</v>
      </c>
    </row>
    <row r="71" spans="1:13">
      <c r="A71" s="4" t="s">
        <v>912</v>
      </c>
      <c r="B71" s="4" t="s">
        <v>916</v>
      </c>
      <c r="C71" s="4" t="s">
        <v>916</v>
      </c>
    </row>
    <row r="72" spans="1:13">
      <c r="A72" s="4" t="s">
        <v>917</v>
      </c>
    </row>
    <row r="73" spans="1:13">
      <c r="A73" s="3" t="s">
        <v>890</v>
      </c>
    </row>
    <row r="74" spans="1:13">
      <c r="A74" s="4" t="s">
        <v>891</v>
      </c>
      <c r="B74" s="7" t="n">
        <v>1000000</v>
      </c>
      <c r="E74" s="5" t="n">
        <v>1000000</v>
      </c>
    </row>
    <row r="75" spans="1:13">
      <c r="A75" s="4" t="s">
        <v>892</v>
      </c>
      <c r="B75" s="5" t="n">
        <v>-7782</v>
      </c>
      <c r="E75" s="5" t="n">
        <v>-9156</v>
      </c>
    </row>
    <row r="76" spans="1:13">
      <c r="A76" s="4" t="s">
        <v>893</v>
      </c>
      <c r="B76" s="5" t="n">
        <v>992218</v>
      </c>
      <c r="E76" s="5" t="n">
        <v>990844</v>
      </c>
    </row>
    <row r="77" spans="1:13">
      <c r="A77" s="4" t="s">
        <v>905</v>
      </c>
      <c r="B77" s="7" t="n">
        <v>940000</v>
      </c>
      <c r="E77" s="5" t="n">
        <v>1012500</v>
      </c>
    </row>
    <row r="78" spans="1:13">
      <c r="A78" s="4" t="s">
        <v>912</v>
      </c>
      <c r="B78" s="4" t="s">
        <v>918</v>
      </c>
      <c r="C78" s="4" t="s">
        <v>918</v>
      </c>
    </row>
    <row r="79" spans="1:13">
      <c r="A79" s="4" t="s">
        <v>919</v>
      </c>
    </row>
    <row r="80" spans="1:13">
      <c r="A80" s="3" t="s">
        <v>890</v>
      </c>
    </row>
    <row r="81" spans="1:13">
      <c r="A81" s="4" t="s">
        <v>891</v>
      </c>
      <c r="B81" s="7" t="n">
        <v>343347</v>
      </c>
      <c r="E81" s="5" t="n">
        <v>359386</v>
      </c>
      <c r="J81" s="12" t="n">
        <v>300000</v>
      </c>
    </row>
    <row r="82" spans="1:13">
      <c r="A82" s="4" t="s">
        <v>892</v>
      </c>
      <c r="B82" s="5" t="n">
        <v>-4098</v>
      </c>
      <c r="E82" s="5" t="n">
        <v>-4691</v>
      </c>
    </row>
    <row r="83" spans="1:13">
      <c r="A83" s="4" t="s">
        <v>893</v>
      </c>
      <c r="B83" s="5" t="n">
        <v>339249</v>
      </c>
      <c r="E83" s="5" t="n">
        <v>354695</v>
      </c>
    </row>
    <row r="84" spans="1:13">
      <c r="A84" s="4" t="s">
        <v>905</v>
      </c>
      <c r="B84" s="7" t="n">
        <v>321029</v>
      </c>
      <c r="E84" s="5" t="n">
        <v>364776</v>
      </c>
    </row>
    <row r="85" spans="1:13">
      <c r="A85" s="4" t="s">
        <v>912</v>
      </c>
      <c r="B85" s="4" t="s">
        <v>920</v>
      </c>
      <c r="C85" s="4" t="s">
        <v>920</v>
      </c>
    </row>
    <row r="86" spans="1:13">
      <c r="A86" s="4" t="s">
        <v>921</v>
      </c>
    </row>
    <row r="87" spans="1:13">
      <c r="A87" s="3" t="s">
        <v>890</v>
      </c>
    </row>
    <row r="88" spans="1:13">
      <c r="A88" s="4" t="s">
        <v>891</v>
      </c>
      <c r="B88" s="7" t="n">
        <v>509425</v>
      </c>
      <c r="E88" s="5" t="n">
        <v>539702</v>
      </c>
      <c r="G88" s="13" t="n">
        <v>400000</v>
      </c>
    </row>
    <row r="89" spans="1:13">
      <c r="A89" s="4" t="s">
        <v>892</v>
      </c>
      <c r="B89" s="5" t="n">
        <v>-6573</v>
      </c>
      <c r="E89" s="5" t="n">
        <v>-7718</v>
      </c>
    </row>
    <row r="90" spans="1:13">
      <c r="A90" s="4" t="s">
        <v>893</v>
      </c>
      <c r="B90" s="5" t="n">
        <v>502852</v>
      </c>
      <c r="E90" s="5" t="n">
        <v>531984</v>
      </c>
    </row>
    <row r="91" spans="1:13">
      <c r="A91" s="4" t="s">
        <v>905</v>
      </c>
      <c r="B91" s="7" t="n">
        <v>453811</v>
      </c>
      <c r="E91" s="5" t="n">
        <v>527559</v>
      </c>
    </row>
    <row r="92" spans="1:13">
      <c r="A92" s="4" t="s">
        <v>912</v>
      </c>
      <c r="B92" s="4" t="s">
        <v>922</v>
      </c>
      <c r="C92" s="4" t="s">
        <v>922</v>
      </c>
    </row>
    <row r="93" spans="1:13">
      <c r="A93" s="4" t="s">
        <v>923</v>
      </c>
    </row>
    <row r="94" spans="1:13">
      <c r="A94" s="3" t="s">
        <v>890</v>
      </c>
    </row>
    <row r="95" spans="1:13">
      <c r="A95" s="4" t="s">
        <v>891</v>
      </c>
      <c r="B95" s="7" t="n">
        <v>250000</v>
      </c>
      <c r="E95" s="5" t="n">
        <v>250000</v>
      </c>
      <c r="M95" s="7" t="n">
        <v>250000</v>
      </c>
    </row>
    <row r="96" spans="1:13">
      <c r="A96" s="4" t="s">
        <v>892</v>
      </c>
      <c r="B96" s="5" t="n">
        <v>-3185</v>
      </c>
      <c r="E96" s="5" t="n">
        <v>-3615</v>
      </c>
    </row>
    <row r="97" spans="1:13">
      <c r="A97" s="4" t="s">
        <v>893</v>
      </c>
      <c r="B97" s="5" t="n">
        <v>246815</v>
      </c>
      <c r="E97" s="5" t="n">
        <v>246385</v>
      </c>
    </row>
    <row r="98" spans="1:13">
      <c r="A98" s="4" t="s">
        <v>905</v>
      </c>
      <c r="B98" s="7" t="n">
        <v>224375</v>
      </c>
      <c r="E98" s="5" t="n">
        <v>256875</v>
      </c>
    </row>
    <row r="99" spans="1:13">
      <c r="A99" s="4" t="s">
        <v>912</v>
      </c>
      <c r="B99" s="4" t="s">
        <v>916</v>
      </c>
      <c r="C99" s="4" t="s">
        <v>916</v>
      </c>
    </row>
    <row r="100" spans="1:13">
      <c r="A100" s="4" t="s">
        <v>924</v>
      </c>
    </row>
    <row r="101" spans="1:13">
      <c r="A101" s="3" t="s">
        <v>890</v>
      </c>
    </row>
    <row r="102" spans="1:13">
      <c r="A102" s="4" t="s">
        <v>891</v>
      </c>
      <c r="B102" s="7" t="n">
        <v>1000000</v>
      </c>
      <c r="E102" s="5" t="n">
        <v>1000000</v>
      </c>
      <c r="H102" s="7" t="n">
        <v>1000000</v>
      </c>
    </row>
    <row r="103" spans="1:13">
      <c r="A103" s="4" t="s">
        <v>892</v>
      </c>
      <c r="B103" s="5" t="n">
        <v>-12442</v>
      </c>
      <c r="E103" s="5" t="n">
        <v>-13866</v>
      </c>
    </row>
    <row r="104" spans="1:13">
      <c r="A104" s="4" t="s">
        <v>893</v>
      </c>
      <c r="B104" s="5" t="n">
        <v>987558</v>
      </c>
      <c r="E104" s="5" t="n">
        <v>986134</v>
      </c>
    </row>
    <row r="105" spans="1:13">
      <c r="A105" s="4" t="s">
        <v>905</v>
      </c>
      <c r="B105" s="7" t="n">
        <v>855000</v>
      </c>
      <c r="E105" s="5" t="n">
        <v>1000000</v>
      </c>
    </row>
    <row r="106" spans="1:13">
      <c r="A106" s="4" t="s">
        <v>912</v>
      </c>
      <c r="B106" s="4" t="s">
        <v>925</v>
      </c>
      <c r="C106" s="4" t="s">
        <v>925</v>
      </c>
    </row>
    <row r="107" spans="1:13">
      <c r="A107" s="4" t="s">
        <v>926</v>
      </c>
    </row>
    <row r="108" spans="1:13">
      <c r="A108" s="3" t="s">
        <v>890</v>
      </c>
    </row>
    <row r="109" spans="1:13">
      <c r="A109" s="4" t="s">
        <v>891</v>
      </c>
      <c r="B109" s="7" t="n">
        <v>825000</v>
      </c>
      <c r="E109" s="5" t="n">
        <v>825000</v>
      </c>
    </row>
    <row r="110" spans="1:13">
      <c r="A110" s="4" t="s">
        <v>892</v>
      </c>
      <c r="B110" s="5" t="n">
        <v>-10923</v>
      </c>
      <c r="E110" s="5" t="n">
        <v>-11817</v>
      </c>
    </row>
    <row r="111" spans="1:13">
      <c r="A111" s="4" t="s">
        <v>893</v>
      </c>
      <c r="B111" s="5" t="n">
        <v>814077</v>
      </c>
      <c r="E111" s="5" t="n">
        <v>813183</v>
      </c>
    </row>
    <row r="112" spans="1:13">
      <c r="A112" s="4" t="s">
        <v>905</v>
      </c>
      <c r="B112" s="7" t="n">
        <v>713625</v>
      </c>
      <c r="E112" s="5" t="n">
        <v>826031</v>
      </c>
    </row>
    <row r="113" spans="1:13">
      <c r="A113" s="4" t="s">
        <v>912</v>
      </c>
      <c r="B113" s="4" t="s">
        <v>927</v>
      </c>
      <c r="C113" s="4" t="s">
        <v>927</v>
      </c>
    </row>
    <row r="114" spans="1:13">
      <c r="A114" s="4" t="s">
        <v>928</v>
      </c>
    </row>
    <row r="115" spans="1:13">
      <c r="A115" s="3" t="s">
        <v>890</v>
      </c>
    </row>
    <row r="116" spans="1:13">
      <c r="A116" s="4" t="s">
        <v>891</v>
      </c>
      <c r="B116" s="7" t="n">
        <v>606702</v>
      </c>
      <c r="E116" s="5" t="n">
        <v>649432</v>
      </c>
    </row>
    <row r="117" spans="1:13">
      <c r="A117" s="4" t="s">
        <v>892</v>
      </c>
      <c r="B117" s="5" t="n">
        <v>-171</v>
      </c>
      <c r="E117" s="5" t="n">
        <v>-566</v>
      </c>
    </row>
    <row r="118" spans="1:13">
      <c r="A118" s="4" t="s">
        <v>893</v>
      </c>
      <c r="B118" s="5" t="n">
        <v>606531</v>
      </c>
      <c r="E118" s="5" t="n">
        <v>648866</v>
      </c>
    </row>
    <row r="119" spans="1:13">
      <c r="A119" s="4" t="s">
        <v>905</v>
      </c>
      <c r="B119" s="5" t="n">
        <v>606702</v>
      </c>
      <c r="E119" s="5" t="n">
        <v>649432</v>
      </c>
    </row>
    <row r="120" spans="1:13">
      <c r="A120" s="4" t="s">
        <v>929</v>
      </c>
    </row>
    <row r="121" spans="1:13">
      <c r="A121" s="3" t="s">
        <v>890</v>
      </c>
    </row>
    <row r="122" spans="1:13">
      <c r="A122" s="4" t="s">
        <v>891</v>
      </c>
      <c r="B122" s="5" t="n">
        <v>221673</v>
      </c>
      <c r="E122" s="5" t="n">
        <v>258973</v>
      </c>
    </row>
    <row r="123" spans="1:13">
      <c r="A123" s="4" t="s">
        <v>892</v>
      </c>
      <c r="B123" s="5" t="n">
        <v>-218</v>
      </c>
      <c r="E123" s="5" t="n">
        <v>-356</v>
      </c>
    </row>
    <row r="124" spans="1:13">
      <c r="A124" s="4" t="s">
        <v>893</v>
      </c>
      <c r="B124" s="5" t="n">
        <v>221455</v>
      </c>
      <c r="E124" s="5" t="n">
        <v>258617</v>
      </c>
    </row>
    <row r="125" spans="1:13">
      <c r="A125" s="4" t="s">
        <v>905</v>
      </c>
      <c r="B125" s="5" t="n">
        <v>221673</v>
      </c>
      <c r="E125" s="5" t="n">
        <v>258973</v>
      </c>
    </row>
    <row r="126" spans="1:13">
      <c r="A126" s="4" t="s">
        <v>930</v>
      </c>
    </row>
    <row r="127" spans="1:13">
      <c r="A127" s="3" t="s">
        <v>890</v>
      </c>
    </row>
    <row r="128" spans="1:13">
      <c r="A128" s="4" t="s">
        <v>891</v>
      </c>
      <c r="B128" s="5" t="n">
        <v>50000</v>
      </c>
      <c r="E128" s="5" t="n">
        <v>50000</v>
      </c>
    </row>
    <row r="129" spans="1:13">
      <c r="A129" s="4" t="s">
        <v>892</v>
      </c>
      <c r="B129" s="5" t="n">
        <v>-1128</v>
      </c>
      <c r="E129" s="5" t="n">
        <v>-1273</v>
      </c>
    </row>
    <row r="130" spans="1:13">
      <c r="A130" s="4" t="s">
        <v>893</v>
      </c>
      <c r="B130" s="5" t="n">
        <v>48872</v>
      </c>
      <c r="E130" s="5" t="n">
        <v>48727</v>
      </c>
    </row>
    <row r="131" spans="1:13">
      <c r="A131" s="4" t="s">
        <v>905</v>
      </c>
      <c r="B131" s="7" t="n">
        <v>50000</v>
      </c>
      <c r="E131" s="5" t="n">
        <v>50000</v>
      </c>
    </row>
    <row r="132" spans="1:13">
      <c r="A132" s="4" t="s">
        <v>931</v>
      </c>
    </row>
    <row r="133" spans="1:13">
      <c r="A133" s="3" t="s">
        <v>890</v>
      </c>
    </row>
    <row r="134" spans="1:13">
      <c r="A134" s="4" t="s">
        <v>899</v>
      </c>
      <c r="B134" s="4" t="s">
        <v>900</v>
      </c>
      <c r="C134" s="4" t="s">
        <v>900</v>
      </c>
    </row>
    <row r="135" spans="1:13">
      <c r="A135" s="4" t="s">
        <v>932</v>
      </c>
    </row>
    <row r="136" spans="1:13">
      <c r="A136" s="3" t="s">
        <v>890</v>
      </c>
    </row>
    <row r="137" spans="1:13">
      <c r="A137" s="4" t="s">
        <v>893</v>
      </c>
      <c r="B137" s="7" t="n">
        <v>18576</v>
      </c>
      <c r="E137" s="7" t="n">
        <v>20183</v>
      </c>
    </row>
    <row r="138" spans="1:13">
      <c r="A138" s="4" t="s">
        <v>912</v>
      </c>
      <c r="B138" s="4" t="s">
        <v>933</v>
      </c>
      <c r="C138" s="4" t="s">
        <v>933</v>
      </c>
      <c r="E138" s="4" t="s">
        <v>934</v>
      </c>
      <c r="F138" s="4" t="s">
        <v>934</v>
      </c>
    </row>
    <row r="139" spans="1:13">
      <c r="A139" s="4" t="s">
        <v>935</v>
      </c>
    </row>
    <row r="140" spans="1:13">
      <c r="A140" s="3" t="s">
        <v>890</v>
      </c>
    </row>
    <row r="141" spans="1:13">
      <c r="A141" s="4" t="s">
        <v>936</v>
      </c>
      <c r="B141" s="4" t="s">
        <v>937</v>
      </c>
      <c r="C141" s="4" t="s">
        <v>937</v>
      </c>
      <c r="E141" s="4" t="s">
        <v>938</v>
      </c>
      <c r="F141" s="4" t="s">
        <v>938</v>
      </c>
    </row>
    <row r="142" spans="1:13">
      <c r="A142" s="4" t="s">
        <v>939</v>
      </c>
    </row>
    <row r="143" spans="1:13">
      <c r="A143" s="3" t="s">
        <v>890</v>
      </c>
    </row>
    <row r="144" spans="1:13">
      <c r="A144" s="4" t="s">
        <v>893</v>
      </c>
      <c r="B144" s="7" t="n">
        <v>140953</v>
      </c>
      <c r="E144" s="7" t="n">
        <v>192964</v>
      </c>
    </row>
    <row r="145" spans="1:13">
      <c r="A145" s="4" t="s">
        <v>936</v>
      </c>
      <c r="B145" s="4" t="s">
        <v>940</v>
      </c>
      <c r="C145" s="4" t="s">
        <v>940</v>
      </c>
      <c r="E145" s="4" t="s">
        <v>941</v>
      </c>
      <c r="F145" s="4" t="s">
        <v>9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942</v>
      </c>
      <c r="B1" s="2" t="s">
        <v>943</v>
      </c>
      <c r="C1" s="2" t="s">
        <v>885</v>
      </c>
      <c r="D1" s="2" t="s">
        <v>628</v>
      </c>
      <c r="E1" s="2" t="s">
        <v>844</v>
      </c>
      <c r="F1" s="2" t="s">
        <v>944</v>
      </c>
      <c r="G1" s="2" t="s">
        <v>945</v>
      </c>
      <c r="H1" s="2" t="s">
        <v>946</v>
      </c>
      <c r="I1" s="2" t="s">
        <v>845</v>
      </c>
    </row>
    <row r="2" spans="1:9">
      <c r="A2" s="3" t="s">
        <v>890</v>
      </c>
    </row>
    <row r="3" spans="1:9">
      <c r="A3" s="4" t="s">
        <v>269</v>
      </c>
      <c r="D3" s="7" t="n">
        <v>8229430</v>
      </c>
      <c r="I3" s="7" t="n">
        <v>7129511</v>
      </c>
    </row>
    <row r="4" spans="1:9">
      <c r="A4" s="4" t="s">
        <v>947</v>
      </c>
    </row>
    <row r="5" spans="1:9">
      <c r="A5" s="3" t="s">
        <v>890</v>
      </c>
    </row>
    <row r="6" spans="1:9">
      <c r="A6" s="4" t="s">
        <v>948</v>
      </c>
      <c r="D6" s="4" t="s">
        <v>949</v>
      </c>
      <c r="E6" s="4" t="s">
        <v>949</v>
      </c>
      <c r="F6" s="4" t="s">
        <v>949</v>
      </c>
    </row>
    <row r="7" spans="1:9">
      <c r="A7" s="4" t="s">
        <v>950</v>
      </c>
    </row>
    <row r="8" spans="1:9">
      <c r="A8" s="3" t="s">
        <v>890</v>
      </c>
    </row>
    <row r="9" spans="1:9">
      <c r="A9" s="4" t="s">
        <v>951</v>
      </c>
      <c r="D9" s="7" t="n">
        <v>43297</v>
      </c>
    </row>
    <row r="10" spans="1:9">
      <c r="A10" s="4" t="s">
        <v>952</v>
      </c>
      <c r="D10" s="4" t="s">
        <v>953</v>
      </c>
    </row>
    <row r="11" spans="1:9">
      <c r="A11" s="4" t="s">
        <v>954</v>
      </c>
      <c r="D11" s="7" t="n">
        <v>912871</v>
      </c>
    </row>
    <row r="12" spans="1:9">
      <c r="A12" s="4" t="s">
        <v>904</v>
      </c>
    </row>
    <row r="13" spans="1:9">
      <c r="A13" s="3" t="s">
        <v>890</v>
      </c>
    </row>
    <row r="14" spans="1:9">
      <c r="A14" s="4" t="s">
        <v>955</v>
      </c>
      <c r="C14" s="7" t="n">
        <v>1750000</v>
      </c>
    </row>
    <row r="15" spans="1:9">
      <c r="A15" s="4" t="s">
        <v>269</v>
      </c>
      <c r="D15" s="7" t="n">
        <v>793832</v>
      </c>
      <c r="I15" s="5" t="n">
        <v>466593</v>
      </c>
    </row>
    <row r="16" spans="1:9">
      <c r="A16" s="4" t="s">
        <v>956</v>
      </c>
      <c r="C16" s="5" t="n">
        <v>500000</v>
      </c>
      <c r="H16" s="7" t="n">
        <v>1260000</v>
      </c>
    </row>
    <row r="17" spans="1:9">
      <c r="A17" s="4" t="s">
        <v>957</v>
      </c>
      <c r="B17" s="4" t="s">
        <v>958</v>
      </c>
    </row>
    <row r="18" spans="1:9">
      <c r="A18" s="4" t="s">
        <v>948</v>
      </c>
      <c r="D18" s="4" t="s">
        <v>949</v>
      </c>
      <c r="E18" s="4" t="s">
        <v>949</v>
      </c>
      <c r="F18" s="4" t="s">
        <v>949</v>
      </c>
    </row>
    <row r="19" spans="1:9">
      <c r="A19" s="4" t="s">
        <v>907</v>
      </c>
    </row>
    <row r="20" spans="1:9">
      <c r="A20" s="3" t="s">
        <v>890</v>
      </c>
    </row>
    <row r="21" spans="1:9">
      <c r="A21" s="4" t="s">
        <v>269</v>
      </c>
      <c r="C21" s="5" t="n">
        <v>250000</v>
      </c>
    </row>
    <row r="22" spans="1:9">
      <c r="A22" s="4" t="s">
        <v>959</v>
      </c>
      <c r="C22" s="7" t="n">
        <v>3125</v>
      </c>
    </row>
    <row r="23" spans="1:9">
      <c r="A23" s="4" t="s">
        <v>948</v>
      </c>
      <c r="D23" s="4" t="s">
        <v>960</v>
      </c>
      <c r="E23" s="4" t="s">
        <v>960</v>
      </c>
      <c r="F23" s="4" t="s">
        <v>960</v>
      </c>
    </row>
    <row r="24" spans="1:9">
      <c r="A24" s="4" t="s">
        <v>908</v>
      </c>
    </row>
    <row r="25" spans="1:9">
      <c r="A25" s="3" t="s">
        <v>890</v>
      </c>
    </row>
    <row r="26" spans="1:9">
      <c r="A26" s="4" t="s">
        <v>269</v>
      </c>
      <c r="D26" s="7" t="n">
        <v>240625</v>
      </c>
      <c r="I26" s="5" t="n">
        <v>243750</v>
      </c>
    </row>
    <row r="27" spans="1:9">
      <c r="A27" s="4" t="s">
        <v>909</v>
      </c>
    </row>
    <row r="28" spans="1:9">
      <c r="A28" s="3" t="s">
        <v>890</v>
      </c>
    </row>
    <row r="29" spans="1:9">
      <c r="A29" s="4" t="s">
        <v>269</v>
      </c>
      <c r="D29" s="5" t="n">
        <v>693169</v>
      </c>
      <c r="I29" s="7" t="n">
        <v>0</v>
      </c>
    </row>
    <row r="30" spans="1:9">
      <c r="A30" s="4" t="s">
        <v>961</v>
      </c>
    </row>
    <row r="31" spans="1:9">
      <c r="A31" s="3" t="s">
        <v>890</v>
      </c>
    </row>
    <row r="32" spans="1:9">
      <c r="A32" s="4" t="s">
        <v>962</v>
      </c>
      <c r="D32" s="7" t="n">
        <v>619800</v>
      </c>
    </row>
    <row r="33" spans="1:9">
      <c r="A33" s="4" t="s">
        <v>963</v>
      </c>
    </row>
    <row r="34" spans="1:9">
      <c r="A34" s="3" t="s">
        <v>890</v>
      </c>
    </row>
    <row r="35" spans="1:9">
      <c r="A35" s="4" t="s">
        <v>269</v>
      </c>
      <c r="F35" s="7" t="n">
        <v>93700</v>
      </c>
    </row>
    <row r="36" spans="1:9">
      <c r="A36" s="4" t="s">
        <v>964</v>
      </c>
    </row>
    <row r="37" spans="1:9">
      <c r="A37" s="3" t="s">
        <v>890</v>
      </c>
    </row>
    <row r="38" spans="1:9">
      <c r="A38" s="4" t="s">
        <v>965</v>
      </c>
      <c r="E38" s="12" t="n">
        <v>92000</v>
      </c>
    </row>
    <row r="39" spans="1:9">
      <c r="A39" s="4" t="s">
        <v>966</v>
      </c>
    </row>
    <row r="40" spans="1:9">
      <c r="A40" s="3" t="s">
        <v>890</v>
      </c>
    </row>
    <row r="41" spans="1:9">
      <c r="A41" s="4" t="s">
        <v>967</v>
      </c>
      <c r="D41" s="4" t="s">
        <v>958</v>
      </c>
    </row>
    <row r="42" spans="1:9">
      <c r="A42" s="4" t="s">
        <v>968</v>
      </c>
    </row>
    <row r="43" spans="1:9">
      <c r="A43" s="3" t="s">
        <v>890</v>
      </c>
    </row>
    <row r="44" spans="1:9">
      <c r="A44" s="4" t="s">
        <v>967</v>
      </c>
      <c r="D44" s="4" t="s">
        <v>969</v>
      </c>
    </row>
    <row r="45" spans="1:9">
      <c r="A45" s="4" t="s">
        <v>970</v>
      </c>
    </row>
    <row r="46" spans="1:9">
      <c r="A46" s="3" t="s">
        <v>890</v>
      </c>
    </row>
    <row r="47" spans="1:9">
      <c r="A47" s="4" t="s">
        <v>955</v>
      </c>
      <c r="H47" s="7" t="n">
        <v>700000</v>
      </c>
    </row>
    <row r="48" spans="1:9">
      <c r="A48" s="4" t="s">
        <v>971</v>
      </c>
      <c r="D48" s="7" t="n">
        <v>689850</v>
      </c>
    </row>
    <row r="49" spans="1:9">
      <c r="A49" s="4" t="s">
        <v>972</v>
      </c>
      <c r="G49" s="4" t="s">
        <v>973</v>
      </c>
    </row>
    <row r="50" spans="1:9">
      <c r="A50" s="4" t="s">
        <v>974</v>
      </c>
      <c r="D50" s="7" t="n">
        <v>1750</v>
      </c>
    </row>
    <row r="51" spans="1:9">
      <c r="A51" s="4" t="s">
        <v>912</v>
      </c>
      <c r="D51" s="4" t="s">
        <v>934</v>
      </c>
      <c r="E51" s="4" t="s">
        <v>934</v>
      </c>
      <c r="F51" s="4" t="s">
        <v>934</v>
      </c>
      <c r="H51" s="4" t="s">
        <v>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24"/>
    <col customWidth="1" max="10" min="10" width="36"/>
    <col customWidth="1" max="11" min="11" width="50"/>
    <col customWidth="1" max="12" min="12" width="10"/>
    <col customWidth="1" max="13" min="13" width="21"/>
    <col customWidth="1" max="14" min="14" width="35"/>
    <col customWidth="1" max="15" min="15" width="36"/>
    <col customWidth="1" max="16" min="16" width="21"/>
    <col customWidth="1" max="17" min="17" width="16"/>
    <col customWidth="1" max="18" min="18" width="28"/>
    <col customWidth="1" max="19" min="19" width="42"/>
    <col customWidth="1" max="20" min="20" width="28"/>
    <col customWidth="1" max="21" min="21" width="22"/>
    <col customWidth="1" max="22" min="22" width="34"/>
    <col customWidth="1" max="23" min="23" width="48"/>
    <col customWidth="1" max="24" min="24" width="35"/>
    <col customWidth="1" max="25" min="25" width="47"/>
    <col customWidth="1" max="26" min="26" width="61"/>
  </cols>
  <sheetData>
    <row r="1" spans="1:26">
      <c r="A1" s="1" t="s">
        <v>148</v>
      </c>
      <c r="B1" s="2" t="s">
        <v>149</v>
      </c>
      <c r="C1" s="2" t="s">
        <v>150</v>
      </c>
      <c r="D1" s="2" t="s">
        <v>151</v>
      </c>
      <c r="E1" s="2" t="s">
        <v>152</v>
      </c>
      <c r="F1" s="2" t="s">
        <v>153</v>
      </c>
      <c r="G1" s="2" t="s">
        <v>69</v>
      </c>
      <c r="H1" s="2" t="s">
        <v>154</v>
      </c>
      <c r="I1" s="2" t="s">
        <v>155</v>
      </c>
      <c r="J1" s="2" t="s">
        <v>156</v>
      </c>
      <c r="K1" s="2" t="s">
        <v>157</v>
      </c>
      <c r="L1" s="2" t="s">
        <v>158</v>
      </c>
      <c r="M1" s="2" t="s">
        <v>159</v>
      </c>
      <c r="N1" s="2" t="s">
        <v>160</v>
      </c>
      <c r="O1" s="2" t="s">
        <v>161</v>
      </c>
      <c r="P1" s="2" t="s">
        <v>162</v>
      </c>
      <c r="Q1" s="2" t="s">
        <v>163</v>
      </c>
      <c r="R1" s="2" t="s">
        <v>164</v>
      </c>
      <c r="S1" s="2" t="s">
        <v>165</v>
      </c>
      <c r="T1" s="2" t="s">
        <v>164</v>
      </c>
      <c r="U1" s="2" t="s">
        <v>166</v>
      </c>
      <c r="V1" s="2" t="s">
        <v>167</v>
      </c>
      <c r="W1" s="2" t="s">
        <v>168</v>
      </c>
      <c r="X1" s="2" t="s">
        <v>169</v>
      </c>
      <c r="Y1" s="2" t="s">
        <v>170</v>
      </c>
      <c r="Z1" s="2" t="s">
        <v>171</v>
      </c>
    </row>
    <row r="2" spans="1:26">
      <c r="A2" s="4" t="s">
        <v>172</v>
      </c>
      <c r="B2" s="7" t="n">
        <v>528607</v>
      </c>
      <c r="C2" s="7" t="n">
        <v>2113</v>
      </c>
      <c r="D2" s="7" t="n">
        <v>1623863</v>
      </c>
      <c r="E2" s="7" t="n">
        <v>-942218</v>
      </c>
      <c r="F2" s="7" t="n">
        <v>-174917</v>
      </c>
      <c r="G2" s="7" t="n">
        <v>19766</v>
      </c>
    </row>
    <row r="3" spans="1:26">
      <c r="A3" s="4" t="s">
        <v>173</v>
      </c>
      <c r="C3" s="5" t="n">
        <v>211340296</v>
      </c>
    </row>
    <row r="4" spans="1:26">
      <c r="A4" s="3" t="s">
        <v>174</v>
      </c>
    </row>
    <row r="5" spans="1:26">
      <c r="A5" s="4" t="s">
        <v>175</v>
      </c>
      <c r="B5" s="5" t="n">
        <v>-25437</v>
      </c>
      <c r="G5" s="5" t="n">
        <v>-25437</v>
      </c>
      <c r="H5" s="7" t="n">
        <v>25437</v>
      </c>
    </row>
    <row r="6" spans="1:26">
      <c r="A6" s="4" t="s">
        <v>176</v>
      </c>
      <c r="B6" s="5" t="n">
        <v>60260</v>
      </c>
      <c r="C6" s="7" t="n">
        <v>21</v>
      </c>
      <c r="D6" s="5" t="n">
        <v>60239</v>
      </c>
    </row>
    <row r="7" spans="1:26">
      <c r="A7" s="4" t="s">
        <v>177</v>
      </c>
      <c r="C7" s="5" t="n">
        <v>2108962</v>
      </c>
    </row>
    <row r="8" spans="1:26">
      <c r="A8" s="4" t="s">
        <v>178</v>
      </c>
      <c r="I8" s="7" t="n">
        <v>1835026</v>
      </c>
      <c r="J8" s="7" t="n">
        <v>502</v>
      </c>
      <c r="K8" s="7" t="n">
        <v>1834524</v>
      </c>
    </row>
    <row r="9" spans="1:26">
      <c r="A9" s="4" t="s">
        <v>179</v>
      </c>
      <c r="B9" s="5" t="n">
        <v>-28831</v>
      </c>
      <c r="D9" s="5" t="n">
        <v>-28831</v>
      </c>
      <c r="H9" s="5" t="n">
        <v>28831</v>
      </c>
    </row>
    <row r="10" spans="1:26">
      <c r="A10" s="4" t="s">
        <v>180</v>
      </c>
      <c r="O10" s="5" t="n">
        <v>50233412</v>
      </c>
    </row>
    <row r="11" spans="1:26">
      <c r="A11" s="4" t="s">
        <v>181</v>
      </c>
      <c r="B11" s="5" t="n">
        <v>-505917</v>
      </c>
      <c r="E11" s="5" t="n">
        <v>-505917</v>
      </c>
    </row>
    <row r="12" spans="1:26">
      <c r="A12" s="4" t="s">
        <v>182</v>
      </c>
      <c r="B12" s="5" t="n">
        <v>-36056</v>
      </c>
      <c r="F12" s="5" t="n">
        <v>-36922</v>
      </c>
      <c r="G12" s="5" t="n">
        <v>866</v>
      </c>
    </row>
    <row r="13" spans="1:26">
      <c r="A13" s="4" t="s">
        <v>183</v>
      </c>
      <c r="B13" s="5" t="n">
        <v>-734</v>
      </c>
      <c r="F13" s="5" t="n">
        <v>-734</v>
      </c>
    </row>
    <row r="14" spans="1:26">
      <c r="A14" s="4" t="s">
        <v>184</v>
      </c>
      <c r="B14" s="5" t="n">
        <v>0</v>
      </c>
    </row>
    <row r="15" spans="1:26">
      <c r="A15" s="4" t="s">
        <v>185</v>
      </c>
      <c r="B15" s="5" t="n">
        <v>106646</v>
      </c>
      <c r="E15" s="5" t="n">
        <v>104824</v>
      </c>
      <c r="G15" s="5" t="n">
        <v>1822</v>
      </c>
    </row>
    <row r="16" spans="1:26">
      <c r="A16" s="4" t="s">
        <v>186</v>
      </c>
      <c r="B16" s="5" t="n">
        <v>1299</v>
      </c>
      <c r="G16" s="5" t="n">
        <v>1299</v>
      </c>
    </row>
    <row r="17" spans="1:26">
      <c r="A17" s="4" t="s">
        <v>187</v>
      </c>
      <c r="B17" s="5" t="n">
        <v>-1698</v>
      </c>
      <c r="G17" s="5" t="n">
        <v>-1698</v>
      </c>
      <c r="H17" s="5" t="n">
        <v>-573</v>
      </c>
    </row>
    <row r="18" spans="1:26">
      <c r="A18" s="4" t="s">
        <v>188</v>
      </c>
      <c r="B18" s="5" t="n">
        <v>3506</v>
      </c>
      <c r="D18" s="5" t="n">
        <v>0</v>
      </c>
      <c r="G18" s="5" t="n">
        <v>3506</v>
      </c>
    </row>
    <row r="19" spans="1:26">
      <c r="A19" s="4" t="s">
        <v>189</v>
      </c>
      <c r="B19" s="5" t="n">
        <v>1936671</v>
      </c>
      <c r="C19" s="7" t="n">
        <v>2636</v>
      </c>
      <c r="D19" s="5" t="n">
        <v>3489795</v>
      </c>
      <c r="E19" s="5" t="n">
        <v>-1343311</v>
      </c>
      <c r="F19" s="5" t="n">
        <v>-212573</v>
      </c>
      <c r="G19" s="5" t="n">
        <v>124</v>
      </c>
    </row>
    <row r="20" spans="1:26">
      <c r="A20" s="4" t="s">
        <v>190</v>
      </c>
      <c r="C20" s="5" t="n">
        <v>263682670</v>
      </c>
    </row>
    <row r="21" spans="1:26">
      <c r="A21" s="4" t="s">
        <v>172</v>
      </c>
      <c r="H21" s="5" t="n">
        <v>0</v>
      </c>
    </row>
    <row r="22" spans="1:26">
      <c r="A22" s="3" t="s">
        <v>191</v>
      </c>
    </row>
    <row r="23" spans="1:26">
      <c r="A23" s="4" t="s">
        <v>182</v>
      </c>
      <c r="H23" s="5" t="n">
        <v>415</v>
      </c>
    </row>
    <row r="24" spans="1:26">
      <c r="A24" s="4" t="s">
        <v>185</v>
      </c>
      <c r="H24" s="5" t="n">
        <v>587</v>
      </c>
    </row>
    <row r="25" spans="1:26">
      <c r="A25" s="4" t="s">
        <v>189</v>
      </c>
      <c r="H25" s="5" t="n">
        <v>54697</v>
      </c>
    </row>
    <row r="26" spans="1:26">
      <c r="A26" s="3" t="s">
        <v>174</v>
      </c>
    </row>
    <row r="27" spans="1:26">
      <c r="A27" s="4" t="s">
        <v>176</v>
      </c>
      <c r="B27" s="5" t="n">
        <v>43110</v>
      </c>
      <c r="C27" s="7" t="n">
        <v>13</v>
      </c>
      <c r="D27" s="5" t="n">
        <v>43097</v>
      </c>
    </row>
    <row r="28" spans="1:26">
      <c r="A28" s="4" t="s">
        <v>177</v>
      </c>
      <c r="C28" s="5" t="n">
        <v>1252823</v>
      </c>
    </row>
    <row r="29" spans="1:26">
      <c r="A29" s="4" t="s">
        <v>178</v>
      </c>
      <c r="L29" s="7" t="n">
        <v>83014</v>
      </c>
      <c r="M29" s="7" t="n">
        <v>22</v>
      </c>
      <c r="N29" s="7" t="n">
        <v>82992</v>
      </c>
    </row>
    <row r="30" spans="1:26">
      <c r="A30" s="4" t="s">
        <v>179</v>
      </c>
      <c r="B30" s="5" t="n">
        <v>-25680</v>
      </c>
      <c r="D30" s="5" t="n">
        <v>-25680</v>
      </c>
      <c r="H30" s="5" t="n">
        <v>25680</v>
      </c>
    </row>
    <row r="31" spans="1:26">
      <c r="A31" s="4" t="s">
        <v>192</v>
      </c>
      <c r="Q31" s="7" t="n">
        <v>515952</v>
      </c>
      <c r="R31" s="7" t="n">
        <v>145</v>
      </c>
      <c r="S31" s="7" t="n">
        <v>515807</v>
      </c>
      <c r="X31" s="7" t="n">
        <v>58566</v>
      </c>
      <c r="Y31" s="7" t="n">
        <v>15</v>
      </c>
      <c r="Z31" s="7" t="n">
        <v>58551</v>
      </c>
    </row>
    <row r="32" spans="1:26">
      <c r="A32" s="4" t="s">
        <v>193</v>
      </c>
      <c r="T32" s="5" t="n">
        <v>14500000</v>
      </c>
      <c r="Y32" s="5" t="n">
        <v>1481053</v>
      </c>
    </row>
    <row r="33" spans="1:26">
      <c r="A33" s="4" t="s">
        <v>180</v>
      </c>
      <c r="P33" s="5" t="n">
        <v>2193637</v>
      </c>
    </row>
    <row r="34" spans="1:26">
      <c r="A34" s="4" t="s">
        <v>181</v>
      </c>
      <c r="B34" s="5" t="n">
        <v>-606476</v>
      </c>
      <c r="E34" s="5" t="n">
        <v>-606476</v>
      </c>
    </row>
    <row r="35" spans="1:26">
      <c r="A35" s="4" t="s">
        <v>182</v>
      </c>
      <c r="B35" s="5" t="n">
        <v>108481</v>
      </c>
      <c r="F35" s="5" t="n">
        <v>108584</v>
      </c>
      <c r="G35" s="5" t="n">
        <v>-103</v>
      </c>
    </row>
    <row r="36" spans="1:26">
      <c r="A36" s="4" t="s">
        <v>183</v>
      </c>
      <c r="B36" s="5" t="n">
        <v>0</v>
      </c>
    </row>
    <row r="37" spans="1:26">
      <c r="A37" s="4" t="s">
        <v>184</v>
      </c>
      <c r="B37" s="5" t="n">
        <v>0</v>
      </c>
    </row>
    <row r="38" spans="1:26">
      <c r="A38" s="4" t="s">
        <v>185</v>
      </c>
      <c r="B38" s="5" t="n">
        <v>185653</v>
      </c>
      <c r="E38" s="5" t="n">
        <v>183821</v>
      </c>
      <c r="G38" s="5" t="n">
        <v>1832</v>
      </c>
    </row>
    <row r="39" spans="1:26">
      <c r="A39" s="4" t="s">
        <v>186</v>
      </c>
      <c r="B39" s="5" t="n">
        <v>0</v>
      </c>
      <c r="G39" s="5" t="n">
        <v>0</v>
      </c>
      <c r="H39" s="5" t="n">
        <v>13230</v>
      </c>
    </row>
    <row r="40" spans="1:26">
      <c r="A40" s="4" t="s">
        <v>187</v>
      </c>
      <c r="B40" s="5" t="n">
        <v>-1956</v>
      </c>
      <c r="G40" s="5" t="n">
        <v>-1956</v>
      </c>
      <c r="H40" s="5" t="n">
        <v>-2051</v>
      </c>
    </row>
    <row r="41" spans="1:26">
      <c r="A41" s="4" t="s">
        <v>188</v>
      </c>
      <c r="B41" s="5" t="n">
        <v>1507</v>
      </c>
      <c r="D41" s="5" t="n">
        <v>0</v>
      </c>
      <c r="G41" s="5" t="n">
        <v>1507</v>
      </c>
    </row>
    <row r="42" spans="1:26">
      <c r="A42" s="4" t="s">
        <v>194</v>
      </c>
      <c r="B42" s="7" t="n">
        <v>2298842</v>
      </c>
      <c r="C42" s="7" t="n">
        <v>2831</v>
      </c>
      <c r="D42" s="5" t="n">
        <v>4164562</v>
      </c>
      <c r="E42" s="5" t="n">
        <v>-1765966</v>
      </c>
      <c r="F42" s="5" t="n">
        <v>-103989</v>
      </c>
      <c r="G42" s="5" t="n">
        <v>1404</v>
      </c>
    </row>
    <row r="43" spans="1:26">
      <c r="A43" s="4" t="s">
        <v>195</v>
      </c>
      <c r="B43" s="5" t="n">
        <v>283110183</v>
      </c>
      <c r="C43" s="5" t="n">
        <v>283110183</v>
      </c>
    </row>
    <row r="44" spans="1:26">
      <c r="A44" s="3" t="s">
        <v>191</v>
      </c>
    </row>
    <row r="45" spans="1:26">
      <c r="A45" s="4" t="s">
        <v>182</v>
      </c>
      <c r="H45" s="5" t="n">
        <v>83</v>
      </c>
    </row>
    <row r="46" spans="1:26">
      <c r="A46" s="4" t="s">
        <v>185</v>
      </c>
      <c r="H46" s="5" t="n">
        <v>-221</v>
      </c>
    </row>
    <row r="47" spans="1:26">
      <c r="A47" s="4" t="s">
        <v>194</v>
      </c>
      <c r="B47" s="7" t="n">
        <v>91418</v>
      </c>
      <c r="H47" s="5" t="n">
        <v>91418</v>
      </c>
    </row>
    <row r="48" spans="1:26">
      <c r="A48" s="3" t="s">
        <v>174</v>
      </c>
    </row>
    <row r="49" spans="1:26">
      <c r="A49" s="4" t="s">
        <v>176</v>
      </c>
      <c r="B49" s="5" t="n">
        <v>30020</v>
      </c>
      <c r="C49" s="7" t="n">
        <v>8</v>
      </c>
      <c r="D49" s="5" t="n">
        <v>30012</v>
      </c>
    </row>
    <row r="50" spans="1:26">
      <c r="A50" s="4" t="s">
        <v>177</v>
      </c>
      <c r="C50" s="5" t="n">
        <v>762340</v>
      </c>
    </row>
    <row r="51" spans="1:26">
      <c r="A51" s="4" t="s">
        <v>179</v>
      </c>
      <c r="B51" s="5" t="n">
        <v>-16110</v>
      </c>
      <c r="D51" s="5" t="n">
        <v>-16110</v>
      </c>
      <c r="H51" s="5" t="n">
        <v>-16151</v>
      </c>
    </row>
    <row r="52" spans="1:26">
      <c r="A52" s="4" t="s">
        <v>192</v>
      </c>
      <c r="U52" s="7" t="n">
        <v>76192</v>
      </c>
      <c r="V52" s="7" t="n">
        <v>22</v>
      </c>
      <c r="W52" s="7" t="n">
        <v>76170</v>
      </c>
      <c r="X52" s="7" t="n">
        <v>8716</v>
      </c>
      <c r="Y52" s="7" t="n">
        <v>2</v>
      </c>
      <c r="Z52" s="7" t="n">
        <v>8714</v>
      </c>
    </row>
    <row r="53" spans="1:26">
      <c r="A53" s="4" t="s">
        <v>193</v>
      </c>
      <c r="V53" s="5" t="n">
        <v>2175000</v>
      </c>
      <c r="Y53" s="5" t="n">
        <v>273486</v>
      </c>
    </row>
    <row r="54" spans="1:26">
      <c r="A54" s="4" t="s">
        <v>181</v>
      </c>
      <c r="B54" s="5" t="n">
        <v>-683519</v>
      </c>
      <c r="E54" s="5" t="n">
        <v>-683519</v>
      </c>
    </row>
    <row r="55" spans="1:26">
      <c r="A55" s="4" t="s">
        <v>182</v>
      </c>
      <c r="B55" s="5" t="n">
        <v>-160548</v>
      </c>
      <c r="F55" s="5" t="n">
        <v>-160702</v>
      </c>
      <c r="G55" s="5" t="n">
        <v>154</v>
      </c>
    </row>
    <row r="56" spans="1:26">
      <c r="A56" s="4" t="s">
        <v>183</v>
      </c>
      <c r="B56" s="5" t="n">
        <v>0</v>
      </c>
    </row>
    <row r="57" spans="1:26">
      <c r="A57" s="4" t="s">
        <v>184</v>
      </c>
      <c r="B57" s="5" t="n">
        <v>-973</v>
      </c>
      <c r="F57" s="5" t="n">
        <v>-973</v>
      </c>
    </row>
    <row r="58" spans="1:26">
      <c r="A58" s="4" t="s">
        <v>185</v>
      </c>
      <c r="B58" s="5" t="n">
        <v>363202</v>
      </c>
      <c r="E58" s="5" t="n">
        <v>363351</v>
      </c>
      <c r="G58" s="5" t="n">
        <v>-149</v>
      </c>
    </row>
    <row r="59" spans="1:26">
      <c r="A59" s="4" t="s">
        <v>187</v>
      </c>
      <c r="H59" s="5" t="n">
        <v>-2523</v>
      </c>
    </row>
    <row r="60" spans="1:26">
      <c r="A60" s="4" t="s">
        <v>196</v>
      </c>
      <c r="B60" s="7" t="n">
        <v>1885589</v>
      </c>
      <c r="C60" s="7" t="n">
        <v>2863</v>
      </c>
      <c r="D60" s="7" t="n">
        <v>4263348</v>
      </c>
      <c r="E60" s="7" t="n">
        <v>-2116367</v>
      </c>
      <c r="F60" s="7" t="n">
        <v>-265664</v>
      </c>
      <c r="G60" s="7" t="n">
        <v>1409</v>
      </c>
    </row>
    <row r="61" spans="1:26">
      <c r="A61" s="4" t="s">
        <v>197</v>
      </c>
      <c r="B61" s="5" t="n">
        <v>286321009</v>
      </c>
      <c r="C61" s="5" t="n">
        <v>286321009</v>
      </c>
    </row>
    <row r="62" spans="1:26">
      <c r="A62" s="3" t="s">
        <v>191</v>
      </c>
    </row>
    <row r="63" spans="1:26">
      <c r="A63" s="4" t="s">
        <v>182</v>
      </c>
      <c r="H63" s="5" t="n">
        <v>-3559</v>
      </c>
    </row>
    <row r="64" spans="1:26">
      <c r="A64" s="4" t="s">
        <v>185</v>
      </c>
      <c r="H64" s="5" t="n">
        <v>1347</v>
      </c>
    </row>
    <row r="65" spans="1:26">
      <c r="A65" s="4" t="s">
        <v>196</v>
      </c>
      <c r="B65" s="7" t="n">
        <v>70532</v>
      </c>
      <c r="H65" s="7" t="n">
        <v>705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36"/>
    <col customWidth="1" max="15" min="15" width="21"/>
    <col customWidth="1" max="16" min="16" width="21"/>
    <col customWidth="1" max="17" min="17" width="36"/>
    <col customWidth="1" max="18" min="18" width="36"/>
    <col customWidth="1" max="19" min="19" width="36"/>
    <col customWidth="1" max="20" min="20" width="21"/>
    <col customWidth="1" max="21" min="21" width="20"/>
    <col customWidth="1" max="22" min="22" width="20"/>
  </cols>
  <sheetData>
    <row r="1" spans="1:22">
      <c r="A1" s="1" t="s">
        <v>976</v>
      </c>
      <c r="B1" s="2" t="s">
        <v>977</v>
      </c>
      <c r="K1" s="2" t="s">
        <v>138</v>
      </c>
      <c r="N1" s="2" t="s">
        <v>1</v>
      </c>
    </row>
    <row r="2" spans="1:22">
      <c r="B2" s="2" t="s">
        <v>845</v>
      </c>
      <c r="C2" s="2" t="s">
        <v>978</v>
      </c>
      <c r="D2" s="2" t="s">
        <v>883</v>
      </c>
      <c r="E2" s="2" t="s">
        <v>884</v>
      </c>
      <c r="F2" s="2" t="s">
        <v>979</v>
      </c>
      <c r="G2" s="2" t="s">
        <v>980</v>
      </c>
      <c r="H2" s="2" t="s">
        <v>981</v>
      </c>
      <c r="I2" s="2" t="s">
        <v>982</v>
      </c>
      <c r="J2" s="2" t="s">
        <v>887</v>
      </c>
      <c r="K2" s="2" t="s">
        <v>845</v>
      </c>
      <c r="L2" s="2" t="s">
        <v>884</v>
      </c>
      <c r="M2" s="2" t="s">
        <v>983</v>
      </c>
      <c r="N2" s="2" t="s">
        <v>984</v>
      </c>
      <c r="O2" s="2" t="s">
        <v>845</v>
      </c>
      <c r="P2" s="2" t="s">
        <v>793</v>
      </c>
      <c r="Q2" s="2" t="s">
        <v>985</v>
      </c>
      <c r="R2" s="2" t="s">
        <v>986</v>
      </c>
      <c r="S2" s="2" t="s">
        <v>987</v>
      </c>
      <c r="T2" s="2" t="s">
        <v>988</v>
      </c>
      <c r="U2" s="2" t="s">
        <v>886</v>
      </c>
      <c r="V2" s="2" t="s">
        <v>889</v>
      </c>
    </row>
    <row r="3" spans="1:22">
      <c r="A3" s="3" t="s">
        <v>890</v>
      </c>
    </row>
    <row r="4" spans="1:22">
      <c r="A4" s="4" t="s">
        <v>989</v>
      </c>
      <c r="N4" s="5" t="n">
        <v>9</v>
      </c>
      <c r="Q4" s="5" t="n">
        <v>9</v>
      </c>
      <c r="R4" s="5" t="n">
        <v>9</v>
      </c>
      <c r="S4" s="5" t="n">
        <v>9</v>
      </c>
    </row>
    <row r="5" spans="1:22">
      <c r="A5" s="4" t="s">
        <v>891</v>
      </c>
      <c r="B5" s="7" t="n">
        <v>7129511000</v>
      </c>
      <c r="K5" s="7" t="n">
        <v>7129511000</v>
      </c>
      <c r="N5" s="7" t="n">
        <v>8229430000</v>
      </c>
      <c r="O5" s="7" t="n">
        <v>7129511000</v>
      </c>
    </row>
    <row r="6" spans="1:22">
      <c r="A6" s="4" t="s">
        <v>232</v>
      </c>
      <c r="N6" s="5" t="n">
        <v>0</v>
      </c>
      <c r="O6" s="5" t="n">
        <v>2656948000</v>
      </c>
      <c r="P6" s="7" t="n">
        <v>925443000</v>
      </c>
    </row>
    <row r="7" spans="1:22">
      <c r="A7" s="4" t="s">
        <v>990</v>
      </c>
      <c r="B7" s="5" t="n">
        <v>7043271000</v>
      </c>
      <c r="K7" s="5" t="n">
        <v>7043271000</v>
      </c>
      <c r="N7" s="7" t="n">
        <v>8142823000</v>
      </c>
      <c r="O7" s="5" t="n">
        <v>7043271000</v>
      </c>
    </row>
    <row r="8" spans="1:22">
      <c r="A8" s="4" t="s">
        <v>991</v>
      </c>
      <c r="N8" s="4" t="s">
        <v>653</v>
      </c>
    </row>
    <row r="9" spans="1:22">
      <c r="A9" s="4" t="s">
        <v>992</v>
      </c>
      <c r="N9" s="4" t="s">
        <v>993</v>
      </c>
      <c r="Q9" s="4" t="s">
        <v>993</v>
      </c>
      <c r="R9" s="4" t="s">
        <v>993</v>
      </c>
      <c r="S9" s="4" t="s">
        <v>993</v>
      </c>
    </row>
    <row r="10" spans="1:22">
      <c r="A10" s="4" t="s">
        <v>911</v>
      </c>
    </row>
    <row r="11" spans="1:22">
      <c r="A11" s="3" t="s">
        <v>890</v>
      </c>
    </row>
    <row r="12" spans="1:22">
      <c r="A12" s="4" t="s">
        <v>994</v>
      </c>
      <c r="N12" s="7" t="n">
        <v>500000000</v>
      </c>
    </row>
    <row r="13" spans="1:22">
      <c r="A13" s="4" t="s">
        <v>912</v>
      </c>
      <c r="N13" s="4" t="s">
        <v>913</v>
      </c>
      <c r="Q13" s="4" t="s">
        <v>913</v>
      </c>
      <c r="R13" s="4" t="s">
        <v>913</v>
      </c>
      <c r="S13" s="4" t="s">
        <v>913</v>
      </c>
    </row>
    <row r="14" spans="1:22">
      <c r="A14" s="4" t="s">
        <v>891</v>
      </c>
      <c r="B14" s="5" t="n">
        <v>500000000</v>
      </c>
      <c r="K14" s="5" t="n">
        <v>500000000</v>
      </c>
      <c r="N14" s="7" t="n">
        <v>500000000</v>
      </c>
      <c r="O14" s="5" t="n">
        <v>500000000</v>
      </c>
      <c r="V14" s="7" t="n">
        <v>500000000</v>
      </c>
    </row>
    <row r="15" spans="1:22">
      <c r="A15" s="4" t="s">
        <v>990</v>
      </c>
      <c r="B15" s="5" t="n">
        <v>494126000</v>
      </c>
      <c r="K15" s="5" t="n">
        <v>494126000</v>
      </c>
      <c r="N15" s="5" t="n">
        <v>495845000</v>
      </c>
      <c r="O15" s="5" t="n">
        <v>494126000</v>
      </c>
    </row>
    <row r="16" spans="1:22">
      <c r="A16" s="4" t="s">
        <v>914</v>
      </c>
    </row>
    <row r="17" spans="1:22">
      <c r="A17" s="3" t="s">
        <v>890</v>
      </c>
    </row>
    <row r="18" spans="1:22">
      <c r="A18" s="4" t="s">
        <v>994</v>
      </c>
      <c r="N18" s="7" t="n">
        <v>600000000</v>
      </c>
    </row>
    <row r="19" spans="1:22">
      <c r="A19" s="4" t="s">
        <v>912</v>
      </c>
      <c r="N19" s="4" t="s">
        <v>735</v>
      </c>
      <c r="Q19" s="4" t="s">
        <v>735</v>
      </c>
      <c r="R19" s="4" t="s">
        <v>735</v>
      </c>
      <c r="S19" s="4" t="s">
        <v>735</v>
      </c>
    </row>
    <row r="20" spans="1:22">
      <c r="A20" s="4" t="s">
        <v>891</v>
      </c>
      <c r="B20" s="5" t="n">
        <v>600000000</v>
      </c>
      <c r="K20" s="5" t="n">
        <v>600000000</v>
      </c>
      <c r="N20" s="7" t="n">
        <v>600000000</v>
      </c>
      <c r="O20" s="5" t="n">
        <v>600000000</v>
      </c>
    </row>
    <row r="21" spans="1:22">
      <c r="A21" s="4" t="s">
        <v>990</v>
      </c>
      <c r="B21" s="5" t="n">
        <v>593776000</v>
      </c>
      <c r="K21" s="5" t="n">
        <v>593776000</v>
      </c>
      <c r="N21" s="7" t="n">
        <v>594874000</v>
      </c>
      <c r="O21" s="5" t="n">
        <v>593776000</v>
      </c>
    </row>
    <row r="22" spans="1:22">
      <c r="A22" s="4" t="s">
        <v>915</v>
      </c>
    </row>
    <row r="23" spans="1:22">
      <c r="A23" s="3" t="s">
        <v>890</v>
      </c>
    </row>
    <row r="24" spans="1:22">
      <c r="A24" s="4" t="s">
        <v>994</v>
      </c>
      <c r="S24" s="7" t="n">
        <v>250000000</v>
      </c>
    </row>
    <row r="25" spans="1:22">
      <c r="A25" s="4" t="s">
        <v>912</v>
      </c>
      <c r="N25" s="4" t="s">
        <v>916</v>
      </c>
      <c r="Q25" s="4" t="s">
        <v>916</v>
      </c>
      <c r="R25" s="4" t="s">
        <v>916</v>
      </c>
      <c r="S25" s="4" t="s">
        <v>916</v>
      </c>
    </row>
    <row r="26" spans="1:22">
      <c r="A26" s="4" t="s">
        <v>891</v>
      </c>
      <c r="B26" s="5" t="n">
        <v>199171000</v>
      </c>
      <c r="J26" s="7" t="n">
        <v>250000000</v>
      </c>
      <c r="K26" s="5" t="n">
        <v>199171000</v>
      </c>
      <c r="N26" s="7" t="n">
        <v>183403000</v>
      </c>
      <c r="O26" s="5" t="n">
        <v>199171000</v>
      </c>
    </row>
    <row r="27" spans="1:22">
      <c r="A27" s="4" t="s">
        <v>232</v>
      </c>
      <c r="I27" s="7" t="n">
        <v>186693000</v>
      </c>
      <c r="J27" s="7" t="n">
        <v>246250000</v>
      </c>
    </row>
    <row r="28" spans="1:22">
      <c r="A28" s="4" t="s">
        <v>990</v>
      </c>
      <c r="B28" s="5" t="n">
        <v>195876000</v>
      </c>
      <c r="K28" s="5" t="n">
        <v>195876000</v>
      </c>
      <c r="N28" s="5" t="n">
        <v>180897000</v>
      </c>
      <c r="O28" s="5" t="n">
        <v>195876000</v>
      </c>
    </row>
    <row r="29" spans="1:22">
      <c r="A29" s="4" t="s">
        <v>917</v>
      </c>
    </row>
    <row r="30" spans="1:22">
      <c r="A30" s="3" t="s">
        <v>890</v>
      </c>
    </row>
    <row r="31" spans="1:22">
      <c r="A31" s="4" t="s">
        <v>994</v>
      </c>
      <c r="N31" s="7" t="n">
        <v>1000000000</v>
      </c>
    </row>
    <row r="32" spans="1:22">
      <c r="A32" s="4" t="s">
        <v>912</v>
      </c>
      <c r="N32" s="4" t="s">
        <v>918</v>
      </c>
      <c r="Q32" s="4" t="s">
        <v>918</v>
      </c>
      <c r="R32" s="4" t="s">
        <v>918</v>
      </c>
      <c r="S32" s="4" t="s">
        <v>918</v>
      </c>
    </row>
    <row r="33" spans="1:22">
      <c r="A33" s="4" t="s">
        <v>891</v>
      </c>
      <c r="B33" s="5" t="n">
        <v>1000000000</v>
      </c>
      <c r="K33" s="5" t="n">
        <v>1000000000</v>
      </c>
      <c r="N33" s="7" t="n">
        <v>1000000000</v>
      </c>
      <c r="O33" s="5" t="n">
        <v>1000000000</v>
      </c>
    </row>
    <row r="34" spans="1:22">
      <c r="A34" s="4" t="s">
        <v>990</v>
      </c>
      <c r="B34" s="5" t="n">
        <v>990844000</v>
      </c>
      <c r="K34" s="5" t="n">
        <v>990844000</v>
      </c>
      <c r="N34" s="7" t="n">
        <v>992218000</v>
      </c>
      <c r="O34" s="5" t="n">
        <v>990844000</v>
      </c>
    </row>
    <row r="35" spans="1:22">
      <c r="A35" s="4" t="s">
        <v>919</v>
      </c>
    </row>
    <row r="36" spans="1:22">
      <c r="A36" s="3" t="s">
        <v>890</v>
      </c>
    </row>
    <row r="37" spans="1:22">
      <c r="A37" s="4" t="s">
        <v>995</v>
      </c>
      <c r="Q37" s="12" t="n">
        <v>300000000</v>
      </c>
    </row>
    <row r="38" spans="1:22">
      <c r="A38" s="4" t="s">
        <v>912</v>
      </c>
      <c r="N38" s="4" t="s">
        <v>920</v>
      </c>
      <c r="Q38" s="4" t="s">
        <v>920</v>
      </c>
      <c r="R38" s="4" t="s">
        <v>920</v>
      </c>
      <c r="S38" s="4" t="s">
        <v>920</v>
      </c>
    </row>
    <row r="39" spans="1:22">
      <c r="A39" s="4" t="s">
        <v>891</v>
      </c>
      <c r="B39" s="5" t="n">
        <v>359386000</v>
      </c>
      <c r="K39" s="5" t="n">
        <v>359386000</v>
      </c>
      <c r="N39" s="7" t="n">
        <v>343347000</v>
      </c>
      <c r="O39" s="5" t="n">
        <v>359386000</v>
      </c>
      <c r="U39" s="12" t="n">
        <v>300000000</v>
      </c>
    </row>
    <row r="40" spans="1:22">
      <c r="A40" s="4" t="s">
        <v>232</v>
      </c>
      <c r="G40" s="7" t="n">
        <v>332683000</v>
      </c>
      <c r="H40" s="12" t="n">
        <v>296250000</v>
      </c>
    </row>
    <row r="41" spans="1:22">
      <c r="A41" s="4" t="s">
        <v>990</v>
      </c>
      <c r="B41" s="5" t="n">
        <v>354695000</v>
      </c>
      <c r="K41" s="5" t="n">
        <v>354695000</v>
      </c>
      <c r="N41" s="7" t="n">
        <v>339249000</v>
      </c>
      <c r="O41" s="5" t="n">
        <v>354695000</v>
      </c>
    </row>
    <row r="42" spans="1:22">
      <c r="A42" s="4" t="s">
        <v>921</v>
      </c>
    </row>
    <row r="43" spans="1:22">
      <c r="A43" s="3" t="s">
        <v>890</v>
      </c>
    </row>
    <row r="44" spans="1:22">
      <c r="A44" s="4" t="s">
        <v>996</v>
      </c>
      <c r="R44" s="13" t="n">
        <v>400000000</v>
      </c>
    </row>
    <row r="45" spans="1:22">
      <c r="A45" s="4" t="s">
        <v>912</v>
      </c>
      <c r="N45" s="4" t="s">
        <v>922</v>
      </c>
      <c r="Q45" s="4" t="s">
        <v>922</v>
      </c>
      <c r="R45" s="4" t="s">
        <v>922</v>
      </c>
      <c r="S45" s="4" t="s">
        <v>922</v>
      </c>
    </row>
    <row r="46" spans="1:22">
      <c r="A46" s="4" t="s">
        <v>891</v>
      </c>
      <c r="B46" s="5" t="n">
        <v>539702000</v>
      </c>
      <c r="D46" s="13" t="n">
        <v>400000000</v>
      </c>
      <c r="K46" s="5" t="n">
        <v>539702000</v>
      </c>
      <c r="N46" s="7" t="n">
        <v>509425000</v>
      </c>
      <c r="O46" s="5" t="n">
        <v>539702000</v>
      </c>
    </row>
    <row r="47" spans="1:22">
      <c r="A47" s="4" t="s">
        <v>972</v>
      </c>
      <c r="D47" s="4" t="s">
        <v>653</v>
      </c>
    </row>
    <row r="48" spans="1:22">
      <c r="A48" s="4" t="s">
        <v>232</v>
      </c>
      <c r="C48" s="7" t="n">
        <v>522077000</v>
      </c>
      <c r="D48" s="13" t="n">
        <v>395000000</v>
      </c>
    </row>
    <row r="49" spans="1:22">
      <c r="A49" s="4" t="s">
        <v>990</v>
      </c>
      <c r="B49" s="5" t="n">
        <v>531984000</v>
      </c>
      <c r="K49" s="5" t="n">
        <v>531984000</v>
      </c>
      <c r="N49" s="5" t="n">
        <v>502852000</v>
      </c>
      <c r="O49" s="5" t="n">
        <v>531984000</v>
      </c>
    </row>
    <row r="50" spans="1:22">
      <c r="A50" s="4" t="s">
        <v>997</v>
      </c>
    </row>
    <row r="51" spans="1:22">
      <c r="A51" s="3" t="s">
        <v>890</v>
      </c>
    </row>
    <row r="52" spans="1:22">
      <c r="A52" s="4" t="s">
        <v>991</v>
      </c>
      <c r="C52" s="4" t="s">
        <v>998</v>
      </c>
      <c r="D52" s="4" t="s">
        <v>998</v>
      </c>
    </row>
    <row r="53" spans="1:22">
      <c r="A53" s="4" t="s">
        <v>999</v>
      </c>
      <c r="K53" s="5" t="n">
        <v>30056000</v>
      </c>
    </row>
    <row r="54" spans="1:22">
      <c r="A54" s="4" t="s">
        <v>923</v>
      </c>
    </row>
    <row r="55" spans="1:22">
      <c r="A55" s="3" t="s">
        <v>890</v>
      </c>
    </row>
    <row r="56" spans="1:22">
      <c r="A56" s="4" t="s">
        <v>994</v>
      </c>
      <c r="N56" s="7" t="n">
        <v>250000000</v>
      </c>
    </row>
    <row r="57" spans="1:22">
      <c r="A57" s="4" t="s">
        <v>912</v>
      </c>
      <c r="N57" s="4" t="s">
        <v>916</v>
      </c>
      <c r="Q57" s="4" t="s">
        <v>916</v>
      </c>
      <c r="R57" s="4" t="s">
        <v>916</v>
      </c>
      <c r="S57" s="4" t="s">
        <v>916</v>
      </c>
    </row>
    <row r="58" spans="1:22">
      <c r="A58" s="4" t="s">
        <v>891</v>
      </c>
      <c r="B58" s="5" t="n">
        <v>250000000</v>
      </c>
      <c r="K58" s="5" t="n">
        <v>250000000</v>
      </c>
      <c r="N58" s="7" t="n">
        <v>250000000</v>
      </c>
      <c r="O58" s="5" t="n">
        <v>250000000</v>
      </c>
      <c r="V58" s="7" t="n">
        <v>250000000</v>
      </c>
    </row>
    <row r="59" spans="1:22">
      <c r="A59" s="4" t="s">
        <v>990</v>
      </c>
      <c r="B59" s="5" t="n">
        <v>246385000</v>
      </c>
      <c r="K59" s="5" t="n">
        <v>246385000</v>
      </c>
      <c r="N59" s="7" t="n">
        <v>246815000</v>
      </c>
      <c r="O59" s="5" t="n">
        <v>246385000</v>
      </c>
    </row>
    <row r="60" spans="1:22">
      <c r="A60" s="4" t="s">
        <v>924</v>
      </c>
    </row>
    <row r="61" spans="1:22">
      <c r="A61" s="3" t="s">
        <v>890</v>
      </c>
    </row>
    <row r="62" spans="1:22">
      <c r="A62" s="4" t="s">
        <v>912</v>
      </c>
      <c r="N62" s="4" t="s">
        <v>925</v>
      </c>
      <c r="Q62" s="4" t="s">
        <v>925</v>
      </c>
      <c r="R62" s="4" t="s">
        <v>925</v>
      </c>
      <c r="S62" s="4" t="s">
        <v>925</v>
      </c>
    </row>
    <row r="63" spans="1:22">
      <c r="A63" s="4" t="s">
        <v>891</v>
      </c>
      <c r="B63" s="5" t="n">
        <v>1000000000</v>
      </c>
      <c r="E63" s="7" t="n">
        <v>1000000000</v>
      </c>
      <c r="K63" s="5" t="n">
        <v>1000000000</v>
      </c>
      <c r="L63" s="7" t="n">
        <v>1000000000</v>
      </c>
      <c r="N63" s="7" t="n">
        <v>1000000000</v>
      </c>
      <c r="O63" s="5" t="n">
        <v>1000000000</v>
      </c>
    </row>
    <row r="64" spans="1:22">
      <c r="A64" s="4" t="s">
        <v>232</v>
      </c>
      <c r="E64" s="5" t="n">
        <v>987500000</v>
      </c>
    </row>
    <row r="65" spans="1:22">
      <c r="A65" s="4" t="s">
        <v>990</v>
      </c>
      <c r="B65" s="5" t="n">
        <v>986134000</v>
      </c>
      <c r="K65" s="5" t="n">
        <v>986134000</v>
      </c>
      <c r="N65" s="5" t="n">
        <v>987558000</v>
      </c>
      <c r="O65" s="5" t="n">
        <v>986134000</v>
      </c>
    </row>
    <row r="66" spans="1:22">
      <c r="A66" s="4" t="s">
        <v>926</v>
      </c>
    </row>
    <row r="67" spans="1:22">
      <c r="A67" s="3" t="s">
        <v>890</v>
      </c>
    </row>
    <row r="68" spans="1:22">
      <c r="A68" s="4" t="s">
        <v>994</v>
      </c>
      <c r="N68" s="7" t="n">
        <v>825000000</v>
      </c>
    </row>
    <row r="69" spans="1:22">
      <c r="A69" s="4" t="s">
        <v>912</v>
      </c>
      <c r="N69" s="4" t="s">
        <v>927</v>
      </c>
      <c r="Q69" s="4" t="s">
        <v>927</v>
      </c>
      <c r="R69" s="4" t="s">
        <v>927</v>
      </c>
      <c r="S69" s="4" t="s">
        <v>927</v>
      </c>
    </row>
    <row r="70" spans="1:22">
      <c r="A70" s="4" t="s">
        <v>891</v>
      </c>
      <c r="B70" s="5" t="n">
        <v>825000000</v>
      </c>
      <c r="K70" s="5" t="n">
        <v>825000000</v>
      </c>
      <c r="N70" s="7" t="n">
        <v>825000000</v>
      </c>
      <c r="O70" s="5" t="n">
        <v>825000000</v>
      </c>
    </row>
    <row r="71" spans="1:22">
      <c r="A71" s="4" t="s">
        <v>232</v>
      </c>
      <c r="B71" s="5" t="n">
        <v>814688000</v>
      </c>
    </row>
    <row r="72" spans="1:22">
      <c r="A72" s="4" t="s">
        <v>990</v>
      </c>
      <c r="B72" s="7" t="n">
        <v>813183000</v>
      </c>
      <c r="K72" s="7" t="n">
        <v>813183000</v>
      </c>
      <c r="N72" s="7" t="n">
        <v>814077000</v>
      </c>
      <c r="O72" s="7" t="n">
        <v>813183000</v>
      </c>
    </row>
    <row r="73" spans="1:22">
      <c r="A73" s="4" t="s">
        <v>1000</v>
      </c>
    </row>
    <row r="74" spans="1:22">
      <c r="A74" s="3" t="s">
        <v>890</v>
      </c>
    </row>
    <row r="75" spans="1:22">
      <c r="A75" s="4" t="s">
        <v>232</v>
      </c>
      <c r="M75" s="7" t="n">
        <v>738750000</v>
      </c>
    </row>
    <row r="76" spans="1:22">
      <c r="A76" s="4" t="s">
        <v>1001</v>
      </c>
    </row>
    <row r="77" spans="1:22">
      <c r="A77" s="3" t="s">
        <v>890</v>
      </c>
    </row>
    <row r="78" spans="1:22">
      <c r="A78" s="4" t="s">
        <v>990</v>
      </c>
      <c r="F78" s="7" t="n">
        <v>157458000</v>
      </c>
      <c r="T78" s="7" t="n">
        <v>200000000</v>
      </c>
    </row>
    <row r="79" spans="1:22">
      <c r="A79" s="4" t="s">
        <v>991</v>
      </c>
      <c r="F79" s="4" t="s">
        <v>1002</v>
      </c>
    </row>
    <row r="80" spans="1:22">
      <c r="A80" s="4" t="s">
        <v>999</v>
      </c>
      <c r="L80" s="5" t="n">
        <v>6354000</v>
      </c>
    </row>
    <row r="81" spans="1:22">
      <c r="A81" s="4" t="s">
        <v>1003</v>
      </c>
    </row>
    <row r="82" spans="1:22">
      <c r="A82" s="3" t="s">
        <v>890</v>
      </c>
    </row>
    <row r="83" spans="1:22">
      <c r="A83" s="4" t="s">
        <v>990</v>
      </c>
      <c r="E83" s="7" t="n">
        <v>1000000000</v>
      </c>
      <c r="L83" s="5" t="n">
        <v>1000000000</v>
      </c>
    </row>
    <row r="84" spans="1:22">
      <c r="A84" s="4" t="s">
        <v>1004</v>
      </c>
    </row>
    <row r="85" spans="1:22">
      <c r="A85" s="3" t="s">
        <v>890</v>
      </c>
    </row>
    <row r="86" spans="1:22">
      <c r="A86" s="4" t="s">
        <v>991</v>
      </c>
      <c r="E86" s="4" t="s">
        <v>1005</v>
      </c>
    </row>
    <row r="87" spans="1:22">
      <c r="A87" s="4" t="s">
        <v>999</v>
      </c>
      <c r="L87" s="7" t="n">
        <v>41738000</v>
      </c>
    </row>
    <row r="88" spans="1:22">
      <c r="A88" s="4" t="s">
        <v>1006</v>
      </c>
    </row>
    <row r="89" spans="1:22">
      <c r="A89" s="3" t="s">
        <v>890</v>
      </c>
    </row>
    <row r="90" spans="1:22">
      <c r="A90" s="4" t="s">
        <v>989</v>
      </c>
      <c r="N90" s="5" t="n">
        <v>6</v>
      </c>
      <c r="Q90" s="5" t="n">
        <v>6</v>
      </c>
      <c r="R90" s="5" t="n">
        <v>6</v>
      </c>
      <c r="S90" s="5" t="n">
        <v>6</v>
      </c>
    </row>
    <row r="91" spans="1:22">
      <c r="A91" s="4" t="s">
        <v>1007</v>
      </c>
    </row>
    <row r="92" spans="1:22">
      <c r="A92" s="3" t="s">
        <v>890</v>
      </c>
    </row>
    <row r="93" spans="1:22">
      <c r="A93" s="4" t="s">
        <v>989</v>
      </c>
      <c r="N93" s="5" t="n">
        <v>1</v>
      </c>
      <c r="Q93" s="5" t="n">
        <v>1</v>
      </c>
      <c r="R93" s="5" t="n">
        <v>1</v>
      </c>
      <c r="S93" s="5" t="n">
        <v>1</v>
      </c>
    </row>
    <row r="94" spans="1:22">
      <c r="A94" s="4" t="s">
        <v>1008</v>
      </c>
    </row>
    <row r="95" spans="1:22">
      <c r="A95" s="3" t="s">
        <v>890</v>
      </c>
    </row>
    <row r="96" spans="1:22">
      <c r="A96" s="4" t="s">
        <v>989</v>
      </c>
      <c r="N96" s="5" t="n">
        <v>1</v>
      </c>
      <c r="Q96" s="5" t="n">
        <v>1</v>
      </c>
      <c r="R96" s="5" t="n">
        <v>1</v>
      </c>
      <c r="S96" s="5" t="n">
        <v>1</v>
      </c>
    </row>
    <row r="97" spans="1:22">
      <c r="A97" s="4" t="s">
        <v>1009</v>
      </c>
    </row>
    <row r="98" spans="1:22">
      <c r="A98" s="3" t="s">
        <v>890</v>
      </c>
    </row>
    <row r="99" spans="1:22">
      <c r="A99" s="4" t="s">
        <v>989</v>
      </c>
      <c r="N99" s="5" t="n">
        <v>1</v>
      </c>
      <c r="Q99" s="5" t="n">
        <v>1</v>
      </c>
      <c r="R99" s="5" t="n">
        <v>1</v>
      </c>
      <c r="S99" s="5" t="n">
        <v>1</v>
      </c>
    </row>
  </sheetData>
  <mergeCells count="5">
    <mergeCell ref="A1:A2"/>
    <mergeCell ref="B1:J1"/>
    <mergeCell ref="K1:M1"/>
    <mergeCell ref="N1:P1"/>
    <mergeCell ref="Q1:S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outlineLevelCol="0"/>
  <cols>
    <col customWidth="1" max="1" min="1" width="71"/>
    <col customWidth="1" max="2" min="2" width="16"/>
  </cols>
  <sheetData>
    <row r="1" spans="1:2">
      <c r="A1" s="1" t="s">
        <v>1010</v>
      </c>
      <c r="B1" s="2" t="s">
        <v>1</v>
      </c>
    </row>
    <row r="2" spans="1:2">
      <c r="B2" s="2" t="s">
        <v>2</v>
      </c>
    </row>
    <row r="3" spans="1:2">
      <c r="A3" s="3" t="s">
        <v>890</v>
      </c>
    </row>
    <row r="4" spans="1:2">
      <c r="A4" s="4" t="s">
        <v>991</v>
      </c>
      <c r="B4" s="4" t="s">
        <v>653</v>
      </c>
    </row>
    <row r="5" spans="1:2">
      <c r="A5" s="4" t="s">
        <v>1011</v>
      </c>
    </row>
    <row r="6" spans="1:2">
      <c r="A6" s="3" t="s">
        <v>890</v>
      </c>
    </row>
    <row r="7" spans="1:2">
      <c r="A7" s="4" t="s">
        <v>991</v>
      </c>
      <c r="B7" s="4" t="s">
        <v>1012</v>
      </c>
    </row>
    <row r="8" spans="1:2">
      <c r="A8" s="4" t="s">
        <v>1013</v>
      </c>
    </row>
    <row r="9" spans="1:2">
      <c r="A9" s="3" t="s">
        <v>890</v>
      </c>
    </row>
    <row r="10" spans="1:2">
      <c r="A10" s="4" t="s">
        <v>991</v>
      </c>
      <c r="B10" s="4" t="s">
        <v>653</v>
      </c>
    </row>
    <row r="11" spans="1:2">
      <c r="A11" s="4" t="s">
        <v>1014</v>
      </c>
    </row>
    <row r="12" spans="1:2">
      <c r="A12" s="3" t="s">
        <v>890</v>
      </c>
    </row>
    <row r="13" spans="1:2">
      <c r="A13" s="4" t="s">
        <v>991</v>
      </c>
      <c r="B13" s="4" t="s">
        <v>653</v>
      </c>
    </row>
    <row r="14" spans="1:2">
      <c r="A14" s="4" t="s">
        <v>1015</v>
      </c>
    </row>
    <row r="15" spans="1:2">
      <c r="A15" s="3" t="s">
        <v>890</v>
      </c>
    </row>
    <row r="16" spans="1:2">
      <c r="A16" s="4" t="s">
        <v>991</v>
      </c>
      <c r="B16" s="4" t="s">
        <v>1016</v>
      </c>
    </row>
    <row r="17" spans="1:2">
      <c r="A17" s="4" t="s">
        <v>1017</v>
      </c>
    </row>
    <row r="18" spans="1:2">
      <c r="A18" s="3" t="s">
        <v>890</v>
      </c>
    </row>
    <row r="19" spans="1:2">
      <c r="A19" s="4" t="s">
        <v>991</v>
      </c>
      <c r="B19" s="4" t="s">
        <v>993</v>
      </c>
    </row>
    <row r="20" spans="1:2">
      <c r="A20" s="4" t="s">
        <v>1018</v>
      </c>
    </row>
    <row r="21" spans="1:2">
      <c r="A21" s="3" t="s">
        <v>890</v>
      </c>
    </row>
    <row r="22" spans="1:2">
      <c r="A22" s="4" t="s">
        <v>991</v>
      </c>
      <c r="B22" s="4" t="s">
        <v>653</v>
      </c>
    </row>
    <row r="23" spans="1:2">
      <c r="A23" s="4" t="s">
        <v>1019</v>
      </c>
    </row>
    <row r="24" spans="1:2">
      <c r="A24" s="3" t="s">
        <v>890</v>
      </c>
    </row>
    <row r="25" spans="1:2">
      <c r="A25" s="4" t="s">
        <v>991</v>
      </c>
      <c r="B25" s="4" t="s">
        <v>653</v>
      </c>
    </row>
    <row r="26" spans="1:2">
      <c r="A26" s="4" t="s">
        <v>1020</v>
      </c>
    </row>
    <row r="27" spans="1:2">
      <c r="A27" s="3" t="s">
        <v>890</v>
      </c>
    </row>
    <row r="28" spans="1:2">
      <c r="A28" s="4" t="s">
        <v>991</v>
      </c>
      <c r="B28" s="4" t="s">
        <v>653</v>
      </c>
    </row>
    <row r="29" spans="1:2">
      <c r="A29" s="4" t="s">
        <v>1021</v>
      </c>
    </row>
    <row r="30" spans="1:2">
      <c r="A30" s="3" t="s">
        <v>890</v>
      </c>
    </row>
    <row r="31" spans="1:2">
      <c r="A31" s="4" t="s">
        <v>991</v>
      </c>
      <c r="B31" s="4" t="s">
        <v>1022</v>
      </c>
    </row>
    <row r="32" spans="1:2">
      <c r="A32" s="4" t="s">
        <v>1023</v>
      </c>
    </row>
    <row r="33" spans="1:2">
      <c r="A33" s="3" t="s">
        <v>890</v>
      </c>
    </row>
    <row r="34" spans="1:2">
      <c r="A34" s="4" t="s">
        <v>991</v>
      </c>
      <c r="B34" s="4" t="s">
        <v>1024</v>
      </c>
    </row>
    <row r="35" spans="1:2">
      <c r="A35" s="4" t="s">
        <v>1025</v>
      </c>
    </row>
    <row r="36" spans="1:2">
      <c r="A36" s="3" t="s">
        <v>890</v>
      </c>
    </row>
    <row r="37" spans="1:2">
      <c r="A37" s="4" t="s">
        <v>991</v>
      </c>
      <c r="B37" s="4" t="s">
        <v>1026</v>
      </c>
    </row>
    <row r="38" spans="1:2">
      <c r="A38" s="4" t="s">
        <v>1027</v>
      </c>
    </row>
    <row r="39" spans="1:2">
      <c r="A39" s="3" t="s">
        <v>890</v>
      </c>
    </row>
    <row r="40" spans="1:2">
      <c r="A40" s="4" t="s">
        <v>991</v>
      </c>
      <c r="B40" s="4" t="s">
        <v>653</v>
      </c>
    </row>
    <row r="41" spans="1:2">
      <c r="A41" s="4" t="s">
        <v>1028</v>
      </c>
    </row>
    <row r="42" spans="1:2">
      <c r="A42" s="3" t="s">
        <v>890</v>
      </c>
    </row>
    <row r="43" spans="1:2">
      <c r="A43" s="4" t="s">
        <v>991</v>
      </c>
      <c r="B43" s="4" t="s">
        <v>653</v>
      </c>
    </row>
    <row r="44" spans="1:2">
      <c r="A44" s="4" t="s">
        <v>1029</v>
      </c>
    </row>
    <row r="45" spans="1:2">
      <c r="A45" s="3" t="s">
        <v>890</v>
      </c>
    </row>
    <row r="46" spans="1:2">
      <c r="A46" s="4" t="s">
        <v>991</v>
      </c>
      <c r="B46" s="4" t="s">
        <v>1030</v>
      </c>
    </row>
    <row r="47" spans="1:2">
      <c r="A47" s="4" t="s">
        <v>1031</v>
      </c>
    </row>
    <row r="48" spans="1:2">
      <c r="A48" s="3" t="s">
        <v>890</v>
      </c>
    </row>
    <row r="49" spans="1:2">
      <c r="A49" s="4" t="s">
        <v>991</v>
      </c>
      <c r="B49" s="4" t="s">
        <v>653</v>
      </c>
    </row>
    <row r="50" spans="1:2">
      <c r="A50" s="4" t="s">
        <v>1032</v>
      </c>
    </row>
    <row r="51" spans="1:2">
      <c r="A51" s="3" t="s">
        <v>890</v>
      </c>
    </row>
    <row r="52" spans="1:2">
      <c r="A52" s="4" t="s">
        <v>991</v>
      </c>
      <c r="B52" s="4" t="s">
        <v>653</v>
      </c>
    </row>
    <row r="53" spans="1:2">
      <c r="A53" s="4" t="s">
        <v>1033</v>
      </c>
    </row>
    <row r="54" spans="1:2">
      <c r="A54" s="3" t="s">
        <v>890</v>
      </c>
    </row>
    <row r="55" spans="1:2">
      <c r="A55" s="4" t="s">
        <v>991</v>
      </c>
      <c r="B55" s="4" t="s">
        <v>653</v>
      </c>
    </row>
    <row r="56" spans="1:2">
      <c r="A56" s="4" t="s">
        <v>1034</v>
      </c>
    </row>
    <row r="57" spans="1:2">
      <c r="A57" s="3" t="s">
        <v>890</v>
      </c>
    </row>
    <row r="58" spans="1:2">
      <c r="A58" s="4" t="s">
        <v>991</v>
      </c>
      <c r="B58" s="4" t="s">
        <v>653</v>
      </c>
    </row>
    <row r="59" spans="1:2">
      <c r="A59" s="4" t="s">
        <v>1035</v>
      </c>
    </row>
    <row r="60" spans="1:2">
      <c r="A60" s="3" t="s">
        <v>890</v>
      </c>
    </row>
    <row r="61" spans="1:2">
      <c r="A61" s="4" t="s">
        <v>991</v>
      </c>
      <c r="B61" s="4" t="s">
        <v>653</v>
      </c>
    </row>
    <row r="62" spans="1:2">
      <c r="A62" s="4" t="s">
        <v>1036</v>
      </c>
    </row>
    <row r="63" spans="1:2">
      <c r="A63" s="3" t="s">
        <v>890</v>
      </c>
    </row>
    <row r="64" spans="1:2">
      <c r="A64" s="4" t="s">
        <v>991</v>
      </c>
      <c r="B64" s="4" t="s">
        <v>704</v>
      </c>
    </row>
    <row r="65" spans="1:2">
      <c r="A65" s="4" t="s">
        <v>1037</v>
      </c>
    </row>
    <row r="66" spans="1:2">
      <c r="A66" s="3" t="s">
        <v>890</v>
      </c>
    </row>
    <row r="67" spans="1:2">
      <c r="A67" s="4" t="s">
        <v>991</v>
      </c>
      <c r="B67" s="4" t="s">
        <v>1038</v>
      </c>
    </row>
    <row r="68" spans="1:2">
      <c r="A68" s="4" t="s">
        <v>1039</v>
      </c>
    </row>
    <row r="69" spans="1:2">
      <c r="A69" s="3" t="s">
        <v>890</v>
      </c>
    </row>
    <row r="70" spans="1:2">
      <c r="A70" s="4" t="s">
        <v>991</v>
      </c>
      <c r="B70" s="4" t="s">
        <v>1040</v>
      </c>
    </row>
    <row r="71" spans="1:2">
      <c r="A71" s="4" t="s">
        <v>1041</v>
      </c>
    </row>
    <row r="72" spans="1:2">
      <c r="A72" s="3" t="s">
        <v>890</v>
      </c>
    </row>
    <row r="73" spans="1:2">
      <c r="A73" s="4" t="s">
        <v>991</v>
      </c>
      <c r="B73" s="4" t="s">
        <v>653</v>
      </c>
    </row>
    <row r="74" spans="1:2">
      <c r="A74" s="4" t="s">
        <v>1042</v>
      </c>
    </row>
    <row r="75" spans="1:2">
      <c r="A75" s="3" t="s">
        <v>890</v>
      </c>
    </row>
    <row r="76" spans="1:2">
      <c r="A76" s="4" t="s">
        <v>991</v>
      </c>
      <c r="B76" s="4" t="s">
        <v>653</v>
      </c>
    </row>
    <row r="77" spans="1:2">
      <c r="A77" s="4" t="s">
        <v>1043</v>
      </c>
    </row>
    <row r="78" spans="1:2">
      <c r="A78" s="3" t="s">
        <v>890</v>
      </c>
    </row>
    <row r="79" spans="1:2">
      <c r="A79" s="4" t="s">
        <v>991</v>
      </c>
      <c r="B79" s="4" t="s">
        <v>653</v>
      </c>
    </row>
    <row r="80" spans="1:2">
      <c r="A80" s="4" t="s">
        <v>1044</v>
      </c>
    </row>
    <row r="81" spans="1:2">
      <c r="A81" s="3" t="s">
        <v>890</v>
      </c>
    </row>
    <row r="82" spans="1:2">
      <c r="A82" s="4" t="s">
        <v>991</v>
      </c>
      <c r="B82" s="4" t="s">
        <v>653</v>
      </c>
    </row>
    <row r="83" spans="1:2">
      <c r="A83" s="4" t="s">
        <v>1045</v>
      </c>
    </row>
    <row r="84" spans="1:2">
      <c r="A84" s="3" t="s">
        <v>890</v>
      </c>
    </row>
    <row r="85" spans="1:2">
      <c r="A85" s="4" t="s">
        <v>991</v>
      </c>
      <c r="B85" s="4" t="s">
        <v>704</v>
      </c>
    </row>
    <row r="86" spans="1:2">
      <c r="A86" s="4" t="s">
        <v>1046</v>
      </c>
    </row>
    <row r="87" spans="1:2">
      <c r="A87" s="3" t="s">
        <v>890</v>
      </c>
    </row>
    <row r="88" spans="1:2">
      <c r="A88" s="4" t="s">
        <v>991</v>
      </c>
      <c r="B88" s="4" t="s">
        <v>1047</v>
      </c>
    </row>
    <row r="89" spans="1:2">
      <c r="A89" s="4" t="s">
        <v>1048</v>
      </c>
    </row>
    <row r="90" spans="1:2">
      <c r="A90" s="3" t="s">
        <v>890</v>
      </c>
    </row>
    <row r="91" spans="1:2">
      <c r="A91" s="4" t="s">
        <v>991</v>
      </c>
      <c r="B91" s="4" t="s">
        <v>1049</v>
      </c>
    </row>
    <row r="92" spans="1:2">
      <c r="A92" s="4" t="s">
        <v>1050</v>
      </c>
    </row>
    <row r="93" spans="1:2">
      <c r="A93" s="3" t="s">
        <v>890</v>
      </c>
    </row>
    <row r="94" spans="1:2">
      <c r="A94" s="4" t="s">
        <v>991</v>
      </c>
      <c r="B94" s="4" t="s">
        <v>653</v>
      </c>
    </row>
    <row r="95" spans="1:2">
      <c r="A95" s="4" t="s">
        <v>1051</v>
      </c>
    </row>
    <row r="96" spans="1:2">
      <c r="A96" s="3" t="s">
        <v>890</v>
      </c>
    </row>
    <row r="97" spans="1:2">
      <c r="A97" s="4" t="s">
        <v>991</v>
      </c>
      <c r="B97" s="4" t="s">
        <v>653</v>
      </c>
    </row>
    <row r="98" spans="1:2">
      <c r="A98" s="4" t="s">
        <v>1052</v>
      </c>
    </row>
    <row r="99" spans="1:2">
      <c r="A99" s="3" t="s">
        <v>890</v>
      </c>
    </row>
    <row r="100" spans="1:2">
      <c r="A100" s="4" t="s">
        <v>991</v>
      </c>
      <c r="B100" s="4" t="s">
        <v>653</v>
      </c>
    </row>
    <row r="101" spans="1:2">
      <c r="A101" s="4" t="s">
        <v>1053</v>
      </c>
    </row>
    <row r="102" spans="1:2">
      <c r="A102" s="3" t="s">
        <v>890</v>
      </c>
    </row>
    <row r="103" spans="1:2">
      <c r="A103" s="4" t="s">
        <v>991</v>
      </c>
      <c r="B103" s="4" t="s">
        <v>653</v>
      </c>
    </row>
    <row r="104" spans="1:2">
      <c r="A104" s="4" t="s">
        <v>1054</v>
      </c>
    </row>
    <row r="105" spans="1:2">
      <c r="A105" s="3" t="s">
        <v>890</v>
      </c>
    </row>
    <row r="106" spans="1:2">
      <c r="A106" s="4" t="s">
        <v>991</v>
      </c>
      <c r="B106" s="4" t="s">
        <v>704</v>
      </c>
    </row>
    <row r="107" spans="1:2">
      <c r="A107" s="4" t="s">
        <v>1055</v>
      </c>
    </row>
    <row r="108" spans="1:2">
      <c r="A108" s="3" t="s">
        <v>890</v>
      </c>
    </row>
    <row r="109" spans="1:2">
      <c r="A109" s="4" t="s">
        <v>991</v>
      </c>
      <c r="B109" s="4" t="s">
        <v>704</v>
      </c>
    </row>
    <row r="110" spans="1:2">
      <c r="A110" s="4" t="s">
        <v>1056</v>
      </c>
    </row>
    <row r="111" spans="1:2">
      <c r="A111" s="3" t="s">
        <v>890</v>
      </c>
    </row>
    <row r="112" spans="1:2">
      <c r="A112" s="4" t="s">
        <v>991</v>
      </c>
      <c r="B112" s="4" t="s">
        <v>1024</v>
      </c>
    </row>
    <row r="113" spans="1:2">
      <c r="A113" s="4" t="s">
        <v>1057</v>
      </c>
    </row>
    <row r="114" spans="1:2">
      <c r="A114" s="3" t="s">
        <v>890</v>
      </c>
    </row>
    <row r="115" spans="1:2">
      <c r="A115" s="4" t="s">
        <v>991</v>
      </c>
      <c r="B115" s="4" t="s">
        <v>1058</v>
      </c>
    </row>
    <row r="116" spans="1:2">
      <c r="A116" s="4" t="s">
        <v>1059</v>
      </c>
    </row>
    <row r="117" spans="1:2">
      <c r="A117" s="3" t="s">
        <v>890</v>
      </c>
    </row>
    <row r="118" spans="1:2">
      <c r="A118" s="4" t="s">
        <v>991</v>
      </c>
      <c r="B118" s="4" t="s">
        <v>1060</v>
      </c>
    </row>
    <row r="119" spans="1:2">
      <c r="A119" s="4" t="s">
        <v>1061</v>
      </c>
    </row>
    <row r="120" spans="1:2">
      <c r="A120" s="3" t="s">
        <v>890</v>
      </c>
    </row>
    <row r="121" spans="1:2">
      <c r="A121" s="4" t="s">
        <v>991</v>
      </c>
      <c r="B121" s="4" t="s">
        <v>653</v>
      </c>
    </row>
    <row r="122" spans="1:2">
      <c r="A122" s="4" t="s">
        <v>1062</v>
      </c>
    </row>
    <row r="123" spans="1:2">
      <c r="A123" s="3" t="s">
        <v>890</v>
      </c>
    </row>
    <row r="124" spans="1:2">
      <c r="A124" s="4" t="s">
        <v>991</v>
      </c>
      <c r="B124" s="4" t="s">
        <v>653</v>
      </c>
    </row>
    <row r="125" spans="1:2">
      <c r="A125" s="4" t="s">
        <v>1063</v>
      </c>
    </row>
    <row r="126" spans="1:2">
      <c r="A126" s="3" t="s">
        <v>890</v>
      </c>
    </row>
    <row r="127" spans="1:2">
      <c r="A127" s="4" t="s">
        <v>991</v>
      </c>
      <c r="B127" s="4" t="s">
        <v>653</v>
      </c>
    </row>
    <row r="128" spans="1:2">
      <c r="A128" s="4" t="s">
        <v>1064</v>
      </c>
    </row>
    <row r="129" spans="1:2">
      <c r="A129" s="3" t="s">
        <v>890</v>
      </c>
    </row>
    <row r="130" spans="1:2">
      <c r="A130" s="4" t="s">
        <v>991</v>
      </c>
      <c r="B130" s="4" t="s">
        <v>704</v>
      </c>
    </row>
    <row r="131" spans="1:2">
      <c r="A131" s="4" t="s">
        <v>1065</v>
      </c>
    </row>
    <row r="132" spans="1:2">
      <c r="A132" s="3" t="s">
        <v>890</v>
      </c>
    </row>
    <row r="133" spans="1:2">
      <c r="A133" s="4" t="s">
        <v>991</v>
      </c>
      <c r="B133" s="4" t="s">
        <v>704</v>
      </c>
    </row>
    <row r="134" spans="1:2">
      <c r="A134" s="4" t="s">
        <v>1066</v>
      </c>
    </row>
    <row r="135" spans="1:2">
      <c r="A135" s="3" t="s">
        <v>890</v>
      </c>
    </row>
    <row r="136" spans="1:2">
      <c r="A136" s="4" t="s">
        <v>991</v>
      </c>
      <c r="B136" s="4" t="s">
        <v>704</v>
      </c>
    </row>
    <row r="137" spans="1:2">
      <c r="A137" s="4" t="s">
        <v>1067</v>
      </c>
    </row>
    <row r="138" spans="1:2">
      <c r="A138" s="3" t="s">
        <v>890</v>
      </c>
    </row>
    <row r="139" spans="1:2">
      <c r="A139" s="4" t="s">
        <v>991</v>
      </c>
      <c r="B139" s="4" t="s">
        <v>1068</v>
      </c>
    </row>
    <row r="140" spans="1:2">
      <c r="A140" s="4" t="s">
        <v>1069</v>
      </c>
    </row>
    <row r="141" spans="1:2">
      <c r="A141" s="3" t="s">
        <v>890</v>
      </c>
    </row>
    <row r="142" spans="1:2">
      <c r="A142" s="4" t="s">
        <v>991</v>
      </c>
      <c r="B142" s="4" t="s">
        <v>1070</v>
      </c>
    </row>
    <row r="143" spans="1:2">
      <c r="A143" s="4" t="s">
        <v>1071</v>
      </c>
    </row>
    <row r="144" spans="1:2">
      <c r="A144" s="3" t="s">
        <v>890</v>
      </c>
    </row>
    <row r="145" spans="1:2">
      <c r="A145" s="4" t="s">
        <v>991</v>
      </c>
      <c r="B145" s="4" t="s">
        <v>1072</v>
      </c>
    </row>
    <row r="146" spans="1:2">
      <c r="A146" s="4" t="s">
        <v>1073</v>
      </c>
    </row>
    <row r="147" spans="1:2">
      <c r="A147" s="3" t="s">
        <v>890</v>
      </c>
    </row>
    <row r="148" spans="1:2">
      <c r="A148" s="4" t="s">
        <v>991</v>
      </c>
      <c r="B148" s="4" t="s">
        <v>653</v>
      </c>
    </row>
    <row r="149" spans="1:2">
      <c r="A149" s="4" t="s">
        <v>1074</v>
      </c>
    </row>
    <row r="150" spans="1:2">
      <c r="A150" s="3" t="s">
        <v>890</v>
      </c>
    </row>
    <row r="151" spans="1:2">
      <c r="A151" s="4" t="s">
        <v>991</v>
      </c>
      <c r="B151" s="4" t="s">
        <v>653</v>
      </c>
    </row>
    <row r="152" spans="1:2">
      <c r="A152" s="4" t="s">
        <v>1075</v>
      </c>
    </row>
    <row r="153" spans="1:2">
      <c r="A153" s="3" t="s">
        <v>890</v>
      </c>
    </row>
    <row r="154" spans="1:2">
      <c r="A154" s="4" t="s">
        <v>991</v>
      </c>
      <c r="B154" s="4" t="s">
        <v>653</v>
      </c>
    </row>
    <row r="155" spans="1:2">
      <c r="A155" s="4" t="s">
        <v>1076</v>
      </c>
    </row>
    <row r="156" spans="1:2">
      <c r="A156" s="3" t="s">
        <v>890</v>
      </c>
    </row>
    <row r="157" spans="1:2">
      <c r="A157" s="4" t="s">
        <v>991</v>
      </c>
      <c r="B157" s="4" t="s">
        <v>704</v>
      </c>
    </row>
    <row r="158" spans="1:2">
      <c r="A158" s="4" t="s">
        <v>1077</v>
      </c>
    </row>
    <row r="159" spans="1:2">
      <c r="A159" s="3" t="s">
        <v>890</v>
      </c>
    </row>
    <row r="160" spans="1:2">
      <c r="A160" s="4" t="s">
        <v>991</v>
      </c>
      <c r="B160" s="4" t="s">
        <v>704</v>
      </c>
    </row>
    <row r="161" spans="1:2">
      <c r="A161" s="4" t="s">
        <v>1078</v>
      </c>
    </row>
    <row r="162" spans="1:2">
      <c r="A162" s="3" t="s">
        <v>890</v>
      </c>
    </row>
    <row r="163" spans="1:2">
      <c r="A163" s="4" t="s">
        <v>991</v>
      </c>
      <c r="B163" s="4" t="s">
        <v>704</v>
      </c>
    </row>
    <row r="164" spans="1:2">
      <c r="A164" s="4" t="s">
        <v>1079</v>
      </c>
    </row>
    <row r="165" spans="1:2">
      <c r="A165" s="3" t="s">
        <v>890</v>
      </c>
    </row>
    <row r="166" spans="1:2">
      <c r="A166" s="4" t="s">
        <v>991</v>
      </c>
      <c r="B166" s="4" t="s">
        <v>1080</v>
      </c>
    </row>
    <row r="167" spans="1:2">
      <c r="A167" s="4" t="s">
        <v>1081</v>
      </c>
    </row>
    <row r="168" spans="1:2">
      <c r="A168" s="3" t="s">
        <v>890</v>
      </c>
    </row>
    <row r="169" spans="1:2">
      <c r="A169" s="4" t="s">
        <v>991</v>
      </c>
      <c r="B169" s="4" t="s">
        <v>1082</v>
      </c>
    </row>
    <row r="170" spans="1:2">
      <c r="A170" s="4" t="s">
        <v>1083</v>
      </c>
    </row>
    <row r="171" spans="1:2">
      <c r="A171" s="3" t="s">
        <v>890</v>
      </c>
    </row>
    <row r="172" spans="1:2">
      <c r="A172" s="4" t="s">
        <v>991</v>
      </c>
      <c r="B172" s="4" t="s">
        <v>1084</v>
      </c>
    </row>
    <row r="173" spans="1:2">
      <c r="A173" s="4" t="s">
        <v>1085</v>
      </c>
    </row>
    <row r="174" spans="1:2">
      <c r="A174" s="3" t="s">
        <v>890</v>
      </c>
    </row>
    <row r="175" spans="1:2">
      <c r="A175" s="4" t="s">
        <v>991</v>
      </c>
      <c r="B175" s="4" t="s">
        <v>653</v>
      </c>
    </row>
    <row r="176" spans="1:2">
      <c r="A176" s="4" t="s">
        <v>1086</v>
      </c>
    </row>
    <row r="177" spans="1:2">
      <c r="A177" s="3" t="s">
        <v>890</v>
      </c>
    </row>
    <row r="178" spans="1:2">
      <c r="A178" s="4" t="s">
        <v>991</v>
      </c>
      <c r="B178" s="4" t="s">
        <v>653</v>
      </c>
    </row>
    <row r="179" spans="1:2">
      <c r="A179" s="4" t="s">
        <v>1087</v>
      </c>
    </row>
    <row r="180" spans="1:2">
      <c r="A180" s="3" t="s">
        <v>890</v>
      </c>
    </row>
    <row r="181" spans="1:2">
      <c r="A181" s="4" t="s">
        <v>991</v>
      </c>
      <c r="B181" s="4" t="s">
        <v>653</v>
      </c>
    </row>
    <row r="182" spans="1:2">
      <c r="A182" s="4" t="s">
        <v>1088</v>
      </c>
    </row>
    <row r="183" spans="1:2">
      <c r="A183" s="3" t="s">
        <v>890</v>
      </c>
    </row>
    <row r="184" spans="1:2">
      <c r="A184" s="4" t="s">
        <v>991</v>
      </c>
      <c r="B184" s="4" t="s">
        <v>6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89</v>
      </c>
      <c r="B1" s="2" t="s">
        <v>1090</v>
      </c>
      <c r="C1" s="2" t="s">
        <v>1091</v>
      </c>
      <c r="D1" s="2" t="s">
        <v>881</v>
      </c>
      <c r="E1" s="2" t="s">
        <v>888</v>
      </c>
      <c r="F1" s="2" t="s">
        <v>628</v>
      </c>
      <c r="G1" s="2" t="s">
        <v>845</v>
      </c>
      <c r="H1" s="2" t="s">
        <v>793</v>
      </c>
      <c r="I1" s="2" t="s">
        <v>880</v>
      </c>
      <c r="J1" s="2" t="s">
        <v>882</v>
      </c>
    </row>
    <row r="2" spans="1:10">
      <c r="A2" s="3" t="s">
        <v>890</v>
      </c>
    </row>
    <row r="3" spans="1:10">
      <c r="A3" s="4" t="s">
        <v>891</v>
      </c>
      <c r="F3" s="7" t="n">
        <v>8229430</v>
      </c>
      <c r="G3" s="7" t="n">
        <v>7129511</v>
      </c>
    </row>
    <row r="4" spans="1:10">
      <c r="A4" s="4" t="s">
        <v>232</v>
      </c>
      <c r="F4" s="5" t="n">
        <v>0</v>
      </c>
      <c r="G4" s="5" t="n">
        <v>2656948</v>
      </c>
      <c r="H4" s="7" t="n">
        <v>925443</v>
      </c>
    </row>
    <row r="5" spans="1:10">
      <c r="A5" s="4" t="s">
        <v>910</v>
      </c>
    </row>
    <row r="6" spans="1:10">
      <c r="A6" s="3" t="s">
        <v>890</v>
      </c>
    </row>
    <row r="7" spans="1:10">
      <c r="A7" s="4" t="s">
        <v>891</v>
      </c>
      <c r="D7" s="7" t="n">
        <v>350000</v>
      </c>
      <c r="E7" s="7" t="n">
        <v>250000</v>
      </c>
      <c r="F7" s="5" t="n">
        <v>233955</v>
      </c>
      <c r="G7" s="5" t="n">
        <v>187504</v>
      </c>
    </row>
    <row r="8" spans="1:10">
      <c r="A8" s="4" t="s">
        <v>959</v>
      </c>
      <c r="D8" s="7" t="n">
        <v>8750</v>
      </c>
      <c r="E8" s="7" t="n">
        <v>6250</v>
      </c>
    </row>
    <row r="9" spans="1:10">
      <c r="A9" s="4" t="s">
        <v>972</v>
      </c>
      <c r="D9" s="4" t="s">
        <v>1092</v>
      </c>
    </row>
    <row r="10" spans="1:10">
      <c r="A10" s="4" t="s">
        <v>232</v>
      </c>
      <c r="B10" s="7" t="n">
        <v>75621</v>
      </c>
      <c r="C10" s="7" t="n">
        <v>99000</v>
      </c>
    </row>
    <row r="11" spans="1:10">
      <c r="A11" s="4" t="s">
        <v>905</v>
      </c>
      <c r="F11" s="7" t="n">
        <v>235645</v>
      </c>
      <c r="G11" s="7" t="n">
        <v>189049</v>
      </c>
      <c r="I11" s="7" t="n">
        <v>334063</v>
      </c>
      <c r="J11" s="7" t="n">
        <v>242188</v>
      </c>
    </row>
    <row r="12" spans="1:10">
      <c r="A12" s="4" t="s">
        <v>1093</v>
      </c>
      <c r="F12" s="4" t="s">
        <v>735</v>
      </c>
      <c r="G12" s="4" t="s">
        <v>1094</v>
      </c>
      <c r="I12" s="4" t="s">
        <v>735</v>
      </c>
      <c r="J12" s="4" t="s">
        <v>1094</v>
      </c>
    </row>
    <row r="13" spans="1:10">
      <c r="A13" s="4" t="s">
        <v>1095</v>
      </c>
    </row>
    <row r="14" spans="1:10">
      <c r="A14" s="3" t="s">
        <v>890</v>
      </c>
    </row>
    <row r="15" spans="1:10">
      <c r="A15" s="4" t="s">
        <v>1096</v>
      </c>
      <c r="D15" s="4" t="s">
        <v>922</v>
      </c>
      <c r="E15" s="4" t="s">
        <v>9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97</v>
      </c>
      <c r="B1" s="2" t="s">
        <v>1098</v>
      </c>
      <c r="C1" s="2" t="s">
        <v>1099</v>
      </c>
      <c r="D1" s="2" t="s">
        <v>2</v>
      </c>
    </row>
    <row r="2" spans="1:4">
      <c r="A2" s="3" t="s">
        <v>890</v>
      </c>
    </row>
    <row r="3" spans="1:4">
      <c r="A3" s="4" t="s">
        <v>955</v>
      </c>
      <c r="C3" s="13" t="n">
        <v>140000000</v>
      </c>
    </row>
    <row r="4" spans="1:4">
      <c r="A4" s="4" t="s">
        <v>956</v>
      </c>
      <c r="C4" s="13" t="n">
        <v>125000000</v>
      </c>
    </row>
    <row r="5" spans="1:4">
      <c r="A5" s="4" t="s">
        <v>1096</v>
      </c>
      <c r="B5" s="4" t="s">
        <v>1100</v>
      </c>
      <c r="C5" s="4" t="s">
        <v>1100</v>
      </c>
    </row>
    <row r="6" spans="1:4">
      <c r="A6" s="4" t="s">
        <v>1093</v>
      </c>
      <c r="D6" s="4" t="s">
        <v>1101</v>
      </c>
    </row>
    <row r="7" spans="1:4">
      <c r="A7" s="4" t="s">
        <v>1102</v>
      </c>
      <c r="B7" s="7" t="n">
        <v>180300</v>
      </c>
      <c r="C7" s="13" t="n">
        <v>138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3</v>
      </c>
      <c r="B1" s="2" t="s">
        <v>1</v>
      </c>
    </row>
    <row r="2" spans="1:6">
      <c r="B2" s="2" t="s">
        <v>2</v>
      </c>
      <c r="C2" s="2" t="s">
        <v>33</v>
      </c>
      <c r="D2" s="2" t="s">
        <v>1104</v>
      </c>
      <c r="E2" s="2" t="s">
        <v>93</v>
      </c>
      <c r="F2" s="2" t="s">
        <v>1105</v>
      </c>
    </row>
    <row r="3" spans="1:6">
      <c r="A3" s="4" t="s">
        <v>929</v>
      </c>
    </row>
    <row r="4" spans="1:6">
      <c r="A4" s="3" t="s">
        <v>890</v>
      </c>
    </row>
    <row r="5" spans="1:6">
      <c r="A5" s="4" t="s">
        <v>955</v>
      </c>
      <c r="D5" s="7" t="n">
        <v>275000000</v>
      </c>
      <c r="F5" s="7" t="n">
        <v>250000000</v>
      </c>
    </row>
    <row r="6" spans="1:6">
      <c r="A6" s="4" t="s">
        <v>1106</v>
      </c>
      <c r="B6" s="7" t="n">
        <v>221673000</v>
      </c>
      <c r="C6" s="7" t="n">
        <v>258973000</v>
      </c>
    </row>
    <row r="7" spans="1:6">
      <c r="A7" s="4" t="s">
        <v>1093</v>
      </c>
      <c r="B7" s="4" t="s">
        <v>920</v>
      </c>
      <c r="C7" s="4" t="s">
        <v>1107</v>
      </c>
    </row>
    <row r="8" spans="1:6">
      <c r="A8" s="4" t="s">
        <v>967</v>
      </c>
      <c r="B8" s="4" t="s">
        <v>969</v>
      </c>
    </row>
    <row r="9" spans="1:6">
      <c r="A9" s="4" t="s">
        <v>930</v>
      </c>
    </row>
    <row r="10" spans="1:6">
      <c r="A10" s="3" t="s">
        <v>890</v>
      </c>
    </row>
    <row r="11" spans="1:6">
      <c r="A11" s="4" t="s">
        <v>955</v>
      </c>
      <c r="E11" s="7" t="n">
        <v>50000000</v>
      </c>
    </row>
    <row r="12" spans="1:6">
      <c r="A12" s="4" t="s">
        <v>1106</v>
      </c>
      <c r="B12" s="7" t="n">
        <v>50000000</v>
      </c>
      <c r="C12" s="7" t="n">
        <v>50000000</v>
      </c>
    </row>
    <row r="13" spans="1:6">
      <c r="A13" s="4" t="s">
        <v>1093</v>
      </c>
      <c r="B13" s="4" t="s">
        <v>1108</v>
      </c>
      <c r="C13" s="4" t="s">
        <v>11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1109</v>
      </c>
      <c r="B1" s="2" t="s">
        <v>138</v>
      </c>
    </row>
    <row r="2" spans="1:4">
      <c r="B2" s="2" t="s">
        <v>1110</v>
      </c>
      <c r="C2" s="2" t="s">
        <v>628</v>
      </c>
      <c r="D2" s="2" t="s">
        <v>845</v>
      </c>
    </row>
    <row r="3" spans="1:4">
      <c r="A3" s="3" t="s">
        <v>890</v>
      </c>
    </row>
    <row r="4" spans="1:4">
      <c r="A4" s="4" t="s">
        <v>1111</v>
      </c>
      <c r="C4" s="5" t="n">
        <v>2</v>
      </c>
    </row>
    <row r="5" spans="1:4">
      <c r="A5" s="4" t="s">
        <v>1112</v>
      </c>
    </row>
    <row r="6" spans="1:4">
      <c r="A6" s="3" t="s">
        <v>890</v>
      </c>
    </row>
    <row r="7" spans="1:4">
      <c r="A7" s="4" t="s">
        <v>1113</v>
      </c>
      <c r="B7" s="7" t="n">
        <v>10000</v>
      </c>
    </row>
    <row r="8" spans="1:4">
      <c r="A8" s="4" t="s">
        <v>1114</v>
      </c>
      <c r="C8" s="7" t="n">
        <v>2000</v>
      </c>
      <c r="D8" s="7" t="n">
        <v>5700</v>
      </c>
    </row>
    <row r="9" spans="1:4">
      <c r="A9" s="4" t="s">
        <v>1115</v>
      </c>
      <c r="C9" s="5" t="n">
        <v>300800</v>
      </c>
      <c r="D9" s="5" t="n">
        <v>383700</v>
      </c>
    </row>
    <row r="10" spans="1:4">
      <c r="A10" s="4" t="s">
        <v>1116</v>
      </c>
      <c r="C10" s="5" t="n">
        <v>298800</v>
      </c>
      <c r="D10" s="5" t="n">
        <v>378000</v>
      </c>
    </row>
    <row r="11" spans="1:4">
      <c r="A11" s="4" t="s">
        <v>1117</v>
      </c>
    </row>
    <row r="12" spans="1:4">
      <c r="A12" s="3" t="s">
        <v>890</v>
      </c>
    </row>
    <row r="13" spans="1:4">
      <c r="A13" s="4" t="s">
        <v>1114</v>
      </c>
      <c r="C13" s="5" t="n">
        <v>2200</v>
      </c>
      <c r="D13" s="5" t="n">
        <v>0</v>
      </c>
    </row>
    <row r="14" spans="1:4">
      <c r="A14" s="4" t="s">
        <v>1115</v>
      </c>
      <c r="C14" s="5" t="n">
        <v>281500</v>
      </c>
      <c r="D14" s="5" t="n">
        <v>229600</v>
      </c>
    </row>
    <row r="15" spans="1:4">
      <c r="A15" s="4" t="s">
        <v>1116</v>
      </c>
      <c r="C15" s="7" t="n">
        <v>279300</v>
      </c>
      <c r="D15" s="7" t="n">
        <v>229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118</v>
      </c>
      <c r="B1" s="2" t="s">
        <v>1</v>
      </c>
    </row>
    <row r="2" spans="1:3">
      <c r="B2" s="2" t="s">
        <v>845</v>
      </c>
      <c r="C2" s="2" t="s">
        <v>2</v>
      </c>
    </row>
    <row r="3" spans="1:3">
      <c r="A3" s="4" t="s">
        <v>1119</v>
      </c>
    </row>
    <row r="4" spans="1:3">
      <c r="A4" s="3" t="s">
        <v>890</v>
      </c>
    </row>
    <row r="5" spans="1:3">
      <c r="A5" s="4" t="s">
        <v>1120</v>
      </c>
      <c r="C5" s="14" t="n">
        <v>6.5</v>
      </c>
    </row>
    <row r="6" spans="1:3">
      <c r="A6" s="4" t="s">
        <v>931</v>
      </c>
    </row>
    <row r="7" spans="1:3">
      <c r="A7" s="3" t="s">
        <v>890</v>
      </c>
    </row>
    <row r="8" spans="1:3">
      <c r="A8" s="4" t="s">
        <v>1121</v>
      </c>
      <c r="B8" s="5" t="n">
        <v>5</v>
      </c>
      <c r="C8" s="14" t="n">
        <v>5.6</v>
      </c>
    </row>
    <row r="9" spans="1:3">
      <c r="A9" s="4" t="s">
        <v>1122</v>
      </c>
      <c r="B9" s="14" t="n">
        <v>1.6</v>
      </c>
      <c r="C9" s="14" t="n">
        <v>2.6</v>
      </c>
    </row>
    <row r="10" spans="1:3">
      <c r="A10" s="4" t="s">
        <v>1123</v>
      </c>
      <c r="B10" s="14" t="n">
        <v>5.8</v>
      </c>
      <c r="C10" s="14" t="n">
        <v>5.8</v>
      </c>
    </row>
    <row r="11" spans="1:3">
      <c r="A11" s="4" t="s">
        <v>1124</v>
      </c>
      <c r="B11" s="14" t="n">
        <v>2.1</v>
      </c>
      <c r="C11" s="14" t="n">
        <v>2.2</v>
      </c>
    </row>
    <row r="12" spans="1:3">
      <c r="A12" s="4" t="s">
        <v>1125</v>
      </c>
    </row>
    <row r="13" spans="1:3">
      <c r="A13" s="3" t="s">
        <v>890</v>
      </c>
    </row>
    <row r="14" spans="1:3">
      <c r="A14" s="4" t="s">
        <v>1121</v>
      </c>
      <c r="B14" s="14" t="n">
        <v>6.5</v>
      </c>
      <c r="C14" s="14" t="n">
        <v>6.5</v>
      </c>
    </row>
    <row r="15" spans="1:3">
      <c r="A15" s="4" t="s">
        <v>1122</v>
      </c>
      <c r="B15" s="5" t="n">
        <v>4</v>
      </c>
      <c r="C15" s="5" t="n">
        <v>4</v>
      </c>
    </row>
    <row r="16" spans="1:3">
      <c r="A16" s="4" t="s">
        <v>1126</v>
      </c>
    </row>
    <row r="17" spans="1:3">
      <c r="A17" s="3" t="s">
        <v>890</v>
      </c>
    </row>
    <row r="18" spans="1:3">
      <c r="A18" s="4" t="s">
        <v>1124</v>
      </c>
      <c r="B18" s="14" t="n">
        <v>1.5</v>
      </c>
      <c r="C18" s="14" t="n">
        <v>1.5</v>
      </c>
    </row>
    <row r="19" spans="1:3">
      <c r="A19" s="4" t="s">
        <v>1127</v>
      </c>
    </row>
    <row r="20" spans="1:3">
      <c r="A20" s="3" t="s">
        <v>890</v>
      </c>
    </row>
    <row r="21" spans="1:3">
      <c r="A21" s="4" t="s">
        <v>1120</v>
      </c>
      <c r="C21" s="5" t="n">
        <v>7</v>
      </c>
    </row>
    <row r="22" spans="1:3">
      <c r="A22" s="4" t="s">
        <v>950</v>
      </c>
    </row>
    <row r="23" spans="1:3">
      <c r="A23" s="3" t="s">
        <v>890</v>
      </c>
    </row>
    <row r="24" spans="1:3">
      <c r="A24" s="4" t="s">
        <v>1128</v>
      </c>
      <c r="B24" s="7" t="n">
        <v>80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3</v>
      </c>
    </row>
    <row r="2" spans="1:3">
      <c r="A2" s="3" t="s">
        <v>270</v>
      </c>
    </row>
    <row r="3" spans="1:3">
      <c r="A3" s="5" t="n">
        <v>2019</v>
      </c>
      <c r="B3" s="7" t="n">
        <v>126406</v>
      </c>
    </row>
    <row r="4" spans="1:3">
      <c r="A4" s="5" t="n">
        <v>2020</v>
      </c>
      <c r="B4" s="5" t="n">
        <v>381741</v>
      </c>
    </row>
    <row r="5" spans="1:3">
      <c r="A5" s="5" t="n">
        <v>2021</v>
      </c>
      <c r="B5" s="5" t="n">
        <v>583759</v>
      </c>
    </row>
    <row r="6" spans="1:3">
      <c r="A6" s="5" t="n">
        <v>2022</v>
      </c>
      <c r="B6" s="5" t="n">
        <v>447153</v>
      </c>
    </row>
    <row r="7" spans="1:3">
      <c r="A7" s="5" t="n">
        <v>2023</v>
      </c>
      <c r="B7" s="5" t="n">
        <v>1800128</v>
      </c>
    </row>
    <row r="8" spans="1:3">
      <c r="A8" s="4" t="s">
        <v>558</v>
      </c>
      <c r="B8" s="5" t="n">
        <v>4893514</v>
      </c>
    </row>
    <row r="9" spans="1:3">
      <c r="A9" s="4" t="s">
        <v>1130</v>
      </c>
      <c r="B9" s="5" t="n">
        <v>8232701</v>
      </c>
    </row>
    <row r="10" spans="1:3">
      <c r="A10" s="4" t="s">
        <v>1131</v>
      </c>
      <c r="B10" s="5" t="n">
        <v>-3271</v>
      </c>
    </row>
    <row r="11" spans="1:3">
      <c r="A11" s="4" t="s">
        <v>1132</v>
      </c>
      <c r="B11" s="5" t="n">
        <v>-86607</v>
      </c>
      <c r="C11" s="7" t="n">
        <v>-86240</v>
      </c>
    </row>
    <row r="12" spans="1:3">
      <c r="A12" s="4" t="s">
        <v>893</v>
      </c>
      <c r="B12" s="7" t="n">
        <v>8142823</v>
      </c>
      <c r="C12" s="7" t="n">
        <v>7043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33</v>
      </c>
      <c r="B1" s="2" t="s">
        <v>2</v>
      </c>
    </row>
    <row r="2" spans="1:2">
      <c r="A2" s="3" t="s">
        <v>1134</v>
      </c>
    </row>
    <row r="3" spans="1:2">
      <c r="A3" s="4" t="s">
        <v>1135</v>
      </c>
      <c r="B3" s="4" t="s">
        <v>6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3</v>
      </c>
      <c r="D1" s="2" t="s">
        <v>103</v>
      </c>
      <c r="E1" s="2" t="s">
        <v>1137</v>
      </c>
    </row>
    <row r="2" spans="1:5">
      <c r="A2" s="3" t="s">
        <v>34</v>
      </c>
    </row>
    <row r="3" spans="1:5">
      <c r="A3" s="4" t="s">
        <v>35</v>
      </c>
      <c r="B3" s="7" t="n">
        <v>165485</v>
      </c>
      <c r="C3" s="7" t="n">
        <v>925699</v>
      </c>
      <c r="D3" s="7" t="n">
        <v>236484</v>
      </c>
      <c r="E3" s="7" t="n">
        <v>128381</v>
      </c>
    </row>
    <row r="4" spans="1:5">
      <c r="A4" s="4" t="s">
        <v>1138</v>
      </c>
      <c r="B4" s="5" t="n">
        <v>846889</v>
      </c>
      <c r="C4" s="5" t="n">
        <v>835742</v>
      </c>
    </row>
    <row r="5" spans="1:5">
      <c r="A5" s="4" t="s">
        <v>1139</v>
      </c>
      <c r="B5" s="5" t="n">
        <v>0</v>
      </c>
      <c r="C5" s="5" t="n">
        <v>0</v>
      </c>
    </row>
    <row r="6" spans="1:5">
      <c r="A6" s="4" t="s">
        <v>37</v>
      </c>
      <c r="B6" s="5" t="n">
        <v>195740</v>
      </c>
      <c r="C6" s="5" t="n">
        <v>188874</v>
      </c>
    </row>
    <row r="7" spans="1:5">
      <c r="A7" s="4" t="s">
        <v>38</v>
      </c>
      <c r="B7" s="5" t="n">
        <v>1208114</v>
      </c>
      <c r="C7" s="5" t="n">
        <v>1950315</v>
      </c>
    </row>
    <row r="8" spans="1:5">
      <c r="A8" s="4" t="s">
        <v>1140</v>
      </c>
      <c r="B8" s="5" t="n">
        <v>4489557</v>
      </c>
      <c r="C8" s="5" t="n">
        <v>3417679</v>
      </c>
    </row>
    <row r="9" spans="1:5">
      <c r="A9" s="3" t="s">
        <v>1141</v>
      </c>
    </row>
    <row r="10" spans="1:5">
      <c r="A10" s="4" t="s">
        <v>1142</v>
      </c>
      <c r="B10" s="5" t="n">
        <v>0</v>
      </c>
      <c r="C10" s="5" t="n">
        <v>0</v>
      </c>
    </row>
    <row r="11" spans="1:5">
      <c r="A11" s="4" t="s">
        <v>1143</v>
      </c>
      <c r="B11" s="5" t="n">
        <v>0</v>
      </c>
      <c r="C11" s="5" t="n">
        <v>0</v>
      </c>
    </row>
    <row r="12" spans="1:5">
      <c r="A12" s="4" t="s">
        <v>44</v>
      </c>
      <c r="B12" s="5" t="n">
        <v>4441030</v>
      </c>
      <c r="C12" s="5" t="n">
        <v>4070267</v>
      </c>
    </row>
    <row r="13" spans="1:5">
      <c r="A13" s="4" t="s">
        <v>46</v>
      </c>
      <c r="B13" s="5" t="n">
        <v>1713546</v>
      </c>
      <c r="C13" s="5" t="n">
        <v>1534141</v>
      </c>
    </row>
    <row r="14" spans="1:5">
      <c r="A14" s="4" t="s">
        <v>47</v>
      </c>
      <c r="B14" s="5" t="n">
        <v>6154576</v>
      </c>
      <c r="C14" s="5" t="n">
        <v>5604408</v>
      </c>
    </row>
    <row r="15" spans="1:5">
      <c r="A15" s="4" t="s">
        <v>48</v>
      </c>
      <c r="B15" s="5" t="n">
        <v>11852247</v>
      </c>
      <c r="C15" s="5" t="n">
        <v>10972402</v>
      </c>
      <c r="D15" s="5" t="n">
        <v>9486800</v>
      </c>
    </row>
    <row r="16" spans="1:5">
      <c r="A16" s="3" t="s">
        <v>1144</v>
      </c>
    </row>
    <row r="17" spans="1:5">
      <c r="A17" s="4" t="s">
        <v>1145</v>
      </c>
      <c r="B17" s="5" t="n">
        <v>0</v>
      </c>
      <c r="C17" s="5" t="n">
        <v>0</v>
      </c>
    </row>
    <row r="18" spans="1:5">
      <c r="A18" s="4" t="s">
        <v>1146</v>
      </c>
      <c r="B18" s="5" t="n">
        <v>0</v>
      </c>
      <c r="C18" s="5" t="n">
        <v>0</v>
      </c>
    </row>
    <row r="19" spans="1:5">
      <c r="A19" s="4" t="s">
        <v>1147</v>
      </c>
      <c r="B19" s="5" t="n">
        <v>126406</v>
      </c>
      <c r="C19" s="5" t="n">
        <v>146300</v>
      </c>
    </row>
    <row r="20" spans="1:5">
      <c r="A20" s="4" t="s">
        <v>1148</v>
      </c>
      <c r="B20" s="5" t="n">
        <v>1336272</v>
      </c>
      <c r="C20" s="5" t="n">
        <v>1183873</v>
      </c>
    </row>
    <row r="21" spans="1:5">
      <c r="A21" s="4" t="s">
        <v>1149</v>
      </c>
      <c r="B21" s="5" t="n">
        <v>8016417</v>
      </c>
      <c r="C21" s="5" t="n">
        <v>6896971</v>
      </c>
    </row>
    <row r="22" spans="1:5">
      <c r="A22" s="4" t="s">
        <v>1150</v>
      </c>
      <c r="B22" s="5" t="n">
        <v>0</v>
      </c>
      <c r="C22" s="5" t="n">
        <v>0</v>
      </c>
    </row>
    <row r="23" spans="1:5">
      <c r="A23" s="4" t="s">
        <v>56</v>
      </c>
      <c r="B23" s="5" t="n">
        <v>417031</v>
      </c>
      <c r="C23" s="5" t="n">
        <v>354998</v>
      </c>
    </row>
    <row r="24" spans="1:5">
      <c r="A24" s="4" t="s">
        <v>59</v>
      </c>
      <c r="B24" s="4" t="s">
        <v>60</v>
      </c>
      <c r="C24" s="4" t="s">
        <v>60</v>
      </c>
    </row>
    <row r="25" spans="1:5">
      <c r="A25" s="4" t="s">
        <v>61</v>
      </c>
      <c r="B25" s="5" t="n">
        <v>70532</v>
      </c>
      <c r="C25" s="5" t="n">
        <v>91418</v>
      </c>
    </row>
    <row r="26" spans="1:5">
      <c r="A26" s="4" t="s">
        <v>68</v>
      </c>
      <c r="B26" s="5" t="n">
        <v>1884180</v>
      </c>
      <c r="C26" s="5" t="n">
        <v>2297438</v>
      </c>
    </row>
    <row r="27" spans="1:5">
      <c r="A27" s="4" t="s">
        <v>69</v>
      </c>
      <c r="B27" s="5" t="n">
        <v>1409</v>
      </c>
      <c r="C27" s="5" t="n">
        <v>1404</v>
      </c>
    </row>
    <row r="28" spans="1:5">
      <c r="A28" s="4" t="s">
        <v>70</v>
      </c>
      <c r="B28" s="5" t="n">
        <v>1885589</v>
      </c>
      <c r="C28" s="5" t="n">
        <v>2298842</v>
      </c>
      <c r="D28" s="7" t="n">
        <v>1936671</v>
      </c>
      <c r="E28" s="7" t="n">
        <v>528607</v>
      </c>
    </row>
    <row r="29" spans="1:5">
      <c r="A29" s="4" t="s">
        <v>71</v>
      </c>
      <c r="B29" s="5" t="n">
        <v>11852247</v>
      </c>
      <c r="C29" s="5" t="n">
        <v>10972402</v>
      </c>
    </row>
    <row r="30" spans="1:5">
      <c r="A30" s="4" t="s">
        <v>1151</v>
      </c>
    </row>
    <row r="31" spans="1:5">
      <c r="A31" s="3" t="s">
        <v>1144</v>
      </c>
    </row>
    <row r="32" spans="1:5">
      <c r="A32" s="4" t="s">
        <v>59</v>
      </c>
      <c r="B32" s="4" t="s">
        <v>60</v>
      </c>
    </row>
    <row r="33" spans="1:5">
      <c r="A33" s="4" t="s">
        <v>1152</v>
      </c>
    </row>
    <row r="34" spans="1:5">
      <c r="A34" s="3" t="s">
        <v>34</v>
      </c>
    </row>
    <row r="35" spans="1:5">
      <c r="A35" s="4" t="s">
        <v>35</v>
      </c>
      <c r="B35" s="5" t="n">
        <v>-65615</v>
      </c>
      <c r="C35" s="5" t="n">
        <v>-94726</v>
      </c>
    </row>
    <row r="36" spans="1:5">
      <c r="A36" s="4" t="s">
        <v>1138</v>
      </c>
      <c r="B36" s="5" t="n">
        <v>0</v>
      </c>
      <c r="C36" s="5" t="n">
        <v>0</v>
      </c>
    </row>
    <row r="37" spans="1:5">
      <c r="A37" s="4" t="s">
        <v>1139</v>
      </c>
      <c r="B37" s="5" t="n">
        <v>-818463</v>
      </c>
      <c r="C37" s="5" t="n">
        <v>-482024</v>
      </c>
    </row>
    <row r="38" spans="1:5">
      <c r="A38" s="4" t="s">
        <v>37</v>
      </c>
      <c r="B38" s="5" t="n">
        <v>-29</v>
      </c>
      <c r="C38" s="5" t="n">
        <v>-29</v>
      </c>
    </row>
    <row r="39" spans="1:5">
      <c r="A39" s="4" t="s">
        <v>38</v>
      </c>
      <c r="B39" s="5" t="n">
        <v>-884107</v>
      </c>
      <c r="C39" s="5" t="n">
        <v>-576779</v>
      </c>
    </row>
    <row r="40" spans="1:5">
      <c r="A40" s="4" t="s">
        <v>1140</v>
      </c>
      <c r="B40" s="5" t="n">
        <v>0</v>
      </c>
      <c r="C40" s="5" t="n">
        <v>0</v>
      </c>
    </row>
    <row r="41" spans="1:5">
      <c r="A41" s="3" t="s">
        <v>1141</v>
      </c>
    </row>
    <row r="42" spans="1:5">
      <c r="A42" s="4" t="s">
        <v>1142</v>
      </c>
      <c r="B42" s="5" t="n">
        <v>-4954686</v>
      </c>
      <c r="C42" s="5" t="n">
        <v>-4578995</v>
      </c>
    </row>
    <row r="43" spans="1:5">
      <c r="A43" s="4" t="s">
        <v>1143</v>
      </c>
      <c r="B43" s="5" t="n">
        <v>-2891318</v>
      </c>
      <c r="C43" s="5" t="n">
        <v>-2744044</v>
      </c>
    </row>
    <row r="44" spans="1:5">
      <c r="A44" s="4" t="s">
        <v>44</v>
      </c>
      <c r="B44" s="5" t="n">
        <v>0</v>
      </c>
      <c r="C44" s="5" t="n">
        <v>0</v>
      </c>
    </row>
    <row r="45" spans="1:5">
      <c r="A45" s="4" t="s">
        <v>46</v>
      </c>
      <c r="B45" s="5" t="n">
        <v>0</v>
      </c>
      <c r="C45" s="5" t="n">
        <v>0</v>
      </c>
    </row>
    <row r="46" spans="1:5">
      <c r="A46" s="4" t="s">
        <v>47</v>
      </c>
      <c r="B46" s="5" t="n">
        <v>-7846004</v>
      </c>
      <c r="C46" s="5" t="n">
        <v>-7323039</v>
      </c>
    </row>
    <row r="47" spans="1:5">
      <c r="A47" s="4" t="s">
        <v>48</v>
      </c>
      <c r="B47" s="5" t="n">
        <v>-8730111</v>
      </c>
      <c r="C47" s="5" t="n">
        <v>-7899818</v>
      </c>
    </row>
    <row r="48" spans="1:5">
      <c r="A48" s="3" t="s">
        <v>1144</v>
      </c>
    </row>
    <row r="49" spans="1:5">
      <c r="A49" s="4" t="s">
        <v>1145</v>
      </c>
      <c r="B49" s="5" t="n">
        <v>-818463</v>
      </c>
      <c r="C49" s="5" t="n">
        <v>-482024</v>
      </c>
    </row>
    <row r="50" spans="1:5">
      <c r="A50" s="4" t="s">
        <v>1146</v>
      </c>
      <c r="B50" s="5" t="n">
        <v>-65615</v>
      </c>
      <c r="C50" s="5" t="n">
        <v>-94726</v>
      </c>
    </row>
    <row r="51" spans="1:5">
      <c r="A51" s="4" t="s">
        <v>1147</v>
      </c>
      <c r="B51" s="5" t="n">
        <v>-29</v>
      </c>
      <c r="C51" s="5" t="n">
        <v>-29</v>
      </c>
    </row>
    <row r="52" spans="1:5">
      <c r="A52" s="4" t="s">
        <v>1148</v>
      </c>
      <c r="B52" s="5" t="n">
        <v>0</v>
      </c>
      <c r="C52" s="5" t="n">
        <v>0</v>
      </c>
    </row>
    <row r="53" spans="1:5">
      <c r="A53" s="4" t="s">
        <v>1149</v>
      </c>
      <c r="B53" s="5" t="n">
        <v>0</v>
      </c>
      <c r="C53" s="5" t="n">
        <v>0</v>
      </c>
    </row>
    <row r="54" spans="1:5">
      <c r="A54" s="4" t="s">
        <v>1150</v>
      </c>
      <c r="B54" s="5" t="n">
        <v>-4954686</v>
      </c>
      <c r="C54" s="5" t="n">
        <v>-4578995</v>
      </c>
    </row>
    <row r="55" spans="1:5">
      <c r="A55" s="4" t="s">
        <v>56</v>
      </c>
      <c r="B55" s="5" t="n">
        <v>0</v>
      </c>
      <c r="C55" s="5" t="n">
        <v>0</v>
      </c>
    </row>
    <row r="56" spans="1:5">
      <c r="A56" s="4" t="s">
        <v>59</v>
      </c>
      <c r="B56" s="4" t="s">
        <v>60</v>
      </c>
      <c r="C56" s="4" t="s">
        <v>60</v>
      </c>
    </row>
    <row r="57" spans="1:5">
      <c r="A57" s="4" t="s">
        <v>61</v>
      </c>
      <c r="B57" s="5" t="n">
        <v>0</v>
      </c>
      <c r="C57" s="5" t="n">
        <v>0</v>
      </c>
    </row>
    <row r="58" spans="1:5">
      <c r="A58" s="4" t="s">
        <v>68</v>
      </c>
      <c r="B58" s="5" t="n">
        <v>-2891318</v>
      </c>
      <c r="C58" s="5" t="n">
        <v>-2744044</v>
      </c>
    </row>
    <row r="59" spans="1:5">
      <c r="A59" s="4" t="s">
        <v>69</v>
      </c>
      <c r="B59" s="5" t="n">
        <v>0</v>
      </c>
      <c r="C59" s="5" t="n">
        <v>0</v>
      </c>
    </row>
    <row r="60" spans="1:5">
      <c r="A60" s="4" t="s">
        <v>70</v>
      </c>
      <c r="B60" s="5" t="n">
        <v>-2891318</v>
      </c>
      <c r="C60" s="5" t="n">
        <v>-2744044</v>
      </c>
    </row>
    <row r="61" spans="1:5">
      <c r="A61" s="4" t="s">
        <v>71</v>
      </c>
      <c r="B61" s="5" t="n">
        <v>-8730111</v>
      </c>
      <c r="C61" s="5" t="n">
        <v>-7899818</v>
      </c>
    </row>
    <row r="62" spans="1:5">
      <c r="A62" s="4" t="s">
        <v>1153</v>
      </c>
    </row>
    <row r="63" spans="1:5">
      <c r="A63" s="3" t="s">
        <v>34</v>
      </c>
    </row>
    <row r="64" spans="1:5">
      <c r="A64" s="4" t="s">
        <v>35</v>
      </c>
      <c r="B64" s="5" t="n">
        <v>132</v>
      </c>
      <c r="C64" s="5" t="n">
        <v>2433</v>
      </c>
    </row>
    <row r="65" spans="1:5">
      <c r="A65" s="4" t="s">
        <v>1138</v>
      </c>
      <c r="B65" s="5" t="n">
        <v>0</v>
      </c>
      <c r="C65" s="5" t="n">
        <v>0</v>
      </c>
    </row>
    <row r="66" spans="1:5">
      <c r="A66" s="4" t="s">
        <v>1139</v>
      </c>
      <c r="B66" s="5" t="n">
        <v>0</v>
      </c>
      <c r="C66" s="5" t="n">
        <v>332293</v>
      </c>
    </row>
    <row r="67" spans="1:5">
      <c r="A67" s="4" t="s">
        <v>37</v>
      </c>
      <c r="B67" s="5" t="n">
        <v>93</v>
      </c>
      <c r="C67" s="5" t="n">
        <v>1579</v>
      </c>
    </row>
    <row r="68" spans="1:5">
      <c r="A68" s="4" t="s">
        <v>38</v>
      </c>
      <c r="B68" s="5" t="n">
        <v>225</v>
      </c>
      <c r="C68" s="5" t="n">
        <v>336305</v>
      </c>
    </row>
    <row r="69" spans="1:5">
      <c r="A69" s="4" t="s">
        <v>1140</v>
      </c>
      <c r="B69" s="5" t="n">
        <v>190</v>
      </c>
      <c r="C69" s="5" t="n">
        <v>316</v>
      </c>
    </row>
    <row r="70" spans="1:5">
      <c r="A70" s="3" t="s">
        <v>1141</v>
      </c>
    </row>
    <row r="71" spans="1:5">
      <c r="A71" s="4" t="s">
        <v>1142</v>
      </c>
      <c r="B71" s="5" t="n">
        <v>4954686</v>
      </c>
      <c r="C71" s="5" t="n">
        <v>4578995</v>
      </c>
    </row>
    <row r="72" spans="1:5">
      <c r="A72" s="4" t="s">
        <v>1143</v>
      </c>
      <c r="B72" s="5" t="n">
        <v>1885174</v>
      </c>
      <c r="C72" s="5" t="n">
        <v>1858045</v>
      </c>
    </row>
    <row r="73" spans="1:5">
      <c r="A73" s="4" t="s">
        <v>44</v>
      </c>
      <c r="B73" s="5" t="n">
        <v>0</v>
      </c>
      <c r="C73" s="5" t="n">
        <v>0</v>
      </c>
    </row>
    <row r="74" spans="1:5">
      <c r="A74" s="4" t="s">
        <v>46</v>
      </c>
      <c r="B74" s="5" t="n">
        <v>0</v>
      </c>
      <c r="C74" s="5" t="n">
        <v>0</v>
      </c>
    </row>
    <row r="75" spans="1:5">
      <c r="A75" s="4" t="s">
        <v>47</v>
      </c>
      <c r="B75" s="5" t="n">
        <v>6839860</v>
      </c>
      <c r="C75" s="5" t="n">
        <v>6437040</v>
      </c>
    </row>
    <row r="76" spans="1:5">
      <c r="A76" s="4" t="s">
        <v>48</v>
      </c>
      <c r="B76" s="5" t="n">
        <v>6840275</v>
      </c>
      <c r="C76" s="5" t="n">
        <v>6773661</v>
      </c>
    </row>
    <row r="77" spans="1:5">
      <c r="A77" s="3" t="s">
        <v>1144</v>
      </c>
    </row>
    <row r="78" spans="1:5">
      <c r="A78" s="4" t="s">
        <v>1145</v>
      </c>
      <c r="B78" s="5" t="n">
        <v>462927</v>
      </c>
      <c r="C78" s="5" t="n">
        <v>0</v>
      </c>
    </row>
    <row r="79" spans="1:5">
      <c r="A79" s="4" t="s">
        <v>1146</v>
      </c>
      <c r="B79" s="5" t="n">
        <v>0</v>
      </c>
      <c r="C79" s="5" t="n">
        <v>0</v>
      </c>
    </row>
    <row r="80" spans="1:5">
      <c r="A80" s="4" t="s">
        <v>1147</v>
      </c>
      <c r="B80" s="5" t="n">
        <v>0</v>
      </c>
      <c r="C80" s="5" t="n">
        <v>0</v>
      </c>
    </row>
    <row r="81" spans="1:5">
      <c r="A81" s="4" t="s">
        <v>1148</v>
      </c>
      <c r="B81" s="5" t="n">
        <v>268373</v>
      </c>
      <c r="C81" s="5" t="n">
        <v>235062</v>
      </c>
    </row>
    <row r="82" spans="1:5">
      <c r="A82" s="4" t="s">
        <v>1149</v>
      </c>
      <c r="B82" s="5" t="n">
        <v>4223822</v>
      </c>
      <c r="C82" s="5" t="n">
        <v>4232759</v>
      </c>
    </row>
    <row r="83" spans="1:5">
      <c r="A83" s="4" t="s">
        <v>1150</v>
      </c>
      <c r="B83" s="5" t="n">
        <v>0</v>
      </c>
      <c r="C83" s="5" t="n">
        <v>0</v>
      </c>
    </row>
    <row r="84" spans="1:5">
      <c r="A84" s="4" t="s">
        <v>56</v>
      </c>
      <c r="B84" s="5" t="n">
        <v>973</v>
      </c>
      <c r="C84" s="5" t="n">
        <v>0</v>
      </c>
    </row>
    <row r="85" spans="1:5">
      <c r="A85" s="4" t="s">
        <v>59</v>
      </c>
      <c r="C85" s="4" t="s">
        <v>60</v>
      </c>
    </row>
    <row r="86" spans="1:5">
      <c r="A86" s="4" t="s">
        <v>61</v>
      </c>
      <c r="B86" s="5" t="n">
        <v>0</v>
      </c>
      <c r="C86" s="5" t="n">
        <v>8402</v>
      </c>
    </row>
    <row r="87" spans="1:5">
      <c r="A87" s="4" t="s">
        <v>68</v>
      </c>
      <c r="B87" s="5" t="n">
        <v>1884180</v>
      </c>
      <c r="C87" s="5" t="n">
        <v>2297438</v>
      </c>
    </row>
    <row r="88" spans="1:5">
      <c r="A88" s="4" t="s">
        <v>69</v>
      </c>
      <c r="B88" s="5" t="n">
        <v>0</v>
      </c>
      <c r="C88" s="5" t="n">
        <v>0</v>
      </c>
    </row>
    <row r="89" spans="1:5">
      <c r="A89" s="4" t="s">
        <v>70</v>
      </c>
      <c r="B89" s="5" t="n">
        <v>1884180</v>
      </c>
      <c r="C89" s="5" t="n">
        <v>2297438</v>
      </c>
    </row>
    <row r="90" spans="1:5">
      <c r="A90" s="4" t="s">
        <v>71</v>
      </c>
      <c r="B90" s="5" t="n">
        <v>6840275</v>
      </c>
      <c r="C90" s="5" t="n">
        <v>6773661</v>
      </c>
    </row>
    <row r="91" spans="1:5">
      <c r="A91" s="4" t="s">
        <v>1154</v>
      </c>
    </row>
    <row r="92" spans="1:5">
      <c r="A92" s="3" t="s">
        <v>1144</v>
      </c>
    </row>
    <row r="93" spans="1:5">
      <c r="A93" s="4" t="s">
        <v>1155</v>
      </c>
      <c r="B93" s="5" t="n">
        <v>57200</v>
      </c>
      <c r="C93" s="5" t="n">
        <v>38400</v>
      </c>
    </row>
    <row r="94" spans="1:5">
      <c r="A94" s="4" t="s">
        <v>1156</v>
      </c>
    </row>
    <row r="95" spans="1:5">
      <c r="A95" s="3" t="s">
        <v>34</v>
      </c>
    </row>
    <row r="96" spans="1:5">
      <c r="A96" s="4" t="s">
        <v>35</v>
      </c>
      <c r="B96" s="5" t="n">
        <v>61650</v>
      </c>
      <c r="C96" s="5" t="n">
        <v>634317</v>
      </c>
    </row>
    <row r="97" spans="1:5">
      <c r="A97" s="4" t="s">
        <v>1138</v>
      </c>
      <c r="B97" s="5" t="n">
        <v>47900</v>
      </c>
      <c r="C97" s="5" t="n">
        <v>32972</v>
      </c>
    </row>
    <row r="98" spans="1:5">
      <c r="A98" s="4" t="s">
        <v>1139</v>
      </c>
      <c r="B98" s="5" t="n">
        <v>818463</v>
      </c>
      <c r="C98" s="5" t="n">
        <v>149731</v>
      </c>
    </row>
    <row r="99" spans="1:5">
      <c r="A99" s="4" t="s">
        <v>37</v>
      </c>
      <c r="B99" s="5" t="n">
        <v>108879</v>
      </c>
      <c r="C99" s="5" t="n">
        <v>103643</v>
      </c>
    </row>
    <row r="100" spans="1:5">
      <c r="A100" s="4" t="s">
        <v>38</v>
      </c>
      <c r="B100" s="5" t="n">
        <v>1036892</v>
      </c>
      <c r="C100" s="5" t="n">
        <v>920663</v>
      </c>
    </row>
    <row r="101" spans="1:5">
      <c r="A101" s="4" t="s">
        <v>1140</v>
      </c>
      <c r="B101" s="5" t="n">
        <v>3002104</v>
      </c>
      <c r="C101" s="5" t="n">
        <v>2030875</v>
      </c>
    </row>
    <row r="102" spans="1:5">
      <c r="A102" s="3" t="s">
        <v>1141</v>
      </c>
    </row>
    <row r="103" spans="1:5">
      <c r="A103" s="4" t="s">
        <v>1142</v>
      </c>
      <c r="B103" s="5" t="n">
        <v>0</v>
      </c>
      <c r="C103" s="5" t="n">
        <v>0</v>
      </c>
    </row>
    <row r="104" spans="1:5">
      <c r="A104" s="4" t="s">
        <v>1143</v>
      </c>
      <c r="B104" s="5" t="n">
        <v>1006144</v>
      </c>
      <c r="C104" s="5" t="n">
        <v>885999</v>
      </c>
    </row>
    <row r="105" spans="1:5">
      <c r="A105" s="4" t="s">
        <v>44</v>
      </c>
      <c r="B105" s="5" t="n">
        <v>2858539</v>
      </c>
      <c r="C105" s="5" t="n">
        <v>2577310</v>
      </c>
    </row>
    <row r="106" spans="1:5">
      <c r="A106" s="4" t="s">
        <v>46</v>
      </c>
      <c r="B106" s="5" t="n">
        <v>979483</v>
      </c>
      <c r="C106" s="5" t="n">
        <v>796913</v>
      </c>
    </row>
    <row r="107" spans="1:5">
      <c r="A107" s="4" t="s">
        <v>47</v>
      </c>
      <c r="B107" s="5" t="n">
        <v>4844166</v>
      </c>
      <c r="C107" s="5" t="n">
        <v>4260222</v>
      </c>
    </row>
    <row r="108" spans="1:5">
      <c r="A108" s="4" t="s">
        <v>48</v>
      </c>
      <c r="B108" s="5" t="n">
        <v>8883162</v>
      </c>
      <c r="C108" s="5" t="n">
        <v>7211760</v>
      </c>
    </row>
    <row r="109" spans="1:5">
      <c r="A109" s="3" t="s">
        <v>1144</v>
      </c>
    </row>
    <row r="110" spans="1:5">
      <c r="A110" s="4" t="s">
        <v>1145</v>
      </c>
      <c r="B110" s="5" t="n">
        <v>0</v>
      </c>
      <c r="C110" s="5" t="n">
        <v>0</v>
      </c>
    </row>
    <row r="111" spans="1:5">
      <c r="A111" s="4" t="s">
        <v>1146</v>
      </c>
      <c r="B111" s="5" t="n">
        <v>10612</v>
      </c>
      <c r="C111" s="5" t="n">
        <v>56233</v>
      </c>
    </row>
    <row r="112" spans="1:5">
      <c r="A112" s="4" t="s">
        <v>1147</v>
      </c>
      <c r="B112" s="5" t="n">
        <v>63703</v>
      </c>
      <c r="C112" s="5" t="n">
        <v>54247</v>
      </c>
    </row>
    <row r="113" spans="1:5">
      <c r="A113" s="4" t="s">
        <v>1148</v>
      </c>
      <c r="B113" s="5" t="n">
        <v>616826</v>
      </c>
      <c r="C113" s="5" t="n">
        <v>527549</v>
      </c>
    </row>
    <row r="114" spans="1:5">
      <c r="A114" s="4" t="s">
        <v>1149</v>
      </c>
      <c r="B114" s="5" t="n">
        <v>1877649</v>
      </c>
      <c r="C114" s="5" t="n">
        <v>758166</v>
      </c>
    </row>
    <row r="115" spans="1:5">
      <c r="A115" s="4" t="s">
        <v>1150</v>
      </c>
      <c r="B115" s="5" t="n">
        <v>4954686</v>
      </c>
      <c r="C115" s="5" t="n">
        <v>4578995</v>
      </c>
    </row>
    <row r="116" spans="1:5">
      <c r="A116" s="4" t="s">
        <v>56</v>
      </c>
      <c r="B116" s="5" t="n">
        <v>115994</v>
      </c>
      <c r="C116" s="5" t="n">
        <v>113024</v>
      </c>
    </row>
    <row r="117" spans="1:5">
      <c r="A117" s="4" t="s">
        <v>59</v>
      </c>
      <c r="C117" s="4" t="s">
        <v>60</v>
      </c>
    </row>
    <row r="118" spans="1:5">
      <c r="A118" s="4" t="s">
        <v>61</v>
      </c>
      <c r="B118" s="5" t="n">
        <v>0</v>
      </c>
      <c r="C118" s="5" t="n">
        <v>0</v>
      </c>
    </row>
    <row r="119" spans="1:5">
      <c r="A119" s="4" t="s">
        <v>68</v>
      </c>
      <c r="B119" s="5" t="n">
        <v>1243692</v>
      </c>
      <c r="C119" s="5" t="n">
        <v>1123546</v>
      </c>
    </row>
    <row r="120" spans="1:5">
      <c r="A120" s="4" t="s">
        <v>69</v>
      </c>
      <c r="B120" s="5" t="n">
        <v>0</v>
      </c>
      <c r="C120" s="5" t="n">
        <v>0</v>
      </c>
    </row>
    <row r="121" spans="1:5">
      <c r="A121" s="4" t="s">
        <v>70</v>
      </c>
      <c r="B121" s="5" t="n">
        <v>1243692</v>
      </c>
      <c r="C121" s="5" t="n">
        <v>1123546</v>
      </c>
    </row>
    <row r="122" spans="1:5">
      <c r="A122" s="4" t="s">
        <v>71</v>
      </c>
      <c r="B122" s="5" t="n">
        <v>8883162</v>
      </c>
      <c r="C122" s="5" t="n">
        <v>7211760</v>
      </c>
    </row>
    <row r="123" spans="1:5">
      <c r="A123" s="4" t="s">
        <v>1157</v>
      </c>
    </row>
    <row r="124" spans="1:5">
      <c r="A124" s="3" t="s">
        <v>1144</v>
      </c>
    </row>
    <row r="125" spans="1:5">
      <c r="A125" s="4" t="s">
        <v>1155</v>
      </c>
      <c r="B125" s="5" t="n">
        <v>12700</v>
      </c>
      <c r="C125" s="5" t="n">
        <v>62000</v>
      </c>
    </row>
    <row r="126" spans="1:5">
      <c r="A126" s="4" t="s">
        <v>1158</v>
      </c>
    </row>
    <row r="127" spans="1:5">
      <c r="A127" s="3" t="s">
        <v>34</v>
      </c>
    </row>
    <row r="128" spans="1:5">
      <c r="A128" s="4" t="s">
        <v>35</v>
      </c>
      <c r="B128" s="5" t="n">
        <v>169318</v>
      </c>
      <c r="C128" s="5" t="n">
        <v>383675</v>
      </c>
    </row>
    <row r="129" spans="1:5">
      <c r="A129" s="4" t="s">
        <v>1138</v>
      </c>
      <c r="B129" s="5" t="n">
        <v>798989</v>
      </c>
      <c r="C129" s="5" t="n">
        <v>802770</v>
      </c>
    </row>
    <row r="130" spans="1:5">
      <c r="A130" s="4" t="s">
        <v>1139</v>
      </c>
      <c r="B130" s="5" t="n">
        <v>0</v>
      </c>
      <c r="C130" s="5" t="n">
        <v>0</v>
      </c>
    </row>
    <row r="131" spans="1:5">
      <c r="A131" s="4" t="s">
        <v>37</v>
      </c>
      <c r="B131" s="5" t="n">
        <v>86797</v>
      </c>
      <c r="C131" s="5" t="n">
        <v>83681</v>
      </c>
    </row>
    <row r="132" spans="1:5">
      <c r="A132" s="4" t="s">
        <v>38</v>
      </c>
      <c r="B132" s="5" t="n">
        <v>1055104</v>
      </c>
      <c r="C132" s="5" t="n">
        <v>1270126</v>
      </c>
    </row>
    <row r="133" spans="1:5">
      <c r="A133" s="4" t="s">
        <v>1140</v>
      </c>
      <c r="B133" s="5" t="n">
        <v>1487263</v>
      </c>
      <c r="C133" s="5" t="n">
        <v>1386488</v>
      </c>
    </row>
    <row r="134" spans="1:5">
      <c r="A134" s="3" t="s">
        <v>1141</v>
      </c>
    </row>
    <row r="135" spans="1:5">
      <c r="A135" s="4" t="s">
        <v>1142</v>
      </c>
      <c r="B135" s="5" t="n">
        <v>0</v>
      </c>
      <c r="C135" s="5" t="n">
        <v>0</v>
      </c>
    </row>
    <row r="136" spans="1:5">
      <c r="A136" s="4" t="s">
        <v>1143</v>
      </c>
      <c r="B136" s="5" t="n">
        <v>0</v>
      </c>
      <c r="C136" s="5" t="n">
        <v>0</v>
      </c>
    </row>
    <row r="137" spans="1:5">
      <c r="A137" s="4" t="s">
        <v>44</v>
      </c>
      <c r="B137" s="5" t="n">
        <v>1582491</v>
      </c>
      <c r="C137" s="5" t="n">
        <v>1492957</v>
      </c>
    </row>
    <row r="138" spans="1:5">
      <c r="A138" s="4" t="s">
        <v>46</v>
      </c>
      <c r="B138" s="5" t="n">
        <v>734063</v>
      </c>
      <c r="C138" s="5" t="n">
        <v>737228</v>
      </c>
    </row>
    <row r="139" spans="1:5">
      <c r="A139" s="4" t="s">
        <v>47</v>
      </c>
      <c r="B139" s="5" t="n">
        <v>2316554</v>
      </c>
      <c r="C139" s="5" t="n">
        <v>2230185</v>
      </c>
    </row>
    <row r="140" spans="1:5">
      <c r="A140" s="4" t="s">
        <v>48</v>
      </c>
      <c r="B140" s="5" t="n">
        <v>4858921</v>
      </c>
      <c r="C140" s="5" t="n">
        <v>4886799</v>
      </c>
    </row>
    <row r="141" spans="1:5">
      <c r="A141" s="3" t="s">
        <v>1144</v>
      </c>
    </row>
    <row r="142" spans="1:5">
      <c r="A142" s="4" t="s">
        <v>1145</v>
      </c>
      <c r="B142" s="5" t="n">
        <v>355536</v>
      </c>
      <c r="C142" s="5" t="n">
        <v>482024</v>
      </c>
    </row>
    <row r="143" spans="1:5">
      <c r="A143" s="4" t="s">
        <v>1146</v>
      </c>
      <c r="B143" s="5" t="n">
        <v>55003</v>
      </c>
      <c r="C143" s="5" t="n">
        <v>38493</v>
      </c>
    </row>
    <row r="144" spans="1:5">
      <c r="A144" s="4" t="s">
        <v>1147</v>
      </c>
      <c r="B144" s="5" t="n">
        <v>62732</v>
      </c>
      <c r="C144" s="5" t="n">
        <v>92082</v>
      </c>
    </row>
    <row r="145" spans="1:5">
      <c r="A145" s="4" t="s">
        <v>1148</v>
      </c>
      <c r="B145" s="5" t="n">
        <v>451073</v>
      </c>
      <c r="C145" s="5" t="n">
        <v>421262</v>
      </c>
    </row>
    <row r="146" spans="1:5">
      <c r="A146" s="4" t="s">
        <v>1149</v>
      </c>
      <c r="B146" s="5" t="n">
        <v>1914946</v>
      </c>
      <c r="C146" s="5" t="n">
        <v>1906046</v>
      </c>
    </row>
    <row r="147" spans="1:5">
      <c r="A147" s="4" t="s">
        <v>1150</v>
      </c>
      <c r="B147" s="5" t="n">
        <v>0</v>
      </c>
      <c r="C147" s="5" t="n">
        <v>0</v>
      </c>
    </row>
    <row r="148" spans="1:5">
      <c r="A148" s="4" t="s">
        <v>56</v>
      </c>
      <c r="B148" s="5" t="n">
        <v>300064</v>
      </c>
      <c r="C148" s="5" t="n">
        <v>241974</v>
      </c>
    </row>
    <row r="149" spans="1:5">
      <c r="A149" s="4" t="s">
        <v>59</v>
      </c>
      <c r="B149" s="4" t="s">
        <v>60</v>
      </c>
      <c r="C149" s="4" t="s">
        <v>60</v>
      </c>
    </row>
    <row r="150" spans="1:5">
      <c r="A150" s="4" t="s">
        <v>61</v>
      </c>
      <c r="B150" s="5" t="n">
        <v>70532</v>
      </c>
      <c r="C150" s="5" t="n">
        <v>83016</v>
      </c>
    </row>
    <row r="151" spans="1:5">
      <c r="A151" s="4" t="s">
        <v>68</v>
      </c>
      <c r="B151" s="5" t="n">
        <v>1647626</v>
      </c>
      <c r="C151" s="5" t="n">
        <v>1620498</v>
      </c>
    </row>
    <row r="152" spans="1:5">
      <c r="A152" s="4" t="s">
        <v>69</v>
      </c>
      <c r="B152" s="5" t="n">
        <v>1409</v>
      </c>
      <c r="C152" s="5" t="n">
        <v>1404</v>
      </c>
    </row>
    <row r="153" spans="1:5">
      <c r="A153" s="4" t="s">
        <v>70</v>
      </c>
      <c r="B153" s="5" t="n">
        <v>1649035</v>
      </c>
      <c r="C153" s="5" t="n">
        <v>1621902</v>
      </c>
    </row>
    <row r="154" spans="1:5">
      <c r="A154" s="4" t="s">
        <v>71</v>
      </c>
      <c r="B154" s="7" t="n">
        <v>4858921</v>
      </c>
      <c r="C154" s="7" t="n">
        <v>48867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3</v>
      </c>
      <c r="D2" s="2" t="s">
        <v>103</v>
      </c>
    </row>
    <row r="3" spans="1:4">
      <c r="A3" s="3" t="s">
        <v>199</v>
      </c>
    </row>
    <row r="4" spans="1:4">
      <c r="A4" s="4" t="s">
        <v>121</v>
      </c>
      <c r="B4" s="7" t="n">
        <v>364549000</v>
      </c>
      <c r="C4" s="7" t="n">
        <v>185432000</v>
      </c>
      <c r="D4" s="7" t="n">
        <v>107233000</v>
      </c>
    </row>
    <row r="5" spans="1:4">
      <c r="A5" s="4" t="s">
        <v>200</v>
      </c>
      <c r="B5" s="5" t="n">
        <v>12427000</v>
      </c>
      <c r="C5" s="5" t="n">
        <v>6291000</v>
      </c>
      <c r="D5" s="5" t="n">
        <v>-3353000</v>
      </c>
    </row>
    <row r="6" spans="1:4">
      <c r="A6" s="3" t="s">
        <v>201</v>
      </c>
    </row>
    <row r="7" spans="1:4">
      <c r="A7" s="4" t="s">
        <v>202</v>
      </c>
      <c r="B7" s="5" t="n">
        <v>452740000</v>
      </c>
      <c r="C7" s="5" t="n">
        <v>406283000</v>
      </c>
      <c r="D7" s="5" t="n">
        <v>365526000</v>
      </c>
    </row>
    <row r="8" spans="1:4">
      <c r="A8" s="4" t="s">
        <v>203</v>
      </c>
      <c r="B8" s="5" t="n">
        <v>202449000</v>
      </c>
      <c r="C8" s="5" t="n">
        <v>131055000</v>
      </c>
      <c r="D8" s="5" t="n">
        <v>99951000</v>
      </c>
    </row>
    <row r="9" spans="1:4">
      <c r="A9" s="4" t="s">
        <v>110</v>
      </c>
      <c r="B9" s="5" t="n">
        <v>0</v>
      </c>
      <c r="C9" s="5" t="n">
        <v>3011000</v>
      </c>
      <c r="D9" s="5" t="n">
        <v>0</v>
      </c>
    </row>
    <row r="10" spans="1:4">
      <c r="A10" s="4" t="s">
        <v>204</v>
      </c>
      <c r="B10" s="5" t="n">
        <v>16281000</v>
      </c>
      <c r="C10" s="5" t="n">
        <v>11253000</v>
      </c>
      <c r="D10" s="5" t="n">
        <v>12217000</v>
      </c>
    </row>
    <row r="11" spans="1:4">
      <c r="A11" s="4" t="s">
        <v>205</v>
      </c>
      <c r="B11" s="5" t="n">
        <v>31167000</v>
      </c>
      <c r="C11" s="5" t="n">
        <v>30019000</v>
      </c>
      <c r="D11" s="5" t="n">
        <v>28976000</v>
      </c>
    </row>
    <row r="12" spans="1:4">
      <c r="A12" s="4" t="s">
        <v>206</v>
      </c>
      <c r="B12" s="5" t="n">
        <v>-10729000</v>
      </c>
      <c r="C12" s="5" t="n">
        <v>-36370000</v>
      </c>
      <c r="D12" s="5" t="n">
        <v>-50368000</v>
      </c>
    </row>
    <row r="13" spans="1:4">
      <c r="A13" s="4" t="s">
        <v>207</v>
      </c>
      <c r="B13" s="5" t="n">
        <v>0</v>
      </c>
      <c r="C13" s="5" t="n">
        <v>78368000</v>
      </c>
      <c r="D13" s="5" t="n">
        <v>9283000</v>
      </c>
    </row>
    <row r="14" spans="1:4">
      <c r="A14" s="4" t="s">
        <v>208</v>
      </c>
      <c r="B14" s="5" t="n">
        <v>-65658000</v>
      </c>
      <c r="C14" s="5" t="n">
        <v>-766000</v>
      </c>
      <c r="D14" s="5" t="n">
        <v>-898000</v>
      </c>
    </row>
    <row r="15" spans="1:4">
      <c r="A15" s="4" t="s">
        <v>209</v>
      </c>
      <c r="B15" s="5" t="n">
        <v>0</v>
      </c>
      <c r="C15" s="5" t="n">
        <v>0</v>
      </c>
      <c r="D15" s="5" t="n">
        <v>16838000</v>
      </c>
    </row>
    <row r="16" spans="1:4">
      <c r="A16" s="4" t="s">
        <v>210</v>
      </c>
      <c r="B16" s="5" t="n">
        <v>0</v>
      </c>
      <c r="C16" s="5" t="n">
        <v>-38869000</v>
      </c>
      <c r="D16" s="5" t="n">
        <v>0</v>
      </c>
    </row>
    <row r="17" spans="1:4">
      <c r="A17" s="4" t="s">
        <v>211</v>
      </c>
      <c r="B17" s="5" t="n">
        <v>-16395000</v>
      </c>
      <c r="C17" s="5" t="n">
        <v>50503000</v>
      </c>
      <c r="D17" s="5" t="n">
        <v>16624000</v>
      </c>
    </row>
    <row r="18" spans="1:4">
      <c r="A18" s="4" t="s">
        <v>212</v>
      </c>
      <c r="B18" s="5" t="n">
        <v>-36054000</v>
      </c>
      <c r="C18" s="5" t="n">
        <v>-93805000</v>
      </c>
      <c r="D18" s="5" t="n">
        <v>-67395000</v>
      </c>
    </row>
    <row r="19" spans="1:4">
      <c r="A19" s="4" t="s">
        <v>213</v>
      </c>
      <c r="B19" s="5" t="n">
        <v>-14233000</v>
      </c>
      <c r="C19" s="5" t="n">
        <v>-8146000</v>
      </c>
      <c r="D19" s="5" t="n">
        <v>6582000</v>
      </c>
    </row>
    <row r="20" spans="1:4">
      <c r="A20" s="4" t="s">
        <v>214</v>
      </c>
      <c r="B20" s="5" t="n">
        <v>936544000</v>
      </c>
      <c r="C20" s="5" t="n">
        <v>724259000</v>
      </c>
      <c r="D20" s="5" t="n">
        <v>541216000</v>
      </c>
    </row>
    <row r="21" spans="1:4">
      <c r="A21" s="4" t="s">
        <v>215</v>
      </c>
      <c r="B21" s="5" t="n">
        <v>-995000</v>
      </c>
      <c r="C21" s="5" t="n">
        <v>-3291000</v>
      </c>
      <c r="D21" s="5" t="n">
        <v>2679000</v>
      </c>
    </row>
    <row r="22" spans="1:4">
      <c r="A22" s="4" t="s">
        <v>216</v>
      </c>
      <c r="B22" s="5" t="n">
        <v>935549000</v>
      </c>
      <c r="C22" s="5" t="n">
        <v>720968000</v>
      </c>
      <c r="D22" s="5" t="n">
        <v>543895000</v>
      </c>
    </row>
    <row r="23" spans="1:4">
      <c r="A23" s="3" t="s">
        <v>217</v>
      </c>
    </row>
    <row r="24" spans="1:4">
      <c r="A24" s="4" t="s">
        <v>218</v>
      </c>
      <c r="B24" s="5" t="n">
        <v>-460062000</v>
      </c>
      <c r="C24" s="5" t="n">
        <v>-343131000</v>
      </c>
      <c r="D24" s="5" t="n">
        <v>-328603000</v>
      </c>
    </row>
    <row r="25" spans="1:4">
      <c r="A25" s="4" t="s">
        <v>219</v>
      </c>
      <c r="B25" s="5" t="n">
        <v>-1758557000</v>
      </c>
      <c r="C25" s="5" t="n">
        <v>-219705000</v>
      </c>
      <c r="D25" s="5" t="n">
        <v>-291965000</v>
      </c>
    </row>
    <row r="26" spans="1:4">
      <c r="A26" s="4" t="s">
        <v>220</v>
      </c>
      <c r="B26" s="5" t="n">
        <v>-63577000</v>
      </c>
      <c r="C26" s="5" t="n">
        <v>-55126000</v>
      </c>
      <c r="D26" s="5" t="n">
        <v>-31561000</v>
      </c>
    </row>
    <row r="27" spans="1:4">
      <c r="A27" s="4" t="s">
        <v>221</v>
      </c>
      <c r="B27" s="5" t="n">
        <v>-8902000</v>
      </c>
      <c r="C27" s="5" t="n">
        <v>-20059000</v>
      </c>
      <c r="D27" s="5" t="n">
        <v>-19205000</v>
      </c>
    </row>
    <row r="28" spans="1:4">
      <c r="A28" s="4" t="s">
        <v>222</v>
      </c>
      <c r="B28" s="5" t="n">
        <v>-26208000</v>
      </c>
      <c r="C28" s="5" t="n">
        <v>0</v>
      </c>
      <c r="D28" s="5" t="n">
        <v>0</v>
      </c>
    </row>
    <row r="29" spans="1:4">
      <c r="A29" s="4" t="s">
        <v>223</v>
      </c>
      <c r="B29" s="5" t="n">
        <v>1019000</v>
      </c>
      <c r="C29" s="5" t="n">
        <v>29236000</v>
      </c>
      <c r="D29" s="5" t="n">
        <v>30654000</v>
      </c>
    </row>
    <row r="30" spans="1:4">
      <c r="A30" s="4" t="s">
        <v>224</v>
      </c>
      <c r="B30" s="5" t="n">
        <v>86159000</v>
      </c>
      <c r="C30" s="5" t="n">
        <v>9337000</v>
      </c>
      <c r="D30" s="5" t="n">
        <v>7977000</v>
      </c>
    </row>
    <row r="31" spans="1:4">
      <c r="A31" s="4" t="s">
        <v>225</v>
      </c>
      <c r="B31" s="5" t="n">
        <v>-2230128000</v>
      </c>
      <c r="C31" s="5" t="n">
        <v>-599448000</v>
      </c>
      <c r="D31" s="5" t="n">
        <v>-632703000</v>
      </c>
    </row>
    <row r="32" spans="1:4">
      <c r="A32" s="4" t="s">
        <v>226</v>
      </c>
      <c r="B32" s="5" t="n">
        <v>8250000</v>
      </c>
      <c r="C32" s="5" t="n">
        <v>0</v>
      </c>
      <c r="D32" s="5" t="n">
        <v>96712000</v>
      </c>
    </row>
    <row r="33" spans="1:4">
      <c r="A33" s="4" t="s">
        <v>227</v>
      </c>
      <c r="B33" s="5" t="n">
        <v>-2221878000</v>
      </c>
      <c r="C33" s="5" t="n">
        <v>-599448000</v>
      </c>
      <c r="D33" s="5" t="n">
        <v>-535991000</v>
      </c>
    </row>
    <row r="34" spans="1:4">
      <c r="A34" s="3" t="s">
        <v>228</v>
      </c>
    </row>
    <row r="35" spans="1:4">
      <c r="A35" s="4" t="s">
        <v>229</v>
      </c>
      <c r="B35" s="5" t="n">
        <v>-14192139000</v>
      </c>
      <c r="C35" s="5" t="n">
        <v>-14429695000</v>
      </c>
      <c r="D35" s="5" t="n">
        <v>-14851440000</v>
      </c>
    </row>
    <row r="36" spans="1:4">
      <c r="A36" s="4" t="s">
        <v>230</v>
      </c>
      <c r="B36" s="5" t="n">
        <v>15351614000</v>
      </c>
      <c r="C36" s="5" t="n">
        <v>13917055000</v>
      </c>
      <c r="D36" s="5" t="n">
        <v>14544388000</v>
      </c>
    </row>
    <row r="37" spans="1:4">
      <c r="A37" s="4" t="s">
        <v>231</v>
      </c>
      <c r="B37" s="5" t="n">
        <v>0</v>
      </c>
      <c r="C37" s="5" t="n">
        <v>-1746856000</v>
      </c>
      <c r="D37" s="5" t="n">
        <v>0</v>
      </c>
    </row>
    <row r="38" spans="1:4">
      <c r="A38" s="4" t="s">
        <v>232</v>
      </c>
      <c r="B38" s="5" t="n">
        <v>0</v>
      </c>
      <c r="C38" s="5" t="n">
        <v>2656948000</v>
      </c>
      <c r="D38" s="5" t="n">
        <v>925443000</v>
      </c>
    </row>
    <row r="39" spans="1:4">
      <c r="A39" s="4" t="s">
        <v>233</v>
      </c>
      <c r="B39" s="5" t="n">
        <v>0</v>
      </c>
      <c r="C39" s="5" t="n">
        <v>13230000</v>
      </c>
      <c r="D39" s="5" t="n">
        <v>1299000</v>
      </c>
    </row>
    <row r="40" spans="1:4">
      <c r="A40" s="4" t="s">
        <v>234</v>
      </c>
      <c r="B40" s="5" t="n">
        <v>-2523000</v>
      </c>
      <c r="C40" s="5" t="n">
        <v>-4151000</v>
      </c>
      <c r="D40" s="5" t="n">
        <v>-1765000</v>
      </c>
    </row>
    <row r="41" spans="1:4">
      <c r="A41" s="4" t="s">
        <v>235</v>
      </c>
      <c r="B41" s="5" t="n">
        <v>-673635000</v>
      </c>
      <c r="C41" s="5" t="n">
        <v>-439999000</v>
      </c>
      <c r="D41" s="5" t="n">
        <v>-505871000</v>
      </c>
    </row>
    <row r="42" spans="1:4">
      <c r="A42" s="4" t="s">
        <v>236</v>
      </c>
      <c r="B42" s="5" t="n">
        <v>76192000</v>
      </c>
      <c r="C42" s="5" t="n">
        <v>516462000</v>
      </c>
      <c r="D42" s="5" t="n">
        <v>0</v>
      </c>
    </row>
    <row r="43" spans="1:4">
      <c r="A43" s="4" t="s">
        <v>237</v>
      </c>
      <c r="B43" s="5" t="n">
        <v>8716000</v>
      </c>
      <c r="C43" s="5" t="n">
        <v>59129000</v>
      </c>
      <c r="D43" s="5" t="n">
        <v>0</v>
      </c>
    </row>
    <row r="44" spans="1:4">
      <c r="A44" s="4" t="s">
        <v>238</v>
      </c>
      <c r="B44" s="5" t="n">
        <v>-1142000</v>
      </c>
      <c r="C44" s="5" t="n">
        <v>13095000</v>
      </c>
      <c r="D44" s="5" t="n">
        <v>31922000</v>
      </c>
    </row>
    <row r="45" spans="1:4">
      <c r="A45" s="4" t="s">
        <v>239</v>
      </c>
      <c r="B45" s="5" t="n">
        <v>-16405000</v>
      </c>
      <c r="C45" s="5" t="n">
        <v>-14793000</v>
      </c>
      <c r="D45" s="5" t="n">
        <v>-18603000</v>
      </c>
    </row>
    <row r="46" spans="1:4">
      <c r="A46" s="4" t="s">
        <v>240</v>
      </c>
      <c r="B46" s="5" t="n">
        <v>550678000</v>
      </c>
      <c r="C46" s="5" t="n">
        <v>540425000</v>
      </c>
      <c r="D46" s="5" t="n">
        <v>125373000</v>
      </c>
    </row>
    <row r="47" spans="1:4">
      <c r="A47" s="4" t="s">
        <v>241</v>
      </c>
      <c r="B47" s="5" t="n">
        <v>0</v>
      </c>
      <c r="C47" s="5" t="n">
        <v>0</v>
      </c>
      <c r="D47" s="5" t="n">
        <v>0</v>
      </c>
    </row>
    <row r="48" spans="1:4">
      <c r="A48" s="4" t="s">
        <v>242</v>
      </c>
      <c r="B48" s="5" t="n">
        <v>550678000</v>
      </c>
      <c r="C48" s="5" t="n">
        <v>540425000</v>
      </c>
      <c r="D48" s="5" t="n">
        <v>125373000</v>
      </c>
    </row>
    <row r="49" spans="1:4">
      <c r="A49" s="4" t="s">
        <v>243</v>
      </c>
      <c r="B49" s="5" t="n">
        <v>-24563000</v>
      </c>
      <c r="C49" s="5" t="n">
        <v>27270000</v>
      </c>
      <c r="D49" s="5" t="n">
        <v>-25174000</v>
      </c>
    </row>
    <row r="50" spans="1:4">
      <c r="A50" s="4" t="s">
        <v>244</v>
      </c>
      <c r="B50" s="5" t="n">
        <v>-760214000</v>
      </c>
      <c r="C50" s="5" t="n">
        <v>689215000</v>
      </c>
      <c r="D50" s="5" t="n">
        <v>108103000</v>
      </c>
    </row>
    <row r="51" spans="1:4">
      <c r="A51" s="4" t="s">
        <v>245</v>
      </c>
      <c r="B51" s="5" t="n">
        <v>925699000</v>
      </c>
      <c r="C51" s="5" t="n">
        <v>236484000</v>
      </c>
      <c r="D51" s="5" t="n">
        <v>128381000</v>
      </c>
    </row>
    <row r="52" spans="1:4">
      <c r="A52" s="4" t="s">
        <v>246</v>
      </c>
      <c r="B52" s="5" t="n">
        <v>165485000</v>
      </c>
      <c r="C52" s="5" t="n">
        <v>925699000</v>
      </c>
      <c r="D52" s="5" t="n">
        <v>236484000</v>
      </c>
    </row>
    <row r="53" spans="1:4">
      <c r="A53" s="3" t="s">
        <v>247</v>
      </c>
    </row>
    <row r="54" spans="1:4">
      <c r="A54" s="4" t="s">
        <v>248</v>
      </c>
      <c r="B54" s="5" t="n">
        <v>388440000</v>
      </c>
      <c r="C54" s="5" t="n">
        <v>368468000</v>
      </c>
      <c r="D54" s="5" t="n">
        <v>297122000</v>
      </c>
    </row>
    <row r="55" spans="1:4">
      <c r="A55" s="4" t="s">
        <v>249</v>
      </c>
      <c r="B55" s="5" t="n">
        <v>64493000</v>
      </c>
      <c r="C55" s="5" t="n">
        <v>104498000</v>
      </c>
      <c r="D55" s="5" t="n">
        <v>69866000</v>
      </c>
    </row>
    <row r="56" spans="1:4">
      <c r="A56" s="3" t="s">
        <v>250</v>
      </c>
    </row>
    <row r="57" spans="1:4">
      <c r="A57" s="4" t="s">
        <v>251</v>
      </c>
      <c r="B57" s="5" t="n">
        <v>83948000</v>
      </c>
      <c r="C57" s="5" t="n">
        <v>166843000</v>
      </c>
      <c r="D57" s="5" t="n">
        <v>74881000</v>
      </c>
    </row>
    <row r="58" spans="1:4">
      <c r="A58" s="4" t="s">
        <v>252</v>
      </c>
      <c r="B58" s="5" t="n">
        <v>84143000</v>
      </c>
      <c r="C58" s="5" t="n">
        <v>71098000</v>
      </c>
      <c r="D58" s="5" t="n">
        <v>62691000</v>
      </c>
    </row>
    <row r="59" spans="1:4">
      <c r="A59" s="4" t="s">
        <v>253</v>
      </c>
      <c r="B59" s="5" t="n">
        <v>35218000</v>
      </c>
      <c r="C59" s="5" t="n">
        <v>20093000</v>
      </c>
      <c r="D59" s="5" t="n">
        <v>0</v>
      </c>
    </row>
    <row r="60" spans="1:4">
      <c r="A60" s="4" t="s">
        <v>254</v>
      </c>
      <c r="B60" s="5" t="n">
        <v>181986000</v>
      </c>
      <c r="C60" s="5" t="n">
        <v>172102000</v>
      </c>
      <c r="D60" s="5" t="n">
        <v>5625000</v>
      </c>
    </row>
    <row r="61" spans="1:4">
      <c r="A61" s="4" t="s">
        <v>255</v>
      </c>
      <c r="B61" s="5" t="n">
        <v>0</v>
      </c>
      <c r="C61" s="5" t="n">
        <v>18000000</v>
      </c>
      <c r="D61" s="5" t="n">
        <v>0</v>
      </c>
    </row>
    <row r="62" spans="1:4">
      <c r="A62" s="4" t="s">
        <v>155</v>
      </c>
    </row>
    <row r="63" spans="1:4">
      <c r="A63" s="3" t="s">
        <v>250</v>
      </c>
    </row>
    <row r="64" spans="1:4">
      <c r="A64" s="4" t="s">
        <v>253</v>
      </c>
      <c r="D64" s="5" t="n">
        <v>0</v>
      </c>
    </row>
    <row r="65" spans="1:4">
      <c r="A65" s="4" t="s">
        <v>256</v>
      </c>
      <c r="B65" s="5" t="n">
        <v>0</v>
      </c>
      <c r="C65" s="5" t="n">
        <v>0</v>
      </c>
      <c r="D65" s="5" t="n">
        <v>1835026000</v>
      </c>
    </row>
    <row r="66" spans="1:4">
      <c r="A66" s="4" t="s">
        <v>158</v>
      </c>
    </row>
    <row r="67" spans="1:4">
      <c r="A67" s="3" t="s">
        <v>250</v>
      </c>
    </row>
    <row r="68" spans="1:4">
      <c r="A68" s="4" t="s">
        <v>256</v>
      </c>
      <c r="B68" s="7" t="n">
        <v>0</v>
      </c>
      <c r="C68" s="7" t="n">
        <v>83014000</v>
      </c>
      <c r="D6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9</v>
      </c>
      <c r="B1" s="2" t="s">
        <v>85</v>
      </c>
      <c r="C1" s="2" t="s">
        <v>94</v>
      </c>
      <c r="D1" s="2" t="s">
        <v>2</v>
      </c>
      <c r="E1" s="2" t="s">
        <v>98</v>
      </c>
      <c r="F1" s="2" t="s">
        <v>4</v>
      </c>
      <c r="G1" s="2" t="s">
        <v>99</v>
      </c>
      <c r="H1" s="2" t="s">
        <v>33</v>
      </c>
      <c r="I1" s="2" t="s">
        <v>100</v>
      </c>
      <c r="J1" s="2" t="s">
        <v>101</v>
      </c>
      <c r="K1" s="2" t="s">
        <v>102</v>
      </c>
      <c r="L1" s="2" t="s">
        <v>2</v>
      </c>
      <c r="M1" s="2" t="s">
        <v>33</v>
      </c>
      <c r="N1" s="2" t="s">
        <v>103</v>
      </c>
    </row>
    <row r="2" spans="1:14">
      <c r="A2" s="3" t="s">
        <v>104</v>
      </c>
    </row>
    <row r="3" spans="1:14">
      <c r="A3" s="4" t="s">
        <v>1160</v>
      </c>
      <c r="L3" s="7" t="n">
        <v>0</v>
      </c>
      <c r="M3" s="7" t="n">
        <v>0</v>
      </c>
      <c r="N3" s="7" t="n">
        <v>0</v>
      </c>
    </row>
    <row r="4" spans="1:14">
      <c r="A4" s="4" t="s">
        <v>105</v>
      </c>
      <c r="D4" s="7" t="n">
        <v>1061489000</v>
      </c>
      <c r="E4" s="7" t="n">
        <v>1060991000</v>
      </c>
      <c r="F4" s="7" t="n">
        <v>1060823000</v>
      </c>
      <c r="G4" s="7" t="n">
        <v>1042458000</v>
      </c>
      <c r="H4" s="7" t="n">
        <v>991235000</v>
      </c>
      <c r="I4" s="7" t="n">
        <v>965661000</v>
      </c>
      <c r="J4" s="7" t="n">
        <v>949806000</v>
      </c>
      <c r="K4" s="7" t="n">
        <v>938876000</v>
      </c>
      <c r="L4" s="5" t="n">
        <v>4225761000</v>
      </c>
      <c r="M4" s="5" t="n">
        <v>3845578000</v>
      </c>
      <c r="N4" s="5" t="n">
        <v>3511453000</v>
      </c>
    </row>
    <row r="5" spans="1:14">
      <c r="A5" s="3" t="s">
        <v>106</v>
      </c>
    </row>
    <row r="6" spans="1:14">
      <c r="A6" s="4" t="s">
        <v>107</v>
      </c>
      <c r="L6" s="5" t="n">
        <v>1801582000</v>
      </c>
      <c r="M6" s="5" t="n">
        <v>1685318000</v>
      </c>
      <c r="N6" s="5" t="n">
        <v>1567777000</v>
      </c>
    </row>
    <row r="7" spans="1:14">
      <c r="A7" s="4" t="s">
        <v>1161</v>
      </c>
      <c r="L7" s="5" t="n">
        <v>0</v>
      </c>
      <c r="M7" s="5" t="n">
        <v>0</v>
      </c>
      <c r="N7" s="5" t="n">
        <v>0</v>
      </c>
    </row>
    <row r="8" spans="1:14">
      <c r="A8" s="4" t="s">
        <v>108</v>
      </c>
      <c r="L8" s="5" t="n">
        <v>1038975000</v>
      </c>
      <c r="M8" s="5" t="n">
        <v>984965000</v>
      </c>
      <c r="N8" s="5" t="n">
        <v>988332000</v>
      </c>
    </row>
    <row r="9" spans="1:14">
      <c r="A9" s="4" t="s">
        <v>109</v>
      </c>
      <c r="L9" s="5" t="n">
        <v>639514000</v>
      </c>
      <c r="M9" s="5" t="n">
        <v>522376000</v>
      </c>
      <c r="N9" s="5" t="n">
        <v>452326000</v>
      </c>
    </row>
    <row r="10" spans="1:14">
      <c r="A10" s="4" t="s">
        <v>110</v>
      </c>
      <c r="B10" s="7" t="n">
        <v>0</v>
      </c>
      <c r="C10" s="7" t="n">
        <v>0</v>
      </c>
      <c r="H10" s="5" t="n">
        <v>3011000</v>
      </c>
      <c r="L10" s="5" t="n">
        <v>0</v>
      </c>
      <c r="M10" s="5" t="n">
        <v>3011000</v>
      </c>
      <c r="N10" s="5" t="n">
        <v>0</v>
      </c>
    </row>
    <row r="11" spans="1:14">
      <c r="A11" s="4" t="s">
        <v>111</v>
      </c>
      <c r="L11" s="5" t="n">
        <v>-9818000</v>
      </c>
      <c r="M11" s="5" t="n">
        <v>799000</v>
      </c>
      <c r="N11" s="5" t="n">
        <v>1412000</v>
      </c>
    </row>
    <row r="12" spans="1:14">
      <c r="A12" s="4" t="s">
        <v>112</v>
      </c>
      <c r="L12" s="5" t="n">
        <v>3470253000</v>
      </c>
      <c r="M12" s="5" t="n">
        <v>3196469000</v>
      </c>
      <c r="N12" s="5" t="n">
        <v>3009847000</v>
      </c>
    </row>
    <row r="13" spans="1:14">
      <c r="A13" s="4" t="s">
        <v>113</v>
      </c>
      <c r="D13" s="5" t="n">
        <v>191844000</v>
      </c>
      <c r="E13" s="5" t="n">
        <v>195746000</v>
      </c>
      <c r="F13" s="5" t="n">
        <v>203359000</v>
      </c>
      <c r="G13" s="5" t="n">
        <v>164559000</v>
      </c>
      <c r="H13" s="5" t="n">
        <v>154405000</v>
      </c>
      <c r="I13" s="5" t="n">
        <v>176756000</v>
      </c>
      <c r="J13" s="5" t="n">
        <v>170194000</v>
      </c>
      <c r="K13" s="5" t="n">
        <v>147755000</v>
      </c>
      <c r="L13" s="5" t="n">
        <v>755508000</v>
      </c>
      <c r="M13" s="5" t="n">
        <v>649109000</v>
      </c>
      <c r="N13" s="5" t="n">
        <v>501606000</v>
      </c>
    </row>
    <row r="14" spans="1:14">
      <c r="A14" s="4" t="s">
        <v>1162</v>
      </c>
      <c r="L14" s="5" t="n">
        <v>409289000</v>
      </c>
      <c r="M14" s="5" t="n">
        <v>353575000</v>
      </c>
      <c r="N14" s="5" t="n">
        <v>310662000</v>
      </c>
    </row>
    <row r="15" spans="1:14">
      <c r="A15" s="4" t="s">
        <v>115</v>
      </c>
      <c r="L15" s="5" t="n">
        <v>-11692000</v>
      </c>
      <c r="M15" s="5" t="n">
        <v>79429000</v>
      </c>
      <c r="N15" s="5" t="n">
        <v>44300000</v>
      </c>
    </row>
    <row r="16" spans="1:14">
      <c r="A16" s="4" t="s">
        <v>116</v>
      </c>
      <c r="L16" s="5" t="n">
        <v>357911000</v>
      </c>
      <c r="M16" s="5" t="n">
        <v>216105000</v>
      </c>
      <c r="N16" s="5" t="n">
        <v>146644000</v>
      </c>
    </row>
    <row r="17" spans="1:14">
      <c r="A17" s="4" t="s">
        <v>117</v>
      </c>
      <c r="L17" s="5" t="n">
        <v>36263000</v>
      </c>
      <c r="M17" s="5" t="n">
        <v>25947000</v>
      </c>
      <c r="N17" s="5" t="n">
        <v>44944000</v>
      </c>
    </row>
    <row r="18" spans="1:14">
      <c r="A18" s="4" t="s">
        <v>118</v>
      </c>
      <c r="L18" s="5" t="n">
        <v>-55328000</v>
      </c>
      <c r="M18" s="5" t="n">
        <v>-1565000</v>
      </c>
      <c r="N18" s="5" t="n">
        <v>-2180000</v>
      </c>
    </row>
    <row r="19" spans="1:14">
      <c r="A19" s="4" t="s">
        <v>1163</v>
      </c>
      <c r="L19" s="5" t="n">
        <v>0</v>
      </c>
      <c r="M19" s="5" t="n">
        <v>0</v>
      </c>
      <c r="N19" s="5" t="n">
        <v>0</v>
      </c>
    </row>
    <row r="20" spans="1:14">
      <c r="A20" s="4" t="s">
        <v>119</v>
      </c>
      <c r="D20" s="5" t="n">
        <v>158831000</v>
      </c>
      <c r="E20" s="5" t="n">
        <v>78628000</v>
      </c>
      <c r="F20" s="5" t="n">
        <v>93903000</v>
      </c>
      <c r="G20" s="5" t="n">
        <v>45614000</v>
      </c>
      <c r="H20" s="5" t="n">
        <v>24349000</v>
      </c>
      <c r="I20" s="5" t="n">
        <v>25382000</v>
      </c>
      <c r="J20" s="5" t="n">
        <v>83148000</v>
      </c>
      <c r="K20" s="5" t="n">
        <v>58844000</v>
      </c>
      <c r="L20" s="5" t="n">
        <v>376976000</v>
      </c>
      <c r="M20" s="5" t="n">
        <v>191723000</v>
      </c>
      <c r="N20" s="5" t="n">
        <v>103880000</v>
      </c>
    </row>
    <row r="21" spans="1:14">
      <c r="A21" s="4" t="s">
        <v>120</v>
      </c>
      <c r="D21" s="5" t="n">
        <v>0</v>
      </c>
      <c r="E21" s="5" t="n">
        <v>-11605000</v>
      </c>
      <c r="F21" s="5" t="n">
        <v>-360000</v>
      </c>
      <c r="G21" s="5" t="n">
        <v>-462000</v>
      </c>
      <c r="H21" s="5" t="n">
        <v>-2870000</v>
      </c>
      <c r="I21" s="5" t="n">
        <v>-1058000</v>
      </c>
      <c r="J21" s="5" t="n">
        <v>-2026000</v>
      </c>
      <c r="K21" s="5" t="n">
        <v>-337000</v>
      </c>
      <c r="L21" s="5" t="n">
        <v>-12427000</v>
      </c>
      <c r="M21" s="5" t="n">
        <v>-6291000</v>
      </c>
      <c r="N21" s="5" t="n">
        <v>3353000</v>
      </c>
    </row>
    <row r="22" spans="1:14">
      <c r="A22" s="4" t="s">
        <v>121</v>
      </c>
      <c r="D22" s="5" t="n">
        <v>158831000</v>
      </c>
      <c r="E22" s="5" t="n">
        <v>67023000</v>
      </c>
      <c r="F22" s="5" t="n">
        <v>93543000</v>
      </c>
      <c r="G22" s="5" t="n">
        <v>45152000</v>
      </c>
      <c r="H22" s="5" t="n">
        <v>21479000</v>
      </c>
      <c r="I22" s="5" t="n">
        <v>24324000</v>
      </c>
      <c r="J22" s="5" t="n">
        <v>81122000</v>
      </c>
      <c r="K22" s="5" t="n">
        <v>58507000</v>
      </c>
      <c r="L22" s="5" t="n">
        <v>364549000</v>
      </c>
      <c r="M22" s="5" t="n">
        <v>185432000</v>
      </c>
      <c r="N22" s="5" t="n">
        <v>107233000</v>
      </c>
    </row>
    <row r="23" spans="1:14">
      <c r="A23" s="4" t="s">
        <v>122</v>
      </c>
      <c r="L23" s="5" t="n">
        <v>1198000</v>
      </c>
      <c r="M23" s="5" t="n">
        <v>1611000</v>
      </c>
      <c r="N23" s="5" t="n">
        <v>2409000</v>
      </c>
    </row>
    <row r="24" spans="1:14">
      <c r="A24" s="4" t="s">
        <v>123</v>
      </c>
      <c r="D24" s="5" t="n">
        <v>158118000</v>
      </c>
      <c r="E24" s="5" t="n">
        <v>67148000</v>
      </c>
      <c r="F24" s="5" t="n">
        <v>93401000</v>
      </c>
      <c r="G24" s="5" t="n">
        <v>44684000</v>
      </c>
      <c r="H24" s="5" t="n">
        <v>22721000</v>
      </c>
      <c r="I24" s="5" t="n">
        <v>24345000</v>
      </c>
      <c r="J24" s="5" t="n">
        <v>78630000</v>
      </c>
      <c r="K24" s="5" t="n">
        <v>58125000</v>
      </c>
      <c r="L24" s="5" t="n">
        <v>363351000</v>
      </c>
      <c r="M24" s="5" t="n">
        <v>183821000</v>
      </c>
      <c r="N24" s="5" t="n">
        <v>104824000</v>
      </c>
    </row>
    <row r="25" spans="1:14">
      <c r="A25" s="4" t="s">
        <v>121</v>
      </c>
      <c r="D25" s="7" t="n">
        <v>158831000</v>
      </c>
      <c r="E25" s="7" t="n">
        <v>67023000</v>
      </c>
      <c r="F25" s="7" t="n">
        <v>93543000</v>
      </c>
      <c r="G25" s="7" t="n">
        <v>45152000</v>
      </c>
      <c r="H25" s="7" t="n">
        <v>21479000</v>
      </c>
      <c r="I25" s="7" t="n">
        <v>24324000</v>
      </c>
      <c r="J25" s="7" t="n">
        <v>81122000</v>
      </c>
      <c r="K25" s="7" t="n">
        <v>58507000</v>
      </c>
      <c r="L25" s="5" t="n">
        <v>364549000</v>
      </c>
      <c r="M25" s="5" t="n">
        <v>185432000</v>
      </c>
      <c r="N25" s="5" t="n">
        <v>107233000</v>
      </c>
    </row>
    <row r="26" spans="1:14">
      <c r="A26" s="3" t="s">
        <v>1164</v>
      </c>
    </row>
    <row r="27" spans="1:14">
      <c r="A27" s="4" t="s">
        <v>141</v>
      </c>
      <c r="L27" s="5" t="n">
        <v>-164107000</v>
      </c>
      <c r="M27" s="5" t="n">
        <v>108564000</v>
      </c>
      <c r="N27" s="5" t="n">
        <v>-35641000</v>
      </c>
    </row>
    <row r="28" spans="1:14">
      <c r="A28" s="4" t="s">
        <v>142</v>
      </c>
      <c r="L28" s="5" t="n">
        <v>0</v>
      </c>
      <c r="M28" s="5" t="n">
        <v>0</v>
      </c>
      <c r="N28" s="5" t="n">
        <v>-734000</v>
      </c>
    </row>
    <row r="29" spans="1:14">
      <c r="A29" s="4" t="s">
        <v>143</v>
      </c>
      <c r="L29" s="5" t="n">
        <v>-973000</v>
      </c>
      <c r="M29" s="5" t="n">
        <v>0</v>
      </c>
      <c r="N29" s="5" t="n">
        <v>0</v>
      </c>
    </row>
    <row r="30" spans="1:14">
      <c r="A30" s="4" t="s">
        <v>1165</v>
      </c>
      <c r="L30" s="5" t="n">
        <v>0</v>
      </c>
      <c r="M30" s="5" t="n">
        <v>0</v>
      </c>
      <c r="N30" s="5" t="n">
        <v>0</v>
      </c>
    </row>
    <row r="31" spans="1:14">
      <c r="A31" s="4" t="s">
        <v>144</v>
      </c>
      <c r="L31" s="5" t="n">
        <v>-165080000</v>
      </c>
      <c r="M31" s="5" t="n">
        <v>108564000</v>
      </c>
      <c r="N31" s="5" t="n">
        <v>-36375000</v>
      </c>
    </row>
    <row r="32" spans="1:14">
      <c r="A32" s="4" t="s">
        <v>145</v>
      </c>
      <c r="L32" s="5" t="n">
        <v>199469000</v>
      </c>
      <c r="M32" s="5" t="n">
        <v>293996000</v>
      </c>
      <c r="N32" s="5" t="n">
        <v>70858000</v>
      </c>
    </row>
    <row r="33" spans="1:14">
      <c r="A33" s="4" t="s">
        <v>146</v>
      </c>
      <c r="L33" s="5" t="n">
        <v>-2207000</v>
      </c>
      <c r="M33" s="5" t="n">
        <v>1591000</v>
      </c>
      <c r="N33" s="5" t="n">
        <v>3690000</v>
      </c>
    </row>
    <row r="34" spans="1:14">
      <c r="A34" s="4" t="s">
        <v>147</v>
      </c>
      <c r="L34" s="5" t="n">
        <v>201676000</v>
      </c>
      <c r="M34" s="5" t="n">
        <v>292405000</v>
      </c>
      <c r="N34" s="5" t="n">
        <v>67168000</v>
      </c>
    </row>
    <row r="35" spans="1:14">
      <c r="A35" s="4" t="s">
        <v>1152</v>
      </c>
    </row>
    <row r="36" spans="1:14">
      <c r="A36" s="3" t="s">
        <v>104</v>
      </c>
    </row>
    <row r="37" spans="1:14">
      <c r="A37" s="4" t="s">
        <v>1160</v>
      </c>
      <c r="L37" s="5" t="n">
        <v>-23198000</v>
      </c>
      <c r="M37" s="5" t="n">
        <v>-29190000</v>
      </c>
      <c r="N37" s="5" t="n">
        <v>-84782000</v>
      </c>
    </row>
    <row r="38" spans="1:14">
      <c r="A38" s="4" t="s">
        <v>105</v>
      </c>
      <c r="L38" s="5" t="n">
        <v>-23198000</v>
      </c>
      <c r="M38" s="5" t="n">
        <v>-29190000</v>
      </c>
      <c r="N38" s="5" t="n">
        <v>-84782000</v>
      </c>
    </row>
    <row r="39" spans="1:14">
      <c r="A39" s="3" t="s">
        <v>106</v>
      </c>
    </row>
    <row r="40" spans="1:14">
      <c r="A40" s="4" t="s">
        <v>107</v>
      </c>
      <c r="L40" s="5" t="n">
        <v>0</v>
      </c>
      <c r="M40" s="5" t="n">
        <v>0</v>
      </c>
      <c r="N40" s="5" t="n">
        <v>0</v>
      </c>
    </row>
    <row r="41" spans="1:14">
      <c r="A41" s="4" t="s">
        <v>1161</v>
      </c>
      <c r="L41" s="5" t="n">
        <v>-23198000</v>
      </c>
      <c r="M41" s="5" t="n">
        <v>-29190000</v>
      </c>
      <c r="N41" s="5" t="n">
        <v>-84782000</v>
      </c>
    </row>
    <row r="42" spans="1:14">
      <c r="A42" s="4" t="s">
        <v>108</v>
      </c>
      <c r="L42" s="5" t="n">
        <v>0</v>
      </c>
      <c r="M42" s="5" t="n">
        <v>0</v>
      </c>
      <c r="N42" s="5" t="n">
        <v>0</v>
      </c>
    </row>
    <row r="43" spans="1:14">
      <c r="A43" s="4" t="s">
        <v>109</v>
      </c>
      <c r="L43" s="5" t="n">
        <v>0</v>
      </c>
      <c r="M43" s="5" t="n">
        <v>0</v>
      </c>
      <c r="N43" s="5" t="n">
        <v>0</v>
      </c>
    </row>
    <row r="44" spans="1:14">
      <c r="A44" s="4" t="s">
        <v>110</v>
      </c>
      <c r="M44" s="5" t="n">
        <v>0</v>
      </c>
    </row>
    <row r="45" spans="1:14">
      <c r="A45" s="4" t="s">
        <v>111</v>
      </c>
      <c r="L45" s="5" t="n">
        <v>0</v>
      </c>
      <c r="M45" s="5" t="n">
        <v>0</v>
      </c>
      <c r="N45" s="5" t="n">
        <v>0</v>
      </c>
    </row>
    <row r="46" spans="1:14">
      <c r="A46" s="4" t="s">
        <v>112</v>
      </c>
      <c r="L46" s="5" t="n">
        <v>-23198000</v>
      </c>
      <c r="M46" s="5" t="n">
        <v>-29190000</v>
      </c>
      <c r="N46" s="5" t="n">
        <v>-84782000</v>
      </c>
    </row>
    <row r="47" spans="1:14">
      <c r="A47" s="4" t="s">
        <v>113</v>
      </c>
      <c r="L47" s="5" t="n">
        <v>0</v>
      </c>
      <c r="M47" s="5" t="n">
        <v>0</v>
      </c>
      <c r="N47" s="5" t="n">
        <v>0</v>
      </c>
    </row>
    <row r="48" spans="1:14">
      <c r="A48" s="4" t="s">
        <v>1162</v>
      </c>
      <c r="L48" s="5" t="n">
        <v>0</v>
      </c>
      <c r="M48" s="5" t="n">
        <v>0</v>
      </c>
      <c r="N48" s="5" t="n">
        <v>0</v>
      </c>
    </row>
    <row r="49" spans="1:14">
      <c r="A49" s="4" t="s">
        <v>115</v>
      </c>
      <c r="L49" s="5" t="n">
        <v>0</v>
      </c>
      <c r="M49" s="5" t="n">
        <v>0</v>
      </c>
      <c r="N49" s="5" t="n">
        <v>0</v>
      </c>
    </row>
    <row r="50" spans="1:14">
      <c r="A50" s="4" t="s">
        <v>116</v>
      </c>
      <c r="L50" s="5" t="n">
        <v>0</v>
      </c>
      <c r="M50" s="5" t="n">
        <v>0</v>
      </c>
      <c r="N50" s="5" t="n">
        <v>0</v>
      </c>
    </row>
    <row r="51" spans="1:14">
      <c r="A51" s="4" t="s">
        <v>117</v>
      </c>
      <c r="L51" s="5" t="n">
        <v>0</v>
      </c>
      <c r="M51" s="5" t="n">
        <v>0</v>
      </c>
      <c r="N51" s="5" t="n">
        <v>0</v>
      </c>
    </row>
    <row r="52" spans="1:14">
      <c r="A52" s="4" t="s">
        <v>118</v>
      </c>
      <c r="L52" s="5" t="n">
        <v>0</v>
      </c>
      <c r="M52" s="5" t="n">
        <v>0</v>
      </c>
      <c r="N52" s="5" t="n">
        <v>0</v>
      </c>
    </row>
    <row r="53" spans="1:14">
      <c r="A53" s="4" t="s">
        <v>1163</v>
      </c>
      <c r="L53" s="5" t="n">
        <v>722461000</v>
      </c>
      <c r="M53" s="5" t="n">
        <v>420251000</v>
      </c>
      <c r="N53" s="5" t="n">
        <v>322199000</v>
      </c>
    </row>
    <row r="54" spans="1:14">
      <c r="A54" s="4" t="s">
        <v>119</v>
      </c>
      <c r="L54" s="5" t="n">
        <v>-722461000</v>
      </c>
      <c r="M54" s="5" t="n">
        <v>-420251000</v>
      </c>
      <c r="N54" s="5" t="n">
        <v>-322199000</v>
      </c>
    </row>
    <row r="55" spans="1:14">
      <c r="A55" s="4" t="s">
        <v>120</v>
      </c>
      <c r="L55" s="5" t="n">
        <v>0</v>
      </c>
      <c r="M55" s="5" t="n">
        <v>0</v>
      </c>
      <c r="N55" s="5" t="n">
        <v>0</v>
      </c>
    </row>
    <row r="56" spans="1:14">
      <c r="A56" s="4" t="s">
        <v>121</v>
      </c>
      <c r="L56" s="5" t="n">
        <v>-722461000</v>
      </c>
      <c r="M56" s="5" t="n">
        <v>-420251000</v>
      </c>
      <c r="N56" s="5" t="n">
        <v>-322199000</v>
      </c>
    </row>
    <row r="57" spans="1:14">
      <c r="A57" s="4" t="s">
        <v>122</v>
      </c>
      <c r="L57" s="5" t="n">
        <v>0</v>
      </c>
      <c r="M57" s="5" t="n">
        <v>0</v>
      </c>
      <c r="N57" s="5" t="n">
        <v>0</v>
      </c>
    </row>
    <row r="58" spans="1:14">
      <c r="A58" s="4" t="s">
        <v>123</v>
      </c>
      <c r="L58" s="5" t="n">
        <v>-722461000</v>
      </c>
      <c r="M58" s="5" t="n">
        <v>-420251000</v>
      </c>
      <c r="N58" s="5" t="n">
        <v>-322199000</v>
      </c>
    </row>
    <row r="59" spans="1:14">
      <c r="A59" s="4" t="s">
        <v>121</v>
      </c>
      <c r="L59" s="5" t="n">
        <v>-722461000</v>
      </c>
      <c r="M59" s="5" t="n">
        <v>-420251000</v>
      </c>
      <c r="N59" s="5" t="n">
        <v>-322199000</v>
      </c>
    </row>
    <row r="60" spans="1:14">
      <c r="A60" s="3" t="s">
        <v>1164</v>
      </c>
    </row>
    <row r="61" spans="1:14">
      <c r="A61" s="4" t="s">
        <v>141</v>
      </c>
      <c r="L61" s="5" t="n">
        <v>0</v>
      </c>
      <c r="M61" s="5" t="n">
        <v>0</v>
      </c>
      <c r="N61" s="5" t="n">
        <v>0</v>
      </c>
    </row>
    <row r="62" spans="1:14">
      <c r="A62" s="4" t="s">
        <v>142</v>
      </c>
      <c r="N62" s="5" t="n">
        <v>0</v>
      </c>
    </row>
    <row r="63" spans="1:14">
      <c r="A63" s="4" t="s">
        <v>143</v>
      </c>
      <c r="L63" s="5" t="n">
        <v>0</v>
      </c>
    </row>
    <row r="64" spans="1:14">
      <c r="A64" s="4" t="s">
        <v>1165</v>
      </c>
      <c r="L64" s="5" t="n">
        <v>311743000</v>
      </c>
      <c r="M64" s="5" t="n">
        <v>-205726000</v>
      </c>
      <c r="N64" s="5" t="n">
        <v>48729000</v>
      </c>
    </row>
    <row r="65" spans="1:14">
      <c r="A65" s="4" t="s">
        <v>144</v>
      </c>
      <c r="L65" s="5" t="n">
        <v>311743000</v>
      </c>
      <c r="M65" s="5" t="n">
        <v>-205726000</v>
      </c>
      <c r="N65" s="5" t="n">
        <v>48729000</v>
      </c>
    </row>
    <row r="66" spans="1:14">
      <c r="A66" s="4" t="s">
        <v>145</v>
      </c>
      <c r="L66" s="5" t="n">
        <v>-410718000</v>
      </c>
      <c r="M66" s="5" t="n">
        <v>-625977000</v>
      </c>
      <c r="N66" s="5" t="n">
        <v>-273470000</v>
      </c>
    </row>
    <row r="67" spans="1:14">
      <c r="A67" s="4" t="s">
        <v>146</v>
      </c>
      <c r="L67" s="5" t="n">
        <v>0</v>
      </c>
      <c r="M67" s="5" t="n">
        <v>0</v>
      </c>
      <c r="N67" s="5" t="n">
        <v>0</v>
      </c>
    </row>
    <row r="68" spans="1:14">
      <c r="A68" s="4" t="s">
        <v>147</v>
      </c>
      <c r="L68" s="5" t="n">
        <v>-410718000</v>
      </c>
      <c r="M68" s="5" t="n">
        <v>-625977000</v>
      </c>
      <c r="N68" s="5" t="n">
        <v>-273470000</v>
      </c>
    </row>
    <row r="69" spans="1:14">
      <c r="A69" s="4" t="s">
        <v>1153</v>
      </c>
    </row>
    <row r="70" spans="1:14">
      <c r="A70" s="3" t="s">
        <v>104</v>
      </c>
    </row>
    <row r="71" spans="1:14">
      <c r="A71" s="4" t="s">
        <v>1160</v>
      </c>
      <c r="L71" s="5" t="n">
        <v>0</v>
      </c>
      <c r="M71" s="5" t="n">
        <v>0</v>
      </c>
      <c r="N71" s="5" t="n">
        <v>0</v>
      </c>
    </row>
    <row r="72" spans="1:14">
      <c r="A72" s="4" t="s">
        <v>105</v>
      </c>
      <c r="L72" s="5" t="n">
        <v>0</v>
      </c>
      <c r="M72" s="5" t="n">
        <v>0</v>
      </c>
      <c r="N72" s="5" t="n">
        <v>0</v>
      </c>
    </row>
    <row r="73" spans="1:14">
      <c r="A73" s="3" t="s">
        <v>106</v>
      </c>
    </row>
    <row r="74" spans="1:14">
      <c r="A74" s="4" t="s">
        <v>107</v>
      </c>
      <c r="L74" s="5" t="n">
        <v>0</v>
      </c>
      <c r="M74" s="5" t="n">
        <v>0</v>
      </c>
      <c r="N74" s="5" t="n">
        <v>0</v>
      </c>
    </row>
    <row r="75" spans="1:14">
      <c r="A75" s="4" t="s">
        <v>1161</v>
      </c>
      <c r="L75" s="5" t="n">
        <v>0</v>
      </c>
      <c r="M75" s="5" t="n">
        <v>0</v>
      </c>
      <c r="N75" s="5" t="n">
        <v>0</v>
      </c>
    </row>
    <row r="76" spans="1:14">
      <c r="A76" s="4" t="s">
        <v>108</v>
      </c>
      <c r="L76" s="5" t="n">
        <v>-288000</v>
      </c>
      <c r="M76" s="5" t="n">
        <v>161000</v>
      </c>
      <c r="N76" s="5" t="n">
        <v>668000</v>
      </c>
    </row>
    <row r="77" spans="1:14">
      <c r="A77" s="4" t="s">
        <v>109</v>
      </c>
      <c r="L77" s="5" t="n">
        <v>122000</v>
      </c>
      <c r="M77" s="5" t="n">
        <v>167000</v>
      </c>
      <c r="N77" s="5" t="n">
        <v>179000</v>
      </c>
    </row>
    <row r="78" spans="1:14">
      <c r="A78" s="4" t="s">
        <v>110</v>
      </c>
      <c r="M78" s="5" t="n">
        <v>0</v>
      </c>
    </row>
    <row r="79" spans="1:14">
      <c r="A79" s="4" t="s">
        <v>111</v>
      </c>
      <c r="L79" s="5" t="n">
        <v>0</v>
      </c>
      <c r="M79" s="5" t="n">
        <v>0</v>
      </c>
      <c r="N79" s="5" t="n">
        <v>0</v>
      </c>
    </row>
    <row r="80" spans="1:14">
      <c r="A80" s="4" t="s">
        <v>112</v>
      </c>
      <c r="L80" s="5" t="n">
        <v>-166000</v>
      </c>
      <c r="M80" s="5" t="n">
        <v>328000</v>
      </c>
      <c r="N80" s="5" t="n">
        <v>847000</v>
      </c>
    </row>
    <row r="81" spans="1:14">
      <c r="A81" s="4" t="s">
        <v>113</v>
      </c>
      <c r="L81" s="5" t="n">
        <v>166000</v>
      </c>
      <c r="M81" s="5" t="n">
        <v>-328000</v>
      </c>
      <c r="N81" s="5" t="n">
        <v>-847000</v>
      </c>
    </row>
    <row r="82" spans="1:14">
      <c r="A82" s="4" t="s">
        <v>1162</v>
      </c>
      <c r="L82" s="5" t="n">
        <v>199955000</v>
      </c>
      <c r="M82" s="5" t="n">
        <v>163541000</v>
      </c>
      <c r="N82" s="5" t="n">
        <v>110659000</v>
      </c>
    </row>
    <row r="83" spans="1:14">
      <c r="A83" s="4" t="s">
        <v>115</v>
      </c>
      <c r="L83" s="5" t="n">
        <v>2328000</v>
      </c>
      <c r="M83" s="5" t="n">
        <v>47176000</v>
      </c>
      <c r="N83" s="5" t="n">
        <v>71335000</v>
      </c>
    </row>
    <row r="84" spans="1:14">
      <c r="A84" s="4" t="s">
        <v>116</v>
      </c>
      <c r="L84" s="5" t="n">
        <v>-202117000</v>
      </c>
      <c r="M84" s="5" t="n">
        <v>-211045000</v>
      </c>
      <c r="N84" s="5" t="n">
        <v>-182841000</v>
      </c>
    </row>
    <row r="85" spans="1:14">
      <c r="A85" s="4" t="s">
        <v>117</v>
      </c>
      <c r="L85" s="5" t="n">
        <v>0</v>
      </c>
      <c r="M85" s="5" t="n">
        <v>0</v>
      </c>
      <c r="N85" s="5" t="n">
        <v>0</v>
      </c>
    </row>
    <row r="86" spans="1:14">
      <c r="A86" s="4" t="s">
        <v>118</v>
      </c>
      <c r="L86" s="5" t="n">
        <v>0</v>
      </c>
      <c r="M86" s="5" t="n">
        <v>0</v>
      </c>
      <c r="N86" s="5" t="n">
        <v>0</v>
      </c>
    </row>
    <row r="87" spans="1:14">
      <c r="A87" s="4" t="s">
        <v>1163</v>
      </c>
      <c r="L87" s="5" t="n">
        <v>-565468000</v>
      </c>
      <c r="M87" s="5" t="n">
        <v>-394866000</v>
      </c>
      <c r="N87" s="5" t="n">
        <v>-287665000</v>
      </c>
    </row>
    <row r="88" spans="1:14">
      <c r="A88" s="4" t="s">
        <v>119</v>
      </c>
      <c r="L88" s="5" t="n">
        <v>363351000</v>
      </c>
      <c r="M88" s="5" t="n">
        <v>183821000</v>
      </c>
      <c r="N88" s="5" t="n">
        <v>104824000</v>
      </c>
    </row>
    <row r="89" spans="1:14">
      <c r="A89" s="4" t="s">
        <v>120</v>
      </c>
      <c r="L89" s="5" t="n">
        <v>0</v>
      </c>
      <c r="M89" s="5" t="n">
        <v>0</v>
      </c>
      <c r="N89" s="5" t="n">
        <v>0</v>
      </c>
    </row>
    <row r="90" spans="1:14">
      <c r="A90" s="4" t="s">
        <v>121</v>
      </c>
      <c r="L90" s="5" t="n">
        <v>363351000</v>
      </c>
      <c r="M90" s="5" t="n">
        <v>183821000</v>
      </c>
      <c r="N90" s="5" t="n">
        <v>104824000</v>
      </c>
    </row>
    <row r="91" spans="1:14">
      <c r="A91" s="4" t="s">
        <v>122</v>
      </c>
      <c r="L91" s="5" t="n">
        <v>0</v>
      </c>
      <c r="M91" s="5" t="n">
        <v>0</v>
      </c>
      <c r="N91" s="5" t="n">
        <v>0</v>
      </c>
    </row>
    <row r="92" spans="1:14">
      <c r="A92" s="4" t="s">
        <v>123</v>
      </c>
      <c r="L92" s="5" t="n">
        <v>363351000</v>
      </c>
      <c r="M92" s="5" t="n">
        <v>183821000</v>
      </c>
      <c r="N92" s="5" t="n">
        <v>104824000</v>
      </c>
    </row>
    <row r="93" spans="1:14">
      <c r="A93" s="4" t="s">
        <v>121</v>
      </c>
      <c r="L93" s="5" t="n">
        <v>363351000</v>
      </c>
      <c r="M93" s="5" t="n">
        <v>183821000</v>
      </c>
      <c r="N93" s="5" t="n">
        <v>104824000</v>
      </c>
    </row>
    <row r="94" spans="1:14">
      <c r="A94" s="3" t="s">
        <v>1164</v>
      </c>
    </row>
    <row r="95" spans="1:14">
      <c r="A95" s="4" t="s">
        <v>141</v>
      </c>
      <c r="L95" s="5" t="n">
        <v>11070000</v>
      </c>
      <c r="M95" s="5" t="n">
        <v>-15015000</v>
      </c>
      <c r="N95" s="5" t="n">
        <v>1107000</v>
      </c>
    </row>
    <row r="96" spans="1:14">
      <c r="A96" s="4" t="s">
        <v>142</v>
      </c>
      <c r="N96" s="5" t="n">
        <v>0</v>
      </c>
    </row>
    <row r="97" spans="1:14">
      <c r="A97" s="4" t="s">
        <v>143</v>
      </c>
      <c r="L97" s="5" t="n">
        <v>-973000</v>
      </c>
    </row>
    <row r="98" spans="1:14">
      <c r="A98" s="4" t="s">
        <v>1165</v>
      </c>
      <c r="L98" s="5" t="n">
        <v>-171772000</v>
      </c>
      <c r="M98" s="5" t="n">
        <v>123599000</v>
      </c>
      <c r="N98" s="5" t="n">
        <v>-38763000</v>
      </c>
    </row>
    <row r="99" spans="1:14">
      <c r="A99" s="4" t="s">
        <v>144</v>
      </c>
      <c r="L99" s="5" t="n">
        <v>-161675000</v>
      </c>
      <c r="M99" s="5" t="n">
        <v>108584000</v>
      </c>
      <c r="N99" s="5" t="n">
        <v>-37656000</v>
      </c>
    </row>
    <row r="100" spans="1:14">
      <c r="A100" s="4" t="s">
        <v>145</v>
      </c>
      <c r="L100" s="5" t="n">
        <v>201676000</v>
      </c>
      <c r="M100" s="5" t="n">
        <v>292405000</v>
      </c>
      <c r="N100" s="5" t="n">
        <v>67168000</v>
      </c>
    </row>
    <row r="101" spans="1:14">
      <c r="A101" s="4" t="s">
        <v>146</v>
      </c>
      <c r="L101" s="5" t="n">
        <v>0</v>
      </c>
      <c r="M101" s="5" t="n">
        <v>0</v>
      </c>
      <c r="N101" s="5" t="n">
        <v>0</v>
      </c>
    </row>
    <row r="102" spans="1:14">
      <c r="A102" s="4" t="s">
        <v>147</v>
      </c>
      <c r="L102" s="5" t="n">
        <v>201676000</v>
      </c>
      <c r="M102" s="5" t="n">
        <v>292405000</v>
      </c>
      <c r="N102" s="5" t="n">
        <v>67168000</v>
      </c>
    </row>
    <row r="103" spans="1:14">
      <c r="A103" s="4" t="s">
        <v>1156</v>
      </c>
    </row>
    <row r="104" spans="1:14">
      <c r="A104" s="3" t="s">
        <v>104</v>
      </c>
    </row>
    <row r="105" spans="1:14">
      <c r="A105" s="4" t="s">
        <v>1160</v>
      </c>
      <c r="L105" s="5" t="n">
        <v>4759000</v>
      </c>
      <c r="M105" s="5" t="n">
        <v>4577000</v>
      </c>
      <c r="N105" s="5" t="n">
        <v>3994000</v>
      </c>
    </row>
    <row r="106" spans="1:14">
      <c r="A106" s="4" t="s">
        <v>105</v>
      </c>
      <c r="L106" s="5" t="n">
        <v>2575667000</v>
      </c>
      <c r="M106" s="5" t="n">
        <v>2305666000</v>
      </c>
      <c r="N106" s="5" t="n">
        <v>2168349000</v>
      </c>
    </row>
    <row r="107" spans="1:14">
      <c r="A107" s="3" t="s">
        <v>106</v>
      </c>
    </row>
    <row r="108" spans="1:14">
      <c r="A108" s="4" t="s">
        <v>107</v>
      </c>
      <c r="L108" s="5" t="n">
        <v>1007794000</v>
      </c>
      <c r="M108" s="5" t="n">
        <v>925385000</v>
      </c>
      <c r="N108" s="5" t="n">
        <v>895595000</v>
      </c>
    </row>
    <row r="109" spans="1:14">
      <c r="A109" s="4" t="s">
        <v>1161</v>
      </c>
      <c r="L109" s="5" t="n">
        <v>18439000</v>
      </c>
      <c r="M109" s="5" t="n">
        <v>24613000</v>
      </c>
      <c r="N109" s="5" t="n">
        <v>17496000</v>
      </c>
    </row>
    <row r="110" spans="1:14">
      <c r="A110" s="4" t="s">
        <v>108</v>
      </c>
      <c r="L110" s="5" t="n">
        <v>711702000</v>
      </c>
      <c r="M110" s="5" t="n">
        <v>654213000</v>
      </c>
      <c r="N110" s="5" t="n">
        <v>668975000</v>
      </c>
    </row>
    <row r="111" spans="1:14">
      <c r="A111" s="4" t="s">
        <v>109</v>
      </c>
      <c r="L111" s="5" t="n">
        <v>403480000</v>
      </c>
      <c r="M111" s="5" t="n">
        <v>309883000</v>
      </c>
      <c r="N111" s="5" t="n">
        <v>272831000</v>
      </c>
    </row>
    <row r="112" spans="1:14">
      <c r="A112" s="4" t="s">
        <v>110</v>
      </c>
      <c r="M112" s="5" t="n">
        <v>3011000</v>
      </c>
    </row>
    <row r="113" spans="1:14">
      <c r="A113" s="4" t="s">
        <v>111</v>
      </c>
      <c r="L113" s="5" t="n">
        <v>-1489000</v>
      </c>
      <c r="M113" s="5" t="n">
        <v>-999000</v>
      </c>
      <c r="N113" s="5" t="n">
        <v>1328000</v>
      </c>
    </row>
    <row r="114" spans="1:14">
      <c r="A114" s="4" t="s">
        <v>112</v>
      </c>
      <c r="L114" s="5" t="n">
        <v>2139926000</v>
      </c>
      <c r="M114" s="5" t="n">
        <v>1916106000</v>
      </c>
      <c r="N114" s="5" t="n">
        <v>1856225000</v>
      </c>
    </row>
    <row r="115" spans="1:14">
      <c r="A115" s="4" t="s">
        <v>113</v>
      </c>
      <c r="L115" s="5" t="n">
        <v>435741000</v>
      </c>
      <c r="M115" s="5" t="n">
        <v>389560000</v>
      </c>
      <c r="N115" s="5" t="n">
        <v>312124000</v>
      </c>
    </row>
    <row r="116" spans="1:14">
      <c r="A116" s="4" t="s">
        <v>1162</v>
      </c>
      <c r="L116" s="5" t="n">
        <v>5692000</v>
      </c>
      <c r="M116" s="5" t="n">
        <v>6996000</v>
      </c>
      <c r="N116" s="5" t="n">
        <v>-7741000</v>
      </c>
    </row>
    <row r="117" spans="1:14">
      <c r="A117" s="4" t="s">
        <v>115</v>
      </c>
      <c r="L117" s="5" t="n">
        <v>16744000</v>
      </c>
      <c r="M117" s="5" t="n">
        <v>9112000</v>
      </c>
      <c r="N117" s="5" t="n">
        <v>-13247000</v>
      </c>
    </row>
    <row r="118" spans="1:14">
      <c r="A118" s="4" t="s">
        <v>116</v>
      </c>
      <c r="L118" s="5" t="n">
        <v>413305000</v>
      </c>
      <c r="M118" s="5" t="n">
        <v>373452000</v>
      </c>
      <c r="N118" s="5" t="n">
        <v>333112000</v>
      </c>
    </row>
    <row r="119" spans="1:14">
      <c r="A119" s="4" t="s">
        <v>117</v>
      </c>
      <c r="L119" s="5" t="n">
        <v>-2418000</v>
      </c>
      <c r="M119" s="5" t="n">
        <v>5854000</v>
      </c>
      <c r="N119" s="5" t="n">
        <v>30860000</v>
      </c>
    </row>
    <row r="120" spans="1:14">
      <c r="A120" s="4" t="s">
        <v>118</v>
      </c>
      <c r="L120" s="5" t="n">
        <v>-836000</v>
      </c>
      <c r="M120" s="5" t="n">
        <v>0</v>
      </c>
      <c r="N120" s="5" t="n">
        <v>-2121000</v>
      </c>
    </row>
    <row r="121" spans="1:14">
      <c r="A121" s="4" t="s">
        <v>1163</v>
      </c>
      <c r="L121" s="5" t="n">
        <v>-156993000</v>
      </c>
      <c r="M121" s="5" t="n">
        <v>-25385000</v>
      </c>
      <c r="N121" s="5" t="n">
        <v>-22662000</v>
      </c>
    </row>
    <row r="122" spans="1:14">
      <c r="A122" s="4" t="s">
        <v>119</v>
      </c>
      <c r="L122" s="5" t="n">
        <v>573552000</v>
      </c>
      <c r="M122" s="5" t="n">
        <v>392983000</v>
      </c>
      <c r="N122" s="5" t="n">
        <v>327035000</v>
      </c>
    </row>
    <row r="123" spans="1:14">
      <c r="A123" s="4" t="s">
        <v>120</v>
      </c>
      <c r="L123" s="5" t="n">
        <v>-12283000</v>
      </c>
      <c r="M123" s="5" t="n">
        <v>-4370000</v>
      </c>
      <c r="N123" s="5" t="n">
        <v>1642000</v>
      </c>
    </row>
    <row r="124" spans="1:14">
      <c r="A124" s="4" t="s">
        <v>121</v>
      </c>
      <c r="L124" s="5" t="n">
        <v>561269000</v>
      </c>
      <c r="M124" s="5" t="n">
        <v>388613000</v>
      </c>
      <c r="N124" s="5" t="n">
        <v>328677000</v>
      </c>
    </row>
    <row r="125" spans="1:14">
      <c r="A125" s="4" t="s">
        <v>122</v>
      </c>
      <c r="L125" s="5" t="n">
        <v>0</v>
      </c>
      <c r="M125" s="5" t="n">
        <v>0</v>
      </c>
      <c r="N125" s="5" t="n">
        <v>0</v>
      </c>
    </row>
    <row r="126" spans="1:14">
      <c r="A126" s="4" t="s">
        <v>123</v>
      </c>
      <c r="L126" s="5" t="n">
        <v>561269000</v>
      </c>
      <c r="M126" s="5" t="n">
        <v>388613000</v>
      </c>
      <c r="N126" s="5" t="n">
        <v>328677000</v>
      </c>
    </row>
    <row r="127" spans="1:14">
      <c r="A127" s="4" t="s">
        <v>121</v>
      </c>
      <c r="L127" s="5" t="n">
        <v>561269000</v>
      </c>
      <c r="M127" s="5" t="n">
        <v>388613000</v>
      </c>
      <c r="N127" s="5" t="n">
        <v>328677000</v>
      </c>
    </row>
    <row r="128" spans="1:14">
      <c r="A128" s="3" t="s">
        <v>1164</v>
      </c>
    </row>
    <row r="129" spans="1:14">
      <c r="A129" s="4" t="s">
        <v>141</v>
      </c>
      <c r="L129" s="5" t="n">
        <v>0</v>
      </c>
      <c r="M129" s="5" t="n">
        <v>0</v>
      </c>
      <c r="N129" s="5" t="n">
        <v>0</v>
      </c>
    </row>
    <row r="130" spans="1:14">
      <c r="A130" s="4" t="s">
        <v>142</v>
      </c>
      <c r="N130" s="5" t="n">
        <v>-734000</v>
      </c>
    </row>
    <row r="131" spans="1:14">
      <c r="A131" s="4" t="s">
        <v>143</v>
      </c>
      <c r="L131" s="5" t="n">
        <v>0</v>
      </c>
    </row>
    <row r="132" spans="1:14">
      <c r="A132" s="4" t="s">
        <v>1165</v>
      </c>
      <c r="L132" s="5" t="n">
        <v>-139971000</v>
      </c>
      <c r="M132" s="5" t="n">
        <v>82127000</v>
      </c>
      <c r="N132" s="5" t="n">
        <v>-3164000</v>
      </c>
    </row>
    <row r="133" spans="1:14">
      <c r="A133" s="4" t="s">
        <v>144</v>
      </c>
      <c r="L133" s="5" t="n">
        <v>-139971000</v>
      </c>
      <c r="M133" s="5" t="n">
        <v>82127000</v>
      </c>
      <c r="N133" s="5" t="n">
        <v>-3898000</v>
      </c>
    </row>
    <row r="134" spans="1:14">
      <c r="A134" s="4" t="s">
        <v>145</v>
      </c>
      <c r="L134" s="5" t="n">
        <v>421298000</v>
      </c>
      <c r="M134" s="5" t="n">
        <v>470740000</v>
      </c>
      <c r="N134" s="5" t="n">
        <v>324779000</v>
      </c>
    </row>
    <row r="135" spans="1:14">
      <c r="A135" s="4" t="s">
        <v>146</v>
      </c>
      <c r="L135" s="5" t="n">
        <v>0</v>
      </c>
      <c r="M135" s="5" t="n">
        <v>0</v>
      </c>
      <c r="N135" s="5" t="n">
        <v>0</v>
      </c>
    </row>
    <row r="136" spans="1:14">
      <c r="A136" s="4" t="s">
        <v>147</v>
      </c>
      <c r="L136" s="5" t="n">
        <v>421298000</v>
      </c>
      <c r="M136" s="5" t="n">
        <v>470740000</v>
      </c>
      <c r="N136" s="5" t="n">
        <v>324779000</v>
      </c>
    </row>
    <row r="137" spans="1:14">
      <c r="A137" s="4" t="s">
        <v>1158</v>
      </c>
    </row>
    <row r="138" spans="1:14">
      <c r="A138" s="3" t="s">
        <v>104</v>
      </c>
    </row>
    <row r="139" spans="1:14">
      <c r="A139" s="4" t="s">
        <v>1160</v>
      </c>
      <c r="L139" s="5" t="n">
        <v>18439000</v>
      </c>
      <c r="M139" s="5" t="n">
        <v>24613000</v>
      </c>
      <c r="N139" s="5" t="n">
        <v>80788000</v>
      </c>
    </row>
    <row r="140" spans="1:14">
      <c r="A140" s="4" t="s">
        <v>105</v>
      </c>
      <c r="L140" s="5" t="n">
        <v>1673292000</v>
      </c>
      <c r="M140" s="5" t="n">
        <v>1569102000</v>
      </c>
      <c r="N140" s="5" t="n">
        <v>1238404000</v>
      </c>
    </row>
    <row r="141" spans="1:14">
      <c r="A141" s="3" t="s">
        <v>106</v>
      </c>
    </row>
    <row r="142" spans="1:14">
      <c r="A142" s="4" t="s">
        <v>107</v>
      </c>
      <c r="L142" s="5" t="n">
        <v>793788000</v>
      </c>
      <c r="M142" s="5" t="n">
        <v>759933000</v>
      </c>
      <c r="N142" s="5" t="n">
        <v>642764000</v>
      </c>
    </row>
    <row r="143" spans="1:14">
      <c r="A143" s="4" t="s">
        <v>1161</v>
      </c>
      <c r="L143" s="5" t="n">
        <v>4759000</v>
      </c>
      <c r="M143" s="5" t="n">
        <v>4577000</v>
      </c>
      <c r="N143" s="5" t="n">
        <v>3994000</v>
      </c>
    </row>
    <row r="144" spans="1:14">
      <c r="A144" s="4" t="s">
        <v>108</v>
      </c>
      <c r="L144" s="5" t="n">
        <v>327561000</v>
      </c>
      <c r="M144" s="5" t="n">
        <v>330591000</v>
      </c>
      <c r="N144" s="5" t="n">
        <v>300903000</v>
      </c>
    </row>
    <row r="145" spans="1:14">
      <c r="A145" s="4" t="s">
        <v>109</v>
      </c>
      <c r="L145" s="5" t="n">
        <v>235912000</v>
      </c>
      <c r="M145" s="5" t="n">
        <v>212326000</v>
      </c>
      <c r="N145" s="5" t="n">
        <v>163836000</v>
      </c>
    </row>
    <row r="146" spans="1:14">
      <c r="A146" s="4" t="s">
        <v>110</v>
      </c>
      <c r="M146" s="5" t="n">
        <v>0</v>
      </c>
    </row>
    <row r="147" spans="1:14">
      <c r="A147" s="4" t="s">
        <v>111</v>
      </c>
      <c r="L147" s="5" t="n">
        <v>-8329000</v>
      </c>
      <c r="M147" s="5" t="n">
        <v>1798000</v>
      </c>
      <c r="N147" s="5" t="n">
        <v>-226000</v>
      </c>
    </row>
    <row r="148" spans="1:14">
      <c r="A148" s="4" t="s">
        <v>112</v>
      </c>
      <c r="L148" s="5" t="n">
        <v>1353691000</v>
      </c>
      <c r="M148" s="5" t="n">
        <v>1309225000</v>
      </c>
      <c r="N148" s="5" t="n">
        <v>1111271000</v>
      </c>
    </row>
    <row r="149" spans="1:14">
      <c r="A149" s="4" t="s">
        <v>113</v>
      </c>
      <c r="L149" s="5" t="n">
        <v>319601000</v>
      </c>
      <c r="M149" s="5" t="n">
        <v>259877000</v>
      </c>
      <c r="N149" s="5" t="n">
        <v>127133000</v>
      </c>
    </row>
    <row r="150" spans="1:14">
      <c r="A150" s="4" t="s">
        <v>1162</v>
      </c>
      <c r="L150" s="5" t="n">
        <v>203642000</v>
      </c>
      <c r="M150" s="5" t="n">
        <v>183038000</v>
      </c>
      <c r="N150" s="5" t="n">
        <v>167198000</v>
      </c>
    </row>
    <row r="151" spans="1:14">
      <c r="A151" s="4" t="s">
        <v>115</v>
      </c>
      <c r="L151" s="5" t="n">
        <v>-30764000</v>
      </c>
      <c r="M151" s="5" t="n">
        <v>23141000</v>
      </c>
      <c r="N151" s="5" t="n">
        <v>-24129000</v>
      </c>
    </row>
    <row r="152" spans="1:14">
      <c r="A152" s="4" t="s">
        <v>116</v>
      </c>
      <c r="L152" s="5" t="n">
        <v>146723000</v>
      </c>
      <c r="M152" s="5" t="n">
        <v>53698000</v>
      </c>
      <c r="N152" s="5" t="n">
        <v>-15936000</v>
      </c>
    </row>
    <row r="153" spans="1:14">
      <c r="A153" s="4" t="s">
        <v>117</v>
      </c>
      <c r="L153" s="5" t="n">
        <v>38681000</v>
      </c>
      <c r="M153" s="5" t="n">
        <v>20093000</v>
      </c>
      <c r="N153" s="5" t="n">
        <v>6730000</v>
      </c>
    </row>
    <row r="154" spans="1:14">
      <c r="A154" s="4" t="s">
        <v>118</v>
      </c>
      <c r="L154" s="5" t="n">
        <v>-54492000</v>
      </c>
      <c r="M154" s="5" t="n">
        <v>-1565000</v>
      </c>
      <c r="N154" s="5" t="n">
        <v>0</v>
      </c>
    </row>
    <row r="155" spans="1:14">
      <c r="A155" s="4" t="s">
        <v>1163</v>
      </c>
      <c r="L155" s="5" t="n">
        <v>0</v>
      </c>
      <c r="M155" s="5" t="n">
        <v>0</v>
      </c>
      <c r="N155" s="5" t="n">
        <v>-6832000</v>
      </c>
    </row>
    <row r="156" spans="1:14">
      <c r="A156" s="4" t="s">
        <v>119</v>
      </c>
      <c r="L156" s="5" t="n">
        <v>162534000</v>
      </c>
      <c r="M156" s="5" t="n">
        <v>35170000</v>
      </c>
      <c r="N156" s="5" t="n">
        <v>-15834000</v>
      </c>
    </row>
    <row r="157" spans="1:14">
      <c r="A157" s="4" t="s">
        <v>120</v>
      </c>
      <c r="L157" s="5" t="n">
        <v>-144000</v>
      </c>
      <c r="M157" s="5" t="n">
        <v>-1921000</v>
      </c>
      <c r="N157" s="5" t="n">
        <v>-107000</v>
      </c>
    </row>
    <row r="158" spans="1:14">
      <c r="A158" s="4" t="s">
        <v>121</v>
      </c>
      <c r="L158" s="5" t="n">
        <v>162390000</v>
      </c>
      <c r="M158" s="5" t="n">
        <v>33249000</v>
      </c>
      <c r="N158" s="5" t="n">
        <v>-15941000</v>
      </c>
    </row>
    <row r="159" spans="1:14">
      <c r="A159" s="4" t="s">
        <v>122</v>
      </c>
      <c r="L159" s="5" t="n">
        <v>1198000</v>
      </c>
      <c r="M159" s="5" t="n">
        <v>1611000</v>
      </c>
      <c r="N159" s="5" t="n">
        <v>2409000</v>
      </c>
    </row>
    <row r="160" spans="1:14">
      <c r="A160" s="4" t="s">
        <v>123</v>
      </c>
      <c r="L160" s="5" t="n">
        <v>161192000</v>
      </c>
      <c r="M160" s="5" t="n">
        <v>31638000</v>
      </c>
      <c r="N160" s="5" t="n">
        <v>-18350000</v>
      </c>
    </row>
    <row r="161" spans="1:14">
      <c r="A161" s="4" t="s">
        <v>121</v>
      </c>
      <c r="L161" s="5" t="n">
        <v>162390000</v>
      </c>
      <c r="M161" s="5" t="n">
        <v>33249000</v>
      </c>
      <c r="N161" s="5" t="n">
        <v>-15941000</v>
      </c>
    </row>
    <row r="162" spans="1:14">
      <c r="A162" s="3" t="s">
        <v>1164</v>
      </c>
    </row>
    <row r="163" spans="1:14">
      <c r="A163" s="4" t="s">
        <v>141</v>
      </c>
      <c r="L163" s="5" t="n">
        <v>-175177000</v>
      </c>
      <c r="M163" s="5" t="n">
        <v>123579000</v>
      </c>
      <c r="N163" s="5" t="n">
        <v>-30625000</v>
      </c>
    </row>
    <row r="164" spans="1:14">
      <c r="A164" s="4" t="s">
        <v>142</v>
      </c>
      <c r="N164" s="5" t="n">
        <v>0</v>
      </c>
    </row>
    <row r="165" spans="1:14">
      <c r="A165" s="4" t="s">
        <v>143</v>
      </c>
      <c r="L165" s="5" t="n">
        <v>0</v>
      </c>
    </row>
    <row r="166" spans="1:14">
      <c r="A166" s="4" t="s">
        <v>1165</v>
      </c>
      <c r="L166" s="5" t="n">
        <v>0</v>
      </c>
      <c r="M166" s="5" t="n">
        <v>0</v>
      </c>
      <c r="N166" s="5" t="n">
        <v>-6123000</v>
      </c>
    </row>
    <row r="167" spans="1:14">
      <c r="A167" s="4" t="s">
        <v>144</v>
      </c>
      <c r="L167" s="5" t="n">
        <v>-175177000</v>
      </c>
      <c r="M167" s="5" t="n">
        <v>123579000</v>
      </c>
      <c r="N167" s="5" t="n">
        <v>-36748000</v>
      </c>
    </row>
    <row r="168" spans="1:14">
      <c r="A168" s="4" t="s">
        <v>145</v>
      </c>
      <c r="L168" s="5" t="n">
        <v>-12787000</v>
      </c>
      <c r="M168" s="5" t="n">
        <v>156828000</v>
      </c>
      <c r="N168" s="5" t="n">
        <v>-52689000</v>
      </c>
    </row>
    <row r="169" spans="1:14">
      <c r="A169" s="4" t="s">
        <v>146</v>
      </c>
      <c r="L169" s="5" t="n">
        <v>-2207000</v>
      </c>
      <c r="M169" s="5" t="n">
        <v>1591000</v>
      </c>
      <c r="N169" s="5" t="n">
        <v>3690000</v>
      </c>
    </row>
    <row r="170" spans="1:14">
      <c r="A170" s="4" t="s">
        <v>147</v>
      </c>
      <c r="L170" s="5" t="n">
        <v>-10580000</v>
      </c>
      <c r="M170" s="5" t="n">
        <v>155237000</v>
      </c>
      <c r="N170" s="5" t="n">
        <v>-56379000</v>
      </c>
    </row>
    <row r="171" spans="1:14">
      <c r="A171" s="4" t="s">
        <v>1166</v>
      </c>
    </row>
    <row r="172" spans="1:14">
      <c r="A172" s="3" t="s">
        <v>104</v>
      </c>
    </row>
    <row r="173" spans="1:14">
      <c r="A173" s="4" t="s">
        <v>1160</v>
      </c>
      <c r="N173" s="5" t="n">
        <v>0</v>
      </c>
    </row>
    <row r="174" spans="1:14">
      <c r="A174" s="4" t="s">
        <v>105</v>
      </c>
      <c r="N174" s="5" t="n">
        <v>189482000</v>
      </c>
    </row>
    <row r="175" spans="1:14">
      <c r="A175" s="3" t="s">
        <v>106</v>
      </c>
    </row>
    <row r="176" spans="1:14">
      <c r="A176" s="4" t="s">
        <v>107</v>
      </c>
      <c r="N176" s="5" t="n">
        <v>29418000</v>
      </c>
    </row>
    <row r="177" spans="1:14">
      <c r="A177" s="4" t="s">
        <v>1161</v>
      </c>
      <c r="N177" s="5" t="n">
        <v>63292000</v>
      </c>
    </row>
    <row r="178" spans="1:14">
      <c r="A178" s="4" t="s">
        <v>108</v>
      </c>
      <c r="N178" s="5" t="n">
        <v>17786000</v>
      </c>
    </row>
    <row r="179" spans="1:14">
      <c r="A179" s="4" t="s">
        <v>109</v>
      </c>
      <c r="N179" s="5" t="n">
        <v>15480000</v>
      </c>
    </row>
    <row r="180" spans="1:14">
      <c r="A180" s="4" t="s">
        <v>111</v>
      </c>
      <c r="N180" s="5" t="n">
        <v>310000</v>
      </c>
    </row>
    <row r="181" spans="1:14">
      <c r="A181" s="4" t="s">
        <v>112</v>
      </c>
      <c r="N181" s="5" t="n">
        <v>126286000</v>
      </c>
    </row>
    <row r="182" spans="1:14">
      <c r="A182" s="4" t="s">
        <v>113</v>
      </c>
      <c r="N182" s="5" t="n">
        <v>63196000</v>
      </c>
    </row>
    <row r="183" spans="1:14">
      <c r="A183" s="4" t="s">
        <v>1162</v>
      </c>
      <c r="N183" s="5" t="n">
        <v>40546000</v>
      </c>
    </row>
    <row r="184" spans="1:14">
      <c r="A184" s="4" t="s">
        <v>115</v>
      </c>
      <c r="N184" s="5" t="n">
        <v>10341000</v>
      </c>
    </row>
    <row r="185" spans="1:14">
      <c r="A185" s="4" t="s">
        <v>116</v>
      </c>
      <c r="N185" s="5" t="n">
        <v>12309000</v>
      </c>
    </row>
    <row r="186" spans="1:14">
      <c r="A186" s="4" t="s">
        <v>117</v>
      </c>
      <c r="N186" s="5" t="n">
        <v>7354000</v>
      </c>
    </row>
    <row r="187" spans="1:14">
      <c r="A187" s="4" t="s">
        <v>118</v>
      </c>
      <c r="N187" s="5" t="n">
        <v>-59000</v>
      </c>
    </row>
    <row r="188" spans="1:14">
      <c r="A188" s="4" t="s">
        <v>1163</v>
      </c>
      <c r="N188" s="5" t="n">
        <v>-5040000</v>
      </c>
    </row>
    <row r="189" spans="1:14">
      <c r="A189" s="4" t="s">
        <v>119</v>
      </c>
      <c r="N189" s="5" t="n">
        <v>10054000</v>
      </c>
    </row>
    <row r="190" spans="1:14">
      <c r="A190" s="4" t="s">
        <v>120</v>
      </c>
      <c r="N190" s="5" t="n">
        <v>1818000</v>
      </c>
    </row>
    <row r="191" spans="1:14">
      <c r="A191" s="4" t="s">
        <v>121</v>
      </c>
      <c r="N191" s="5" t="n">
        <v>11872000</v>
      </c>
    </row>
    <row r="192" spans="1:14">
      <c r="A192" s="4" t="s">
        <v>122</v>
      </c>
      <c r="N192" s="5" t="n">
        <v>0</v>
      </c>
    </row>
    <row r="193" spans="1:14">
      <c r="A193" s="4" t="s">
        <v>123</v>
      </c>
      <c r="N193" s="5" t="n">
        <v>11872000</v>
      </c>
    </row>
    <row r="194" spans="1:14">
      <c r="A194" s="4" t="s">
        <v>121</v>
      </c>
      <c r="N194" s="5" t="n">
        <v>11872000</v>
      </c>
    </row>
    <row r="195" spans="1:14">
      <c r="A195" s="3" t="s">
        <v>1164</v>
      </c>
    </row>
    <row r="196" spans="1:14">
      <c r="A196" s="4" t="s">
        <v>141</v>
      </c>
      <c r="N196" s="5" t="n">
        <v>-6123000</v>
      </c>
    </row>
    <row r="197" spans="1:14">
      <c r="A197" s="4" t="s">
        <v>142</v>
      </c>
      <c r="N197" s="5" t="n">
        <v>0</v>
      </c>
    </row>
    <row r="198" spans="1:14">
      <c r="A198" s="4" t="s">
        <v>1165</v>
      </c>
      <c r="N198" s="5" t="n">
        <v>-679000</v>
      </c>
    </row>
    <row r="199" spans="1:14">
      <c r="A199" s="4" t="s">
        <v>144</v>
      </c>
      <c r="N199" s="5" t="n">
        <v>-6802000</v>
      </c>
    </row>
    <row r="200" spans="1:14">
      <c r="A200" s="4" t="s">
        <v>145</v>
      </c>
      <c r="N200" s="5" t="n">
        <v>5070000</v>
      </c>
    </row>
    <row r="201" spans="1:14">
      <c r="A201" s="4" t="s">
        <v>146</v>
      </c>
      <c r="N201" s="5" t="n">
        <v>0</v>
      </c>
    </row>
    <row r="202" spans="1:14">
      <c r="A202" s="4" t="s">
        <v>147</v>
      </c>
      <c r="N202" s="5" t="n">
        <v>5070000</v>
      </c>
    </row>
    <row r="203" spans="1:14">
      <c r="A203" s="4" t="s">
        <v>132</v>
      </c>
    </row>
    <row r="204" spans="1:14">
      <c r="A204" s="3" t="s">
        <v>104</v>
      </c>
    </row>
    <row r="205" spans="1:14">
      <c r="A205" s="4" t="s">
        <v>105</v>
      </c>
      <c r="L205" s="5" t="n">
        <v>2622455000</v>
      </c>
      <c r="M205" s="5" t="n">
        <v>2377557000</v>
      </c>
      <c r="N205" s="5" t="n">
        <v>2142905000</v>
      </c>
    </row>
    <row r="206" spans="1:14">
      <c r="A206" s="4" t="s">
        <v>1167</v>
      </c>
    </row>
    <row r="207" spans="1:14">
      <c r="A207" s="3" t="s">
        <v>104</v>
      </c>
    </row>
    <row r="208" spans="1:14">
      <c r="A208" s="4" t="s">
        <v>105</v>
      </c>
      <c r="L208" s="5" t="n">
        <v>0</v>
      </c>
      <c r="M208" s="5" t="n">
        <v>0</v>
      </c>
      <c r="N208" s="5" t="n">
        <v>0</v>
      </c>
    </row>
    <row r="209" spans="1:14">
      <c r="A209" s="4" t="s">
        <v>1168</v>
      </c>
    </row>
    <row r="210" spans="1:14">
      <c r="A210" s="3" t="s">
        <v>104</v>
      </c>
    </row>
    <row r="211" spans="1:14">
      <c r="A211" s="4" t="s">
        <v>105</v>
      </c>
      <c r="L211" s="5" t="n">
        <v>0</v>
      </c>
      <c r="M211" s="5" t="n">
        <v>0</v>
      </c>
      <c r="N211" s="5" t="n">
        <v>0</v>
      </c>
    </row>
    <row r="212" spans="1:14">
      <c r="A212" s="4" t="s">
        <v>1169</v>
      </c>
    </row>
    <row r="213" spans="1:14">
      <c r="A213" s="3" t="s">
        <v>104</v>
      </c>
    </row>
    <row r="214" spans="1:14">
      <c r="A214" s="4" t="s">
        <v>105</v>
      </c>
      <c r="L214" s="5" t="n">
        <v>1600230000</v>
      </c>
      <c r="M214" s="5" t="n">
        <v>1437466000</v>
      </c>
      <c r="N214" s="5" t="n">
        <v>1341840000</v>
      </c>
    </row>
    <row r="215" spans="1:14">
      <c r="A215" s="4" t="s">
        <v>1170</v>
      </c>
    </row>
    <row r="216" spans="1:14">
      <c r="A216" s="3" t="s">
        <v>104</v>
      </c>
    </row>
    <row r="217" spans="1:14">
      <c r="A217" s="4" t="s">
        <v>105</v>
      </c>
      <c r="L217" s="5" t="n">
        <v>1022225000</v>
      </c>
      <c r="M217" s="5" t="n">
        <v>940091000</v>
      </c>
      <c r="N217" s="5" t="n">
        <v>675730000</v>
      </c>
    </row>
    <row r="218" spans="1:14">
      <c r="A218" s="4" t="s">
        <v>1171</v>
      </c>
    </row>
    <row r="219" spans="1:14">
      <c r="A219" s="3" t="s">
        <v>104</v>
      </c>
    </row>
    <row r="220" spans="1:14">
      <c r="A220" s="4" t="s">
        <v>105</v>
      </c>
      <c r="N220" s="5" t="n">
        <v>125335000</v>
      </c>
    </row>
    <row r="221" spans="1:14">
      <c r="A221" s="4" t="s">
        <v>133</v>
      </c>
    </row>
    <row r="222" spans="1:14">
      <c r="A222" s="3" t="s">
        <v>104</v>
      </c>
    </row>
    <row r="223" spans="1:14">
      <c r="A223" s="4" t="s">
        <v>105</v>
      </c>
      <c r="L223" s="5" t="n">
        <v>1603306000</v>
      </c>
      <c r="M223" s="5" t="n">
        <v>1468021000</v>
      </c>
      <c r="N223" s="5" t="n">
        <v>1368548000</v>
      </c>
    </row>
    <row r="224" spans="1:14">
      <c r="A224" s="4" t="s">
        <v>1172</v>
      </c>
    </row>
    <row r="225" spans="1:14">
      <c r="A225" s="3" t="s">
        <v>104</v>
      </c>
    </row>
    <row r="226" spans="1:14">
      <c r="A226" s="4" t="s">
        <v>105</v>
      </c>
      <c r="L226" s="5" t="n">
        <v>0</v>
      </c>
      <c r="M226" s="5" t="n">
        <v>0</v>
      </c>
      <c r="N226" s="5" t="n">
        <v>0</v>
      </c>
    </row>
    <row r="227" spans="1:14">
      <c r="A227" s="4" t="s">
        <v>1173</v>
      </c>
    </row>
    <row r="228" spans="1:14">
      <c r="A228" s="3" t="s">
        <v>104</v>
      </c>
    </row>
    <row r="229" spans="1:14">
      <c r="A229" s="4" t="s">
        <v>105</v>
      </c>
      <c r="L229" s="5" t="n">
        <v>0</v>
      </c>
      <c r="M229" s="5" t="n">
        <v>0</v>
      </c>
      <c r="N229" s="5" t="n">
        <v>0</v>
      </c>
    </row>
    <row r="230" spans="1:14">
      <c r="A230" s="4" t="s">
        <v>1174</v>
      </c>
    </row>
    <row r="231" spans="1:14">
      <c r="A231" s="3" t="s">
        <v>104</v>
      </c>
    </row>
    <row r="232" spans="1:14">
      <c r="A232" s="4" t="s">
        <v>105</v>
      </c>
      <c r="L232" s="5" t="n">
        <v>970678000</v>
      </c>
      <c r="M232" s="5" t="n">
        <v>863623000</v>
      </c>
      <c r="N232" s="5" t="n">
        <v>822515000</v>
      </c>
    </row>
    <row r="233" spans="1:14">
      <c r="A233" s="4" t="s">
        <v>1175</v>
      </c>
    </row>
    <row r="234" spans="1:14">
      <c r="A234" s="3" t="s">
        <v>104</v>
      </c>
    </row>
    <row r="235" spans="1:14">
      <c r="A235" s="4" t="s">
        <v>105</v>
      </c>
      <c r="L235" s="7" t="n">
        <v>632628000</v>
      </c>
      <c r="M235" s="7" t="n">
        <v>604398000</v>
      </c>
      <c r="N235" s="5" t="n">
        <v>481886000</v>
      </c>
    </row>
    <row r="236" spans="1:14">
      <c r="A236" s="4" t="s">
        <v>1176</v>
      </c>
    </row>
    <row r="237" spans="1:14">
      <c r="A237" s="3" t="s">
        <v>104</v>
      </c>
    </row>
    <row r="238" spans="1:14">
      <c r="A238" s="4" t="s">
        <v>105</v>
      </c>
      <c r="N238" s="7" t="n">
        <v>6414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103</v>
      </c>
    </row>
    <row r="3" spans="1:4">
      <c r="A3" s="3" t="s">
        <v>199</v>
      </c>
    </row>
    <row r="4" spans="1:4">
      <c r="A4" s="4" t="s">
        <v>216</v>
      </c>
      <c r="B4" s="7" t="n">
        <v>936544</v>
      </c>
      <c r="C4" s="7" t="n">
        <v>724259</v>
      </c>
      <c r="D4" s="7" t="n">
        <v>541216</v>
      </c>
    </row>
    <row r="5" spans="1:4">
      <c r="A5" s="4" t="s">
        <v>215</v>
      </c>
      <c r="B5" s="5" t="n">
        <v>-995</v>
      </c>
      <c r="C5" s="5" t="n">
        <v>-3291</v>
      </c>
      <c r="D5" s="5" t="n">
        <v>2679</v>
      </c>
    </row>
    <row r="6" spans="1:4">
      <c r="A6" s="4" t="s">
        <v>216</v>
      </c>
      <c r="B6" s="5" t="n">
        <v>935549</v>
      </c>
      <c r="C6" s="5" t="n">
        <v>720968</v>
      </c>
      <c r="D6" s="5" t="n">
        <v>543895</v>
      </c>
    </row>
    <row r="7" spans="1:4">
      <c r="A7" s="3" t="s">
        <v>217</v>
      </c>
    </row>
    <row r="8" spans="1:4">
      <c r="A8" s="4" t="s">
        <v>1178</v>
      </c>
      <c r="B8" s="5" t="n">
        <v>-460062</v>
      </c>
      <c r="C8" s="5" t="n">
        <v>-343131</v>
      </c>
      <c r="D8" s="5" t="n">
        <v>-328603</v>
      </c>
    </row>
    <row r="9" spans="1:4">
      <c r="A9" s="4" t="s">
        <v>1179</v>
      </c>
      <c r="B9" s="5" t="n">
        <v>-1758557</v>
      </c>
      <c r="C9" s="5" t="n">
        <v>-219705</v>
      </c>
      <c r="D9" s="5" t="n">
        <v>-291965</v>
      </c>
    </row>
    <row r="10" spans="1:4">
      <c r="A10" s="4" t="s">
        <v>1180</v>
      </c>
      <c r="B10" s="5" t="n">
        <v>0</v>
      </c>
      <c r="C10" s="5" t="n">
        <v>0</v>
      </c>
      <c r="D10" s="5" t="n">
        <v>0</v>
      </c>
    </row>
    <row r="11" spans="1:4">
      <c r="A11" s="4" t="s">
        <v>1143</v>
      </c>
      <c r="C11" s="5" t="n">
        <v>0</v>
      </c>
      <c r="D11" s="5" t="n">
        <v>0</v>
      </c>
    </row>
    <row r="12" spans="1:4">
      <c r="A12" s="4" t="s">
        <v>1181</v>
      </c>
      <c r="B12" s="5" t="n">
        <v>-98687</v>
      </c>
      <c r="C12" s="5" t="n">
        <v>-75185</v>
      </c>
      <c r="D12" s="5" t="n">
        <v>-50766</v>
      </c>
    </row>
    <row r="13" spans="1:4">
      <c r="A13" s="4" t="s">
        <v>223</v>
      </c>
      <c r="B13" s="5" t="n">
        <v>1019</v>
      </c>
      <c r="C13" s="5" t="n">
        <v>29236</v>
      </c>
      <c r="D13" s="5" t="n">
        <v>30654</v>
      </c>
    </row>
    <row r="14" spans="1:4">
      <c r="A14" s="4" t="s">
        <v>224</v>
      </c>
      <c r="B14" s="5" t="n">
        <v>86159</v>
      </c>
      <c r="C14" s="5" t="n">
        <v>9337</v>
      </c>
      <c r="D14" s="5" t="n">
        <v>7977</v>
      </c>
    </row>
    <row r="15" spans="1:4">
      <c r="A15" s="4" t="s">
        <v>225</v>
      </c>
      <c r="B15" s="5" t="n">
        <v>-2230128</v>
      </c>
      <c r="C15" s="5" t="n">
        <v>-599448</v>
      </c>
      <c r="D15" s="5" t="n">
        <v>-632703</v>
      </c>
    </row>
    <row r="16" spans="1:4">
      <c r="A16" s="4" t="s">
        <v>226</v>
      </c>
      <c r="B16" s="5" t="n">
        <v>8250</v>
      </c>
      <c r="C16" s="5" t="n">
        <v>0</v>
      </c>
      <c r="D16" s="5" t="n">
        <v>96712</v>
      </c>
    </row>
    <row r="17" spans="1:4">
      <c r="A17" s="4" t="s">
        <v>227</v>
      </c>
      <c r="B17" s="5" t="n">
        <v>-2221878</v>
      </c>
      <c r="C17" s="5" t="n">
        <v>-599448</v>
      </c>
      <c r="D17" s="5" t="n">
        <v>-535991</v>
      </c>
    </row>
    <row r="18" spans="1:4">
      <c r="A18" s="3" t="s">
        <v>228</v>
      </c>
    </row>
    <row r="19" spans="1:4">
      <c r="A19" s="4" t="s">
        <v>229</v>
      </c>
      <c r="B19" s="5" t="n">
        <v>-14192139</v>
      </c>
      <c r="C19" s="5" t="n">
        <v>-14429695</v>
      </c>
      <c r="D19" s="5" t="n">
        <v>-14851440</v>
      </c>
    </row>
    <row r="20" spans="1:4">
      <c r="A20" s="4" t="s">
        <v>230</v>
      </c>
      <c r="B20" s="5" t="n">
        <v>15351614</v>
      </c>
      <c r="C20" s="5" t="n">
        <v>13917055</v>
      </c>
      <c r="D20" s="5" t="n">
        <v>14544388</v>
      </c>
    </row>
    <row r="21" spans="1:4">
      <c r="A21" s="4" t="s">
        <v>1182</v>
      </c>
      <c r="B21" s="5" t="n">
        <v>0</v>
      </c>
      <c r="C21" s="5" t="n">
        <v>-1746856</v>
      </c>
      <c r="D21" s="5" t="n">
        <v>0</v>
      </c>
    </row>
    <row r="22" spans="1:4">
      <c r="A22" s="4" t="s">
        <v>232</v>
      </c>
      <c r="B22" s="5" t="n">
        <v>0</v>
      </c>
      <c r="C22" s="5" t="n">
        <v>2656948</v>
      </c>
      <c r="D22" s="5" t="n">
        <v>925443</v>
      </c>
    </row>
    <row r="23" spans="1:4">
      <c r="A23" s="4" t="s">
        <v>1183</v>
      </c>
      <c r="B23" s="5" t="n">
        <v>0</v>
      </c>
      <c r="C23" s="5" t="n">
        <v>0</v>
      </c>
    </row>
    <row r="24" spans="1:4">
      <c r="A24" s="4" t="s">
        <v>1184</v>
      </c>
      <c r="B24" s="5" t="n">
        <v>-2523</v>
      </c>
      <c r="C24" s="5" t="n">
        <v>9079</v>
      </c>
      <c r="D24" s="5" t="n">
        <v>-466</v>
      </c>
    </row>
    <row r="25" spans="1:4">
      <c r="A25" s="4" t="s">
        <v>1185</v>
      </c>
      <c r="B25" s="5" t="n">
        <v>0</v>
      </c>
      <c r="C25" s="5" t="n">
        <v>0</v>
      </c>
      <c r="D25" s="5" t="n">
        <v>0</v>
      </c>
    </row>
    <row r="26" spans="1:4">
      <c r="A26" s="4" t="s">
        <v>1186</v>
      </c>
      <c r="C26" s="5" t="n">
        <v>0</v>
      </c>
      <c r="D26" s="5" t="n">
        <v>0</v>
      </c>
    </row>
    <row r="27" spans="1:4">
      <c r="A27" s="4" t="s">
        <v>235</v>
      </c>
      <c r="B27" s="5" t="n">
        <v>-673635</v>
      </c>
      <c r="C27" s="5" t="n">
        <v>-439999</v>
      </c>
      <c r="D27" s="5" t="n">
        <v>-505871</v>
      </c>
    </row>
    <row r="28" spans="1:4">
      <c r="A28" s="4" t="s">
        <v>236</v>
      </c>
      <c r="B28" s="5" t="n">
        <v>76192</v>
      </c>
      <c r="C28" s="5" t="n">
        <v>516462</v>
      </c>
      <c r="D28" s="5" t="n">
        <v>0</v>
      </c>
    </row>
    <row r="29" spans="1:4">
      <c r="A29" s="4" t="s">
        <v>1187</v>
      </c>
      <c r="B29" s="5" t="n">
        <v>8716</v>
      </c>
    </row>
    <row r="30" spans="1:4">
      <c r="A30" s="4" t="s">
        <v>238</v>
      </c>
      <c r="B30" s="5" t="n">
        <v>-1142</v>
      </c>
      <c r="C30" s="5" t="n">
        <v>13095</v>
      </c>
      <c r="D30" s="5" t="n">
        <v>31922</v>
      </c>
    </row>
    <row r="31" spans="1:4">
      <c r="A31" s="4" t="s">
        <v>236</v>
      </c>
      <c r="C31" s="5" t="n">
        <v>516462</v>
      </c>
    </row>
    <row r="32" spans="1:4">
      <c r="A32" s="4" t="s">
        <v>237</v>
      </c>
      <c r="B32" s="5" t="n">
        <v>8716</v>
      </c>
      <c r="C32" s="5" t="n">
        <v>59129</v>
      </c>
      <c r="D32" s="5" t="n">
        <v>0</v>
      </c>
    </row>
    <row r="33" spans="1:4">
      <c r="A33" s="4" t="s">
        <v>239</v>
      </c>
      <c r="B33" s="5" t="n">
        <v>-16405</v>
      </c>
      <c r="C33" s="5" t="n">
        <v>-14793</v>
      </c>
      <c r="D33" s="5" t="n">
        <v>-18603</v>
      </c>
    </row>
    <row r="34" spans="1:4">
      <c r="A34" s="4" t="s">
        <v>242</v>
      </c>
      <c r="B34" s="5" t="n">
        <v>550678</v>
      </c>
      <c r="C34" s="5" t="n">
        <v>540425</v>
      </c>
      <c r="D34" s="5" t="n">
        <v>125373</v>
      </c>
    </row>
    <row r="35" spans="1:4">
      <c r="A35" s="4" t="s">
        <v>240</v>
      </c>
      <c r="B35" s="5" t="n">
        <v>550678</v>
      </c>
      <c r="C35" s="5" t="n">
        <v>540425</v>
      </c>
      <c r="D35" s="5" t="n">
        <v>125373</v>
      </c>
    </row>
    <row r="36" spans="1:4">
      <c r="A36" s="4" t="s">
        <v>241</v>
      </c>
      <c r="B36" s="5" t="n">
        <v>0</v>
      </c>
      <c r="C36" s="5" t="n">
        <v>0</v>
      </c>
      <c r="D36" s="5" t="n">
        <v>0</v>
      </c>
    </row>
    <row r="37" spans="1:4">
      <c r="A37" s="4" t="s">
        <v>1188</v>
      </c>
      <c r="B37" s="5" t="n">
        <v>-24563</v>
      </c>
      <c r="C37" s="5" t="n">
        <v>27270</v>
      </c>
      <c r="D37" s="5" t="n">
        <v>-25174</v>
      </c>
    </row>
    <row r="38" spans="1:4">
      <c r="A38" s="4" t="s">
        <v>244</v>
      </c>
      <c r="B38" s="5" t="n">
        <v>-760214</v>
      </c>
      <c r="C38" s="5" t="n">
        <v>689215</v>
      </c>
      <c r="D38" s="5" t="n">
        <v>108103</v>
      </c>
    </row>
    <row r="39" spans="1:4">
      <c r="A39" s="4" t="s">
        <v>245</v>
      </c>
      <c r="B39" s="5" t="n">
        <v>925699</v>
      </c>
      <c r="C39" s="5" t="n">
        <v>236484</v>
      </c>
      <c r="D39" s="5" t="n">
        <v>128381</v>
      </c>
    </row>
    <row r="40" spans="1:4">
      <c r="A40" s="4" t="s">
        <v>246</v>
      </c>
      <c r="B40" s="5" t="n">
        <v>165485</v>
      </c>
      <c r="C40" s="5" t="n">
        <v>925699</v>
      </c>
      <c r="D40" s="5" t="n">
        <v>236484</v>
      </c>
    </row>
    <row r="41" spans="1:4">
      <c r="A41" s="4" t="s">
        <v>1152</v>
      </c>
    </row>
    <row r="42" spans="1:4">
      <c r="A42" s="3" t="s">
        <v>199</v>
      </c>
    </row>
    <row r="43" spans="1:4">
      <c r="A43" s="4" t="s">
        <v>216</v>
      </c>
      <c r="B43" s="5" t="n">
        <v>0</v>
      </c>
      <c r="C43" s="5" t="n">
        <v>0</v>
      </c>
      <c r="D43" s="5" t="n">
        <v>0</v>
      </c>
    </row>
    <row r="44" spans="1:4">
      <c r="A44" s="4" t="s">
        <v>215</v>
      </c>
      <c r="B44" s="5" t="n">
        <v>0</v>
      </c>
      <c r="C44" s="5" t="n">
        <v>0</v>
      </c>
      <c r="D44" s="5" t="n">
        <v>0</v>
      </c>
    </row>
    <row r="45" spans="1:4">
      <c r="A45" s="4" t="s">
        <v>216</v>
      </c>
      <c r="B45" s="5" t="n">
        <v>0</v>
      </c>
      <c r="C45" s="5" t="n">
        <v>0</v>
      </c>
      <c r="D45" s="5" t="n">
        <v>0</v>
      </c>
    </row>
    <row r="46" spans="1:4">
      <c r="A46" s="3" t="s">
        <v>217</v>
      </c>
    </row>
    <row r="47" spans="1:4">
      <c r="A47" s="4" t="s">
        <v>1178</v>
      </c>
      <c r="B47" s="5" t="n">
        <v>0</v>
      </c>
      <c r="C47" s="5" t="n">
        <v>0</v>
      </c>
      <c r="D47" s="5" t="n">
        <v>0</v>
      </c>
    </row>
    <row r="48" spans="1:4">
      <c r="A48" s="4" t="s">
        <v>1179</v>
      </c>
      <c r="B48" s="5" t="n">
        <v>0</v>
      </c>
      <c r="C48" s="5" t="n">
        <v>0</v>
      </c>
      <c r="D48" s="5" t="n">
        <v>0</v>
      </c>
    </row>
    <row r="49" spans="1:4">
      <c r="A49" s="4" t="s">
        <v>1180</v>
      </c>
      <c r="B49" s="5" t="n">
        <v>-896368</v>
      </c>
      <c r="C49" s="5" t="n">
        <v>1335554</v>
      </c>
      <c r="D49" s="5" t="n">
        <v>11493</v>
      </c>
    </row>
    <row r="50" spans="1:4">
      <c r="A50" s="4" t="s">
        <v>1143</v>
      </c>
      <c r="C50" s="5" t="n">
        <v>16170</v>
      </c>
      <c r="D50" s="5" t="n">
        <v>3170</v>
      </c>
    </row>
    <row r="51" spans="1:4">
      <c r="A51" s="4" t="s">
        <v>1181</v>
      </c>
      <c r="B51" s="5" t="n">
        <v>0</v>
      </c>
      <c r="C51" s="5" t="n">
        <v>0</v>
      </c>
      <c r="D51" s="5" t="n">
        <v>0</v>
      </c>
    </row>
    <row r="52" spans="1:4">
      <c r="A52" s="4" t="s">
        <v>223</v>
      </c>
      <c r="B52" s="5" t="n">
        <v>0</v>
      </c>
      <c r="C52" s="5" t="n">
        <v>0</v>
      </c>
      <c r="D52" s="5" t="n">
        <v>0</v>
      </c>
    </row>
    <row r="53" spans="1:4">
      <c r="A53" s="4" t="s">
        <v>224</v>
      </c>
      <c r="B53" s="5" t="n">
        <v>0</v>
      </c>
      <c r="C53" s="5" t="n">
        <v>0</v>
      </c>
      <c r="D53" s="5" t="n">
        <v>0</v>
      </c>
    </row>
    <row r="54" spans="1:4">
      <c r="A54" s="4" t="s">
        <v>225</v>
      </c>
      <c r="B54" s="5" t="n">
        <v>-896368</v>
      </c>
      <c r="C54" s="5" t="n">
        <v>1351724</v>
      </c>
      <c r="D54" s="5" t="n">
        <v>14663</v>
      </c>
    </row>
    <row r="55" spans="1:4">
      <c r="A55" s="4" t="s">
        <v>226</v>
      </c>
      <c r="B55" s="5" t="n">
        <v>0</v>
      </c>
      <c r="C55" s="5" t="n">
        <v>0</v>
      </c>
      <c r="D55" s="5" t="n">
        <v>0</v>
      </c>
    </row>
    <row r="56" spans="1:4">
      <c r="A56" s="4" t="s">
        <v>227</v>
      </c>
      <c r="B56" s="5" t="n">
        <v>-896368</v>
      </c>
      <c r="C56" s="5" t="n">
        <v>1351724</v>
      </c>
      <c r="D56" s="5" t="n">
        <v>14663</v>
      </c>
    </row>
    <row r="57" spans="1:4">
      <c r="A57" s="3" t="s">
        <v>228</v>
      </c>
    </row>
    <row r="58" spans="1:4">
      <c r="A58" s="4" t="s">
        <v>229</v>
      </c>
      <c r="B58" s="5" t="n">
        <v>0</v>
      </c>
      <c r="C58" s="5" t="n">
        <v>0</v>
      </c>
      <c r="D58" s="5" t="n">
        <v>0</v>
      </c>
    </row>
    <row r="59" spans="1:4">
      <c r="A59" s="4" t="s">
        <v>230</v>
      </c>
      <c r="B59" s="5" t="n">
        <v>0</v>
      </c>
      <c r="C59" s="5" t="n">
        <v>0</v>
      </c>
      <c r="D59" s="5" t="n">
        <v>0</v>
      </c>
    </row>
    <row r="60" spans="1:4">
      <c r="A60" s="4" t="s">
        <v>1182</v>
      </c>
      <c r="C60" s="5" t="n">
        <v>0</v>
      </c>
    </row>
    <row r="61" spans="1:4">
      <c r="A61" s="4" t="s">
        <v>232</v>
      </c>
      <c r="C61" s="5" t="n">
        <v>0</v>
      </c>
      <c r="D61" s="5" t="n">
        <v>0</v>
      </c>
    </row>
    <row r="62" spans="1:4">
      <c r="A62" s="4" t="s">
        <v>1183</v>
      </c>
      <c r="B62" s="5" t="n">
        <v>29111</v>
      </c>
      <c r="C62" s="5" t="n">
        <v>-94726</v>
      </c>
    </row>
    <row r="63" spans="1:4">
      <c r="A63" s="4" t="s">
        <v>1184</v>
      </c>
      <c r="B63" s="5" t="n">
        <v>0</v>
      </c>
      <c r="C63" s="5" t="n">
        <v>0</v>
      </c>
      <c r="D63" s="5" t="n">
        <v>0</v>
      </c>
    </row>
    <row r="64" spans="1:4">
      <c r="A64" s="4" t="s">
        <v>1185</v>
      </c>
      <c r="B64" s="5" t="n">
        <v>896368</v>
      </c>
      <c r="C64" s="5" t="n">
        <v>-1335554</v>
      </c>
      <c r="D64" s="5" t="n">
        <v>-11493</v>
      </c>
    </row>
    <row r="65" spans="1:4">
      <c r="A65" s="4" t="s">
        <v>1186</v>
      </c>
      <c r="C65" s="5" t="n">
        <v>-16170</v>
      </c>
      <c r="D65" s="5" t="n">
        <v>-3170</v>
      </c>
    </row>
    <row r="66" spans="1:4">
      <c r="A66" s="4" t="s">
        <v>235</v>
      </c>
      <c r="B66" s="5" t="n">
        <v>0</v>
      </c>
      <c r="C66" s="5" t="n">
        <v>0</v>
      </c>
      <c r="D66" s="5" t="n">
        <v>0</v>
      </c>
    </row>
    <row r="67" spans="1:4">
      <c r="A67" s="4" t="s">
        <v>236</v>
      </c>
      <c r="B67" s="5" t="n">
        <v>0</v>
      </c>
    </row>
    <row r="68" spans="1:4">
      <c r="A68" s="4" t="s">
        <v>1187</v>
      </c>
      <c r="B68" s="5" t="n">
        <v>0</v>
      </c>
    </row>
    <row r="69" spans="1:4">
      <c r="A69" s="4" t="s">
        <v>238</v>
      </c>
      <c r="B69" s="5" t="n">
        <v>0</v>
      </c>
      <c r="C69" s="5" t="n">
        <v>0</v>
      </c>
      <c r="D69" s="5" t="n">
        <v>0</v>
      </c>
    </row>
    <row r="70" spans="1:4">
      <c r="A70" s="4" t="s">
        <v>236</v>
      </c>
      <c r="C70" s="5" t="n">
        <v>0</v>
      </c>
    </row>
    <row r="71" spans="1:4">
      <c r="A71" s="4" t="s">
        <v>237</v>
      </c>
      <c r="C71" s="5" t="n">
        <v>0</v>
      </c>
    </row>
    <row r="72" spans="1:4">
      <c r="A72" s="4" t="s">
        <v>239</v>
      </c>
      <c r="B72" s="5" t="n">
        <v>0</v>
      </c>
      <c r="C72" s="5" t="n">
        <v>0</v>
      </c>
      <c r="D72" s="5" t="n">
        <v>0</v>
      </c>
    </row>
    <row r="73" spans="1:4">
      <c r="A73" s="4" t="s">
        <v>242</v>
      </c>
      <c r="B73" s="5" t="n">
        <v>925479</v>
      </c>
      <c r="C73" s="5" t="n">
        <v>-1446450</v>
      </c>
      <c r="D73" s="5" t="n">
        <v>-14663</v>
      </c>
    </row>
    <row r="74" spans="1:4">
      <c r="A74" s="4" t="s">
        <v>240</v>
      </c>
      <c r="B74" s="5" t="n">
        <v>925479</v>
      </c>
      <c r="C74" s="5" t="n">
        <v>-1446450</v>
      </c>
      <c r="D74" s="5" t="n">
        <v>-14663</v>
      </c>
    </row>
    <row r="75" spans="1:4">
      <c r="A75" s="4" t="s">
        <v>241</v>
      </c>
      <c r="B75" s="5" t="n">
        <v>0</v>
      </c>
      <c r="C75" s="5" t="n">
        <v>0</v>
      </c>
      <c r="D75" s="5" t="n">
        <v>0</v>
      </c>
    </row>
    <row r="76" spans="1:4">
      <c r="A76" s="4" t="s">
        <v>1188</v>
      </c>
      <c r="B76" s="5" t="n">
        <v>0</v>
      </c>
      <c r="C76" s="5" t="n">
        <v>0</v>
      </c>
      <c r="D76" s="5" t="n">
        <v>0</v>
      </c>
    </row>
    <row r="77" spans="1:4">
      <c r="A77" s="4" t="s">
        <v>244</v>
      </c>
      <c r="B77" s="5" t="n">
        <v>29111</v>
      </c>
      <c r="C77" s="5" t="n">
        <v>-94726</v>
      </c>
      <c r="D77" s="5" t="n">
        <v>0</v>
      </c>
    </row>
    <row r="78" spans="1:4">
      <c r="A78" s="4" t="s">
        <v>245</v>
      </c>
      <c r="B78" s="5" t="n">
        <v>-94726</v>
      </c>
      <c r="C78" s="5" t="n">
        <v>0</v>
      </c>
      <c r="D78" s="5" t="n">
        <v>0</v>
      </c>
    </row>
    <row r="79" spans="1:4">
      <c r="A79" s="4" t="s">
        <v>246</v>
      </c>
      <c r="B79" s="5" t="n">
        <v>-65615</v>
      </c>
      <c r="C79" s="5" t="n">
        <v>-94726</v>
      </c>
      <c r="D79" s="5" t="n">
        <v>0</v>
      </c>
    </row>
    <row r="80" spans="1:4">
      <c r="A80" s="4" t="s">
        <v>1153</v>
      </c>
    </row>
    <row r="81" spans="1:4">
      <c r="A81" s="3" t="s">
        <v>199</v>
      </c>
    </row>
    <row r="82" spans="1:4">
      <c r="A82" s="4" t="s">
        <v>216</v>
      </c>
      <c r="B82" s="5" t="n">
        <v>-217819</v>
      </c>
      <c r="C82" s="5" t="n">
        <v>-203403</v>
      </c>
      <c r="D82" s="5" t="n">
        <v>-168389</v>
      </c>
    </row>
    <row r="83" spans="1:4">
      <c r="A83" s="4" t="s">
        <v>215</v>
      </c>
      <c r="B83" s="5" t="n">
        <v>0</v>
      </c>
      <c r="C83" s="5" t="n">
        <v>0</v>
      </c>
      <c r="D83" s="5" t="n">
        <v>0</v>
      </c>
    </row>
    <row r="84" spans="1:4">
      <c r="A84" s="4" t="s">
        <v>216</v>
      </c>
      <c r="B84" s="5" t="n">
        <v>-217819</v>
      </c>
      <c r="C84" s="5" t="n">
        <v>-203403</v>
      </c>
      <c r="D84" s="5" t="n">
        <v>-168389</v>
      </c>
    </row>
    <row r="85" spans="1:4">
      <c r="A85" s="3" t="s">
        <v>217</v>
      </c>
    </row>
    <row r="86" spans="1:4">
      <c r="A86" s="4" t="s">
        <v>1178</v>
      </c>
      <c r="B86" s="5" t="n">
        <v>0</v>
      </c>
      <c r="C86" s="5" t="n">
        <v>0</v>
      </c>
      <c r="D86" s="5" t="n">
        <v>0</v>
      </c>
    </row>
    <row r="87" spans="1:4">
      <c r="A87" s="4" t="s">
        <v>1179</v>
      </c>
      <c r="B87" s="5" t="n">
        <v>0</v>
      </c>
      <c r="C87" s="5" t="n">
        <v>0</v>
      </c>
      <c r="D87" s="5" t="n">
        <v>0</v>
      </c>
    </row>
    <row r="88" spans="1:4">
      <c r="A88" s="4" t="s">
        <v>1180</v>
      </c>
      <c r="B88" s="5" t="n">
        <v>805799</v>
      </c>
      <c r="C88" s="5" t="n">
        <v>-990635</v>
      </c>
      <c r="D88" s="5" t="n">
        <v>175092</v>
      </c>
    </row>
    <row r="89" spans="1:4">
      <c r="A89" s="4" t="s">
        <v>1143</v>
      </c>
      <c r="C89" s="5" t="n">
        <v>-16170</v>
      </c>
      <c r="D89" s="5" t="n">
        <v>-1585</v>
      </c>
    </row>
    <row r="90" spans="1:4">
      <c r="A90" s="4" t="s">
        <v>1181</v>
      </c>
      <c r="B90" s="5" t="n">
        <v>0</v>
      </c>
      <c r="C90" s="5" t="n">
        <v>0</v>
      </c>
      <c r="D90" s="5" t="n">
        <v>0</v>
      </c>
    </row>
    <row r="91" spans="1:4">
      <c r="A91" s="4" t="s">
        <v>223</v>
      </c>
      <c r="B91" s="5" t="n">
        <v>0</v>
      </c>
      <c r="C91" s="5" t="n">
        <v>0</v>
      </c>
      <c r="D91" s="5" t="n">
        <v>0</v>
      </c>
    </row>
    <row r="92" spans="1:4">
      <c r="A92" s="4" t="s">
        <v>224</v>
      </c>
      <c r="B92" s="5" t="n">
        <v>0</v>
      </c>
      <c r="C92" s="5" t="n">
        <v>0</v>
      </c>
      <c r="D92" s="5" t="n">
        <v>0</v>
      </c>
    </row>
    <row r="93" spans="1:4">
      <c r="A93" s="4" t="s">
        <v>225</v>
      </c>
      <c r="B93" s="5" t="n">
        <v>805799</v>
      </c>
      <c r="C93" s="5" t="n">
        <v>-1006805</v>
      </c>
      <c r="D93" s="5" t="n">
        <v>173507</v>
      </c>
    </row>
    <row r="94" spans="1:4">
      <c r="A94" s="4" t="s">
        <v>226</v>
      </c>
      <c r="B94" s="5" t="n">
        <v>0</v>
      </c>
      <c r="C94" s="5" t="n">
        <v>0</v>
      </c>
      <c r="D94" s="5" t="n">
        <v>0</v>
      </c>
    </row>
    <row r="95" spans="1:4">
      <c r="A95" s="4" t="s">
        <v>227</v>
      </c>
      <c r="B95" s="5" t="n">
        <v>805799</v>
      </c>
      <c r="C95" s="5" t="n">
        <v>-1006805</v>
      </c>
      <c r="D95" s="5" t="n">
        <v>173507</v>
      </c>
    </row>
    <row r="96" spans="1:4">
      <c r="A96" s="3" t="s">
        <v>228</v>
      </c>
    </row>
    <row r="97" spans="1:4">
      <c r="A97" s="4" t="s">
        <v>229</v>
      </c>
      <c r="B97" s="5" t="n">
        <v>0</v>
      </c>
      <c r="C97" s="5" t="n">
        <v>-262579</v>
      </c>
      <c r="D97" s="5" t="n">
        <v>-1163654</v>
      </c>
    </row>
    <row r="98" spans="1:4">
      <c r="A98" s="4" t="s">
        <v>230</v>
      </c>
      <c r="B98" s="5" t="n">
        <v>0</v>
      </c>
      <c r="C98" s="5" t="n">
        <v>224660</v>
      </c>
      <c r="D98" s="5" t="n">
        <v>1150628</v>
      </c>
    </row>
    <row r="99" spans="1:4">
      <c r="A99" s="4" t="s">
        <v>1182</v>
      </c>
      <c r="C99" s="5" t="n">
        <v>-1031554</v>
      </c>
    </row>
    <row r="100" spans="1:4">
      <c r="A100" s="4" t="s">
        <v>232</v>
      </c>
      <c r="C100" s="5" t="n">
        <v>2134870</v>
      </c>
      <c r="D100" s="5" t="n">
        <v>492500</v>
      </c>
    </row>
    <row r="101" spans="1:4">
      <c r="A101" s="4" t="s">
        <v>1183</v>
      </c>
      <c r="B101" s="5" t="n">
        <v>0</v>
      </c>
      <c r="C101" s="5" t="n">
        <v>0</v>
      </c>
    </row>
    <row r="102" spans="1:4">
      <c r="A102" s="4" t="s">
        <v>1184</v>
      </c>
      <c r="B102" s="5" t="n">
        <v>0</v>
      </c>
      <c r="C102" s="5" t="n">
        <v>0</v>
      </c>
      <c r="D102" s="5" t="n">
        <v>0</v>
      </c>
    </row>
    <row r="103" spans="1:4">
      <c r="A103" s="4" t="s">
        <v>1185</v>
      </c>
      <c r="B103" s="5" t="n">
        <v>0</v>
      </c>
      <c r="C103" s="5" t="n">
        <v>0</v>
      </c>
      <c r="D103" s="5" t="n">
        <v>0</v>
      </c>
    </row>
    <row r="104" spans="1:4">
      <c r="A104" s="4" t="s">
        <v>1186</v>
      </c>
      <c r="C104" s="5" t="n">
        <v>0</v>
      </c>
      <c r="D104" s="5" t="n">
        <v>0</v>
      </c>
    </row>
    <row r="105" spans="1:4">
      <c r="A105" s="4" t="s">
        <v>235</v>
      </c>
      <c r="B105" s="5" t="n">
        <v>-673635</v>
      </c>
      <c r="C105" s="5" t="n">
        <v>-439999</v>
      </c>
      <c r="D105" s="5" t="n">
        <v>-505871</v>
      </c>
    </row>
    <row r="106" spans="1:4">
      <c r="A106" s="4" t="s">
        <v>236</v>
      </c>
      <c r="B106" s="5" t="n">
        <v>76192</v>
      </c>
    </row>
    <row r="107" spans="1:4">
      <c r="A107" s="4" t="s">
        <v>1187</v>
      </c>
      <c r="B107" s="5" t="n">
        <v>8716</v>
      </c>
    </row>
    <row r="108" spans="1:4">
      <c r="A108" s="4" t="s">
        <v>238</v>
      </c>
      <c r="B108" s="5" t="n">
        <v>-1142</v>
      </c>
      <c r="C108" s="5" t="n">
        <v>13095</v>
      </c>
      <c r="D108" s="5" t="n">
        <v>31922</v>
      </c>
    </row>
    <row r="109" spans="1:4">
      <c r="A109" s="4" t="s">
        <v>236</v>
      </c>
      <c r="C109" s="5" t="n">
        <v>516462</v>
      </c>
    </row>
    <row r="110" spans="1:4">
      <c r="A110" s="4" t="s">
        <v>237</v>
      </c>
      <c r="C110" s="5" t="n">
        <v>59129</v>
      </c>
    </row>
    <row r="111" spans="1:4">
      <c r="A111" s="4" t="s">
        <v>239</v>
      </c>
      <c r="B111" s="5" t="n">
        <v>-412</v>
      </c>
      <c r="C111" s="5" t="n">
        <v>-3848</v>
      </c>
      <c r="D111" s="5" t="n">
        <v>-8389</v>
      </c>
    </row>
    <row r="112" spans="1:4">
      <c r="A112" s="4" t="s">
        <v>242</v>
      </c>
      <c r="B112" s="5" t="n">
        <v>-590281</v>
      </c>
      <c r="C112" s="5" t="n">
        <v>1210236</v>
      </c>
      <c r="D112" s="5" t="n">
        <v>-2864</v>
      </c>
    </row>
    <row r="113" spans="1:4">
      <c r="A113" s="4" t="s">
        <v>240</v>
      </c>
      <c r="B113" s="5" t="n">
        <v>-590281</v>
      </c>
      <c r="C113" s="5" t="n">
        <v>1210236</v>
      </c>
      <c r="D113" s="5" t="n">
        <v>-2864</v>
      </c>
    </row>
    <row r="114" spans="1:4">
      <c r="A114" s="4" t="s">
        <v>241</v>
      </c>
      <c r="B114" s="5" t="n">
        <v>0</v>
      </c>
      <c r="C114" s="5" t="n">
        <v>0</v>
      </c>
      <c r="D114" s="5" t="n">
        <v>0</v>
      </c>
    </row>
    <row r="115" spans="1:4">
      <c r="A115" s="4" t="s">
        <v>1188</v>
      </c>
      <c r="B115" s="5" t="n">
        <v>0</v>
      </c>
      <c r="C115" s="5" t="n">
        <v>0</v>
      </c>
      <c r="D115" s="5" t="n">
        <v>0</v>
      </c>
    </row>
    <row r="116" spans="1:4">
      <c r="A116" s="4" t="s">
        <v>244</v>
      </c>
      <c r="B116" s="5" t="n">
        <v>-2301</v>
      </c>
      <c r="C116" s="5" t="n">
        <v>28</v>
      </c>
      <c r="D116" s="5" t="n">
        <v>2254</v>
      </c>
    </row>
    <row r="117" spans="1:4">
      <c r="A117" s="4" t="s">
        <v>245</v>
      </c>
      <c r="B117" s="5" t="n">
        <v>2433</v>
      </c>
      <c r="C117" s="5" t="n">
        <v>2405</v>
      </c>
      <c r="D117" s="5" t="n">
        <v>151</v>
      </c>
    </row>
    <row r="118" spans="1:4">
      <c r="A118" s="4" t="s">
        <v>246</v>
      </c>
      <c r="B118" s="5" t="n">
        <v>132</v>
      </c>
      <c r="C118" s="5" t="n">
        <v>2433</v>
      </c>
      <c r="D118" s="5" t="n">
        <v>2405</v>
      </c>
    </row>
    <row r="119" spans="1:4">
      <c r="A119" s="4" t="s">
        <v>1156</v>
      </c>
    </row>
    <row r="120" spans="1:4">
      <c r="A120" s="3" t="s">
        <v>199</v>
      </c>
    </row>
    <row r="121" spans="1:4">
      <c r="A121" s="4" t="s">
        <v>216</v>
      </c>
      <c r="B121" s="5" t="n">
        <v>877864</v>
      </c>
      <c r="C121" s="5" t="n">
        <v>738256</v>
      </c>
      <c r="D121" s="5" t="n">
        <v>633808</v>
      </c>
    </row>
    <row r="122" spans="1:4">
      <c r="A122" s="4" t="s">
        <v>215</v>
      </c>
      <c r="B122" s="5" t="n">
        <v>-995</v>
      </c>
      <c r="C122" s="5" t="n">
        <v>-1345</v>
      </c>
      <c r="D122" s="5" t="n">
        <v>1076</v>
      </c>
    </row>
    <row r="123" spans="1:4">
      <c r="A123" s="4" t="s">
        <v>216</v>
      </c>
      <c r="B123" s="5" t="n">
        <v>876869</v>
      </c>
      <c r="C123" s="5" t="n">
        <v>736911</v>
      </c>
      <c r="D123" s="5" t="n">
        <v>634884</v>
      </c>
    </row>
    <row r="124" spans="1:4">
      <c r="A124" s="3" t="s">
        <v>217</v>
      </c>
    </row>
    <row r="125" spans="1:4">
      <c r="A125" s="4" t="s">
        <v>1178</v>
      </c>
      <c r="B125" s="5" t="n">
        <v>-312856</v>
      </c>
      <c r="C125" s="5" t="n">
        <v>-235996</v>
      </c>
      <c r="D125" s="5" t="n">
        <v>-192736</v>
      </c>
    </row>
    <row r="126" spans="1:4">
      <c r="A126" s="4" t="s">
        <v>1179</v>
      </c>
      <c r="B126" s="5" t="n">
        <v>-1338888</v>
      </c>
      <c r="C126" s="5" t="n">
        <v>-96946</v>
      </c>
      <c r="D126" s="5" t="n">
        <v>4007</v>
      </c>
    </row>
    <row r="127" spans="1:4">
      <c r="A127" s="4" t="s">
        <v>1180</v>
      </c>
      <c r="B127" s="5" t="n">
        <v>90569</v>
      </c>
      <c r="C127" s="5" t="n">
        <v>-344919</v>
      </c>
      <c r="D127" s="5" t="n">
        <v>-166400</v>
      </c>
    </row>
    <row r="128" spans="1:4">
      <c r="A128" s="4" t="s">
        <v>1143</v>
      </c>
      <c r="C128" s="5" t="n">
        <v>0</v>
      </c>
      <c r="D128" s="5" t="n">
        <v>-1585</v>
      </c>
    </row>
    <row r="129" spans="1:4">
      <c r="A129" s="4" t="s">
        <v>1181</v>
      </c>
      <c r="B129" s="5" t="n">
        <v>-73429</v>
      </c>
      <c r="C129" s="5" t="n">
        <v>-63765</v>
      </c>
      <c r="D129" s="5" t="n">
        <v>-40217</v>
      </c>
    </row>
    <row r="130" spans="1:4">
      <c r="A130" s="4" t="s">
        <v>223</v>
      </c>
      <c r="B130" s="5" t="n">
        <v>1019</v>
      </c>
      <c r="C130" s="5" t="n">
        <v>0</v>
      </c>
      <c r="D130" s="5" t="n">
        <v>0</v>
      </c>
    </row>
    <row r="131" spans="1:4">
      <c r="A131" s="4" t="s">
        <v>224</v>
      </c>
      <c r="B131" s="5" t="n">
        <v>299</v>
      </c>
      <c r="C131" s="5" t="n">
        <v>12963</v>
      </c>
      <c r="D131" s="5" t="n">
        <v>5235</v>
      </c>
    </row>
    <row r="132" spans="1:4">
      <c r="A132" s="4" t="s">
        <v>225</v>
      </c>
      <c r="B132" s="5" t="n">
        <v>-1633286</v>
      </c>
      <c r="C132" s="5" t="n">
        <v>-728663</v>
      </c>
      <c r="D132" s="5" t="n">
        <v>-391696</v>
      </c>
    </row>
    <row r="133" spans="1:4">
      <c r="A133" s="4" t="s">
        <v>226</v>
      </c>
      <c r="B133" s="5" t="n">
        <v>8250</v>
      </c>
      <c r="C133" s="5" t="n">
        <v>0</v>
      </c>
      <c r="D133" s="5" t="n">
        <v>78564</v>
      </c>
    </row>
    <row r="134" spans="1:4">
      <c r="A134" s="4" t="s">
        <v>227</v>
      </c>
      <c r="B134" s="5" t="n">
        <v>-1625036</v>
      </c>
      <c r="C134" s="5" t="n">
        <v>-728663</v>
      </c>
      <c r="D134" s="5" t="n">
        <v>-313132</v>
      </c>
    </row>
    <row r="135" spans="1:4">
      <c r="A135" s="3" t="s">
        <v>228</v>
      </c>
    </row>
    <row r="136" spans="1:4">
      <c r="A136" s="4" t="s">
        <v>229</v>
      </c>
      <c r="B136" s="5" t="n">
        <v>-7355086</v>
      </c>
      <c r="C136" s="5" t="n">
        <v>-8077553</v>
      </c>
      <c r="D136" s="5" t="n">
        <v>-7511941</v>
      </c>
    </row>
    <row r="137" spans="1:4">
      <c r="A137" s="4" t="s">
        <v>230</v>
      </c>
      <c r="B137" s="5" t="n">
        <v>8445509</v>
      </c>
      <c r="C137" s="5" t="n">
        <v>7650617</v>
      </c>
      <c r="D137" s="5" t="n">
        <v>7144874</v>
      </c>
    </row>
    <row r="138" spans="1:4">
      <c r="A138" s="4" t="s">
        <v>1182</v>
      </c>
      <c r="C138" s="5" t="n">
        <v>0</v>
      </c>
    </row>
    <row r="139" spans="1:4">
      <c r="A139" s="4" t="s">
        <v>232</v>
      </c>
      <c r="C139" s="5" t="n">
        <v>0</v>
      </c>
      <c r="D139" s="5" t="n">
        <v>246250</v>
      </c>
    </row>
    <row r="140" spans="1:4">
      <c r="A140" s="4" t="s">
        <v>1183</v>
      </c>
      <c r="B140" s="5" t="n">
        <v>-45621</v>
      </c>
      <c r="C140" s="5" t="n">
        <v>56233</v>
      </c>
    </row>
    <row r="141" spans="1:4">
      <c r="A141" s="4" t="s">
        <v>1184</v>
      </c>
      <c r="B141" s="5" t="n">
        <v>0</v>
      </c>
      <c r="C141" s="5" t="n">
        <v>0</v>
      </c>
      <c r="D141" s="5" t="n">
        <v>0</v>
      </c>
    </row>
    <row r="142" spans="1:4">
      <c r="A142" s="4" t="s">
        <v>1185</v>
      </c>
      <c r="B142" s="5" t="n">
        <v>-856911</v>
      </c>
      <c r="C142" s="5" t="n">
        <v>982783</v>
      </c>
      <c r="D142" s="5" t="n">
        <v>-183454</v>
      </c>
    </row>
    <row r="143" spans="1:4">
      <c r="A143" s="4" t="s">
        <v>1186</v>
      </c>
      <c r="C143" s="5" t="n">
        <v>0</v>
      </c>
      <c r="D143" s="5" t="n">
        <v>1585</v>
      </c>
    </row>
    <row r="144" spans="1:4">
      <c r="A144" s="4" t="s">
        <v>235</v>
      </c>
      <c r="B144" s="5" t="n">
        <v>0</v>
      </c>
      <c r="C144" s="5" t="n">
        <v>0</v>
      </c>
      <c r="D144" s="5" t="n">
        <v>0</v>
      </c>
    </row>
    <row r="145" spans="1:4">
      <c r="A145" s="4" t="s">
        <v>236</v>
      </c>
      <c r="B145" s="5" t="n">
        <v>0</v>
      </c>
    </row>
    <row r="146" spans="1:4">
      <c r="A146" s="4" t="s">
        <v>1187</v>
      </c>
      <c r="B146" s="5" t="n">
        <v>0</v>
      </c>
    </row>
    <row r="147" spans="1:4">
      <c r="A147" s="4" t="s">
        <v>238</v>
      </c>
      <c r="B147" s="5" t="n">
        <v>0</v>
      </c>
      <c r="C147" s="5" t="n">
        <v>0</v>
      </c>
      <c r="D147" s="5" t="n">
        <v>0</v>
      </c>
    </row>
    <row r="148" spans="1:4">
      <c r="A148" s="4" t="s">
        <v>236</v>
      </c>
      <c r="C148" s="5" t="n">
        <v>0</v>
      </c>
    </row>
    <row r="149" spans="1:4">
      <c r="A149" s="4" t="s">
        <v>237</v>
      </c>
      <c r="C149" s="5" t="n">
        <v>0</v>
      </c>
    </row>
    <row r="150" spans="1:4">
      <c r="A150" s="4" t="s">
        <v>239</v>
      </c>
      <c r="B150" s="5" t="n">
        <v>-12391</v>
      </c>
      <c r="C150" s="5" t="n">
        <v>-9391</v>
      </c>
      <c r="D150" s="5" t="n">
        <v>-3489</v>
      </c>
    </row>
    <row r="151" spans="1:4">
      <c r="A151" s="4" t="s">
        <v>242</v>
      </c>
      <c r="B151" s="5" t="n">
        <v>175500</v>
      </c>
      <c r="C151" s="5" t="n">
        <v>602689</v>
      </c>
      <c r="D151" s="5" t="n">
        <v>-306175</v>
      </c>
    </row>
    <row r="152" spans="1:4">
      <c r="A152" s="4" t="s">
        <v>240</v>
      </c>
      <c r="B152" s="5" t="n">
        <v>175500</v>
      </c>
      <c r="C152" s="5" t="n">
        <v>602689</v>
      </c>
      <c r="D152" s="5" t="n">
        <v>-306175</v>
      </c>
    </row>
    <row r="153" spans="1:4">
      <c r="A153" s="4" t="s">
        <v>241</v>
      </c>
      <c r="B153" s="5" t="n">
        <v>0</v>
      </c>
      <c r="C153" s="5" t="n">
        <v>0</v>
      </c>
      <c r="D153" s="5" t="n">
        <v>0</v>
      </c>
    </row>
    <row r="154" spans="1:4">
      <c r="A154" s="4" t="s">
        <v>1188</v>
      </c>
      <c r="B154" s="5" t="n">
        <v>0</v>
      </c>
      <c r="C154" s="5" t="n">
        <v>0</v>
      </c>
      <c r="D154" s="5" t="n">
        <v>0</v>
      </c>
    </row>
    <row r="155" spans="1:4">
      <c r="A155" s="4" t="s">
        <v>244</v>
      </c>
      <c r="B155" s="5" t="n">
        <v>-572667</v>
      </c>
      <c r="C155" s="5" t="n">
        <v>610937</v>
      </c>
      <c r="D155" s="5" t="n">
        <v>15577</v>
      </c>
    </row>
    <row r="156" spans="1:4">
      <c r="A156" s="4" t="s">
        <v>245</v>
      </c>
      <c r="B156" s="5" t="n">
        <v>634317</v>
      </c>
      <c r="C156" s="5" t="n">
        <v>23380</v>
      </c>
      <c r="D156" s="5" t="n">
        <v>7803</v>
      </c>
    </row>
    <row r="157" spans="1:4">
      <c r="A157" s="4" t="s">
        <v>246</v>
      </c>
      <c r="B157" s="5" t="n">
        <v>61650</v>
      </c>
      <c r="C157" s="5" t="n">
        <v>634317</v>
      </c>
      <c r="D157" s="5" t="n">
        <v>23380</v>
      </c>
    </row>
    <row r="158" spans="1:4">
      <c r="A158" s="4" t="s">
        <v>1158</v>
      </c>
    </row>
    <row r="159" spans="1:4">
      <c r="A159" s="3" t="s">
        <v>199</v>
      </c>
    </row>
    <row r="160" spans="1:4">
      <c r="A160" s="4" t="s">
        <v>216</v>
      </c>
      <c r="B160" s="5" t="n">
        <v>276499</v>
      </c>
      <c r="C160" s="5" t="n">
        <v>189406</v>
      </c>
      <c r="D160" s="5" t="n">
        <v>33912</v>
      </c>
    </row>
    <row r="161" spans="1:4">
      <c r="A161" s="4" t="s">
        <v>215</v>
      </c>
      <c r="B161" s="5" t="n">
        <v>0</v>
      </c>
      <c r="C161" s="5" t="n">
        <v>-1946</v>
      </c>
      <c r="D161" s="5" t="n">
        <v>-107</v>
      </c>
    </row>
    <row r="162" spans="1:4">
      <c r="A162" s="4" t="s">
        <v>216</v>
      </c>
      <c r="B162" s="5" t="n">
        <v>276499</v>
      </c>
      <c r="C162" s="5" t="n">
        <v>187460</v>
      </c>
      <c r="D162" s="5" t="n">
        <v>33805</v>
      </c>
    </row>
    <row r="163" spans="1:4">
      <c r="A163" s="3" t="s">
        <v>217</v>
      </c>
    </row>
    <row r="164" spans="1:4">
      <c r="A164" s="4" t="s">
        <v>1178</v>
      </c>
      <c r="B164" s="5" t="n">
        <v>-147206</v>
      </c>
      <c r="C164" s="5" t="n">
        <v>-107135</v>
      </c>
      <c r="D164" s="5" t="n">
        <v>-125583</v>
      </c>
    </row>
    <row r="165" spans="1:4">
      <c r="A165" s="4" t="s">
        <v>1179</v>
      </c>
      <c r="B165" s="5" t="n">
        <v>-419669</v>
      </c>
      <c r="C165" s="5" t="n">
        <v>-122759</v>
      </c>
      <c r="D165" s="5" t="n">
        <v>-293567</v>
      </c>
    </row>
    <row r="166" spans="1:4">
      <c r="A166" s="4" t="s">
        <v>1180</v>
      </c>
      <c r="B166" s="5" t="n">
        <v>0</v>
      </c>
      <c r="C166" s="5" t="n">
        <v>0</v>
      </c>
      <c r="D166" s="5" t="n">
        <v>0</v>
      </c>
    </row>
    <row r="167" spans="1:4">
      <c r="A167" s="4" t="s">
        <v>1143</v>
      </c>
      <c r="C167" s="5" t="n">
        <v>0</v>
      </c>
      <c r="D167" s="5" t="n">
        <v>0</v>
      </c>
    </row>
    <row r="168" spans="1:4">
      <c r="A168" s="4" t="s">
        <v>1181</v>
      </c>
      <c r="B168" s="5" t="n">
        <v>-25258</v>
      </c>
      <c r="C168" s="5" t="n">
        <v>-11420</v>
      </c>
      <c r="D168" s="5" t="n">
        <v>-10183</v>
      </c>
    </row>
    <row r="169" spans="1:4">
      <c r="A169" s="4" t="s">
        <v>223</v>
      </c>
      <c r="B169" s="5" t="n">
        <v>0</v>
      </c>
      <c r="C169" s="5" t="n">
        <v>29236</v>
      </c>
      <c r="D169" s="5" t="n">
        <v>26622</v>
      </c>
    </row>
    <row r="170" spans="1:4">
      <c r="A170" s="4" t="s">
        <v>224</v>
      </c>
      <c r="B170" s="5" t="n">
        <v>85860</v>
      </c>
      <c r="C170" s="5" t="n">
        <v>-3626</v>
      </c>
      <c r="D170" s="5" t="n">
        <v>2712</v>
      </c>
    </row>
    <row r="171" spans="1:4">
      <c r="A171" s="4" t="s">
        <v>225</v>
      </c>
      <c r="B171" s="5" t="n">
        <v>-506273</v>
      </c>
      <c r="C171" s="5" t="n">
        <v>-215704</v>
      </c>
      <c r="D171" s="5" t="n">
        <v>-399999</v>
      </c>
    </row>
    <row r="172" spans="1:4">
      <c r="A172" s="4" t="s">
        <v>226</v>
      </c>
      <c r="B172" s="5" t="n">
        <v>0</v>
      </c>
      <c r="C172" s="5" t="n">
        <v>0</v>
      </c>
      <c r="D172" s="5" t="n">
        <v>1995</v>
      </c>
    </row>
    <row r="173" spans="1:4">
      <c r="A173" s="4" t="s">
        <v>227</v>
      </c>
      <c r="B173" s="5" t="n">
        <v>-506273</v>
      </c>
      <c r="C173" s="5" t="n">
        <v>-215704</v>
      </c>
      <c r="D173" s="5" t="n">
        <v>-398004</v>
      </c>
    </row>
    <row r="174" spans="1:4">
      <c r="A174" s="3" t="s">
        <v>228</v>
      </c>
    </row>
    <row r="175" spans="1:4">
      <c r="A175" s="4" t="s">
        <v>229</v>
      </c>
      <c r="B175" s="5" t="n">
        <v>-6837053</v>
      </c>
      <c r="C175" s="5" t="n">
        <v>-6089563</v>
      </c>
      <c r="D175" s="5" t="n">
        <v>-4902617</v>
      </c>
    </row>
    <row r="176" spans="1:4">
      <c r="A176" s="4" t="s">
        <v>230</v>
      </c>
      <c r="B176" s="5" t="n">
        <v>6906105</v>
      </c>
      <c r="C176" s="5" t="n">
        <v>6041778</v>
      </c>
      <c r="D176" s="5" t="n">
        <v>5118693</v>
      </c>
    </row>
    <row r="177" spans="1:4">
      <c r="A177" s="4" t="s">
        <v>1182</v>
      </c>
      <c r="C177" s="5" t="n">
        <v>-715302</v>
      </c>
    </row>
    <row r="178" spans="1:4">
      <c r="A178" s="4" t="s">
        <v>232</v>
      </c>
      <c r="C178" s="5" t="n">
        <v>522078</v>
      </c>
      <c r="D178" s="5" t="n">
        <v>0</v>
      </c>
    </row>
    <row r="179" spans="1:4">
      <c r="A179" s="4" t="s">
        <v>1183</v>
      </c>
      <c r="B179" s="5" t="n">
        <v>16510</v>
      </c>
      <c r="C179" s="5" t="n">
        <v>38493</v>
      </c>
    </row>
    <row r="180" spans="1:4">
      <c r="A180" s="4" t="s">
        <v>1184</v>
      </c>
      <c r="B180" s="5" t="n">
        <v>-2523</v>
      </c>
      <c r="C180" s="5" t="n">
        <v>9079</v>
      </c>
      <c r="D180" s="5" t="n">
        <v>-466</v>
      </c>
    </row>
    <row r="181" spans="1:4">
      <c r="A181" s="4" t="s">
        <v>1185</v>
      </c>
      <c r="B181" s="5" t="n">
        <v>-39457</v>
      </c>
      <c r="C181" s="5" t="n">
        <v>352771</v>
      </c>
      <c r="D181" s="5" t="n">
        <v>262461</v>
      </c>
    </row>
    <row r="182" spans="1:4">
      <c r="A182" s="4" t="s">
        <v>1186</v>
      </c>
      <c r="C182" s="5" t="n">
        <v>16170</v>
      </c>
      <c r="D182" s="5" t="n">
        <v>1585</v>
      </c>
    </row>
    <row r="183" spans="1:4">
      <c r="A183" s="4" t="s">
        <v>235</v>
      </c>
      <c r="B183" s="5" t="n">
        <v>0</v>
      </c>
      <c r="C183" s="5" t="n">
        <v>0</v>
      </c>
      <c r="D183" s="5" t="n">
        <v>0</v>
      </c>
    </row>
    <row r="184" spans="1:4">
      <c r="A184" s="4" t="s">
        <v>236</v>
      </c>
      <c r="B184" s="5" t="n">
        <v>0</v>
      </c>
    </row>
    <row r="185" spans="1:4">
      <c r="A185" s="4" t="s">
        <v>1187</v>
      </c>
      <c r="B185" s="5" t="n">
        <v>0</v>
      </c>
    </row>
    <row r="186" spans="1:4">
      <c r="A186" s="4" t="s">
        <v>238</v>
      </c>
      <c r="B186" s="5" t="n">
        <v>0</v>
      </c>
      <c r="C186" s="5" t="n">
        <v>0</v>
      </c>
      <c r="D186" s="5" t="n">
        <v>0</v>
      </c>
    </row>
    <row r="187" spans="1:4">
      <c r="A187" s="4" t="s">
        <v>236</v>
      </c>
      <c r="C187" s="5" t="n">
        <v>0</v>
      </c>
    </row>
    <row r="188" spans="1:4">
      <c r="A188" s="4" t="s">
        <v>237</v>
      </c>
      <c r="C188" s="5" t="n">
        <v>0</v>
      </c>
    </row>
    <row r="189" spans="1:4">
      <c r="A189" s="4" t="s">
        <v>239</v>
      </c>
      <c r="B189" s="5" t="n">
        <v>-3602</v>
      </c>
      <c r="C189" s="5" t="n">
        <v>-1554</v>
      </c>
      <c r="D189" s="5" t="n">
        <v>-5830</v>
      </c>
    </row>
    <row r="190" spans="1:4">
      <c r="A190" s="4" t="s">
        <v>242</v>
      </c>
      <c r="B190" s="5" t="n">
        <v>39980</v>
      </c>
      <c r="C190" s="5" t="n">
        <v>173950</v>
      </c>
      <c r="D190" s="5" t="n">
        <v>473826</v>
      </c>
    </row>
    <row r="191" spans="1:4">
      <c r="A191" s="4" t="s">
        <v>240</v>
      </c>
      <c r="B191" s="5" t="n">
        <v>39980</v>
      </c>
      <c r="C191" s="5" t="n">
        <v>173950</v>
      </c>
      <c r="D191" s="5" t="n">
        <v>473826</v>
      </c>
    </row>
    <row r="192" spans="1:4">
      <c r="A192" s="4" t="s">
        <v>241</v>
      </c>
      <c r="B192" s="5" t="n">
        <v>0</v>
      </c>
      <c r="C192" s="5" t="n">
        <v>0</v>
      </c>
      <c r="D192" s="5" t="n">
        <v>0</v>
      </c>
    </row>
    <row r="193" spans="1:4">
      <c r="A193" s="4" t="s">
        <v>1188</v>
      </c>
      <c r="B193" s="5" t="n">
        <v>-24563</v>
      </c>
      <c r="C193" s="5" t="n">
        <v>27270</v>
      </c>
      <c r="D193" s="5" t="n">
        <v>-23283</v>
      </c>
    </row>
    <row r="194" spans="1:4">
      <c r="A194" s="4" t="s">
        <v>244</v>
      </c>
      <c r="B194" s="5" t="n">
        <v>-214357</v>
      </c>
      <c r="C194" s="5" t="n">
        <v>172976</v>
      </c>
      <c r="D194" s="5" t="n">
        <v>86344</v>
      </c>
    </row>
    <row r="195" spans="1:4">
      <c r="A195" s="4" t="s">
        <v>245</v>
      </c>
      <c r="B195" s="5" t="n">
        <v>383675</v>
      </c>
      <c r="C195" s="5" t="n">
        <v>193589</v>
      </c>
      <c r="D195" s="5" t="n">
        <v>107245</v>
      </c>
    </row>
    <row r="196" spans="1:4">
      <c r="A196" s="4" t="s">
        <v>246</v>
      </c>
      <c r="B196" s="5" t="n">
        <v>169318</v>
      </c>
      <c r="C196" s="5" t="n">
        <v>383675</v>
      </c>
      <c r="D196" s="5" t="n">
        <v>193589</v>
      </c>
    </row>
    <row r="197" spans="1:4">
      <c r="A197" s="4" t="s">
        <v>1166</v>
      </c>
    </row>
    <row r="198" spans="1:4">
      <c r="A198" s="3" t="s">
        <v>199</v>
      </c>
    </row>
    <row r="199" spans="1:4">
      <c r="A199" s="4" t="s">
        <v>216</v>
      </c>
      <c r="D199" s="5" t="n">
        <v>41885</v>
      </c>
    </row>
    <row r="200" spans="1:4">
      <c r="A200" s="4" t="s">
        <v>215</v>
      </c>
      <c r="D200" s="5" t="n">
        <v>1710</v>
      </c>
    </row>
    <row r="201" spans="1:4">
      <c r="A201" s="4" t="s">
        <v>216</v>
      </c>
      <c r="D201" s="5" t="n">
        <v>43595</v>
      </c>
    </row>
    <row r="202" spans="1:4">
      <c r="A202" s="3" t="s">
        <v>217</v>
      </c>
    </row>
    <row r="203" spans="1:4">
      <c r="A203" s="4" t="s">
        <v>1178</v>
      </c>
      <c r="D203" s="5" t="n">
        <v>-10284</v>
      </c>
    </row>
    <row r="204" spans="1:4">
      <c r="A204" s="4" t="s">
        <v>1179</v>
      </c>
      <c r="D204" s="5" t="n">
        <v>-2405</v>
      </c>
    </row>
    <row r="205" spans="1:4">
      <c r="A205" s="4" t="s">
        <v>1180</v>
      </c>
      <c r="D205" s="5" t="n">
        <v>-20185</v>
      </c>
    </row>
    <row r="206" spans="1:4">
      <c r="A206" s="4" t="s">
        <v>1143</v>
      </c>
      <c r="D206" s="5" t="n">
        <v>0</v>
      </c>
    </row>
    <row r="207" spans="1:4">
      <c r="A207" s="4" t="s">
        <v>1181</v>
      </c>
      <c r="D207" s="5" t="n">
        <v>-366</v>
      </c>
    </row>
    <row r="208" spans="1:4">
      <c r="A208" s="4" t="s">
        <v>223</v>
      </c>
      <c r="D208" s="5" t="n">
        <v>4032</v>
      </c>
    </row>
    <row r="209" spans="1:4">
      <c r="A209" s="4" t="s">
        <v>224</v>
      </c>
      <c r="D209" s="5" t="n">
        <v>30</v>
      </c>
    </row>
    <row r="210" spans="1:4">
      <c r="A210" s="4" t="s">
        <v>225</v>
      </c>
      <c r="D210" s="5" t="n">
        <v>-29178</v>
      </c>
    </row>
    <row r="211" spans="1:4">
      <c r="A211" s="4" t="s">
        <v>226</v>
      </c>
      <c r="D211" s="5" t="n">
        <v>16153</v>
      </c>
    </row>
    <row r="212" spans="1:4">
      <c r="A212" s="4" t="s">
        <v>227</v>
      </c>
      <c r="D212" s="5" t="n">
        <v>-13025</v>
      </c>
    </row>
    <row r="213" spans="1:4">
      <c r="A213" s="3" t="s">
        <v>228</v>
      </c>
    </row>
    <row r="214" spans="1:4">
      <c r="A214" s="4" t="s">
        <v>229</v>
      </c>
      <c r="D214" s="5" t="n">
        <v>-1273228</v>
      </c>
    </row>
    <row r="215" spans="1:4">
      <c r="A215" s="4" t="s">
        <v>230</v>
      </c>
      <c r="D215" s="5" t="n">
        <v>1130193</v>
      </c>
    </row>
    <row r="216" spans="1:4">
      <c r="A216" s="4" t="s">
        <v>232</v>
      </c>
      <c r="D216" s="5" t="n">
        <v>186693</v>
      </c>
    </row>
    <row r="217" spans="1:4">
      <c r="A217" s="4" t="s">
        <v>1184</v>
      </c>
      <c r="D217" s="5" t="n">
        <v>0</v>
      </c>
    </row>
    <row r="218" spans="1:4">
      <c r="A218" s="4" t="s">
        <v>1185</v>
      </c>
      <c r="D218" s="5" t="n">
        <v>-67514</v>
      </c>
    </row>
    <row r="219" spans="1:4">
      <c r="A219" s="4" t="s">
        <v>1186</v>
      </c>
      <c r="D219" s="5" t="n">
        <v>0</v>
      </c>
    </row>
    <row r="220" spans="1:4">
      <c r="A220" s="4" t="s">
        <v>235</v>
      </c>
      <c r="D220" s="5" t="n">
        <v>0</v>
      </c>
    </row>
    <row r="221" spans="1:4">
      <c r="A221" s="4" t="s">
        <v>238</v>
      </c>
      <c r="D221" s="5" t="n">
        <v>0</v>
      </c>
    </row>
    <row r="222" spans="1:4">
      <c r="A222" s="4" t="s">
        <v>239</v>
      </c>
      <c r="D222" s="5" t="n">
        <v>-895</v>
      </c>
    </row>
    <row r="223" spans="1:4">
      <c r="A223" s="4" t="s">
        <v>242</v>
      </c>
      <c r="D223" s="5" t="n">
        <v>-24751</v>
      </c>
    </row>
    <row r="224" spans="1:4">
      <c r="A224" s="4" t="s">
        <v>240</v>
      </c>
      <c r="D224" s="5" t="n">
        <v>-24751</v>
      </c>
    </row>
    <row r="225" spans="1:4">
      <c r="A225" s="4" t="s">
        <v>241</v>
      </c>
      <c r="D225" s="5" t="n">
        <v>0</v>
      </c>
    </row>
    <row r="226" spans="1:4">
      <c r="A226" s="4" t="s">
        <v>1188</v>
      </c>
      <c r="D226" s="5" t="n">
        <v>-1891</v>
      </c>
    </row>
    <row r="227" spans="1:4">
      <c r="A227" s="4" t="s">
        <v>244</v>
      </c>
      <c r="D227" s="5" t="n">
        <v>3928</v>
      </c>
    </row>
    <row r="228" spans="1:4">
      <c r="A228" s="4" t="s">
        <v>245</v>
      </c>
      <c r="C228" s="5" t="n">
        <v>17110</v>
      </c>
      <c r="D228" s="5" t="n">
        <v>13182</v>
      </c>
    </row>
    <row r="229" spans="1:4">
      <c r="A229" s="4" t="s">
        <v>246</v>
      </c>
      <c r="D229" s="5" t="n">
        <v>17110</v>
      </c>
    </row>
    <row r="230" spans="1:4">
      <c r="A230" s="4" t="s">
        <v>1189</v>
      </c>
    </row>
    <row r="231" spans="1:4">
      <c r="A231" s="3" t="s">
        <v>228</v>
      </c>
    </row>
    <row r="232" spans="1:4">
      <c r="A232" s="4" t="s">
        <v>245</v>
      </c>
      <c r="B232" s="7" t="n">
        <v>383675</v>
      </c>
      <c r="C232" s="5" t="n">
        <v>210699</v>
      </c>
    </row>
    <row r="233" spans="1:4">
      <c r="A233" s="4" t="s">
        <v>246</v>
      </c>
      <c r="C233" s="7" t="n">
        <v>383675</v>
      </c>
      <c r="D233" s="7" t="n">
        <v>2106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H1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32"/>
    <col customWidth="1" max="6" min="6" width="32"/>
    <col customWidth="1" max="7" min="7" width="32"/>
    <col customWidth="1" max="8" min="8" width="21"/>
    <col customWidth="1" max="9" min="9" width="21"/>
    <col customWidth="1" max="10" min="10" width="20"/>
    <col customWidth="1" max="11" min="11" width="26"/>
    <col customWidth="1" max="12" min="12" width="21"/>
    <col customWidth="1" max="13" min="13" width="21"/>
    <col customWidth="1" max="14" min="14" width="21"/>
    <col customWidth="1" max="15" min="15" width="37"/>
    <col customWidth="1" max="16" min="16" width="27"/>
    <col customWidth="1" max="17" min="17" width="21"/>
    <col customWidth="1" max="18" min="18" width="21"/>
    <col customWidth="1" max="19" min="19" width="28"/>
    <col customWidth="1" max="20" min="20" width="25"/>
    <col customWidth="1" max="21" min="21" width="25"/>
    <col customWidth="1" max="22" min="22" width="20"/>
    <col customWidth="1" max="23" min="23" width="21"/>
    <col customWidth="1" max="24" min="24" width="21"/>
    <col customWidth="1" max="25" min="25" width="21"/>
    <col customWidth="1" max="26" min="26" width="38"/>
    <col customWidth="1" max="27" min="27" width="55"/>
    <col customWidth="1" max="28" min="28" width="41"/>
    <col customWidth="1" max="29" min="29" width="21"/>
    <col customWidth="1" max="30" min="30" width="21"/>
    <col customWidth="1" max="31" min="31" width="21"/>
    <col customWidth="1" max="32" min="32" width="21"/>
    <col customWidth="1" max="33" min="33" width="21"/>
    <col customWidth="1" max="34" min="34" width="24"/>
  </cols>
  <sheetData>
    <row r="1" spans="1:34">
      <c r="A1" s="1" t="s">
        <v>1190</v>
      </c>
      <c r="B1" s="2" t="s">
        <v>1191</v>
      </c>
      <c r="C1" s="2" t="s">
        <v>1192</v>
      </c>
      <c r="D1" s="2" t="s">
        <v>1193</v>
      </c>
      <c r="E1" s="2" t="s">
        <v>1194</v>
      </c>
      <c r="F1" s="2" t="s">
        <v>1195</v>
      </c>
      <c r="G1" s="2" t="s">
        <v>1196</v>
      </c>
      <c r="H1" s="2" t="s">
        <v>1197</v>
      </c>
      <c r="I1" s="2" t="s">
        <v>1198</v>
      </c>
      <c r="J1" s="2" t="s">
        <v>1199</v>
      </c>
      <c r="K1" s="2" t="s">
        <v>1200</v>
      </c>
      <c r="L1" s="2" t="s">
        <v>1201</v>
      </c>
      <c r="M1" s="2" t="s">
        <v>978</v>
      </c>
      <c r="N1" s="2" t="s">
        <v>1202</v>
      </c>
      <c r="O1" s="2" t="s">
        <v>1203</v>
      </c>
      <c r="P1" s="2" t="s">
        <v>1204</v>
      </c>
      <c r="Q1" s="2" t="s">
        <v>1205</v>
      </c>
      <c r="R1" s="2" t="s">
        <v>1206</v>
      </c>
      <c r="S1" s="2" t="s">
        <v>1207</v>
      </c>
      <c r="T1" s="2" t="s">
        <v>1208</v>
      </c>
      <c r="U1" s="2" t="s">
        <v>1209</v>
      </c>
      <c r="V1" s="2" t="s">
        <v>1210</v>
      </c>
      <c r="W1" s="2" t="s">
        <v>1211</v>
      </c>
      <c r="X1" s="2" t="s">
        <v>1110</v>
      </c>
      <c r="Y1" s="2" t="s">
        <v>1212</v>
      </c>
      <c r="Z1" s="2" t="s">
        <v>1213</v>
      </c>
      <c r="AA1" s="2" t="s">
        <v>1214</v>
      </c>
      <c r="AB1" s="2" t="s">
        <v>1215</v>
      </c>
      <c r="AC1" s="2" t="s">
        <v>628</v>
      </c>
      <c r="AD1" s="2" t="s">
        <v>1216</v>
      </c>
      <c r="AE1" s="2" t="s">
        <v>1217</v>
      </c>
      <c r="AF1" s="2" t="s">
        <v>1218</v>
      </c>
      <c r="AG1" s="2" t="s">
        <v>1198</v>
      </c>
      <c r="AH1" s="2" t="s">
        <v>1219</v>
      </c>
    </row>
    <row r="2" spans="1:34">
      <c r="A2" s="3" t="s">
        <v>1220</v>
      </c>
    </row>
    <row r="3" spans="1:34">
      <c r="A3" s="4" t="s">
        <v>223</v>
      </c>
      <c r="Z3" s="7" t="n">
        <v>1019</v>
      </c>
      <c r="AA3" s="7" t="n">
        <v>29236</v>
      </c>
      <c r="AB3" s="7" t="n">
        <v>30654</v>
      </c>
    </row>
    <row r="4" spans="1:34">
      <c r="A4" s="4" t="s">
        <v>832</v>
      </c>
      <c r="Z4" s="5" t="n">
        <v>0</v>
      </c>
      <c r="AA4" s="5" t="n">
        <v>0</v>
      </c>
      <c r="AB4" s="5" t="n">
        <v>16838</v>
      </c>
    </row>
    <row r="5" spans="1:34">
      <c r="A5" s="4" t="s">
        <v>1221</v>
      </c>
      <c r="Z5" s="5" t="n">
        <v>4229251</v>
      </c>
      <c r="AA5" s="5" t="n">
        <v>3983016</v>
      </c>
      <c r="AB5" s="5" t="n">
        <v>3763929</v>
      </c>
    </row>
    <row r="6" spans="1:34">
      <c r="A6" s="4" t="s">
        <v>119</v>
      </c>
      <c r="Z6" s="7" t="n">
        <v>386928</v>
      </c>
      <c r="AA6" s="7" t="n">
        <v>124385</v>
      </c>
      <c r="AB6" s="7" t="n">
        <v>138954</v>
      </c>
    </row>
    <row r="7" spans="1:34">
      <c r="A7" s="4" t="s">
        <v>1222</v>
      </c>
      <c r="Z7" s="8" t="n">
        <v>1.35</v>
      </c>
      <c r="AA7" s="8" t="n">
        <v>0.43</v>
      </c>
      <c r="AB7" s="8" t="n">
        <v>0.53</v>
      </c>
    </row>
    <row r="8" spans="1:34">
      <c r="A8" s="4" t="s">
        <v>1223</v>
      </c>
      <c r="Z8" s="8" t="n">
        <v>1.35</v>
      </c>
      <c r="AA8" s="8" t="n">
        <v>0.43</v>
      </c>
      <c r="AB8" s="8" t="n">
        <v>0.53</v>
      </c>
    </row>
    <row r="9" spans="1:34">
      <c r="A9" s="4" t="s">
        <v>155</v>
      </c>
    </row>
    <row r="10" spans="1:34">
      <c r="A10" s="3" t="s">
        <v>1220</v>
      </c>
    </row>
    <row r="11" spans="1:34">
      <c r="A11" s="4" t="s">
        <v>1224</v>
      </c>
      <c r="K11" s="7" t="n">
        <v>331800</v>
      </c>
      <c r="AB11" s="7" t="n">
        <v>331834</v>
      </c>
    </row>
    <row r="12" spans="1:34">
      <c r="A12" s="4" t="s">
        <v>1225</v>
      </c>
      <c r="AH12" s="8" t="n">
        <v>36.53</v>
      </c>
    </row>
    <row r="13" spans="1:34">
      <c r="A13" s="4" t="s">
        <v>1226</v>
      </c>
      <c r="K13" s="7" t="n">
        <v>2166900</v>
      </c>
      <c r="AB13" s="7" t="n">
        <v>2166860</v>
      </c>
    </row>
    <row r="14" spans="1:34">
      <c r="A14" s="4" t="s">
        <v>1227</v>
      </c>
      <c r="AC14" s="7" t="n">
        <v>140661</v>
      </c>
    </row>
    <row r="15" spans="1:34">
      <c r="A15" s="4" t="s">
        <v>1228</v>
      </c>
    </row>
    <row r="16" spans="1:34">
      <c r="A16" s="3" t="s">
        <v>1220</v>
      </c>
    </row>
    <row r="17" spans="1:34">
      <c r="A17" s="4" t="s">
        <v>1229</v>
      </c>
      <c r="K17" s="5" t="n">
        <v>50233412</v>
      </c>
      <c r="AB17" s="5" t="n">
        <v>50233412</v>
      </c>
    </row>
    <row r="18" spans="1:34">
      <c r="A18" s="4" t="s">
        <v>1230</v>
      </c>
    </row>
    <row r="19" spans="1:34">
      <c r="A19" s="3" t="s">
        <v>1220</v>
      </c>
    </row>
    <row r="20" spans="1:34">
      <c r="A20" s="4" t="s">
        <v>1224</v>
      </c>
      <c r="Z20" s="7" t="n">
        <v>1347046</v>
      </c>
    </row>
    <row r="21" spans="1:34">
      <c r="A21" s="4" t="s">
        <v>1226</v>
      </c>
      <c r="G21" s="7" t="n">
        <v>1347000</v>
      </c>
      <c r="Z21" s="5" t="n">
        <v>1347046</v>
      </c>
    </row>
    <row r="22" spans="1:34">
      <c r="A22" s="4" t="s">
        <v>1231</v>
      </c>
      <c r="G22" s="5" t="n">
        <v>4</v>
      </c>
    </row>
    <row r="23" spans="1:34">
      <c r="A23" s="4" t="s">
        <v>1232</v>
      </c>
      <c r="G23" s="7" t="n">
        <v>35000</v>
      </c>
    </row>
    <row r="24" spans="1:34">
      <c r="A24" s="4" t="s">
        <v>1233</v>
      </c>
      <c r="Z24" s="5" t="n">
        <v>31000</v>
      </c>
      <c r="AC24" s="7" t="n">
        <v>31000</v>
      </c>
    </row>
    <row r="25" spans="1:34">
      <c r="A25" s="4" t="s">
        <v>1227</v>
      </c>
      <c r="Z25" s="7" t="n">
        <v>28064</v>
      </c>
    </row>
    <row r="26" spans="1:34">
      <c r="A26" s="4" t="s">
        <v>1234</v>
      </c>
    </row>
    <row r="27" spans="1:34">
      <c r="A27" s="3" t="s">
        <v>1220</v>
      </c>
    </row>
    <row r="28" spans="1:34">
      <c r="A28" s="4" t="s">
        <v>1226</v>
      </c>
      <c r="W28" s="7" t="n">
        <v>15000</v>
      </c>
    </row>
    <row r="29" spans="1:34">
      <c r="A29" s="4" t="s">
        <v>1235</v>
      </c>
    </row>
    <row r="30" spans="1:34">
      <c r="A30" s="3" t="s">
        <v>1220</v>
      </c>
    </row>
    <row r="31" spans="1:34">
      <c r="A31" s="4" t="s">
        <v>1224</v>
      </c>
      <c r="T31" s="7" t="n">
        <v>14200</v>
      </c>
      <c r="U31" s="12" t="n">
        <v>13500</v>
      </c>
    </row>
    <row r="32" spans="1:34">
      <c r="A32" s="4" t="s">
        <v>1226</v>
      </c>
      <c r="T32" s="7" t="n">
        <v>16000</v>
      </c>
      <c r="U32" s="12" t="n">
        <v>15200</v>
      </c>
    </row>
    <row r="33" spans="1:34">
      <c r="A33" s="4" t="s">
        <v>1236</v>
      </c>
      <c r="V33" s="5" t="n">
        <v>10</v>
      </c>
    </row>
    <row r="34" spans="1:34">
      <c r="A34" s="4" t="s">
        <v>1237</v>
      </c>
    </row>
    <row r="35" spans="1:34">
      <c r="A35" s="3" t="s">
        <v>1220</v>
      </c>
    </row>
    <row r="36" spans="1:34">
      <c r="A36" s="4" t="s">
        <v>1226</v>
      </c>
      <c r="X36" s="7" t="n">
        <v>13000</v>
      </c>
      <c r="Y36" s="12" t="n">
        <v>11700</v>
      </c>
    </row>
    <row r="37" spans="1:34">
      <c r="A37" s="4" t="s">
        <v>1238</v>
      </c>
    </row>
    <row r="38" spans="1:34">
      <c r="A38" s="3" t="s">
        <v>1220</v>
      </c>
    </row>
    <row r="39" spans="1:34">
      <c r="A39" s="4" t="s">
        <v>1226</v>
      </c>
      <c r="M39" s="7" t="n">
        <v>16800</v>
      </c>
    </row>
    <row r="40" spans="1:34">
      <c r="A40" s="4" t="s">
        <v>1239</v>
      </c>
    </row>
    <row r="41" spans="1:34">
      <c r="A41" s="3" t="s">
        <v>1220</v>
      </c>
    </row>
    <row r="42" spans="1:34">
      <c r="A42" s="4" t="s">
        <v>1226</v>
      </c>
      <c r="S42" s="7" t="n">
        <v>14700</v>
      </c>
    </row>
    <row r="43" spans="1:34">
      <c r="A43" s="4" t="s">
        <v>1240</v>
      </c>
      <c r="S43" s="5" t="n">
        <v>2</v>
      </c>
    </row>
    <row r="44" spans="1:34">
      <c r="A44" s="4" t="s">
        <v>1241</v>
      </c>
    </row>
    <row r="45" spans="1:34">
      <c r="A45" s="3" t="s">
        <v>1220</v>
      </c>
    </row>
    <row r="46" spans="1:34">
      <c r="A46" s="4" t="s">
        <v>1226</v>
      </c>
      <c r="Q46" s="7" t="n">
        <v>28500</v>
      </c>
      <c r="R46" s="12" t="n">
        <v>24900</v>
      </c>
    </row>
    <row r="47" spans="1:34">
      <c r="A47" s="4" t="s">
        <v>158</v>
      </c>
    </row>
    <row r="48" spans="1:34">
      <c r="A48" s="3" t="s">
        <v>1220</v>
      </c>
    </row>
    <row r="49" spans="1:34">
      <c r="A49" s="4" t="s">
        <v>1224</v>
      </c>
      <c r="O49" s="7" t="n">
        <v>54500</v>
      </c>
    </row>
    <row r="50" spans="1:34">
      <c r="A50" s="4" t="s">
        <v>1225</v>
      </c>
      <c r="O50" s="8" t="n">
        <v>37.84</v>
      </c>
    </row>
    <row r="51" spans="1:34">
      <c r="A51" s="4" t="s">
        <v>1226</v>
      </c>
      <c r="O51" s="7" t="n">
        <v>137500</v>
      </c>
    </row>
    <row r="52" spans="1:34">
      <c r="A52" s="4" t="s">
        <v>1242</v>
      </c>
    </row>
    <row r="53" spans="1:34">
      <c r="A53" s="3" t="s">
        <v>1220</v>
      </c>
    </row>
    <row r="54" spans="1:34">
      <c r="A54" s="4" t="s">
        <v>1229</v>
      </c>
      <c r="O54" s="5" t="n">
        <v>2193637</v>
      </c>
      <c r="P54" s="5" t="n">
        <v>2193637</v>
      </c>
      <c r="AA54" s="5" t="n">
        <v>2193637</v>
      </c>
    </row>
    <row r="55" spans="1:34">
      <c r="A55" s="4" t="s">
        <v>1243</v>
      </c>
    </row>
    <row r="56" spans="1:34">
      <c r="A56" s="3" t="s">
        <v>1220</v>
      </c>
    </row>
    <row r="57" spans="1:34">
      <c r="A57" s="4" t="s">
        <v>1226</v>
      </c>
      <c r="O57" s="7" t="n">
        <v>83000</v>
      </c>
      <c r="P57" s="13" t="n">
        <v>62000</v>
      </c>
    </row>
    <row r="58" spans="1:34">
      <c r="A58" s="4" t="s">
        <v>1244</v>
      </c>
    </row>
    <row r="59" spans="1:34">
      <c r="A59" s="3" t="s">
        <v>1220</v>
      </c>
    </row>
    <row r="60" spans="1:34">
      <c r="A60" s="4" t="s">
        <v>1226</v>
      </c>
      <c r="N60" s="7" t="n">
        <v>19300</v>
      </c>
    </row>
    <row r="61" spans="1:34">
      <c r="A61" s="4" t="s">
        <v>1245</v>
      </c>
    </row>
    <row r="62" spans="1:34">
      <c r="A62" s="3" t="s">
        <v>1220</v>
      </c>
    </row>
    <row r="63" spans="1:34">
      <c r="A63" s="4" t="s">
        <v>1240</v>
      </c>
      <c r="Z63" s="5" t="n">
        <v>10</v>
      </c>
      <c r="AA63" s="5" t="n">
        <v>1</v>
      </c>
    </row>
    <row r="64" spans="1:34">
      <c r="A64" s="4" t="s">
        <v>1246</v>
      </c>
    </row>
    <row r="65" spans="1:34">
      <c r="A65" s="3" t="s">
        <v>1220</v>
      </c>
    </row>
    <row r="66" spans="1:34">
      <c r="A66" s="4" t="s">
        <v>1240</v>
      </c>
      <c r="Z66" s="5" t="n">
        <v>3</v>
      </c>
      <c r="AA66" s="5" t="n">
        <v>1</v>
      </c>
    </row>
    <row r="67" spans="1:34">
      <c r="A67" s="4" t="s">
        <v>1247</v>
      </c>
    </row>
    <row r="68" spans="1:34">
      <c r="A68" s="3" t="s">
        <v>1220</v>
      </c>
    </row>
    <row r="69" spans="1:34">
      <c r="A69" s="4" t="s">
        <v>1248</v>
      </c>
      <c r="AA69" s="5" t="n">
        <v>5</v>
      </c>
    </row>
    <row r="70" spans="1:34">
      <c r="A70" s="4" t="s">
        <v>1249</v>
      </c>
    </row>
    <row r="71" spans="1:34">
      <c r="A71" s="3" t="s">
        <v>1220</v>
      </c>
    </row>
    <row r="72" spans="1:34">
      <c r="A72" s="4" t="s">
        <v>1226</v>
      </c>
      <c r="AA72" s="7" t="n">
        <v>22700</v>
      </c>
    </row>
    <row r="73" spans="1:34">
      <c r="A73" s="4" t="s">
        <v>1250</v>
      </c>
    </row>
    <row r="74" spans="1:34">
      <c r="A74" s="3" t="s">
        <v>1220</v>
      </c>
    </row>
    <row r="75" spans="1:34">
      <c r="A75" s="4" t="s">
        <v>1226</v>
      </c>
      <c r="AA75" s="7" t="n">
        <v>5000</v>
      </c>
    </row>
    <row r="76" spans="1:34">
      <c r="A76" s="4" t="s">
        <v>1251</v>
      </c>
    </row>
    <row r="77" spans="1:34">
      <c r="A77" s="3" t="s">
        <v>1220</v>
      </c>
    </row>
    <row r="78" spans="1:34">
      <c r="A78" s="4" t="s">
        <v>1226</v>
      </c>
      <c r="D78" s="7" t="n">
        <v>111400</v>
      </c>
      <c r="E78" s="13" t="n">
        <v>34600</v>
      </c>
      <c r="F78" s="7" t="n">
        <v>81000</v>
      </c>
    </row>
    <row r="79" spans="1:34">
      <c r="A79" s="4" t="s">
        <v>1231</v>
      </c>
      <c r="D79" s="5" t="n">
        <v>2</v>
      </c>
      <c r="E79" s="5" t="n">
        <v>2</v>
      </c>
      <c r="F79" s="5" t="n">
        <v>2</v>
      </c>
    </row>
    <row r="80" spans="1:34">
      <c r="A80" s="4" t="s">
        <v>1252</v>
      </c>
    </row>
    <row r="81" spans="1:34">
      <c r="A81" s="3" t="s">
        <v>1220</v>
      </c>
    </row>
    <row r="82" spans="1:34">
      <c r="A82" s="4" t="s">
        <v>1224</v>
      </c>
      <c r="B82" s="7" t="n">
        <v>222000</v>
      </c>
      <c r="C82" s="12" t="n">
        <v>189000</v>
      </c>
    </row>
    <row r="83" spans="1:34">
      <c r="A83" s="4" t="s">
        <v>1232</v>
      </c>
      <c r="B83" s="7" t="n">
        <v>25000</v>
      </c>
    </row>
    <row r="84" spans="1:34">
      <c r="A84" s="4" t="s">
        <v>1253</v>
      </c>
    </row>
    <row r="85" spans="1:34">
      <c r="A85" s="3" t="s">
        <v>1220</v>
      </c>
    </row>
    <row r="86" spans="1:34">
      <c r="A86" s="4" t="s">
        <v>1226</v>
      </c>
      <c r="L86" s="7" t="n">
        <v>34100</v>
      </c>
    </row>
    <row r="87" spans="1:34">
      <c r="A87" s="4" t="s">
        <v>1254</v>
      </c>
    </row>
    <row r="88" spans="1:34">
      <c r="A88" s="3" t="s">
        <v>1220</v>
      </c>
    </row>
    <row r="89" spans="1:34">
      <c r="A89" s="4" t="s">
        <v>1226</v>
      </c>
      <c r="Z89" s="7" t="n">
        <v>64000</v>
      </c>
    </row>
    <row r="90" spans="1:34">
      <c r="A90" s="4" t="s">
        <v>1255</v>
      </c>
    </row>
    <row r="91" spans="1:34">
      <c r="A91" s="3" t="s">
        <v>1220</v>
      </c>
    </row>
    <row r="92" spans="1:34">
      <c r="A92" s="4" t="s">
        <v>1226</v>
      </c>
      <c r="Z92" s="5" t="n">
        <v>18000</v>
      </c>
    </row>
    <row r="93" spans="1:34">
      <c r="A93" s="4" t="s">
        <v>1256</v>
      </c>
    </row>
    <row r="94" spans="1:34">
      <c r="A94" s="3" t="s">
        <v>1220</v>
      </c>
    </row>
    <row r="95" spans="1:34">
      <c r="A95" s="4" t="s">
        <v>1226</v>
      </c>
      <c r="Z95" s="7" t="n">
        <v>1000</v>
      </c>
    </row>
    <row r="96" spans="1:34">
      <c r="A96" s="4" t="s">
        <v>1257</v>
      </c>
    </row>
    <row r="97" spans="1:34">
      <c r="A97" s="3" t="s">
        <v>1220</v>
      </c>
    </row>
    <row r="98" spans="1:34">
      <c r="A98" s="4" t="s">
        <v>1258</v>
      </c>
      <c r="T98" s="5" t="n">
        <v>13</v>
      </c>
      <c r="U98" s="5" t="n">
        <v>13</v>
      </c>
      <c r="AB98" s="5" t="n">
        <v>13</v>
      </c>
    </row>
    <row r="99" spans="1:34">
      <c r="A99" s="4" t="s">
        <v>834</v>
      </c>
    </row>
    <row r="100" spans="1:34">
      <c r="A100" s="3" t="s">
        <v>1220</v>
      </c>
    </row>
    <row r="101" spans="1:34">
      <c r="A101" s="4" t="s">
        <v>1259</v>
      </c>
      <c r="AF101" s="7" t="n">
        <v>53200</v>
      </c>
      <c r="AG101" s="7" t="n">
        <v>70000</v>
      </c>
    </row>
    <row r="102" spans="1:34">
      <c r="A102" s="4" t="s">
        <v>223</v>
      </c>
      <c r="I102" s="7" t="n">
        <v>35000</v>
      </c>
    </row>
    <row r="103" spans="1:34">
      <c r="A103" s="4" t="s">
        <v>1260</v>
      </c>
      <c r="I103" s="7" t="n">
        <v>35000</v>
      </c>
    </row>
    <row r="104" spans="1:34">
      <c r="A104" s="4" t="s">
        <v>1261</v>
      </c>
      <c r="AF104" s="4" t="s">
        <v>1262</v>
      </c>
      <c r="AG104" s="4" t="s">
        <v>1262</v>
      </c>
    </row>
    <row r="105" spans="1:34">
      <c r="A105" s="4" t="s">
        <v>832</v>
      </c>
      <c r="AB105" s="7" t="n">
        <v>15417</v>
      </c>
    </row>
    <row r="106" spans="1:34">
      <c r="A106" s="4" t="s">
        <v>1263</v>
      </c>
    </row>
    <row r="107" spans="1:34">
      <c r="A107" s="3" t="s">
        <v>1220</v>
      </c>
    </row>
    <row r="108" spans="1:34">
      <c r="A108" s="4" t="s">
        <v>1264</v>
      </c>
      <c r="AB108" s="5" t="n">
        <v>7099</v>
      </c>
    </row>
    <row r="109" spans="1:34">
      <c r="A109" s="4" t="s">
        <v>835</v>
      </c>
    </row>
    <row r="110" spans="1:34">
      <c r="A110" s="3" t="s">
        <v>1220</v>
      </c>
    </row>
    <row r="111" spans="1:34">
      <c r="A111" s="4" t="s">
        <v>832</v>
      </c>
      <c r="AB111" s="5" t="n">
        <v>1421</v>
      </c>
    </row>
    <row r="112" spans="1:34">
      <c r="A112" s="4" t="s">
        <v>1265</v>
      </c>
    </row>
    <row r="113" spans="1:34">
      <c r="A113" s="3" t="s">
        <v>1220</v>
      </c>
    </row>
    <row r="114" spans="1:34">
      <c r="A114" s="4" t="s">
        <v>1259</v>
      </c>
      <c r="J114" s="7" t="n">
        <v>80000</v>
      </c>
    </row>
    <row r="115" spans="1:34">
      <c r="A115" s="4" t="s">
        <v>223</v>
      </c>
      <c r="J115" s="5" t="n">
        <v>55000</v>
      </c>
    </row>
    <row r="116" spans="1:34">
      <c r="A116" s="4" t="s">
        <v>1266</v>
      </c>
      <c r="J116" s="7" t="n">
        <v>25000</v>
      </c>
    </row>
    <row r="117" spans="1:34">
      <c r="A117" s="4" t="s">
        <v>1267</v>
      </c>
    </row>
    <row r="118" spans="1:34">
      <c r="A118" s="3" t="s">
        <v>1220</v>
      </c>
    </row>
    <row r="119" spans="1:34">
      <c r="A119" s="4" t="s">
        <v>1259</v>
      </c>
      <c r="H119" s="7" t="n">
        <v>50000</v>
      </c>
    </row>
    <row r="120" spans="1:34">
      <c r="A120" s="4" t="s">
        <v>223</v>
      </c>
      <c r="H120" s="7" t="n">
        <v>45000</v>
      </c>
    </row>
    <row r="121" spans="1:34">
      <c r="A121" s="4" t="s">
        <v>1268</v>
      </c>
    </row>
    <row r="122" spans="1:34">
      <c r="A122" s="3" t="s">
        <v>1220</v>
      </c>
    </row>
    <row r="123" spans="1:34">
      <c r="A123" s="4" t="s">
        <v>1259</v>
      </c>
      <c r="AD123" s="7" t="n">
        <v>2200</v>
      </c>
      <c r="AE123" s="13" t="n">
        <v>1800</v>
      </c>
    </row>
    <row r="124" spans="1:34">
      <c r="A124" s="4" t="s">
        <v>1269</v>
      </c>
    </row>
    <row r="125" spans="1:34">
      <c r="A125" s="3" t="s">
        <v>1220</v>
      </c>
    </row>
    <row r="126" spans="1:34">
      <c r="A126" s="4" t="s">
        <v>1270</v>
      </c>
      <c r="AB126" s="5" t="n">
        <v>46655</v>
      </c>
    </row>
    <row r="127" spans="1:34">
      <c r="A127" s="4" t="s">
        <v>1271</v>
      </c>
      <c r="AB127" s="7" t="n">
        <v>26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1"/>
    <col customWidth="1" max="7" min="7" width="21"/>
    <col customWidth="1" max="8" min="8" width="21"/>
    <col customWidth="1" max="9" min="9" width="21"/>
  </cols>
  <sheetData>
    <row r="1" spans="1:9">
      <c r="A1" s="1" t="s">
        <v>1272</v>
      </c>
      <c r="B1" s="2" t="s">
        <v>1191</v>
      </c>
      <c r="C1" s="2" t="s">
        <v>1192</v>
      </c>
      <c r="D1" s="2" t="s">
        <v>1273</v>
      </c>
      <c r="E1" s="2" t="s">
        <v>1274</v>
      </c>
      <c r="F1" s="2" t="s">
        <v>978</v>
      </c>
      <c r="G1" s="2" t="s">
        <v>628</v>
      </c>
      <c r="H1" s="2" t="s">
        <v>845</v>
      </c>
      <c r="I1" s="2" t="s">
        <v>793</v>
      </c>
    </row>
    <row r="2" spans="1:9">
      <c r="A2" s="3" t="s">
        <v>1275</v>
      </c>
    </row>
    <row r="3" spans="1:9">
      <c r="A3" s="4" t="s">
        <v>253</v>
      </c>
      <c r="G3" s="7" t="n">
        <v>35218</v>
      </c>
      <c r="H3" s="7" t="n">
        <v>20093</v>
      </c>
      <c r="I3" s="7" t="n">
        <v>0</v>
      </c>
    </row>
    <row r="4" spans="1:9">
      <c r="A4" s="3" t="s">
        <v>1276</v>
      </c>
    </row>
    <row r="5" spans="1:9">
      <c r="A5" s="4" t="s">
        <v>1277</v>
      </c>
      <c r="G5" s="5" t="n">
        <v>4441030</v>
      </c>
      <c r="H5" s="5" t="n">
        <v>4070267</v>
      </c>
    </row>
    <row r="6" spans="1:9">
      <c r="A6" s="4" t="s">
        <v>530</v>
      </c>
      <c r="G6" s="5" t="n">
        <v>-23967</v>
      </c>
      <c r="H6" s="5" t="n">
        <v>-137</v>
      </c>
      <c r="I6" s="5" t="n">
        <v>182</v>
      </c>
    </row>
    <row r="7" spans="1:9">
      <c r="A7" s="4" t="s">
        <v>155</v>
      </c>
    </row>
    <row r="8" spans="1:9">
      <c r="A8" s="3" t="s">
        <v>1275</v>
      </c>
    </row>
    <row r="9" spans="1:9">
      <c r="A9" s="4" t="s">
        <v>1278</v>
      </c>
      <c r="E9" s="7" t="n">
        <v>331800</v>
      </c>
      <c r="I9" s="5" t="n">
        <v>331834</v>
      </c>
    </row>
    <row r="10" spans="1:9">
      <c r="A10" s="4" t="s">
        <v>253</v>
      </c>
      <c r="I10" s="5" t="n">
        <v>0</v>
      </c>
    </row>
    <row r="11" spans="1:9">
      <c r="A11" s="4" t="s">
        <v>1279</v>
      </c>
      <c r="I11" s="5" t="n">
        <v>1835026</v>
      </c>
    </row>
    <row r="12" spans="1:9">
      <c r="A12" s="4" t="s">
        <v>1280</v>
      </c>
      <c r="I12" s="5" t="n">
        <v>0</v>
      </c>
    </row>
    <row r="13" spans="1:9">
      <c r="A13" s="4" t="s">
        <v>1281</v>
      </c>
      <c r="E13" s="7" t="n">
        <v>2166900</v>
      </c>
      <c r="I13" s="5" t="n">
        <v>2166860</v>
      </c>
    </row>
    <row r="14" spans="1:9">
      <c r="A14" s="3" t="s">
        <v>1276</v>
      </c>
    </row>
    <row r="15" spans="1:9">
      <c r="A15" s="4" t="s">
        <v>1282</v>
      </c>
      <c r="I15" s="5" t="n">
        <v>76461</v>
      </c>
    </row>
    <row r="16" spans="1:9">
      <c r="A16" s="4" t="s">
        <v>1283</v>
      </c>
      <c r="I16" s="5" t="n">
        <v>176775</v>
      </c>
    </row>
    <row r="17" spans="1:9">
      <c r="A17" s="4" t="s">
        <v>1284</v>
      </c>
      <c r="I17" s="5" t="n">
        <v>121689</v>
      </c>
    </row>
    <row r="18" spans="1:9">
      <c r="A18" s="4" t="s">
        <v>1285</v>
      </c>
      <c r="I18" s="5" t="n">
        <v>57563</v>
      </c>
    </row>
    <row r="19" spans="1:9">
      <c r="A19" s="4" t="s">
        <v>315</v>
      </c>
      <c r="I19" s="5" t="n">
        <v>622063</v>
      </c>
    </row>
    <row r="20" spans="1:9">
      <c r="A20" s="4" t="s">
        <v>1286</v>
      </c>
      <c r="I20" s="5" t="n">
        <v>709139</v>
      </c>
    </row>
    <row r="21" spans="1:9">
      <c r="A21" s="4" t="s">
        <v>1287</v>
      </c>
      <c r="I21" s="5" t="n">
        <v>0</v>
      </c>
    </row>
    <row r="22" spans="1:9">
      <c r="A22" s="4" t="s">
        <v>1288</v>
      </c>
      <c r="I22" s="5" t="n">
        <v>0</v>
      </c>
    </row>
    <row r="23" spans="1:9">
      <c r="A23" s="4" t="s">
        <v>1289</v>
      </c>
      <c r="I23" s="5" t="n">
        <v>0</v>
      </c>
    </row>
    <row r="24" spans="1:9">
      <c r="A24" s="4" t="s">
        <v>587</v>
      </c>
      <c r="I24" s="5" t="n">
        <v>0</v>
      </c>
    </row>
    <row r="25" spans="1:9">
      <c r="A25" s="4" t="s">
        <v>1290</v>
      </c>
      <c r="I25" s="5" t="n">
        <v>-792385</v>
      </c>
    </row>
    <row r="26" spans="1:9">
      <c r="A26" s="4" t="s">
        <v>1291</v>
      </c>
      <c r="I26" s="5" t="n">
        <v>-276814</v>
      </c>
    </row>
    <row r="27" spans="1:9">
      <c r="A27" s="4" t="s">
        <v>58</v>
      </c>
      <c r="I27" s="5" t="n">
        <v>-164074</v>
      </c>
    </row>
    <row r="28" spans="1:9">
      <c r="A28" s="4" t="s">
        <v>1292</v>
      </c>
      <c r="I28" s="5" t="n">
        <v>0</v>
      </c>
    </row>
    <row r="29" spans="1:9">
      <c r="A29" s="4" t="s">
        <v>1293</v>
      </c>
      <c r="I29" s="5" t="n">
        <v>530417</v>
      </c>
    </row>
    <row r="30" spans="1:9">
      <c r="A30" s="4" t="s">
        <v>1277</v>
      </c>
      <c r="I30" s="5" t="n">
        <v>1636443</v>
      </c>
    </row>
    <row r="31" spans="1:9">
      <c r="A31" s="4" t="s">
        <v>1294</v>
      </c>
    </row>
    <row r="32" spans="1:9">
      <c r="A32" s="3" t="s">
        <v>1275</v>
      </c>
    </row>
    <row r="33" spans="1:9">
      <c r="A33" s="4" t="s">
        <v>1278</v>
      </c>
      <c r="G33" s="5" t="n">
        <v>432078</v>
      </c>
      <c r="H33" s="5" t="n">
        <v>234314</v>
      </c>
      <c r="I33" s="5" t="n">
        <v>37350</v>
      </c>
    </row>
    <row r="34" spans="1:9">
      <c r="A34" s="4" t="s">
        <v>253</v>
      </c>
      <c r="G34" s="5" t="n">
        <v>35218</v>
      </c>
      <c r="H34" s="5" t="n">
        <v>20093</v>
      </c>
      <c r="I34" s="5" t="n">
        <v>0</v>
      </c>
    </row>
    <row r="35" spans="1:9">
      <c r="A35" s="4" t="s">
        <v>1279</v>
      </c>
      <c r="G35" s="5" t="n">
        <v>0</v>
      </c>
      <c r="H35" s="5" t="n">
        <v>83014</v>
      </c>
      <c r="I35" s="5" t="n">
        <v>0</v>
      </c>
    </row>
    <row r="36" spans="1:9">
      <c r="A36" s="4" t="s">
        <v>1280</v>
      </c>
      <c r="G36" s="5" t="n">
        <v>0</v>
      </c>
      <c r="H36" s="5" t="n">
        <v>1507</v>
      </c>
      <c r="I36" s="5" t="n">
        <v>3506</v>
      </c>
    </row>
    <row r="37" spans="1:9">
      <c r="A37" s="4" t="s">
        <v>1281</v>
      </c>
      <c r="G37" s="5" t="n">
        <v>467296</v>
      </c>
      <c r="H37" s="5" t="n">
        <v>338928</v>
      </c>
      <c r="I37" s="5" t="n">
        <v>40856</v>
      </c>
    </row>
    <row r="38" spans="1:9">
      <c r="A38" s="3" t="s">
        <v>1276</v>
      </c>
    </row>
    <row r="39" spans="1:9">
      <c r="A39" s="4" t="s">
        <v>1282</v>
      </c>
      <c r="G39" s="5" t="n">
        <v>10227</v>
      </c>
      <c r="H39" s="5" t="n">
        <v>14746</v>
      </c>
      <c r="I39" s="5" t="n">
        <v>576</v>
      </c>
    </row>
    <row r="40" spans="1:9">
      <c r="A40" s="4" t="s">
        <v>1283</v>
      </c>
      <c r="G40" s="5" t="n">
        <v>13076</v>
      </c>
      <c r="H40" s="5" t="n">
        <v>19309</v>
      </c>
      <c r="I40" s="5" t="n">
        <v>2703</v>
      </c>
    </row>
    <row r="41" spans="1:9">
      <c r="A41" s="4" t="s">
        <v>1284</v>
      </c>
      <c r="G41" s="5" t="n">
        <v>0</v>
      </c>
      <c r="H41" s="5" t="n">
        <v>0</v>
      </c>
      <c r="I41" s="5" t="n">
        <v>0</v>
      </c>
    </row>
    <row r="42" spans="1:9">
      <c r="A42" s="4" t="s">
        <v>1285</v>
      </c>
      <c r="G42" s="5" t="n">
        <v>4586</v>
      </c>
      <c r="H42" s="5" t="n">
        <v>5070</v>
      </c>
      <c r="I42" s="5" t="n">
        <v>541</v>
      </c>
    </row>
    <row r="43" spans="1:9">
      <c r="A43" s="4" t="s">
        <v>315</v>
      </c>
      <c r="G43" s="5" t="n">
        <v>225848</v>
      </c>
      <c r="H43" s="5" t="n">
        <v>150878</v>
      </c>
      <c r="I43" s="5" t="n">
        <v>10963</v>
      </c>
    </row>
    <row r="44" spans="1:9">
      <c r="A44" s="4" t="s">
        <v>1286</v>
      </c>
      <c r="G44" s="5" t="n">
        <v>44622</v>
      </c>
      <c r="H44" s="5" t="n">
        <v>116028</v>
      </c>
      <c r="I44" s="5" t="n">
        <v>20842</v>
      </c>
    </row>
    <row r="45" spans="1:9">
      <c r="A45" s="4" t="s">
        <v>1287</v>
      </c>
      <c r="G45" s="5" t="n">
        <v>36130</v>
      </c>
      <c r="H45" s="5" t="n">
        <v>6300</v>
      </c>
      <c r="I45" s="5" t="n">
        <v>0</v>
      </c>
    </row>
    <row r="46" spans="1:9">
      <c r="A46" s="4" t="s">
        <v>1288</v>
      </c>
      <c r="G46" s="5" t="n">
        <v>18410</v>
      </c>
      <c r="H46" s="5" t="n">
        <v>0</v>
      </c>
      <c r="I46" s="5" t="n">
        <v>0</v>
      </c>
    </row>
    <row r="47" spans="1:9">
      <c r="A47" s="4" t="s">
        <v>1289</v>
      </c>
      <c r="G47" s="5" t="n">
        <v>2381</v>
      </c>
      <c r="H47" s="5" t="n">
        <v>0</v>
      </c>
      <c r="I47" s="5" t="n">
        <v>0</v>
      </c>
    </row>
    <row r="48" spans="1:9">
      <c r="A48" s="4" t="s">
        <v>587</v>
      </c>
      <c r="G48" s="5" t="n">
        <v>0</v>
      </c>
      <c r="H48" s="5" t="n">
        <v>14487</v>
      </c>
      <c r="I48" s="5" t="n">
        <v>0</v>
      </c>
    </row>
    <row r="49" spans="1:9">
      <c r="A49" s="4" t="s">
        <v>1290</v>
      </c>
      <c r="G49" s="5" t="n">
        <v>-12312</v>
      </c>
      <c r="H49" s="5" t="n">
        <v>-5287</v>
      </c>
      <c r="I49" s="5" t="n">
        <v>0</v>
      </c>
    </row>
    <row r="50" spans="1:9">
      <c r="A50" s="4" t="s">
        <v>1291</v>
      </c>
      <c r="G50" s="5" t="n">
        <v>-17206</v>
      </c>
      <c r="H50" s="5" t="n">
        <v>-24869</v>
      </c>
      <c r="I50" s="5" t="n">
        <v>-11504</v>
      </c>
    </row>
    <row r="51" spans="1:9">
      <c r="A51" s="4" t="s">
        <v>58</v>
      </c>
      <c r="G51" s="5" t="n">
        <v>-43218</v>
      </c>
      <c r="H51" s="5" t="n">
        <v>-18122</v>
      </c>
      <c r="I51" s="5" t="n">
        <v>-2985</v>
      </c>
    </row>
    <row r="52" spans="1:9">
      <c r="A52" s="4" t="s">
        <v>1292</v>
      </c>
      <c r="G52" s="5" t="n">
        <v>-694</v>
      </c>
      <c r="H52" s="5" t="n">
        <v>0</v>
      </c>
      <c r="I52" s="5" t="n">
        <v>0</v>
      </c>
    </row>
    <row r="53" spans="1:9">
      <c r="A53" s="4" t="s">
        <v>1293</v>
      </c>
      <c r="G53" s="5" t="n">
        <v>281850</v>
      </c>
      <c r="H53" s="5" t="n">
        <v>278540</v>
      </c>
      <c r="I53" s="5" t="n">
        <v>21136</v>
      </c>
    </row>
    <row r="54" spans="1:9">
      <c r="A54" s="4" t="s">
        <v>1277</v>
      </c>
      <c r="G54" s="5" t="n">
        <v>185446</v>
      </c>
      <c r="H54" s="5" t="n">
        <v>60388</v>
      </c>
      <c r="I54" s="5" t="n">
        <v>19720</v>
      </c>
    </row>
    <row r="55" spans="1:9">
      <c r="A55" s="4" t="s">
        <v>1295</v>
      </c>
      <c r="G55" s="5" t="n">
        <v>44534</v>
      </c>
      <c r="H55" s="5" t="n">
        <v>14746</v>
      </c>
      <c r="I55" s="5" t="n">
        <v>77037</v>
      </c>
    </row>
    <row r="56" spans="1:9">
      <c r="A56" s="4" t="s">
        <v>1296</v>
      </c>
    </row>
    <row r="57" spans="1:9">
      <c r="A57" s="3" t="s">
        <v>1275</v>
      </c>
    </row>
    <row r="58" spans="1:9">
      <c r="A58" s="4" t="s">
        <v>1278</v>
      </c>
      <c r="I58" s="5" t="n">
        <v>369184</v>
      </c>
    </row>
    <row r="59" spans="1:9">
      <c r="A59" s="4" t="s">
        <v>253</v>
      </c>
      <c r="I59" s="5" t="n">
        <v>0</v>
      </c>
    </row>
    <row r="60" spans="1:9">
      <c r="A60" s="4" t="s">
        <v>1279</v>
      </c>
      <c r="I60" s="5" t="n">
        <v>1835026</v>
      </c>
    </row>
    <row r="61" spans="1:9">
      <c r="A61" s="4" t="s">
        <v>1280</v>
      </c>
      <c r="I61" s="5" t="n">
        <v>3506</v>
      </c>
    </row>
    <row r="62" spans="1:9">
      <c r="A62" s="4" t="s">
        <v>1281</v>
      </c>
      <c r="I62" s="5" t="n">
        <v>2207716</v>
      </c>
    </row>
    <row r="63" spans="1:9">
      <c r="A63" s="3" t="s">
        <v>1276</v>
      </c>
    </row>
    <row r="64" spans="1:9">
      <c r="A64" s="4" t="s">
        <v>1282</v>
      </c>
      <c r="I64" s="5" t="n">
        <v>77037</v>
      </c>
    </row>
    <row r="65" spans="1:9">
      <c r="A65" s="4" t="s">
        <v>1283</v>
      </c>
      <c r="I65" s="5" t="n">
        <v>179478</v>
      </c>
    </row>
    <row r="66" spans="1:9">
      <c r="A66" s="4" t="s">
        <v>1284</v>
      </c>
      <c r="I66" s="5" t="n">
        <v>121689</v>
      </c>
    </row>
    <row r="67" spans="1:9">
      <c r="A67" s="4" t="s">
        <v>1285</v>
      </c>
      <c r="I67" s="5" t="n">
        <v>58104</v>
      </c>
    </row>
    <row r="68" spans="1:9">
      <c r="A68" s="4" t="s">
        <v>315</v>
      </c>
      <c r="I68" s="5" t="n">
        <v>633026</v>
      </c>
    </row>
    <row r="69" spans="1:9">
      <c r="A69" s="4" t="s">
        <v>1286</v>
      </c>
      <c r="I69" s="5" t="n">
        <v>729981</v>
      </c>
    </row>
    <row r="70" spans="1:9">
      <c r="A70" s="4" t="s">
        <v>1287</v>
      </c>
      <c r="I70" s="5" t="n">
        <v>0</v>
      </c>
    </row>
    <row r="71" spans="1:9">
      <c r="A71" s="4" t="s">
        <v>1288</v>
      </c>
      <c r="I71" s="5" t="n">
        <v>0</v>
      </c>
    </row>
    <row r="72" spans="1:9">
      <c r="A72" s="4" t="s">
        <v>1289</v>
      </c>
      <c r="I72" s="5" t="n">
        <v>0</v>
      </c>
    </row>
    <row r="73" spans="1:9">
      <c r="A73" s="4" t="s">
        <v>587</v>
      </c>
      <c r="I73" s="5" t="n">
        <v>0</v>
      </c>
    </row>
    <row r="74" spans="1:9">
      <c r="A74" s="4" t="s">
        <v>1290</v>
      </c>
      <c r="I74" s="5" t="n">
        <v>-792385</v>
      </c>
    </row>
    <row r="75" spans="1:9">
      <c r="A75" s="4" t="s">
        <v>1291</v>
      </c>
      <c r="I75" s="5" t="n">
        <v>-288318</v>
      </c>
    </row>
    <row r="76" spans="1:9">
      <c r="A76" s="4" t="s">
        <v>58</v>
      </c>
      <c r="I76" s="5" t="n">
        <v>-167059</v>
      </c>
    </row>
    <row r="77" spans="1:9">
      <c r="A77" s="4" t="s">
        <v>1292</v>
      </c>
      <c r="I77" s="5" t="n">
        <v>0</v>
      </c>
    </row>
    <row r="78" spans="1:9">
      <c r="A78" s="4" t="s">
        <v>1293</v>
      </c>
      <c r="I78" s="5" t="n">
        <v>551553</v>
      </c>
    </row>
    <row r="79" spans="1:9">
      <c r="A79" s="4" t="s">
        <v>1277</v>
      </c>
      <c r="I79" s="7" t="n">
        <v>1656163</v>
      </c>
    </row>
    <row r="80" spans="1:9">
      <c r="A80" s="4" t="s">
        <v>1230</v>
      </c>
    </row>
    <row r="81" spans="1:9">
      <c r="A81" s="3" t="s">
        <v>1275</v>
      </c>
    </row>
    <row r="82" spans="1:9">
      <c r="A82" s="4" t="s">
        <v>1278</v>
      </c>
      <c r="G82" s="5" t="n">
        <v>1347046</v>
      </c>
    </row>
    <row r="83" spans="1:9">
      <c r="A83" s="4" t="s">
        <v>253</v>
      </c>
      <c r="G83" s="5" t="n">
        <v>0</v>
      </c>
    </row>
    <row r="84" spans="1:9">
      <c r="A84" s="4" t="s">
        <v>1279</v>
      </c>
      <c r="G84" s="5" t="n">
        <v>0</v>
      </c>
    </row>
    <row r="85" spans="1:9">
      <c r="A85" s="4" t="s">
        <v>1280</v>
      </c>
      <c r="G85" s="5" t="n">
        <v>0</v>
      </c>
    </row>
    <row r="86" spans="1:9">
      <c r="A86" s="4" t="s">
        <v>1281</v>
      </c>
      <c r="D86" s="7" t="n">
        <v>1347000</v>
      </c>
      <c r="G86" s="5" t="n">
        <v>1347046</v>
      </c>
    </row>
    <row r="87" spans="1:9">
      <c r="A87" s="3" t="s">
        <v>1276</v>
      </c>
    </row>
    <row r="88" spans="1:9">
      <c r="A88" s="4" t="s">
        <v>1282</v>
      </c>
      <c r="G88" s="5" t="n">
        <v>34307</v>
      </c>
    </row>
    <row r="89" spans="1:9">
      <c r="A89" s="4" t="s">
        <v>1283</v>
      </c>
      <c r="G89" s="5" t="n">
        <v>7070</v>
      </c>
    </row>
    <row r="90" spans="1:9">
      <c r="A90" s="4" t="s">
        <v>1284</v>
      </c>
      <c r="G90" s="5" t="n">
        <v>0</v>
      </c>
    </row>
    <row r="91" spans="1:9">
      <c r="A91" s="4" t="s">
        <v>1285</v>
      </c>
      <c r="G91" s="5" t="n">
        <v>0</v>
      </c>
    </row>
    <row r="92" spans="1:9">
      <c r="A92" s="4" t="s">
        <v>315</v>
      </c>
      <c r="G92" s="5" t="n">
        <v>863027</v>
      </c>
    </row>
    <row r="93" spans="1:9">
      <c r="A93" s="4" t="s">
        <v>1286</v>
      </c>
      <c r="G93" s="5" t="n">
        <v>0</v>
      </c>
    </row>
    <row r="94" spans="1:9">
      <c r="A94" s="4" t="s">
        <v>1287</v>
      </c>
      <c r="G94" s="5" t="n">
        <v>104340</v>
      </c>
    </row>
    <row r="95" spans="1:9">
      <c r="A95" s="4" t="s">
        <v>1288</v>
      </c>
      <c r="G95" s="5" t="n">
        <v>77362</v>
      </c>
    </row>
    <row r="96" spans="1:9">
      <c r="A96" s="4" t="s">
        <v>1289</v>
      </c>
      <c r="G96" s="5" t="n">
        <v>16439</v>
      </c>
    </row>
    <row r="97" spans="1:9">
      <c r="A97" s="4" t="s">
        <v>587</v>
      </c>
      <c r="G97" s="5" t="n">
        <v>0</v>
      </c>
    </row>
    <row r="98" spans="1:9">
      <c r="A98" s="4" t="s">
        <v>1290</v>
      </c>
      <c r="G98" s="5" t="n">
        <v>0</v>
      </c>
    </row>
    <row r="99" spans="1:9">
      <c r="A99" s="4" t="s">
        <v>1291</v>
      </c>
      <c r="G99" s="5" t="n">
        <v>-36230</v>
      </c>
    </row>
    <row r="100" spans="1:9">
      <c r="A100" s="4" t="s">
        <v>58</v>
      </c>
      <c r="G100" s="5" t="n">
        <v>0</v>
      </c>
    </row>
    <row r="101" spans="1:9">
      <c r="A101" s="4" t="s">
        <v>1292</v>
      </c>
      <c r="G101" s="5" t="n">
        <v>-11421</v>
      </c>
    </row>
    <row r="102" spans="1:9">
      <c r="A102" s="4" t="s">
        <v>1293</v>
      </c>
      <c r="G102" s="5" t="n">
        <v>1054894</v>
      </c>
    </row>
    <row r="103" spans="1:9">
      <c r="A103" s="4" t="s">
        <v>1277</v>
      </c>
      <c r="G103" s="5" t="n">
        <v>292152</v>
      </c>
    </row>
    <row r="104" spans="1:9">
      <c r="A104" s="4" t="s">
        <v>1297</v>
      </c>
    </row>
    <row r="105" spans="1:9">
      <c r="A105" s="3" t="s">
        <v>1275</v>
      </c>
    </row>
    <row r="106" spans="1:9">
      <c r="A106" s="4" t="s">
        <v>1278</v>
      </c>
      <c r="G106" s="5" t="n">
        <v>1779124</v>
      </c>
    </row>
    <row r="107" spans="1:9">
      <c r="A107" s="4" t="s">
        <v>253</v>
      </c>
      <c r="G107" s="5" t="n">
        <v>35218</v>
      </c>
    </row>
    <row r="108" spans="1:9">
      <c r="A108" s="4" t="s">
        <v>1279</v>
      </c>
      <c r="G108" s="5" t="n">
        <v>0</v>
      </c>
    </row>
    <row r="109" spans="1:9">
      <c r="A109" s="4" t="s">
        <v>1280</v>
      </c>
      <c r="G109" s="5" t="n">
        <v>0</v>
      </c>
    </row>
    <row r="110" spans="1:9">
      <c r="A110" s="4" t="s">
        <v>1281</v>
      </c>
      <c r="G110" s="5" t="n">
        <v>1814342</v>
      </c>
    </row>
    <row r="111" spans="1:9">
      <c r="A111" s="3" t="s">
        <v>1276</v>
      </c>
    </row>
    <row r="112" spans="1:9">
      <c r="A112" s="4" t="s">
        <v>1282</v>
      </c>
      <c r="G112" s="5" t="n">
        <v>44534</v>
      </c>
    </row>
    <row r="113" spans="1:9">
      <c r="A113" s="4" t="s">
        <v>1283</v>
      </c>
      <c r="G113" s="5" t="n">
        <v>20146</v>
      </c>
    </row>
    <row r="114" spans="1:9">
      <c r="A114" s="4" t="s">
        <v>1284</v>
      </c>
      <c r="G114" s="5" t="n">
        <v>0</v>
      </c>
    </row>
    <row r="115" spans="1:9">
      <c r="A115" s="4" t="s">
        <v>1285</v>
      </c>
      <c r="G115" s="5" t="n">
        <v>4586</v>
      </c>
    </row>
    <row r="116" spans="1:9">
      <c r="A116" s="4" t="s">
        <v>315</v>
      </c>
      <c r="G116" s="5" t="n">
        <v>1088875</v>
      </c>
    </row>
    <row r="117" spans="1:9">
      <c r="A117" s="4" t="s">
        <v>1286</v>
      </c>
      <c r="G117" s="5" t="n">
        <v>44622</v>
      </c>
    </row>
    <row r="118" spans="1:9">
      <c r="A118" s="4" t="s">
        <v>1287</v>
      </c>
      <c r="G118" s="5" t="n">
        <v>140470</v>
      </c>
    </row>
    <row r="119" spans="1:9">
      <c r="A119" s="4" t="s">
        <v>1288</v>
      </c>
      <c r="G119" s="5" t="n">
        <v>95772</v>
      </c>
    </row>
    <row r="120" spans="1:9">
      <c r="A120" s="4" t="s">
        <v>1289</v>
      </c>
      <c r="G120" s="5" t="n">
        <v>18820</v>
      </c>
    </row>
    <row r="121" spans="1:9">
      <c r="A121" s="4" t="s">
        <v>587</v>
      </c>
      <c r="G121" s="5" t="n">
        <v>0</v>
      </c>
    </row>
    <row r="122" spans="1:9">
      <c r="A122" s="4" t="s">
        <v>1290</v>
      </c>
      <c r="G122" s="5" t="n">
        <v>-12312</v>
      </c>
    </row>
    <row r="123" spans="1:9">
      <c r="A123" s="4" t="s">
        <v>1291</v>
      </c>
      <c r="G123" s="5" t="n">
        <v>-53436</v>
      </c>
    </row>
    <row r="124" spans="1:9">
      <c r="A124" s="4" t="s">
        <v>58</v>
      </c>
      <c r="G124" s="5" t="n">
        <v>-43218</v>
      </c>
    </row>
    <row r="125" spans="1:9">
      <c r="A125" s="4" t="s">
        <v>1292</v>
      </c>
      <c r="G125" s="5" t="n">
        <v>-12115</v>
      </c>
    </row>
    <row r="126" spans="1:9">
      <c r="A126" s="4" t="s">
        <v>1293</v>
      </c>
      <c r="G126" s="5" t="n">
        <v>1336744</v>
      </c>
    </row>
    <row r="127" spans="1:9">
      <c r="A127" s="4" t="s">
        <v>1277</v>
      </c>
      <c r="G127" s="5" t="n">
        <v>477598</v>
      </c>
    </row>
    <row r="128" spans="1:9">
      <c r="A128" s="4" t="s">
        <v>1252</v>
      </c>
    </row>
    <row r="129" spans="1:9">
      <c r="A129" s="3" t="s">
        <v>1275</v>
      </c>
    </row>
    <row r="130" spans="1:9">
      <c r="A130" s="4" t="s">
        <v>1278</v>
      </c>
      <c r="B130" s="7" t="n">
        <v>222000</v>
      </c>
      <c r="C130" s="12" t="n">
        <v>189000</v>
      </c>
    </row>
    <row r="131" spans="1:9">
      <c r="A131" s="4" t="s">
        <v>253</v>
      </c>
      <c r="G131" s="7" t="n">
        <v>18824</v>
      </c>
    </row>
    <row r="132" spans="1:9">
      <c r="A132" s="4" t="s">
        <v>1238</v>
      </c>
    </row>
    <row r="133" spans="1:9">
      <c r="A133" s="3" t="s">
        <v>1275</v>
      </c>
    </row>
    <row r="134" spans="1:9">
      <c r="A134" s="4" t="s">
        <v>253</v>
      </c>
      <c r="H134" s="7" t="n">
        <v>16771</v>
      </c>
    </row>
    <row r="135" spans="1:9">
      <c r="A135" s="4" t="s">
        <v>1281</v>
      </c>
      <c r="F135" s="7" t="n">
        <v>16800</v>
      </c>
    </row>
    <row r="136" spans="1:9">
      <c r="A136" s="4" t="s">
        <v>559</v>
      </c>
    </row>
    <row r="137" spans="1:9">
      <c r="A137" s="3" t="s">
        <v>1276</v>
      </c>
    </row>
    <row r="138" spans="1:9">
      <c r="A138" s="4" t="s">
        <v>1298</v>
      </c>
      <c r="G138" s="4" t="s">
        <v>494</v>
      </c>
      <c r="H138" s="4" t="s">
        <v>1299</v>
      </c>
      <c r="I138" s="4" t="s">
        <v>1300</v>
      </c>
    </row>
    <row r="139" spans="1:9">
      <c r="A139" s="4" t="s">
        <v>1301</v>
      </c>
    </row>
    <row r="140" spans="1:9">
      <c r="A140" s="3" t="s">
        <v>1276</v>
      </c>
    </row>
    <row r="141" spans="1:9">
      <c r="A141" s="4" t="s">
        <v>1298</v>
      </c>
      <c r="G141" s="4" t="s">
        <v>576</v>
      </c>
    </row>
    <row r="142" spans="1:9">
      <c r="A142" s="4" t="s">
        <v>1302</v>
      </c>
    </row>
    <row r="143" spans="1:9">
      <c r="A143" s="3" t="s">
        <v>1276</v>
      </c>
    </row>
    <row r="144" spans="1:9">
      <c r="A144" s="4" t="s">
        <v>1298</v>
      </c>
      <c r="G144" s="4" t="s">
        <v>578</v>
      </c>
    </row>
    <row r="145" spans="1:9">
      <c r="A145" s="4" t="s">
        <v>1303</v>
      </c>
    </row>
    <row r="146" spans="1:9">
      <c r="A146" s="3" t="s">
        <v>1276</v>
      </c>
    </row>
    <row r="147" spans="1:9">
      <c r="A147" s="4" t="s">
        <v>1298</v>
      </c>
      <c r="G147" s="4" t="s">
        <v>569</v>
      </c>
    </row>
    <row r="148" spans="1:9">
      <c r="A148" s="4" t="s">
        <v>1304</v>
      </c>
    </row>
    <row r="149" spans="1:9">
      <c r="A149" s="3" t="s">
        <v>1276</v>
      </c>
    </row>
    <row r="150" spans="1:9">
      <c r="A150" s="4" t="s">
        <v>1298</v>
      </c>
      <c r="G150" s="4" t="s">
        <v>5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5</v>
      </c>
      <c r="B1" s="2" t="s">
        <v>1</v>
      </c>
    </row>
    <row r="2" spans="1:5">
      <c r="B2" s="2" t="s">
        <v>2</v>
      </c>
      <c r="C2" s="2" t="s">
        <v>33</v>
      </c>
      <c r="D2" s="2" t="s">
        <v>103</v>
      </c>
      <c r="E2" s="2" t="s">
        <v>1137</v>
      </c>
    </row>
    <row r="3" spans="1:5">
      <c r="A3" s="3" t="s">
        <v>1306</v>
      </c>
    </row>
    <row r="4" spans="1:5">
      <c r="A4" s="4" t="s">
        <v>1307</v>
      </c>
      <c r="B4" s="4" t="s">
        <v>1308</v>
      </c>
    </row>
    <row r="5" spans="1:5">
      <c r="A5" s="4" t="s">
        <v>1309</v>
      </c>
      <c r="B5" s="4" t="s">
        <v>1310</v>
      </c>
    </row>
    <row r="6" spans="1:5">
      <c r="A6" s="4" t="s">
        <v>1311</v>
      </c>
      <c r="C6" s="7" t="n">
        <v>160000</v>
      </c>
    </row>
    <row r="7" spans="1:5">
      <c r="A7" s="4" t="s">
        <v>1312</v>
      </c>
      <c r="C7" s="5" t="n">
        <v>70900</v>
      </c>
    </row>
    <row r="8" spans="1:5">
      <c r="A8" s="4" t="s">
        <v>1313</v>
      </c>
      <c r="B8" s="7" t="n">
        <v>20791</v>
      </c>
    </row>
    <row r="9" spans="1:5">
      <c r="A9" s="4" t="s">
        <v>1314</v>
      </c>
      <c r="B9" s="5" t="n">
        <v>-36263</v>
      </c>
      <c r="C9" s="5" t="n">
        <v>-25947</v>
      </c>
      <c r="D9" s="7" t="n">
        <v>-44944</v>
      </c>
    </row>
    <row r="10" spans="1:5">
      <c r="A10" s="4" t="s">
        <v>1315</v>
      </c>
      <c r="B10" s="7" t="n">
        <v>92952</v>
      </c>
      <c r="C10" s="7" t="n">
        <v>105026</v>
      </c>
    </row>
    <row r="11" spans="1:5">
      <c r="A11" s="4" t="s">
        <v>1316</v>
      </c>
      <c r="B11" s="4" t="s">
        <v>1317</v>
      </c>
      <c r="C11" s="4" t="s">
        <v>1318</v>
      </c>
      <c r="D11" s="4" t="s">
        <v>1318</v>
      </c>
    </row>
    <row r="12" spans="1:5">
      <c r="A12" s="4" t="s">
        <v>1319</v>
      </c>
      <c r="C12" s="7" t="n">
        <v>12800</v>
      </c>
    </row>
    <row r="13" spans="1:5">
      <c r="A13" s="4" t="s">
        <v>1320</v>
      </c>
      <c r="B13" s="4" t="s">
        <v>1321</v>
      </c>
      <c r="C13" s="4" t="s">
        <v>1322</v>
      </c>
      <c r="D13" s="4" t="s">
        <v>1323</v>
      </c>
    </row>
    <row r="14" spans="1:5">
      <c r="A14" s="4" t="s">
        <v>1324</v>
      </c>
      <c r="B14" s="7" t="n">
        <v>35165</v>
      </c>
      <c r="C14" s="7" t="n">
        <v>78873</v>
      </c>
      <c r="D14" s="7" t="n">
        <v>18526</v>
      </c>
    </row>
    <row r="15" spans="1:5">
      <c r="A15" s="4" t="s">
        <v>1325</v>
      </c>
      <c r="B15" s="5" t="n">
        <v>-5545</v>
      </c>
      <c r="C15" s="5" t="n">
        <v>11949</v>
      </c>
      <c r="D15" s="5" t="n">
        <v>13328</v>
      </c>
    </row>
    <row r="16" spans="1:5">
      <c r="A16" s="4" t="s">
        <v>1326</v>
      </c>
      <c r="B16" s="5" t="n">
        <v>-3568</v>
      </c>
      <c r="C16" s="5" t="n">
        <v>4317</v>
      </c>
      <c r="D16" s="5" t="n">
        <v>-7660</v>
      </c>
    </row>
    <row r="17" spans="1:5">
      <c r="A17" s="4" t="s">
        <v>1327</v>
      </c>
      <c r="C17" s="5" t="n">
        <v>24791</v>
      </c>
    </row>
    <row r="18" spans="1:5">
      <c r="A18" s="4" t="s">
        <v>1328</v>
      </c>
      <c r="B18" s="5" t="n">
        <v>14000</v>
      </c>
    </row>
    <row r="19" spans="1:5">
      <c r="A19" s="4" t="s">
        <v>1329</v>
      </c>
      <c r="D19" s="5" t="n">
        <v>3260</v>
      </c>
    </row>
    <row r="20" spans="1:5">
      <c r="A20" s="4" t="s">
        <v>1330</v>
      </c>
      <c r="B20" s="5" t="n">
        <v>249200</v>
      </c>
    </row>
    <row r="21" spans="1:5">
      <c r="A21" s="4" t="s">
        <v>1331</v>
      </c>
      <c r="B21" s="5" t="n">
        <v>1961</v>
      </c>
      <c r="C21" s="5" t="n">
        <v>289</v>
      </c>
      <c r="D21" s="5" t="n">
        <v>1805</v>
      </c>
    </row>
    <row r="22" spans="1:5">
      <c r="A22" s="4" t="s">
        <v>1332</v>
      </c>
      <c r="B22" s="7" t="n">
        <v>7557</v>
      </c>
      <c r="C22" s="5" t="n">
        <v>7061</v>
      </c>
    </row>
    <row r="23" spans="1:5">
      <c r="A23" s="4" t="s">
        <v>1333</v>
      </c>
      <c r="B23" s="4" t="s">
        <v>569</v>
      </c>
    </row>
    <row r="24" spans="1:5">
      <c r="A24" s="4" t="s">
        <v>1334</v>
      </c>
      <c r="B24" s="7" t="n">
        <v>35320</v>
      </c>
      <c r="C24" s="5" t="n">
        <v>38533</v>
      </c>
      <c r="D24" s="7" t="n">
        <v>59466</v>
      </c>
      <c r="E24" s="7" t="n">
        <v>47685</v>
      </c>
    </row>
    <row r="25" spans="1:5">
      <c r="A25" s="4" t="s">
        <v>1335</v>
      </c>
      <c r="B25" s="5" t="n">
        <v>32144</v>
      </c>
      <c r="C25" s="5" t="n">
        <v>34003</v>
      </c>
    </row>
    <row r="26" spans="1:5">
      <c r="A26" s="4" t="s">
        <v>1336</v>
      </c>
      <c r="B26" s="5" t="n">
        <v>3176</v>
      </c>
      <c r="C26" s="7" t="n">
        <v>4530</v>
      </c>
    </row>
    <row r="27" spans="1:5">
      <c r="A27" s="4" t="s">
        <v>1337</v>
      </c>
      <c r="B27" s="5" t="n">
        <v>32677</v>
      </c>
    </row>
    <row r="28" spans="1:5">
      <c r="A28" s="4" t="s">
        <v>1338</v>
      </c>
      <c r="B28" s="5" t="n">
        <v>7767</v>
      </c>
    </row>
    <row r="29" spans="1:5">
      <c r="A29" s="4" t="s">
        <v>1339</v>
      </c>
      <c r="B29" s="5" t="n">
        <v>5119</v>
      </c>
    </row>
    <row r="30" spans="1:5">
      <c r="A30" s="4" t="s">
        <v>1340</v>
      </c>
    </row>
    <row r="31" spans="1:5">
      <c r="A31" s="3" t="s">
        <v>1306</v>
      </c>
    </row>
    <row r="32" spans="1:5">
      <c r="A32" s="4" t="s">
        <v>1315</v>
      </c>
      <c r="B32" s="7" t="n">
        <v>82485</v>
      </c>
    </row>
    <row r="33" spans="1:5">
      <c r="A33" s="4" t="s">
        <v>1341</v>
      </c>
      <c r="B33" s="4" t="s">
        <v>1342</v>
      </c>
    </row>
    <row r="34" spans="1:5">
      <c r="A34" s="4" t="s">
        <v>1343</v>
      </c>
    </row>
    <row r="35" spans="1:5">
      <c r="A35" s="3" t="s">
        <v>1306</v>
      </c>
    </row>
    <row r="36" spans="1:5">
      <c r="A36" s="4" t="s">
        <v>1344</v>
      </c>
      <c r="B36" s="7" t="n">
        <v>163022</v>
      </c>
    </row>
    <row r="37" spans="1:5">
      <c r="A37" s="4" t="s">
        <v>1314</v>
      </c>
      <c r="B37" s="5" t="n">
        <v>10382</v>
      </c>
    </row>
    <row r="38" spans="1:5">
      <c r="A38" s="4" t="s">
        <v>1315</v>
      </c>
      <c r="B38" s="7" t="n">
        <v>49436</v>
      </c>
    </row>
    <row r="39" spans="1:5">
      <c r="A39" s="4" t="s">
        <v>840</v>
      </c>
    </row>
    <row r="40" spans="1:5">
      <c r="A40" s="3" t="s">
        <v>1306</v>
      </c>
    </row>
    <row r="41" spans="1:5">
      <c r="A41" s="4" t="s">
        <v>1345</v>
      </c>
      <c r="B41" s="4" t="s">
        <v>569</v>
      </c>
    </row>
    <row r="42" spans="1:5">
      <c r="A42" s="4" t="s">
        <v>842</v>
      </c>
    </row>
    <row r="43" spans="1:5">
      <c r="A43" s="3" t="s">
        <v>1306</v>
      </c>
    </row>
    <row r="44" spans="1:5">
      <c r="A44" s="4" t="s">
        <v>1345</v>
      </c>
      <c r="B44" s="4" t="s">
        <v>4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3</v>
      </c>
    </row>
    <row r="2" spans="1:3">
      <c r="A2" s="3" t="s">
        <v>1347</v>
      </c>
    </row>
    <row r="3" spans="1:3">
      <c r="A3" s="4" t="s">
        <v>1348</v>
      </c>
      <c r="B3" s="7" t="n">
        <v>54506</v>
      </c>
      <c r="C3" s="7" t="n">
        <v>38931</v>
      </c>
    </row>
    <row r="4" spans="1:3">
      <c r="A4" s="4" t="s">
        <v>1349</v>
      </c>
      <c r="B4" s="5" t="n">
        <v>92952</v>
      </c>
      <c r="C4" s="5" t="n">
        <v>105026</v>
      </c>
    </row>
    <row r="5" spans="1:3">
      <c r="A5" s="4" t="s">
        <v>1350</v>
      </c>
      <c r="B5" s="5" t="n">
        <v>2925</v>
      </c>
      <c r="C5" s="5" t="n">
        <v>3051</v>
      </c>
    </row>
    <row r="6" spans="1:3">
      <c r="A6" s="4" t="s">
        <v>1351</v>
      </c>
      <c r="B6" s="5" t="n">
        <v>-55666</v>
      </c>
      <c r="C6" s="5" t="n">
        <v>-61756</v>
      </c>
    </row>
    <row r="7" spans="1:3">
      <c r="A7" s="4" t="s">
        <v>1352</v>
      </c>
      <c r="B7" s="5" t="n">
        <v>94717</v>
      </c>
      <c r="C7" s="5" t="n">
        <v>85252</v>
      </c>
    </row>
    <row r="8" spans="1:3">
      <c r="A8" s="3" t="s">
        <v>1353</v>
      </c>
    </row>
    <row r="9" spans="1:3">
      <c r="A9" s="4" t="s">
        <v>1354</v>
      </c>
      <c r="B9" s="5" t="n">
        <v>-166469</v>
      </c>
      <c r="C9" s="5" t="n">
        <v>-168028</v>
      </c>
    </row>
    <row r="10" spans="1:3">
      <c r="A10" s="4" t="s">
        <v>1355</v>
      </c>
      <c r="B10" s="5" t="n">
        <v>-74147</v>
      </c>
      <c r="C10" s="5" t="n">
        <v>-61530</v>
      </c>
    </row>
    <row r="11" spans="1:3">
      <c r="A11" s="4" t="s">
        <v>46</v>
      </c>
      <c r="B11" s="5" t="n">
        <v>-26260</v>
      </c>
      <c r="C11" s="5" t="n">
        <v>0</v>
      </c>
    </row>
    <row r="12" spans="1:3">
      <c r="A12" s="4" t="s">
        <v>1356</v>
      </c>
      <c r="B12" s="5" t="n">
        <v>-266876</v>
      </c>
      <c r="C12" s="5" t="n">
        <v>-229558</v>
      </c>
    </row>
    <row r="13" spans="1:3">
      <c r="A13" s="4" t="s">
        <v>1357</v>
      </c>
      <c r="B13" s="7" t="n">
        <v>-172159</v>
      </c>
      <c r="C13" s="7" t="n">
        <v>-1443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3</v>
      </c>
    </row>
    <row r="2" spans="1:3">
      <c r="A2" s="3" t="s">
        <v>278</v>
      </c>
    </row>
    <row r="3" spans="1:3">
      <c r="A3" s="4" t="s">
        <v>1359</v>
      </c>
      <c r="B3" s="7" t="n">
        <v>11677</v>
      </c>
      <c r="C3" s="7" t="n">
        <v>11422</v>
      </c>
    </row>
    <row r="4" spans="1:3">
      <c r="A4" s="4" t="s">
        <v>1360</v>
      </c>
      <c r="B4" s="7" t="n">
        <v>-183836</v>
      </c>
      <c r="C4" s="7" t="n">
        <v>-1557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3</v>
      </c>
      <c r="D2" s="2" t="s">
        <v>103</v>
      </c>
    </row>
    <row r="3" spans="1:4">
      <c r="A3" s="3" t="s">
        <v>1306</v>
      </c>
    </row>
    <row r="4" spans="1:4">
      <c r="A4" s="4" t="s">
        <v>1349</v>
      </c>
      <c r="B4" s="7" t="n">
        <v>92952</v>
      </c>
      <c r="C4" s="7" t="n">
        <v>105026</v>
      </c>
    </row>
    <row r="5" spans="1:4">
      <c r="A5" s="3" t="s">
        <v>1362</v>
      </c>
    </row>
    <row r="6" spans="1:4">
      <c r="A6" s="4" t="s">
        <v>785</v>
      </c>
      <c r="B6" s="5" t="n">
        <v>61756</v>
      </c>
    </row>
    <row r="7" spans="1:4">
      <c r="A7" s="4" t="s">
        <v>1363</v>
      </c>
      <c r="B7" s="5" t="n">
        <v>55666</v>
      </c>
      <c r="C7" s="5" t="n">
        <v>61756</v>
      </c>
    </row>
    <row r="8" spans="1:4">
      <c r="A8" s="4" t="s">
        <v>1364</v>
      </c>
    </row>
    <row r="9" spans="1:4">
      <c r="A9" s="3" t="s">
        <v>1362</v>
      </c>
    </row>
    <row r="10" spans="1:4">
      <c r="A10" s="4" t="s">
        <v>785</v>
      </c>
      <c r="B10" s="5" t="n">
        <v>61756</v>
      </c>
      <c r="C10" s="5" t="n">
        <v>71359</v>
      </c>
      <c r="D10" s="7" t="n">
        <v>60009</v>
      </c>
    </row>
    <row r="11" spans="1:4">
      <c r="A11" s="4" t="s">
        <v>1365</v>
      </c>
      <c r="B11" s="5" t="n">
        <v>3568</v>
      </c>
      <c r="C11" s="5" t="n">
        <v>-4317</v>
      </c>
      <c r="D11" s="5" t="n">
        <v>7660</v>
      </c>
    </row>
    <row r="12" spans="1:4">
      <c r="A12" s="4" t="s">
        <v>1366</v>
      </c>
      <c r="B12" s="5" t="n">
        <v>-9658</v>
      </c>
      <c r="C12" s="5" t="n">
        <v>-5286</v>
      </c>
      <c r="D12" s="5" t="n">
        <v>3690</v>
      </c>
    </row>
    <row r="13" spans="1:4">
      <c r="A13" s="4" t="s">
        <v>1363</v>
      </c>
      <c r="B13" s="7" t="n">
        <v>55666</v>
      </c>
      <c r="C13" s="7" t="n">
        <v>61756</v>
      </c>
      <c r="D13" s="7" t="n">
        <v>713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3</v>
      </c>
      <c r="D2" s="2" t="s">
        <v>103</v>
      </c>
    </row>
    <row r="3" spans="1:4">
      <c r="A3" s="3" t="s">
        <v>278</v>
      </c>
    </row>
    <row r="4" spans="1:4">
      <c r="A4" s="4" t="s">
        <v>1368</v>
      </c>
      <c r="B4" s="7" t="n">
        <v>201730</v>
      </c>
      <c r="C4" s="7" t="n">
        <v>161198</v>
      </c>
      <c r="D4" s="7" t="n">
        <v>106223</v>
      </c>
    </row>
    <row r="5" spans="1:4">
      <c r="A5" s="4" t="s">
        <v>1369</v>
      </c>
      <c r="B5" s="5" t="n">
        <v>53779</v>
      </c>
      <c r="C5" s="5" t="n">
        <v>50019</v>
      </c>
      <c r="D5" s="5" t="n">
        <v>28157</v>
      </c>
    </row>
    <row r="6" spans="1:4">
      <c r="A6" s="4" t="s">
        <v>1370</v>
      </c>
      <c r="B6" s="5" t="n">
        <v>102402</v>
      </c>
      <c r="C6" s="5" t="n">
        <v>4888</v>
      </c>
      <c r="D6" s="5" t="n">
        <v>12264</v>
      </c>
    </row>
    <row r="7" spans="1:4">
      <c r="A7" s="4" t="s">
        <v>116</v>
      </c>
      <c r="B7" s="7" t="n">
        <v>357911</v>
      </c>
      <c r="C7" s="7" t="n">
        <v>216105</v>
      </c>
      <c r="D7" s="7" t="n">
        <v>1466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1</v>
      </c>
      <c r="B1" s="2" t="s">
        <v>1</v>
      </c>
    </row>
    <row r="2" spans="1:4">
      <c r="B2" s="2" t="s">
        <v>2</v>
      </c>
      <c r="C2" s="2" t="s">
        <v>33</v>
      </c>
      <c r="D2" s="2" t="s">
        <v>103</v>
      </c>
    </row>
    <row r="3" spans="1:4">
      <c r="A3" s="3" t="s">
        <v>1372</v>
      </c>
    </row>
    <row r="4" spans="1:4">
      <c r="A4" s="4" t="s">
        <v>1373</v>
      </c>
      <c r="B4" s="7" t="n">
        <v>703</v>
      </c>
      <c r="C4" s="7" t="n">
        <v>16345</v>
      </c>
      <c r="D4" s="7" t="n">
        <v>52944</v>
      </c>
    </row>
    <row r="5" spans="1:4">
      <c r="A5" s="4" t="s">
        <v>1374</v>
      </c>
      <c r="B5" s="5" t="n">
        <v>-4675</v>
      </c>
      <c r="C5" s="5" t="n">
        <v>-12655</v>
      </c>
      <c r="D5" s="5" t="n">
        <v>-28127</v>
      </c>
    </row>
    <row r="6" spans="1:4">
      <c r="A6" s="4" t="s">
        <v>1375</v>
      </c>
      <c r="B6" s="5" t="n">
        <v>918</v>
      </c>
      <c r="C6" s="5" t="n">
        <v>3440</v>
      </c>
      <c r="D6" s="5" t="n">
        <v>6096</v>
      </c>
    </row>
    <row r="7" spans="1:4">
      <c r="A7" s="4" t="s">
        <v>1376</v>
      </c>
      <c r="B7" s="5" t="n">
        <v>627</v>
      </c>
      <c r="C7" s="5" t="n">
        <v>-1276</v>
      </c>
      <c r="D7" s="5" t="n">
        <v>-1479</v>
      </c>
    </row>
    <row r="8" spans="1:4">
      <c r="A8" s="4" t="s">
        <v>1377</v>
      </c>
      <c r="B8" s="5" t="n">
        <v>45371</v>
      </c>
      <c r="C8" s="5" t="n">
        <v>42532</v>
      </c>
      <c r="D8" s="5" t="n">
        <v>36272</v>
      </c>
    </row>
    <row r="9" spans="1:4">
      <c r="A9" s="4" t="s">
        <v>1378</v>
      </c>
      <c r="B9" s="5" t="n">
        <v>-6681</v>
      </c>
      <c r="C9" s="5" t="n">
        <v>-22439</v>
      </c>
      <c r="D9" s="5" t="n">
        <v>-20762</v>
      </c>
    </row>
    <row r="10" spans="1:4">
      <c r="A10" s="3" t="s">
        <v>1379</v>
      </c>
    </row>
    <row r="11" spans="1:4">
      <c r="A11" s="4" t="s">
        <v>1380</v>
      </c>
      <c r="B11" s="5" t="n">
        <v>75161</v>
      </c>
      <c r="C11" s="5" t="n">
        <v>75637</v>
      </c>
      <c r="D11" s="5" t="n">
        <v>51325</v>
      </c>
    </row>
    <row r="12" spans="1:4">
      <c r="A12" s="4" t="s">
        <v>1324</v>
      </c>
      <c r="B12" s="5" t="n">
        <v>-35165</v>
      </c>
      <c r="C12" s="5" t="n">
        <v>-78873</v>
      </c>
      <c r="D12" s="5" t="n">
        <v>-18526</v>
      </c>
    </row>
    <row r="13" spans="1:4">
      <c r="A13" s="4" t="s">
        <v>1381</v>
      </c>
      <c r="B13" s="5" t="n">
        <v>0</v>
      </c>
      <c r="C13" s="5" t="n">
        <v>0</v>
      </c>
      <c r="D13" s="5" t="n">
        <v>247</v>
      </c>
    </row>
    <row r="14" spans="1:4">
      <c r="A14" s="4" t="s">
        <v>1382</v>
      </c>
      <c r="B14" s="5" t="n">
        <v>1599</v>
      </c>
      <c r="C14" s="5" t="n">
        <v>2692</v>
      </c>
      <c r="D14" s="5" t="n">
        <v>3796</v>
      </c>
    </row>
    <row r="15" spans="1:4">
      <c r="A15" s="4" t="s">
        <v>1326</v>
      </c>
      <c r="B15" s="5" t="n">
        <v>3568</v>
      </c>
      <c r="C15" s="5" t="n">
        <v>-4317</v>
      </c>
      <c r="D15" s="5" t="n">
        <v>7660</v>
      </c>
    </row>
    <row r="16" spans="1:4">
      <c r="A16" s="4" t="s">
        <v>1383</v>
      </c>
      <c r="B16" s="5" t="n">
        <v>0</v>
      </c>
      <c r="C16" s="5" t="n">
        <v>29476</v>
      </c>
      <c r="D16" s="5" t="n">
        <v>510</v>
      </c>
    </row>
    <row r="17" spans="1:4">
      <c r="A17" s="4" t="s">
        <v>1384</v>
      </c>
      <c r="B17" s="5" t="n">
        <v>0</v>
      </c>
      <c r="C17" s="5" t="n">
        <v>-4685</v>
      </c>
      <c r="D17" s="5" t="n">
        <v>0</v>
      </c>
    </row>
    <row r="18" spans="1:4">
      <c r="A18" s="4" t="s">
        <v>1385</v>
      </c>
      <c r="B18" s="5" t="n">
        <v>-13985</v>
      </c>
      <c r="C18" s="5" t="n">
        <v>-9103</v>
      </c>
      <c r="D18" s="5" t="n">
        <v>1898</v>
      </c>
    </row>
    <row r="19" spans="1:4">
      <c r="A19" s="4" t="s">
        <v>1325</v>
      </c>
      <c r="B19" s="5" t="n">
        <v>5545</v>
      </c>
      <c r="C19" s="5" t="n">
        <v>-11949</v>
      </c>
      <c r="D19" s="5" t="n">
        <v>-13328</v>
      </c>
    </row>
    <row r="20" spans="1:4">
      <c r="A20" s="4" t="s">
        <v>1386</v>
      </c>
      <c r="B20" s="5" t="n">
        <v>903</v>
      </c>
      <c r="C20" s="5" t="n">
        <v>29325</v>
      </c>
      <c r="D20" s="5" t="n">
        <v>7773</v>
      </c>
    </row>
    <row r="21" spans="1:4">
      <c r="A21" s="4" t="s">
        <v>830</v>
      </c>
      <c r="B21" s="5" t="n">
        <v>-1363</v>
      </c>
      <c r="C21" s="5" t="n">
        <v>-2256</v>
      </c>
      <c r="D21" s="5" t="n">
        <v>3589</v>
      </c>
    </row>
    <row r="22" spans="1:4">
      <c r="A22" s="4" t="s">
        <v>117</v>
      </c>
      <c r="B22" s="7" t="n">
        <v>36263</v>
      </c>
      <c r="C22" s="7" t="n">
        <v>25947</v>
      </c>
      <c r="D22" s="7" t="n">
        <v>449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7</v>
      </c>
      <c r="B1" s="2" t="s">
        <v>1</v>
      </c>
    </row>
    <row r="2" spans="1:4">
      <c r="B2" s="2" t="s">
        <v>2</v>
      </c>
      <c r="C2" s="2" t="s">
        <v>33</v>
      </c>
      <c r="D2" s="2" t="s">
        <v>103</v>
      </c>
    </row>
    <row r="3" spans="1:4">
      <c r="A3" s="3" t="s">
        <v>258</v>
      </c>
    </row>
    <row r="4" spans="1:4">
      <c r="A4" s="4" t="s">
        <v>259</v>
      </c>
      <c r="B4" s="7" t="n">
        <v>15675</v>
      </c>
      <c r="C4" s="7" t="n">
        <v>14962</v>
      </c>
      <c r="D4" s="7" t="n">
        <v>131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3</v>
      </c>
      <c r="D2" s="2" t="s">
        <v>103</v>
      </c>
    </row>
    <row r="3" spans="1:4">
      <c r="A3" s="3" t="s">
        <v>1388</v>
      </c>
    </row>
    <row r="4" spans="1:4">
      <c r="A4" s="4" t="s">
        <v>1389</v>
      </c>
      <c r="B4" s="7" t="n">
        <v>38533</v>
      </c>
      <c r="C4" s="7" t="n">
        <v>59466</v>
      </c>
      <c r="D4" s="7" t="n">
        <v>47685</v>
      </c>
    </row>
    <row r="5" spans="1:4">
      <c r="A5" s="4" t="s">
        <v>1390</v>
      </c>
      <c r="B5" s="5" t="n">
        <v>3147</v>
      </c>
      <c r="C5" s="5" t="n">
        <v>4067</v>
      </c>
      <c r="D5" s="5" t="n">
        <v>3704</v>
      </c>
    </row>
    <row r="6" spans="1:4">
      <c r="A6" s="4" t="s">
        <v>1391</v>
      </c>
      <c r="B6" s="5" t="n">
        <v>981</v>
      </c>
      <c r="C6" s="5" t="n">
        <v>3368</v>
      </c>
      <c r="D6" s="5" t="n">
        <v>12207</v>
      </c>
    </row>
    <row r="7" spans="1:4">
      <c r="A7" s="4" t="s">
        <v>1392</v>
      </c>
      <c r="B7" s="5" t="n">
        <v>-2865</v>
      </c>
      <c r="C7" s="5" t="n">
        <v>-2789</v>
      </c>
      <c r="D7" s="5" t="n">
        <v>-1740</v>
      </c>
    </row>
    <row r="8" spans="1:4">
      <c r="A8" s="4" t="s">
        <v>1393</v>
      </c>
      <c r="B8" s="5" t="n">
        <v>-4462</v>
      </c>
      <c r="C8" s="5" t="n">
        <v>-2629</v>
      </c>
      <c r="D8" s="5" t="n">
        <v>-2390</v>
      </c>
    </row>
    <row r="9" spans="1:4">
      <c r="A9" s="4" t="s">
        <v>1394</v>
      </c>
      <c r="B9" s="5" t="n">
        <v>-14</v>
      </c>
      <c r="C9" s="5" t="n">
        <v>-22950</v>
      </c>
      <c r="D9" s="5" t="n">
        <v>0</v>
      </c>
    </row>
    <row r="10" spans="1:4">
      <c r="A10" s="4" t="s">
        <v>1395</v>
      </c>
      <c r="B10" s="7" t="n">
        <v>35320</v>
      </c>
      <c r="C10" s="7" t="n">
        <v>38533</v>
      </c>
      <c r="D10" s="7" t="n">
        <v>594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1396</v>
      </c>
      <c r="B1" s="2" t="s">
        <v>85</v>
      </c>
      <c r="C1" s="2" t="s">
        <v>94</v>
      </c>
      <c r="D1" s="2" t="s">
        <v>2</v>
      </c>
      <c r="E1" s="2" t="s">
        <v>98</v>
      </c>
      <c r="F1" s="2" t="s">
        <v>4</v>
      </c>
      <c r="G1" s="2" t="s">
        <v>99</v>
      </c>
      <c r="H1" s="2" t="s">
        <v>33</v>
      </c>
      <c r="I1" s="2" t="s">
        <v>100</v>
      </c>
      <c r="J1" s="2" t="s">
        <v>101</v>
      </c>
      <c r="K1" s="2" t="s">
        <v>102</v>
      </c>
      <c r="L1" s="2" t="s">
        <v>2</v>
      </c>
      <c r="M1" s="2" t="s">
        <v>33</v>
      </c>
      <c r="N1" s="2" t="s">
        <v>103</v>
      </c>
    </row>
    <row r="2" spans="1:14">
      <c r="A2" s="3" t="s">
        <v>281</v>
      </c>
    </row>
    <row r="3" spans="1:14">
      <c r="A3" s="4" t="s">
        <v>1270</v>
      </c>
      <c r="D3" s="7" t="n">
        <v>1061489000</v>
      </c>
      <c r="E3" s="7" t="n">
        <v>1060991000</v>
      </c>
      <c r="F3" s="7" t="n">
        <v>1060823000</v>
      </c>
      <c r="G3" s="7" t="n">
        <v>1042458000</v>
      </c>
      <c r="H3" s="7" t="n">
        <v>991235000</v>
      </c>
      <c r="I3" s="7" t="n">
        <v>965661000</v>
      </c>
      <c r="J3" s="7" t="n">
        <v>949806000</v>
      </c>
      <c r="K3" s="7" t="n">
        <v>938876000</v>
      </c>
      <c r="L3" s="7" t="n">
        <v>4225761000</v>
      </c>
      <c r="M3" s="7" t="n">
        <v>3845578000</v>
      </c>
      <c r="N3" s="7" t="n">
        <v>3511453000</v>
      </c>
    </row>
    <row r="4" spans="1:14">
      <c r="A4" s="4" t="s">
        <v>639</v>
      </c>
      <c r="D4" s="5" t="n">
        <v>191844000</v>
      </c>
      <c r="E4" s="5" t="n">
        <v>195746000</v>
      </c>
      <c r="F4" s="5" t="n">
        <v>203359000</v>
      </c>
      <c r="G4" s="5" t="n">
        <v>164559000</v>
      </c>
      <c r="H4" s="5" t="n">
        <v>154405000</v>
      </c>
      <c r="I4" s="5" t="n">
        <v>176756000</v>
      </c>
      <c r="J4" s="5" t="n">
        <v>170194000</v>
      </c>
      <c r="K4" s="5" t="n">
        <v>147755000</v>
      </c>
      <c r="L4" s="5" t="n">
        <v>755508000</v>
      </c>
      <c r="M4" s="5" t="n">
        <v>649109000</v>
      </c>
      <c r="N4" s="5" t="n">
        <v>501606000</v>
      </c>
    </row>
    <row r="5" spans="1:14">
      <c r="A5" s="4" t="s">
        <v>640</v>
      </c>
      <c r="D5" s="5" t="n">
        <v>158831000</v>
      </c>
      <c r="E5" s="5" t="n">
        <v>78628000</v>
      </c>
      <c r="F5" s="5" t="n">
        <v>93903000</v>
      </c>
      <c r="G5" s="5" t="n">
        <v>45614000</v>
      </c>
      <c r="H5" s="5" t="n">
        <v>24349000</v>
      </c>
      <c r="I5" s="5" t="n">
        <v>25382000</v>
      </c>
      <c r="J5" s="5" t="n">
        <v>83148000</v>
      </c>
      <c r="K5" s="5" t="n">
        <v>58844000</v>
      </c>
      <c r="L5" s="5" t="n">
        <v>376976000</v>
      </c>
      <c r="M5" s="5" t="n">
        <v>191723000</v>
      </c>
      <c r="N5" s="5" t="n">
        <v>103880000</v>
      </c>
    </row>
    <row r="6" spans="1:14">
      <c r="A6" s="4" t="s">
        <v>120</v>
      </c>
      <c r="D6" s="5" t="n">
        <v>0</v>
      </c>
      <c r="E6" s="5" t="n">
        <v>-11605000</v>
      </c>
      <c r="F6" s="5" t="n">
        <v>-360000</v>
      </c>
      <c r="G6" s="5" t="n">
        <v>-462000</v>
      </c>
      <c r="H6" s="5" t="n">
        <v>-2870000</v>
      </c>
      <c r="I6" s="5" t="n">
        <v>-1058000</v>
      </c>
      <c r="J6" s="5" t="n">
        <v>-2026000</v>
      </c>
      <c r="K6" s="5" t="n">
        <v>-337000</v>
      </c>
      <c r="L6" s="5" t="n">
        <v>-12427000</v>
      </c>
      <c r="M6" s="5" t="n">
        <v>-6291000</v>
      </c>
      <c r="N6" s="5" t="n">
        <v>3353000</v>
      </c>
    </row>
    <row r="7" spans="1:14">
      <c r="A7" s="4" t="s">
        <v>121</v>
      </c>
      <c r="D7" s="5" t="n">
        <v>158831000</v>
      </c>
      <c r="E7" s="5" t="n">
        <v>67023000</v>
      </c>
      <c r="F7" s="5" t="n">
        <v>93543000</v>
      </c>
      <c r="G7" s="5" t="n">
        <v>45152000</v>
      </c>
      <c r="H7" s="5" t="n">
        <v>21479000</v>
      </c>
      <c r="I7" s="5" t="n">
        <v>24324000</v>
      </c>
      <c r="J7" s="5" t="n">
        <v>81122000</v>
      </c>
      <c r="K7" s="5" t="n">
        <v>58507000</v>
      </c>
      <c r="L7" s="5" t="n">
        <v>364549000</v>
      </c>
      <c r="M7" s="5" t="n">
        <v>185432000</v>
      </c>
      <c r="N7" s="5" t="n">
        <v>107233000</v>
      </c>
    </row>
    <row r="8" spans="1:14">
      <c r="A8" s="4" t="s">
        <v>1397</v>
      </c>
      <c r="D8" s="7" t="n">
        <v>158118000</v>
      </c>
      <c r="E8" s="7" t="n">
        <v>67148000</v>
      </c>
      <c r="F8" s="7" t="n">
        <v>93401000</v>
      </c>
      <c r="G8" s="7" t="n">
        <v>44684000</v>
      </c>
      <c r="H8" s="7" t="n">
        <v>22721000</v>
      </c>
      <c r="I8" s="7" t="n">
        <v>24345000</v>
      </c>
      <c r="J8" s="7" t="n">
        <v>78630000</v>
      </c>
      <c r="K8" s="7" t="n">
        <v>58125000</v>
      </c>
      <c r="L8" s="7" t="n">
        <v>363351000</v>
      </c>
      <c r="M8" s="7" t="n">
        <v>183821000</v>
      </c>
      <c r="N8" s="7" t="n">
        <v>104824000</v>
      </c>
    </row>
    <row r="9" spans="1:14">
      <c r="A9" s="3" t="s">
        <v>124</v>
      </c>
    </row>
    <row r="10" spans="1:14">
      <c r="A10" s="4" t="s">
        <v>125</v>
      </c>
      <c r="D10" s="8" t="n">
        <v>0.55</v>
      </c>
      <c r="E10" s="8" t="n">
        <v>0.28</v>
      </c>
      <c r="F10" s="8" t="n">
        <v>0.33</v>
      </c>
      <c r="G10" s="8" t="n">
        <v>0.16</v>
      </c>
      <c r="H10" s="8" t="n">
        <v>0.09</v>
      </c>
      <c r="I10" s="8" t="n">
        <v>0.1</v>
      </c>
      <c r="J10" s="8" t="n">
        <v>0.31</v>
      </c>
      <c r="K10" s="8" t="n">
        <v>0.22</v>
      </c>
      <c r="L10" s="8" t="n">
        <v>1.31</v>
      </c>
      <c r="M10" s="8" t="n">
        <v>0.71</v>
      </c>
      <c r="N10" s="8" t="n">
        <v>0.41</v>
      </c>
    </row>
    <row r="11" spans="1:14">
      <c r="A11" s="4" t="s">
        <v>777</v>
      </c>
      <c r="D11" s="5" t="n">
        <v>0</v>
      </c>
      <c r="E11" s="9" t="n">
        <v>-0.04</v>
      </c>
      <c r="F11" s="5" t="n">
        <v>0</v>
      </c>
      <c r="G11" s="5" t="n">
        <v>0</v>
      </c>
      <c r="H11" s="9" t="n">
        <v>-0.01</v>
      </c>
      <c r="I11" s="5" t="n">
        <v>0</v>
      </c>
      <c r="J11" s="9" t="n">
        <v>-0.01</v>
      </c>
      <c r="K11" s="5" t="n">
        <v>0</v>
      </c>
      <c r="L11" s="9" t="n">
        <v>-0.04</v>
      </c>
      <c r="M11" s="9" t="n">
        <v>-0.02</v>
      </c>
      <c r="N11" s="9" t="n">
        <v>0.01</v>
      </c>
    </row>
    <row r="12" spans="1:14">
      <c r="A12" s="4" t="s">
        <v>1398</v>
      </c>
      <c r="D12" s="9" t="n">
        <v>0.55</v>
      </c>
      <c r="E12" s="9" t="n">
        <v>0.23</v>
      </c>
      <c r="F12" s="9" t="n">
        <v>0.33</v>
      </c>
      <c r="G12" s="9" t="n">
        <v>0.16</v>
      </c>
      <c r="H12" s="9" t="n">
        <v>0.08</v>
      </c>
      <c r="I12" s="9" t="n">
        <v>0.09</v>
      </c>
      <c r="J12" s="9" t="n">
        <v>0.3</v>
      </c>
      <c r="K12" s="9" t="n">
        <v>0.22</v>
      </c>
      <c r="L12" s="9" t="n">
        <v>1.27</v>
      </c>
      <c r="M12" s="9" t="n">
        <v>0.6899999999999999</v>
      </c>
      <c r="N12" s="9" t="n">
        <v>0.43</v>
      </c>
    </row>
    <row r="13" spans="1:14">
      <c r="A13" s="3" t="s">
        <v>128</v>
      </c>
    </row>
    <row r="14" spans="1:14">
      <c r="A14" s="4" t="s">
        <v>125</v>
      </c>
      <c r="D14" s="9" t="n">
        <v>0.55</v>
      </c>
      <c r="E14" s="9" t="n">
        <v>0.27</v>
      </c>
      <c r="F14" s="9" t="n">
        <v>0.33</v>
      </c>
      <c r="G14" s="9" t="n">
        <v>0.16</v>
      </c>
      <c r="H14" s="9" t="n">
        <v>0.09</v>
      </c>
      <c r="I14" s="9" t="n">
        <v>0.1</v>
      </c>
      <c r="J14" s="9" t="n">
        <v>0.3</v>
      </c>
      <c r="K14" s="9" t="n">
        <v>0.22</v>
      </c>
      <c r="L14" s="9" t="n">
        <v>1.31</v>
      </c>
      <c r="M14" s="9" t="n">
        <v>0.71</v>
      </c>
      <c r="N14" s="9" t="n">
        <v>0.41</v>
      </c>
    </row>
    <row r="15" spans="1:14">
      <c r="A15" s="4" t="s">
        <v>777</v>
      </c>
      <c r="D15" s="5" t="n">
        <v>0</v>
      </c>
      <c r="E15" s="9" t="n">
        <v>-0.04</v>
      </c>
      <c r="F15" s="5" t="n">
        <v>0</v>
      </c>
      <c r="G15" s="5" t="n">
        <v>0</v>
      </c>
      <c r="H15" s="9" t="n">
        <v>-0.01</v>
      </c>
      <c r="I15" s="5" t="n">
        <v>0</v>
      </c>
      <c r="J15" s="9" t="n">
        <v>-0.01</v>
      </c>
      <c r="K15" s="5" t="n">
        <v>0</v>
      </c>
      <c r="L15" s="9" t="n">
        <v>-0.04</v>
      </c>
      <c r="M15" s="9" t="n">
        <v>-0.02</v>
      </c>
      <c r="N15" s="9" t="n">
        <v>0.01</v>
      </c>
    </row>
    <row r="16" spans="1:14">
      <c r="A16" s="4" t="s">
        <v>1398</v>
      </c>
      <c r="D16" s="8" t="n">
        <v>0.55</v>
      </c>
      <c r="E16" s="8" t="n">
        <v>0.23</v>
      </c>
      <c r="F16" s="8" t="n">
        <v>0.33</v>
      </c>
      <c r="G16" s="8" t="n">
        <v>0.16</v>
      </c>
      <c r="H16" s="8" t="n">
        <v>0.08</v>
      </c>
      <c r="I16" s="8" t="n">
        <v>0.09</v>
      </c>
      <c r="J16" s="8" t="n">
        <v>0.3</v>
      </c>
      <c r="K16" s="8" t="n">
        <v>0.22</v>
      </c>
      <c r="L16" s="8" t="n">
        <v>1.27</v>
      </c>
      <c r="M16" s="8" t="n">
        <v>0.6899999999999999</v>
      </c>
      <c r="N16" s="8" t="n">
        <v>0.42</v>
      </c>
    </row>
    <row r="17" spans="1:14">
      <c r="A17" s="3" t="s">
        <v>827</v>
      </c>
    </row>
    <row r="18" spans="1:14">
      <c r="A18" s="4" t="s">
        <v>1399</v>
      </c>
      <c r="B18" s="7" t="n">
        <v>0</v>
      </c>
      <c r="C18" s="7" t="n">
        <v>0</v>
      </c>
      <c r="H18" s="7" t="n">
        <v>3011000</v>
      </c>
      <c r="L18" s="7" t="n">
        <v>0</v>
      </c>
      <c r="M18" s="7" t="n">
        <v>3011000</v>
      </c>
      <c r="N18" s="7" t="n">
        <v>0</v>
      </c>
    </row>
    <row r="19" spans="1:14">
      <c r="A19" s="4" t="s">
        <v>1400</v>
      </c>
      <c r="H19" s="5" t="n">
        <v>18200000</v>
      </c>
    </row>
    <row r="20" spans="1:14">
      <c r="A20" s="4" t="s">
        <v>1401</v>
      </c>
      <c r="D20" s="7" t="n">
        <v>19900000</v>
      </c>
      <c r="H20" s="7" t="n">
        <v>5800000</v>
      </c>
    </row>
    <row r="21" spans="1:14">
      <c r="A21" s="4" t="s">
        <v>1402</v>
      </c>
      <c r="D21" s="5" t="n">
        <v>54500000</v>
      </c>
    </row>
    <row r="22" spans="1:14">
      <c r="A22" s="4" t="s">
        <v>1403</v>
      </c>
      <c r="L22" s="7" t="n">
        <v>65658000</v>
      </c>
      <c r="M22" s="7" t="n">
        <v>766000</v>
      </c>
      <c r="N22" s="7" t="n">
        <v>898000</v>
      </c>
    </row>
    <row r="23" spans="1:14">
      <c r="A23" s="4" t="s">
        <v>1404</v>
      </c>
      <c r="D23" s="5" t="n">
        <v>20000000</v>
      </c>
    </row>
    <row r="24" spans="1:14">
      <c r="A24" s="4" t="s">
        <v>1405</v>
      </c>
    </row>
    <row r="25" spans="1:14">
      <c r="A25" s="3" t="s">
        <v>827</v>
      </c>
    </row>
    <row r="26" spans="1:14">
      <c r="A26" s="4" t="s">
        <v>1406</v>
      </c>
      <c r="E26" s="7" t="n">
        <v>11100000</v>
      </c>
    </row>
    <row r="27" spans="1:14">
      <c r="A27" s="4" t="s">
        <v>1407</v>
      </c>
    </row>
    <row r="28" spans="1:14">
      <c r="A28" s="3" t="s">
        <v>827</v>
      </c>
    </row>
    <row r="29" spans="1:14">
      <c r="A29" s="4" t="s">
        <v>1403</v>
      </c>
      <c r="D29" s="7" t="n">
        <v>88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1408</v>
      </c>
      <c r="B1" s="2" t="s">
        <v>1</v>
      </c>
    </row>
    <row r="2" spans="1:2">
      <c r="B2" s="2" t="s">
        <v>1409</v>
      </c>
    </row>
    <row r="3" spans="1:2">
      <c r="A3" s="3" t="s">
        <v>284</v>
      </c>
    </row>
    <row r="4" spans="1:2">
      <c r="A4" s="4" t="s">
        <v>1410</v>
      </c>
      <c r="B4" s="5" t="n">
        <v>6</v>
      </c>
    </row>
    <row r="5" spans="1:2">
      <c r="A5" s="4" t="s">
        <v>1411</v>
      </c>
      <c r="B5" s="5" t="n">
        <v>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138</v>
      </c>
      <c r="J1" s="2" t="s">
        <v>1</v>
      </c>
    </row>
    <row r="2" spans="1:12">
      <c r="B2" s="2" t="s">
        <v>2</v>
      </c>
      <c r="C2" s="2" t="s">
        <v>98</v>
      </c>
      <c r="D2" s="2" t="s">
        <v>4</v>
      </c>
      <c r="E2" s="2" t="s">
        <v>99</v>
      </c>
      <c r="F2" s="2" t="s">
        <v>33</v>
      </c>
      <c r="G2" s="2" t="s">
        <v>100</v>
      </c>
      <c r="H2" s="2" t="s">
        <v>101</v>
      </c>
      <c r="I2" s="2" t="s">
        <v>102</v>
      </c>
      <c r="J2" s="2" t="s">
        <v>2</v>
      </c>
      <c r="K2" s="2" t="s">
        <v>33</v>
      </c>
      <c r="L2" s="2" t="s">
        <v>103</v>
      </c>
    </row>
    <row r="3" spans="1:12">
      <c r="A3" s="3" t="s">
        <v>1413</v>
      </c>
    </row>
    <row r="4" spans="1:12">
      <c r="A4" s="4" t="s">
        <v>105</v>
      </c>
      <c r="B4" s="7" t="n">
        <v>1061489</v>
      </c>
      <c r="C4" s="7" t="n">
        <v>1060991</v>
      </c>
      <c r="D4" s="7" t="n">
        <v>1060823</v>
      </c>
      <c r="E4" s="7" t="n">
        <v>1042458</v>
      </c>
      <c r="F4" s="7" t="n">
        <v>991235</v>
      </c>
      <c r="G4" s="7" t="n">
        <v>965661</v>
      </c>
      <c r="H4" s="7" t="n">
        <v>949806</v>
      </c>
      <c r="I4" s="7" t="n">
        <v>938876</v>
      </c>
      <c r="J4" s="7" t="n">
        <v>4225761</v>
      </c>
      <c r="K4" s="7" t="n">
        <v>3845578</v>
      </c>
      <c r="L4" s="7" t="n">
        <v>3511453</v>
      </c>
    </row>
    <row r="5" spans="1:12">
      <c r="A5" s="4" t="s">
        <v>1414</v>
      </c>
      <c r="J5" s="5" t="n">
        <v>639514</v>
      </c>
      <c r="K5" s="5" t="n">
        <v>522376</v>
      </c>
      <c r="L5" s="5" t="n">
        <v>452326</v>
      </c>
    </row>
    <row r="6" spans="1:12">
      <c r="A6" s="4" t="s">
        <v>202</v>
      </c>
      <c r="J6" s="5" t="n">
        <v>452740</v>
      </c>
      <c r="K6" s="5" t="n">
        <v>406283</v>
      </c>
      <c r="L6" s="5" t="n">
        <v>365526</v>
      </c>
    </row>
    <row r="7" spans="1:12">
      <c r="A7" s="4" t="s">
        <v>556</v>
      </c>
      <c r="J7" s="5" t="n">
        <v>186774</v>
      </c>
      <c r="K7" s="5" t="n">
        <v>116093</v>
      </c>
      <c r="L7" s="5" t="n">
        <v>86800</v>
      </c>
    </row>
    <row r="8" spans="1:12">
      <c r="A8" s="4" t="s">
        <v>1415</v>
      </c>
      <c r="J8" s="5" t="n">
        <v>1435869</v>
      </c>
      <c r="K8" s="5" t="n">
        <v>1260196</v>
      </c>
      <c r="L8" s="5" t="n">
        <v>1087288</v>
      </c>
    </row>
    <row r="9" spans="1:12">
      <c r="A9" s="4" t="s">
        <v>48</v>
      </c>
      <c r="B9" s="5" t="n">
        <v>11852247</v>
      </c>
      <c r="F9" s="5" t="n">
        <v>10972402</v>
      </c>
      <c r="J9" s="5" t="n">
        <v>11852247</v>
      </c>
      <c r="K9" s="5" t="n">
        <v>10972402</v>
      </c>
      <c r="L9" s="5" t="n">
        <v>9486800</v>
      </c>
    </row>
    <row r="10" spans="1:12">
      <c r="A10" s="4" t="s">
        <v>1416</v>
      </c>
      <c r="J10" s="5" t="n">
        <v>2317306</v>
      </c>
      <c r="K10" s="5" t="n">
        <v>638021</v>
      </c>
      <c r="L10" s="5" t="n">
        <v>671334</v>
      </c>
    </row>
    <row r="11" spans="1:12">
      <c r="A11" s="4" t="s">
        <v>1417</v>
      </c>
      <c r="J11" s="5" t="n">
        <v>460062</v>
      </c>
      <c r="K11" s="5" t="n">
        <v>343131</v>
      </c>
      <c r="L11" s="5" t="n">
        <v>328603</v>
      </c>
    </row>
    <row r="12" spans="1:12">
      <c r="A12" s="4" t="s">
        <v>1418</v>
      </c>
      <c r="J12" s="5" t="n">
        <v>1758557</v>
      </c>
      <c r="K12" s="5" t="n">
        <v>219705</v>
      </c>
      <c r="L12" s="5" t="n">
        <v>291965</v>
      </c>
    </row>
    <row r="13" spans="1:12">
      <c r="A13" s="4" t="s">
        <v>1419</v>
      </c>
      <c r="J13" s="5" t="n">
        <v>98687</v>
      </c>
      <c r="K13" s="5" t="n">
        <v>75185</v>
      </c>
      <c r="L13" s="5" t="n">
        <v>50766</v>
      </c>
    </row>
    <row r="14" spans="1:12">
      <c r="A14" s="4" t="s">
        <v>532</v>
      </c>
    </row>
    <row r="15" spans="1:12">
      <c r="A15" s="3" t="s">
        <v>1413</v>
      </c>
    </row>
    <row r="16" spans="1:12">
      <c r="A16" s="4" t="s">
        <v>105</v>
      </c>
      <c r="J16" s="5" t="n">
        <v>2137781</v>
      </c>
      <c r="K16" s="5" t="n">
        <v>2050346</v>
      </c>
      <c r="L16" s="5" t="n">
        <v>1930699</v>
      </c>
    </row>
    <row r="17" spans="1:12">
      <c r="A17" s="4" t="s">
        <v>1420</v>
      </c>
    </row>
    <row r="18" spans="1:12">
      <c r="A18" s="3" t="s">
        <v>1413</v>
      </c>
    </row>
    <row r="19" spans="1:12">
      <c r="A19" s="4" t="s">
        <v>105</v>
      </c>
      <c r="J19" s="5" t="n">
        <v>2137781</v>
      </c>
      <c r="K19" s="5" t="n">
        <v>2050346</v>
      </c>
      <c r="L19" s="5" t="n">
        <v>1930699</v>
      </c>
    </row>
    <row r="20" spans="1:12">
      <c r="A20" s="4" t="s">
        <v>1414</v>
      </c>
      <c r="J20" s="5" t="n">
        <v>243415</v>
      </c>
      <c r="K20" s="5" t="n">
        <v>240524</v>
      </c>
      <c r="L20" s="5" t="n">
        <v>215330</v>
      </c>
    </row>
    <row r="21" spans="1:12">
      <c r="A21" s="4" t="s">
        <v>202</v>
      </c>
      <c r="J21" s="5" t="n">
        <v>190493</v>
      </c>
      <c r="K21" s="5" t="n">
        <v>201204</v>
      </c>
      <c r="L21" s="5" t="n">
        <v>186467</v>
      </c>
    </row>
    <row r="22" spans="1:12">
      <c r="A22" s="4" t="s">
        <v>556</v>
      </c>
      <c r="J22" s="5" t="n">
        <v>52922</v>
      </c>
      <c r="K22" s="5" t="n">
        <v>39320</v>
      </c>
      <c r="L22" s="5" t="n">
        <v>28863</v>
      </c>
    </row>
    <row r="23" spans="1:12">
      <c r="A23" s="4" t="s">
        <v>1415</v>
      </c>
      <c r="J23" s="5" t="n">
        <v>956890</v>
      </c>
      <c r="K23" s="5" t="n">
        <v>884158</v>
      </c>
      <c r="L23" s="5" t="n">
        <v>775717</v>
      </c>
    </row>
    <row r="24" spans="1:12">
      <c r="A24" s="4" t="s">
        <v>48</v>
      </c>
      <c r="B24" s="5" t="n">
        <v>4933269</v>
      </c>
      <c r="F24" s="5" t="n">
        <v>5050240</v>
      </c>
      <c r="J24" s="5" t="n">
        <v>4933269</v>
      </c>
      <c r="K24" s="5" t="n">
        <v>5050240</v>
      </c>
      <c r="L24" s="5" t="n">
        <v>4996216</v>
      </c>
    </row>
    <row r="25" spans="1:12">
      <c r="A25" s="4" t="s">
        <v>1416</v>
      </c>
      <c r="J25" s="5" t="n">
        <v>196010</v>
      </c>
      <c r="K25" s="5" t="n">
        <v>205531</v>
      </c>
      <c r="L25" s="5" t="n">
        <v>145636</v>
      </c>
    </row>
    <row r="26" spans="1:12">
      <c r="A26" s="4" t="s">
        <v>1417</v>
      </c>
      <c r="J26" s="5" t="n">
        <v>115555</v>
      </c>
      <c r="K26" s="5" t="n">
        <v>134785</v>
      </c>
      <c r="L26" s="5" t="n">
        <v>111062</v>
      </c>
    </row>
    <row r="27" spans="1:12">
      <c r="A27" s="4" t="s">
        <v>1418</v>
      </c>
      <c r="J27" s="5" t="n">
        <v>1551</v>
      </c>
      <c r="K27" s="5" t="n">
        <v>6624</v>
      </c>
      <c r="L27" s="5" t="n">
        <v>-2591</v>
      </c>
    </row>
    <row r="28" spans="1:12">
      <c r="A28" s="4" t="s">
        <v>1419</v>
      </c>
      <c r="J28" s="5" t="n">
        <v>78904</v>
      </c>
      <c r="K28" s="5" t="n">
        <v>64122</v>
      </c>
      <c r="L28" s="5" t="n">
        <v>37165</v>
      </c>
    </row>
    <row r="29" spans="1:12">
      <c r="A29" s="4" t="s">
        <v>533</v>
      </c>
    </row>
    <row r="30" spans="1:12">
      <c r="A30" s="3" t="s">
        <v>1413</v>
      </c>
    </row>
    <row r="31" spans="1:12">
      <c r="A31" s="4" t="s">
        <v>105</v>
      </c>
      <c r="J31" s="5" t="n">
        <v>393993</v>
      </c>
      <c r="K31" s="5" t="n">
        <v>401640</v>
      </c>
      <c r="L31" s="5" t="n">
        <v>392814</v>
      </c>
    </row>
    <row r="32" spans="1:12">
      <c r="A32" s="4" t="s">
        <v>1421</v>
      </c>
    </row>
    <row r="33" spans="1:12">
      <c r="A33" s="3" t="s">
        <v>1413</v>
      </c>
    </row>
    <row r="34" spans="1:12">
      <c r="A34" s="4" t="s">
        <v>105</v>
      </c>
      <c r="J34" s="5" t="n">
        <v>393993</v>
      </c>
      <c r="K34" s="5" t="n">
        <v>401640</v>
      </c>
      <c r="L34" s="5" t="n">
        <v>392814</v>
      </c>
    </row>
    <row r="35" spans="1:12">
      <c r="A35" s="4" t="s">
        <v>1414</v>
      </c>
      <c r="J35" s="5" t="n">
        <v>38850</v>
      </c>
      <c r="K35" s="5" t="n">
        <v>34759</v>
      </c>
      <c r="L35" s="5" t="n">
        <v>26629</v>
      </c>
    </row>
    <row r="36" spans="1:12">
      <c r="A36" s="4" t="s">
        <v>202</v>
      </c>
      <c r="J36" s="5" t="n">
        <v>30066</v>
      </c>
      <c r="K36" s="5" t="n">
        <v>24623</v>
      </c>
      <c r="L36" s="5" t="n">
        <v>20666</v>
      </c>
    </row>
    <row r="37" spans="1:12">
      <c r="A37" s="4" t="s">
        <v>556</v>
      </c>
      <c r="J37" s="5" t="n">
        <v>8784</v>
      </c>
      <c r="K37" s="5" t="n">
        <v>10136</v>
      </c>
      <c r="L37" s="5" t="n">
        <v>5963</v>
      </c>
    </row>
    <row r="38" spans="1:12">
      <c r="A38" s="4" t="s">
        <v>1415</v>
      </c>
      <c r="J38" s="5" t="n">
        <v>213893</v>
      </c>
      <c r="K38" s="5" t="n">
        <v>223324</v>
      </c>
      <c r="L38" s="5" t="n">
        <v>224522</v>
      </c>
    </row>
    <row r="39" spans="1:12">
      <c r="A39" s="4" t="s">
        <v>48</v>
      </c>
      <c r="B39" s="5" t="n">
        <v>807564</v>
      </c>
      <c r="F39" s="5" t="n">
        <v>839539</v>
      </c>
      <c r="J39" s="5" t="n">
        <v>807564</v>
      </c>
      <c r="K39" s="5" t="n">
        <v>839539</v>
      </c>
      <c r="L39" s="5" t="n">
        <v>826320</v>
      </c>
    </row>
    <row r="40" spans="1:12">
      <c r="A40" s="4" t="s">
        <v>1416</v>
      </c>
      <c r="J40" s="5" t="n">
        <v>19325</v>
      </c>
      <c r="K40" s="5" t="n">
        <v>31279</v>
      </c>
      <c r="L40" s="5" t="n">
        <v>26054</v>
      </c>
    </row>
    <row r="41" spans="1:12">
      <c r="A41" s="4" t="s">
        <v>1417</v>
      </c>
      <c r="J41" s="5" t="n">
        <v>19325</v>
      </c>
      <c r="K41" s="5" t="n">
        <v>31279</v>
      </c>
      <c r="L41" s="5" t="n">
        <v>22731</v>
      </c>
    </row>
    <row r="42" spans="1:12">
      <c r="A42" s="4" t="s">
        <v>1418</v>
      </c>
      <c r="J42" s="5" t="n">
        <v>0</v>
      </c>
      <c r="K42" s="5" t="n">
        <v>0</v>
      </c>
      <c r="L42" s="5" t="n">
        <v>-59</v>
      </c>
    </row>
    <row r="43" spans="1:12">
      <c r="A43" s="4" t="s">
        <v>1419</v>
      </c>
      <c r="J43" s="5" t="n">
        <v>0</v>
      </c>
      <c r="K43" s="5" t="n">
        <v>0</v>
      </c>
      <c r="L43" s="5" t="n">
        <v>3382</v>
      </c>
    </row>
    <row r="44" spans="1:12">
      <c r="A44" s="4" t="s">
        <v>534</v>
      </c>
    </row>
    <row r="45" spans="1:12">
      <c r="A45" s="3" t="s">
        <v>1413</v>
      </c>
    </row>
    <row r="46" spans="1:12">
      <c r="A46" s="4" t="s">
        <v>105</v>
      </c>
      <c r="J46" s="5" t="n">
        <v>521555</v>
      </c>
      <c r="K46" s="5" t="n">
        <v>490746</v>
      </c>
      <c r="L46" s="5" t="n">
        <v>447357</v>
      </c>
    </row>
    <row r="47" spans="1:12">
      <c r="A47" s="4" t="s">
        <v>1422</v>
      </c>
    </row>
    <row r="48" spans="1:12">
      <c r="A48" s="3" t="s">
        <v>1413</v>
      </c>
    </row>
    <row r="49" spans="1:12">
      <c r="A49" s="4" t="s">
        <v>105</v>
      </c>
      <c r="J49" s="5" t="n">
        <v>521555</v>
      </c>
      <c r="K49" s="5" t="n">
        <v>490746</v>
      </c>
      <c r="L49" s="5" t="n">
        <v>447357</v>
      </c>
    </row>
    <row r="50" spans="1:12">
      <c r="A50" s="4" t="s">
        <v>1414</v>
      </c>
      <c r="J50" s="5" t="n">
        <v>64795</v>
      </c>
      <c r="K50" s="5" t="n">
        <v>64051</v>
      </c>
      <c r="L50" s="5" t="n">
        <v>55427</v>
      </c>
    </row>
    <row r="51" spans="1:12">
      <c r="A51" s="4" t="s">
        <v>202</v>
      </c>
      <c r="J51" s="5" t="n">
        <v>45590</v>
      </c>
      <c r="K51" s="5" t="n">
        <v>47526</v>
      </c>
      <c r="L51" s="5" t="n">
        <v>42458</v>
      </c>
    </row>
    <row r="52" spans="1:12">
      <c r="A52" s="4" t="s">
        <v>556</v>
      </c>
      <c r="J52" s="5" t="n">
        <v>19205</v>
      </c>
      <c r="K52" s="5" t="n">
        <v>16525</v>
      </c>
      <c r="L52" s="5" t="n">
        <v>12969</v>
      </c>
    </row>
    <row r="53" spans="1:12">
      <c r="A53" s="4" t="s">
        <v>1415</v>
      </c>
      <c r="J53" s="5" t="n">
        <v>180172</v>
      </c>
      <c r="K53" s="5" t="n">
        <v>159142</v>
      </c>
      <c r="L53" s="5" t="n">
        <v>136985</v>
      </c>
    </row>
    <row r="54" spans="1:12">
      <c r="A54" s="4" t="s">
        <v>48</v>
      </c>
      <c r="B54" s="5" t="n">
        <v>1179065</v>
      </c>
      <c r="F54" s="5" t="n">
        <v>911012</v>
      </c>
      <c r="J54" s="5" t="n">
        <v>1179065</v>
      </c>
      <c r="K54" s="5" t="n">
        <v>911012</v>
      </c>
      <c r="L54" s="5" t="n">
        <v>1020439</v>
      </c>
    </row>
    <row r="55" spans="1:12">
      <c r="A55" s="4" t="s">
        <v>1416</v>
      </c>
      <c r="J55" s="5" t="n">
        <v>63142</v>
      </c>
      <c r="K55" s="5" t="n">
        <v>21853</v>
      </c>
      <c r="L55" s="5" t="n">
        <v>31251</v>
      </c>
    </row>
    <row r="56" spans="1:12">
      <c r="A56" s="4" t="s">
        <v>1417</v>
      </c>
      <c r="J56" s="5" t="n">
        <v>39163</v>
      </c>
      <c r="K56" s="5" t="n">
        <v>19782</v>
      </c>
      <c r="L56" s="5" t="n">
        <v>30735</v>
      </c>
    </row>
    <row r="57" spans="1:12">
      <c r="A57" s="4" t="s">
        <v>1418</v>
      </c>
      <c r="J57" s="5" t="n">
        <v>14579</v>
      </c>
      <c r="K57" s="5" t="n">
        <v>0</v>
      </c>
      <c r="L57" s="5" t="n">
        <v>-6878</v>
      </c>
    </row>
    <row r="58" spans="1:12">
      <c r="A58" s="4" t="s">
        <v>1419</v>
      </c>
      <c r="J58" s="5" t="n">
        <v>9400</v>
      </c>
      <c r="K58" s="5" t="n">
        <v>2071</v>
      </c>
      <c r="L58" s="5" t="n">
        <v>7394</v>
      </c>
    </row>
    <row r="59" spans="1:12">
      <c r="A59" s="4" t="s">
        <v>535</v>
      </c>
    </row>
    <row r="60" spans="1:12">
      <c r="A60" s="3" t="s">
        <v>1413</v>
      </c>
    </row>
    <row r="61" spans="1:12">
      <c r="A61" s="4" t="s">
        <v>105</v>
      </c>
      <c r="J61" s="5" t="n">
        <v>821333</v>
      </c>
      <c r="K61" s="5" t="n">
        <v>795851</v>
      </c>
      <c r="L61" s="5" t="n">
        <v>659370</v>
      </c>
    </row>
    <row r="62" spans="1:12">
      <c r="A62" s="4" t="s">
        <v>1423</v>
      </c>
    </row>
    <row r="63" spans="1:12">
      <c r="A63" s="3" t="s">
        <v>1413</v>
      </c>
    </row>
    <row r="64" spans="1:12">
      <c r="A64" s="4" t="s">
        <v>105</v>
      </c>
      <c r="J64" s="5" t="n">
        <v>821333</v>
      </c>
      <c r="K64" s="5" t="n">
        <v>795851</v>
      </c>
      <c r="L64" s="5" t="n">
        <v>659370</v>
      </c>
    </row>
    <row r="65" spans="1:12">
      <c r="A65" s="4" t="s">
        <v>1414</v>
      </c>
      <c r="J65" s="5" t="n">
        <v>125154</v>
      </c>
      <c r="K65" s="5" t="n">
        <v>119402</v>
      </c>
      <c r="L65" s="5" t="n">
        <v>100645</v>
      </c>
    </row>
    <row r="66" spans="1:12">
      <c r="A66" s="4" t="s">
        <v>202</v>
      </c>
      <c r="J66" s="5" t="n">
        <v>75294</v>
      </c>
      <c r="K66" s="5" t="n">
        <v>78664</v>
      </c>
      <c r="L66" s="5" t="n">
        <v>67465</v>
      </c>
    </row>
    <row r="67" spans="1:12">
      <c r="A67" s="4" t="s">
        <v>556</v>
      </c>
      <c r="J67" s="5" t="n">
        <v>49860</v>
      </c>
      <c r="K67" s="5" t="n">
        <v>40738</v>
      </c>
      <c r="L67" s="5" t="n">
        <v>33180</v>
      </c>
    </row>
    <row r="68" spans="1:12">
      <c r="A68" s="4" t="s">
        <v>1415</v>
      </c>
      <c r="J68" s="5" t="n">
        <v>243008</v>
      </c>
      <c r="K68" s="5" t="n">
        <v>227312</v>
      </c>
      <c r="L68" s="5" t="n">
        <v>169563</v>
      </c>
    </row>
    <row r="69" spans="1:12">
      <c r="A69" s="4" t="s">
        <v>48</v>
      </c>
      <c r="B69" s="5" t="n">
        <v>2262672</v>
      </c>
      <c r="F69" s="5" t="n">
        <v>2401579</v>
      </c>
      <c r="J69" s="5" t="n">
        <v>2262672</v>
      </c>
      <c r="K69" s="5" t="n">
        <v>2401579</v>
      </c>
      <c r="L69" s="5" t="n">
        <v>2114599</v>
      </c>
    </row>
    <row r="70" spans="1:12">
      <c r="A70" s="4" t="s">
        <v>1416</v>
      </c>
      <c r="J70" s="5" t="n">
        <v>165167</v>
      </c>
      <c r="K70" s="5" t="n">
        <v>166057</v>
      </c>
      <c r="L70" s="5" t="n">
        <v>365845</v>
      </c>
    </row>
    <row r="71" spans="1:12">
      <c r="A71" s="4" t="s">
        <v>1417</v>
      </c>
      <c r="J71" s="5" t="n">
        <v>80275</v>
      </c>
      <c r="K71" s="5" t="n">
        <v>76720</v>
      </c>
      <c r="L71" s="5" t="n">
        <v>62594</v>
      </c>
    </row>
    <row r="72" spans="1:12">
      <c r="A72" s="4" t="s">
        <v>1418</v>
      </c>
      <c r="J72" s="5" t="n">
        <v>77087</v>
      </c>
      <c r="K72" s="5" t="n">
        <v>80345</v>
      </c>
      <c r="L72" s="5" t="n">
        <v>300451</v>
      </c>
    </row>
    <row r="73" spans="1:12">
      <c r="A73" s="4" t="s">
        <v>1419</v>
      </c>
      <c r="J73" s="5" t="n">
        <v>7805</v>
      </c>
      <c r="K73" s="5" t="n">
        <v>8992</v>
      </c>
      <c r="L73" s="5" t="n">
        <v>2800</v>
      </c>
    </row>
    <row r="74" spans="1:12">
      <c r="A74" s="4" t="s">
        <v>536</v>
      </c>
    </row>
    <row r="75" spans="1:12">
      <c r="A75" s="3" t="s">
        <v>1413</v>
      </c>
    </row>
    <row r="76" spans="1:12">
      <c r="A76" s="4" t="s">
        <v>105</v>
      </c>
      <c r="J76" s="5" t="n">
        <v>228983</v>
      </c>
      <c r="K76" s="5" t="n">
        <v>37694</v>
      </c>
      <c r="L76" s="5" t="n">
        <v>24249</v>
      </c>
    </row>
    <row r="77" spans="1:12">
      <c r="A77" s="4" t="s">
        <v>619</v>
      </c>
    </row>
    <row r="78" spans="1:12">
      <c r="A78" s="3" t="s">
        <v>1413</v>
      </c>
    </row>
    <row r="79" spans="1:12">
      <c r="A79" s="4" t="s">
        <v>105</v>
      </c>
      <c r="J79" s="5" t="n">
        <v>228983</v>
      </c>
      <c r="K79" s="5" t="n">
        <v>37694</v>
      </c>
      <c r="L79" s="5" t="n">
        <v>24249</v>
      </c>
    </row>
    <row r="80" spans="1:12">
      <c r="A80" s="4" t="s">
        <v>1414</v>
      </c>
      <c r="J80" s="5" t="n">
        <v>105680</v>
      </c>
      <c r="K80" s="5" t="n">
        <v>10224</v>
      </c>
      <c r="L80" s="5" t="n">
        <v>4827</v>
      </c>
    </row>
    <row r="81" spans="1:12">
      <c r="A81" s="4" t="s">
        <v>202</v>
      </c>
      <c r="J81" s="5" t="n">
        <v>58707</v>
      </c>
      <c r="K81" s="5" t="n">
        <v>8617</v>
      </c>
      <c r="L81" s="5" t="n">
        <v>4610</v>
      </c>
    </row>
    <row r="82" spans="1:12">
      <c r="A82" s="4" t="s">
        <v>556</v>
      </c>
      <c r="J82" s="5" t="n">
        <v>46973</v>
      </c>
      <c r="K82" s="5" t="n">
        <v>1607</v>
      </c>
      <c r="L82" s="5" t="n">
        <v>217</v>
      </c>
    </row>
    <row r="83" spans="1:12">
      <c r="A83" s="4" t="s">
        <v>1415</v>
      </c>
      <c r="J83" s="5" t="n">
        <v>99574</v>
      </c>
      <c r="K83" s="5" t="n">
        <v>11275</v>
      </c>
      <c r="L83" s="5" t="n">
        <v>6212</v>
      </c>
    </row>
    <row r="84" spans="1:12">
      <c r="A84" s="4" t="s">
        <v>48</v>
      </c>
      <c r="B84" s="5" t="n">
        <v>2217505</v>
      </c>
      <c r="F84" s="5" t="n">
        <v>382198</v>
      </c>
      <c r="J84" s="5" t="n">
        <v>2217505</v>
      </c>
      <c r="K84" s="5" t="n">
        <v>382198</v>
      </c>
      <c r="L84" s="5" t="n">
        <v>167757</v>
      </c>
    </row>
    <row r="85" spans="1:12">
      <c r="A85" s="4" t="s">
        <v>1416</v>
      </c>
      <c r="J85" s="5" t="n">
        <v>1794386</v>
      </c>
      <c r="K85" s="5" t="n">
        <v>86543</v>
      </c>
      <c r="L85" s="5" t="n">
        <v>70060</v>
      </c>
    </row>
    <row r="86" spans="1:12">
      <c r="A86" s="4" t="s">
        <v>1417</v>
      </c>
      <c r="J86" s="5" t="n">
        <v>152739</v>
      </c>
      <c r="K86" s="5" t="n">
        <v>32015</v>
      </c>
      <c r="L86" s="5" t="n">
        <v>70060</v>
      </c>
    </row>
    <row r="87" spans="1:12">
      <c r="A87" s="4" t="s">
        <v>1418</v>
      </c>
      <c r="J87" s="5" t="n">
        <v>1639427</v>
      </c>
      <c r="K87" s="5" t="n">
        <v>54528</v>
      </c>
      <c r="L87" s="5" t="n">
        <v>0</v>
      </c>
    </row>
    <row r="88" spans="1:12">
      <c r="A88" s="4" t="s">
        <v>1419</v>
      </c>
      <c r="J88" s="5" t="n">
        <v>2220</v>
      </c>
      <c r="K88" s="5" t="n">
        <v>0</v>
      </c>
      <c r="L88" s="5" t="n">
        <v>0</v>
      </c>
    </row>
    <row r="89" spans="1:12">
      <c r="A89" s="4" t="s">
        <v>537</v>
      </c>
    </row>
    <row r="90" spans="1:12">
      <c r="A90" s="3" t="s">
        <v>1413</v>
      </c>
    </row>
    <row r="91" spans="1:12">
      <c r="A91" s="4" t="s">
        <v>105</v>
      </c>
      <c r="J91" s="5" t="n">
        <v>122116</v>
      </c>
      <c r="K91" s="5" t="n">
        <v>69301</v>
      </c>
      <c r="L91" s="5" t="n">
        <v>56964</v>
      </c>
    </row>
    <row r="92" spans="1:12">
      <c r="A92" s="4" t="s">
        <v>1424</v>
      </c>
    </row>
    <row r="93" spans="1:12">
      <c r="A93" s="3" t="s">
        <v>1413</v>
      </c>
    </row>
    <row r="94" spans="1:12">
      <c r="A94" s="4" t="s">
        <v>105</v>
      </c>
      <c r="J94" s="5" t="n">
        <v>122116</v>
      </c>
      <c r="K94" s="5" t="n">
        <v>69301</v>
      </c>
      <c r="L94" s="5" t="n">
        <v>56964</v>
      </c>
    </row>
    <row r="95" spans="1:12">
      <c r="A95" s="4" t="s">
        <v>1414</v>
      </c>
      <c r="J95" s="5" t="n">
        <v>61620</v>
      </c>
      <c r="K95" s="5" t="n">
        <v>53416</v>
      </c>
      <c r="L95" s="5" t="n">
        <v>49468</v>
      </c>
    </row>
    <row r="96" spans="1:12">
      <c r="A96" s="4" t="s">
        <v>202</v>
      </c>
      <c r="J96" s="5" t="n">
        <v>52590</v>
      </c>
      <c r="K96" s="5" t="n">
        <v>45649</v>
      </c>
      <c r="L96" s="5" t="n">
        <v>43860</v>
      </c>
    </row>
    <row r="97" spans="1:12">
      <c r="A97" s="4" t="s">
        <v>556</v>
      </c>
      <c r="J97" s="5" t="n">
        <v>9030</v>
      </c>
      <c r="K97" s="5" t="n">
        <v>7767</v>
      </c>
      <c r="L97" s="5" t="n">
        <v>5608</v>
      </c>
    </row>
    <row r="98" spans="1:12">
      <c r="A98" s="4" t="s">
        <v>1415</v>
      </c>
      <c r="J98" s="5" t="n">
        <v>-257668</v>
      </c>
      <c r="K98" s="5" t="n">
        <v>-245015</v>
      </c>
      <c r="L98" s="5" t="n">
        <v>-225711</v>
      </c>
    </row>
    <row r="99" spans="1:12">
      <c r="A99" s="4" t="s">
        <v>48</v>
      </c>
      <c r="B99" s="7" t="n">
        <v>452172</v>
      </c>
      <c r="F99" s="7" t="n">
        <v>1387834</v>
      </c>
      <c r="J99" s="5" t="n">
        <v>452172</v>
      </c>
      <c r="K99" s="5" t="n">
        <v>1387834</v>
      </c>
      <c r="L99" s="5" t="n">
        <v>361469</v>
      </c>
    </row>
    <row r="100" spans="1:12">
      <c r="A100" s="4" t="s">
        <v>1416</v>
      </c>
      <c r="J100" s="5" t="n">
        <v>79276</v>
      </c>
      <c r="K100" s="5" t="n">
        <v>126758</v>
      </c>
      <c r="L100" s="5" t="n">
        <v>32488</v>
      </c>
    </row>
    <row r="101" spans="1:12">
      <c r="A101" s="4" t="s">
        <v>1417</v>
      </c>
      <c r="J101" s="5" t="n">
        <v>53005</v>
      </c>
      <c r="K101" s="5" t="n">
        <v>48550</v>
      </c>
      <c r="L101" s="5" t="n">
        <v>31421</v>
      </c>
    </row>
    <row r="102" spans="1:12">
      <c r="A102" s="4" t="s">
        <v>1418</v>
      </c>
      <c r="J102" s="5" t="n">
        <v>25913</v>
      </c>
      <c r="K102" s="5" t="n">
        <v>78208</v>
      </c>
      <c r="L102" s="5" t="n">
        <v>1042</v>
      </c>
    </row>
    <row r="103" spans="1:12">
      <c r="A103" s="4" t="s">
        <v>1419</v>
      </c>
      <c r="J103" s="5" t="n">
        <v>358</v>
      </c>
      <c r="K103" s="5" t="n">
        <v>0</v>
      </c>
      <c r="L103" s="5" t="n">
        <v>25</v>
      </c>
    </row>
    <row r="104" spans="1:12">
      <c r="A104" s="4" t="s">
        <v>132</v>
      </c>
    </row>
    <row r="105" spans="1:12">
      <c r="A105" s="3" t="s">
        <v>1413</v>
      </c>
    </row>
    <row r="106" spans="1:12">
      <c r="A106" s="4" t="s">
        <v>105</v>
      </c>
      <c r="J106" s="5" t="n">
        <v>2622455</v>
      </c>
      <c r="K106" s="5" t="n">
        <v>2377557</v>
      </c>
      <c r="L106" s="5" t="n">
        <v>2142905</v>
      </c>
    </row>
    <row r="107" spans="1:12">
      <c r="A107" s="4" t="s">
        <v>1425</v>
      </c>
    </row>
    <row r="108" spans="1:12">
      <c r="A108" s="3" t="s">
        <v>1413</v>
      </c>
    </row>
    <row r="109" spans="1:12">
      <c r="A109" s="4" t="s">
        <v>105</v>
      </c>
      <c r="J109" s="5" t="n">
        <v>1222230</v>
      </c>
      <c r="K109" s="5" t="n">
        <v>1221495</v>
      </c>
      <c r="L109" s="5" t="n">
        <v>1150646</v>
      </c>
    </row>
    <row r="110" spans="1:12">
      <c r="A110" s="4" t="s">
        <v>1426</v>
      </c>
    </row>
    <row r="111" spans="1:12">
      <c r="A111" s="3" t="s">
        <v>1413</v>
      </c>
    </row>
    <row r="112" spans="1:12">
      <c r="A112" s="4" t="s">
        <v>105</v>
      </c>
      <c r="J112" s="5" t="n">
        <v>273193</v>
      </c>
      <c r="K112" s="5" t="n">
        <v>276416</v>
      </c>
      <c r="L112" s="5" t="n">
        <v>264148</v>
      </c>
    </row>
    <row r="113" spans="1:12">
      <c r="A113" s="4" t="s">
        <v>1427</v>
      </c>
    </row>
    <row r="114" spans="1:12">
      <c r="A114" s="3" t="s">
        <v>1413</v>
      </c>
    </row>
    <row r="115" spans="1:12">
      <c r="A115" s="4" t="s">
        <v>105</v>
      </c>
      <c r="J115" s="5" t="n">
        <v>325624</v>
      </c>
      <c r="K115" s="5" t="n">
        <v>303205</v>
      </c>
      <c r="L115" s="5" t="n">
        <v>275659</v>
      </c>
    </row>
    <row r="116" spans="1:12">
      <c r="A116" s="4" t="s">
        <v>1428</v>
      </c>
    </row>
    <row r="117" spans="1:12">
      <c r="A117" s="3" t="s">
        <v>1413</v>
      </c>
    </row>
    <row r="118" spans="1:12">
      <c r="A118" s="4" t="s">
        <v>105</v>
      </c>
      <c r="J118" s="5" t="n">
        <v>512358</v>
      </c>
      <c r="K118" s="5" t="n">
        <v>493118</v>
      </c>
      <c r="L118" s="5" t="n">
        <v>393005</v>
      </c>
    </row>
    <row r="119" spans="1:12">
      <c r="A119" s="4" t="s">
        <v>1429</v>
      </c>
    </row>
    <row r="120" spans="1:12">
      <c r="A120" s="3" t="s">
        <v>1413</v>
      </c>
    </row>
    <row r="121" spans="1:12">
      <c r="A121" s="4" t="s">
        <v>105</v>
      </c>
      <c r="J121" s="5" t="n">
        <v>218675</v>
      </c>
      <c r="K121" s="5" t="n">
        <v>35839</v>
      </c>
      <c r="L121" s="5" t="n">
        <v>22026</v>
      </c>
    </row>
    <row r="122" spans="1:12">
      <c r="A122" s="4" t="s">
        <v>1430</v>
      </c>
    </row>
    <row r="123" spans="1:12">
      <c r="A123" s="3" t="s">
        <v>1413</v>
      </c>
    </row>
    <row r="124" spans="1:12">
      <c r="A124" s="4" t="s">
        <v>105</v>
      </c>
      <c r="J124" s="5" t="n">
        <v>70375</v>
      </c>
      <c r="K124" s="5" t="n">
        <v>47484</v>
      </c>
      <c r="L124" s="5" t="n">
        <v>37421</v>
      </c>
    </row>
    <row r="125" spans="1:12">
      <c r="A125" s="4" t="s">
        <v>133</v>
      </c>
    </row>
    <row r="126" spans="1:12">
      <c r="A126" s="3" t="s">
        <v>1413</v>
      </c>
    </row>
    <row r="127" spans="1:12">
      <c r="A127" s="4" t="s">
        <v>105</v>
      </c>
      <c r="J127" s="5" t="n">
        <v>1603306</v>
      </c>
      <c r="K127" s="5" t="n">
        <v>1468021</v>
      </c>
      <c r="L127" s="5" t="n">
        <v>1368548</v>
      </c>
    </row>
    <row r="128" spans="1:12">
      <c r="A128" s="4" t="s">
        <v>1431</v>
      </c>
    </row>
    <row r="129" spans="1:12">
      <c r="A129" s="3" t="s">
        <v>1413</v>
      </c>
    </row>
    <row r="130" spans="1:12">
      <c r="A130" s="4" t="s">
        <v>105</v>
      </c>
      <c r="J130" s="5" t="n">
        <v>915551</v>
      </c>
      <c r="K130" s="5" t="n">
        <v>828851</v>
      </c>
      <c r="L130" s="5" t="n">
        <v>780053</v>
      </c>
    </row>
    <row r="131" spans="1:12">
      <c r="A131" s="4" t="s">
        <v>1432</v>
      </c>
    </row>
    <row r="132" spans="1:12">
      <c r="A132" s="3" t="s">
        <v>1413</v>
      </c>
    </row>
    <row r="133" spans="1:12">
      <c r="A133" s="4" t="s">
        <v>105</v>
      </c>
      <c r="J133" s="5" t="n">
        <v>120800</v>
      </c>
      <c r="K133" s="5" t="n">
        <v>125224</v>
      </c>
      <c r="L133" s="5" t="n">
        <v>128666</v>
      </c>
    </row>
    <row r="134" spans="1:12">
      <c r="A134" s="4" t="s">
        <v>1433</v>
      </c>
    </row>
    <row r="135" spans="1:12">
      <c r="A135" s="3" t="s">
        <v>1413</v>
      </c>
    </row>
    <row r="136" spans="1:12">
      <c r="A136" s="4" t="s">
        <v>105</v>
      </c>
      <c r="J136" s="5" t="n">
        <v>195931</v>
      </c>
      <c r="K136" s="5" t="n">
        <v>187541</v>
      </c>
      <c r="L136" s="5" t="n">
        <v>171698</v>
      </c>
    </row>
    <row r="137" spans="1:12">
      <c r="A137" s="4" t="s">
        <v>1434</v>
      </c>
    </row>
    <row r="138" spans="1:12">
      <c r="A138" s="3" t="s">
        <v>1413</v>
      </c>
    </row>
    <row r="139" spans="1:12">
      <c r="A139" s="4" t="s">
        <v>105</v>
      </c>
      <c r="J139" s="5" t="n">
        <v>308975</v>
      </c>
      <c r="K139" s="5" t="n">
        <v>302733</v>
      </c>
      <c r="L139" s="5" t="n">
        <v>266365</v>
      </c>
    </row>
    <row r="140" spans="1:12">
      <c r="A140" s="4" t="s">
        <v>1435</v>
      </c>
    </row>
    <row r="141" spans="1:12">
      <c r="A141" s="3" t="s">
        <v>1413</v>
      </c>
    </row>
    <row r="142" spans="1:12">
      <c r="A142" s="4" t="s">
        <v>105</v>
      </c>
      <c r="J142" s="5" t="n">
        <v>10308</v>
      </c>
      <c r="K142" s="5" t="n">
        <v>1855</v>
      </c>
      <c r="L142" s="5" t="n">
        <v>2223</v>
      </c>
    </row>
    <row r="143" spans="1:12">
      <c r="A143" s="4" t="s">
        <v>1436</v>
      </c>
    </row>
    <row r="144" spans="1:12">
      <c r="A144" s="3" t="s">
        <v>1413</v>
      </c>
    </row>
    <row r="145" spans="1:12">
      <c r="A145" s="4" t="s">
        <v>105</v>
      </c>
      <c r="J145" s="7" t="n">
        <v>51741</v>
      </c>
      <c r="K145" s="7" t="n">
        <v>21817</v>
      </c>
      <c r="L145" s="7" t="n">
        <v>1954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1437</v>
      </c>
      <c r="B1" s="2" t="s">
        <v>85</v>
      </c>
      <c r="C1" s="2" t="s">
        <v>94</v>
      </c>
      <c r="D1" s="2" t="s">
        <v>2</v>
      </c>
      <c r="E1" s="2" t="s">
        <v>98</v>
      </c>
      <c r="F1" s="2" t="s">
        <v>4</v>
      </c>
      <c r="G1" s="2" t="s">
        <v>99</v>
      </c>
      <c r="H1" s="2" t="s">
        <v>33</v>
      </c>
      <c r="I1" s="2" t="s">
        <v>100</v>
      </c>
      <c r="J1" s="2" t="s">
        <v>101</v>
      </c>
      <c r="K1" s="2" t="s">
        <v>102</v>
      </c>
      <c r="L1" s="2" t="s">
        <v>2</v>
      </c>
      <c r="M1" s="2" t="s">
        <v>33</v>
      </c>
      <c r="N1" s="2" t="s">
        <v>103</v>
      </c>
    </row>
    <row r="2" spans="1:14">
      <c r="A2" s="3" t="s">
        <v>1438</v>
      </c>
    </row>
    <row r="3" spans="1:14">
      <c r="A3" s="4" t="s">
        <v>1415</v>
      </c>
      <c r="L3" s="7" t="n">
        <v>1435869000</v>
      </c>
      <c r="M3" s="7" t="n">
        <v>1260196000</v>
      </c>
      <c r="N3" s="7" t="n">
        <v>1087288000</v>
      </c>
    </row>
    <row r="4" spans="1:14">
      <c r="A4" s="4" t="s">
        <v>118</v>
      </c>
      <c r="L4" s="5" t="n">
        <v>-55328000</v>
      </c>
      <c r="M4" s="5" t="n">
        <v>-1565000</v>
      </c>
      <c r="N4" s="5" t="n">
        <v>-2180000</v>
      </c>
    </row>
    <row r="5" spans="1:14">
      <c r="A5" s="4" t="s">
        <v>117</v>
      </c>
      <c r="L5" s="5" t="n">
        <v>36263000</v>
      </c>
      <c r="M5" s="5" t="n">
        <v>25947000</v>
      </c>
      <c r="N5" s="5" t="n">
        <v>44944000</v>
      </c>
    </row>
    <row r="6" spans="1:14">
      <c r="A6" s="4" t="s">
        <v>115</v>
      </c>
      <c r="L6" s="5" t="n">
        <v>-11692000</v>
      </c>
      <c r="M6" s="5" t="n">
        <v>79429000</v>
      </c>
      <c r="N6" s="5" t="n">
        <v>44300000</v>
      </c>
    </row>
    <row r="7" spans="1:14">
      <c r="A7" s="4" t="s">
        <v>1162</v>
      </c>
      <c r="L7" s="5" t="n">
        <v>409289000</v>
      </c>
      <c r="M7" s="5" t="n">
        <v>353575000</v>
      </c>
      <c r="N7" s="5" t="n">
        <v>310662000</v>
      </c>
    </row>
    <row r="8" spans="1:14">
      <c r="A8" s="4" t="s">
        <v>1439</v>
      </c>
      <c r="L8" s="5" t="n">
        <v>-9818000</v>
      </c>
      <c r="M8" s="5" t="n">
        <v>799000</v>
      </c>
      <c r="N8" s="5" t="n">
        <v>1412000</v>
      </c>
    </row>
    <row r="9" spans="1:14">
      <c r="A9" s="4" t="s">
        <v>1414</v>
      </c>
      <c r="L9" s="5" t="n">
        <v>639514000</v>
      </c>
      <c r="M9" s="5" t="n">
        <v>522376000</v>
      </c>
      <c r="N9" s="5" t="n">
        <v>452326000</v>
      </c>
    </row>
    <row r="10" spans="1:14">
      <c r="A10" s="4" t="s">
        <v>110</v>
      </c>
      <c r="B10" s="7" t="n">
        <v>0</v>
      </c>
      <c r="C10" s="7" t="n">
        <v>0</v>
      </c>
      <c r="H10" s="7" t="n">
        <v>3011000</v>
      </c>
      <c r="L10" s="5" t="n">
        <v>0</v>
      </c>
      <c r="M10" s="5" t="n">
        <v>3011000</v>
      </c>
      <c r="N10" s="5" t="n">
        <v>0</v>
      </c>
    </row>
    <row r="11" spans="1:14">
      <c r="A11" s="4" t="s">
        <v>119</v>
      </c>
      <c r="D11" s="7" t="n">
        <v>158831000</v>
      </c>
      <c r="E11" s="7" t="n">
        <v>78628000</v>
      </c>
      <c r="F11" s="7" t="n">
        <v>93903000</v>
      </c>
      <c r="G11" s="7" t="n">
        <v>45614000</v>
      </c>
      <c r="H11" s="7" t="n">
        <v>24349000</v>
      </c>
      <c r="I11" s="7" t="n">
        <v>25382000</v>
      </c>
      <c r="J11" s="7" t="n">
        <v>83148000</v>
      </c>
      <c r="K11" s="7" t="n">
        <v>58844000</v>
      </c>
      <c r="L11" s="5" t="n">
        <v>376976000</v>
      </c>
      <c r="M11" s="5" t="n">
        <v>191723000</v>
      </c>
      <c r="N11" s="5" t="n">
        <v>103880000</v>
      </c>
    </row>
    <row r="12" spans="1:14">
      <c r="A12" s="4" t="s">
        <v>1440</v>
      </c>
    </row>
    <row r="13" spans="1:14">
      <c r="A13" s="3" t="s">
        <v>1438</v>
      </c>
    </row>
    <row r="14" spans="1:14">
      <c r="A14" s="4" t="s">
        <v>298</v>
      </c>
      <c r="L14" s="7" t="n">
        <v>50665000</v>
      </c>
      <c r="M14" s="7" t="n">
        <v>84901000</v>
      </c>
      <c r="N14" s="7" t="n">
        <v>13194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138</v>
      </c>
      <c r="J1" s="2" t="s">
        <v>1</v>
      </c>
    </row>
    <row r="2" spans="1:12">
      <c r="B2" s="2" t="s">
        <v>2</v>
      </c>
      <c r="C2" s="2" t="s">
        <v>98</v>
      </c>
      <c r="D2" s="2" t="s">
        <v>4</v>
      </c>
      <c r="E2" s="2" t="s">
        <v>99</v>
      </c>
      <c r="F2" s="2" t="s">
        <v>33</v>
      </c>
      <c r="G2" s="2" t="s">
        <v>100</v>
      </c>
      <c r="H2" s="2" t="s">
        <v>101</v>
      </c>
      <c r="I2" s="2" t="s">
        <v>102</v>
      </c>
      <c r="J2" s="2" t="s">
        <v>2</v>
      </c>
      <c r="K2" s="2" t="s">
        <v>33</v>
      </c>
      <c r="L2" s="2" t="s">
        <v>103</v>
      </c>
    </row>
    <row r="3" spans="1:12">
      <c r="A3" s="3" t="s">
        <v>1442</v>
      </c>
    </row>
    <row r="4" spans="1:12">
      <c r="A4" s="4" t="s">
        <v>105</v>
      </c>
      <c r="B4" s="7" t="n">
        <v>1061489</v>
      </c>
      <c r="C4" s="7" t="n">
        <v>1060991</v>
      </c>
      <c r="D4" s="7" t="n">
        <v>1060823</v>
      </c>
      <c r="E4" s="7" t="n">
        <v>1042458</v>
      </c>
      <c r="F4" s="7" t="n">
        <v>991235</v>
      </c>
      <c r="G4" s="7" t="n">
        <v>965661</v>
      </c>
      <c r="H4" s="7" t="n">
        <v>949806</v>
      </c>
      <c r="I4" s="7" t="n">
        <v>938876</v>
      </c>
      <c r="J4" s="7" t="n">
        <v>4225761</v>
      </c>
      <c r="K4" s="7" t="n">
        <v>3845578</v>
      </c>
      <c r="L4" s="7" t="n">
        <v>3511453</v>
      </c>
    </row>
    <row r="5" spans="1:12">
      <c r="A5" s="4" t="s">
        <v>317</v>
      </c>
      <c r="B5" s="5" t="n">
        <v>10644133</v>
      </c>
      <c r="F5" s="5" t="n">
        <v>9022087</v>
      </c>
      <c r="J5" s="5" t="n">
        <v>10644133</v>
      </c>
      <c r="K5" s="5" t="n">
        <v>9022087</v>
      </c>
      <c r="L5" s="5" t="n">
        <v>8374693</v>
      </c>
    </row>
    <row r="6" spans="1:12">
      <c r="A6" s="4" t="s">
        <v>1443</v>
      </c>
    </row>
    <row r="7" spans="1:12">
      <c r="A7" s="3" t="s">
        <v>1442</v>
      </c>
    </row>
    <row r="8" spans="1:12">
      <c r="A8" s="4" t="s">
        <v>105</v>
      </c>
      <c r="J8" s="5" t="n">
        <v>2967922</v>
      </c>
      <c r="K8" s="5" t="n">
        <v>2847691</v>
      </c>
      <c r="L8" s="5" t="n">
        <v>2631895</v>
      </c>
    </row>
    <row r="9" spans="1:12">
      <c r="A9" s="4" t="s">
        <v>1444</v>
      </c>
    </row>
    <row r="10" spans="1:12">
      <c r="A10" s="3" t="s">
        <v>1442</v>
      </c>
    </row>
    <row r="11" spans="1:12">
      <c r="A11" s="4" t="s">
        <v>105</v>
      </c>
      <c r="J11" s="5" t="n">
        <v>596544</v>
      </c>
      <c r="K11" s="5" t="n">
        <v>574251</v>
      </c>
      <c r="L11" s="5" t="n">
        <v>525086</v>
      </c>
    </row>
    <row r="12" spans="1:12">
      <c r="A12" s="4" t="s">
        <v>1445</v>
      </c>
    </row>
    <row r="13" spans="1:12">
      <c r="A13" s="3" t="s">
        <v>1442</v>
      </c>
    </row>
    <row r="14" spans="1:12">
      <c r="A14" s="4" t="s">
        <v>105</v>
      </c>
      <c r="J14" s="5" t="n">
        <v>432312</v>
      </c>
      <c r="K14" s="5" t="n">
        <v>385942</v>
      </c>
      <c r="L14" s="5" t="n">
        <v>330223</v>
      </c>
    </row>
    <row r="15" spans="1:12">
      <c r="A15" s="4" t="s">
        <v>594</v>
      </c>
    </row>
    <row r="16" spans="1:12">
      <c r="A16" s="3" t="s">
        <v>1442</v>
      </c>
    </row>
    <row r="17" spans="1:12">
      <c r="A17" s="4" t="s">
        <v>105</v>
      </c>
      <c r="J17" s="5" t="n">
        <v>228983</v>
      </c>
      <c r="K17" s="5" t="n">
        <v>37694</v>
      </c>
      <c r="L17" s="5" t="n">
        <v>24249</v>
      </c>
    </row>
    <row r="18" spans="1:12">
      <c r="A18" s="4" t="s">
        <v>1368</v>
      </c>
    </row>
    <row r="19" spans="1:12">
      <c r="A19" s="3" t="s">
        <v>1442</v>
      </c>
    </row>
    <row r="20" spans="1:12">
      <c r="A20" s="4" t="s">
        <v>105</v>
      </c>
      <c r="J20" s="5" t="n">
        <v>2579847</v>
      </c>
      <c r="K20" s="5" t="n">
        <v>2310296</v>
      </c>
      <c r="L20" s="5" t="n">
        <v>2173782</v>
      </c>
    </row>
    <row r="21" spans="1:12">
      <c r="A21" s="4" t="s">
        <v>317</v>
      </c>
      <c r="B21" s="5" t="n">
        <v>6902232</v>
      </c>
      <c r="F21" s="5" t="n">
        <v>5476551</v>
      </c>
      <c r="J21" s="5" t="n">
        <v>6902232</v>
      </c>
      <c r="K21" s="5" t="n">
        <v>5476551</v>
      </c>
      <c r="L21" s="5" t="n">
        <v>5238807</v>
      </c>
    </row>
    <row r="22" spans="1:12">
      <c r="A22" s="4" t="s">
        <v>1446</v>
      </c>
    </row>
    <row r="23" spans="1:12">
      <c r="A23" s="3" t="s">
        <v>1442</v>
      </c>
    </row>
    <row r="24" spans="1:12">
      <c r="A24" s="4" t="s">
        <v>105</v>
      </c>
      <c r="J24" s="5" t="n">
        <v>280993</v>
      </c>
      <c r="K24" s="5" t="n">
        <v>246373</v>
      </c>
      <c r="L24" s="5" t="n">
        <v>237032</v>
      </c>
    </row>
    <row r="25" spans="1:12">
      <c r="A25" s="4" t="s">
        <v>317</v>
      </c>
      <c r="B25" s="5" t="n">
        <v>547768</v>
      </c>
      <c r="F25" s="5" t="n">
        <v>529233</v>
      </c>
      <c r="J25" s="5" t="n">
        <v>547768</v>
      </c>
      <c r="K25" s="5" t="n">
        <v>529233</v>
      </c>
      <c r="L25" s="5" t="n">
        <v>400937</v>
      </c>
    </row>
    <row r="26" spans="1:12">
      <c r="A26" s="4" t="s">
        <v>1369</v>
      </c>
    </row>
    <row r="27" spans="1:12">
      <c r="A27" s="3" t="s">
        <v>1442</v>
      </c>
    </row>
    <row r="28" spans="1:12">
      <c r="A28" s="4" t="s">
        <v>105</v>
      </c>
      <c r="J28" s="5" t="n">
        <v>249505</v>
      </c>
      <c r="K28" s="5" t="n">
        <v>243625</v>
      </c>
      <c r="L28" s="5" t="n">
        <v>230944</v>
      </c>
    </row>
    <row r="29" spans="1:12">
      <c r="A29" s="4" t="s">
        <v>317</v>
      </c>
      <c r="B29" s="5" t="n">
        <v>453398</v>
      </c>
      <c r="F29" s="5" t="n">
        <v>500396</v>
      </c>
      <c r="J29" s="5" t="n">
        <v>453398</v>
      </c>
      <c r="K29" s="5" t="n">
        <v>500396</v>
      </c>
      <c r="L29" s="5" t="n">
        <v>463396</v>
      </c>
    </row>
    <row r="30" spans="1:12">
      <c r="A30" s="4" t="s">
        <v>1447</v>
      </c>
    </row>
    <row r="31" spans="1:12">
      <c r="A31" s="3" t="s">
        <v>1442</v>
      </c>
    </row>
    <row r="32" spans="1:12">
      <c r="A32" s="4" t="s">
        <v>105</v>
      </c>
      <c r="J32" s="5" t="n">
        <v>155367</v>
      </c>
      <c r="K32" s="5" t="n">
        <v>157333</v>
      </c>
      <c r="L32" s="5" t="n">
        <v>148175</v>
      </c>
    </row>
    <row r="33" spans="1:12">
      <c r="A33" s="4" t="s">
        <v>317</v>
      </c>
      <c r="B33" s="5" t="n">
        <v>442755</v>
      </c>
      <c r="F33" s="5" t="n">
        <v>470432</v>
      </c>
      <c r="J33" s="5" t="n">
        <v>442755</v>
      </c>
      <c r="K33" s="5" t="n">
        <v>470432</v>
      </c>
      <c r="L33" s="5" t="n">
        <v>542055</v>
      </c>
    </row>
    <row r="34" spans="1:12">
      <c r="A34" s="4" t="s">
        <v>1448</v>
      </c>
    </row>
    <row r="35" spans="1:12">
      <c r="A35" s="3" t="s">
        <v>1442</v>
      </c>
    </row>
    <row r="36" spans="1:12">
      <c r="A36" s="4" t="s">
        <v>105</v>
      </c>
      <c r="J36" s="5" t="n">
        <v>960049</v>
      </c>
      <c r="K36" s="5" t="n">
        <v>887951</v>
      </c>
      <c r="L36" s="5" t="n">
        <v>721520</v>
      </c>
    </row>
    <row r="37" spans="1:12">
      <c r="A37" s="4" t="s">
        <v>317</v>
      </c>
      <c r="B37" s="7" t="n">
        <v>2297980</v>
      </c>
      <c r="F37" s="7" t="n">
        <v>2045475</v>
      </c>
      <c r="J37" s="5" t="n">
        <v>2297980</v>
      </c>
      <c r="K37" s="5" t="n">
        <v>2045475</v>
      </c>
      <c r="L37" s="5" t="n">
        <v>1729498</v>
      </c>
    </row>
    <row r="38" spans="1:12">
      <c r="A38" s="4" t="s">
        <v>532</v>
      </c>
    </row>
    <row r="39" spans="1:12">
      <c r="A39" s="3" t="s">
        <v>1442</v>
      </c>
    </row>
    <row r="40" spans="1:12">
      <c r="A40" s="4" t="s">
        <v>105</v>
      </c>
      <c r="J40" s="5" t="n">
        <v>2137781</v>
      </c>
      <c r="K40" s="5" t="n">
        <v>2050346</v>
      </c>
      <c r="L40" s="5" t="n">
        <v>1930699</v>
      </c>
    </row>
    <row r="41" spans="1:12">
      <c r="A41" s="4" t="s">
        <v>1449</v>
      </c>
    </row>
    <row r="42" spans="1:12">
      <c r="A42" s="3" t="s">
        <v>1442</v>
      </c>
    </row>
    <row r="43" spans="1:12">
      <c r="A43" s="4" t="s">
        <v>105</v>
      </c>
      <c r="J43" s="5" t="n">
        <v>1751058</v>
      </c>
      <c r="K43" s="5" t="n">
        <v>1706288</v>
      </c>
      <c r="L43" s="5" t="n">
        <v>1629367</v>
      </c>
    </row>
    <row r="44" spans="1:12">
      <c r="A44" s="4" t="s">
        <v>1450</v>
      </c>
    </row>
    <row r="45" spans="1:12">
      <c r="A45" s="3" t="s">
        <v>1442</v>
      </c>
    </row>
    <row r="46" spans="1:12">
      <c r="A46" s="4" t="s">
        <v>105</v>
      </c>
      <c r="J46" s="5" t="n">
        <v>0</v>
      </c>
      <c r="K46" s="5" t="n">
        <v>0</v>
      </c>
      <c r="L46" s="5" t="n">
        <v>0</v>
      </c>
    </row>
    <row r="47" spans="1:12">
      <c r="A47" s="4" t="s">
        <v>1451</v>
      </c>
    </row>
    <row r="48" spans="1:12">
      <c r="A48" s="3" t="s">
        <v>1442</v>
      </c>
    </row>
    <row r="49" spans="1:12">
      <c r="A49" s="4" t="s">
        <v>105</v>
      </c>
      <c r="J49" s="5" t="n">
        <v>386723</v>
      </c>
      <c r="K49" s="5" t="n">
        <v>344058</v>
      </c>
      <c r="L49" s="5" t="n">
        <v>301332</v>
      </c>
    </row>
    <row r="50" spans="1:12">
      <c r="A50" s="4" t="s">
        <v>1452</v>
      </c>
    </row>
    <row r="51" spans="1:12">
      <c r="A51" s="3" t="s">
        <v>1442</v>
      </c>
    </row>
    <row r="52" spans="1:12">
      <c r="A52" s="4" t="s">
        <v>105</v>
      </c>
      <c r="J52" s="5" t="n">
        <v>0</v>
      </c>
      <c r="K52" s="5" t="n">
        <v>0</v>
      </c>
      <c r="L52" s="5" t="n">
        <v>0</v>
      </c>
    </row>
    <row r="53" spans="1:12">
      <c r="A53" s="4" t="s">
        <v>533</v>
      </c>
    </row>
    <row r="54" spans="1:12">
      <c r="A54" s="3" t="s">
        <v>1442</v>
      </c>
    </row>
    <row r="55" spans="1:12">
      <c r="A55" s="4" t="s">
        <v>105</v>
      </c>
      <c r="J55" s="5" t="n">
        <v>393993</v>
      </c>
      <c r="K55" s="5" t="n">
        <v>401640</v>
      </c>
      <c r="L55" s="5" t="n">
        <v>392814</v>
      </c>
    </row>
    <row r="56" spans="1:12">
      <c r="A56" s="4" t="s">
        <v>1453</v>
      </c>
    </row>
    <row r="57" spans="1:12">
      <c r="A57" s="3" t="s">
        <v>1442</v>
      </c>
    </row>
    <row r="58" spans="1:12">
      <c r="A58" s="4" t="s">
        <v>105</v>
      </c>
      <c r="J58" s="5" t="n">
        <v>0</v>
      </c>
      <c r="K58" s="5" t="n">
        <v>0</v>
      </c>
      <c r="L58" s="5" t="n">
        <v>14857</v>
      </c>
    </row>
    <row r="59" spans="1:12">
      <c r="A59" s="4" t="s">
        <v>1454</v>
      </c>
    </row>
    <row r="60" spans="1:12">
      <c r="A60" s="3" t="s">
        <v>1442</v>
      </c>
    </row>
    <row r="61" spans="1:12">
      <c r="A61" s="4" t="s">
        <v>105</v>
      </c>
      <c r="J61" s="5" t="n">
        <v>384370</v>
      </c>
      <c r="K61" s="5" t="n">
        <v>391346</v>
      </c>
      <c r="L61" s="5" t="n">
        <v>370419</v>
      </c>
    </row>
    <row r="62" spans="1:12">
      <c r="A62" s="4" t="s">
        <v>1455</v>
      </c>
    </row>
    <row r="63" spans="1:12">
      <c r="A63" s="3" t="s">
        <v>1442</v>
      </c>
    </row>
    <row r="64" spans="1:12">
      <c r="A64" s="4" t="s">
        <v>105</v>
      </c>
      <c r="J64" s="5" t="n">
        <v>9623</v>
      </c>
      <c r="K64" s="5" t="n">
        <v>10294</v>
      </c>
      <c r="L64" s="5" t="n">
        <v>7538</v>
      </c>
    </row>
    <row r="65" spans="1:12">
      <c r="A65" s="4" t="s">
        <v>1456</v>
      </c>
    </row>
    <row r="66" spans="1:12">
      <c r="A66" s="3" t="s">
        <v>1442</v>
      </c>
    </row>
    <row r="67" spans="1:12">
      <c r="A67" s="4" t="s">
        <v>105</v>
      </c>
      <c r="J67" s="5" t="n">
        <v>0</v>
      </c>
      <c r="K67" s="5" t="n">
        <v>0</v>
      </c>
      <c r="L67" s="5" t="n">
        <v>0</v>
      </c>
    </row>
    <row r="68" spans="1:12">
      <c r="A68" s="4" t="s">
        <v>534</v>
      </c>
    </row>
    <row r="69" spans="1:12">
      <c r="A69" s="3" t="s">
        <v>1442</v>
      </c>
    </row>
    <row r="70" spans="1:12">
      <c r="A70" s="4" t="s">
        <v>105</v>
      </c>
      <c r="J70" s="5" t="n">
        <v>521555</v>
      </c>
      <c r="K70" s="5" t="n">
        <v>490746</v>
      </c>
      <c r="L70" s="5" t="n">
        <v>447357</v>
      </c>
    </row>
    <row r="71" spans="1:12">
      <c r="A71" s="4" t="s">
        <v>1457</v>
      </c>
    </row>
    <row r="72" spans="1:12">
      <c r="A72" s="3" t="s">
        <v>1442</v>
      </c>
    </row>
    <row r="73" spans="1:12">
      <c r="A73" s="4" t="s">
        <v>105</v>
      </c>
      <c r="J73" s="5" t="n">
        <v>443960</v>
      </c>
      <c r="K73" s="5" t="n">
        <v>417221</v>
      </c>
      <c r="L73" s="5" t="n">
        <v>373994</v>
      </c>
    </row>
    <row r="74" spans="1:12">
      <c r="A74" s="4" t="s">
        <v>1458</v>
      </c>
    </row>
    <row r="75" spans="1:12">
      <c r="A75" s="3" t="s">
        <v>1442</v>
      </c>
    </row>
    <row r="76" spans="1:12">
      <c r="A76" s="4" t="s">
        <v>105</v>
      </c>
      <c r="J76" s="5" t="n">
        <v>77189</v>
      </c>
      <c r="K76" s="5" t="n">
        <v>73389</v>
      </c>
      <c r="L76" s="5" t="n">
        <v>73182</v>
      </c>
    </row>
    <row r="77" spans="1:12">
      <c r="A77" s="4" t="s">
        <v>1459</v>
      </c>
    </row>
    <row r="78" spans="1:12">
      <c r="A78" s="3" t="s">
        <v>1442</v>
      </c>
    </row>
    <row r="79" spans="1:12">
      <c r="A79" s="4" t="s">
        <v>105</v>
      </c>
      <c r="J79" s="5" t="n">
        <v>406</v>
      </c>
      <c r="K79" s="5" t="n">
        <v>136</v>
      </c>
      <c r="L79" s="5" t="n">
        <v>181</v>
      </c>
    </row>
    <row r="80" spans="1:12">
      <c r="A80" s="4" t="s">
        <v>1460</v>
      </c>
    </row>
    <row r="81" spans="1:12">
      <c r="A81" s="3" t="s">
        <v>1442</v>
      </c>
    </row>
    <row r="82" spans="1:12">
      <c r="A82" s="4" t="s">
        <v>105</v>
      </c>
      <c r="J82" s="5" t="n">
        <v>0</v>
      </c>
      <c r="K82" s="5" t="n">
        <v>0</v>
      </c>
      <c r="L82" s="5" t="n">
        <v>0</v>
      </c>
    </row>
    <row r="83" spans="1:12">
      <c r="A83" s="4" t="s">
        <v>535</v>
      </c>
    </row>
    <row r="84" spans="1:12">
      <c r="A84" s="3" t="s">
        <v>1442</v>
      </c>
    </row>
    <row r="85" spans="1:12">
      <c r="A85" s="4" t="s">
        <v>105</v>
      </c>
      <c r="J85" s="5" t="n">
        <v>821333</v>
      </c>
      <c r="K85" s="5" t="n">
        <v>795851</v>
      </c>
      <c r="L85" s="5" t="n">
        <v>659370</v>
      </c>
    </row>
    <row r="86" spans="1:12">
      <c r="A86" s="4" t="s">
        <v>1461</v>
      </c>
    </row>
    <row r="87" spans="1:12">
      <c r="A87" s="3" t="s">
        <v>1442</v>
      </c>
    </row>
    <row r="88" spans="1:12">
      <c r="A88" s="4" t="s">
        <v>105</v>
      </c>
      <c r="J88" s="5" t="n">
        <v>708297</v>
      </c>
      <c r="K88" s="5" t="n">
        <v>686988</v>
      </c>
      <c r="L88" s="5" t="n">
        <v>578209</v>
      </c>
    </row>
    <row r="89" spans="1:12">
      <c r="A89" s="4" t="s">
        <v>1462</v>
      </c>
    </row>
    <row r="90" spans="1:12">
      <c r="A90" s="3" t="s">
        <v>1442</v>
      </c>
    </row>
    <row r="91" spans="1:12">
      <c r="A91" s="4" t="s">
        <v>105</v>
      </c>
      <c r="J91" s="5" t="n">
        <v>77476</v>
      </c>
      <c r="K91" s="5" t="n">
        <v>77413</v>
      </c>
      <c r="L91" s="5" t="n">
        <v>59989</v>
      </c>
    </row>
    <row r="92" spans="1:12">
      <c r="A92" s="4" t="s">
        <v>1463</v>
      </c>
    </row>
    <row r="93" spans="1:12">
      <c r="A93" s="3" t="s">
        <v>1442</v>
      </c>
    </row>
    <row r="94" spans="1:12">
      <c r="A94" s="4" t="s">
        <v>105</v>
      </c>
      <c r="J94" s="5" t="n">
        <v>35560</v>
      </c>
      <c r="K94" s="5" t="n">
        <v>31450</v>
      </c>
      <c r="L94" s="5" t="n">
        <v>21172</v>
      </c>
    </row>
    <row r="95" spans="1:12">
      <c r="A95" s="4" t="s">
        <v>1464</v>
      </c>
    </row>
    <row r="96" spans="1:12">
      <c r="A96" s="3" t="s">
        <v>1442</v>
      </c>
    </row>
    <row r="97" spans="1:12">
      <c r="A97" s="4" t="s">
        <v>105</v>
      </c>
      <c r="J97" s="5" t="n">
        <v>0</v>
      </c>
      <c r="K97" s="5" t="n">
        <v>0</v>
      </c>
      <c r="L97" s="5" t="n">
        <v>0</v>
      </c>
    </row>
    <row r="98" spans="1:12">
      <c r="A98" s="4" t="s">
        <v>536</v>
      </c>
    </row>
    <row r="99" spans="1:12">
      <c r="A99" s="3" t="s">
        <v>1442</v>
      </c>
    </row>
    <row r="100" spans="1:12">
      <c r="A100" s="4" t="s">
        <v>105</v>
      </c>
      <c r="J100" s="5" t="n">
        <v>228983</v>
      </c>
      <c r="K100" s="5" t="n">
        <v>37694</v>
      </c>
      <c r="L100" s="5" t="n">
        <v>24249</v>
      </c>
    </row>
    <row r="101" spans="1:12">
      <c r="A101" s="4" t="s">
        <v>1465</v>
      </c>
    </row>
    <row r="102" spans="1:12">
      <c r="A102" s="3" t="s">
        <v>1442</v>
      </c>
    </row>
    <row r="103" spans="1:12">
      <c r="A103" s="4" t="s">
        <v>105</v>
      </c>
      <c r="J103" s="5" t="n">
        <v>0</v>
      </c>
      <c r="K103" s="5" t="n">
        <v>0</v>
      </c>
      <c r="L103" s="5" t="n">
        <v>0</v>
      </c>
    </row>
    <row r="104" spans="1:12">
      <c r="A104" s="4" t="s">
        <v>1466</v>
      </c>
    </row>
    <row r="105" spans="1:12">
      <c r="A105" s="3" t="s">
        <v>1442</v>
      </c>
    </row>
    <row r="106" spans="1:12">
      <c r="A106" s="4" t="s">
        <v>105</v>
      </c>
      <c r="J106" s="5" t="n">
        <v>0</v>
      </c>
      <c r="K106" s="5" t="n">
        <v>0</v>
      </c>
      <c r="L106" s="5" t="n">
        <v>0</v>
      </c>
    </row>
    <row r="107" spans="1:12">
      <c r="A107" s="4" t="s">
        <v>1467</v>
      </c>
    </row>
    <row r="108" spans="1:12">
      <c r="A108" s="3" t="s">
        <v>1442</v>
      </c>
    </row>
    <row r="109" spans="1:12">
      <c r="A109" s="4" t="s">
        <v>105</v>
      </c>
      <c r="J109" s="5" t="n">
        <v>0</v>
      </c>
      <c r="K109" s="5" t="n">
        <v>0</v>
      </c>
      <c r="L109" s="5" t="n">
        <v>0</v>
      </c>
    </row>
    <row r="110" spans="1:12">
      <c r="A110" s="4" t="s">
        <v>1468</v>
      </c>
    </row>
    <row r="111" spans="1:12">
      <c r="A111" s="3" t="s">
        <v>1442</v>
      </c>
    </row>
    <row r="112" spans="1:12">
      <c r="A112" s="4" t="s">
        <v>105</v>
      </c>
      <c r="J112" s="5" t="n">
        <v>228983</v>
      </c>
      <c r="K112" s="5" t="n">
        <v>37694</v>
      </c>
      <c r="L112" s="5" t="n">
        <v>24249</v>
      </c>
    </row>
    <row r="113" spans="1:12">
      <c r="A113" s="4" t="s">
        <v>537</v>
      </c>
    </row>
    <row r="114" spans="1:12">
      <c r="A114" s="3" t="s">
        <v>1442</v>
      </c>
    </row>
    <row r="115" spans="1:12">
      <c r="A115" s="4" t="s">
        <v>105</v>
      </c>
      <c r="J115" s="5" t="n">
        <v>122116</v>
      </c>
      <c r="K115" s="5" t="n">
        <v>69301</v>
      </c>
      <c r="L115" s="5" t="n">
        <v>56964</v>
      </c>
    </row>
    <row r="116" spans="1:12">
      <c r="A116" s="4" t="s">
        <v>1469</v>
      </c>
    </row>
    <row r="117" spans="1:12">
      <c r="A117" s="3" t="s">
        <v>1442</v>
      </c>
    </row>
    <row r="118" spans="1:12">
      <c r="A118" s="4" t="s">
        <v>105</v>
      </c>
      <c r="J118" s="5" t="n">
        <v>64607</v>
      </c>
      <c r="K118" s="5" t="n">
        <v>37194</v>
      </c>
      <c r="L118" s="5" t="n">
        <v>35468</v>
      </c>
    </row>
    <row r="119" spans="1:12">
      <c r="A119" s="4" t="s">
        <v>1470</v>
      </c>
    </row>
    <row r="120" spans="1:12">
      <c r="A120" s="3" t="s">
        <v>1442</v>
      </c>
    </row>
    <row r="121" spans="1:12">
      <c r="A121" s="4" t="s">
        <v>105</v>
      </c>
      <c r="J121" s="5" t="n">
        <v>57509</v>
      </c>
      <c r="K121" s="5" t="n">
        <v>32103</v>
      </c>
      <c r="L121" s="5" t="n">
        <v>21496</v>
      </c>
    </row>
    <row r="122" spans="1:12">
      <c r="A122" s="4" t="s">
        <v>1471</v>
      </c>
    </row>
    <row r="123" spans="1:12">
      <c r="A123" s="3" t="s">
        <v>1442</v>
      </c>
    </row>
    <row r="124" spans="1:12">
      <c r="A124" s="4" t="s">
        <v>105</v>
      </c>
      <c r="J124" s="5" t="n">
        <v>0</v>
      </c>
      <c r="K124" s="5" t="n">
        <v>4</v>
      </c>
      <c r="L124" s="5" t="n">
        <v>0</v>
      </c>
    </row>
    <row r="125" spans="1:12">
      <c r="A125" s="4" t="s">
        <v>1472</v>
      </c>
    </row>
    <row r="126" spans="1:12">
      <c r="A126" s="3" t="s">
        <v>1442</v>
      </c>
    </row>
    <row r="127" spans="1:12">
      <c r="A127" s="4" t="s">
        <v>105</v>
      </c>
      <c r="J127" s="7" t="n">
        <v>0</v>
      </c>
      <c r="K127" s="7" t="n">
        <v>0</v>
      </c>
      <c r="L127"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3</v>
      </c>
      <c r="B1" s="2" t="s">
        <v>1</v>
      </c>
    </row>
    <row r="2" spans="1:4">
      <c r="B2" s="2" t="s">
        <v>2</v>
      </c>
      <c r="C2" s="2" t="s">
        <v>33</v>
      </c>
      <c r="D2" s="2" t="s">
        <v>103</v>
      </c>
    </row>
    <row r="3" spans="1:4">
      <c r="A3" s="3" t="s">
        <v>287</v>
      </c>
    </row>
    <row r="4" spans="1:4">
      <c r="A4" s="4" t="s">
        <v>1474</v>
      </c>
      <c r="B4" s="4" t="s">
        <v>483</v>
      </c>
    </row>
    <row r="5" spans="1:4">
      <c r="A5" s="4" t="s">
        <v>1475</v>
      </c>
      <c r="B5" s="4" t="s">
        <v>494</v>
      </c>
    </row>
    <row r="6" spans="1:4">
      <c r="A6" s="4" t="s">
        <v>1476</v>
      </c>
      <c r="B6" s="4" t="s">
        <v>486</v>
      </c>
    </row>
    <row r="7" spans="1:4">
      <c r="A7" s="4" t="s">
        <v>1477</v>
      </c>
      <c r="B7" s="4" t="s">
        <v>483</v>
      </c>
    </row>
    <row r="8" spans="1:4">
      <c r="A8" s="4" t="s">
        <v>1478</v>
      </c>
      <c r="B8" s="4" t="s">
        <v>486</v>
      </c>
    </row>
    <row r="9" spans="1:4">
      <c r="A9" s="4" t="s">
        <v>1479</v>
      </c>
      <c r="B9" s="4" t="s">
        <v>574</v>
      </c>
    </row>
    <row r="10" spans="1:4">
      <c r="A10" s="4" t="s">
        <v>1480</v>
      </c>
      <c r="B10" s="7" t="n">
        <v>365762</v>
      </c>
      <c r="C10" s="7" t="n">
        <v>350403</v>
      </c>
      <c r="D10" s="7" t="n">
        <v>321337</v>
      </c>
    </row>
    <row r="11" spans="1:4">
      <c r="A11" s="3" t="s">
        <v>1481</v>
      </c>
    </row>
    <row r="12" spans="1:4">
      <c r="A12" s="5" t="n">
        <v>2019</v>
      </c>
      <c r="B12" s="5" t="n">
        <v>323454</v>
      </c>
    </row>
    <row r="13" spans="1:4">
      <c r="A13" s="5" t="n">
        <v>2020</v>
      </c>
      <c r="B13" s="5" t="n">
        <v>293276</v>
      </c>
    </row>
    <row r="14" spans="1:4">
      <c r="A14" s="5" t="n">
        <v>2021</v>
      </c>
      <c r="B14" s="5" t="n">
        <v>267379</v>
      </c>
    </row>
    <row r="15" spans="1:4">
      <c r="A15" s="5" t="n">
        <v>2022</v>
      </c>
      <c r="B15" s="5" t="n">
        <v>246128</v>
      </c>
    </row>
    <row r="16" spans="1:4">
      <c r="A16" s="5" t="n">
        <v>2023</v>
      </c>
      <c r="B16" s="5" t="n">
        <v>221808</v>
      </c>
    </row>
    <row r="17" spans="1:4">
      <c r="A17" s="4" t="s">
        <v>558</v>
      </c>
      <c r="B17" s="5" t="n">
        <v>1287807</v>
      </c>
    </row>
    <row r="18" spans="1:4">
      <c r="A18" s="4" t="s">
        <v>1482</v>
      </c>
      <c r="B18" s="5" t="n">
        <v>2639852</v>
      </c>
    </row>
    <row r="19" spans="1:4">
      <c r="A19" s="3" t="s">
        <v>1483</v>
      </c>
    </row>
    <row r="20" spans="1:4">
      <c r="A20" s="5" t="n">
        <v>2019</v>
      </c>
      <c r="B20" s="5" t="n">
        <v>-7525</v>
      </c>
    </row>
    <row r="21" spans="1:4">
      <c r="A21" s="5" t="n">
        <v>2020</v>
      </c>
      <c r="B21" s="5" t="n">
        <v>-7200</v>
      </c>
    </row>
    <row r="22" spans="1:4">
      <c r="A22" s="5" t="n">
        <v>2021</v>
      </c>
      <c r="B22" s="5" t="n">
        <v>-7063</v>
      </c>
    </row>
    <row r="23" spans="1:4">
      <c r="A23" s="5" t="n">
        <v>2022</v>
      </c>
      <c r="B23" s="5" t="n">
        <v>-6694</v>
      </c>
    </row>
    <row r="24" spans="1:4">
      <c r="A24" s="5" t="n">
        <v>2023</v>
      </c>
      <c r="B24" s="5" t="n">
        <v>-6409</v>
      </c>
    </row>
    <row r="25" spans="1:4">
      <c r="A25" s="4" t="s">
        <v>558</v>
      </c>
      <c r="B25" s="5" t="n">
        <v>-6279</v>
      </c>
    </row>
    <row r="26" spans="1:4">
      <c r="A26" s="4" t="s">
        <v>1484</v>
      </c>
      <c r="B26" s="5" t="n">
        <v>-41170</v>
      </c>
    </row>
    <row r="27" spans="1:4">
      <c r="A27" s="3" t="s">
        <v>251</v>
      </c>
    </row>
    <row r="28" spans="1:4">
      <c r="A28" s="5" t="n">
        <v>2019</v>
      </c>
      <c r="B28" s="5" t="n">
        <v>80513</v>
      </c>
    </row>
    <row r="29" spans="1:4">
      <c r="A29" s="5" t="n">
        <v>2020</v>
      </c>
      <c r="B29" s="5" t="n">
        <v>71335</v>
      </c>
    </row>
    <row r="30" spans="1:4">
      <c r="A30" s="5" t="n">
        <v>2021</v>
      </c>
      <c r="B30" s="5" t="n">
        <v>61269</v>
      </c>
    </row>
    <row r="31" spans="1:4">
      <c r="A31" s="5" t="n">
        <v>2022</v>
      </c>
      <c r="B31" s="5" t="n">
        <v>52832</v>
      </c>
    </row>
    <row r="32" spans="1:4">
      <c r="A32" s="5" t="n">
        <v>2023</v>
      </c>
      <c r="B32" s="5" t="n">
        <v>44722</v>
      </c>
    </row>
    <row r="33" spans="1:4">
      <c r="A33" s="4" t="s">
        <v>558</v>
      </c>
      <c r="B33" s="5" t="n">
        <v>377750</v>
      </c>
    </row>
    <row r="34" spans="1:4">
      <c r="A34" s="4" t="s">
        <v>1485</v>
      </c>
      <c r="B34" s="5" t="n">
        <v>688421</v>
      </c>
    </row>
    <row r="35" spans="1:4">
      <c r="A35" s="4" t="s">
        <v>1486</v>
      </c>
      <c r="B35" s="5" t="n">
        <v>-241248</v>
      </c>
    </row>
    <row r="36" spans="1:4">
      <c r="A36" s="4" t="s">
        <v>1487</v>
      </c>
      <c r="B36" s="7" t="n">
        <v>4471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488</v>
      </c>
      <c r="B1" s="2" t="s">
        <v>628</v>
      </c>
    </row>
    <row r="2" spans="1:2">
      <c r="A2" s="3" t="s">
        <v>287</v>
      </c>
    </row>
    <row r="3" spans="1:2">
      <c r="A3" s="5" t="n">
        <v>2019</v>
      </c>
      <c r="B3" s="7" t="n">
        <v>232880</v>
      </c>
    </row>
    <row r="4" spans="1:2">
      <c r="A4" s="5" t="n">
        <v>2020</v>
      </c>
      <c r="B4" s="5" t="n">
        <v>48436</v>
      </c>
    </row>
    <row r="5" spans="1:2">
      <c r="A5" s="5" t="n">
        <v>2021</v>
      </c>
      <c r="B5" s="5" t="n">
        <v>40112</v>
      </c>
    </row>
    <row r="6" spans="1:2">
      <c r="A6" s="5" t="n">
        <v>2022</v>
      </c>
      <c r="B6" s="5" t="n">
        <v>20042</v>
      </c>
    </row>
    <row r="7" spans="1:2">
      <c r="A7" s="5" t="n">
        <v>2023</v>
      </c>
      <c r="B7" s="5" t="n">
        <v>2196</v>
      </c>
    </row>
    <row r="8" spans="1:2">
      <c r="A8" s="4" t="s">
        <v>558</v>
      </c>
      <c r="B8" s="5" t="n">
        <v>1876</v>
      </c>
    </row>
    <row r="9" spans="1:2">
      <c r="A9" s="4" t="s">
        <v>1489</v>
      </c>
      <c r="B9" s="7" t="n">
        <v>3455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41"/>
    <col customWidth="1" max="3" min="3" width="22"/>
    <col customWidth="1" max="4" min="4" width="41"/>
    <col customWidth="1" max="5" min="5" width="49"/>
    <col customWidth="1" max="6" min="6" width="36"/>
    <col customWidth="1" max="7" min="7" width="21"/>
    <col customWidth="1" max="8" min="8" width="21"/>
    <col customWidth="1" max="9" min="9" width="25"/>
  </cols>
  <sheetData>
    <row r="1" spans="1:9">
      <c r="A1" s="1" t="s">
        <v>1490</v>
      </c>
      <c r="B1" s="2" t="s">
        <v>977</v>
      </c>
      <c r="D1" s="2" t="s">
        <v>138</v>
      </c>
      <c r="E1" s="2" t="s">
        <v>1</v>
      </c>
    </row>
    <row r="2" spans="1:9">
      <c r="B2" s="2" t="s">
        <v>1491</v>
      </c>
      <c r="C2" s="2" t="s">
        <v>1492</v>
      </c>
      <c r="D2" s="2" t="s">
        <v>1491</v>
      </c>
      <c r="E2" s="2" t="s">
        <v>1493</v>
      </c>
      <c r="F2" s="2" t="s">
        <v>1494</v>
      </c>
      <c r="G2" s="2" t="s">
        <v>845</v>
      </c>
      <c r="H2" s="2" t="s">
        <v>793</v>
      </c>
      <c r="I2" s="2" t="s">
        <v>1495</v>
      </c>
    </row>
    <row r="3" spans="1:9">
      <c r="A3" s="3" t="s">
        <v>286</v>
      </c>
    </row>
    <row r="4" spans="1:9">
      <c r="A4" s="4" t="s">
        <v>1474</v>
      </c>
      <c r="E4" s="4" t="s">
        <v>483</v>
      </c>
      <c r="F4" s="4" t="s">
        <v>483</v>
      </c>
    </row>
    <row r="5" spans="1:9">
      <c r="A5" s="4" t="s">
        <v>1475</v>
      </c>
      <c r="E5" s="4" t="s">
        <v>494</v>
      </c>
      <c r="F5" s="4" t="s">
        <v>494</v>
      </c>
    </row>
    <row r="6" spans="1:9">
      <c r="A6" s="4" t="s">
        <v>1476</v>
      </c>
      <c r="E6" s="4" t="s">
        <v>486</v>
      </c>
      <c r="F6" s="4" t="s">
        <v>486</v>
      </c>
    </row>
    <row r="7" spans="1:9">
      <c r="A7" s="4" t="s">
        <v>1477</v>
      </c>
      <c r="B7" s="4" t="s">
        <v>483</v>
      </c>
      <c r="D7" s="4" t="s">
        <v>483</v>
      </c>
      <c r="E7" s="4" t="s">
        <v>483</v>
      </c>
    </row>
    <row r="8" spans="1:9">
      <c r="A8" s="4" t="s">
        <v>1478</v>
      </c>
      <c r="E8" s="4" t="s">
        <v>486</v>
      </c>
      <c r="F8" s="4" t="s">
        <v>486</v>
      </c>
    </row>
    <row r="9" spans="1:9">
      <c r="A9" s="4" t="s">
        <v>1479</v>
      </c>
      <c r="E9" s="4" t="s">
        <v>574</v>
      </c>
      <c r="F9" s="4" t="s">
        <v>574</v>
      </c>
    </row>
    <row r="10" spans="1:9">
      <c r="A10" s="4" t="s">
        <v>1480</v>
      </c>
      <c r="E10" s="7" t="n">
        <v>365762</v>
      </c>
      <c r="G10" s="7" t="n">
        <v>350403</v>
      </c>
      <c r="H10" s="7" t="n">
        <v>321337</v>
      </c>
    </row>
    <row r="11" spans="1:9">
      <c r="A11" s="4" t="s">
        <v>1496</v>
      </c>
      <c r="B11" s="7" t="n">
        <v>41328</v>
      </c>
      <c r="D11" s="7" t="n">
        <v>41328</v>
      </c>
      <c r="E11" s="5" t="n">
        <v>41328</v>
      </c>
      <c r="G11" s="5" t="n">
        <v>38460</v>
      </c>
    </row>
    <row r="12" spans="1:9">
      <c r="A12" s="4" t="s">
        <v>1497</v>
      </c>
      <c r="E12" s="7" t="n">
        <v>65658</v>
      </c>
      <c r="G12" s="7" t="n">
        <v>766</v>
      </c>
      <c r="H12" s="7" t="n">
        <v>898</v>
      </c>
    </row>
    <row r="13" spans="1:9">
      <c r="A13" s="4" t="s">
        <v>1498</v>
      </c>
      <c r="B13" s="5" t="n">
        <v>1140</v>
      </c>
      <c r="D13" s="5" t="n">
        <v>1140</v>
      </c>
      <c r="E13" s="5" t="n">
        <v>1140</v>
      </c>
    </row>
    <row r="14" spans="1:9">
      <c r="A14" s="4" t="s">
        <v>1499</v>
      </c>
    </row>
    <row r="15" spans="1:9">
      <c r="A15" s="3" t="s">
        <v>286</v>
      </c>
    </row>
    <row r="16" spans="1:9">
      <c r="A16" s="4" t="s">
        <v>1500</v>
      </c>
      <c r="B16" s="7" t="n">
        <v>16800</v>
      </c>
      <c r="D16" s="7" t="n">
        <v>16800</v>
      </c>
      <c r="E16" s="7" t="n">
        <v>16800</v>
      </c>
    </row>
    <row r="17" spans="1:9">
      <c r="A17" s="4" t="s">
        <v>1501</v>
      </c>
    </row>
    <row r="18" spans="1:9">
      <c r="A18" s="3" t="s">
        <v>286</v>
      </c>
    </row>
    <row r="19" spans="1:9">
      <c r="A19" s="4" t="s">
        <v>1502</v>
      </c>
      <c r="E19" s="5" t="n">
        <v>6</v>
      </c>
      <c r="F19" s="5" t="n">
        <v>6</v>
      </c>
    </row>
    <row r="20" spans="1:9">
      <c r="A20" s="4" t="s">
        <v>1503</v>
      </c>
      <c r="E20" s="5" t="n">
        <v>4</v>
      </c>
      <c r="F20" s="5" t="n">
        <v>4</v>
      </c>
    </row>
    <row r="21" spans="1:9">
      <c r="A21" s="4" t="s">
        <v>1504</v>
      </c>
      <c r="B21" s="5" t="n">
        <v>2</v>
      </c>
      <c r="D21" s="5" t="n">
        <v>2</v>
      </c>
      <c r="E21" s="5" t="n">
        <v>2</v>
      </c>
    </row>
    <row r="22" spans="1:9">
      <c r="A22" s="4" t="s">
        <v>1505</v>
      </c>
      <c r="F22" s="12" t="n">
        <v>42600</v>
      </c>
    </row>
    <row r="23" spans="1:9">
      <c r="A23" s="4" t="s">
        <v>1407</v>
      </c>
    </row>
    <row r="24" spans="1:9">
      <c r="A24" s="3" t="s">
        <v>286</v>
      </c>
    </row>
    <row r="25" spans="1:9">
      <c r="A25" s="4" t="s">
        <v>1506</v>
      </c>
      <c r="E25" s="4" t="s">
        <v>1507</v>
      </c>
      <c r="F25" s="4" t="s">
        <v>1507</v>
      </c>
    </row>
    <row r="26" spans="1:9">
      <c r="A26" s="4" t="s">
        <v>1508</v>
      </c>
      <c r="B26" s="7" t="n">
        <v>13700</v>
      </c>
    </row>
    <row r="27" spans="1:9">
      <c r="A27" s="4" t="s">
        <v>1497</v>
      </c>
      <c r="D27" s="7" t="n">
        <v>8800</v>
      </c>
    </row>
    <row r="28" spans="1:9">
      <c r="A28" s="4" t="s">
        <v>1509</v>
      </c>
    </row>
    <row r="29" spans="1:9">
      <c r="A29" s="3" t="s">
        <v>286</v>
      </c>
    </row>
    <row r="30" spans="1:9">
      <c r="A30" s="4" t="s">
        <v>1510</v>
      </c>
      <c r="B30" s="5" t="n">
        <v>1</v>
      </c>
      <c r="D30" s="5" t="n">
        <v>1</v>
      </c>
      <c r="E30" s="5" t="n">
        <v>1</v>
      </c>
    </row>
    <row r="31" spans="1:9">
      <c r="A31" s="4" t="s">
        <v>1511</v>
      </c>
      <c r="I31" s="5" t="n">
        <v>900</v>
      </c>
    </row>
    <row r="32" spans="1:9">
      <c r="A32" s="4" t="s">
        <v>1512</v>
      </c>
      <c r="I32" s="5" t="n">
        <v>1200</v>
      </c>
    </row>
    <row r="33" spans="1:9">
      <c r="A33" s="4" t="s">
        <v>1513</v>
      </c>
    </row>
    <row r="34" spans="1:9">
      <c r="A34" s="3" t="s">
        <v>286</v>
      </c>
    </row>
    <row r="35" spans="1:9">
      <c r="A35" s="4" t="s">
        <v>1506</v>
      </c>
      <c r="E35" s="4" t="s">
        <v>1507</v>
      </c>
      <c r="F35" s="4" t="s">
        <v>1507</v>
      </c>
    </row>
    <row r="36" spans="1:9">
      <c r="A36" s="4" t="s">
        <v>1514</v>
      </c>
      <c r="C36" s="5" t="n">
        <v>4</v>
      </c>
    </row>
    <row r="37" spans="1:9">
      <c r="A37" s="4" t="s">
        <v>1515</v>
      </c>
    </row>
    <row r="38" spans="1:9">
      <c r="A38" s="3" t="s">
        <v>286</v>
      </c>
    </row>
    <row r="39" spans="1:9">
      <c r="A39" s="4" t="s">
        <v>1516</v>
      </c>
      <c r="C39" s="5" t="n">
        <v>2</v>
      </c>
    </row>
    <row r="40" spans="1:9">
      <c r="A40" s="4" t="s">
        <v>1517</v>
      </c>
      <c r="C40" s="5" t="n">
        <v>1</v>
      </c>
    </row>
    <row r="41" spans="1:9">
      <c r="A41" s="4" t="s">
        <v>1498</v>
      </c>
      <c r="C41" s="5" t="n">
        <v>1</v>
      </c>
    </row>
  </sheetData>
  <mergeCells count="3">
    <mergeCell ref="A1:A2"/>
    <mergeCell ref="B1:C1"/>
    <mergeCell ref="E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B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s>
  <sheetData>
    <row r="1" spans="1:28">
      <c r="A1" s="1" t="s">
        <v>1518</v>
      </c>
      <c r="B1" s="2" t="s">
        <v>1519</v>
      </c>
      <c r="C1" s="2" t="s">
        <v>84</v>
      </c>
      <c r="D1" s="2" t="s">
        <v>1520</v>
      </c>
      <c r="E1" s="2" t="s">
        <v>86</v>
      </c>
      <c r="F1" s="2" t="s">
        <v>1521</v>
      </c>
      <c r="G1" s="2" t="s">
        <v>87</v>
      </c>
      <c r="H1" s="2" t="s">
        <v>1522</v>
      </c>
      <c r="I1" s="2" t="s">
        <v>88</v>
      </c>
      <c r="J1" s="2" t="s">
        <v>1523</v>
      </c>
      <c r="K1" s="2" t="s">
        <v>89</v>
      </c>
      <c r="L1" s="2" t="s">
        <v>1524</v>
      </c>
      <c r="M1" s="2" t="s">
        <v>90</v>
      </c>
      <c r="N1" s="2" t="s">
        <v>1525</v>
      </c>
      <c r="O1" s="2" t="s">
        <v>91</v>
      </c>
      <c r="P1" s="2" t="s">
        <v>1526</v>
      </c>
      <c r="Q1" s="2" t="s">
        <v>92</v>
      </c>
      <c r="R1" s="2" t="s">
        <v>1527</v>
      </c>
      <c r="S1" s="2" t="s">
        <v>93</v>
      </c>
      <c r="T1" s="2" t="s">
        <v>1528</v>
      </c>
      <c r="U1" s="2" t="s">
        <v>95</v>
      </c>
      <c r="V1" s="2" t="s">
        <v>1529</v>
      </c>
      <c r="W1" s="2" t="s">
        <v>96</v>
      </c>
      <c r="X1" s="2" t="s">
        <v>1530</v>
      </c>
      <c r="Y1" s="2" t="s">
        <v>97</v>
      </c>
      <c r="Z1" s="2" t="s">
        <v>2</v>
      </c>
      <c r="AA1" s="2" t="s">
        <v>33</v>
      </c>
      <c r="AB1" s="2" t="s">
        <v>103</v>
      </c>
    </row>
    <row r="2" spans="1:28">
      <c r="A2" s="3" t="s">
        <v>1531</v>
      </c>
    </row>
    <row r="3" spans="1:28">
      <c r="A3" s="4" t="s">
        <v>1532</v>
      </c>
      <c r="C3" s="10" t="n">
        <v>0.611</v>
      </c>
      <c r="E3" s="10" t="n">
        <v>0.5875</v>
      </c>
      <c r="G3" s="10" t="n">
        <v>0.5875</v>
      </c>
      <c r="I3" s="10" t="n">
        <v>0.5875</v>
      </c>
      <c r="K3" s="10" t="n">
        <v>0.5875</v>
      </c>
      <c r="M3" s="8" t="n">
        <v>0.55</v>
      </c>
      <c r="O3" s="8" t="n">
        <v>0.55</v>
      </c>
      <c r="Q3" s="8" t="n">
        <v>0.55</v>
      </c>
      <c r="S3" s="8" t="n">
        <v>0.55</v>
      </c>
      <c r="U3" s="11" t="n">
        <v>0.485</v>
      </c>
      <c r="W3" s="11" t="n">
        <v>0.485</v>
      </c>
      <c r="Y3" s="11" t="n">
        <v>0.485</v>
      </c>
      <c r="Z3" s="10" t="n">
        <v>2.3753</v>
      </c>
      <c r="AA3" s="10" t="n">
        <v>2.2706</v>
      </c>
      <c r="AB3" s="10" t="n">
        <v>2.0427</v>
      </c>
    </row>
    <row r="4" spans="1:28">
      <c r="A4" s="4" t="s">
        <v>1533</v>
      </c>
      <c r="D4" s="7" t="n">
        <v>168148</v>
      </c>
      <c r="F4" s="7" t="n">
        <v>168078</v>
      </c>
      <c r="H4" s="7" t="n">
        <v>167969</v>
      </c>
      <c r="J4" s="7" t="n">
        <v>166319</v>
      </c>
      <c r="L4" s="7" t="n">
        <v>146772</v>
      </c>
      <c r="N4" s="7" t="n">
        <v>145417</v>
      </c>
      <c r="P4" s="7" t="n">
        <v>145235</v>
      </c>
      <c r="R4" s="7" t="n">
        <v>145006</v>
      </c>
      <c r="T4" s="7" t="n">
        <v>127737</v>
      </c>
      <c r="V4" s="7" t="n">
        <v>127469</v>
      </c>
      <c r="X4" s="7" t="n">
        <v>102651</v>
      </c>
      <c r="Z4" s="7" t="n">
        <v>683519</v>
      </c>
      <c r="AA4" s="7" t="n">
        <v>606476</v>
      </c>
      <c r="AB4" s="7" t="n">
        <v>505917</v>
      </c>
    </row>
    <row r="5" spans="1:28">
      <c r="A5" s="4" t="s">
        <v>1534</v>
      </c>
    </row>
    <row r="6" spans="1:28">
      <c r="A6" s="3" t="s">
        <v>1531</v>
      </c>
    </row>
    <row r="7" spans="1:28">
      <c r="A7" s="4" t="s">
        <v>1533</v>
      </c>
      <c r="B7" s="7" t="n">
        <v>1749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5:26Z</dcterms:created>
  <dcterms:modified xmlns:dcterms="http://purl.org/dc/terms/" xmlns:xsi="http://www.w3.org/2001/XMLSchema-instance" xsi:type="dcterms:W3CDTF">2019-02-14T16:15:26Z</dcterms:modified>
</cp:coreProperties>
</file>